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 (Restated, see Note " sheetId="16" state="visible" r:id="rId16"/>
    <sheet xmlns:r="http://schemas.openxmlformats.org/officeDocument/2006/relationships" name="FAIR VALUE MEASUREMENTS (Rest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Restated, see Not_2" sheetId="22" state="visible" r:id="rId22"/>
    <sheet xmlns:r="http://schemas.openxmlformats.org/officeDocument/2006/relationships" name="FAIR VALUE MEASUREMENTS (Rest_2"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Warrants (Details)" sheetId="37" state="visible" r:id="rId37"/>
    <sheet xmlns:r="http://schemas.openxmlformats.org/officeDocument/2006/relationships" name="INCOME TAX (Restated, see Not_3" sheetId="38" state="visible" r:id="rId38"/>
    <sheet xmlns:r="http://schemas.openxmlformats.org/officeDocument/2006/relationships" name="INCOME TAX (Restated, see Not_4" sheetId="39" state="visible" r:id="rId39"/>
    <sheet xmlns:r="http://schemas.openxmlformats.org/officeDocument/2006/relationships" name="INCOME TAX (Restated, see Not_5" sheetId="40" state="visible" r:id="rId40"/>
    <sheet xmlns:r="http://schemas.openxmlformats.org/officeDocument/2006/relationships" name="INCOME TAX (Restated, see Not_6" sheetId="41" state="visible" r:id="rId41"/>
    <sheet xmlns:r="http://schemas.openxmlformats.org/officeDocument/2006/relationships" name="FAIR VALUE MEASUREMENTS (Rest_3" sheetId="42" state="visible" r:id="rId42"/>
    <sheet xmlns:r="http://schemas.openxmlformats.org/officeDocument/2006/relationships" name="FAIR VALUE MEASUREMENTS (Rest_4" sheetId="43" state="visible" r:id="rId43"/>
    <sheet xmlns:r="http://schemas.openxmlformats.org/officeDocument/2006/relationships" name="FAIR VALUE MEASUREMENTS (Rest_5" sheetId="44" state="visible" r:id="rId44"/>
    <sheet xmlns:r="http://schemas.openxmlformats.org/officeDocument/2006/relationships" name="SUBSEQUENT EVENTS (Details)" sheetId="45" state="visible" r:id="rId45"/>
    <sheet xmlns:r="http://schemas.openxmlformats.org/officeDocument/2006/relationships" name="CONDENSED BALANCE SHEET" sheetId="46" state="visible" r:id="rId46"/>
    <sheet xmlns:r="http://schemas.openxmlformats.org/officeDocument/2006/relationships" name="CONDENSED BALANCE SHEET (Parent" sheetId="47" state="visible" r:id="rId47"/>
    <sheet xmlns:r="http://schemas.openxmlformats.org/officeDocument/2006/relationships" name="CONDENSED STATEMENTS OF OPERATI" sheetId="48" state="visible" r:id="rId48"/>
    <sheet xmlns:r="http://schemas.openxmlformats.org/officeDocument/2006/relationships" name="CONDENSED CONSOLIDATED STATEMEN" sheetId="49" state="visible" r:id="rId49"/>
    <sheet xmlns:r="http://schemas.openxmlformats.org/officeDocument/2006/relationships" name="CONDENSED STATEMENT OF CHANGES " sheetId="50" state="visible" r:id="rId50"/>
    <sheet xmlns:r="http://schemas.openxmlformats.org/officeDocument/2006/relationships" name="CONDENSED STATEMENT OF CASH FLO" sheetId="51" state="visible" r:id="rId51"/>
    <sheet xmlns:r="http://schemas.openxmlformats.org/officeDocument/2006/relationships" name="DESCRIPTION OF ORGANIZATION A_3" sheetId="52" state="visible" r:id="rId52"/>
    <sheet xmlns:r="http://schemas.openxmlformats.org/officeDocument/2006/relationships" name="RESTATEMENT OF PREVIOUSLY ISS_4" sheetId="53" state="visible" r:id="rId53"/>
    <sheet xmlns:r="http://schemas.openxmlformats.org/officeDocument/2006/relationships" name="SUMMARY OF SIGNIFICANT ACCOUN_8" sheetId="54" state="visible" r:id="rId54"/>
    <sheet xmlns:r="http://schemas.openxmlformats.org/officeDocument/2006/relationships" name="PUBLIC OFFERING_2" sheetId="55" state="visible" r:id="rId55"/>
    <sheet xmlns:r="http://schemas.openxmlformats.org/officeDocument/2006/relationships" name="PRIVATE PLACEMENT_2" sheetId="56" state="visible" r:id="rId56"/>
    <sheet xmlns:r="http://schemas.openxmlformats.org/officeDocument/2006/relationships" name="RELATED PARTY TRANSACTIONS_2" sheetId="57" state="visible" r:id="rId57"/>
    <sheet xmlns:r="http://schemas.openxmlformats.org/officeDocument/2006/relationships" name="COMMITMENTS_2" sheetId="58" state="visible" r:id="rId58"/>
    <sheet xmlns:r="http://schemas.openxmlformats.org/officeDocument/2006/relationships" name="STOCKHOLDERS' DEFICIT_2" sheetId="59" state="visible" r:id="rId59"/>
    <sheet xmlns:r="http://schemas.openxmlformats.org/officeDocument/2006/relationships" name="WARRANTS_2" sheetId="60" state="visible" r:id="rId60"/>
    <sheet xmlns:r="http://schemas.openxmlformats.org/officeDocument/2006/relationships" name="FAIR VALUE MEASUREMENTS" sheetId="61" state="visible" r:id="rId61"/>
    <sheet xmlns:r="http://schemas.openxmlformats.org/officeDocument/2006/relationships" name="SUBSEQUENT EVENTS_2" sheetId="62" state="visible" r:id="rId62"/>
    <sheet xmlns:r="http://schemas.openxmlformats.org/officeDocument/2006/relationships" name="SUMMARY OF SIGNIFICANT ACCOUN_9" sheetId="63" state="visible" r:id="rId63"/>
    <sheet xmlns:r="http://schemas.openxmlformats.org/officeDocument/2006/relationships" name="RESTATEMENT OF PREVIOUSLY ISS_5" sheetId="64" state="visible" r:id="rId64"/>
    <sheet xmlns:r="http://schemas.openxmlformats.org/officeDocument/2006/relationships" name="SUMMARY OF SIGNIFICANT ACCOU_10" sheetId="65" state="visible" r:id="rId65"/>
    <sheet xmlns:r="http://schemas.openxmlformats.org/officeDocument/2006/relationships" name="FAIR VALUE MEASUREMENTS (Tables" sheetId="66" state="visible" r:id="rId66"/>
    <sheet xmlns:r="http://schemas.openxmlformats.org/officeDocument/2006/relationships" name="DESCRIPTION OF ORGANIZATION A_4" sheetId="67" state="visible" r:id="rId67"/>
    <sheet xmlns:r="http://schemas.openxmlformats.org/officeDocument/2006/relationships" name="RESTATEMENT OF PREVIOUSLY ISS_6"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SUMMARY OF SIGNIFICANT ACCOU_14" sheetId="72" state="visible" r:id="rId72"/>
    <sheet xmlns:r="http://schemas.openxmlformats.org/officeDocument/2006/relationships" name="PUBLIC OFFERING (Details)_2" sheetId="73" state="visible" r:id="rId73"/>
    <sheet xmlns:r="http://schemas.openxmlformats.org/officeDocument/2006/relationships" name="PRIVATE PLACEMENT (Details)_2"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COMMITMENTS (Details)_2" sheetId="77" state="visible" r:id="rId77"/>
    <sheet xmlns:r="http://schemas.openxmlformats.org/officeDocument/2006/relationships" name="COMMITMENTS - Additional Inform" sheetId="78" state="visible" r:id="rId78"/>
    <sheet xmlns:r="http://schemas.openxmlformats.org/officeDocument/2006/relationships" name="STOCKHOLDERS' DEFICIT - Prefe_2" sheetId="79" state="visible" r:id="rId79"/>
    <sheet xmlns:r="http://schemas.openxmlformats.org/officeDocument/2006/relationships" name="STOCKHOLDERS' DEFICIT - Commo_2" sheetId="80" state="visible" r:id="rId80"/>
    <sheet xmlns:r="http://schemas.openxmlformats.org/officeDocument/2006/relationships" name="Warrants (Details)_2" sheetId="81" state="visible" r:id="rId81"/>
    <sheet xmlns:r="http://schemas.openxmlformats.org/officeDocument/2006/relationships" name="FAIR VALUE MEASUREMENTS (Detail" sheetId="82" state="visible" r:id="rId82"/>
    <sheet xmlns:r="http://schemas.openxmlformats.org/officeDocument/2006/relationships" name="FAIR VALUE MEASUREMENTS - Level" sheetId="83" state="visible" r:id="rId83"/>
    <sheet xmlns:r="http://schemas.openxmlformats.org/officeDocument/2006/relationships" name="FAIR VALUE MEASUREMENTS - Chang" sheetId="84" state="visible" r:id="rId84"/>
    <sheet xmlns:r="http://schemas.openxmlformats.org/officeDocument/2006/relationships" name="FAIR VALUE MEASUREMENTS - Addit" sheetId="85" state="visible" r:id="rId85"/>
    <sheet xmlns:r="http://schemas.openxmlformats.org/officeDocument/2006/relationships" name="CONSOLIDATED BALANCE SHEETS" sheetId="86" state="visible" r:id="rId86"/>
    <sheet xmlns:r="http://schemas.openxmlformats.org/officeDocument/2006/relationships" name="CONSOLIDATED BALANCE SHEETS (Pa" sheetId="87" state="visible" r:id="rId87"/>
    <sheet xmlns:r="http://schemas.openxmlformats.org/officeDocument/2006/relationships" name="CONSOLIDATED STATEMENTS OF OPER" sheetId="88" state="visible" r:id="rId88"/>
    <sheet xmlns:r="http://schemas.openxmlformats.org/officeDocument/2006/relationships" name="CONSOLIDATED STATEMENTS OF OP_2" sheetId="89" state="visible" r:id="rId89"/>
    <sheet xmlns:r="http://schemas.openxmlformats.org/officeDocument/2006/relationships" name="CONSOLIDATED STATEMENTS OF COMP" sheetId="90" state="visible" r:id="rId90"/>
    <sheet xmlns:r="http://schemas.openxmlformats.org/officeDocument/2006/relationships" name="CONSOLIDATED STATEMENTS OF NONC" sheetId="91" state="visible" r:id="rId91"/>
    <sheet xmlns:r="http://schemas.openxmlformats.org/officeDocument/2006/relationships" name="CONSOLIDATED STATEMENTS OF NO_2" sheetId="92" state="visible" r:id="rId92"/>
    <sheet xmlns:r="http://schemas.openxmlformats.org/officeDocument/2006/relationships" name="CONSOLIDATED STATEMENTS OF CASH" sheetId="93" state="visible" r:id="rId93"/>
    <sheet xmlns:r="http://schemas.openxmlformats.org/officeDocument/2006/relationships" name="CONSOLIDATED STATEMENTS OF CA_2" sheetId="94" state="visible" r:id="rId94"/>
    <sheet xmlns:r="http://schemas.openxmlformats.org/officeDocument/2006/relationships" name="Nature of the Business and Basi" sheetId="95" state="visible" r:id="rId95"/>
    <sheet xmlns:r="http://schemas.openxmlformats.org/officeDocument/2006/relationships" name="Summary of Significant Accou_15" sheetId="96" state="visible" r:id="rId96"/>
    <sheet xmlns:r="http://schemas.openxmlformats.org/officeDocument/2006/relationships" name="Fair Value Measurements_2" sheetId="97" state="visible" r:id="rId97"/>
    <sheet xmlns:r="http://schemas.openxmlformats.org/officeDocument/2006/relationships" name="Marketable Securities" sheetId="98" state="visible" r:id="rId98"/>
    <sheet xmlns:r="http://schemas.openxmlformats.org/officeDocument/2006/relationships" name="Product Revenue Reserve and All" sheetId="99" state="visible" r:id="rId99"/>
    <sheet xmlns:r="http://schemas.openxmlformats.org/officeDocument/2006/relationships" name="Inventories" sheetId="100" state="visible" r:id="rId100"/>
    <sheet xmlns:r="http://schemas.openxmlformats.org/officeDocument/2006/relationships" name="Prepaid Expenses and Other Curr" sheetId="101" state="visible" r:id="rId101"/>
    <sheet xmlns:r="http://schemas.openxmlformats.org/officeDocument/2006/relationships" name="Property and Equipment Net" sheetId="102" state="visible" r:id="rId102"/>
    <sheet xmlns:r="http://schemas.openxmlformats.org/officeDocument/2006/relationships" name="Accrued Expenses" sheetId="103" state="visible" r:id="rId103"/>
    <sheet xmlns:r="http://schemas.openxmlformats.org/officeDocument/2006/relationships" name="Other Long-Term Liabilities" sheetId="104" state="visible" r:id="rId104"/>
    <sheet xmlns:r="http://schemas.openxmlformats.org/officeDocument/2006/relationships" name="Significant Agreements" sheetId="105" state="visible" r:id="rId105"/>
    <sheet xmlns:r="http://schemas.openxmlformats.org/officeDocument/2006/relationships" name="Debt" sheetId="106" state="visible" r:id="rId106"/>
    <sheet xmlns:r="http://schemas.openxmlformats.org/officeDocument/2006/relationships" name="Warrants_2_3" sheetId="107" state="visible" r:id="rId107"/>
    <sheet xmlns:r="http://schemas.openxmlformats.org/officeDocument/2006/relationships" name="Redeemable Convertible Preferre" sheetId="108" state="visible" r:id="rId108"/>
    <sheet xmlns:r="http://schemas.openxmlformats.org/officeDocument/2006/relationships" name="Common Stock" sheetId="109" state="visible" r:id="rId109"/>
    <sheet xmlns:r="http://schemas.openxmlformats.org/officeDocument/2006/relationships" name="Stock-based Compensation" sheetId="110" state="visible" r:id="rId110"/>
    <sheet xmlns:r="http://schemas.openxmlformats.org/officeDocument/2006/relationships" name="Income Tax" sheetId="111" state="visible" r:id="rId111"/>
    <sheet xmlns:r="http://schemas.openxmlformats.org/officeDocument/2006/relationships" name="Earnings (Loss) per Share" sheetId="112" state="visible" r:id="rId112"/>
    <sheet xmlns:r="http://schemas.openxmlformats.org/officeDocument/2006/relationships" name="Commitments and Contingencies" sheetId="113" state="visible" r:id="rId113"/>
    <sheet xmlns:r="http://schemas.openxmlformats.org/officeDocument/2006/relationships" name="Related Party Transactions_2_3" sheetId="114" state="visible" r:id="rId114"/>
    <sheet xmlns:r="http://schemas.openxmlformats.org/officeDocument/2006/relationships" name="Employee Benefit Plan" sheetId="115" state="visible" r:id="rId115"/>
    <sheet xmlns:r="http://schemas.openxmlformats.org/officeDocument/2006/relationships" name="Subsequent Event(s)" sheetId="116" state="visible" r:id="rId116"/>
    <sheet xmlns:r="http://schemas.openxmlformats.org/officeDocument/2006/relationships" name="Summary of Significant Accou_16" sheetId="117" state="visible" r:id="rId117"/>
    <sheet xmlns:r="http://schemas.openxmlformats.org/officeDocument/2006/relationships" name="Summary of Significant Accou_17" sheetId="118" state="visible" r:id="rId118"/>
    <sheet xmlns:r="http://schemas.openxmlformats.org/officeDocument/2006/relationships" name="Fair Value Measurement (Tables)" sheetId="119" state="visible" r:id="rId119"/>
    <sheet xmlns:r="http://schemas.openxmlformats.org/officeDocument/2006/relationships" name="Marketable Securities (Tables)" sheetId="120" state="visible" r:id="rId120"/>
    <sheet xmlns:r="http://schemas.openxmlformats.org/officeDocument/2006/relationships" name="Product Revenue, Reserve and Al" sheetId="121" state="visible" r:id="rId121"/>
    <sheet xmlns:r="http://schemas.openxmlformats.org/officeDocument/2006/relationships" name="Inventories (Tables)" sheetId="122" state="visible" r:id="rId122"/>
    <sheet xmlns:r="http://schemas.openxmlformats.org/officeDocument/2006/relationships" name="Prepaid Expenses and Other Cu_2" sheetId="123" state="visible" r:id="rId123"/>
    <sheet xmlns:r="http://schemas.openxmlformats.org/officeDocument/2006/relationships" name="Property and Equipment, Net (Ta" sheetId="124" state="visible" r:id="rId124"/>
    <sheet xmlns:r="http://schemas.openxmlformats.org/officeDocument/2006/relationships" name="Accrued Expenses and Other Curr" sheetId="125" state="visible" r:id="rId125"/>
    <sheet xmlns:r="http://schemas.openxmlformats.org/officeDocument/2006/relationships" name="Other Long-Term Liabilities (Ta" sheetId="126" state="visible" r:id="rId126"/>
    <sheet xmlns:r="http://schemas.openxmlformats.org/officeDocument/2006/relationships" name="Significant Agreements (Tables)" sheetId="127" state="visible" r:id="rId127"/>
    <sheet xmlns:r="http://schemas.openxmlformats.org/officeDocument/2006/relationships" name="Debt (Tables)" sheetId="128" state="visible" r:id="rId128"/>
    <sheet xmlns:r="http://schemas.openxmlformats.org/officeDocument/2006/relationships" name="Warrants (Tables)" sheetId="129" state="visible" r:id="rId129"/>
    <sheet xmlns:r="http://schemas.openxmlformats.org/officeDocument/2006/relationships" name="Redeemable Convertible Prefer_2" sheetId="130" state="visible" r:id="rId130"/>
    <sheet xmlns:r="http://schemas.openxmlformats.org/officeDocument/2006/relationships" name="Common Stock (Tables)" sheetId="131" state="visible" r:id="rId131"/>
    <sheet xmlns:r="http://schemas.openxmlformats.org/officeDocument/2006/relationships" name="Stock-Based Compensation (Table" sheetId="132" state="visible" r:id="rId132"/>
    <sheet xmlns:r="http://schemas.openxmlformats.org/officeDocument/2006/relationships" name="Income Taxes (Tables)" sheetId="133" state="visible" r:id="rId133"/>
    <sheet xmlns:r="http://schemas.openxmlformats.org/officeDocument/2006/relationships" name="Earnings (Loss) per Share (Tabl" sheetId="134" state="visible" r:id="rId134"/>
    <sheet xmlns:r="http://schemas.openxmlformats.org/officeDocument/2006/relationships" name="Commitments and Contingencies (" sheetId="135" state="visible" r:id="rId135"/>
    <sheet xmlns:r="http://schemas.openxmlformats.org/officeDocument/2006/relationships" name="Summary of Significant Accou_18" sheetId="136" state="visible" r:id="rId136"/>
    <sheet xmlns:r="http://schemas.openxmlformats.org/officeDocument/2006/relationships" name="Summary of Significant Accou_19" sheetId="137" state="visible" r:id="rId137"/>
    <sheet xmlns:r="http://schemas.openxmlformats.org/officeDocument/2006/relationships" name="Summary of Significant Accou_20" sheetId="138" state="visible" r:id="rId138"/>
    <sheet xmlns:r="http://schemas.openxmlformats.org/officeDocument/2006/relationships" name="Fair Value Measurements - Fair " sheetId="139" state="visible" r:id="rId139"/>
    <sheet xmlns:r="http://schemas.openxmlformats.org/officeDocument/2006/relationships" name="Fair Value Measurements - Signi" sheetId="140" state="visible" r:id="rId140"/>
    <sheet xmlns:r="http://schemas.openxmlformats.org/officeDocument/2006/relationships" name="Fair Value Measurements - Tranc" sheetId="141" state="visible" r:id="rId141"/>
    <sheet xmlns:r="http://schemas.openxmlformats.org/officeDocument/2006/relationships" name="Fair Value Measurements - Prefe" sheetId="142" state="visible" r:id="rId142"/>
    <sheet xmlns:r="http://schemas.openxmlformats.org/officeDocument/2006/relationships" name="Fair Value Measurements - Weigh" sheetId="143" state="visible" r:id="rId143"/>
    <sheet xmlns:r="http://schemas.openxmlformats.org/officeDocument/2006/relationships" name="Fair Value Measurements - Call " sheetId="144" state="visible" r:id="rId144"/>
    <sheet xmlns:r="http://schemas.openxmlformats.org/officeDocument/2006/relationships" name="Marketable Securities (Details)" sheetId="145" state="visible" r:id="rId145"/>
    <sheet xmlns:r="http://schemas.openxmlformats.org/officeDocument/2006/relationships" name="Product Revenue Reserve and A_2" sheetId="146" state="visible" r:id="rId146"/>
    <sheet xmlns:r="http://schemas.openxmlformats.org/officeDocument/2006/relationships" name="Product Revenue Reserve and A_3" sheetId="147" state="visible" r:id="rId147"/>
    <sheet xmlns:r="http://schemas.openxmlformats.org/officeDocument/2006/relationships" name="Inventories (Details)" sheetId="148" state="visible" r:id="rId148"/>
    <sheet xmlns:r="http://schemas.openxmlformats.org/officeDocument/2006/relationships" name="Prepaid Expenses and Other Cu_3" sheetId="149" state="visible" r:id="rId149"/>
    <sheet xmlns:r="http://schemas.openxmlformats.org/officeDocument/2006/relationships" name="Property and Equipment Net (Det" sheetId="150" state="visible" r:id="rId150"/>
    <sheet xmlns:r="http://schemas.openxmlformats.org/officeDocument/2006/relationships" name="Property and Equipment Net - Na" sheetId="151" state="visible" r:id="rId151"/>
    <sheet xmlns:r="http://schemas.openxmlformats.org/officeDocument/2006/relationships" name="Accrued Expenses (Details)" sheetId="152" state="visible" r:id="rId152"/>
    <sheet xmlns:r="http://schemas.openxmlformats.org/officeDocument/2006/relationships" name="Other Long-Term Liabilities (De" sheetId="153" state="visible" r:id="rId153"/>
    <sheet xmlns:r="http://schemas.openxmlformats.org/officeDocument/2006/relationships" name="Significant Agreements - Narrat" sheetId="154" state="visible" r:id="rId154"/>
    <sheet xmlns:r="http://schemas.openxmlformats.org/officeDocument/2006/relationships" name="Significant Agreements - One S." sheetId="155" state="visible" r:id="rId155"/>
    <sheet xmlns:r="http://schemas.openxmlformats.org/officeDocument/2006/relationships" name="Significant Agreements - Intang" sheetId="156" state="visible" r:id="rId156"/>
    <sheet xmlns:r="http://schemas.openxmlformats.org/officeDocument/2006/relationships" name="Significant Agreements - Resear" sheetId="157" state="visible" r:id="rId157"/>
    <sheet xmlns:r="http://schemas.openxmlformats.org/officeDocument/2006/relationships" name="Debt - Additional information (" sheetId="158" state="visible" r:id="rId158"/>
    <sheet xmlns:r="http://schemas.openxmlformats.org/officeDocument/2006/relationships" name="Debt - Future principal payment" sheetId="159" state="visible" r:id="rId159"/>
    <sheet xmlns:r="http://schemas.openxmlformats.org/officeDocument/2006/relationships" name="Warrants (Details)_2_3" sheetId="160" state="visible" r:id="rId160"/>
    <sheet xmlns:r="http://schemas.openxmlformats.org/officeDocument/2006/relationships" name="Warrants (Details 1)" sheetId="161" state="visible" r:id="rId161"/>
    <sheet xmlns:r="http://schemas.openxmlformats.org/officeDocument/2006/relationships" name="Warrants (Details 2)" sheetId="162" state="visible" r:id="rId162"/>
    <sheet xmlns:r="http://schemas.openxmlformats.org/officeDocument/2006/relationships" name="Warrants (Details 3)" sheetId="163" state="visible" r:id="rId163"/>
    <sheet xmlns:r="http://schemas.openxmlformats.org/officeDocument/2006/relationships" name="Warrants (Details 4)" sheetId="164" state="visible" r:id="rId164"/>
    <sheet xmlns:r="http://schemas.openxmlformats.org/officeDocument/2006/relationships" name="Warrants (Details 5)" sheetId="165" state="visible" r:id="rId165"/>
    <sheet xmlns:r="http://schemas.openxmlformats.org/officeDocument/2006/relationships" name="Warrants (Details 6)" sheetId="166" state="visible" r:id="rId166"/>
    <sheet xmlns:r="http://schemas.openxmlformats.org/officeDocument/2006/relationships" name="Redeemable Convertible Prefer_3" sheetId="167" state="visible" r:id="rId167"/>
    <sheet xmlns:r="http://schemas.openxmlformats.org/officeDocument/2006/relationships" name="Redeemable Convertible Prefer_4" sheetId="168" state="visible" r:id="rId168"/>
    <sheet xmlns:r="http://schemas.openxmlformats.org/officeDocument/2006/relationships" name="Common Stock - common stock res" sheetId="169" state="visible" r:id="rId169"/>
    <sheet xmlns:r="http://schemas.openxmlformats.org/officeDocument/2006/relationships" name="Stock-Based Compensation -2016 " sheetId="170" state="visible" r:id="rId170"/>
    <sheet xmlns:r="http://schemas.openxmlformats.org/officeDocument/2006/relationships" name="Stock-Based Compensation - Stoc" sheetId="171" state="visible" r:id="rId171"/>
    <sheet xmlns:r="http://schemas.openxmlformats.org/officeDocument/2006/relationships" name="Stock-Based Compensation - St_2" sheetId="172" state="visible" r:id="rId172"/>
    <sheet xmlns:r="http://schemas.openxmlformats.org/officeDocument/2006/relationships" name="Stock-Based Compensation - Weig" sheetId="173" state="visible" r:id="rId173"/>
    <sheet xmlns:r="http://schemas.openxmlformats.org/officeDocument/2006/relationships" name="Income Taxes - Summary of Conso" sheetId="174" state="visible" r:id="rId174"/>
    <sheet xmlns:r="http://schemas.openxmlformats.org/officeDocument/2006/relationships" name="Income Taxes - Schedule of (ben" sheetId="175" state="visible" r:id="rId175"/>
    <sheet xmlns:r="http://schemas.openxmlformats.org/officeDocument/2006/relationships" name="Income Taxes - Schedule of reco" sheetId="176" state="visible" r:id="rId176"/>
    <sheet xmlns:r="http://schemas.openxmlformats.org/officeDocument/2006/relationships" name="Income Taxes - Significant comp" sheetId="177" state="visible" r:id="rId177"/>
    <sheet xmlns:r="http://schemas.openxmlformats.org/officeDocument/2006/relationships" name="Income Taxes - Reconciliation o" sheetId="178" state="visible" r:id="rId178"/>
    <sheet xmlns:r="http://schemas.openxmlformats.org/officeDocument/2006/relationships" name="Income Taxes - Narrative (Detai" sheetId="179" state="visible" r:id="rId179"/>
    <sheet xmlns:r="http://schemas.openxmlformats.org/officeDocument/2006/relationships" name="Earnings (Loss) per Share (Deta" sheetId="180" state="visible" r:id="rId180"/>
    <sheet xmlns:r="http://schemas.openxmlformats.org/officeDocument/2006/relationships" name="Earnings (Loss) per Share - Sch" sheetId="181" state="visible" r:id="rId181"/>
    <sheet xmlns:r="http://schemas.openxmlformats.org/officeDocument/2006/relationships" name="Commitments and Contingencies -" sheetId="182" state="visible" r:id="rId182"/>
    <sheet xmlns:r="http://schemas.openxmlformats.org/officeDocument/2006/relationships" name="Commitments and Contingencies_2" sheetId="183" state="visible" r:id="rId183"/>
    <sheet xmlns:r="http://schemas.openxmlformats.org/officeDocument/2006/relationships" name="Commitments and Contingencies_3" sheetId="184" state="visible" r:id="rId184"/>
    <sheet xmlns:r="http://schemas.openxmlformats.org/officeDocument/2006/relationships" name="Commitments and Contingencies_4" sheetId="185" state="visible" r:id="rId185"/>
    <sheet xmlns:r="http://schemas.openxmlformats.org/officeDocument/2006/relationships" name="Commitments and contingencies_5" sheetId="186" state="visible" r:id="rId186"/>
    <sheet xmlns:r="http://schemas.openxmlformats.org/officeDocument/2006/relationships" name="Related Party Transactions (Det" sheetId="187" state="visible" r:id="rId187"/>
    <sheet xmlns:r="http://schemas.openxmlformats.org/officeDocument/2006/relationships" name="Related Party Transactions - On" sheetId="188" state="visible" r:id="rId188"/>
    <sheet xmlns:r="http://schemas.openxmlformats.org/officeDocument/2006/relationships" name="Related Party Transactions - CM" sheetId="189" state="visible" r:id="rId189"/>
    <sheet xmlns:r="http://schemas.openxmlformats.org/officeDocument/2006/relationships" name="Related Party Transactions - RI" sheetId="190" state="visible" r:id="rId190"/>
    <sheet xmlns:r="http://schemas.openxmlformats.org/officeDocument/2006/relationships" name="Employee Benefit Plan (Details)" sheetId="191" state="visible" r:id="rId191"/>
    <sheet xmlns:r="http://schemas.openxmlformats.org/officeDocument/2006/relationships" name="Subsequent Event(s) (Details)" sheetId="192" state="visible" r:id="rId192"/>
    <sheet xmlns:r="http://schemas.openxmlformats.org/officeDocument/2006/relationships" name="CONSOLIDATED BALANCE SHEETS_2" sheetId="193" state="visible" r:id="rId193"/>
    <sheet xmlns:r="http://schemas.openxmlformats.org/officeDocument/2006/relationships" name="CONSOLIDATED BALANCE SHEETS (_2" sheetId="194" state="visible" r:id="rId194"/>
    <sheet xmlns:r="http://schemas.openxmlformats.org/officeDocument/2006/relationships" name="CONDENSED CONSOLIDATED STATEM_2" sheetId="195" state="visible" r:id="rId195"/>
    <sheet xmlns:r="http://schemas.openxmlformats.org/officeDocument/2006/relationships" name="CONDENSED CONSOLIDATED STATEM_3" sheetId="196" state="visible" r:id="rId196"/>
    <sheet xmlns:r="http://schemas.openxmlformats.org/officeDocument/2006/relationships" name="CONSOLIDATED STATEMENTS OF CO_2" sheetId="197" state="visible" r:id="rId197"/>
    <sheet xmlns:r="http://schemas.openxmlformats.org/officeDocument/2006/relationships" name="CONSOLIDATED STATEMENTS OF NO_3" sheetId="198" state="visible" r:id="rId198"/>
    <sheet xmlns:r="http://schemas.openxmlformats.org/officeDocument/2006/relationships" name="CONSOLIDATED STATEMENTS OF NO_4" sheetId="199" state="visible" r:id="rId199"/>
    <sheet xmlns:r="http://schemas.openxmlformats.org/officeDocument/2006/relationships" name="CONDENSED CONSOLIDATED STATEM_4" sheetId="200" state="visible" r:id="rId200"/>
    <sheet xmlns:r="http://schemas.openxmlformats.org/officeDocument/2006/relationships" name="CONDENSED CONSOLIDATED STATEM_5" sheetId="201" state="visible" r:id="rId201"/>
    <sheet xmlns:r="http://schemas.openxmlformats.org/officeDocument/2006/relationships" name="Nature of the Business and Ba_2" sheetId="202" state="visible" r:id="rId202"/>
    <sheet xmlns:r="http://schemas.openxmlformats.org/officeDocument/2006/relationships" name="Summary of Significant Accou_21" sheetId="203" state="visible" r:id="rId203"/>
    <sheet xmlns:r="http://schemas.openxmlformats.org/officeDocument/2006/relationships" name="Fair Value Measurements_2_3" sheetId="204" state="visible" r:id="rId204"/>
    <sheet xmlns:r="http://schemas.openxmlformats.org/officeDocument/2006/relationships" name="Marketable Securities_2" sheetId="205" state="visible" r:id="rId205"/>
    <sheet xmlns:r="http://schemas.openxmlformats.org/officeDocument/2006/relationships" name="Product Revenue Reserve and A_4" sheetId="206" state="visible" r:id="rId206"/>
    <sheet xmlns:r="http://schemas.openxmlformats.org/officeDocument/2006/relationships" name="Inventories_2" sheetId="207" state="visible" r:id="rId207"/>
    <sheet xmlns:r="http://schemas.openxmlformats.org/officeDocument/2006/relationships" name="Prepaid Expenses and Other Cu_4" sheetId="208" state="visible" r:id="rId208"/>
    <sheet xmlns:r="http://schemas.openxmlformats.org/officeDocument/2006/relationships" name="Property and Equipment Net_2" sheetId="209" state="visible" r:id="rId209"/>
    <sheet xmlns:r="http://schemas.openxmlformats.org/officeDocument/2006/relationships" name="Accrued Expenses_2" sheetId="210" state="visible" r:id="rId210"/>
    <sheet xmlns:r="http://schemas.openxmlformats.org/officeDocument/2006/relationships" name="Other Long-Term Liabilities_2" sheetId="211" state="visible" r:id="rId211"/>
    <sheet xmlns:r="http://schemas.openxmlformats.org/officeDocument/2006/relationships" name="Significant Agreements_2" sheetId="212" state="visible" r:id="rId212"/>
    <sheet xmlns:r="http://schemas.openxmlformats.org/officeDocument/2006/relationships" name="Debt_2" sheetId="213" state="visible" r:id="rId213"/>
    <sheet xmlns:r="http://schemas.openxmlformats.org/officeDocument/2006/relationships" name="Warrants_2_3_4" sheetId="214" state="visible" r:id="rId214"/>
    <sheet xmlns:r="http://schemas.openxmlformats.org/officeDocument/2006/relationships" name="Redeemable Convertible Prefer_5" sheetId="215" state="visible" r:id="rId215"/>
    <sheet xmlns:r="http://schemas.openxmlformats.org/officeDocument/2006/relationships" name="Common Stock_2" sheetId="216" state="visible" r:id="rId216"/>
    <sheet xmlns:r="http://schemas.openxmlformats.org/officeDocument/2006/relationships" name="Stock-based Compensation_2" sheetId="217" state="visible" r:id="rId217"/>
    <sheet xmlns:r="http://schemas.openxmlformats.org/officeDocument/2006/relationships" name="Income Taxes" sheetId="218" state="visible" r:id="rId218"/>
    <sheet xmlns:r="http://schemas.openxmlformats.org/officeDocument/2006/relationships" name="Earnings (Loss) per Share_2" sheetId="219" state="visible" r:id="rId219"/>
    <sheet xmlns:r="http://schemas.openxmlformats.org/officeDocument/2006/relationships" name="Commitments and Contingencies_6" sheetId="220" state="visible" r:id="rId220"/>
    <sheet xmlns:r="http://schemas.openxmlformats.org/officeDocument/2006/relationships" name="Related Party Transactions_2__4" sheetId="221" state="visible" r:id="rId221"/>
    <sheet xmlns:r="http://schemas.openxmlformats.org/officeDocument/2006/relationships" name="Subsequent Events_2_3" sheetId="222" state="visible" r:id="rId222"/>
    <sheet xmlns:r="http://schemas.openxmlformats.org/officeDocument/2006/relationships" name="Summary of Significant Accou_22" sheetId="223" state="visible" r:id="rId223"/>
    <sheet xmlns:r="http://schemas.openxmlformats.org/officeDocument/2006/relationships" name="Summary of Significant Accou_23" sheetId="224" state="visible" r:id="rId224"/>
    <sheet xmlns:r="http://schemas.openxmlformats.org/officeDocument/2006/relationships" name="Fair Value Measurement (Table_2" sheetId="225" state="visible" r:id="rId225"/>
    <sheet xmlns:r="http://schemas.openxmlformats.org/officeDocument/2006/relationships" name="Marketable Securities (Tables_2" sheetId="226" state="visible" r:id="rId226"/>
    <sheet xmlns:r="http://schemas.openxmlformats.org/officeDocument/2006/relationships" name="Product Revenue, Reserve and _2" sheetId="227" state="visible" r:id="rId227"/>
    <sheet xmlns:r="http://schemas.openxmlformats.org/officeDocument/2006/relationships" name="Inventories (Tables)_2" sheetId="228" state="visible" r:id="rId228"/>
    <sheet xmlns:r="http://schemas.openxmlformats.org/officeDocument/2006/relationships" name="Prepaid Expenses and Other Cu_5" sheetId="229" state="visible" r:id="rId229"/>
    <sheet xmlns:r="http://schemas.openxmlformats.org/officeDocument/2006/relationships" name="Property and Equipment, Net (_2" sheetId="230" state="visible" r:id="rId230"/>
    <sheet xmlns:r="http://schemas.openxmlformats.org/officeDocument/2006/relationships" name="Accrued Expenses and Other Cu_2" sheetId="231" state="visible" r:id="rId231"/>
    <sheet xmlns:r="http://schemas.openxmlformats.org/officeDocument/2006/relationships" name="Other Long-Term Liabilities (_2" sheetId="232" state="visible" r:id="rId232"/>
    <sheet xmlns:r="http://schemas.openxmlformats.org/officeDocument/2006/relationships" name="Significant Agreements (Table_2" sheetId="233" state="visible" r:id="rId233"/>
    <sheet xmlns:r="http://schemas.openxmlformats.org/officeDocument/2006/relationships" name="Debt (Tables)_2" sheetId="234" state="visible" r:id="rId234"/>
    <sheet xmlns:r="http://schemas.openxmlformats.org/officeDocument/2006/relationships" name="Warrants (Tables)_2" sheetId="235" state="visible" r:id="rId235"/>
    <sheet xmlns:r="http://schemas.openxmlformats.org/officeDocument/2006/relationships" name="Redeemable Convertible Prefer_6" sheetId="236" state="visible" r:id="rId236"/>
    <sheet xmlns:r="http://schemas.openxmlformats.org/officeDocument/2006/relationships" name="Common Stock (Tables)_2" sheetId="237" state="visible" r:id="rId237"/>
    <sheet xmlns:r="http://schemas.openxmlformats.org/officeDocument/2006/relationships" name="Stock-Based Compensation (Tab_2" sheetId="238" state="visible" r:id="rId238"/>
    <sheet xmlns:r="http://schemas.openxmlformats.org/officeDocument/2006/relationships" name="Income Taxes (Tables)_2" sheetId="239" state="visible" r:id="rId239"/>
    <sheet xmlns:r="http://schemas.openxmlformats.org/officeDocument/2006/relationships" name="Earnings (Loss) per Share (Ta_2" sheetId="240" state="visible" r:id="rId240"/>
    <sheet xmlns:r="http://schemas.openxmlformats.org/officeDocument/2006/relationships" name="Commitments and Contingencies_7" sheetId="241" state="visible" r:id="rId241"/>
    <sheet xmlns:r="http://schemas.openxmlformats.org/officeDocument/2006/relationships" name="Fair Value Measurements - Fai_2" sheetId="242" state="visible" r:id="rId242"/>
    <sheet xmlns:r="http://schemas.openxmlformats.org/officeDocument/2006/relationships" name="Fair Value Measurements - Sig_2" sheetId="243" state="visible" r:id="rId243"/>
    <sheet xmlns:r="http://schemas.openxmlformats.org/officeDocument/2006/relationships" name="Fair Value Measurements - Pre_2" sheetId="244" state="visible" r:id="rId244"/>
    <sheet xmlns:r="http://schemas.openxmlformats.org/officeDocument/2006/relationships" name="Fair Value Measurements - Wei_2" sheetId="245" state="visible" r:id="rId245"/>
    <sheet xmlns:r="http://schemas.openxmlformats.org/officeDocument/2006/relationships" name="Fair Value Measurements - Cal_2" sheetId="246" state="visible" r:id="rId246"/>
    <sheet xmlns:r="http://schemas.openxmlformats.org/officeDocument/2006/relationships" name="Marketable Securities (Detail_2" sheetId="247" state="visible" r:id="rId247"/>
    <sheet xmlns:r="http://schemas.openxmlformats.org/officeDocument/2006/relationships" name="Product Revenue Reserve and A_5" sheetId="248" state="visible" r:id="rId248"/>
    <sheet xmlns:r="http://schemas.openxmlformats.org/officeDocument/2006/relationships" name="Product Revenue Reserve and A_6" sheetId="249" state="visible" r:id="rId249"/>
    <sheet xmlns:r="http://schemas.openxmlformats.org/officeDocument/2006/relationships" name="Inventories (Details)_2" sheetId="250" state="visible" r:id="rId250"/>
    <sheet xmlns:r="http://schemas.openxmlformats.org/officeDocument/2006/relationships" name="Prepaid Expenses and Other Cu_6" sheetId="251" state="visible" r:id="rId251"/>
    <sheet xmlns:r="http://schemas.openxmlformats.org/officeDocument/2006/relationships" name="Property and Equipment Net (D_2" sheetId="252" state="visible" r:id="rId252"/>
    <sheet xmlns:r="http://schemas.openxmlformats.org/officeDocument/2006/relationships" name="Property and Equipment Net - _2" sheetId="253" state="visible" r:id="rId253"/>
    <sheet xmlns:r="http://schemas.openxmlformats.org/officeDocument/2006/relationships" name="Accrued Expenses (Details)_2" sheetId="254" state="visible" r:id="rId254"/>
    <sheet xmlns:r="http://schemas.openxmlformats.org/officeDocument/2006/relationships" name="Other Long-Term Liabilities (_3" sheetId="255" state="visible" r:id="rId255"/>
    <sheet xmlns:r="http://schemas.openxmlformats.org/officeDocument/2006/relationships" name="Significant Agreements - Narr_2" sheetId="256" state="visible" r:id="rId256"/>
    <sheet xmlns:r="http://schemas.openxmlformats.org/officeDocument/2006/relationships" name="Significant Agreements - One _2" sheetId="257" state="visible" r:id="rId257"/>
    <sheet xmlns:r="http://schemas.openxmlformats.org/officeDocument/2006/relationships" name="Significant Agreements - Inta_2" sheetId="258" state="visible" r:id="rId258"/>
    <sheet xmlns:r="http://schemas.openxmlformats.org/officeDocument/2006/relationships" name="Significant Agreements - Rese_2" sheetId="259" state="visible" r:id="rId259"/>
    <sheet xmlns:r="http://schemas.openxmlformats.org/officeDocument/2006/relationships" name="Debt - Additional information -" sheetId="260" state="visible" r:id="rId260"/>
    <sheet xmlns:r="http://schemas.openxmlformats.org/officeDocument/2006/relationships" name="Debt - Future principal payme_2" sheetId="261" state="visible" r:id="rId261"/>
    <sheet xmlns:r="http://schemas.openxmlformats.org/officeDocument/2006/relationships" name="Warrants (Details)_2_3_4" sheetId="262" state="visible" r:id="rId262"/>
    <sheet xmlns:r="http://schemas.openxmlformats.org/officeDocument/2006/relationships" name="Warrants (Details 1)_2" sheetId="263" state="visible" r:id="rId263"/>
    <sheet xmlns:r="http://schemas.openxmlformats.org/officeDocument/2006/relationships" name="Warrants (Details 2)_2" sheetId="264" state="visible" r:id="rId264"/>
    <sheet xmlns:r="http://schemas.openxmlformats.org/officeDocument/2006/relationships" name="Warrants (Details 3)_2" sheetId="265" state="visible" r:id="rId265"/>
    <sheet xmlns:r="http://schemas.openxmlformats.org/officeDocument/2006/relationships" name="Warrants (Details 4)_2" sheetId="266" state="visible" r:id="rId266"/>
    <sheet xmlns:r="http://schemas.openxmlformats.org/officeDocument/2006/relationships" name="Warrants (Details 5)_2" sheetId="267" state="visible" r:id="rId267"/>
    <sheet xmlns:r="http://schemas.openxmlformats.org/officeDocument/2006/relationships" name="Warrants (Details 6)_2" sheetId="268" state="visible" r:id="rId268"/>
    <sheet xmlns:r="http://schemas.openxmlformats.org/officeDocument/2006/relationships" name="Redeemable Convertible Prefer_7" sheetId="269" state="visible" r:id="rId269"/>
    <sheet xmlns:r="http://schemas.openxmlformats.org/officeDocument/2006/relationships" name="Redeemable Convertible Prefer_8" sheetId="270" state="visible" r:id="rId270"/>
    <sheet xmlns:r="http://schemas.openxmlformats.org/officeDocument/2006/relationships" name="Common Stock - common stock r_2" sheetId="271" state="visible" r:id="rId271"/>
    <sheet xmlns:r="http://schemas.openxmlformats.org/officeDocument/2006/relationships" name="Stock-Based Compensation -201_2" sheetId="272" state="visible" r:id="rId272"/>
    <sheet xmlns:r="http://schemas.openxmlformats.org/officeDocument/2006/relationships" name="Stock-Based Compensation - St_3" sheetId="273" state="visible" r:id="rId273"/>
    <sheet xmlns:r="http://schemas.openxmlformats.org/officeDocument/2006/relationships" name="Stock-Based Compensation - St_4" sheetId="274" state="visible" r:id="rId274"/>
    <sheet xmlns:r="http://schemas.openxmlformats.org/officeDocument/2006/relationships" name="Stock-Based Compensation - Narr" sheetId="275" state="visible" r:id="rId275"/>
    <sheet xmlns:r="http://schemas.openxmlformats.org/officeDocument/2006/relationships" name="Income Taxes (Details)" sheetId="276" state="visible" r:id="rId276"/>
    <sheet xmlns:r="http://schemas.openxmlformats.org/officeDocument/2006/relationships" name="Income Taxes - Equity-method in" sheetId="277" state="visible" r:id="rId277"/>
    <sheet xmlns:r="http://schemas.openxmlformats.org/officeDocument/2006/relationships" name="Earnings (Loss) per Share (De_2" sheetId="278" state="visible" r:id="rId278"/>
    <sheet xmlns:r="http://schemas.openxmlformats.org/officeDocument/2006/relationships" name="Earnings (Loss) per Share - S_2" sheetId="279" state="visible" r:id="rId279"/>
    <sheet xmlns:r="http://schemas.openxmlformats.org/officeDocument/2006/relationships" name="Commitments and Contingencies_8" sheetId="280" state="visible" r:id="rId280"/>
    <sheet xmlns:r="http://schemas.openxmlformats.org/officeDocument/2006/relationships" name="Commitments and Contingencies_9" sheetId="281" state="visible" r:id="rId281"/>
    <sheet xmlns:r="http://schemas.openxmlformats.org/officeDocument/2006/relationships" name="Commitments and Contingencie_10" sheetId="282" state="visible" r:id="rId282"/>
    <sheet xmlns:r="http://schemas.openxmlformats.org/officeDocument/2006/relationships" name="Commitments and Contingencie_11" sheetId="283" state="visible" r:id="rId283"/>
    <sheet xmlns:r="http://schemas.openxmlformats.org/officeDocument/2006/relationships" name="Related Party Transactions (D_2" sheetId="284" state="visible" r:id="rId284"/>
    <sheet xmlns:r="http://schemas.openxmlformats.org/officeDocument/2006/relationships" name="Related Party Transactions - _4" sheetId="285" state="visible" r:id="rId285"/>
    <sheet xmlns:r="http://schemas.openxmlformats.org/officeDocument/2006/relationships" name="Related Party Transactions - _5" sheetId="286" state="visible" r:id="rId286"/>
    <sheet xmlns:r="http://schemas.openxmlformats.org/officeDocument/2006/relationships" name="Related Party Transactions - _6" sheetId="287" state="visible" r:id="rId287"/>
    <sheet xmlns:r="http://schemas.openxmlformats.org/officeDocument/2006/relationships" name="Subsequent Events (Details)_2" sheetId="288" state="visible" r:id="rId288"/>
    <sheet xmlns:r="http://schemas.openxmlformats.org/officeDocument/2006/relationships" name="Employee Benefit Plan_2" sheetId="289" state="visible" r:id="rId289"/>
    <sheet xmlns:r="http://schemas.openxmlformats.org/officeDocument/2006/relationships" name="Warrants (Tables) (Imported)" sheetId="290" state="visible" r:id="rId290"/>
    <sheet xmlns:r="http://schemas.openxmlformats.org/officeDocument/2006/relationships" name="Summary of Significant Accou_24" sheetId="291" state="visible" r:id="rId291"/>
    <sheet xmlns:r="http://schemas.openxmlformats.org/officeDocument/2006/relationships" name="Summary of Significant Accou_25" sheetId="292" state="visible" r:id="rId292"/>
    <sheet xmlns:r="http://schemas.openxmlformats.org/officeDocument/2006/relationships" name="Summary of Significant Accou_26" sheetId="293" state="visible" r:id="rId293"/>
    <sheet xmlns:r="http://schemas.openxmlformats.org/officeDocument/2006/relationships" name="Fair Value Measurements - Tra_2" sheetId="294" state="visible" r:id="rId294"/>
    <sheet xmlns:r="http://schemas.openxmlformats.org/officeDocument/2006/relationships" name="Employee Benefit Plan (Detail_2" sheetId="295" state="visible" r:id="rId295"/>
    <sheet xmlns:r="http://schemas.openxmlformats.org/officeDocument/2006/relationships" name="Redeemable Convertible Prefer_9" sheetId="296" state="visible" r:id="rId296"/>
    <sheet xmlns:r="http://schemas.openxmlformats.org/officeDocument/2006/relationships" name="Income Taxes - Summary of Con_2" sheetId="297" state="visible" r:id="rId297"/>
    <sheet xmlns:r="http://schemas.openxmlformats.org/officeDocument/2006/relationships" name="Income Taxes - Schdule of (bene" sheetId="298" state="visible" r:id="rId298"/>
    <sheet xmlns:r="http://schemas.openxmlformats.org/officeDocument/2006/relationships" name="Income Taxes - Schedule of re_2" sheetId="299" state="visible" r:id="rId299"/>
    <sheet xmlns:r="http://schemas.openxmlformats.org/officeDocument/2006/relationships" name="Income Taxes - Significant co_2" sheetId="300" state="visible" r:id="rId300"/>
    <sheet xmlns:r="http://schemas.openxmlformats.org/officeDocument/2006/relationships" name="Income Taxes - Reconciliation_2" sheetId="301" state="visible" r:id="rId301"/>
    <sheet xmlns:r="http://schemas.openxmlformats.org/officeDocument/2006/relationships" name="Income Taxes - Narrative (Det_2" sheetId="302" state="visible" r:id="rId302"/>
    <sheet xmlns:r="http://schemas.openxmlformats.org/officeDocument/2006/relationships" name="Commitments and Contingencie_12" sheetId="303" state="visible" r:id="rId3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styles" Target="styles.xml" Id="rId304"/><Relationship Type="http://schemas.openxmlformats.org/officeDocument/2006/relationships/theme" Target="theme/theme1.xml" Id="rId3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1</t>
        </is>
      </c>
    </row>
    <row r="5">
      <c r="A5" s="4" t="inlineStr">
        <is>
          <t>Entity Registrant Name</t>
        </is>
      </c>
      <c r="B5" s="4" t="inlineStr">
        <is>
          <t>Gelesis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508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UBLIC OFFERING</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PUBLIC OFFERING</t>
        </is>
      </c>
      <c r="B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t>
        </is>
      </c>
      <c r="C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6. Inventories Inventories consisted of the following (in thousands): ​ ​ ​ ​ ​ ​ ​ ​ ​ At September 30, At December 31, ​ ​ 2021 ​ 2020 Raw materials ​ $ 6,549 ​ $ 1,213 Work in process ​ 2,236 ​ 913 Finished goods ​ 659 ​ 2,433 Consignment inventories ​ — ​ 563 Total inventories ​ $ 9,444 ​ $ 5,122 ​</t>
        </is>
      </c>
      <c r="C4" s="4" t="inlineStr">
        <is>
          <t>6. Inventories Inventories consisted of the following (in thousands): ​ ​ ​ ​ ​ ​ ​ ​ ​ ​ At December 31, ​ 2020 2019 Raw materials ​ $ 1,213 ​ $ 771 Work in process ​ 913 ​ — Finished goods ​ 2,433 ​ — Consignment inventories ​ 563 ​ — Total inventories ​ $ 5,122 ​ $ 771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1</t>
        </is>
      </c>
      <c r="C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 of the following (in thousands): ​ ​ ​ ​ ​ ​ ​ ​ At September 30, At December 31, ​ ​ 2021 ​ 2020 Prepaid expenses ​ $ 5,116 ​ $ 1,024 Prepaid contract research costs ​ 427 ​ 169 Research and development tax credit ​ 696 ​ 1,131 Value added tax receivable ​ 3,204 ​ 4,315 Deferred financing costs ​ 2,904 ​ 38 Prepaid expenses and other current assets ​ $ 12,347 ​ $ 6,677 ​</t>
        </is>
      </c>
      <c r="C4" s="4" t="inlineStr">
        <is>
          <t>7. Prepaid Expenses and Other Current Assets Prepaid expenses and other current assets consist of the following (in thousands): ​ ​ ​ ​ ​ ​ ​ ​ ​ ​ At December 31, ​ 2020 2019 Prepaid expenses ​ $ 1,024 ​ $ 314 Prepaid contract research costs ​ 169 ​ 908 Research and development tax credit ​ 1,131 ​ 405 Value added tax receivable ​ 4,315 ​ 1,302 Deferred financing costs ​ 38 ​ — Prepaid expenses and other current assets ​ $ 6,677 ​ $ 2,92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8. Property and Equipment, Net Property and equipment, net, consists of the following (in thousands): ​ ​ ​ ​ ​ ​ ​ ​ At September 30, At December 31, ​ ​ 2021 ​ 2020 Laboratory and manufacturing equipment ​ $ 22,340 ​ $ 8,176 Buildings ​ 10,060 ​ 4,334 Leasehold improvements ​ 1,648 ​ 1,742 Computer equipment and software ​ 471 ​ 176 Capitalized software ​ 192 ​ 17 Construction in process ​ ​ 26,928 ​ ​ 35,551 Property and equipment – at cost ​ ​ 61,639 ​ ​ 49,996 Less accumulated depreciation ​ ​ (3,495) ​ ​ (3,101) Property and equipment – net ​ $ 58,144 ​ $ 46,895 ​ Property and equipment classified as construction in process as of September 30, 2021 and December 31, 2020 are related to the development of manufacturing lines that have not yet been placed into service as of September 30, 2021. Depreciation expense was approximately $0.6 million for both the nine months ended September 30, 2021 and 2020.</t>
        </is>
      </c>
      <c r="C4" s="4" t="inlineStr">
        <is>
          <t>8. Property and Equipment, Net Property and equipment, net, consists of the following (in thousands): ​ ​ ​ ​ ​ ​ ​ ​ ​ ​ At December 31, ​ 2020 2019 Laboratory and manufacturing equipment ​ $ 8,176 ​ $ 4,891 Buildings ​ 4,334 ​ 2,649 Leasehold improvements ​ 1,742 ​ 1,577 Computer equipment and software ​ 176 ​ 105 Capitalized software ​ 17 ​ — Construction in process ​ 35,551 ​ 5,619 Property and equipment – at cost ​ 49,996 ​ 14,841 Less accumulated depreciation ​ (3,101) ​ (2,023) Property and equipment – net ​ $ 46,895 ​ $ 12,818 ​ In July 2019, the Company acquired a manufacturing building in Italy for approximately $2.6 million. Property and equipment classified as construction in process as of December 31, 2020 and 2019 are related to the development of manufacturing lines that have not yet been placed into service as of December 31, 2020. Depreciation expense not related to manufacturing activities for the years ended December 31, 2020 and 2019 was approximately $0.5 million for each year. Upon FDA approval of Plenity in February 2019, depreciation related to Plenity manufacturing have been captured in inventories, which totaled approximately $0.4 million and $0.0 million for the years ended December 31, 2020 and 2019, respectivel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Expenses [Abstract]</t>
        </is>
      </c>
    </row>
    <row r="4">
      <c r="A4" s="4" t="inlineStr">
        <is>
          <t>Accrued Expenses</t>
        </is>
      </c>
      <c r="B4" s="4" t="inlineStr">
        <is>
          <t>9. Accrued Expenses Accrued expenses and other current liabilities consist of the following (in thousands): ​ ​ ​ ​ ​ ​ ​ ​ ​ At September 30, At December 31, ​ ​ 2021 ​ 2020 Accrued payroll and related benefits ​ $ 2,751 ​ $ 3,009 Accrued professional fees and outside contractors (including due to related party of $64 and $109, respectively) ​ 8,879 ​ 3,494 Unpaid portion of acquisition of intangible asset and investment in related party (see Note 11) ​ 5,690 ​ — Accrued property, plant and equipment additions ​ 1,280 ​ 768 Accrued interest ​ 974 ​ 49 Deferred IPO fees ​ ​ 738 ​ ​ — Total accrued expenses ​ $ 20,312 ​ $ 7,320 ​</t>
        </is>
      </c>
      <c r="C4" s="4" t="inlineStr">
        <is>
          <t>9. Accrued Expenses Accrued expenses and other current liabilities consist of the following (in thousands): ​ ​ ​ ​ ​ ​ ​ ​ ​ ​ At December 31, ​ 2020 2019 Accrued payroll and related benefits ​ $ 3,009 ​ $ 1,438 Accrued professional fees and outside contractors (including due to related party of $109 and $16, respectively) ​ 3,494 ​ 2,290 Accrued property, plant and equipment additions ​ 768 ​ 488 Unpaid portion of acquisition of intangible asset and investment in related party (see Note 11) ​ — ​ 2,916 Income taxes (receivable) payable ​ — ​ (142) Accrued interest ​ 49 ​ 12 Total accrued expenses ​ $ 7,320 ​ $ 7,002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Sep. 30, 2021</t>
        </is>
      </c>
      <c r="C2" s="2" t="inlineStr">
        <is>
          <t>Dec. 31, 2020</t>
        </is>
      </c>
    </row>
    <row r="3">
      <c r="A3" s="3" t="inlineStr">
        <is>
          <t>Other Long-Term Liabilities</t>
        </is>
      </c>
    </row>
    <row r="4">
      <c r="A4" s="4" t="inlineStr">
        <is>
          <t>Other Long-Term Liabilities</t>
        </is>
      </c>
      <c r="B4" s="4" t="inlineStr">
        <is>
          <t>10. Other Long-Term Liabilities Other long-term liabilities consist of the following (in thousands): ​ ​ ​ ​ ​ ​ ​ ​ At September 30, At December 31, ​ ​ 2021 ​ 2020 Deferred IPO fees ​ $ — ​ $ 738 Long-term tax liabilities ​ 107 ​ 301 Contingent loss for research and development tax credits ​ 3,055 ​ 3,233 Unpaid portion of acquisition of intangible asset and investment in related party (see Note 11) ​ — ​ 5,912 One SRL call option (see Note 11) ​ ​ 2,040 ​ ​ 1,545 Total other long-term liabilities ​ $ 5,202 ​ $ 11,729 ​ In connection with the Company’s withdrawn IPO submission in December 2015, the Company has accrued for $0.7 million of legal fees directly associated with the IPO as of December 31, 2020. Such fees do not become payable until a qualified transaction, such as an IPO or an acquisition of the Company, occurs. Upon execution of the business combination agreement with CPSR in July 2021, these accrued legal fees resulting from the prior IPO submission are expected to become payable within the twelve months following September 30, 2021.</t>
        </is>
      </c>
      <c r="C4" s="4" t="inlineStr">
        <is>
          <t>10. Other Long-Term Liabilities Other long-term liabilities consist of the following (in thousands): ​ ​ ​ ​ ​ ​ ​ ​ ​ ​ At December 31, ​ 2020 2019 Deferred IPO fees ​ $ 738 ​ $ 738 Long-term tax liabilities ​ 301 ​ 156 Contingent loss for research and development tax credits ​ 3,233 ​ 2,956 Unpaid portion of acquisition of intangible asset and investment in related party (see Note 11) ​ 5,912 ​ 5,274 Contingent call option for investment in related party (see Note 11) ​ 1,545 ​ — Deferred credit (see Note 11) ​ — ​ 1,230 Capital lease obligations ​ — ​ 7 Total other long-term liabilities ​ $ 11,729 ​ $ 10,361 ​ In connection with the Company’s withdrawn IPO submission in December 2015, the Company has accrued for $0.7 million of legal fees directly associated with the IPO as of December 31, 2020 and 2019. Such fees do not become payable until a qualified transaction, such as an IPO or an acquisition of the Company, occu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ignificant Agreements</t>
        </is>
      </c>
      <c r="B1" s="2" t="inlineStr">
        <is>
          <t>9 Months Ended</t>
        </is>
      </c>
      <c r="C1" s="2" t="inlineStr">
        <is>
          <t>12 Months Ended</t>
        </is>
      </c>
    </row>
    <row r="2">
      <c r="B2" s="2" t="inlineStr">
        <is>
          <t>Sep. 30, 2021</t>
        </is>
      </c>
      <c r="C2" s="2" t="inlineStr">
        <is>
          <t>Dec. 31, 2020</t>
        </is>
      </c>
    </row>
    <row r="3">
      <c r="A3" s="3" t="inlineStr">
        <is>
          <t>Significant Agreements</t>
        </is>
      </c>
    </row>
    <row r="4">
      <c r="A4" s="4" t="inlineStr">
        <is>
          <t>Significant Agreements</t>
        </is>
      </c>
      <c r="B4" s="4" t="inlineStr">
        <is>
          <t>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2 million at September 30, 2021) as reimbursement for certain facility and equipment investments in the Company’s manufacturing facility in Calimera, Italy, and up to €3.9 million (approximately $4.5 million at September 30,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0.5 million and $3.4 million in other income, net, on the accompanying consolidated statement of operations during the nine months ended September 30, 2021 and 2020, respectively, related to the PIA 1 Grant, of which $0.3 million and $0.2 million was attributable to research and development expenses and investments in facilities and equipment, respectively, during the nine months ended September 30, 2021 and $3.3 million and $0.1 million was attributable to research and development expenses and investments in facilities and equipment, respectively, during the nine months ended September 30, 2020. The Company has recorded $6.6 million of deferred income on the accompanying consolidated balance sheets as of September 30, 2021, of which $0.9 million was recorded as a current liability as it is expected to be recognized within one year of the date of the accompanying consolidated balance sheets. The Company did not collect any proceeds from the PIA 1 grant during the nine months ended September 30, 2021 and has recorded a grant receivable of $5.6 million on the accompanying consolidated balance sheets as of September 30, 2021.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3.8 million at September 30, 2021) as reimbursement for certain facility and equipment investments in the Company’s manufacturing facility in Calimera, Italy, and up to €8.3 million (approximately $9.6 million at September 30,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1.0 million and $0.6 million in other income, net, on the accompanying consolidated statement of operations during the nine months ended September 30, 2021 and 2020, respectively, related to the PIA 2 Grant, which was entirely attributable to research and development expenses. The Company has recorded $3.3 million of deferred income on the accompanying consolidated balance sheets as of September 30, 2021, of which $0.3 million was recorded as a current liability as it is expected to be recognized within one year of the date of the accompanying consolidated balance sheets. The Company collected $2.0 million of proceeds from the PIA 2 grant during the nine months ended September 30, 2021 and has recorded a grant receivable of $3.2 million on the accompanying consolidated balance sheets as of September 30, 2021.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 17),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4 million at September 30, 2021)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2.7 million at September 30, 2021)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3 million at September 30, 2021) with a net present value of €11.1 million (approximately $12.7 million at the transaction date). The Company did not make any payments of the agreed upon cash consideration during the nine months ended September 30, 2021 and 2020. The unpaid cash consideration to One, after adjusting for a foreign currency translation gain and interest expense was $5.7 million and $5.9 million as of September 30, 2021 and December 31, 2020, respectively, all of which was included in accrued expenses and other current liabilities and other long-term liabilities in the accompanying consolidated balance sheets as of September 30, 2021 and December 31, 2020, respectively. None of the future milestones under the master agreement, as amended, have been met, or are deemed to be probable of being met, as of the transaction date or as of September 30, 2021. The Company accounted for the reduction in royalties the Company is required to pay on future net revenues that resulted from the 2019 One Amendment as an intangible asset under ASC 350, Intangibles — Goodwill and Other Investments — Equity Method and Joint Ventures ​ ​ ​ ​ ​ Consideration ​ ​ Cash ​ $ 12,668 Warrants for redeemable convertible preferred stock ​ ​ 4,706 Fair value of total consideration ​ $ 17,374 Assets acquired at relative fair value ​ ​ ​ Intangible asset related to reduction in royalty ​ $ 15,564 Equity-method investment ​ ​ 1,810 Total assets acquired ​ $ 17,374 ​ The Company accounted for tax impact of the acquisition of the intangible asset under ASC 740, Income Taxes A summary of the intangible asset activity that resulted from this transaction during the year ended December 31, 2020 through September 30, 2021 (in thousands): ​ ​ ​ ​ Balance at December 31, 2020 $ 17,947 Amortization expense ​ (1,700) Balance at September 30, 2021 ​ $ 16,247 ​ A summary of the intangible asset activity that resulted from this transaction during the years ended December 31, 2019 and 2020 is as follows (in thousands):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7.5 million at September 30, 2021)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7.0 million at September 30, 2021).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net, on the accompanying consolidated statement of operations during the year ended December 31, 2020. As the contingent call option granted to One shareholders to buy back the 10% investment in One did not meet the definition of a derivate under ASC 815, Derivatives and Hedging Derivatives and Hedging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Research Innovation Fund (“RIF”) Financing In August 2020, the Gelesis S.r.l. entered into a loan and equity agreement with RIF, an investment fund out of the EU, whereby Gelesis S.r.l. received €10.0 million (approximately $11.6 million at September 30, 2021) from RIF as an equity investment and €15.0 million (approximately $17.4 million at September 30, 2021)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s of December 31, 2020, RIF holds approximately 22%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on the transaction date,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3 million and $0.5 million during the nine months ended September 30, 2021 and 2020, respectively, and foreign currency translation gain of $0.7 million and less than $0.1 million during the nine months ended September 30, 2021 and 2020, respectively.</t>
        </is>
      </c>
      <c r="C4" s="4" t="inlineStr">
        <is>
          <t>11. Significant Agreements Horizon 2020 Grant In November 2017, the Company was awarded the Horizon 2020 grant, which was a combination of grant and loan funding from an Italian economic development agency for carrying out research and development activities, including clinical trials, in the European Union (“EU”). Funds awarded under the grant may be revoked if irregularities are identified during inspection of costs by the Italian economic development agency or for failure to implement or comply with the project plan or to achieve the objectives of the project plan for reasons within the Company’s control. In the event of a revocation of the grant, the Company would be required to repay previously awarded grant proceeds with interest. The Company has concluded that income recognition is appropriate as it is reasonably assured that it will comply with all the conditions of the grant and the proceeds from the grant for costs incurred to date have been received. The Company recognized grant income related to the Horizon 2020 grant of approximately $23,000 and $1.3 million in other income on the accompanying consolidated statement of operations for the years ended December 31, 2020 and 2019, respectively, of which approximately $23,000 and $1.3 million was attributable to research and development expenses, respectively, and $0 and approximately $54,000 was attributable to investments in equipment, respectively. The Company has collected $0.6 million and $0.8 million during the years ended December 31, 2020 and 2019, respectively. As of December 31, 2020, the Company has completed the project for this grant and passed the final inspection by the Italian economic development agency, and the Company has collected all grant proceeds. The Company entered into a loan agreement with this economic development agency under this grant in December 2019 and received $0.2 million and $0.3 million in loan proceeds in October 2020 and December 2019, respectively (see Note 12).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6 million) as reimbursement for certain facility and equipment investments in the Company’s manufacturing facility in Calimera, Italy, and up to €3.9 million (approximately $4.8 million)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3.5 million in other income, net, on the accompanying consolidated statement of operations during the year ended December 31, 2020 related to the PIA 1 Grant, of which $3.4 million was attributable to research and development expenses and $0.1 million was attributable to investments in facilities and equipment. The Company has recorded $5.8 million of deferred income on the accompanying consolidated balance sheets as of December 31, 2020, of which $0.6 million was recorded as a current liability as it is expected to be recognized within one year of the date of the accompanying consolidated balance sheets. The Company collected $4.9 million of the PIA 1 grant during the year ended December 31, 2020 and has recorded a grant receivable of $4.3 million on the accompanying consolidated balance sheets as of December 31, 2020.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4.0 million) as reimbursement for certain facility and equipment investments in the Company’s manufacturing facility in Calimera, Italy, and up to €8.3 million (approximately $10.2 million)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0.8 million in other income, net, on the accompanying consolidated statement of operations during the year ended December 31, 2020 related to the PIA 2 Grant, which was entirely attributable to research and development expenses. The Company has recorded $3.0 million of deferred income on the accompanying consolidated balance sheets as of December 31, 2020, none of which is expected to be recognized within one year of the date of the accompanying consolidated balance sheets. The Company did not collect any proceeds from the PIA 2 grant during the year ended December 31, 2020 and has recorded a grant receivable of $3.9 million on the accompanying consolidated balance sheets as of December 31, 2020.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 17),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7 million)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3.5 million)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1 million) with a net present value of €11.1 million (approximately $12.7 million). During the years ended December 31, 2020 and 2019, the Company paid €2.6 million (approximately $3.1 million) and €3.9 million (approximately $4.4 million) of the agreed upon cash consideration, respectively. The unpaid cash consideration to One, after adjusting for a foreign currency translation gain and interest expense was The Company accounted for the reduction in royalties the Company is required to pay on future net revenues that resulted from the 2019 One Amendment as an intangible asset under ASC 350, Intangibles — Goodwill and Other Investments — Equity Method and Joint Ventures ​ ​ ​ ​ ​ Consideration ​ ​ ​ Cash $ 12,668 Warrants for redeemable convertible preferred stock ​ 4,706 Fair value of total consideration ​ $ 17,374 Assets acquired at relative fair value ​ ​ ​ Intangible asset related to reduction in royalty ​ $ 15,564 Equity-method investment ​ 1,810 Total assets acquired ​ $ 17,374 ​ The Company accounted for tax impact of the acquisition of the intangible asset under ASC 740, Income Taxes ​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 In conjunction with acquiring the investment in One,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The deferred credit is not considered as a deferred tax liability nor a reduction of a deferred tax asset. Rather, the deferred credit is included in other long-term liabilities on the accompanying consolidated balance sheet, and subsequently recognized as a reduction to income tax expense in proportion to the realization or elimination of the deferred tax asset that gave rise to the deferred credit. A summary of the equity-method investment activity during the year ended December 31, 2019 is as follows (in thousands): ​ ​ ​ ​ ​ Initially allocated value of equity-method investment $ 1,810 Deferred tax asset generated by book-to-tax difference (see Note 17) ​ 3,040 Adjustment to carrying value of equity-method investment ​ (1,810) Deferred credit ​ (1,230) Balance at December 31, 2019 ​ $ — ​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 of operations during the year ended December 31, 2020.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8.0 million)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7.4 million).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net, on the accompanying consolidated statement of operations during the year ended December 31, 2020. As the contingent call option granted to One shareholders to buy back the 10% investment in One did not meet the definition of a derivate under ASC 815, Derivatives and Hedging Derivatives and Hedging million, to additional paid in capital on the accompanying consolidated balance sheets. As the common stock warrants are equity-classified, the warrants are recorded at their initial fair value and not subsequently remeasured.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A summary of the gain on the warrant liability settlement that resulted from the 2020 One Amendment during the year ended December 31, 2020 is as follows (in thousands): ​ ​ ​ ​ ​ Carrying value of warrants for redeemable convertible preferred stock $ 5,973 Fair value of common stock warrants, net of cash consideration paid of $10 ​ (4,312) Fair value of contingent call option granted to One shareholders ​ (1,494) Gain on warrant liability extinguishment ​ $ 167 ​ Research Innovation Fund (“RIF”) Financing In August 2020, the Gelesis S.r.l. entered into a loan and equity agreement with RIF, an investment fund out of the EU, whereby Gelesis S.r.l. received €10.0 million (approximately $12.3 million at December 31, 2020) from RIF as an equity investment and €15.0 million (approximately $18.4 million at December 31, 2020)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s of December 31, 2020, RIF holds approximately 22%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6 million and foreign currency translation loss of $0.5 million to the noncontrolling interest during the year ended December 31, 202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4 million at September 30, 2021), and the loan bears interest at 0.332% per annum. The Company is required to make annual principal and interest payments from January 2017 through January 2024. Intesa Sanpaolo Loan In November 2019, the Company entered into a loan agreement with Intesa Sanpaolo. Borrowings under the loan totaled €2.4 million (approximately $2.8 million at September 30, 2021), net of transaction costs of €0.1 million (approximately $0.1 million at September 30, 2021), and the loan bears interest at base rate of 2.3% plus the 3-month During the year ended December 31, 2020, the Company borrowed an aggregate of additional €5.0 million (approximately $5.8 million at September 30, 2021), net of transaction costs of approximately €13,000 (approximately $14,000 at September 30, 2021). The additional borrowings under the loan had the same terms and repayment schedule as the November 2019 loan. In March 2021, the Company entered into another loan agreement with Intesa Sanpaolo for aggregate borrowing of up to €5.0 million. Borrowings under the second loan agreement upon closing and as of September 30, 2021, totaled €5.0 million (approximately $5.8 million at September 30, 2021), net of transaction costs of €0.2 million (approximately $0.2 million at September 30, 2021), and the loan bears interest at base rate of 0.701%.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9), the Company entered into a loan agreement with the Italian Finance Ministry. Borrowings under the loan totaled €0.3 million (approximately $0.3 million at September 30, 2021), net of transaction costs and discounts of approximately €21,000 (approximately $25,000 at September 30, 2021),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September 30, 2021), net of transaction costs of approximately €19,000 (approximately $22,000 at September 30, 2021).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6.8 million at September 30, 2021), net of transaction costs of €0.5 million (approximately $0.6 million at September 30, 2021),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5.7 million at September 30, 2021), net of transaction costs and discounts of €0.1 million (approximately $0.1 million at September 30, 2021), and the loan bears interest at 2.12% per annum. The Company is required to make payments of principal and accrued interest on a semiannual basis starting December 10, 2021 until the loan matures on December 10, 2027. Future principal payments in connection to debt outstanding as of September 30, 2021 are as follows (in thousands): ​ ​ ​ ​ ​ 2021 (excluding the nine months ended September 30, 2021) $ 38 2022 ​ 2,230 2023 ​ 7,902 2024 ​ 5,606 2025 ​ 4,290 Thereafter ​ 17,468 ​ ​ $ 37,534 ​</t>
        </is>
      </c>
      <c r="C4"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5 million at December 31, 2020), and the loan bears interest at 0.332% per annum. The Company is required to make annual principal and interest payments from January 2017 through January 2024. 2019 Convertible Promissory Notes In August 2019, the Company issued $2.5 million in convertible promissory notes (the “2019 Bridge Notes”) to PureTech and SSD2 LLC, current stockholders of the Company. The 2019 Bridge Notes have a stated interest rate of 8.0% per annum and shall become due and payable on demand at any time after December 31, 2019, with payment due in 30 days. Principal and unpaid accrued interest due under the 2019 Bridge Notes automatically converts into a class of the Company’s stock issued in the Company’s next qualified financing, as defined, based on a conversion price equal to 95% of the price per share paid by the other investors in the financing if it closes prior to November 30, 2019, with the conversion price to be further reduced to a minimum of 85% if the qualified financing closes after November 30, 2019. In October 2019, the Company amended and restated the terms of the 2019 Bridge Notes to increase the aggregate principal amount that can be raised to $10.8 million, with the notes becoming due and payable upon demand within 30 days any time after November 30, 2019, and the conversion price was reduced to 75%. In October 2019, the Company issued an additional $6.3 million of 2019 Bridge Notes to PureTech and SSD2 LLC. In November 2019, the Company issued an additional $2.0 million of 2019 Bridge Notes to PureTech and SSD2 LLC. In December 2019, a qualified financing as defined by the 2019 Bridge Note Agreement occurred, when the Company issued 2,269,831 shares of Series 3 Growth redeemable convertible preferred stock (“Series 3 Growth”) at an issuance price of $17.27 per share (see Note 14). In connection with the qualified financing, the conversion price of the 2019 Bridge Notes was adjusted to 90%, and the Company issued 703,439 shares of Series 3 Growth upon the conversion of $10.8 million outstanding principal and $0.1 million accrued interest at a conversion price of $15.54 per share. The Company concluded the 2019 Bridge Notes and its related features are within the scope of ASC 825, Financial Instruments, Intesa Sanpaolo Loan In November 2019, the Company entered into a loan agreement with Intesa Sanpaolo. Borrowings under the loan totaled €2.4 million (approximately $3.0 million at December 31, 2020), net of transaction costs of €0.1 million (approximately $0.1 million at December 31, 2020), and the loan bears interest at base rate of 2.3% plus the 3-month Euribor rate per annum. The Company is required to make payments of interest only on borrowings under the loan agreement on a quarterly basis through and including October 31, 2021 (the interest only termination date), after which payments of principal in equal quarterly installments and accrued interest will be due until the loan matures on October 31, 2029. The Company pledged certain manufacturing facilities, excluding equipment, as collateral under this loan agreement. During the year ended December 31, 2020, the Company borrowed an additional €5.0 million (approximately $6.1 million at December 31, 2020), net of transaction costs of approximately €13,000 (approximately $15,000 at December 31, 2020). The additional borrowings under the loan had the same terms and repayment schedule as the November 2019 loan. Horizon 2020 Loan In December 2019, as part of the Horizon 2020 Grant (see Note 9), the Company entered into a loan agreement with the Italian Finance Ministry. Borrowings under the loan totaled €0.3 million (approximately $0.3 million at December 31, 2020), net of transaction costs and discounts of approximately €21,000 (approximately $26,000 at December 31, 2020),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December 31, 2020), net of transaction costs of approximately €19,000 (approximately $23,000 at December 31, 2020).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7.8 million at December 31, 2020), net of transaction costs of €0.5 million (approximately $0.6 million at December 31, 2020),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6.0 million at December 31, 2020), net of transaction costs and discounts of €0.1 million (approximately $0.1 million at December 31, 2020), and the loan bears interest at 2.12% per annum. The Company is required to make payments of principal and accrued interest on a semiannual basis starting December 10, 2021 until the loan matures on December 10, 2027.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0.3 million (the “PPP Loan”) provided under the PPP established under the CARES Act and guaranteed by the U.S. Small Business Administration. In November 2020, the Company was notified by Silicon Valley Bank that the PPP Loan had been fully forgiven by the SBA and there is no remaining balance on its account. The Company recognized income of $0.3 million in other income on the consolidated statements of operations during the year ended December 31, 2020, for debt extinguishment pursuant to ASC 470, Debt Future principal payments in connection to debt outstanding as of December 31, 2020 are as follows (in thousands): ​ ​ ​ ​ 2021 $ 313 2022 2,360 2023 4,683 2024 4,706 2025 4,539 Thereafter 18,486 ​ $ 35,087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13. Warrants Summary of Outstanding Warrants The following represents a summary of the warrants outstanding at September 30, 2021: ​ ​ ​ ​ ​ ​ ​ ​ ​ ​ ​ Number of ​ ​ ​ ​ ​ ​ Shares Issued Classification Exercisable for Issuable August 2013 Liability Series A‑4 redeemable convertible preferred stock (“Series A‑4”) 708,493 October 2020 Equity Common stock 522,009 ​ The following represents a summary of the warrants outstanding at December 31, 2020: ​ ​ ​ ​ ​ ​ ​ ​ ​ ​ ​ Number of ​ ​ ​ ​ ​ ​ Shares Issued Classification Exercisable for Issuable April 2011 Liability Series A‑1 redeemable convertible preferred stock (“Series A‑1”) 74,784 June 2012 Liability Series A‑3 redeemable convertible preferred stock (“Series A‑3”) 238,189 August 2013 Liability Series A ‑ 4 708,493 October 2020 Equity Common stock 522,009 ​ Warrants Issued in Connection with 2008 Loan Agreement In April 2011, in connection with an amendment to the 2008 Loan, the Company issued a warrant to purchase shares of Series A-1 at an exercise price equal to the lower of $4.44 per share or the price per share received in the first sale of shares of the Company’s stock resulting in at least $5.0 million gross proceeds to the Company. The warrant is exercisable for the number of shares of Series A-1 equal to the quotient of $0.3 million divided by the exercise price of the warrant. Following the issuance of Series A-5 redeemable convertible preferred stock (“Series A-5”) in March 2015 (see Note 14) the warrant became exercisable for 74,784 shares of Series A-1 at an exercise price of $4.44. The warrant terminates upon the earlier of (i) April 27, 2021, (ii) three years after the effective date of an initial public offering or (iii) a sale of the Company. The warrant liability is remeasured at each reporting date with increases or decreases in the fair value being recorded in the consolidated statements of operations. The fair value of the warrants was $0.6 million at December 31, 2020. In April 2021, the Company issued 52,222 shares of Series A-1 upon the net exercise of the remaining outstanding warrants. The warrants exercised had an aggregate fair value of $0.9 million on the date of exercise. No Series A-1 warrants remained outstanding as of September 30, 2021. Series A-3 Warrants In June 2012, in connection with an amendment to the Master Agreement and Patent and License Assignment Agreement with One (see Note 11), in exchange for the right to expand the field use of the intellectual property purchased, the Company issued fully vested warrants to purchase 238,189 shares of Series A-3 at an exercise price of $0.04 per share. The warrant is subject to automatic exercise upon a deemed liquidation event, as defined, in the Company’s Restated Certification of Incorporation. The warrants expire in June 2022. The fair value of the warrants was $0.7 million at the date of issuance and was recorded as a research and development expense, and a corresponding warrant liability was recorded as a component of other non- current liabilities. The warrant liability is remeasured at each reporting date with increases or decreases in the fair value being recorded in the consolidated statements of operations. The fair value of the warrants was $2.9 million at December 31, 2020. In March 2021, the Company issued 238,189 shares of Series A-3 upon the exercise of the remaining outstanding warrants. The warrants exercised had an aggregate fair value of $3.0 million on the date of exercise. No Series A-3 warrants remained outstanding as of September 30, 2021. Series A-4 Warrants In August 2013, in connection with the issuance of Series A-4, the Company issued contingent warrants to purchase 719,670 shares of Series A-4 at an exercise price of $0.04 per share. Such warrants were issuable if the Company did not sell shares of its common stock in a firm commitment underwritten public offering on or before February 15, 2015 or if the Company was liquidated, dissolved, wound up or closes a deemed liquidation event prior to an IPO. The warrants were issued in February 2015 when the contingencies were not met. The warrants expire in August 2023. The fair value of the warrants was $1.7 million at the date of issuance and was recorded as a research and development expense, and a corresponding warrant liability was recorded as a component of other non- current liabilities. The warrant liability is remeasured at each reporting date with increases or decreases in the fair value being recorded in the consolidated statements of operations. As of September 30, 2021 and December 31, 2020, 708,493 warrants remained outstanding with an aggregate fair value of $17.5 million and $8.6 million, respectively. Series 3 Growth Warrants In June 2019, in connection with the terms of the amended and restated master agreement between the Company and One, the Company agreed to issue to One a warrant for redeemable convertible preferred stock equivalent to 2.7% of the shares of capital stock outstanding on an as converted basis within 30 days of the completion of a future equity financing that results in at least $50.0 million in gross proceeds with an exercise price equal to the issuance price of the future equity financing (see Note 11). Due to the fact that the settlement value was dependent on something other than the fair value of the issuer’s equity shares, ASC 480 — Distinguishing Liabilities from Equity In December 2019, the Company entered into the Series 3 &amp; 4 Growth Preferred Stock Purchase Agreement (the “Series 3 &amp; 4 Growth Agreement”), under which, it closed a $50.0 million equity financing round for Series 3 Growth (see Note 11) and the warrant became issuable for 478,828 shares of Series 3 Growth. In October 2020, the Company and One amended the terms of the amended and restated master agreement which resulted in the Company being relieved from its obligation to issue the warrants for Series 3 Growth in exchange for the delivery of warrants to common stock, a contingent call option and contingent consideration of the commercial milestone (see Note 11). Series 4 Growth Options Pursuant to the Series 3 &amp; 4 Growth Agreement, Series 3 Growth shareholders were given the right, but not the obligation, to purchase shares of Series 4 Growth at a purchase price of $20.72, within one year of the Series 3 Growth initial closing in December 2019 (the “Series 4 Growth Options”). In conjunction with the 2,973,270 shares of Series 3 Growth issued during the Series 3 Growth initial closing, the Company issued 2,419,573 Series 4 Growth Options. During the year ended December 31, 2020, the Company issued an additional 2,845,625 shares of Series 3 Growth to current and new investors, resulting in the issuance of an additional 2,371,812 Series 4 Growth Options. The Series 4 Growth Options were evaluated under ASC 480 — Distinguishing Liabilities from Equity Common Stock Warrants In October 2020, in connection with the 2020 One Amendment (see Note 11), the Company granted certain shareholders of One warrants to purchase 522,009 shares of the Company’s common stock. The Company accounted for the common stock warrants under ASC 815, Derivatives and Hedging</t>
        </is>
      </c>
      <c r="C4" s="4" t="inlineStr">
        <is>
          <t>13. Warrants Summary of Outstanding Warrants The following represents a summary of the warrants outstanding at December 31, 2020: ​ ​ ​ ​ ​ ​ ​ ​ ​ ​ ​ ​ ​ ​ Number of ​ ​ ​ ​ ​ ​ Shares Issued Classification Exercisable for Issuable April 2011 ​ Liability ​ Series A-1 redeemable convertible preferred stock (“Series A-1”) ​ 74,784 June 2012 ​ Liability ​ Series A-3 redeemable convertible preferred stock (“Series A-3”) ​ 238,189 August 2013 ​ Liability ​ Series A-4 redeemable convertible preferred stock (“Series A-4”) ​ 708,493 October 2020 Equity Common stock 522,009 ​ The following represents a summary of the warrants outstanding at December 31, 2019: ​ ​ ​ ​ ​ ​ ​ ​ ​ ​ ​ ​ ​ ​ Number of ​ ​ ​ ​ ​ ​ Shares Issued Classification Exercisable for Issuable April 2011 ​ Liability ​ Series A-1 ​ 74,784 June 2012 ​ Liability ​ Series A-3 ​ 238,189 August 2013 Liability Series A-4 719,670 December 2019 (1) Liability Series 3 Growth redeemable convertible preferred stock (“Series 3 Growth”) 478,828 December 2019 (2) Liability Series 4 Growth redeemable convertible preferred stock (“Series 4 Growth”) 2,419,573 (1) The Company had an obligation to issue such warrants to One under the amended and restated master agreement as of December 31, 2019 (see Note 11). (2) Options of holders of Series 3 Growth redeemable convertible preferred stock to purchase shares of Series 4 Growth redeemable convertible preferred stock. Warrants Issued in Connection with 2008 Loan Agreement In April 2011, in connection with an amendment to the 2008 Loan, the Company issued a warrant to purchase shares of Series A-1 at an exercise price equal to the lower of $4.44 per share or the price per share received in the first sale of shares of the Company’s stock resulting in at least $5.0 million gross proceeds to the Company. The warrant is exercisable for the number of shares of Series A-1 equal to the quotient of $0.3 million divided by the exercise price of the warrant. Following the issuance of Series A-5 redeemable convertible preferred stock (“Series A-5”) in March 2015 (see Note 14) the warrant became exercisable for 74,784 shares of Series A-1 at an exercise price of $4.44. The warrant terminates upon the earlier of (i) April 27, 2021, (ii) three years after the effective date of an initial public offering or (iii) a sale of the Company. The warrant liability is remeasured at each reporting date with increases or decreases in the fair value being recorded in the consolidated statements of operations. The fair value of the warrants was $0.6 million and $0.5 million at December 31, 2020 and 2019, respectively. Such warrants remain outstanding at December 31, 2020. Series A-3 Warrants In June 2012, in connection with an amendment to the Master Agreement and Patent and License Assignment Agreement with One (see Note 11), in exchange for the right to expand the field use of the intellectual property purchased, the Company issued fully vested warrants to purchase 238,189 shares of Series A-3 at an exercise price of $0.04 per share. The warrant is subject to automatic exercise upon a deemed liquidation event, as defined, in the Company’s Restated Certification of Incorporation. The warrants expire in June 2022. The fair value of the warrants was $0.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The fair value of the warrants was $2.9 million and $2.5 million at December 31, 2020 and 2019, respectively. Such warrants remain outstanding at December 31, 2020. Series A-4 Warrants In August 2013, in connection with the issuance of Series A-4, the Company issued contingent warrants to purchase 719,670 shares of Series A-4 at an exercise price of $0.04 per share. Such warrants were issuable if the Company did not sell shares of its common stock in a firm commitment underwritten public offering on or before February 15, 2015 or if the Company was liquidated, dissolved, wound up or closes a deemed liquidation event prior to an IPO. The warrants were issued in February 2015 when the contingencies were not met. The warrants expire in August 2023. The fair value of the warrants was $1.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In October 2020, the Company issued 11,177 shares of Series A-4 upon the exercise of the associated warrants. The warrants exercised had an aggregate fair value of $0.1 million on the date of exercise. As of December 31, 2020 and 2019, 708,493 and 719,670 warrants remained outstanding, respectively, with an aggregate fair value of $8.6 million and $7.7 million, respectively. Series 3 Growth Warrants In June 2019, in connection with the terms of the amended and restated master agreement between the Company and One, the Company agreed to issue to One a warrant for redeemable convertible preferred stock equivalent to 2.7% of the shares of capital stock outstanding on an as converted basis within 30 days of the completion of a future equity financing that results in at least $50.0 million in gross proceeds with an exercise price equal to the issuance price of the future equity financing (see Note 11). Due to the fact that the settlement value was dependent on something other than the fair value of the issuer’s equity shares, ASC 480 — Distinguishing Liabilities from Equity In December 2019, the Company entered into the Series 3 &amp; 4 Growth Preferred Stock Purchase Agreement (the “Series 3 &amp; 4 Growth Agreement”), under which, it closed a $50.0 million equity financing round for Series 3 Growth (see Note 11) and the warrant became issuable for 478,828 shares of Series 3 Growth. In October 2020, the Company and One amended the terms of the amended and restated master agreement which resulted in the Company being relieved from its obligation to issue the warrants for Series 3 Growth in exchange for the delivery of warrants to common stock, a contingent call option and contingent consideration of the commercial milestone (see Note 11). The warrant liability relating to the obligation to issue Series 3 Growth warrants was adjusted to its extinguishment date fair value of Series 4 Growth Options Pursuant to the Series 3 &amp; 4 Growth Agreement, Series 3 Growth shareholders were given the right, but not the obligation, to purchase shares of Series 4 Growth at a purchase price of $20.72, within one year of the Series 3 Growth initial closing in December 2019 (the “Series 4 Growth Options”). In conjunction with the 2,973,270 shares of Series 3 Growth issued during the Series 3 Growth initial closing, the Company issued 2,419,573 Series 4 Growth Options. During the year ended December 31, 2020, the Company issued an additional 2,845,625 shares of Series 3 Growth to current and new investors, resulting in the issuance of an additional 2,371,812 Series 4 Growth Options. The Series 4 Growth Options were evaluated under ASC 480 — Distinguishing Liabilities from Equity Common Stock Warrants In October 2020, in connection with the 2020 One Amendment (see Note 11), the Company granted certain shareholders of One warrants to purchase 522,009 shares of the Company’s common stock. The Company accounted for the common stock warrants under ASC 815, Derivatives and Hedging</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1</t>
        </is>
      </c>
      <c r="C2" s="2" t="inlineStr">
        <is>
          <t>Dec. 31, 2020</t>
        </is>
      </c>
    </row>
    <row r="3">
      <c r="A3" s="3" t="inlineStr">
        <is>
          <t>Redeemable Convertible Preferred Stock</t>
        </is>
      </c>
    </row>
    <row r="4">
      <c r="A4" s="4" t="inlineStr">
        <is>
          <t>Redeemable Convertible Preferred Stock</t>
        </is>
      </c>
      <c r="B4" s="4" t="inlineStr">
        <is>
          <t>14. Redeemable Convertible Preferred Stock 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 ​ Series A-1 In April 2011, the Company issued units comprised of 1,636,971 shares of Series A-1 and 1,636,971 shares of common stock upon the conversion of $3.2 million of outstanding principal and accrued interest related to convertible notes issued in 2009 and 2010 and $0.4 million of deferred interest related to the 2008 Loan. The conversion was based on an issuance price of $4.44 per unit, whereby each unit is comprised of one share of Series A-1 and one share of common stock. In April 2021, the Company issued 52,222 shares of Series A-1 upon the net exercise of the Series A-1 warrants. The warrants exercised had an aggregate fair value of $0.9 million on the date of exercise. Series A-2 In May 2011, the Company issued: ● 409,440 shares of Series A-2 at an issuance price of $2.61 per share, resulting in gross proceeds of $1.1 million. ● 284,249 shares of Series A-2 upon conversion of $0.6 million outstanding principal and accrued interest on convertible notes issued in 2011 at a conversion price of $1.96 per share, recorded at the fair value of Series A-2 issued of $0.7 million. ● 191,625 shares of Series A-2 upon conversion of $0.5 million of deferred interest related to the 2008 Loan, based on an issuance price of $2.61 per share. In addition, in May 2011, the Company entered into an agreement with PureTech Health LLC (“PureTech”) to issue a total of 275,940 shares of Series A-2 in exchange for management and consulting services (see Note 20). The fair value of the services was not readily determinable and, accordingly, the initial carrying value of Series A-2 issued in exchange for services was equal to the then-current fair value of the Series A-2 of $0.7 million, based on the Series A-2 issuance price of $2.61 per share. Series A-3 In June 2012, the Company issued 1,017,648 shares of Series A-3 at an issuance price of $3.00 per share resulting in gross proceeds of $3.1 million and the Company incurred issuance costs of approximately $10,000. In June 2012, the Company issued 219,792 shares of Series A-3 upon conversion of $0.7 million of outstanding principal and accrued interest related to a promissory note issued in 2012 at an issuance price of $3.00 per share and 255,245 shares of Series A-3 upon the conversion of $0.7 million of outstanding principal and accrued interest related to a bridge loan issued in 2012 at $2.85 per share. In March 2021, the Company issued 238,189 shares of Series A-3 upon the exercise of the Series A-3 warrants. The warrants exercised had an aggregate fair value of $3.0 million on the date of exercise. Series A-4 In August 2013, the Company issued 1,439,352 equity units, each consisting of (i) one share of Series A-4 with a contingently issuable warrant to purchase 50% of one share of Series A-4 and (ii) one share of common stock of the LLC with a contingently issuable warrant to purchase 50% of one share of common stock of the LLC, for $3.00 per unit, resulting in proceeds of $4.3 million, net of issuance costs of approximately $11,000. The Company determined that the warrants to purchase shares of Series A-4 met the criteria for classification as a liability and were to be accounted for at fair value (see Note 13). Accordingly, the proceeds from the sale of the equity units were first allocated to the Series A-4 warrants at their fair value at issuance of $1.7 million, with the residual proceeds allocated to the Series A-4, the LLC common stock and the LLC common warrants based on their relative fair values of $2.5 million, $0.1 million and $0.1 million, respectively. In October 2020, the Company issued 11,177 shares of Series A-4 upon the exercise of the Series A-4 warrants. The warrants exercised had an aggregate fair value of $0.1 million on the date of exercise. Series A-5 In March 2015, the Company issued 1,450,265 shares of Series A-5 at an issuance price of $12.41 per share resulting in gross proceeds of $18.0 million and the Company incurred issuance costs of $0.1 million. In conjunction with the financing, approximately $4.3 million of outstanding principal and accrued interest on the 2014 Bridge Notes converted to 492,900 shares of Series A-5 at a conversion price of $8.69. In a subsequent and final closing in April 2015, the Company issued 33,949 shares of Series A-5 at an issuance price of $12.41 per share resulting in gross proceeds of $0.4 million. Series Growth In December 2015, the Company issued 2,538,274 shares of Series Growth to current and new investors at an issuance price of $12.41 per share resulting in gross proceeds of $31.5 million and the Company incurred issuance costs of $0.1 million. Series 2 Growth In February 2018, the Company entered into the Series 2 Growth Preferred Stock Purchase Agreement with current investors (the “Series 2 Growth Initial Purchasers”). In the February 2018 closing, the Series 2 Growth Initial Purchasers purchased 780,640 shares of Series 2 Growth at an issuance price of $12.81 resulting in gross proceeds of $10.0 million and the Company incurred issuance costs of $0.2 million. The Series 2 Growth Initial Purchasers also agreed to purchase up to 1,561,280 additional Series 2 Growth shares for aggregate proceeds of $20.0 million in subsequent closings (the “Series 2 Growth Tranche Rights”) at $12.81 per share as specified under the agreement. The fair value of the Series 2 Growth on the date of issuance was determined to be $13.80 per share based on an independent third-party valuation. The Series 2 Growth Tranche Rights were evaluated under ASC 480 — Distinguishing Liabilities from Equity In June 2018, additional current investors (“Series 2 Growth Subsequent Purchasers”) entered into the Series 2 Growth Preferred Stock Purchase Agreement. In the June 2018 closing, the Series 2 Growth Subsequent Purchasers purchased 9,269 shares of Series 2 Growth resulting in gross proceeds of $0.1 million and the Company incurred issuance costs of approximately $6,000. The Series 2 Growth Subsequent Purchasers also agreed to purchase up to 19,254 additional Series 2 Growth shares for aggregate proceeds of $0.2 million in subsequent closings alongside the Series 2 Growth Initial Purchasers. In September 2018, under the Series 2 Growth Tranche Rights, the Company issued 390,320 shares of Series 2 Growth to the Series 2 Growth Initial Purchasers and Subsequent Purchasers resulting in gross proceeds of $5.0 million and incurring issuance costs of approximately $7,000. In December 2018, under the Series 2 Growth Tranche Rights, the Company issued 390,320 shares of Series 2 Growth to the Series 2 Growth Initial Purchasers and Subsequent Purchasers resulting in gross proceeds of $5.0 million. No issuance costs were incurred in conjunction with this issuance. In April 2019, under the Series 2 Growth Tranche Rights, the Company issued 390,320 shares of Series 2 Growth to the Series 2 Growth Initial Purchasers and Subsequent Purchasers resulting in gross proceeds of $5.0 million. No issuance costs were incurred in conjunction with this issuance. The fair value of the Series 2 Growth Tranche Rights liability was revalued to its estimated fair value of $1.1 million, resulting in income of $0.3 million during the year ended December 31, 2019. The April 2019 tranche issuance resulted in the settlement of $0.7 million of Tranche Rights. Subsequently in April 2019, the Company amended the Series 2 Growth stock purchase agreement to accelerate the remaining tranche rights under the original agreement. The Company issued 409,574 shares of Series 2 Growth to the Series 2 Growth Initial Purchasers and Subsequent Purchasers resulting in gross proceeds of $5.2 million. No issuance costs were incurred in conjunction with this issuance. The fair value of the Series 2 Growth Tranche Rights liability was revalued to its estimated fair value of $1.8 million, resulting in a loss of $0.8 million during the year ended December 31, 2018. The second April 2019 tranche issuance was the final Series 2 Growth tranche closing and resulted in the settlement of the remaining $1.8 million of Series 2 Growth Tranche Rights. Series 3 Growth In December 2019, the Company entered into the Series 3 Growth Preferred Stock Purchase Agreement with current and new investors (the “Series 3 Growth Initial Purchasers”). In the December 2019 closing, the Series 3 Growth Initial Purchasers purchased 2,269,831 shares of Series 3 at an issuance price of $17.27 per share, resulting in gross proceeds of $39.2 million and incurred issuance costs of $0.3 million. In conjunction with the closing, the Company issued 703,439 shares of Series 3 Growth upon conversion of the 2019 Bridge Notes, which had an estimated fair value of $12.1 million at the time of conversion (see Note 12). As part of the Series 3 &amp; 4 Growth Agreement certain Series 3 Growth Initial Purchasers agreed to purchase, 775,911 additional Series 3 Growth shares at $17.27 per share for aggregate proceeds of $13.4 million in subsequent closings (the “Series 3 Growth Tranche Rights”). The fair value of the Series 3 Growth on the date of issuance was determined by the Company to be $17.09 per share with the assistance of a third-party valuation specialist. The Series 3 Growth Tranche Rights were evaluated under ASC 480 — Distinguishing Liabilities from Equity At the date of the December 2019 issuance, $0.4 million of the Series 3 Growth proceeds was allocated to the Series 3 Growth Tranche Rights liability, which was recorded as a current liability in the accompanying consolidated balance sheets. The Company also recognized approximately $6,000 of other expense for issuance costs related to the Tranche Rights in the accompanying consolidated statement of operations. In April 2020, the Company issued 818,990 shares of Series 3 Growth resulting in gross proceeds of $14.1 million and incurring issuance costs of approximately $26,000. The issuance included 775,911 shares under the Series 3 Growth Tranche Rights. The Series 3 Growth Tranche Rights liability was remeasured to its estimated fair value immediately prior to settlement, resulting in $0.3 million of income being recorded in the consolidated statements of operations. The tranche issuance was the final Series 3 Growth tranche closing and resulted in the settlement of the remaining $0.1 million of Series 3 Growth Tranche Rights. In June 2020, the Company issued 1,158,077 shares of Series 3 Growth to CMS in conjunction with the CMS Bridging DMCC Licensing, Collaboration, and Investing Agreements (see Note 5) resulting in gross proceeds of $20.0 million and incurring issuance costs of $0.2 million. In August 2020, the Company issued 868,558 shares of Series 3 Growth resulting in gross proceeds of $15.0 million and incurring issuance costs of $0.1 million. Redeemable Convertible Preferred Stock Rights and Preferences On December 2, 2019, the Company filed its Twelfth Amended and Restated Certificate of Incorporation which amended the terms of the Company’s redeemable convertible preferred stock to designate Series A-1, Series A-2, Series A-3 and Series A-4 as Junior Preferred Stock, collectively, and Series A-5, Series Growth, Series 2 Growth, Series 3 Growth and Series 4 Growth as Senior Preferred, collectively, and together with the Junior Preferred, the Series Preferred. In addition, the Twelfth Amended and Restated Certificate of Incorporation designated Series Growth and Series 2 Growth as Junior Growth Preferred, collectively, and Series 3 Growth and Series 4 Growth as Senior Growth Preferred, collectively. Voting The holders of Series Preferred have full voting rights and powers equal to the rights and powers of holders of shares of common stock, with respect to any matters upon which holders of shares of common stock have the right to vote. Holders of Series Preferred are entitled to the number of votes equal to the number of whole shares of common stock into which such share of Series Preferred could be converted at the record date for determination of the stockholders entitled to vote on such matters. Holders of record of the shares of common stock and preferred stock, voting together as a single class, are entitled to elect the directors of the Company. Dividends Liquidation Preference Prepayment Dividends On June 27, 2012, the terms of the Series Preferred were amended. An 8% non-cumulative dividend payable when and if declared by the Board was replaced with a liquidation preference prepayment dividend (“Liquidation Preference Prepayment Dividend”). The Senior Growth Preferred Stock rank senior to the Junior Growth Preferred Stock, which rank senior to the Series A-5, which rank senior to the Junior Series Preferred Stock in the event of a Liquidation Preference Prepayment Dividend. The Board of Directors, which is controlled by Series 3 Growth holders as of September 30, 2021, may elect to declare of the above designations of Series Preferred, one or more dividends equal to the liquidation preference of such shares, or any portion thereof, to the holders of such shares. If a liquidation preference prepayment dividend is paid, it would reduce the liquidation preference payable to the respective Series Preferred holders upon liquidation or deemed liquidation. Dividends subsequent to Liquidation Preference Prepayment Dividend After Liquidation Preference Prepayment Dividends have been paid in full and after the holders of common stock have received aggregate dividends per share equal to the lowest per share Liquidation Preference Prepayment Dividend, then the holders of Series Preferred will participate in any dividends declared on a pro rata basis with common stock. Liquidation Preference The Senior Growth Preferred Stock rank senior to the Junior Growth Preferred Stock, which rank senior to the Series A-5, which rank senior to the Junior Series Preferred Stock, which rank senior to Company’s common stock in the event of liquidation dissolution or winding-up of the Company. In the event of any liquidation, dissolution or winding-up of the Company, the holders of Senior Growth Preferred shall be entitled to receive, prior to any distributions being made to Junior Growth Preferred, Series A-5, Junior Preferred and common stock, an amount per share equal to one and one-half times (1.5x) the original issuance price ($17.27 and $20.72 per share for Series 3 Growth and Series 4 Growth, respectively) less any Liquidation Preference Prepayment Dividend paid for such shares of Senior Growth Preferred, plus any dividends declared but unpaid. If upon liquidation, dissolution or winding up of the Company, the assets available for distribution are insufficient to pay the Senior Growth Preferred the full amount to which they are entitled, the holders of Senior Growth Preferred share ratably in any distribution of the assets. After payment to holders of the Senior Growth Preferred, the Junior Growth Preferred, Series A-5, and Junior Series Preferred, each shall be entitled to receive, prior and in preference to any distribution of any of the assets of the Company to the holders of a lower ranking designation of stock an amount per share equal to the greater of (i) the applicable original issue price ($12.81, $12.41, $12.41, $3.77, $3.00, $2.61, and $4.44 per share for Series 2 Growth, Series Growth, Series A-5, Series A-4, Series A-3, Series A-2, and Series A-1, respectively), less any Liquidation Preference Prepayment Dividend paid for such shares of the respective designation of stock, plus any dividends declared but unpaid, or (ii) such amount per share as would have been payable had all shares of Series Preferred been converted into common stock immediately prior to such liquidation, dissolution or winding up, less any Liquidation Preference Prepayment Dividend paid for such shares of the respective designation of stock and after giving effect to any other applicable Liquidation Preference Prepayment Dividend. If upon liquidation, dissolution or winding up of the Company, the assets available for distribution are insufficient to pay the holders of a particular designation of stock the full amount to which they are entitled, the holders of the particular designation of stock share ratably in any distribution of the assets. In the event of any liquidation, dissolution or winding-up of the Company, after the Series Preferred liquidation payments have been made, the remaining assets for distribution shall be distributed among the holders of the Senior Growth Preferred and common stock pro rata based on the number of shares held by each Senior Growth Preferred and common stockholder, treating for this purpose all such securities as if they had converted to common stock. Redemption Modification of Senior Preferred Stock terms On February 28, 2018, the terms of the Senior Series Preferred were amended to add a redemption feature provided to holders of the Senior Preferred Stock. Shares of Senior Preferred Stock shall be redeemed by the Company, upon an elective redemption request by the investors on or after February 28, 2025, at a price equal to the greater of i) the conversion price per share, plus all declared but unpaid dividends thereon, and ii) the fair market value of a single share of each applicable series of Senior Preferred. Outstanding shares of Senior Preferred Stock shall be accreted to the redemption value at each reporting period, with the offset recorded to additional paid-in capital in the accompanying consolidated balance sheets. On December 2, 2019, the redemption date was amended to December 2, 2026. Conversion Each share of Series Preferred is convertible at the option of the holder at any time after issuance into the number of fully paid and nonassessable shares of common stock as determined by dividing the original issue price of each series of preferred stock by the conversion price of each series in effect at time of the conversion. The initial conversion price is the respective original issue price, subject to adjustment in accordance with the antidilution provisions of each series. Each Series Preferred will subject to automatic conversion into common stock in the event of either (i) a qualified initial public offering that results in minimum gross proceeds to the Company of $50.0 million and a price of at least $17.27 per share, or (ii) at the election of the holders of a majority of the then outstanding Series Preferred. Each share of Series Preferred will be automatically converted into one share of common stock at the then effective conversion rate, provided however that in the event of a qualified initial public offering, the holders of the Senior Growth Preferred Stock will be entitled to receive additional shares of common stock equal to one and one-half times (1.5x) the original issue price of the Senior Growth Preferred divided by the price per share of common stock offered in such initial public offering. Series A-3 may only be converted at the election of the holders of a majority of the then outstanding Series A-3 and the Board of Directors in its sole discretion if the conversion occurs following the payment in full of the Series Preferred Liquidation Preference Payment. As of September 30, 2021, none of the outstanding shares of Series Preferred were converted into common stock.</t>
        </is>
      </c>
      <c r="C4" s="4" t="inlineStr">
        <is>
          <t>14. Redeemable Convertible Preferred Stock 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 ​ Series A-1 In April 2011, the Company issued units comprised of 1,636,971 shares of Series A-1 and 1,636,971 shares of common stock upon the conversion of $3.2 million of outstanding principal and accrued interest related to convertible notes issued in 2009 and 2010 and $0.4 million of deferred interest related to the 2008 Loan. The conversion was based on an issuance price of $4.44 per unit, whereby each unit is comprised of one share of Series A-1 and one share of common stock. Series A-2 In May 2011, the Company issued: ● 409,440 shares of Series A-2 at an issuance price of $2.61 per share, resulting in gross proceeds of $1.1 million. ● 284,249 shares of Series A-2 upon conversion of $0.6 million outstanding principal and accrued interest on convertible notes issued in 2011 at a conversion price of $1.96 per share, recorded at the fair value of Series A-2 issued of $0.7 million. ● 191,625 shares of Series A-2 upon conversion of $0.5 million of deferred interest related to the 2008 Loan, based on an issuance price of $2.61 per share. In addition, in May 2011, the Company entered into an agreement with PureTech Health LLC (“PureTech”) to issue a total of 275,940 shares of Series A-2 in exchange for management and consulting services (see Note 20). The fair value of the services was not readily determinable and, accordingly, the initial carrying value of Series A-2 issued in exchange for services was equal to the then-current fair value of the Series A-2 of $0.7 million, based on the Series A-2 issuance price of $2.61 per share. Series A-3 In June 2012, the Company issued 1,017,648 shares of Series A-3 at an issuance price of $3.00 per share resulting in gross proceeds of $3.1 million and the Company incurred issuance costs of approximately $10,000. In June 2012, the Company issued 219,792 shares of Series A-3 upon conversion of $0.7 million of outstanding principal and accrued interest related to a promissory note issued in 2012 at an issuance price of $3.00 per share and 255,245 shares of Series A-3 upon the conversion of $0.7 million of outstanding principal and accrued interest related to a bridge loan issued in 2012 at $2.85 per share. Series A-4 In August 2013, the Company issued 1,439,352 equity units, each consisting of (i) one share of Series A-4 with a contingently issuable warrant to purchase 50% of one share of Series A-4 and (ii) one share of common stock of the LLC with a contingently issuable warrant to purchase 50% of one share of common stock of the LLC, for $3.00 per unit, resulting in proceeds of $4.3 million, net of issuance costs of approximately $11,000 . The Company determined that the warrants to purchase shares of Series A-4 met the criteria for classification as a liability and were to be accounted for at fair value (see Note 13). Accordingly, the proceeds from the sale of the equity units were first allocated to the Series A-4 warrants at their fair value at issuance of In October 2020, the Company issued 11,177 shares of Series A-4 upon the exercise of the Series A-4 warrants. The warrants exercised had an aggregate fair value of $0.1 million on the date of exercise. Series A-5 In March 2015, the Company issued 1,450,265 shares of Series A-5 at an issuance price of $12.41 per share resulting in gross proceeds of $18.0 million and the Company incurred issuance costs of $0.1 million. In conjunction with the financing, approximately $4.3 million of outstanding principal and accrued interest on the 2014 Bridge Notes converted to Series Growth In December 2015, the Company issued 2,538,274 shares of Series Growth to current and new investors at an issuance price of $12.41 per share resulting in gross proceeds of $31.5 million and the Company incurred issuance costs of $0.1 million. Series 2 Growth In February 2018, the Company entered into the Series 2 Growth Preferred Stock Purchase Agreement with current investors (the “Series 2 Growth Initial Purchasers”). In the February 2018 closing, the Series 2 Growth Initial Purchasers purchased 780,640 shares of Series 2 Growth at an issuance price of $12.81 resulting in gross proceeds of $10.0 million and the Company incurred issuance costs of $0.2 million. The Series 2 Growth Initial Purchasers also agreed to purchase up to 1,561,280 additional Series 2 Growth shares for aggregate proceeds of $20.0 million in subsequent closings (the “Series 2 Growth Tranche Rights”) at $12.81 per share as specified under the agreement. The fair value of the Series 2 Growth on the date of issuance was determined to be $13.80 per share based on an independent third-party valuation. The Series 2 Growth Tranche Rights were evaluated under ASC 480 — Distinguishing Liabilities from Equity In June 2018, additional current investors (“Series 2 Growth Subsequent Purchasers”) entered into the Series 2 Growth Preferred Stock Purchase Agreement. In the June 2018 closing, the Series 2 Growth Subsequent Purchasers purchased 9,269 shares of Series 2 Growth resulting in gross proceeds of $0.1 million and the Company incurred issuance costs of approximately $6,000. The Series 2 Growth Subsequent Purchasers also agreed to purchase up to 19,254 additional Series 2 Growth shares for aggregate proceeds of $0.2 million in subsequent closings alongside the Series 2 Growth Initial Purchasers. In September 2018, under the Series 2 Growth Tranche Rights, the Company issued 390,320 shares of Series 2 Growth to the Series 2 Growth Initial Purchasers and Subsequent Purchasers resulting in gross proceeds of $5.0 million and incurring issuance costs of approximately $7,000. In December 2018, under the Series 2 Growth Tranche Rights, the Company issued 390,320 shares of Series 2 Growth to the Series 2 Growth Initial Purchasers and Subsequent Purchasers resulting in gross proceeds of $5.0 million. No issuance costs were incurred in conjunction with this issuance. In April 2019, under the Series 2 Growth Tranche Rights, the Company issued 390,320 shares of Series 2 Growth to the Series 2 Growth Initial Purchasers and Subsequent Purchasers resulting in gross proceeds of $5.0 million. No issuance costs were incurred in conjunction with this issuance. The fair value of the Series 2 Growth Tranche Rights liability was revalued to its estimated fair value of $1.1 million, resulting in income of $0.3 million during the year ended December 31, 2019. The April 2019 tranche issuance resulted in the settlement of $0.7 million of Tranche Rights. Subsequently in April 2019, the Company amended the Series 2 Growth stock purchase agreement to accelerate the remaining tranche rights under the original agreement. The Company issued 409,574 shares of Series 2 Growth to the Series 2 Growth Initial Purchasers and Subsequent Purchasers resulting in gross proceeds of $5.2 million. No issuance costs were incurred in conjunction with this issuance. The fair value of the Series 2 Growth Tranche Rights liability was revalued to its estimated fair value of $1.8 million, resulting in a loss of $0.8 million during the year ended December 31, 2018. The second April 2019 tranche issuance was the final Series 2 Growth tranche closing and resulted in the settlement of the remaining $1.8 million of Series 2 Growth Tranche Rights. Series 3 Growth In December 2019, the Company entered into the Series 3 Growth Preferred Stock Purchase Agreement with current and new investors (the “Series 3 Growth Initial Purchasers”). In the December 2019 closing, the Series 3 Growth Initial Purchasers purchased 2,269,831 shares of Series 3 at an issuance price of $17.27 per share, resulting in gross proceeds of $39.2 million and incurred issuance costs of $0.3 million. In conjunction with the closing, the Company issued 703,439 shares of Series 3 Growth upon conversion of the 2019 Bridge Notes, which had an estimated fair value of $12.1 million at the time of conversion (see Note 12). As part of the Series 3 &amp; 4 Growth Agreement certain Series 3 Growth Initial Purchasers agreed to purchase, 775,911 additional Series 3 Growth shares at $17.27 per share for aggregate proceeds of $13.4 million in subsequent closings (the “Series 3 Growth Tranche Rights”). The fair value of the Series 3 Growth on the date of issuance was determined by the Company to be $17.09 per share with the assistance of a third-party valuation specialist. The Series 3 Growth Tranche Rights were evaluated under ASC 480 — Distinguishing Liabilities from Equity At the date of the December 2019 issuance, $0.4 million of the Series 3 Growth proceeds was allocated to the Series 3 Growth Tranche Rights liability, which was recorded as a current liability in the accompanying consolidated balance sheets. The Company also recognized approximately $6,000 of other expense for issuance costs related to the Tranche Rights in the accompanying consolidated statement of operations. In April 2020, the Company issued 818,990 shares of Series 3 Growth resulting in gross proceeds of $14.1 million and incurring issuance costs of approximately $26,000. The issuance included 775,911 shares under the Series 3 Growth Tranche Rights. The Series 3 Growth Tranche Rights liability was remeasured to its estimated fair value immediately prior to settlement, resulting in $0.3 million of income being recorded in the consolidated statements of operations. The tranche issuance was the final Series 3 Growth tranche closing and resulted in the settlement of the remaining $0.1 million of Series 3 Growth Tranche Rights. In June 2020, the Company issued 1,158,077 shares of Series 3 Growth to CMS in conjunction with the CMS Bridging DMCC Licensing, Collaboration, and Investing Agreements (see Note 10) resulting in gross proceeds of $20.0 million and incurring issuance costs of $0.2 million. In August 2020, the Company issued 868,558 shares of Series 3 Growth resulting in gross proceeds of $15.0 million and incurring issuance costs of $0.1 million. Redeemable Convertible Preferred Stock Rights and Preferences On December 2, 2019, the Company filed its Twelfth Amended and Restated Certificate of Incorporation which amended the terms of the Company’s redeemable convertible preferred stock to designate Series A-1, Series A-2, Series A-3 and Series A-4 as Junior Preferred Stock, collectively, and Series A-5, Series Growth, Series 2 Growth, Series 3 Growth and Series 4 Growth as Senior Preferred, collectively, and together with the Junior Preferred, the Series Preferred. In addition, the Twelfth Amended and Restated Certificate of Incorporation designated Series Growth and Series 2 Growth as Junior Growth Preferred, collectively, and Series 3 Growth and Series 4 Growth as Senior Growth Preferred, collectively. Voting The holders of Series Preferred have full voting rights and powers equal to the rights and powers of holders of shares of common stock, with respect to any matters upon which holders of shares of common stock have the right to vote. Holders of Series Preferred are entitled to the number of votes equal to the number of whole shares of common stock into which such share of Series Preferred could be converted at the record date for determination of the stockholders entitled to vote on such matters. Holders of record of the shares of common stock and preferred stock, voting together as a single class, are entitled to elect the directors of the Company. Dividends Liquidation Preference Prepayment Dividends On June 27, 2012, the terms of the Series Preferred were amended. An 8% non-cumulative dividend payable when and if declared by the Board was replaced with a liquidation preference prepayment dividend (“Liquidation Preference Prepayment Dividend”). The Senior Growth Preferred Stock rank senior to the Junior Growth Preferred Stock, which rank senior to the Series A-5, which rank senior to the Junior Series Preferred Stock in the event of a Liquidation Preference Prepayment Dividend. The Board of Directors, which is controlled by Series 3 Growth holders as of December 31, 2020, may elect to declare of the above designations of Series Preferred, one or more dividends equal to the liquidation preference of such shares, or any portion thereof, to the holders of such shares. If a liquidation preference prepayment dividend is paid, it would reduce the liquidation preference payable to the respective Series Preferred holders upon liquidation or deemed liquidation. Dividends subsequent to Liquidation Preference Prepayment Dividend After Liquidation Preference Prepayment Dividends have been paid in full and after the holders of common stock have received aggregate dividends per share equal to the lowest per share Liquidation Preference Prepayment Dividend, then the holders of Series Preferred will participate in any dividends declared on a pro rata basis with common stock. Liquidation Preference The Senior Growth Preferred Stock rank senior to the Junior Growth Preferred Stock, which rank senior to the Series A-5, which rank senior to the Junior Series Preferred Stock, which rank senior to Company’s common stock in the event of liquidation dissolution or winding-up of the Company. In the event of any liquidation, dissolution or winding-up of the Company, the holders of Senior Growth Preferred shall be entitled to receive, prior to any distributions being made to Junior Growth Preferred, Series A-5, Junior Preferred and common stock, an amount per share equal to one and one-half times (1.5x) the original issuance price ($17.27 and $20.72 per share for Series 3 Growth and Series 4 Growth, respectively) less any Liquidation Preference Prepayment Dividend paid for such shares of Senior Growth Preferred, plus any dividends declared but unpaid. If upon liquidation, dissolution or winding up of the Company, the assets available for distribution are insufficient to pay the Senior Growth Preferred the full amount to which they are entitled, the holders of Senior Growth Preferred share ratably in any distribution of the assets. After payment to holders of the Senior Growth Preferred, the Junior Growth Preferred, Series A- 5, and Junior Series Preferred, each shall be entitled to receive, prior and in preference to any distribution of any of the assets of the Company to the holders of a lower ranking designation of stock an amount per share equal to the greater of (i) the applicable original issue price ( assets available for distribution are insufficient to pay the holders of a particular designation of stock the full amount to which they are entitled, the holders of the particular designation of stock share ratably in any distribution of the assets. In the event of any liquidation, dissolution or winding-up of the Company, after the Series Preferred liquidation payments have been made, the remaining assets for distribution shall be distributed among the holders of the Senior Growth Preferred and common stock pro rata based on the number of shares held by each Senior Growth Preferred and common stockholder, treating for this purpose all such securities as if they had converted to common stock. Redemption Modification of Senior Preferred Stock terms On February 28, 2018, the terms of the Senior Series Preferred were amended to add a redemption feature provided to holders of the Senior Preferred Stock. Shares of Senior Preferred Stock shall be redeemed by the Company, upon an elective redemption request by the investors on or after February 28, 2025, at a price equal to the greater of i) the conversion price per share, plus all declared but unpaid dividends thereon, and ii) the fair market value of a single share of each applicable series of Senior Preferred. Outstanding shares of Senior Preferred Stock shall be accreted to the redemption value at each reporting period, with the offset recorded to additional paid-in capital in the accompanying consolidated balance sheets. On December 2, 2019, the redemption date was amended to December 2, 2026. Conversion Each share of Series Preferred is convertible at the option of the holder at any time after issuance into the number of fully paid and nonassessable shares of common stock as determined by dividing the original issue price of each series of preferred stock by the conversion price of each series in effect at time of the conversion. The initial conversion price is the respective original issue price, subject to adjustment in accordance with the antidilution provisions of each series. Each Series Preferred will subject to automatic conversion into common stock in the event of either (i) a qualified initial public offering that results in minimum gross proceeds to the Company of $50.0 million and a price of at least $17.27 per share, or (ii) at the election of the holders of a majority of the then outstanding Series Preferred. Each share of Series Preferred will be automatically converted into one share of common stock at the then effective conversion rate, provided however that in the event of a qualified initial public offering, the holders of the Senior Growth Preferred Stock will be entitled to receive additional shares of common stock equal to one and one-half times (1.5x) the original issue price of the Senior Growth Preferred divided by the price per share of common stock offered in such initial public offering. Series A-3 may only be converted at the election of the holders of a majority of the then outstanding Series A-3 and the Board of Directors in its sole discretion if the conversion occurs following the payment in full of the Series Preferred Liquidation Preference Payment. As of December 31, 2020, none of the outstanding shares of Series Preferred were converted into common stock.</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Common Stock</t>
        </is>
      </c>
      <c r="B4"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September 30, 2021 and December 31, 2020 common stock reserved for future issuance was as follows: ​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 ​</t>
        </is>
      </c>
      <c r="C4"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PRIVATE PLACEMENT</t>
        </is>
      </c>
      <c r="B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16. Stock-Based Compensation 2016 Stock Option Plan In September 2016, the Company’s Board of Directors approved the 2016 Stock Option and Grant Plan (the “2016 Plan”), which supersedes the 2006 Stock Incentive Plan, and provides for the grant of incentive stock options, nonqualified stock options, and restricted stock to employees, directors, and nonemployees of the Company. The 2016 Plan was authorized to issue up to 4,018,185 shares on common stock as of January 1, 2019. In June 2020, the 2016 Plan was amended to increase the number of authorized shares of common stock to 5,634,251. Under the 2016 Plan, 290,885 and 496,542 shares remain available for issuance as of September 30, 2021 and December 31, 2020, respectively. Options and restricted stock awards generally vest based on the grantee’s continued service with the Company during a specified period following a grant as determined by the Board of Directors and expire ten years from the grant date. In general, awards typically vest in three years,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 Option Activity The following table summarizes the Company’s stock option activity from December 31, 2020 through September 30, 2021: ​ ​ ​ ​ ​ ​ ​ ​ ​ ​ ​ ​ ​ ​ Weighted- Weighted- ​ ​ ​ ​ ​ Average ​ Average ​ ​ ​ ​ ​ ​ ​ Exercise ​ Remaining ​ Aggregate ​ ​ Number of ​ Price per ​ Contractual ​ Intrinsic Value ​ ​ Options ​ Share ​ Term (Years) ​ (in thousands) Outstanding at December 31, 2020 5,034,858 ​ $ 9.26 6.1 ​ $ 14,742 Granted 295,413 ​ $ 14.41 ​ Exercised (10,840) ​ $ 0.84 ​ ​ 145 Forfeited (59,340) ​ $ 11.22 ​ Expired (30,416) ​ $ 11.32 ​ Outstanding at September 30, 2021 5,229,675 ​ $ 9.53 5.6 ​ $ 79,176 Exercisable at September 30, 2021 4,120,199 ​ $ 8.87 4.6 ​ $ 65,093 Nonvested at September 30, 2021 1,109,476 ​ $ 11.98 9.0 ​ $ 14,083 ​ The aggregate intrinsic value of stock options is calculated as the difference between the exercise price of the stock options and the fair value of the common stock. The total fair value of options vested during the nine months ended September 30, 2021 and 2020 was $4.7 million and $2.4 million, respectively. Stock-based compensation expense is classified in the consolidated statements of operations as follows (in thousands): ​ ​ ​ ​ ​ ​ ​ ​ ​ Nine Months Ended ​ ​ September 30, ​ 2021 2020 Research and development ​ $ 1,304 ​ $ 1,467 General and administrative ​ 2,876 ​ 1,960 Total ​ $ 4,180 ​ $ 3,427 ​ As of September 30, 2021 and December 31, 2020, there was $6.9 million and $8.1 million, respectively, of unrecognized compensation cost related to unvested stock option grants to employees under the 2016 Plan, which is expected to be recognized over a weighted-average period of 1.9 and 2.2 years, respectively. As of September 30, 2021 and December 31, 2020, there was $0.4 million and $0.6 million, respectively, of unrecognized compensation cost related to unvested stock option grants to nonemployees under the 2016 Plan, which is expected to be recognized over a weighted-average period of 2.0 and 2.2 years, respectively.</t>
        </is>
      </c>
      <c r="C4" s="4" t="inlineStr">
        <is>
          <t>16. Stock-Based Compensation 2016 Stock Option Plan In September 2016, the Company’s Board of Directors approved the 2016 Stock Option and Grant Plan (the “2016 Plan”), which supersedes the 2006 Stock Incentive Plan, and provides for the grant of incentive stock options, nonqualified stock options, and restricted stock to employees, directors, and nonemployees of the Company. The 2016 Plan was authorized to issue up to Options and restricted stock awards generally vest based on the grantee’s continued service with the Company during a specified period following a grant as determined by the Board of Directors and expire ten years from the grant date. In general, awards typically vest in three years,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 Option Activity The following table summarizes the Company’s stock option activity for the year ended December 31, 2020: ​ ​ ​ ​ ​ ​ ​ ​ ​ ​ ​ ​ ​ ​ Weighted- Weighted- ​ ​ ​ ​ ​ Average ​ Average ​ ​ ​ ​ ​ ​ ​ Exercise ​ Remaining ​ Aggregate ​ ​ Number of ​ Price per ​ Contractual ​ Intrinsic Value ​ ​ Options ​ Share ​ Term (Years) ​ (in thousands) Outstanding at December 31, 2019 3,800,342 ​ $ 8.65 5.94 ​ $ 11,358 Granted 1,271,073 ​ 11.03 ​ Exercised (10,839) ​ 1.12 16 ​ Forfeited — ​ ​ Expired (25,718) ​ ​ 10.82 ​ Outstanding at December 31, 2020 5,034,858 ​ $ 9.26 6.12 ​ $ 14,742 Exercisable at December 31, 2020 3,453,942 ​ $ 8.26 4.68 ​ $ 13,641 Nonvested at December 31, 2020 1,580,916 ​ $ 11.42 9.26 ​ $ 1,101 ​ The aggregate intrinsic value of stock options is calculated as the difference between the exercise price of the stock options and the fair value of the common stock. The total fair value of options vested during the years ended December 31, 2020 and 2019 was $3.1 million and $5.7 million, respectively. Stock-based compensation expense is classified in the consolidated statements of operations as follows (in thousands): ​ ​ ​ ​ ​ ​ ​ ​ ​ ​ Year ended ​ December 31, ​ ​ 2020 ​ 2019 Research and development ​ $ 1,960 ​ $ 1,925 General and administrative ​ 2,848 ​ 2,878 Total ​ $ 4,808 ​ $ 4,803 ​ The fair value of each option issued to employees was estimated at the date of grant using Black-Scholes with the following weighted-average assumptions: ​ ​ ​ ​ ​ ​ ​ ​ ​ ​ Year ended ​ ​ December 31, ​ ​ ​ 2020 ​ 2019 Fair value of common stock ​ $ 11.17 ​ $ 10.51 Expected volatility 63.6 % 64.0 % Expected term (in years) 5.8 5.5 ​ Risk-free interest rate 0.2 % 1.8 % Expected dividend yield 0.0 % 0.0 % ​ The fair value of each option issued to nonemployees was estimated during the period using Black-Scholes with the following assumptions: ​ ​ ​ ​ ​ ​ ​ ​ ​ ​ Year ended December 31, ​ ​ ​ 2020 ​ 2019 Fair value of common stock ​ $ 11.42 $ 10.51 ​ Expected volatility ​ 62.9 % 67.9% – 66.7 % Expected term (in years) ​ 5.9 10.00 – 9.97 ​ Risk-free interest rate ​ 0.3 % 1.9 % Expected dividend yield ​ 0.0 % 0.0 % ​ The weighted-average grant date fair value of stock options granted to employees during the years ended December 31, 2020 and 2019 was $6.29 and $5.48 per share, respectively. The weighted-average fair value of stock options granted to nonemployees during the years ended December 31, 2020 and 2019 was $6.46 and $7.37 per share, respectively. As of December 31, 2020 and 2019, there was $8.1 million and $4.5 million, respectively, of unrecognized compensation cost related to unvested stock option grants to employees under the 2016 Plan, which is expected to be recognized over a weighted-average period of 2.2 and 1.8 years, respectively. As of December 31, 2020 and 2019, there was $0.6 million and $0.1 million, respectively, of unrecognized compensation cost related to unvested stock option grants to nonemployees under the 2016 Plan, which is expected to be recognized over a weighted-average period of 2.2 and 0.7 years, respectivel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t>
        </is>
      </c>
      <c r="B4" s="4" t="inlineStr">
        <is>
          <t>17. Income Taxes The Company recorded a provision of less than $0.1 million and $2.2 million during the nine months ended September 30, 2021 and September 30, 2020, respectively. The provision recorded differs from the US statutory rate of 21% for the nine months ended September 30, 2021 primarily due to the valuation allowance recorded against the net operating losses and deferred tax assets. The provision differs from the US statutory rate of 21% for the nine months ended September 30, 2020 primarily due to the valuation allowance recorded against deferred tax assets, and due to the provision for income taxes related to the transfer of the equity-method investment in One S.r.l. (One) from the Gelesis entity in Italy to a Gelesis entity in the US. In conjunction with acquiring the investment in One in 2019,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The deferred credit is not considered as a deferred tax liability nor a reduction of a deferred tax asset. Rather, the deferred credit is included in other long-term liabilities on the accompanying consolidated balance sheet, and subsequently recognized as a reduction to income tax expense in proportion to the realization or elimination of the deferred tax asset that gave rise to the deferred credit. A summary of the equity-method investment activity during the year ended December 31, 2019 is as follows (in thousands): ​ ​ ​ ​ ​ Initially allocated value of equity-method investment $ 1,810 Deferred tax asset generated by book-to-tax difference ​ 3,040 Adjustment to carrying value of equity-method investment ​ (1,810) Deferred credit (see Note 11) ​ (1,230) Balance at December 31, 2019 ​ $ — ​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 of operations during the nine months ended September 30, 2020. The Company continues to evaluate the positive and negative evidence bearing upon the realizability of its net deferred tax assets and determined that it is not more likely than not that the Company will recognize the benefits of the net deferred tax assets. Additionally, the Company’s Italian subsidiary incurred a net operating loss from operations during the 3 rd</t>
        </is>
      </c>
      <c r="C4" s="4" t="inlineStr">
        <is>
          <t>17. Income Taxes Consolidated (loss) income before income taxes on a geographic basis during the years ended December 31, 2020 and 2019 are as follows (in thousands): ​ ​ ​ ​ ​ ​ ​ ​ ​ Year Ended December 31 ​ ​ 2020 ​ 2019 United States ​ $ (19,658) ​ $ (30,128) Non-U.S. ​ (4,208) ​ 1,760 Total ​ $ (23,866) ​ $ (28,368) ​ The (benefit from) provision for income taxes consists of the following components during the years ended December 31, 2020 and 2019 (in thousands): ​ ​ ​ ​ ​ ​ ​ ​ ​ ​ Year Ended December 31, ​ ​ 2020 ​ 2019 Current tax expense: ​ ​ ​ ​ ​ ​ U.S. federal ​ $ — ​ $ — Foreign ​ (24) ​ 249 Total current tax expense ​ ​ (24) ​ ​ 249 Deferred tax (benefit) expense: ​ ​ ​ ​ ​ ​ U.S. federal ​ — ​ (4,137) State ​ — ​ (1,645) Foreign ​ 2,063 ​ 129 Total deferred tax benefit ​ 2,063 ​ (5,653) Total (benefit from) provision for income taxes ​ $ 2,039 ​ $ (5,404) ​ A reconciliation setting forth the differences between the effective tax rates of the Company for the years ended December 31, 2020 and 2019 and the U.S. federal statutory tax rate is as follows: ​ ​ ​ ​ ​ ​ ​ ​ ​ Year Ended ​ ​ December 31, ​ ​ ​ 2020 ​ 2019 U.S. Federal income tax provision expense at statutory rate ​ 21.0 % 21.0 % Effect of nondeductible stock-based compensation (1.9) % (0.7) % Foreign rate differential 2.2 % (0.3) % Mark to market of warrant liabilities (1.3) % 2.6 % State taxes net of federal benefit 4.5 % 6.5 % Non-deductible financing expenses 0.4 % (1.3) % Valuation allowance (38.2) % (28.2) % Valuation allowance release related to IP transaction (see Note 11) — 20.4 % Investment transfer 6.8 % — ​ Other differences (0.4) % (1.2) % US federal and state research credits 1.6 % 1.1 % Uncertain tax positions (1.1) % — ​ Foreign earnings includible in US (2.0) % (0.8) % Effective income tax rate (8.5) % 19.1 % ​ Significant components of the Company’s consolidated deferred tax assets and liabilities at December 31, 2020 and 2019 are as follows at (in thousands): ​ ​ ​ ​ ​ ​ ​ ​ ​ ​ At December 31, ​ 2020 2019 Deferred tax assets: ​ ​ ​ ​ ​ ​ Federal net operating loss carryforwards ​ $ 24,730 ​ $ 21,903 State net operating loss carryforwards ​ 7,207 ​ 6,425 Equity compensation ​ 4,353 ​ 3,520 Accruals and reserves ​ 26 ​ 17 Uncollected grants ​ 712 ​ — Investment in subsidiaries ​ 3,931 ​ 3,575 Research credits ​ 1,298 ​ 1,267 Other assets ​ 46 ​ 84 Deferred rent ​ 600 ​ 700 Total deferred tax assets ​ 42,903 ​ 37,491 Valuation allowance ​ (37,427) ​ (28,329) Total deferred tax assets net of valuation allowance ​ 5,476 ​ 9,162 Deferred tax liabilities: ​ ​ Intangible assets and amortization ​ (4,680) ​ (5,255) Right-of-Use asset ​ (591) ​ (696) Other liabilities ​ (204) ​ — Total deferred tax liabilities ​ (5,476) ​ (5,951) Net deferred tax assets ​ $ — ​ $ 3,211 ​ Deferred income taxes reflect the net tax effect of temporary differences between the carrying amount of assets and liabilities for financial reporting purposes and the amount used for income tax purposes. At December 31, 2020 and 2019, the Company has federal net operating loss carryforwards totaling $114.4 million and $104.3 million, of which $63.5 million expire in 2027 through 2037 and $51.0 million do not expire. At December 31, 2020 and 2019, the Company has state net operating loss carryforwards totaling $114.0 million and $101.7 million, respectively, which expire in 2030 through 2040, as well as other temporary differences and attributes that will be available to offset regular taxable income during the carryforward period. At December 31, 2020, the Company has foreign net operating loss carryforwards of $2.4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0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During the year ending December 31, 2019, the Company recorded a deferred tax asset of approximately $3.0 million which represents the excess tax over book basis of its June 2019 equity method investment in One. The Company has offset the deferred tax asset with a decrease to the amounts initially allocated to the investment (see Note 11). This offset exceeded the initially allocated balances and resulted in a reduction of the book investment balance to zero with the remaining offset classified as a deferred credit of approximately $1.2 million. A deferred credit is not classified as a deferred tax liability nor a reduction of a deferred tax asset. As a result, the deferred credit was included with other long-term liabilities on the accompanying consolidated balance sheet at December 31, 2019. During the year ending December 31, 2020, this asset was transferred from the Italian subsidiary, Gelesis S.r.l., to the parent company, Gelesis, Inc. As the investment is no longer owned by Gelesis S.r.l., the Company recorded a provision of $3.0 million and a tax benefit of $1.2 million to reverse the related deferred tax asset and deferred credit, respectively. Upon transfer, Gelesis Inc., established a deferred tax asset which is fully offset by valuation allowance consistent with the Company’s overall valuation allowance position in the United Sta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The Company will continue to evaluate all positive and negative evidence each period. The change in the valuation allowance during the years ended December 31, 2020 and 2019 was an increase of $9.1 million and $2.2 million, respectively. The increase in the valuation allowance during the year ended December 31, 2020 primarily relates to an increase in net operating losses and the establishment of a full valuation allowance in the Italian subsidiary during the year ended December 31, 2020. The increase in the valuation allowance during the year ended December 31, 2019 primarily relates to an increase in net operating losses during the year ended December 31, 2019, offset by a decrease of $5.8 million in the valuation allowance associated with the deferred tax liability recognized for the intangible asset acquired in 2019 (see Note 9). The Company generally considers all earnings generated in Italy to be indefinitely reinvested. Therefore, the Company does not accrue U.S. taxes on the repatriation of the foreign earnings it considers to be indefinitely reinvested outside of the U.S. As of, the Company had not provided for federal income tax on $3.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 ​ ​ ​ ​ ​ ​ ​ ​ ​ Year Ended December 31, ​ ​ 2020 ​ 2019 Unrecognized tax benefits at the beginning of year ​ $ — ​ $ 3 Increase for current year positions ​ (82) ​ — Increase for prior year positions ​ (199) ​ — Expiration of statute of limitations ​ — ​ (3) Unrecognized tax benefits at the end of year ​ $ (281) ​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18. Earnings (Loss) per Share Basic and diluted loss per share attributable to common stockholders were calculated as follows: ​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September 30, 2021 and 2020 from the computation of diluted net loss per share attributable to common stockholders because including them would have had an anti-dilutive effect. ​ ​ ​ ​ ​ ​ ​ ​ At September 30, ​ At September 30, ​ 2021 2020 Convertible preferred stock 18,736,936 18,435,348 Warrants on convertible preferred stock 708,493 6,302,856 Options to purchase common stock 5,229,675 4,985,576 Warrants on common stock 522,009 — Total 25,197,113 29,723,780 ​</t>
        </is>
      </c>
      <c r="C4" s="4" t="inlineStr">
        <is>
          <t>18. Earnings (Loss) per Share Basic and diluted loss per share attributable to common stockholders were calculated as follows: ​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0 and 2019 from the computation of diluted net loss per share attributable to common stockholders because including them would have had an anti-dilutive effect. ​ ​ ​ ​ ​ ​ ​ ​ December 31, ​ 2020 2019 ​ ​ ​ ​ ​ Convertible preferred stock 18,446,525 15,589,723 Warrants on convertible preferred stock 1,021,466 1,032,643 Options to purchase common stock 5,074,547 3,840,031 Warrants on common stock 522,009 — Total 25,064,547 20,462,397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9. Commitments and Contingencies Operating Leases The Company has operating leases for office, laboratory and manufacturing space with remaining terms between four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September 30, 2021, the Company’s operating lease right of use assets was $2.1 million, of which $0.5 million and $1.6 million were short-term and long-term lease liabilities, respectively. As of December 31, 2020, the Company’s operating lease right of use assets was $2.2 million, of which $0.4 million and $1.8 million were short-term and long-term lease liabilities, respectively. Operating lease expense was $0.4 million during both nine months ended September 30, 2021 and 2020, respectively. The remaining noncancelable term of the Company’s operating leases was 3.8 years at September 30, 2021, and the weighted average discount rate was 5.9%. Future minimum rental payments under the Company’s noncancelable operating leases at September 30, 2021 are as follows (in thousands): ​ ​ ​ ​ ​ 2021 (excluding the nine months ended September 30, 2021) $ 134 2022 ​ 541 2023 ​ 551 2024 ​ 528 2025 ​ 353 ​ ​ $ 2,107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0.3 million at September 30, 2021) upon the achievement of certain milestones and pay royalties on future sales and/or a percentage of sublicense income. As of September 30, 2021,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nine months ended September 30, 2021 and 2020, less than $0.1 million and $0.4 million, respectively, were recorded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1 to challenge the eligibility criteria and retroactive application of the 2019 Budget Law within our specific business case, however the likelihood that the Company is successful is uncertain. The Company evaluated the potential loss under ASC 450, Contingencies The Company has recorded $3.1 million and $3.2 million as a component of other long-term liabilities in the accompanying consolidated balance sheets as of September 30, 2021 and December 31, 2020, respectively. The Company does not expect this matter to be resolved within the next operating cycle. In October 2021, the Italian federal tax authority initiated an audit of the research and development tax credits for the calendar years 2017 through 2019. The Company expects that this tax audit will continue into 2022.</t>
        </is>
      </c>
      <c r="C4" s="4" t="inlineStr">
        <is>
          <t>19. Commitments and Contingencies Operating Leases The Company has operating leases for office, laboratory and manufacturing space with remaining terms between four and six years. Leases with initial terms of less than twelve months are not recorded as operating leases. The Company recognizes expenses for leases on a straight-line basis over the lease period and has accrued for lease expense incurred but not yet paid. While certain leases contain renewal options, the Company does not include renewal options in determining the term of the lease, used for calculating the associated lease liabilities, unless it is reasonably certain it will execute the renewal option. None of the Company’s leases include variable payments, residual value guarantees or restrictive covenants.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December 31, 2020, the Company’s operating lease right of use assets was $2.2 million, of which $0.4 million and $1.8 million were short-term and long-term lease liabilities, respectively. As of December 31, 2019, the Company’s operating lease right of use assets was $2.6 million, of which $0.4 million and $2.2 million were short-term and long-term lease liabilities, respectively. Operating lease expense was $0.5 million and $0.3 million during the years ended December 31, 2020 and 2019, respectively. The remaining noncancelable term of the Company’s operating leases was 4.6 years at December 31, 2020, and the weighted average discount rate was 5.9%. Future minimum rental payments under the Company’s noncancelable operating leases at December 31, 2020 are as follows (in thousands): ​ ​ ​ ​ ​ 2021 $ 534 2022 ​ 543 2023 ​ 553 2024 ​ 529 2025 ​ 353 ​ ​ $ 2,511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1.5 million) upon the achievement of certain milestones and pay royalties on future sales and/or a percentage of sublicense income. As of December 31, 2020,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years ended December 31, 2020 and 2019, $0.6 million and $0.4 million, respectively, were recorded as a reduction to research and development expenses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0 to challenge the eligibility criteria and retroactive application of the 2019 Budget Law within our specific business case, however the likelihood that the Company is successful is uncertain. As the research and development tax credits are accounted for as a component of research and development expense in the consolidated statements of operations, the Company evaluated the potential loss under ASC 450, Contingencies concluded that the likelihood of a potential loss arising from this matter is probable. Accordingly, the Company recorded a liability for the contingent loss of $2.3 million at December 31, 2018, representing the difference between research and development tax credits eligible under the 2019 Budget Law and research and development tax credits claimed by the Company through December 31, 2018. The Company claimed an additional $0.6 million of research and development tax credits subject to this contingency during the year ended December 31, 2019 with a corresponding increase recorded to the contingent liability. The Company has recorded $3.2 million and $3.0 million as a component of other long-term liabilities in the accompanying consolidated balance sheets as of December 31, 2020 and 2019, respectively. The Company does not expect this matter to be resolved within the next operating cycle.</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and $0.4 million during the nine months ended September 30, 2021 and 2020, respectively. The Company incurred royalty expense of $0.2 million and less than $0.1 million in connection with the PureTech royalty agreement (see Note 19) during the nine months ended September 30, 2021 and 2020, respectively. The Company had outstanding current liabilities to PureTech of less than $0.1 million and $0.1 million at September 30, 2021 and December 31, 2020, respectively.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1 million during both the nine months ended September 30, 2021 and 2020. The Company has outstanding accrued expenses to the founder of approximately $19,000 and approximately $43,000 at September 30, 2021 and December 31, 2020, respectively. Acquisition of One In connection with the amended and restated master agreement with One (see Note 11), Gelesis S.r.l., a VIE of the Company, acquired a 10.0% equity interest in One. No payments related to the acquisition were made to One shareholders by the Company during the nine months ended September 30, 2021 and 2020. The Company had remaining undiscounted payments of €5.0 million due to One as of September 30, 2021 and December 31, 2020 (approximately $5.8 million and $6.1 million as of September 30, 2021 and December 31, 2020, respectively). Additionally, the Company incurred royalty expense of $0.2 million and less than $0.1 million in connection with the One royalty agreement (see Note 19) during the nine months ended September 30, 2021 and 2020, respectively.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September 30, 2021, the regulatory milestone and sales milestone had not been met. RIF Transaction In connection with the RIF transaction entered into in August 2020, the Company received €10.0 million (approximately $11.6 million at September 30, 2021)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15.0 million (approximately $17.4 million at September 30, 2021) with a fixed interest rate of 6.35% per annum (see Note 12).</t>
        </is>
      </c>
      <c r="C4" s="4" t="inlineStr">
        <is>
          <t xml:space="preserve">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during each of the years ended December 31, 2020 and 2019. The Company incurred royalty expense of $0.1 million in connection with the PureTech royalty agreement (see Note 19) during the year ended December 31, 2020. The Company had outstanding current liabilities to PureTech of $0.1 million at December 31, 2020 and 2019.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3 million and $0.2 million during the years ended December 31, 2020 and 2019, respectively. The Company has outstanding accrued expenses to the founder of approximately $43,000 and approximately $16,000 at December 31, 2020 and 2019, respectively. Acquisition of One In connection with the amended and restated master agreement with One (see Note 11), Gelesis S.r.l., a VIE of the Company, acquired a 10.0% equity interest in One. During the years ended December 31, 2020 and 2019, the Company made payments to One shareholders totaling $3.1 million and $4.4 million, respectively, related to the acquisition. The Company had remaining undiscounted payments of $6.1 million and $8.5 million due to One as of December 31, 2020 and 2019, respectively. Additionally, the Company incurred royalty expense of $0.1 million in connection with the One royalty agreement (see Note 19) during the year ended December 31, 2020.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December 31, 2020, the regulatory milestone and sales milestone had not been met.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0.2 million and $0.1 million during the years ended December 31, 2020 and 2019, respectively.</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21. Subsequent Events. On November 8, 2021, CPSR and Gelesis entered into an amendment to the Business Combination Agreement to amend certain terms and conditions, including revising the Equity Value from $900.0 million to $675.0 million. On December 13, 2021, the Company entered into a bridge financing arrangement, executing convertible promissory note agreements with two existing investors in the aggregate amount of $27.0 million. These convertible promissory notes bear interest at 10.0% and shall be settled in cash for principal plus accrued interest by the third business day following the closing of the Business Combination. In the event the Business Combination Agreement is terminated, the majority holders of the promissory notes may elect to convert outstanding principal and interest into the securities being issued and sold to investors in a subsequent qualified financing event.</t>
        </is>
      </c>
      <c r="C4" s="4" t="inlineStr">
        <is>
          <t>22. Subsequent Event(s) The Company has evaluated subsequent events which may require adjustment to or disclosure in the consolidated financial statements through the date of issuance of these consolidated financial statements. Amended and Restated Agreements with Ro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all Product shipped under the amended and restated agreement to Ro are immediately recognized as revenue upon the transfer of physical control. In July 2021, the Company and Ro entered into a second amended and restatement agreement, under which the Company received $30.0 million of cash as a second pre-buy commitment for the Product. Additionally, the Company extended Ro’s exclusive period by approximately one Entrance into a Merger Agreement with Capstar Special Purpose Acquisition Corp. In July 2021, the Company entered into a business combination Agreement with Capstar. Pursuant to this business combination agreement, a subsidiary of CPSR is expected to merge with and into Gelesis, with Gelesis surviving the reverse merger and Capstar ceasing to exist (the “Transaction”). The Transaction is subject to the approval by stockholders of each company, among other customary terms and conditions as well as the satisfaction of certain closing conditions. Upon closing of the Transaction, the combined operating company is expected to be named Gelesis, Inc., or the New Gelesis, which securities are expected to be listed on the New York Stock Exchange and traded under the ticker symbol “GLS”. If consummated, the business combination is expected to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SR will be stated at historical costs, with no goodwill or other intangible assets recorded.</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t>
        </is>
      </c>
      <c r="C4"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c r="C5"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row>
    <row r="6">
      <c r="A6" s="4" t="inlineStr">
        <is>
          <t>Subsequent Event(s)</t>
        </is>
      </c>
      <c r="B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t>
        </is>
      </c>
      <c r="C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t>
        </is>
      </c>
    </row>
    <row r="7">
      <c r="A7" s="4" t="inlineStr">
        <is>
          <t>Fair Value Measurements</t>
        </is>
      </c>
      <c r="C7" s="4" t="inlineStr">
        <is>
          <t xml:space="preserve">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t>
        </is>
      </c>
    </row>
    <row r="8">
      <c r="A8" s="4" t="inlineStr">
        <is>
          <t>Cash and Cash Equivalents</t>
        </is>
      </c>
      <c r="C8"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9">
      <c r="A9" s="4" t="inlineStr">
        <is>
          <t>Marketable Securities</t>
        </is>
      </c>
      <c r="B9" s="4" t="inlineStr">
        <is>
          <t>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t>
        </is>
      </c>
      <c r="C9" s="4" t="inlineStr">
        <is>
          <t>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t>
        </is>
      </c>
    </row>
    <row r="10">
      <c r="A10" s="4" t="inlineStr">
        <is>
          <t>Accounts Receivable</t>
        </is>
      </c>
      <c r="B10" s="4" t="inlineStr">
        <is>
          <t>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t>
        </is>
      </c>
      <c r="C10" s="4" t="inlineStr">
        <is>
          <t>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t>
        </is>
      </c>
    </row>
    <row r="11">
      <c r="A11" s="4" t="inlineStr">
        <is>
          <t>Government Grants</t>
        </is>
      </c>
      <c r="C11" s="4" t="inlineStr">
        <is>
          <t>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t>
        </is>
      </c>
    </row>
    <row r="12">
      <c r="A12" s="4" t="inlineStr">
        <is>
          <t>Inventory</t>
        </is>
      </c>
      <c r="C12" s="4" t="inlineStr">
        <is>
          <t>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t>
        </is>
      </c>
    </row>
    <row r="13">
      <c r="A13" s="4" t="inlineStr">
        <is>
          <t>Property and Equipment</t>
        </is>
      </c>
      <c r="C13" s="4" t="inlineStr">
        <is>
          <t>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t>
        </is>
      </c>
    </row>
    <row r="14">
      <c r="A14" s="4" t="inlineStr">
        <is>
          <t>Impairment of Long-Lived Assets</t>
        </is>
      </c>
      <c r="C14" s="4" t="inlineStr">
        <is>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t>
        </is>
      </c>
    </row>
    <row r="15">
      <c r="A15" s="4" t="inlineStr">
        <is>
          <t>Intangible Assets</t>
        </is>
      </c>
      <c r="C15" s="4" t="inlineStr">
        <is>
          <t>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t>
        </is>
      </c>
    </row>
    <row r="16">
      <c r="A16" s="4" t="inlineStr">
        <is>
          <t>Redeemable Convertible Preferred Stock</t>
        </is>
      </c>
      <c r="C16" s="4" t="inlineStr">
        <is>
          <t>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t>
        </is>
      </c>
    </row>
    <row r="17">
      <c r="A17" s="4" t="inlineStr">
        <is>
          <t>Leases</t>
        </is>
      </c>
      <c r="C17" s="4" t="inlineStr">
        <is>
          <t>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t>
        </is>
      </c>
    </row>
    <row r="18">
      <c r="A18" s="4" t="inlineStr">
        <is>
          <t>Revenue Recognition</t>
        </is>
      </c>
      <c r="C18"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t>
        </is>
      </c>
    </row>
    <row r="19">
      <c r="A19" s="4" t="inlineStr">
        <is>
          <t>Selling, General and Administrative Costs</t>
        </is>
      </c>
      <c r="C19" s="4" t="inlineStr">
        <is>
          <t>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t>
        </is>
      </c>
    </row>
    <row r="20">
      <c r="A20" s="4" t="inlineStr">
        <is>
          <t>Research and Development Costs</t>
        </is>
      </c>
      <c r="C20" s="4" t="inlineStr">
        <is>
          <t>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t>
        </is>
      </c>
    </row>
    <row r="21">
      <c r="A21" s="4" t="inlineStr">
        <is>
          <t>Stock-Based Compensation</t>
        </is>
      </c>
      <c r="C21" s="4" t="inlineStr">
        <is>
          <t xml:space="preserve">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t>
        </is>
      </c>
    </row>
    <row r="22">
      <c r="A22" s="4" t="inlineStr">
        <is>
          <t>Income Taxes</t>
        </is>
      </c>
      <c r="C22" s="4" t="inlineStr">
        <is>
          <t>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23">
      <c r="A23" s="4" t="inlineStr">
        <is>
          <t>Foreign Currency Translation</t>
        </is>
      </c>
      <c r="C23"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4">
      <c r="A24" s="4" t="inlineStr">
        <is>
          <t>Reclassifications</t>
        </is>
      </c>
      <c r="C24" s="4" t="inlineStr">
        <is>
          <t>Reclassifications Certain items in the prior year consolidated financial statements have been reclassified to conform to the current presentation.</t>
        </is>
      </c>
    </row>
    <row r="25">
      <c r="A25" s="4" t="inlineStr">
        <is>
          <t>Concentration of Credit Risk and Major Sales Channels</t>
        </is>
      </c>
      <c r="C25"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26">
      <c r="A26" s="4" t="inlineStr">
        <is>
          <t>Earnings (Loss) per Share</t>
        </is>
      </c>
      <c r="C26"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27">
      <c r="A27" s="4" t="inlineStr">
        <is>
          <t>Segment Information</t>
        </is>
      </c>
      <c r="C2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Geographically, the Company operates out of the U.S. and Italy. The corporate headquarters including the core functions of sales and marketing, medical affairs, research and development and general and administrative are located in the U.S., while substantially all of the Company’s manufacturing facilities and operations physically reside in Italy.</t>
        </is>
      </c>
    </row>
    <row r="28">
      <c r="A28" s="4" t="inlineStr">
        <is>
          <t>Recently Adopted Accounting Pronouncements</t>
        </is>
      </c>
      <c r="B28" s="4" t="inlineStr">
        <is>
          <t>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C28" s="4" t="inlineStr">
        <is>
          <t>Recently Adopted Accounting Pronouncements In February 2016, the FASB issued ASU 2016-02, Leases months result in an entity recognizing an asset and liability equal to the present value of the lease payments in the statement of financial position. This standard requires a modified retrospective transition approach for all leases existing at, or entered into after, the date of initial application, with an option to use certain transition relief. The Company early adopted this guidance using the effective date approach, as of January 1, 2019, which resulted in no restatement of prior periods or cumulative adjustment to accumulated deficit. The adoption of the new leasing standards did not have an impact on the consolidated statements of operations or cash flows. In June 2018, the FASB issued ASU 2018-07, Compensation — Stock Compensation (Topic 718): Improvements to Nonemployee Share-Based Payment Accounting In August 2018, the FASB issued ASU 2018-15, Customer’s Accounting for Implementation Costs Incurred in a Cloud Computing Arrangement That is a Service Contract In November 2018, the FASB issued ASU 2018-18, Collaborative Arrangements (Topic 808) In December 2019, the FASB issued ASU 2019-12, Income Taxes-Simplifying the Accounting for Income Taxe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 ​ ​ ​ Asset Category Useful Lives Computer equipment and software 1 – 3 years Laboratory and manufacturing equipment 2.5 – 8 years Leasehold improvements 5 – 10 years, or the remaining term of lease, if shorter Buildings and land improvements 18 – 20 years Land Not depreciated</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the financial instruments, measured at fair value, by level within the fair value hierarchy on recurred basis</t>
        </is>
      </c>
      <c r="B4" s="4" t="inlineStr">
        <is>
          <t>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t>
        </is>
      </c>
      <c r="C4" s="4" t="inlineStr">
        <is>
          <t>​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t>
        </is>
      </c>
    </row>
    <row r="5">
      <c r="A5" s="4" t="inlineStr">
        <is>
          <t>Schedule of the financial instruments, measured at fair value, by level within the fair value hierarchy on recurred basis</t>
        </is>
      </c>
      <c r="B5" s="4" t="inlineStr">
        <is>
          <t>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t>
        </is>
      </c>
      <c r="C5" s="4" t="inlineStr">
        <is>
          <t>​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t>
        </is>
      </c>
    </row>
    <row r="6">
      <c r="A6" s="4" t="inlineStr">
        <is>
          <t>Schedule of probabilities of scenarios occurring</t>
        </is>
      </c>
      <c r="B6" s="4" t="inlineStr">
        <is>
          <t>​ ​ ​ ​ ​ ​ ​ ​ September 30, December 31, ​ ​ 2021 ​ 2020 Long-term IPO scenario 15.0 % 75.0 % Special purpose acquisition company (“SPAC”) scenario 75.0 % 0.0 % Market adjusted equity value method 10.0 % 25.0 %</t>
        </is>
      </c>
      <c r="C6" s="4" t="inlineStr">
        <is>
          <t>​ ​ ​ ​ ​ ​ ​ ​ At December 31, ​ ​ 2020 2019 IPO scenario 75.0 % 75.0 % Trade sale 25.0 % 25.0 % Trade sale after Qualified Financing 0.0 % 0.0 %</t>
        </is>
      </c>
    </row>
    <row r="7">
      <c r="A7" s="4" t="inlineStr">
        <is>
          <t>Schedule of changes to company's tranche right liability</t>
        </is>
      </c>
      <c r="C7" s="4" t="inlineStr">
        <is>
          <t>​ ​ ​ ​ ​ ​ ​ Tranche ​ rights liability Balance at January 1, 2019 ​ $ 2,088 Change in fair value of tranche right liability immediately prior to tranche settlement in April 2019 ​ 473 Settlement of Series 2 Growth tranche right liability in April 2019 ​ (2,561) Establishment of Series 3 Growth tranche rights liability in December 2019 ​ 365 Change in fair value of Series 3 Growth tranche rights liability at December 31,2019 ​ (55) Balance at December 31, 2019 ​ $ 310 Change in fair value of tranche right liability immediately prior to tranche settlement in April 2020 ​ (256) Settlement of Series 3 Growth tranche right liability in April 2020 ​ (54) Balance at December 31, 2020 ​ $ —</t>
        </is>
      </c>
    </row>
    <row r="8">
      <c r="A8" s="4" t="inlineStr">
        <is>
          <t>Schedule of changes to company's warrant liability</t>
        </is>
      </c>
      <c r="B8" s="4" t="inlineStr">
        <is>
          <t>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t>
        </is>
      </c>
      <c r="C8" s="4" t="inlineStr">
        <is>
          <t>​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t>
        </is>
      </c>
    </row>
    <row r="9">
      <c r="A9" s="4" t="inlineStr">
        <is>
          <t>Schedule of weighted average assumptions used to determine the fair value of the warrant liability</t>
        </is>
      </c>
      <c r="B9" s="4" t="inlineStr">
        <is>
          <t>​ ​ ​ ​ ​ ​ ​ Series A-4 ​ ​ Warrants Expected term ​ 0.5 year ​ Expected volatility ​ 63.0 % Expected dividend yield ​ 0.0 % Risk free interest rate ​ 0.3 % Estimated fair value of the redeemable convertible preferred stock ​ $ 24.67 ​ Exercise price of warrants ​ $ 0.04 ​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t>
        </is>
      </c>
      <c r="C9" s="4" t="inlineStr">
        <is>
          <t>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t>
        </is>
      </c>
    </row>
    <row r="10">
      <c r="A10" s="4" t="inlineStr">
        <is>
          <t>Schedule of changes to company's call option liability</t>
        </is>
      </c>
      <c r="B10" s="4" t="inlineStr">
        <is>
          <t>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t>
        </is>
      </c>
      <c r="C10" s="4" t="inlineStr">
        <is>
          <t>​ ​ ​ ​ ​ Fair value of call option liability at issuance $ 1,494 Foreign currency translation loss ​ 51 Balance at December 31, 2020 ​ $ 1,5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RELATED PARTY TRANSACTION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RELATED PARTY TRANSACTIONS</t>
        </is>
      </c>
      <c r="B3" s="4" t="inlineStr">
        <is>
          <t>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and $0.4 million during the nine months ended September 30, 2021 and 2020, respectively. The Company incurred royalty expense of $0.2 million and less than $0.1 million in connection with the PureTech royalty agreement (see Note 19) during the nine months ended September 30, 2021 and 2020, respectively. The Company had outstanding current liabilities to PureTech of less than $0.1 million and $0.1 million at September 30, 2021 and December 31, 2020, respectively.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1 million during both the nine months ended September 30, 2021 and 2020. The Company has outstanding accrued expenses to the founder of approximately $19,000 and approximately $43,000 at September 30, 2021 and December 31, 2020, respectively. Acquisition of One In connection with the amended and restated master agreement with One (see Note 11), Gelesis S.r.l., a VIE of the Company, acquired a 10.0% equity interest in One. No payments related to the acquisition were made to One shareholders by the Company during the nine months ended September 30, 2021 and 2020. The Company had remaining undiscounted payments of €5.0 million due to One as of September 30, 2021 and December 31, 2020 (approximately $5.8 million and $6.1 million as of September 30, 2021 and December 31, 2020, respectively). Additionally, the Company incurred royalty expense of $0.2 million and less than $0.1 million in connection with the One royalty agreement (see Note 19) during the nine months ended September 30, 2021 and 2020, respectively.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September 30, 2021, the regulatory milestone and sales milestone had not been met. RIF Transaction In connection with the RIF transaction entered into in August 2020, the Company received €10.0 million (approximately $11.6 million at September 30, 2021)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15.0 million (approximately $17.4 million at September 30, 2021) with a fixed interest rate of 6.35% per annum (see Note 12).</t>
        </is>
      </c>
      <c r="D3" s="4" t="inlineStr">
        <is>
          <t xml:space="preserve">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during each of the years ended December 31, 2020 and 2019. The Company incurred royalty expense of $0.1 million in connection with the PureTech royalty agreement (see Note 19) during the year ended December 31, 2020. The Company had outstanding current liabilities to PureTech of $0.1 million at December 31, 2020 and 2019.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3 million and $0.2 million during the years ended December 31, 2020 and 2019, respectively. The Company has outstanding accrued expenses to the founder of approximately $43,000 and approximately $16,000 at December 31, 2020 and 2019, respectively. Acquisition of One In connection with the amended and restated master agreement with One (see Note 11), Gelesis S.r.l., a VIE of the Company, acquired a 10.0% equity interest in One. During the years ended December 31, 2020 and 2019, the Company made payments to One shareholders totaling $3.1 million and $4.4 million, respectively, related to the acquisition. The Company had remaining undiscounted payments of $6.1 million and $8.5 million due to One as of December 31, 2020 and 2019, respectively. Additionally, the Company incurred royalty expense of $0.1 million in connection with the One royalty agreement (see Note 19) during the year ended December 31, 2020.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December 31, 2020, the regulatory milestone and sales milestone had not been met.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t>
        </is>
      </c>
    </row>
    <row r="4">
      <c r="A4" s="4" t="inlineStr">
        <is>
          <t>CAPSTAR SPECIAL PURPOSE ACQUISITION CORP</t>
        </is>
      </c>
    </row>
    <row r="5">
      <c r="A5" s="4" t="inlineStr">
        <is>
          <t>RELATED PARTY TRANSACTIONS</t>
        </is>
      </c>
      <c r="B5"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and nine months ended September 30, 2021, the Company incurred $30,000 and $90,000 in fees for these services, respectively. At September 30, 2021, $10,000 of such fees was included in account payable and accrued expense in the condensed consolidated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September 30, 2021 and December 31,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September 30, 2021, there were no amounts outstanding under these loans.</t>
        </is>
      </c>
      <c r="C5"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5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Marketable Securities (Tables)</t>
        </is>
      </c>
      <c r="B1" s="2" t="inlineStr">
        <is>
          <t>9 Months Ended</t>
        </is>
      </c>
      <c r="C1" s="2" t="inlineStr">
        <is>
          <t>12 Months Ended</t>
        </is>
      </c>
    </row>
    <row r="2">
      <c r="B2" s="2" t="inlineStr">
        <is>
          <t>Sep. 30, 2021</t>
        </is>
      </c>
      <c r="C2" s="2" t="inlineStr">
        <is>
          <t>Dec. 31, 2020</t>
        </is>
      </c>
    </row>
    <row r="3">
      <c r="A3" s="3" t="inlineStr">
        <is>
          <t>Marketable Securities</t>
        </is>
      </c>
    </row>
    <row r="4">
      <c r="A4" s="4" t="inlineStr">
        <is>
          <t>Marketable Securities</t>
        </is>
      </c>
      <c r="B4" s="4" t="inlineStr">
        <is>
          <t>The following table summarizes the marketable securities held at December 31, 2020 (in thousands): ​ ​ ​ ​ ​ ​ ​ ​ ​ ​ ​ ​ ​ ​ ​ ​ ​ Gross Gross ​ ​ ​ ​ Amortized ​ Unrealized ​ Unrealized ​ Fair ​ Cost Gains Losses Value Marketable securities: ​ ​ ​ ​ ​ ​ ​ ​ ​ ​ ​ ​ Commercial paper ​ $ 15,999 ​ $ 1 ​ $ (2) ​ $ 15,998 United States Treasury securities ​ ​ 8,000 ​ — ​ — ​ 8,000 Total marketable securities ​ $ 23,999 ​ $ 1 ​ $ (2) ​ $ 23,998</t>
        </is>
      </c>
      <c r="C4" s="4" t="inlineStr">
        <is>
          <t>​ ​ ​ ​ ​ ​ ​ ​ ​ ​ ​ ​ ​ ​ ​ ​ ​ ​ Gross ​ Gross ​ ​ ​ ​ Amortized ​ Unrealized ​ Unrealized ​ ​ ​ Cost Gains Losses Fair Value Marketable securities: ​ ​ ​ ​ Commercial paper ​ $ 15,999 ​ $ 1 ​ $ (2) ​ $ 15,998 United States Treasury securities ​ 8,000 ​ — ​ — ​ 8,000 Total marketable securities ​ $ 23,999 ​ $ 1 ​ $ (2) ​ $ 23,998</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oduct Revenue, Reserve and Allowance (Tables)</t>
        </is>
      </c>
      <c r="B1" s="2" t="inlineStr">
        <is>
          <t>9 Months Ended</t>
        </is>
      </c>
      <c r="C1" s="2" t="inlineStr">
        <is>
          <t>12 Months Ended</t>
        </is>
      </c>
    </row>
    <row r="2">
      <c r="B2" s="2" t="inlineStr">
        <is>
          <t>Sep. 30, 2021</t>
        </is>
      </c>
      <c r="C2" s="2" t="inlineStr">
        <is>
          <t>Dec. 31, 2020</t>
        </is>
      </c>
    </row>
    <row r="3">
      <c r="A3" s="3" t="inlineStr">
        <is>
          <t>Product Revenue Reserve and Allowance.</t>
        </is>
      </c>
    </row>
    <row r="4">
      <c r="A4" s="4" t="inlineStr">
        <is>
          <t>Schedule of activity in the product revenue reserve and allowance</t>
        </is>
      </c>
      <c r="B4" s="4" t="inlineStr">
        <is>
          <t>The following table summarizes the activity in the product revenue reserve and allowance for the nine months ended September 30, 2021 and 2020 (in thousands): ​ ​ ​ ​ ​ ​ ​ ​ ​ Nine Months Ended, ​ ​ September 30 ​ ​ 2021 2020 Beginning balance at January 1 ​ $ 14 ​ $ — Provision related to product sales ​ 376 ​ 246 Credits and payments made ​ (365) ​ (227) Ending balance at September 30 ​ $ 25 ​ $ 19</t>
        </is>
      </c>
      <c r="C4" s="4" t="inlineStr">
        <is>
          <t>​ ​ ​ ​ ​ ​ ​ 2020 Beginning balance at January 1 $ — Provision related to product sales ​ 980 Credits and payments made ​ (966) Ending balance at December 31 ​ $ 14</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chedule of inventories</t>
        </is>
      </c>
      <c r="B4" s="4" t="inlineStr">
        <is>
          <t>Inventories consisted of the following (in thousands): ​ ​ ​ ​ ​ ​ ​ ​ ​ At September 30, At December 31, ​ ​ 2021 ​ 2020 Raw materials ​ $ 6,549 ​ $ 1,213 Work in process ​ 2,236 ​ 913 Finished goods ​ 659 ​ 2,433 Consignment inventories ​ — ​ 563 Total inventories ​ $ 9,444 ​ $ 5,122</t>
        </is>
      </c>
      <c r="C4" s="4" t="inlineStr">
        <is>
          <t>​ ​ ​ ​ ​ ​ ​ ​ ​ ​ At December 31, ​ 2020 2019 Raw materials ​ $ 1,213 ​ $ 771 Work in process ​ 913 ​ — Finished goods ​ 2,433 ​ — Consignment inventories ​ 563 ​ — Total inventories ​ $ 5,122 ​ $ 77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1</t>
        </is>
      </c>
      <c r="C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in thousands): ​ ​ ​ ​ ​ ​ ​ ​ At September 30, At December 31, ​ ​ 2021 ​ 2020 Prepaid expenses ​ $ 5,116 ​ $ 1,024 Prepaid contract research costs ​ 427 ​ 169 Research and development tax credit ​ 696 ​ 1,131 Value added tax receivable ​ 3,204 ​ 4,315 Deferred financing costs ​ 2,904 ​ 38 Prepaid expenses and other current assets ​ $ 12,347 ​ $ 6,677</t>
        </is>
      </c>
      <c r="C4" s="4" t="inlineStr">
        <is>
          <t>​ ​ ​ ​ ​ ​ ​ ​ ​ ​ At December 31, ​ 2020 2019 Prepaid expenses ​ $ 1,024 ​ $ 314 Prepaid contract research costs ​ 169 ​ 908 Research and development tax credit ​ 1,131 ​ 405 Value added tax receivable ​ 4,315 ​ 1,302 Deferred financing costs ​ 38 ​ — Prepaid expenses and other current assets ​ $ 6,677 ​ $ 2,92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 net</t>
        </is>
      </c>
      <c r="B4" s="4" t="inlineStr">
        <is>
          <t>Property and equipment, net, consists of the following (in thousands): ​ ​ ​ ​ ​ ​ ​ ​ At September 30, At December 31, ​ ​ 2021 ​ 2020 Laboratory and manufacturing equipment ​ $ 22,340 ​ $ 8,176 Buildings ​ 10,060 ​ 4,334 Leasehold improvements ​ 1,648 ​ 1,742 Computer equipment and software ​ 471 ​ 176 Capitalized software ​ 192 ​ 17 Construction in process ​ ​ 26,928 ​ ​ 35,551 Property and equipment – at cost ​ ​ 61,639 ​ ​ 49,996 Less accumulated depreciation ​ ​ (3,495) ​ ​ (3,101) Property and equipment – net ​ $ 58,144 ​ $ 46,895</t>
        </is>
      </c>
      <c r="C4" s="4" t="inlineStr">
        <is>
          <t>​ ​ ​ ​ ​ ​ ​ ​ ​ ​ At December 31, ​ 2020 2019 Laboratory and manufacturing equipment ​ $ 8,176 ​ $ 4,891 Buildings ​ 4,334 ​ 2,649 Leasehold improvements ​ 1,742 ​ 1,577 Computer equipment and software ​ 176 ​ 105 Capitalized software ​ 17 ​ — Construction in process ​ 35,551 ​ 5,619 Property and equipment – at cost ​ 49,996 ​ 14,841 Less accumulated depreciation ​ (3,101) ​ (2,023) Property and equipment – net ​ $ 46,895 ​ $ 12,818</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Accrued Expenses [Abstract]</t>
        </is>
      </c>
    </row>
    <row r="4">
      <c r="A4" s="4" t="inlineStr">
        <is>
          <t>Schedule of Accrued Expenses</t>
        </is>
      </c>
      <c r="B4" s="4" t="inlineStr">
        <is>
          <t>Accrued expenses and other current liabilities consist of the following (in thousands): ​ ​ ​ ​ ​ ​ ​ ​ ​ At September 30, At December 31, ​ ​ 2021 ​ 2020 Accrued payroll and related benefits ​ $ 2,751 ​ $ 3,009 Accrued professional fees and outside contractors (including due to related party of $64 and $109, respectively) ​ 8,879 ​ 3,494 Unpaid portion of acquisition of intangible asset and investment in related party (see Note 11) ​ 5,690 ​ — Accrued property, plant and equipment additions ​ 1,280 ​ 768 Accrued interest ​ 974 ​ 49 Deferred IPO fees ​ ​ 738 ​ ​ — Total accrued expenses ​ $ 20,312 ​ $ 7,320</t>
        </is>
      </c>
      <c r="C4" s="4" t="inlineStr">
        <is>
          <t>​ ​ ​ ​ ​ ​ ​ ​ ​ ​ At December 31, ​ 2020 2019 Accrued payroll and related benefits ​ $ 3,009 ​ $ 1,438 Accrued professional fees and outside contractors (including due to related party of $109 and $16, respectively) ​ 3,494 ​ 2,290 Accrued property, plant and equipment additions ​ 768 ​ 488 Unpaid portion of acquisition of intangible asset and investment in related party (see Note 11) ​ — ​ 2,916 Income taxes (receivable) payable ​ — ​ (142) Accrued interest ​ 49 ​ 12 Total accrued expenses ​ $ 7,320 ​ $ 7,002</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Sep. 30, 2021</t>
        </is>
      </c>
      <c r="C2" s="2" t="inlineStr">
        <is>
          <t>Dec. 31, 2020</t>
        </is>
      </c>
    </row>
    <row r="3">
      <c r="A3" s="3" t="inlineStr">
        <is>
          <t>Other Long-Term Liabilities</t>
        </is>
      </c>
    </row>
    <row r="4">
      <c r="A4" s="4" t="inlineStr">
        <is>
          <t>Other Long-Term Liabilities</t>
        </is>
      </c>
      <c r="B4" s="4" t="inlineStr">
        <is>
          <t>Other long-term liabilities consist of the following (in thousands): ​ ​ ​ ​ ​ ​ ​ ​ At September 30, At December 31, ​ ​ 2021 ​ 2020 Deferred IPO fees ​ $ — ​ $ 738 Long-term tax liabilities ​ 107 ​ 301 Contingent loss for research and development tax credits ​ 3,055 ​ 3,233 Unpaid portion of acquisition of intangible asset and investment in related party (see Note 11) ​ — ​ 5,912 One SRL call option (see Note 11) ​ ​ 2,040 ​ ​ 1,545 Total other long-term liabilities ​ $ 5,202 ​ $ 11,729</t>
        </is>
      </c>
      <c r="C4" s="4" t="inlineStr">
        <is>
          <t>​ ​ ​ ​ ​ ​ ​ ​ ​ ​ At December 31, ​ 2020 2019 Deferred IPO fees ​ $ 738 ​ $ 738 Long-term tax liabilities ​ 301 ​ 156 Contingent loss for research and development tax credits ​ 3,233 ​ 2,956 Unpaid portion of acquisition of intangible asset and investment in related party (see Note 11) ​ 5,912 ​ 5,274 Contingent call option for investment in related party (see Note 11) ​ 1,545 ​ — Deferred credit (see Note 11) ​ — ​ 1,230 Capital lease obligations ​ — ​ 7 Total other long-term liabilities ​ $ 11,729 ​ $ 10,36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Tables)</t>
        </is>
      </c>
      <c r="B1" s="2" t="inlineStr">
        <is>
          <t>9 Months Ended</t>
        </is>
      </c>
      <c r="C1" s="2" t="inlineStr">
        <is>
          <t>12 Months Ended</t>
        </is>
      </c>
    </row>
    <row r="2">
      <c r="B2" s="2" t="inlineStr">
        <is>
          <t>Sep. 30, 2021</t>
        </is>
      </c>
      <c r="C2" s="2" t="inlineStr">
        <is>
          <t>Dec. 31, 2020</t>
        </is>
      </c>
    </row>
    <row r="3">
      <c r="A3" s="3" t="inlineStr">
        <is>
          <t>Significant Agreements</t>
        </is>
      </c>
    </row>
    <row r="4">
      <c r="A4" s="4" t="inlineStr">
        <is>
          <t>Schedule of allocated consideration in the June 2019 transaction on relative fair value basis</t>
        </is>
      </c>
      <c r="B4" s="4" t="inlineStr">
        <is>
          <t>The Company initially allocated consideration in the June 2019 transaction on a relative fair value basis in the following manner (in thousands): ​ ​ ​ ​ ​ Consideration ​ ​ Cash ​ $ 12,668 Warrants for redeemable convertible preferred stock ​ ​ 4,706 Fair value of total consideration ​ $ 17,374 Assets acquired at relative fair value ​ ​ ​ Intangible asset related to reduction in royalty ​ $ 15,564 Equity-method investment ​ ​ 1,810 Total assets acquired ​ $ 17,374</t>
        </is>
      </c>
      <c r="C4" s="4" t="inlineStr">
        <is>
          <t>​ ​ ​ ​ ​ Consideration ​ ​ ​ Cash $ 12,668 Warrants for redeemable convertible preferred stock ​ 4,706 Fair value of total consideration ​ $ 17,374 Assets acquired at relative fair value ​ ​ ​ Intangible asset related to reduction in royalty ​ $ 15,564 Equity-method investment ​ 1,810 Total assets acquired ​ $ 17,374 ​</t>
        </is>
      </c>
    </row>
    <row r="5">
      <c r="A5" s="4" t="inlineStr">
        <is>
          <t>Schedule of finite lived intangible assets amortization expense</t>
        </is>
      </c>
      <c r="B5" s="4" t="inlineStr">
        <is>
          <t>A summary of the intangible asset activity that resulted from this transaction during the year ended December 31, 2020 through September 30, 2021 (in thousands): ​ ​ ​ ​ Balance at December 31, 2020 $ 17,947 Amortization expense ​ (1,700) Balance at September 30, 2021 ​ $ 16,247 A summary of the intangible asset activity that resulted from this transaction during the years ended December 31, 2019 and 2020 is as follows (in thousands):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t>
        </is>
      </c>
      <c r="C5" s="4" t="inlineStr">
        <is>
          <t>​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t>
        </is>
      </c>
    </row>
    <row r="6">
      <c r="A6" s="4" t="inlineStr">
        <is>
          <t>Schedule of equity-method investment activity</t>
        </is>
      </c>
      <c r="C6" s="4" t="inlineStr">
        <is>
          <t>​ ​ ​ ​ ​ Initially allocated value of equity-method investment $ 1,810 Deferred tax asset generated by book-to-tax difference (see Note 17) ​ 3,040 Adjustment to carrying value of equity-method investment ​ (1,810) Deferred credit ​ (1,230) Balance at December 31, 2019 ​ $ — ​</t>
        </is>
      </c>
    </row>
    <row r="7">
      <c r="A7" s="4" t="inlineStr">
        <is>
          <t>Schedule of gains on warrant liability settlement</t>
        </is>
      </c>
      <c r="C7" s="4" t="inlineStr">
        <is>
          <t>​ ​ ​ ​ ​ Carrying value of warrants for redeemable convertible preferred stock $ 5,973 Fair value of common stock warrants, net of cash consideration paid of $10 ​ (4,312) Fair value of contingent call option granted to One shareholders ​ (1,494) Gain on warrant liability extinguishment ​ $ 167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chedule of principle payments in connection to debt outstanding</t>
        </is>
      </c>
      <c r="B4" s="4" t="inlineStr">
        <is>
          <t>Future principal payments in connection to debt outstanding as of September 30, 2021 are as follows (in thousands): ​ ​ ​ ​ ​ 2021 (excluding the nine months ended September 30, 2021) $ 38 2022 ​ 2,230 2023 ​ 7,902 2024 ​ 5,606 2025 ​ 4,290 Thereafter ​ 17,468 ​ ​ $ 37,534</t>
        </is>
      </c>
      <c r="C4" s="4" t="inlineStr">
        <is>
          <t>Future principal payments in connection to debt outstanding as of December 31, 2020 are as follows (in thousands): ​ ​ ​ ​ 2021 $ 313 2022 2,360 2023 4,683 2024 4,706 2025 4,539 Thereafter 18,486 ​ $ 35,08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warrants outstanding</t>
        </is>
      </c>
      <c r="B4" s="4" t="inlineStr">
        <is>
          <t>The following represents a summary of the warrants outstanding at September 30, 2021: ​ ​ ​ ​ ​ ​ ​ ​ ​ ​ ​ Number of ​ ​ ​ ​ ​ ​ Shares Issued Classification Exercisable for Issuable August 2013 Liability Series A‑4 redeemable convertible preferred stock (“Series A‑4”) 708,493 October 2020 Equity Common stock 522,009 ​ The following represents a summary of the warrants outstanding at December 31, 2020: ​ ​ ​ ​ ​ ​ ​ ​ ​ ​ ​ Number of ​ ​ ​ ​ ​ ​ Shares Issued Classification Exercisable for Issuable April 2011 Liability Series A‑1 redeemable convertible preferred stock (“Series A‑1”) 74,784 June 2012 Liability Series A‑3 redeemable convertible preferred stock (“Series A‑3”) 238,189 August 2013 Liability Series A ‑ 4 708,493 October 2020 Equity Common stock 522,009 ​</t>
        </is>
      </c>
      <c r="C4" s="4" t="inlineStr">
        <is>
          <t>Summary of Outstanding Warrants The following represents a summary of the warrants outstanding at December 31, 2020: ​ ​ ​ ​ ​ ​ ​ ​ ​ ​ ​ ​ ​ ​ Number of ​ ​ ​ ​ ​ ​ Shares Issued Classification Exercisable for Issuable April 2011 ​ Liability ​ Series A-1 redeemable convertible preferred stock (“Series A-1”) ​ 74,784 June 2012 ​ Liability ​ Series A-3 redeemable convertible preferred stock (“Series A-3”) ​ 238,189 August 2013 ​ Liability ​ Series A-4 redeemable convertible preferred stock (“Series A-4”) ​ 708,493 October 2020 Equity Common stock 522,009 ​ The following represents a summary of the warrants outstanding at December 31, 2019: ​ ​ ​ ​ ​ ​ ​ ​ ​ ​ ​ ​ ​ ​ Number of ​ ​ ​ ​ ​ ​ Shares Issued Classification Exercisable for Issuable April 2011 ​ Liability ​ Series A-1 ​ 74,784 June 2012 ​ Liability ​ Series A-3 ​ 238,189 August 2013 Liability Series A-4 719,670 December 2019 (1) Liability Series 3 Growth redeemable convertible preferred stock (“Series 3 Growth”) 478,828 December 2019 (2) Liability Series 4 Growth redeemable convertible preferred stock (“Series 4 Growth”) 2,419,573 (1) The Company had an obligation to issue such warrants to One under the amended and restated master agreement as of December 31, 2019 (see Note 11). (2) Options of holders of Series 3 Growth redeemable convertible preferred stock to purchase shares of Series 4 Growth redeemable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MMITMENT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COMMITMENTS</t>
        </is>
      </c>
      <c r="B3" s="4" t="inlineStr">
        <is>
          <t>19. Commitments and Contingencies Operating Leases The Company has operating leases for office, laboratory and manufacturing space with remaining terms between four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September 30, 2021, the Company’s operating lease right of use assets was $2.1 million, of which $0.5 million and $1.6 million were short-term and long-term lease liabilities, respectively. As of December 31, 2020, the Company’s operating lease right of use assets was $2.2 million, of which $0.4 million and $1.8 million were short-term and long-term lease liabilities, respectively. Operating lease expense was $0.4 million during both nine months ended September 30, 2021 and 2020, respectively. The remaining noncancelable term of the Company’s operating leases was 3.8 years at September 30, 2021, and the weighted average discount rate was 5.9%. Future minimum rental payments under the Company’s noncancelable operating leases at September 30, 2021 are as follows (in thousands): ​ ​ ​ ​ ​ 2021 (excluding the nine months ended September 30, 2021) $ 134 2022 ​ 541 2023 ​ 551 2024 ​ 528 2025 ​ 353 ​ ​ $ 2,107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0.3 million at September 30, 2021) upon the achievement of certain milestones and pay royalties on future sales and/or a percentage of sublicense income. As of September 30, 2021,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nine months ended September 30, 2021 and 2020, less than $0.1 million and $0.4 million, respectively, were recorded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1 to challenge the eligibility criteria and retroactive application of the 2019 Budget Law within our specific business case, however the likelihood that the Company is successful is uncertain. The Company evaluated the potential loss under ASC 450, Contingencies The Company has recorded $3.1 million and $3.2 million as a component of other long-term liabilities in the accompanying consolidated balance sheets as of September 30, 2021 and December 31, 2020, respectively. The Company does not expect this matter to be resolved within the next operating cycle. In October 2021, the Italian federal tax authority initiated an audit of the research and development tax credits for the calendar years 2017 through 2019. The Company expects that this tax audit will continue into 2022.</t>
        </is>
      </c>
      <c r="D3" s="4" t="inlineStr">
        <is>
          <t>19. Commitments and Contingencies Operating Leases The Company has operating leases for office, laboratory and manufacturing space with remaining terms between four and six years. Leases with initial terms of less than twelve months are not recorded as operating leases. The Company recognizes expenses for leases on a straight-line basis over the lease period and has accrued for lease expense incurred but not yet paid. While certain leases contain renewal options, the Company does not include renewal options in determining the term of the lease, used for calculating the associated lease liabilities, unless it is reasonably certain it will execute the renewal option. None of the Company’s leases include variable payments, residual value guarantees or restrictive covenants.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December 31, 2020, the Company’s operating lease right of use assets was $2.2 million, of which $0.4 million and $1.8 million were short-term and long-term lease liabilities, respectively. As of December 31, 2019, the Company’s operating lease right of use assets was $2.6 million, of which $0.4 million and $2.2 million were short-term and long-term lease liabilities, respectively. Operating lease expense was $0.5 million and $0.3 million during the years ended December 31, 2020 and 2019, respectively. The remaining noncancelable term of the Company’s operating leases was 4.6 years at December 31, 2020, and the weighted average discount rate was 5.9%. Future minimum rental payments under the Company’s noncancelable operating leases at December 31, 2020 are as follows (in thousands): ​ ​ ​ ​ ​ 2021 $ 534 2022 ​ 543 2023 ​ 553 2024 ​ 529 2025 ​ 353 ​ ​ $ 2,511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1.5 million) upon the achievement of certain milestones and pay royalties on future sales and/or a percentage of sublicense income. As of December 31, 2020,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years ended December 31, 2020 and 2019, $0.6 million and $0.4 million, respectively, were recorded as a reduction to research and development expenses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0 to challenge the eligibility criteria and retroactive application of the 2019 Budget Law within our specific business case, however the likelihood that the Company is successful is uncertain. As the research and development tax credits are accounted for as a component of research and development expense in the consolidated statements of operations, the Company evaluated the potential loss under ASC 450, Contingencies concluded that the likelihood of a potential loss arising from this matter is probable. Accordingly, the Company recorded a liability for the contingent loss of $2.3 million at December 31, 2018, representing the difference between research and development tax credits eligible under the 2019 Budget Law and research and development tax credits claimed by the Company through December 31, 2018. The Company claimed an additional $0.6 million of research and development tax credits subject to this contingency during the year ended December 31, 2019 with a corresponding increase recorded to the contingent liability. The Company has recorded $3.2 million and $3.0 million as a component of other long-term liabilities in the accompanying consolidated balance sheets as of December 31, 2020 and 2019, respectively. The Company does not expect this matter to be resolved within the next operating cycle.</t>
        </is>
      </c>
    </row>
    <row r="4">
      <c r="A4" s="4" t="inlineStr">
        <is>
          <t>CAPSTAR SPECIAL PURPOSE ACQUISITION CORP</t>
        </is>
      </c>
    </row>
    <row r="5">
      <c r="A5" s="4" t="inlineStr">
        <is>
          <t>COMMITMENTS</t>
        </is>
      </c>
      <c r="B5"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 Business Combination Agreement On July 19, 2021, the Company entered into a Business Combination Agreement (as it may be amended, supplemented or otherwise modified from time to time, the “ Business Combination Agreement The Business Combination Agreement and the transactions contemplated thereby were approved by the board of directors of each of the Company and Gelesis. The Business Combination Agreement provides for, among other things, that Merger Sub will merge with and into Gelesis, with Gelesis as the surviving company in the merger and, after giving effect to such merger, Gelesis shall be a wholly-owned subsidiary of the Company (the “Merger ” In accordance with the terms and subject to the conditions of the Business Combination Agreement, at the Effective Time, (i) each share of Gelesis outstanding as of immediately prior to the Effective Time will be exchanged for shares of the Company’s common stock, par value $0.0001 per share (“CPSR Shares”) based on an implied Gelesis equity value of $900,000,000; (ii) all vested and unvested stock options of Gelesis will be assumed by the Company and thereafter be settled or exercisable for CPSR Shares, as applicable, determined based on the same implied Gelesis equity value described in clause (i); (iii) each warrant of Gelesis will be canceled in exchange for a warrant to purchase shares of the Company determined based on the same implied Gelesis equity value described in clause (i); and (iv) each share of the Company’s Class A common stock, par value $0.0001 per share (the “ CPSR Class A Common Stock CPSR Class B Common Stock 20 30 On November 8, 2021, CPSR, Merger Sub and Gelesis entered into an Amendment to the Original Business Combination Agreement (the “Business Combination Agreement Amendment,” and together with the Original Business Combination Agreement, the “Business Combination Agreement”), which, among other things (i) adjusts the equity valuation of Gelesis from $900,000,000 to $675,000,000, (ii) increases the number of Earn Out Shares (as defined in the Business Combination Agreement) available to be issued to Company Stockholders (as defined in the Business Combination Agreement) from 15,000,000 to 23,483,250, (iii) provides for the issuance of 1,983,750 additional Capstar Class A Shares to Company Stockholders, equal to the number of Capstar Class B Shares forfeited by the Sponsor and certain affiliates of the Sponsor in accordance with the Sponsor Letter Agreement Amendment (as defined and described in further detail below), and (iv) extends the Termination Date (as defined in the Business Combination Agreement) from January 18, 2022 to January 31, 2022. In connection, and concurrently, with the execution of the Business Combination Agreement Amendment, Capstar, Capstar Sponsor Group LLC, a Delaware limited liability company (the “Sponsor”), certain affiliates of the Sponsor and Gelesis entered into an amendment (the “Sponsor Letter Agreement Amendment”) to that certain Sponsor Letter Agreement, dated July 19, 2021. Pursuant to the Sponsor Letter Agreement Amendment, the parties thereto further agreed, among other things, that (i) the vesting provisions relating to Capstar Class B Shares (as defined in the Sponsor Letter Agreement) be deleted and (ii) as of immediately prior to the Effective Time (as defined in the Sponsor Letter Agreement), 1,983,750 Capstar Class B Shares held by the Sponsor and certain affiliates of the Sponsor be surrendered to Capstar for cancellation upon such surrender, without any consideration for such surrender. The Business Combination is expected to close in the fourth quarter of 2021, following the receipt of the required approval by the Company’s stockholders and the fulfillment of other customary closing conditions.</t>
        </is>
      </c>
      <c r="C5"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row>
    <row r="3">
      <c r="A3" s="3" t="inlineStr">
        <is>
          <t>Redeemable Convertible Preferred Stock</t>
        </is>
      </c>
    </row>
    <row r="4">
      <c r="A4" s="4" t="inlineStr">
        <is>
          <t>Schedule of redeemable convertible preferred stock</t>
        </is>
      </c>
      <c r="B4" s="4" t="inlineStr">
        <is>
          <t>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t>
        </is>
      </c>
      <c r="C4" s="4" t="inlineStr">
        <is>
          <t>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Schedule of common stock</t>
        </is>
      </c>
      <c r="B4" s="4" t="inlineStr">
        <is>
          <t>​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t>
        </is>
      </c>
      <c r="C4" s="4" t="inlineStr">
        <is>
          <t>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4" t="inlineStr">
        <is>
          <t>Schedule of stock option activity</t>
        </is>
      </c>
      <c r="B3" s="4" t="inlineStr">
        <is>
          <t>​ ​ ​ ​ ​ ​ ​ ​ ​ ​ ​ ​ ​ ​ Weighted- Weighted- ​ ​ ​ ​ ​ Average ​ Average ​ ​ ​ ​ ​ ​ ​ Exercise ​ Remaining ​ Aggregate ​ ​ Number of ​ Price per ​ Contractual ​ Intrinsic Value ​ ​ Options ​ Share ​ Term (Years) ​ (in thousands) Outstanding at December 31, 2020 5,034,858 ​ $ 9.26 6.1 ​ $ 14,742 Granted 295,413 ​ $ 14.41 ​ Exercised (10,840) ​ $ 0.84 ​ ​ 145 Forfeited (59,340) ​ $ 11.22 ​ Expired (30,416) ​ $ 11.32 ​ Outstanding at September 30, 2021 5,229,675 ​ $ 9.53 5.6 ​ $ 79,176 Exercisable at September 30, 2021 4,120,199 ​ $ 8.87 4.6 ​ $ 65,093 Nonvested at September 30, 2021 1,109,476 ​ $ 11.98 9.0 ​ $ 14,083</t>
        </is>
      </c>
      <c r="C3" s="4" t="inlineStr">
        <is>
          <t>The following table summarizes the Company’s stock option activity for the year ended December 31, 2020: ​ ​ ​ ​ ​ ​ ​ ​ ​ ​ ​ ​ ​ ​ Weighted- Weighted- ​ ​ ​ ​ ​ Average ​ Average ​ ​ ​ ​ ​ ​ ​ Exercise ​ Remaining ​ Aggregate ​ ​ Number of ​ Price per ​ Contractual ​ Intrinsic Value ​ ​ Options ​ Share ​ Term (Years) ​ (in thousands) Outstanding at December 31, 2019 3,800,342 ​ $ 8.65 5.94 ​ $ 11,358 Granted 1,271,073 ​ 11.03 ​ Exercised (10,839) ​ 1.12 16 ​ Forfeited — ​ ​ Expired (25,718) ​ ​ 10.82 ​ Outstanding at December 31, 2020 5,034,858 ​ $ 9.26 6.12 ​ $ 14,742 Exercisable at December 31, 2020 3,453,942 ​ $ 8.26 4.68 ​ $ 13,641 Nonvested at December 31, 2020 1,580,916 ​ $ 11.42 9.26 ​ $ 1,101</t>
        </is>
      </c>
    </row>
    <row r="4">
      <c r="A4" s="4" t="inlineStr">
        <is>
          <t>Schedule of stock-based compensation expense</t>
        </is>
      </c>
      <c r="B4" s="4" t="inlineStr">
        <is>
          <t>Stock-based compensation expense is classified in the consolidated statements of operations as follows (in thousands): ​ ​ ​ ​ ​ ​ ​ ​ ​ Nine Months Ended ​ ​ September 30, ​ 2021 2020 Research and development ​ $ 1,304 ​ $ 1,467 General and administrative ​ 2,876 ​ 1,960 Total ​ $ 4,180 ​ $ 3,427</t>
        </is>
      </c>
      <c r="C4" s="4" t="inlineStr">
        <is>
          <t>Stock-based compensation expense is classified in the consolidated statements of operations as follows (in thousands): ​ ​ ​ ​ ​ ​ ​ ​ ​ ​ Year ended ​ December 31, ​ ​ 2020 ​ 2019 Research and development ​ $ 1,960 ​ $ 1,925 General and administrative ​ 2,848 ​ 2,878 Total ​ $ 4,808 ​ $ 4,803</t>
        </is>
      </c>
    </row>
    <row r="5">
      <c r="A5" s="4" t="inlineStr">
        <is>
          <t>Employees</t>
        </is>
      </c>
    </row>
    <row r="6">
      <c r="A6" s="4" t="inlineStr">
        <is>
          <t>Schedule of fair value assumptions</t>
        </is>
      </c>
      <c r="C6" s="4" t="inlineStr">
        <is>
          <t>​ ​ ​ ​ ​ ​ ​ ​ ​ ​ Year ended ​ ​ December 31, ​ ​ ​ 2020 ​ 2019 Fair value of common stock ​ $ 11.17 ​ $ 10.51 Expected volatility 63.6 % 64.0 % Expected term (in years) 5.8 5.5 ​ Risk-free interest rate 0.2 % 1.8 % Expected dividend yield 0.0 % 0.0 %</t>
        </is>
      </c>
    </row>
    <row r="7">
      <c r="A7" s="4" t="inlineStr">
        <is>
          <t>Nonemployees</t>
        </is>
      </c>
    </row>
    <row r="8">
      <c r="A8" s="4" t="inlineStr">
        <is>
          <t>Schedule of fair value assumptions</t>
        </is>
      </c>
      <c r="C8" s="4" t="inlineStr">
        <is>
          <t>​ ​ ​ ​ ​ ​ ​ ​ ​ ​ Year ended December 31, ​ ​ ​ 2020 ​ 2019 Fair value of common stock ​ $ 11.42 $ 10.51 ​ Expected volatility ​ 62.9 % 67.9% – 66.7 % Expected term (in years) ​ 5.9 10.00 – 9.97 ​ Risk-free interest rate ​ 0.3 % 1.9 % Expected dividend yield ​ 0.0 % 0.0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nsolidated (loss) income before income taxes on a geographic basis</t>
        </is>
      </c>
      <c r="B4" s="4" t="inlineStr">
        <is>
          <t>Consolidated (loss) income before income taxes on a geographic basis during the years ended December 31, 2020 and 2019 are as follows (in thousands): ​ ​ ​ ​ ​ ​ ​ ​ ​ Year Ended December 31 ​ ​ 2020 ​ 2019 United States ​ $ (19,658) ​ $ (30,128) Non-U.S. ​ (4,208) ​ 1,760 Total ​ $ (23,866) ​ $ (28,368) ​</t>
        </is>
      </c>
    </row>
    <row r="5">
      <c r="A5" s="4" t="inlineStr">
        <is>
          <t>Schedule of (benefit from) provision for income taxes</t>
        </is>
      </c>
      <c r="B5" s="4" t="inlineStr">
        <is>
          <t>The (benefit from) provision for income taxes consists of the following components during the years ended December 31, 2020 and 2019 (in thousands): ​ ​ ​ ​ ​ ​ ​ ​ ​ ​ Year Ended December 31, ​ ​ 2020 ​ 2019 Current tax expense: ​ ​ ​ ​ ​ ​ U.S. federal ​ $ — ​ $ — Foreign ​ (24) ​ 249 Total current tax expense ​ ​ (24) ​ ​ 249 Deferred tax (benefit) expense: ​ ​ ​ ​ ​ ​ U.S. federal ​ — ​ (4,137) State ​ — ​ (1,645) Foreign ​ 2,063 ​ 129 Total deferred tax benefit ​ 2,063 ​ (5,653) Total (benefit from) provision for income taxes ​ $ 2,039 ​ $ (5,404) ​</t>
        </is>
      </c>
    </row>
    <row r="6">
      <c r="A6" s="4" t="inlineStr">
        <is>
          <t>Schedule of reconciliation setting forth the differences between the effective tax rates</t>
        </is>
      </c>
      <c r="B6" s="4" t="inlineStr">
        <is>
          <t>A reconciliation setting forth the differences between the effective tax rates of the Company for the years ended December 31, 2020 and 2019 and the U.S. federal statutory tax rate is as follows: ​ ​ ​ ​ ​ ​ ​ ​ ​ Year Ended ​ ​ December 31, ​ ​ ​ 2020 ​ 2019 U.S. Federal income tax provision expense at statutory rate ​ 21.0 % 21.0 % Effect of nondeductible stock-based compensation (1.9) % (0.7) % Foreign rate differential 2.2 % (0.3) % Mark to market of warrant liabilities (1.3) % 2.6 % State taxes net of federal benefit 4.5 % 6.5 % Non-deductible financing expenses 0.4 % (1.3) % Valuation allowance (38.2) % (28.2) % Valuation allowance release related to IP transaction (see Note 11) — 20.4 % Investment transfer 6.8 % — ​ Other differences (0.4) % (1.2) % US federal and state research credits 1.6 % 1.1 % Uncertain tax positions (1.1) % — ​ Foreign earnings includible in US (2.0) % (0.8) % Effective income tax rate (8.5) % 19.1 % ​</t>
        </is>
      </c>
    </row>
    <row r="7">
      <c r="A7" s="4" t="inlineStr">
        <is>
          <t>Significant components of the Company's consolidated deferred tax assets and liabilities</t>
        </is>
      </c>
      <c r="B7" s="4" t="inlineStr">
        <is>
          <t>Significant components of the Company’s consolidated deferred tax assets and liabilities at December 31, 2020 and 2019 are as follows at (in thousands): ​ ​ ​ ​ ​ ​ ​ ​ ​ ​ At December 31, ​ 2020 2019 Deferred tax assets: ​ ​ ​ ​ ​ ​ Federal net operating loss carryforwards ​ $ 24,730 ​ $ 21,903 State net operating loss carryforwards ​ 7,207 ​ 6,425 Equity compensation ​ 4,353 ​ 3,520 Accruals and reserves ​ 26 ​ 17 Uncollected grants ​ 712 ​ — Investment in subsidiaries ​ 3,931 ​ 3,575 Research credits ​ 1,298 ​ 1,267 Other assets ​ 46 ​ 84 Deferred rent ​ 600 ​ 700 Total deferred tax assets ​ 42,903 ​ 37,491 Valuation allowance ​ (37,427) ​ (28,329) Total deferred tax assets net of valuation allowance ​ 5,476 ​ 9,162 Deferred tax liabilities: ​ ​ Intangible assets and amortization ​ (4,680) ​ (5,255) Right-of-Use asset ​ (591) ​ (696) Other liabilities ​ (204) ​ — Total deferred tax liabilities ​ (5,476) ​ (5,951) Net deferred tax assets ​ $ — ​ $ 3,211 ​</t>
        </is>
      </c>
    </row>
    <row r="8">
      <c r="A8" s="4" t="inlineStr">
        <is>
          <t>Reconciliation of the beginning and ending amount of uncertain tax positions</t>
        </is>
      </c>
      <c r="B8" s="4" t="inlineStr">
        <is>
          <t>​ ​ ​ ​ ​ ​ ​ ​ ​ ​ Year Ended December 31, ​ ​ 2020 ​ 2019 Unrecognized tax benefits at the beginning of year ​ $ — ​ $ 3 Increase for current year positions ​ (82) ​ — Increase for prior year positions ​ (199) ​ — Expiration of statute of limitations ​ — ​ (3) Unrecognized tax benefits at the end of year ​ $ (281) ​ $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Schedule of Basic and diluted loss per share attributable to common stockholders</t>
        </is>
      </c>
      <c r="B4" s="4" t="inlineStr">
        <is>
          <t>​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t>
        </is>
      </c>
      <c r="C4" s="4" t="inlineStr">
        <is>
          <t>​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t>
        </is>
      </c>
    </row>
    <row r="5">
      <c r="A5" s="4" t="inlineStr">
        <is>
          <t>Schedule of Anti-Dilutive shares for computation of diluted net loss per share attributable to common stockholders</t>
        </is>
      </c>
      <c r="B5" s="4" t="inlineStr">
        <is>
          <t>​ ​ ​ ​ ​ ​ ​ ​ At September 30, ​ At September 30, ​ 2021 2020 Convertible preferred stock 18,736,936 18,435,348 Warrants on convertible preferred stock 708,493 6,302,856 Options to purchase common stock 5,229,675 4,985,576 Warrants on common stock 522,009 — Total 25,197,113 29,723,780</t>
        </is>
      </c>
      <c r="C5" s="4" t="inlineStr">
        <is>
          <t>​ ​ ​ ​ ​ ​ ​ ​ December 31, ​ 2020 2019 ​ ​ ​ ​ ​ Convertible preferred stock 18,446,525 15,589,723 Warrants on convertible preferred stock 1,021,466 1,032,643 Options to purchase common stock 5,074,547 3,840,031 Warrants on common stock 522,009 — Total 25,064,547 20,462,397</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Schedule of future minimum rental payments under the Company's noncancelable operating leases</t>
        </is>
      </c>
      <c r="B4" s="4" t="inlineStr">
        <is>
          <t>Future minimum rental payments under the Company’s noncancelable operating leases at September 30, 2021 are as follows (in thousands): ​ ​ ​ ​ ​ 2021 (excluding the nine months ended September 30, 2021) $ 134 2022 ​ 541 2023 ​ 551 2024 ​ 528 2025 ​ 353 ​ ​ $ 2,107 ​</t>
        </is>
      </c>
      <c r="C4" s="4" t="inlineStr">
        <is>
          <t>Future minimum rental payments under the Company’s noncancelable operating leases at December 31, 2020 are as follows (in thousands): ​ ​ ​ ​ ​ 2021 $ 534 2022 ​ 543 2023 ​ 553 2024 ​ 529 2025 ​ 353 ​ ​ $ 2,51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 | Minimum</t>
        </is>
      </c>
    </row>
    <row r="4">
      <c r="A4" s="3" t="inlineStr">
        <is>
          <t>Property and Equipment, Net</t>
        </is>
      </c>
    </row>
    <row r="5">
      <c r="A5" s="4" t="inlineStr">
        <is>
          <t>Estimated Useful Life (in years)</t>
        </is>
      </c>
      <c r="B5" s="4" t="inlineStr">
        <is>
          <t>1 year</t>
        </is>
      </c>
    </row>
    <row r="6">
      <c r="A6" s="4" t="inlineStr">
        <is>
          <t>Computer equipment | Maximum</t>
        </is>
      </c>
    </row>
    <row r="7">
      <c r="A7" s="3" t="inlineStr">
        <is>
          <t>Property and Equipment, Net</t>
        </is>
      </c>
    </row>
    <row r="8">
      <c r="A8" s="4" t="inlineStr">
        <is>
          <t>Estimated Useful Life (in years)</t>
        </is>
      </c>
      <c r="B8" s="4" t="inlineStr">
        <is>
          <t>3 years</t>
        </is>
      </c>
    </row>
    <row r="9">
      <c r="A9" s="4" t="inlineStr">
        <is>
          <t>Laboratory and manufacturing equipment | Minimum</t>
        </is>
      </c>
    </row>
    <row r="10">
      <c r="A10" s="3" t="inlineStr">
        <is>
          <t>Property and Equipment, Net</t>
        </is>
      </c>
    </row>
    <row r="11">
      <c r="A11" s="4" t="inlineStr">
        <is>
          <t>Estimated Useful Life (in years)</t>
        </is>
      </c>
      <c r="B11" s="4" t="inlineStr">
        <is>
          <t>2 years 6 months</t>
        </is>
      </c>
    </row>
    <row r="12">
      <c r="A12" s="4" t="inlineStr">
        <is>
          <t>Laboratory and manufacturing equipment | Maximum</t>
        </is>
      </c>
    </row>
    <row r="13">
      <c r="A13" s="3" t="inlineStr">
        <is>
          <t>Property and Equipment, Net</t>
        </is>
      </c>
    </row>
    <row r="14">
      <c r="A14" s="4" t="inlineStr">
        <is>
          <t>Estimated Useful Life (in years)</t>
        </is>
      </c>
      <c r="B14" s="4" t="inlineStr">
        <is>
          <t>8 years</t>
        </is>
      </c>
    </row>
    <row r="15">
      <c r="A15" s="4" t="inlineStr">
        <is>
          <t>Leasehold improvements | Minimum</t>
        </is>
      </c>
    </row>
    <row r="16">
      <c r="A16" s="3" t="inlineStr">
        <is>
          <t>Property and Equipment, Net</t>
        </is>
      </c>
    </row>
    <row r="17">
      <c r="A17" s="4" t="inlineStr">
        <is>
          <t>Estimated Useful Life (in years)</t>
        </is>
      </c>
      <c r="B17" s="4" t="inlineStr">
        <is>
          <t>5 years</t>
        </is>
      </c>
    </row>
    <row r="18">
      <c r="A18" s="4" t="inlineStr">
        <is>
          <t>Leasehold improvements | Maximum</t>
        </is>
      </c>
    </row>
    <row r="19">
      <c r="A19" s="3" t="inlineStr">
        <is>
          <t>Property and Equipment, Net</t>
        </is>
      </c>
    </row>
    <row r="20">
      <c r="A20" s="4" t="inlineStr">
        <is>
          <t>Estimated Useful Life (in years)</t>
        </is>
      </c>
      <c r="B20" s="4" t="inlineStr">
        <is>
          <t>10 years</t>
        </is>
      </c>
    </row>
    <row r="21">
      <c r="A21" s="4" t="inlineStr">
        <is>
          <t>Buildings and land improvements | Minimum</t>
        </is>
      </c>
    </row>
    <row r="22">
      <c r="A22" s="3" t="inlineStr">
        <is>
          <t>Property and Equipment, Net</t>
        </is>
      </c>
    </row>
    <row r="23">
      <c r="A23" s="4" t="inlineStr">
        <is>
          <t>Estimated Useful Life (in years)</t>
        </is>
      </c>
      <c r="B23" s="4" t="inlineStr">
        <is>
          <t>18 years</t>
        </is>
      </c>
    </row>
    <row r="24">
      <c r="A24" s="4" t="inlineStr">
        <is>
          <t>Buildings and land improvements | Maximum</t>
        </is>
      </c>
    </row>
    <row r="25">
      <c r="A25" s="3" t="inlineStr">
        <is>
          <t>Property and Equipment, Net</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icense and Collaboration Revenues (Details) $ in Thousands</t>
        </is>
      </c>
      <c r="B1" s="2" t="inlineStr">
        <is>
          <t>12 Months Ended</t>
        </is>
      </c>
    </row>
    <row r="2">
      <c r="B2" s="2" t="inlineStr">
        <is>
          <t>Dec. 31, 2020USD ($)</t>
        </is>
      </c>
    </row>
    <row r="3">
      <c r="A3" s="3" t="inlineStr">
        <is>
          <t>Summary of Significant Accounting Policies</t>
        </is>
      </c>
    </row>
    <row r="4">
      <c r="A4" s="4" t="inlineStr">
        <is>
          <t>Performance obligations to be satisfied over time for recognition</t>
        </is>
      </c>
      <c r="B4" s="5"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0</t>
        </is>
      </c>
    </row>
    <row r="3">
      <c r="A3" s="3" t="inlineStr">
        <is>
          <t>Stock-Based Compensation</t>
        </is>
      </c>
    </row>
    <row r="4">
      <c r="A4" s="4" t="inlineStr">
        <is>
          <t>Expected term</t>
        </is>
      </c>
      <c r="B4" s="4" t="inlineStr">
        <is>
          <t>10 years</t>
        </is>
      </c>
    </row>
    <row r="5">
      <c r="A5" s="4" t="inlineStr">
        <is>
          <t>Dividend yield</t>
        </is>
      </c>
      <c r="B5" s="4" t="inlineStr">
        <is>
          <t>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air value of assets and liabiliti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ssets</t>
        </is>
      </c>
    </row>
    <row r="4">
      <c r="A4" s="4" t="inlineStr">
        <is>
          <t>Marketable securities</t>
        </is>
      </c>
      <c r="B4" s="5" t="n">
        <v>0</v>
      </c>
      <c r="C4" s="5" t="n">
        <v>23998</v>
      </c>
    </row>
    <row r="5">
      <c r="A5" s="3" t="inlineStr">
        <is>
          <t>Liabilities</t>
        </is>
      </c>
    </row>
    <row r="6">
      <c r="A6" s="4" t="inlineStr">
        <is>
          <t>Contingent call option for investment in related party (see Note 11)</t>
        </is>
      </c>
      <c r="B6" s="6" t="n">
        <v>2040</v>
      </c>
      <c r="C6" s="6" t="n">
        <v>1545</v>
      </c>
      <c r="D6" s="5" t="n">
        <v>1494</v>
      </c>
    </row>
    <row r="7">
      <c r="A7" s="4" t="inlineStr">
        <is>
          <t>Fair Value, Recurring [Member]</t>
        </is>
      </c>
    </row>
    <row r="8">
      <c r="A8" s="3" t="inlineStr">
        <is>
          <t>Assets</t>
        </is>
      </c>
    </row>
    <row r="9">
      <c r="A9" s="4" t="inlineStr">
        <is>
          <t>Marketable securities</t>
        </is>
      </c>
      <c r="C9" s="6" t="n">
        <v>23998</v>
      </c>
    </row>
    <row r="10">
      <c r="A10" s="4" t="inlineStr">
        <is>
          <t>Total assets measured at fair value</t>
        </is>
      </c>
      <c r="C10" s="6" t="n">
        <v>23998</v>
      </c>
    </row>
    <row r="11">
      <c r="A11" s="3" t="inlineStr">
        <is>
          <t>Liabilities</t>
        </is>
      </c>
    </row>
    <row r="12">
      <c r="A12" s="4" t="inlineStr">
        <is>
          <t>Tranche rights liability</t>
        </is>
      </c>
      <c r="D12" s="6" t="n">
        <v>310</v>
      </c>
    </row>
    <row r="13">
      <c r="A13" s="4" t="inlineStr">
        <is>
          <t>Preferred stock warrants</t>
        </is>
      </c>
      <c r="B13" s="6" t="n">
        <v>17457</v>
      </c>
      <c r="C13" s="6" t="n">
        <v>12099</v>
      </c>
      <c r="D13" s="6" t="n">
        <v>15996</v>
      </c>
    </row>
    <row r="14">
      <c r="A14" s="4" t="inlineStr">
        <is>
          <t>Contingent call option for investment in related party (see Note 11)</t>
        </is>
      </c>
      <c r="C14" s="6" t="n">
        <v>1545</v>
      </c>
    </row>
    <row r="15">
      <c r="A15" s="4" t="inlineStr">
        <is>
          <t>Total liabilities measured at fair value</t>
        </is>
      </c>
      <c r="B15" s="6" t="n">
        <v>19497</v>
      </c>
      <c r="C15" s="6" t="n">
        <v>13644</v>
      </c>
      <c r="D15" s="6" t="n">
        <v>16306</v>
      </c>
    </row>
    <row r="16">
      <c r="A16" s="3" t="inlineStr">
        <is>
          <t>Fair Value, Transfers Between Level 1 and Level 2, Description and Policy [Abstract]</t>
        </is>
      </c>
    </row>
    <row r="17">
      <c r="A17" s="4" t="inlineStr">
        <is>
          <t>Assets, Transfer from Level 1 to Level 2</t>
        </is>
      </c>
      <c r="B17" s="6" t="n">
        <v>0</v>
      </c>
      <c r="C17" s="6" t="n">
        <v>0</v>
      </c>
      <c r="D17" s="6" t="n">
        <v>0</v>
      </c>
    </row>
    <row r="18">
      <c r="A18" s="4" t="inlineStr">
        <is>
          <t>Assets, Transfer from Level 2 to Level 1</t>
        </is>
      </c>
      <c r="B18" s="6" t="n">
        <v>0</v>
      </c>
      <c r="C18" s="6" t="n">
        <v>0</v>
      </c>
      <c r="D18" s="6" t="n">
        <v>0</v>
      </c>
    </row>
    <row r="19">
      <c r="A19" s="4" t="inlineStr">
        <is>
          <t>Assets, Transfer into Level 3</t>
        </is>
      </c>
      <c r="B19" s="6" t="n">
        <v>0</v>
      </c>
      <c r="C19" s="6" t="n">
        <v>0</v>
      </c>
      <c r="D19" s="6" t="n">
        <v>0</v>
      </c>
    </row>
    <row r="20">
      <c r="A20" s="4" t="inlineStr">
        <is>
          <t>Assets, Transfer out of Level 3</t>
        </is>
      </c>
      <c r="B20" s="6" t="n">
        <v>0</v>
      </c>
      <c r="C20" s="6" t="n">
        <v>0</v>
      </c>
      <c r="D20" s="6" t="n">
        <v>0</v>
      </c>
    </row>
    <row r="21">
      <c r="A21" s="4" t="inlineStr">
        <is>
          <t>Liabilities, Transfer from Level 1 to Level 2</t>
        </is>
      </c>
      <c r="B21" s="6" t="n">
        <v>0</v>
      </c>
      <c r="C21" s="6" t="n">
        <v>0</v>
      </c>
      <c r="D21" s="6" t="n">
        <v>0</v>
      </c>
    </row>
    <row r="22">
      <c r="A22" s="4" t="inlineStr">
        <is>
          <t>Liabilities, Transfer from Level 2 to Level 1</t>
        </is>
      </c>
      <c r="B22" s="6" t="n">
        <v>0</v>
      </c>
      <c r="C22" s="6" t="n">
        <v>0</v>
      </c>
      <c r="D22" s="6" t="n">
        <v>0</v>
      </c>
    </row>
    <row r="23">
      <c r="A23" s="4" t="inlineStr">
        <is>
          <t>Liabilities, Transfer into Level 3</t>
        </is>
      </c>
      <c r="B23" s="6" t="n">
        <v>0</v>
      </c>
      <c r="C23" s="6" t="n">
        <v>0</v>
      </c>
      <c r="D23" s="6" t="n">
        <v>0</v>
      </c>
    </row>
    <row r="24">
      <c r="A24" s="4" t="inlineStr">
        <is>
          <t>Liabilities, Transfer out of Level 3</t>
        </is>
      </c>
      <c r="B24" s="6" t="n">
        <v>0</v>
      </c>
      <c r="C24" s="6" t="n">
        <v>0</v>
      </c>
      <c r="D24" s="6" t="n">
        <v>0</v>
      </c>
    </row>
    <row r="25">
      <c r="A25" s="4" t="inlineStr">
        <is>
          <t>Fair Value, Recurring [Member] | Fair Value, Inputs, Level 1 [Member]</t>
        </is>
      </c>
    </row>
    <row r="26">
      <c r="A26" s="3" t="inlineStr">
        <is>
          <t>Assets</t>
        </is>
      </c>
    </row>
    <row r="27">
      <c r="A27" s="4" t="inlineStr">
        <is>
          <t>Marketable securities</t>
        </is>
      </c>
      <c r="C27" s="6" t="n">
        <v>23998</v>
      </c>
    </row>
    <row r="28">
      <c r="A28" s="4" t="inlineStr">
        <is>
          <t>Total assets measured at fair value</t>
        </is>
      </c>
      <c r="C28" s="6" t="n">
        <v>23998</v>
      </c>
    </row>
    <row r="29">
      <c r="A29" s="3" t="inlineStr">
        <is>
          <t>Liabilities</t>
        </is>
      </c>
    </row>
    <row r="30">
      <c r="A30" s="4" t="inlineStr">
        <is>
          <t>Contingent call option for investment in related party (see Note 11)</t>
        </is>
      </c>
      <c r="C30" s="6" t="n">
        <v>1545</v>
      </c>
    </row>
    <row r="31">
      <c r="A31" s="4" t="inlineStr">
        <is>
          <t>Fair Value, Recurring [Member] | Fair Value, Inputs, Level 3 [Member]</t>
        </is>
      </c>
    </row>
    <row r="32">
      <c r="A32" s="3" t="inlineStr">
        <is>
          <t>Liabilities</t>
        </is>
      </c>
    </row>
    <row r="33">
      <c r="A33" s="4" t="inlineStr">
        <is>
          <t>Tranche rights liability</t>
        </is>
      </c>
      <c r="D33" s="6" t="n">
        <v>310</v>
      </c>
    </row>
    <row r="34">
      <c r="A34" s="4" t="inlineStr">
        <is>
          <t>Preferred stock warrants</t>
        </is>
      </c>
      <c r="B34" s="6" t="n">
        <v>17457</v>
      </c>
      <c r="C34" s="6" t="n">
        <v>12099</v>
      </c>
      <c r="D34" s="6" t="n">
        <v>15996</v>
      </c>
    </row>
    <row r="35">
      <c r="A35" s="4" t="inlineStr">
        <is>
          <t>Total liabilities measured at fair value</t>
        </is>
      </c>
      <c r="B35" s="5" t="n">
        <v>19497</v>
      </c>
      <c r="C35" s="5" t="n">
        <v>13644</v>
      </c>
      <c r="D35" s="5" t="n">
        <v>16306</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TOCKHOLDERS' DEFICIT</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TOCKHOLDERS' EQUITY</t>
        </is>
      </c>
      <c r="B3"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September 30, 2021 and December 31, 2020 common stock reserved for future issuance was as follows: ​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 ​</t>
        </is>
      </c>
      <c r="D3"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 ​</t>
        </is>
      </c>
    </row>
    <row r="4">
      <c r="A4" s="4" t="inlineStr">
        <is>
          <t>CAPSTAR SPECIAL PURPOSE ACQUISITION CORP</t>
        </is>
      </c>
    </row>
    <row r="5">
      <c r="A5" s="4" t="inlineStr">
        <is>
          <t>STOCKHOLDERS' EQUITY</t>
        </is>
      </c>
      <c r="B5" s="4" t="inlineStr">
        <is>
          <t>NOTE 8. STOCKHOLDERS’ DEFICIT Preferred Stock Class A Common Stock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c r="C5" s="4" t="inlineStr">
        <is>
          <t>NOTE 8. STOCKHOLDERS’ DEFICIT (Restated, see Note 2 — Amendment 2) Preferred Stock outstanding Class A Common Stock outstanding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Fair Value Measurements - Significant assumption (Detail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Measurements</t>
        </is>
      </c>
    </row>
    <row r="4">
      <c r="A4" s="4" t="inlineStr">
        <is>
          <t>IPO scenario (as a percent)</t>
        </is>
      </c>
      <c r="B4" s="4" t="inlineStr">
        <is>
          <t>15.00%</t>
        </is>
      </c>
      <c r="C4" s="4" t="inlineStr">
        <is>
          <t>75.00%</t>
        </is>
      </c>
      <c r="D4" s="4" t="inlineStr">
        <is>
          <t>75.00%</t>
        </is>
      </c>
    </row>
    <row r="5">
      <c r="A5" s="4" t="inlineStr">
        <is>
          <t>Trade sale (as a percent)</t>
        </is>
      </c>
      <c r="C5" s="4" t="inlineStr">
        <is>
          <t>25.00%</t>
        </is>
      </c>
      <c r="D5" s="4" t="inlineStr">
        <is>
          <t>25.00%</t>
        </is>
      </c>
    </row>
    <row r="6">
      <c r="A6" s="4" t="inlineStr">
        <is>
          <t>Trade sale after Qualified Financing (as a percent)</t>
        </is>
      </c>
      <c r="C6" s="4" t="inlineStr">
        <is>
          <t>0.00%</t>
        </is>
      </c>
      <c r="D6" s="4" t="inlineStr">
        <is>
          <t>0.00%</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Tranche right liability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Tranche Right Liability [Roll Forward]</t>
        </is>
      </c>
    </row>
    <row r="4">
      <c r="A4" s="4" t="inlineStr">
        <is>
          <t>Change in fair value of tranche rights liability</t>
        </is>
      </c>
      <c r="B4" s="5" t="n">
        <v>256</v>
      </c>
      <c r="C4" s="5" t="n">
        <v>256</v>
      </c>
      <c r="D4" s="5" t="n">
        <v>-418</v>
      </c>
    </row>
    <row r="5">
      <c r="A5" s="4" t="inlineStr">
        <is>
          <t>Tranche right liability</t>
        </is>
      </c>
    </row>
    <row r="6">
      <c r="A6" s="3" t="inlineStr">
        <is>
          <t>Tranche Right Liability [Roll Forward]</t>
        </is>
      </c>
    </row>
    <row r="7">
      <c r="A7" s="4" t="inlineStr">
        <is>
          <t>Tranche rights liability, beginning balance</t>
        </is>
      </c>
      <c r="B7" s="5" t="n">
        <v>310</v>
      </c>
      <c r="C7" s="6" t="n">
        <v>310</v>
      </c>
      <c r="D7" s="6" t="n">
        <v>2088</v>
      </c>
    </row>
    <row r="8">
      <c r="A8" s="4" t="inlineStr">
        <is>
          <t>Change in fair value of tranche right liability immediately prior to tranche settlement</t>
        </is>
      </c>
      <c r="C8" s="6" t="n">
        <v>-256</v>
      </c>
      <c r="D8" s="6" t="n">
        <v>473</v>
      </c>
    </row>
    <row r="9">
      <c r="A9" s="4" t="inlineStr">
        <is>
          <t>Settlement of Series 2 Growth tranche right liability</t>
        </is>
      </c>
      <c r="C9" s="6" t="n">
        <v>-54</v>
      </c>
      <c r="D9" s="6" t="n">
        <v>-2561</v>
      </c>
    </row>
    <row r="10">
      <c r="A10" s="4" t="inlineStr">
        <is>
          <t>Establishment of Series 3 Growth tranche rights liability</t>
        </is>
      </c>
      <c r="D10" s="6" t="n">
        <v>365</v>
      </c>
    </row>
    <row r="11">
      <c r="A11" s="4" t="inlineStr">
        <is>
          <t>Changes in fair value</t>
        </is>
      </c>
      <c r="D11" s="6" t="n">
        <v>-55</v>
      </c>
    </row>
    <row r="12">
      <c r="A12" s="4" t="inlineStr">
        <is>
          <t>Tranche rights liability, ending balance</t>
        </is>
      </c>
      <c r="D12" s="6" t="n">
        <v>310</v>
      </c>
    </row>
    <row r="13">
      <c r="A13" s="4" t="inlineStr">
        <is>
          <t>Change in fair value of tranche rights liability</t>
        </is>
      </c>
      <c r="C13" s="5" t="n">
        <v>300</v>
      </c>
      <c r="D13" s="5" t="n">
        <v>40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Preferred stock warrant liability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Warrant liability, beginning</t>
        </is>
      </c>
      <c r="B3" s="5" t="n">
        <v>5973</v>
      </c>
    </row>
    <row r="4">
      <c r="A4" s="4" t="inlineStr">
        <is>
          <t>Warrant liability, ending</t>
        </is>
      </c>
      <c r="D4" s="5" t="n">
        <v>5973</v>
      </c>
    </row>
    <row r="5">
      <c r="A5" s="4" t="inlineStr">
        <is>
          <t>Warrant liability, current</t>
        </is>
      </c>
      <c r="B5" s="6" t="n">
        <v>17457</v>
      </c>
      <c r="D5" s="6" t="n">
        <v>581</v>
      </c>
      <c r="E5" s="5" t="n">
        <v>653</v>
      </c>
    </row>
    <row r="6">
      <c r="A6" s="4" t="inlineStr">
        <is>
          <t>Warrant liability, noncurrent</t>
        </is>
      </c>
      <c r="D6" s="6" t="n">
        <v>11518</v>
      </c>
      <c r="E6" s="6" t="n">
        <v>15343</v>
      </c>
    </row>
    <row r="7">
      <c r="A7" s="4" t="inlineStr">
        <is>
          <t>Change in the fair value of warrants</t>
        </is>
      </c>
      <c r="B7" s="6" t="n">
        <v>-9282</v>
      </c>
      <c r="C7" s="5" t="n">
        <v>-950</v>
      </c>
      <c r="D7" s="6" t="n">
        <v>-1466</v>
      </c>
      <c r="E7" s="6" t="n">
        <v>3538</v>
      </c>
    </row>
    <row r="8">
      <c r="A8" s="4" t="inlineStr">
        <is>
          <t>Warrant Liability [Member]</t>
        </is>
      </c>
    </row>
    <row r="9">
      <c r="A9" s="4" t="inlineStr">
        <is>
          <t>Warrant liability, beginning</t>
        </is>
      </c>
      <c r="B9" s="6" t="n">
        <v>12099</v>
      </c>
      <c r="C9" s="6" t="n">
        <v>15996</v>
      </c>
      <c r="D9" s="6" t="n">
        <v>15996</v>
      </c>
      <c r="E9" s="6" t="n">
        <v>14151</v>
      </c>
    </row>
    <row r="10">
      <c r="A10" s="4" t="inlineStr">
        <is>
          <t>Issuance</t>
        </is>
      </c>
      <c r="D10" s="6" t="n">
        <v>745</v>
      </c>
    </row>
    <row r="11">
      <c r="A11" s="4" t="inlineStr">
        <is>
          <t>Changes in fair value</t>
        </is>
      </c>
      <c r="B11" s="6" t="n">
        <v>9282</v>
      </c>
      <c r="C11" s="6" t="n">
        <v>1000</v>
      </c>
      <c r="D11" s="6" t="n">
        <v>1466</v>
      </c>
      <c r="E11" s="6" t="n">
        <v>-3538</v>
      </c>
    </row>
    <row r="12">
      <c r="A12" s="4" t="inlineStr">
        <is>
          <t>Extinguishment</t>
        </is>
      </c>
      <c r="D12" s="6" t="n">
        <v>-5973</v>
      </c>
    </row>
    <row r="13">
      <c r="A13" s="4" t="inlineStr">
        <is>
          <t>Exercise</t>
        </is>
      </c>
      <c r="B13" s="6" t="n">
        <v>-3924</v>
      </c>
      <c r="D13" s="6" t="n">
        <v>-135</v>
      </c>
    </row>
    <row r="14">
      <c r="A14" s="4" t="inlineStr">
        <is>
          <t>Warrant liability, ending</t>
        </is>
      </c>
      <c r="B14" s="6" t="n">
        <v>17457</v>
      </c>
      <c r="D14" s="6" t="n">
        <v>12099</v>
      </c>
      <c r="E14" s="6" t="n">
        <v>15996</v>
      </c>
    </row>
    <row r="15">
      <c r="A15" s="4" t="inlineStr">
        <is>
          <t>Change in the fair value of warrants</t>
        </is>
      </c>
      <c r="D15" s="6" t="n">
        <v>1500</v>
      </c>
      <c r="E15" s="6" t="n">
        <v>3500</v>
      </c>
    </row>
    <row r="16">
      <c r="A16" s="4" t="inlineStr">
        <is>
          <t>Series A-1 | Warrant Liability [Member]</t>
        </is>
      </c>
    </row>
    <row r="17">
      <c r="A17" s="4" t="inlineStr">
        <is>
          <t>Warrant liability, beginning</t>
        </is>
      </c>
      <c r="B17" s="6" t="n">
        <v>581</v>
      </c>
      <c r="C17" s="6" t="n">
        <v>485</v>
      </c>
      <c r="D17" s="6" t="n">
        <v>485</v>
      </c>
      <c r="E17" s="6" t="n">
        <v>752</v>
      </c>
    </row>
    <row r="18">
      <c r="A18" s="4" t="inlineStr">
        <is>
          <t>Changes in fair value</t>
        </is>
      </c>
      <c r="B18" s="6" t="n">
        <v>356</v>
      </c>
      <c r="D18" s="6" t="n">
        <v>96</v>
      </c>
      <c r="E18" s="6" t="n">
        <v>-267</v>
      </c>
    </row>
    <row r="19">
      <c r="A19" s="4" t="inlineStr">
        <is>
          <t>Exercise</t>
        </is>
      </c>
      <c r="B19" s="6" t="n">
        <v>-937</v>
      </c>
    </row>
    <row r="20">
      <c r="A20" s="4" t="inlineStr">
        <is>
          <t>Warrant liability, ending</t>
        </is>
      </c>
      <c r="D20" s="6" t="n">
        <v>581</v>
      </c>
      <c r="E20" s="6" t="n">
        <v>485</v>
      </c>
    </row>
    <row r="21">
      <c r="A21" s="4" t="inlineStr">
        <is>
          <t>Series A-3 | Warrant Liability [Member]</t>
        </is>
      </c>
    </row>
    <row r="22">
      <c r="A22" s="4" t="inlineStr">
        <is>
          <t>Warrant liability, beginning</t>
        </is>
      </c>
      <c r="B22" s="6" t="n">
        <v>2896</v>
      </c>
      <c r="C22" s="6" t="n">
        <v>2541</v>
      </c>
      <c r="D22" s="6" t="n">
        <v>2541</v>
      </c>
      <c r="E22" s="6" t="n">
        <v>3332</v>
      </c>
    </row>
    <row r="23">
      <c r="A23" s="4" t="inlineStr">
        <is>
          <t>Changes in fair value</t>
        </is>
      </c>
      <c r="B23" s="6" t="n">
        <v>91</v>
      </c>
      <c r="D23" s="6" t="n">
        <v>355</v>
      </c>
      <c r="E23" s="6" t="n">
        <v>-791</v>
      </c>
    </row>
    <row r="24">
      <c r="A24" s="4" t="inlineStr">
        <is>
          <t>Exercise</t>
        </is>
      </c>
      <c r="B24" s="6" t="n">
        <v>-2987</v>
      </c>
    </row>
    <row r="25">
      <c r="A25" s="4" t="inlineStr">
        <is>
          <t>Warrant liability, ending</t>
        </is>
      </c>
      <c r="D25" s="6" t="n">
        <v>2896</v>
      </c>
      <c r="E25" s="6" t="n">
        <v>2541</v>
      </c>
    </row>
    <row r="26">
      <c r="A26" s="4" t="inlineStr">
        <is>
          <t>Series A-4 | Warrant Liability [Member]</t>
        </is>
      </c>
    </row>
    <row r="27">
      <c r="A27" s="4" t="inlineStr">
        <is>
          <t>Warrant liability, beginning</t>
        </is>
      </c>
      <c r="B27" s="6" t="n">
        <v>8622</v>
      </c>
      <c r="C27" s="6" t="n">
        <v>7686</v>
      </c>
      <c r="D27" s="6" t="n">
        <v>7686</v>
      </c>
      <c r="E27" s="6" t="n">
        <v>10067</v>
      </c>
    </row>
    <row r="28">
      <c r="A28" s="4" t="inlineStr">
        <is>
          <t>Changes in fair value</t>
        </is>
      </c>
      <c r="B28" s="6" t="n">
        <v>8835</v>
      </c>
      <c r="D28" s="6" t="n">
        <v>1071</v>
      </c>
      <c r="E28" s="6" t="n">
        <v>-2381</v>
      </c>
    </row>
    <row r="29">
      <c r="A29" s="4" t="inlineStr">
        <is>
          <t>Exercise</t>
        </is>
      </c>
      <c r="D29" s="6" t="n">
        <v>-135</v>
      </c>
    </row>
    <row r="30">
      <c r="A30" s="4" t="inlineStr">
        <is>
          <t>Warrant liability, ending</t>
        </is>
      </c>
      <c r="B30" s="5" t="n">
        <v>17457</v>
      </c>
      <c r="D30" s="6" t="n">
        <v>8622</v>
      </c>
      <c r="E30" s="6" t="n">
        <v>7686</v>
      </c>
    </row>
    <row r="31">
      <c r="A31" s="4" t="inlineStr">
        <is>
          <t>Series 3 Growth | Warrant Liability [Member]</t>
        </is>
      </c>
    </row>
    <row r="32">
      <c r="A32" s="4" t="inlineStr">
        <is>
          <t>Warrant liability, beginning</t>
        </is>
      </c>
      <c r="C32" s="6" t="n">
        <v>4631</v>
      </c>
      <c r="D32" s="6" t="n">
        <v>4631</v>
      </c>
    </row>
    <row r="33">
      <c r="A33" s="4" t="inlineStr">
        <is>
          <t>Issuance</t>
        </is>
      </c>
      <c r="E33" s="6" t="n">
        <v>4706</v>
      </c>
    </row>
    <row r="34">
      <c r="A34" s="4" t="inlineStr">
        <is>
          <t>Changes in fair value</t>
        </is>
      </c>
      <c r="D34" s="6" t="n">
        <v>1342</v>
      </c>
      <c r="E34" s="6" t="n">
        <v>-75</v>
      </c>
    </row>
    <row r="35">
      <c r="A35" s="4" t="inlineStr">
        <is>
          <t>Extinguishment</t>
        </is>
      </c>
      <c r="D35" s="6" t="n">
        <v>-5973</v>
      </c>
    </row>
    <row r="36">
      <c r="A36" s="4" t="inlineStr">
        <is>
          <t>Warrant liability, ending</t>
        </is>
      </c>
      <c r="E36" s="6" t="n">
        <v>4631</v>
      </c>
    </row>
    <row r="37">
      <c r="A37" s="4" t="inlineStr">
        <is>
          <t>Series 4 Growth Redeemable Convertible Preferred Stock | Warrant Liability [Member]</t>
        </is>
      </c>
    </row>
    <row r="38">
      <c r="A38" s="4" t="inlineStr">
        <is>
          <t>Warrant liability, beginning</t>
        </is>
      </c>
      <c r="C38" s="5" t="n">
        <v>653</v>
      </c>
      <c r="D38" s="6" t="n">
        <v>653</v>
      </c>
    </row>
    <row r="39">
      <c r="A39" s="4" t="inlineStr">
        <is>
          <t>Issuance</t>
        </is>
      </c>
      <c r="D39" s="6" t="n">
        <v>745</v>
      </c>
      <c r="E39" s="6" t="n">
        <v>677</v>
      </c>
    </row>
    <row r="40">
      <c r="A40" s="4" t="inlineStr">
        <is>
          <t>Changes in fair value</t>
        </is>
      </c>
      <c r="D40" s="5" t="n">
        <v>-1398</v>
      </c>
      <c r="E40" s="6" t="n">
        <v>-24</v>
      </c>
    </row>
    <row r="41">
      <c r="A41" s="4" t="inlineStr">
        <is>
          <t>Warrant liability, ending</t>
        </is>
      </c>
      <c r="E41" s="5" t="n">
        <v>653</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1" customWidth="1" min="5" max="5"/>
  </cols>
  <sheetData>
    <row r="1">
      <c r="A1" s="1" t="inlineStr">
        <is>
          <t>Fair Value Measurements - Weighted average assumptions (Details)</t>
        </is>
      </c>
      <c r="B1" s="2" t="inlineStr">
        <is>
          <t>Sep. 30, 2021</t>
        </is>
      </c>
      <c r="C1" s="2" t="inlineStr">
        <is>
          <t>Dec. 31, 2020</t>
        </is>
      </c>
      <c r="D1" s="2" t="inlineStr">
        <is>
          <t>Dec. 31, 2020$ / shares</t>
        </is>
      </c>
      <c r="E1" s="2" t="inlineStr">
        <is>
          <t>Dec. 31, 2019USD ($)</t>
        </is>
      </c>
    </row>
    <row r="2">
      <c r="A2" s="4" t="inlineStr">
        <is>
          <t>Series A-1 | Expected term</t>
        </is>
      </c>
    </row>
    <row r="3">
      <c r="A3" s="3" t="inlineStr">
        <is>
          <t>Fair Value Measurement Inputs and Valuation Techniques [Line Items]</t>
        </is>
      </c>
    </row>
    <row r="4">
      <c r="A4" s="4" t="inlineStr">
        <is>
          <t>Measurement input</t>
        </is>
      </c>
      <c r="C4" s="10" t="n">
        <v>0.3</v>
      </c>
      <c r="E4" s="10" t="n">
        <v>1.3</v>
      </c>
    </row>
    <row r="5">
      <c r="A5" s="4" t="inlineStr">
        <is>
          <t>Series A-1 | Expected volatility</t>
        </is>
      </c>
    </row>
    <row r="6">
      <c r="A6" s="3" t="inlineStr">
        <is>
          <t>Fair Value Measurement Inputs and Valuation Techniques [Line Items]</t>
        </is>
      </c>
    </row>
    <row r="7">
      <c r="A7" s="4" t="inlineStr">
        <is>
          <t>Measurement input</t>
        </is>
      </c>
      <c r="C7" s="6" t="n">
        <v>48</v>
      </c>
      <c r="E7" s="6" t="n">
        <v>52</v>
      </c>
    </row>
    <row r="8">
      <c r="A8" s="4" t="inlineStr">
        <is>
          <t>Series A-1 | Expected dividend yield</t>
        </is>
      </c>
    </row>
    <row r="9">
      <c r="A9" s="3" t="inlineStr">
        <is>
          <t>Fair Value Measurement Inputs and Valuation Techniques [Line Items]</t>
        </is>
      </c>
    </row>
    <row r="10">
      <c r="A10" s="4" t="inlineStr">
        <is>
          <t>Measurement input</t>
        </is>
      </c>
      <c r="C10" s="6" t="n">
        <v>0</v>
      </c>
      <c r="E10" s="6" t="n">
        <v>0</v>
      </c>
    </row>
    <row r="11">
      <c r="A11" s="4" t="inlineStr">
        <is>
          <t>Series A-1 | Risk free interest rate</t>
        </is>
      </c>
    </row>
    <row r="12">
      <c r="A12" s="3" t="inlineStr">
        <is>
          <t>Fair Value Measurement Inputs and Valuation Techniques [Line Items]</t>
        </is>
      </c>
    </row>
    <row r="13">
      <c r="A13" s="4" t="inlineStr">
        <is>
          <t>Measurement input</t>
        </is>
      </c>
      <c r="C13" s="10" t="n">
        <v>0.1</v>
      </c>
      <c r="E13" s="11" t="n">
        <v>1.59</v>
      </c>
    </row>
    <row r="14">
      <c r="A14" s="4" t="inlineStr">
        <is>
          <t>Series A-1 | Estimated fair value of the redeemable convertible preferred stock</t>
        </is>
      </c>
    </row>
    <row r="15">
      <c r="A15" s="3" t="inlineStr">
        <is>
          <t>Fair Value Measurement Inputs and Valuation Techniques [Line Items]</t>
        </is>
      </c>
    </row>
    <row r="16">
      <c r="A16" s="4" t="inlineStr">
        <is>
          <t>Measurement input</t>
        </is>
      </c>
      <c r="C16" s="11" t="n">
        <v>12.24</v>
      </c>
      <c r="D16" s="11" t="n">
        <v>12.24</v>
      </c>
      <c r="E16" s="11" t="n">
        <v>10.73</v>
      </c>
    </row>
    <row r="17">
      <c r="A17" s="4" t="inlineStr">
        <is>
          <t>Series A-1 | Exercise price of warrants</t>
        </is>
      </c>
    </row>
    <row r="18">
      <c r="A18" s="3" t="inlineStr">
        <is>
          <t>Fair Value Measurement Inputs and Valuation Techniques [Line Items]</t>
        </is>
      </c>
    </row>
    <row r="19">
      <c r="A19" s="4" t="inlineStr">
        <is>
          <t>Measurement input</t>
        </is>
      </c>
      <c r="C19" s="11" t="n">
        <v>4.44</v>
      </c>
      <c r="D19" s="11" t="n">
        <v>4.44</v>
      </c>
      <c r="E19" s="11" t="n">
        <v>4.44</v>
      </c>
    </row>
    <row r="20">
      <c r="A20" s="4" t="inlineStr">
        <is>
          <t>Series A-3 | Expected term</t>
        </is>
      </c>
    </row>
    <row r="21">
      <c r="A21" s="3" t="inlineStr">
        <is>
          <t>Fair Value Measurement Inputs and Valuation Techniques [Line Items]</t>
        </is>
      </c>
    </row>
    <row r="22">
      <c r="A22" s="4" t="inlineStr">
        <is>
          <t>Measurement input</t>
        </is>
      </c>
      <c r="C22" s="10" t="n">
        <v>1.5</v>
      </c>
      <c r="E22" s="10" t="n">
        <v>2.5</v>
      </c>
    </row>
    <row r="23">
      <c r="A23" s="4" t="inlineStr">
        <is>
          <t>Series A-3 | Expected volatility</t>
        </is>
      </c>
    </row>
    <row r="24">
      <c r="A24" s="3" t="inlineStr">
        <is>
          <t>Fair Value Measurement Inputs and Valuation Techniques [Line Items]</t>
        </is>
      </c>
    </row>
    <row r="25">
      <c r="A25" s="4" t="inlineStr">
        <is>
          <t>Measurement input</t>
        </is>
      </c>
      <c r="C25" s="6" t="n">
        <v>68</v>
      </c>
      <c r="E25" s="6" t="n">
        <v>55</v>
      </c>
    </row>
    <row r="26">
      <c r="A26" s="4" t="inlineStr">
        <is>
          <t>Series A-3 | Expected dividend yield</t>
        </is>
      </c>
    </row>
    <row r="27">
      <c r="A27" s="3" t="inlineStr">
        <is>
          <t>Fair Value Measurement Inputs and Valuation Techniques [Line Items]</t>
        </is>
      </c>
    </row>
    <row r="28">
      <c r="A28" s="4" t="inlineStr">
        <is>
          <t>Measurement input</t>
        </is>
      </c>
      <c r="C28" s="6" t="n">
        <v>0</v>
      </c>
      <c r="E28" s="6" t="n">
        <v>0</v>
      </c>
    </row>
    <row r="29">
      <c r="A29" s="4" t="inlineStr">
        <is>
          <t>Series A-3 | Risk free interest rate</t>
        </is>
      </c>
    </row>
    <row r="30">
      <c r="A30" s="3" t="inlineStr">
        <is>
          <t>Fair Value Measurement Inputs and Valuation Techniques [Line Items]</t>
        </is>
      </c>
    </row>
    <row r="31">
      <c r="A31" s="4" t="inlineStr">
        <is>
          <t>Measurement input</t>
        </is>
      </c>
      <c r="C31" s="10" t="n">
        <v>0.1</v>
      </c>
      <c r="E31" s="11" t="n">
        <v>1.6</v>
      </c>
    </row>
    <row r="32">
      <c r="A32" s="4" t="inlineStr">
        <is>
          <t>Series A-3 | Estimated fair value of the redeemable convertible preferred stock</t>
        </is>
      </c>
    </row>
    <row r="33">
      <c r="A33" s="3" t="inlineStr">
        <is>
          <t>Fair Value Measurement Inputs and Valuation Techniques [Line Items]</t>
        </is>
      </c>
    </row>
    <row r="34">
      <c r="A34" s="4" t="inlineStr">
        <is>
          <t>Measurement input</t>
        </is>
      </c>
      <c r="C34" s="11" t="n">
        <v>12.21</v>
      </c>
      <c r="D34" s="11" t="n">
        <v>12.21</v>
      </c>
      <c r="E34" s="11" t="n">
        <v>10.7</v>
      </c>
    </row>
    <row r="35">
      <c r="A35" s="4" t="inlineStr">
        <is>
          <t>Series A-3 | Exercise price of warrants</t>
        </is>
      </c>
    </row>
    <row r="36">
      <c r="A36" s="3" t="inlineStr">
        <is>
          <t>Fair Value Measurement Inputs and Valuation Techniques [Line Items]</t>
        </is>
      </c>
    </row>
    <row r="37">
      <c r="A37" s="4" t="inlineStr">
        <is>
          <t>Measurement input</t>
        </is>
      </c>
      <c r="C37" s="11" t="n">
        <v>0.04</v>
      </c>
      <c r="D37" s="11" t="n">
        <v>0.04</v>
      </c>
      <c r="E37" s="11" t="n">
        <v>0.04</v>
      </c>
    </row>
    <row r="38">
      <c r="A38" s="4" t="inlineStr">
        <is>
          <t>Series A-4 | Expected term</t>
        </is>
      </c>
    </row>
    <row r="39">
      <c r="A39" s="3" t="inlineStr">
        <is>
          <t>Fair Value Measurement Inputs and Valuation Techniques [Line Items]</t>
        </is>
      </c>
    </row>
    <row r="40">
      <c r="A40" s="4" t="inlineStr">
        <is>
          <t>Measurement input</t>
        </is>
      </c>
      <c r="B40" s="10" t="n">
        <v>0.5</v>
      </c>
      <c r="C40" s="10" t="n">
        <v>2.6</v>
      </c>
      <c r="E40" s="10" t="n">
        <v>3.6</v>
      </c>
    </row>
    <row r="41">
      <c r="A41" s="4" t="inlineStr">
        <is>
          <t>Series A-4 | Expected volatility</t>
        </is>
      </c>
    </row>
    <row r="42">
      <c r="A42" s="3" t="inlineStr">
        <is>
          <t>Fair Value Measurement Inputs and Valuation Techniques [Line Items]</t>
        </is>
      </c>
    </row>
    <row r="43">
      <c r="A43" s="4" t="inlineStr">
        <is>
          <t>Measurement input</t>
        </is>
      </c>
      <c r="B43" s="6" t="n">
        <v>63</v>
      </c>
      <c r="C43" s="6" t="n">
        <v>59</v>
      </c>
      <c r="E43" s="6" t="n">
        <v>58</v>
      </c>
    </row>
    <row r="44">
      <c r="A44" s="4" t="inlineStr">
        <is>
          <t>Series A-4 | Expected dividend yield</t>
        </is>
      </c>
    </row>
    <row r="45">
      <c r="A45" s="3" t="inlineStr">
        <is>
          <t>Fair Value Measurement Inputs and Valuation Techniques [Line Items]</t>
        </is>
      </c>
    </row>
    <row r="46">
      <c r="A46" s="4" t="inlineStr">
        <is>
          <t>Measurement input</t>
        </is>
      </c>
      <c r="B46" s="6" t="n">
        <v>0</v>
      </c>
      <c r="C46" s="6" t="n">
        <v>0</v>
      </c>
      <c r="E46" s="6" t="n">
        <v>0</v>
      </c>
    </row>
    <row r="47">
      <c r="A47" s="4" t="inlineStr">
        <is>
          <t>Series A-4 | Risk free interest rate</t>
        </is>
      </c>
    </row>
    <row r="48">
      <c r="A48" s="3" t="inlineStr">
        <is>
          <t>Fair Value Measurement Inputs and Valuation Techniques [Line Items]</t>
        </is>
      </c>
    </row>
    <row r="49">
      <c r="A49" s="4" t="inlineStr">
        <is>
          <t>Measurement input</t>
        </is>
      </c>
      <c r="B49" s="10" t="n">
        <v>0.3</v>
      </c>
      <c r="C49" s="10" t="n">
        <v>0.2</v>
      </c>
      <c r="E49" s="11" t="n">
        <v>1.64</v>
      </c>
    </row>
    <row r="50">
      <c r="A50" s="4" t="inlineStr">
        <is>
          <t>Series A-4 | Estimated fair value of the redeemable convertible preferred stock</t>
        </is>
      </c>
    </row>
    <row r="51">
      <c r="A51" s="3" t="inlineStr">
        <is>
          <t>Fair Value Measurement Inputs and Valuation Techniques [Line Items]</t>
        </is>
      </c>
    </row>
    <row r="52">
      <c r="A52" s="4" t="inlineStr">
        <is>
          <t>Measurement input</t>
        </is>
      </c>
      <c r="B52" s="11" t="n">
        <v>24.67</v>
      </c>
      <c r="C52" s="11" t="n">
        <v>12.22</v>
      </c>
      <c r="D52" s="11" t="n">
        <v>12.22</v>
      </c>
      <c r="E52" s="11" t="n">
        <v>10.72</v>
      </c>
    </row>
    <row r="53">
      <c r="A53" s="4" t="inlineStr">
        <is>
          <t>Series A-4 | Exercise price of warrants</t>
        </is>
      </c>
    </row>
    <row r="54">
      <c r="A54" s="3" t="inlineStr">
        <is>
          <t>Fair Value Measurement Inputs and Valuation Techniques [Line Items]</t>
        </is>
      </c>
    </row>
    <row r="55">
      <c r="A55" s="4" t="inlineStr">
        <is>
          <t>Measurement input</t>
        </is>
      </c>
      <c r="B55" s="11" t="n">
        <v>0.04</v>
      </c>
      <c r="C55" s="11" t="n">
        <v>0.04</v>
      </c>
      <c r="D55" s="11" t="n">
        <v>0.04</v>
      </c>
      <c r="E55" s="11" t="n">
        <v>0.04</v>
      </c>
    </row>
    <row r="56">
      <c r="A56" s="4" t="inlineStr">
        <is>
          <t>Series 3 Growth | Expected term</t>
        </is>
      </c>
    </row>
    <row r="57">
      <c r="A57" s="3" t="inlineStr">
        <is>
          <t>Fair Value Measurement Inputs and Valuation Techniques [Line Items]</t>
        </is>
      </c>
    </row>
    <row r="58">
      <c r="A58" s="4" t="inlineStr">
        <is>
          <t>Measurement input</t>
        </is>
      </c>
      <c r="E58" s="6" t="n">
        <v>10</v>
      </c>
    </row>
    <row r="59">
      <c r="A59" s="4" t="inlineStr">
        <is>
          <t>Series 3 Growth | Expected volatility</t>
        </is>
      </c>
    </row>
    <row r="60">
      <c r="A60" s="3" t="inlineStr">
        <is>
          <t>Fair Value Measurement Inputs and Valuation Techniques [Line Items]</t>
        </is>
      </c>
    </row>
    <row r="61">
      <c r="A61" s="4" t="inlineStr">
        <is>
          <t>Measurement input</t>
        </is>
      </c>
      <c r="E61" s="6" t="n">
        <v>45</v>
      </c>
    </row>
    <row r="62">
      <c r="A62" s="4" t="inlineStr">
        <is>
          <t>Series 3 Growth | Expected dividend yield</t>
        </is>
      </c>
    </row>
    <row r="63">
      <c r="A63" s="3" t="inlineStr">
        <is>
          <t>Fair Value Measurement Inputs and Valuation Techniques [Line Items]</t>
        </is>
      </c>
    </row>
    <row r="64">
      <c r="A64" s="4" t="inlineStr">
        <is>
          <t>Measurement input</t>
        </is>
      </c>
      <c r="E64" s="6" t="n">
        <v>0</v>
      </c>
    </row>
    <row r="65">
      <c r="A65" s="4" t="inlineStr">
        <is>
          <t>Series 3 Growth | Risk free interest rate</t>
        </is>
      </c>
    </row>
    <row r="66">
      <c r="A66" s="3" t="inlineStr">
        <is>
          <t>Fair Value Measurement Inputs and Valuation Techniques [Line Items]</t>
        </is>
      </c>
    </row>
    <row r="67">
      <c r="A67" s="4" t="inlineStr">
        <is>
          <t>Measurement input</t>
        </is>
      </c>
      <c r="E67" s="11" t="n">
        <v>1.92</v>
      </c>
    </row>
    <row r="68">
      <c r="A68" s="4" t="inlineStr">
        <is>
          <t>Series 3 Growth | Estimated fair value of the redeemable convertible preferred stock</t>
        </is>
      </c>
    </row>
    <row r="69">
      <c r="A69" s="3" t="inlineStr">
        <is>
          <t>Fair Value Measurement Inputs and Valuation Techniques [Line Items]</t>
        </is>
      </c>
    </row>
    <row r="70">
      <c r="A70" s="4" t="inlineStr">
        <is>
          <t>Measurement input</t>
        </is>
      </c>
      <c r="E70" s="11" t="n">
        <v>17.09</v>
      </c>
    </row>
    <row r="71">
      <c r="A71" s="4" t="inlineStr">
        <is>
          <t>Series 3 Growth | Exercise price of warrants</t>
        </is>
      </c>
    </row>
    <row r="72">
      <c r="A72" s="3" t="inlineStr">
        <is>
          <t>Fair Value Measurement Inputs and Valuation Techniques [Line Items]</t>
        </is>
      </c>
    </row>
    <row r="73">
      <c r="A73" s="4" t="inlineStr">
        <is>
          <t>Measurement input</t>
        </is>
      </c>
      <c r="E73" s="11" t="n">
        <v>17.27</v>
      </c>
    </row>
    <row r="74">
      <c r="A74" s="4" t="inlineStr">
        <is>
          <t>Series 4 Growth | Expected term</t>
        </is>
      </c>
    </row>
    <row r="75">
      <c r="A75" s="3" t="inlineStr">
        <is>
          <t>Fair Value Measurement Inputs and Valuation Techniques [Line Items]</t>
        </is>
      </c>
    </row>
    <row r="76">
      <c r="A76" s="4" t="inlineStr">
        <is>
          <t>Measurement input</t>
        </is>
      </c>
      <c r="E76" s="11" t="n">
        <v>0.96</v>
      </c>
    </row>
    <row r="77">
      <c r="A77" s="4" t="inlineStr">
        <is>
          <t>Series 4 Growth | Expected volatility</t>
        </is>
      </c>
    </row>
    <row r="78">
      <c r="A78" s="3" t="inlineStr">
        <is>
          <t>Fair Value Measurement Inputs and Valuation Techniques [Line Items]</t>
        </is>
      </c>
    </row>
    <row r="79">
      <c r="A79" s="4" t="inlineStr">
        <is>
          <t>Measurement input</t>
        </is>
      </c>
      <c r="E79" s="6" t="n">
        <v>49</v>
      </c>
    </row>
    <row r="80">
      <c r="A80" s="4" t="inlineStr">
        <is>
          <t>Series 4 Growth | Expected dividend yield</t>
        </is>
      </c>
    </row>
    <row r="81">
      <c r="A81" s="3" t="inlineStr">
        <is>
          <t>Fair Value Measurement Inputs and Valuation Techniques [Line Items]</t>
        </is>
      </c>
    </row>
    <row r="82">
      <c r="A82" s="4" t="inlineStr">
        <is>
          <t>Measurement input</t>
        </is>
      </c>
      <c r="E82" s="6" t="n">
        <v>0</v>
      </c>
    </row>
    <row r="83">
      <c r="A83" s="4" t="inlineStr">
        <is>
          <t>Series 4 Growth | Risk free interest rate</t>
        </is>
      </c>
    </row>
    <row r="84">
      <c r="A84" s="3" t="inlineStr">
        <is>
          <t>Fair Value Measurement Inputs and Valuation Techniques [Line Items]</t>
        </is>
      </c>
    </row>
    <row r="85">
      <c r="A85" s="4" t="inlineStr">
        <is>
          <t>Measurement input</t>
        </is>
      </c>
      <c r="E85" s="11" t="n">
        <v>1.59</v>
      </c>
    </row>
    <row r="86">
      <c r="A86" s="4" t="inlineStr">
        <is>
          <t>Series 4 Growth | Estimated fair value of the redeemable convertible preferred stock</t>
        </is>
      </c>
    </row>
    <row r="87">
      <c r="A87" s="3" t="inlineStr">
        <is>
          <t>Fair Value Measurement Inputs and Valuation Techniques [Line Items]</t>
        </is>
      </c>
    </row>
    <row r="88">
      <c r="A88" s="4" t="inlineStr">
        <is>
          <t>Measurement input</t>
        </is>
      </c>
      <c r="E88" s="11" t="n">
        <v>17.27</v>
      </c>
    </row>
    <row r="89">
      <c r="A89" s="4" t="inlineStr">
        <is>
          <t>Series 4 Growth | Exercise price of warrants</t>
        </is>
      </c>
    </row>
    <row r="90">
      <c r="A90" s="3" t="inlineStr">
        <is>
          <t>Fair Value Measurement Inputs and Valuation Techniques [Line Items]</t>
        </is>
      </c>
    </row>
    <row r="91">
      <c r="A91" s="4" t="inlineStr">
        <is>
          <t>Measurement input</t>
        </is>
      </c>
      <c r="E91" s="11" t="n">
        <v>20.7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all option liability (Details) - USD ($) $ in Thousand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Balance at December 31, 2020</t>
        </is>
      </c>
      <c r="B4" s="5" t="n">
        <v>1545</v>
      </c>
      <c r="C4" s="5" t="n">
        <v>1494</v>
      </c>
    </row>
    <row r="5">
      <c r="A5" s="4" t="inlineStr">
        <is>
          <t>Foreign currency translation loss</t>
        </is>
      </c>
      <c r="B5" s="6" t="n">
        <v>106</v>
      </c>
      <c r="C5" s="6" t="n">
        <v>51</v>
      </c>
    </row>
    <row r="6">
      <c r="A6" s="4" t="inlineStr">
        <is>
          <t>Balance at September 30, 2021</t>
        </is>
      </c>
      <c r="B6" s="5" t="n">
        <v>2040</v>
      </c>
      <c r="C6" s="5" t="n">
        <v>154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0</t>
        </is>
      </c>
      <c r="C2" s="2" t="inlineStr">
        <is>
          <t>Sep. 30, 2021</t>
        </is>
      </c>
    </row>
    <row r="3">
      <c r="A3" s="3" t="inlineStr">
        <is>
          <t>Marketable Securities [Line Items]</t>
        </is>
      </c>
    </row>
    <row r="4">
      <c r="A4" s="4" t="inlineStr">
        <is>
          <t>Amortized Cost</t>
        </is>
      </c>
      <c r="B4" s="5" t="n">
        <v>23999</v>
      </c>
    </row>
    <row r="5">
      <c r="A5" s="4" t="inlineStr">
        <is>
          <t>Gross Unrealized Gain</t>
        </is>
      </c>
      <c r="B5" s="6" t="n">
        <v>1</v>
      </c>
    </row>
    <row r="6">
      <c r="A6" s="4" t="inlineStr">
        <is>
          <t>Gross Unrealized Losses</t>
        </is>
      </c>
      <c r="B6" s="6" t="n">
        <v>-2</v>
      </c>
    </row>
    <row r="7">
      <c r="A7" s="4" t="inlineStr">
        <is>
          <t>Fair Value</t>
        </is>
      </c>
      <c r="B7" s="6" t="n">
        <v>23998</v>
      </c>
      <c r="C7" s="5" t="n">
        <v>0</v>
      </c>
    </row>
    <row r="8">
      <c r="A8" s="4" t="inlineStr">
        <is>
          <t>Commercial Paper</t>
        </is>
      </c>
    </row>
    <row r="9">
      <c r="A9" s="3" t="inlineStr">
        <is>
          <t>Marketable Securities [Line Items]</t>
        </is>
      </c>
    </row>
    <row r="10">
      <c r="A10" s="4" t="inlineStr">
        <is>
          <t>Amortized Cost</t>
        </is>
      </c>
      <c r="B10" s="6" t="n">
        <v>15999</v>
      </c>
    </row>
    <row r="11">
      <c r="A11" s="4" t="inlineStr">
        <is>
          <t>Gross Unrealized Gain</t>
        </is>
      </c>
      <c r="B11" s="6" t="n">
        <v>1</v>
      </c>
    </row>
    <row r="12">
      <c r="A12" s="4" t="inlineStr">
        <is>
          <t>Gross Unrealized Losses</t>
        </is>
      </c>
      <c r="B12" s="6" t="n">
        <v>-2</v>
      </c>
    </row>
    <row r="13">
      <c r="A13" s="4" t="inlineStr">
        <is>
          <t>Fair Value</t>
        </is>
      </c>
      <c r="B13" s="6" t="n">
        <v>15998</v>
      </c>
    </row>
    <row r="14">
      <c r="A14" s="4" t="inlineStr">
        <is>
          <t>US Treasury Securities [Member]</t>
        </is>
      </c>
    </row>
    <row r="15">
      <c r="A15" s="3" t="inlineStr">
        <is>
          <t>Marketable Securities [Line Items]</t>
        </is>
      </c>
    </row>
    <row r="16">
      <c r="A16" s="4" t="inlineStr">
        <is>
          <t>Amortized Cost</t>
        </is>
      </c>
      <c r="B16" s="6" t="n">
        <v>8000</v>
      </c>
    </row>
    <row r="17">
      <c r="A17" s="4" t="inlineStr">
        <is>
          <t>Fair Value</t>
        </is>
      </c>
      <c r="B17" s="5" t="n">
        <v>8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duct Revenue Reserve and Allowance - Narratives (Details) - USD ($) $ in Thousands</t>
        </is>
      </c>
      <c r="B1" s="2" t="inlineStr">
        <is>
          <t>1 Months Ended</t>
        </is>
      </c>
      <c r="D1" s="2" t="inlineStr">
        <is>
          <t>9 Months Ended</t>
        </is>
      </c>
      <c r="F1" s="2" t="inlineStr">
        <is>
          <t>12 Months Ended</t>
        </is>
      </c>
    </row>
    <row r="2">
      <c r="B2" s="2" t="inlineStr">
        <is>
          <t>Jul. 31, 2021</t>
        </is>
      </c>
      <c r="C2" s="2" t="inlineStr">
        <is>
          <t>Jun. 30, 2020</t>
        </is>
      </c>
      <c r="D2" s="2" t="inlineStr">
        <is>
          <t>Sep. 30, 2021</t>
        </is>
      </c>
      <c r="E2" s="2" t="inlineStr">
        <is>
          <t>Sep. 30, 2020</t>
        </is>
      </c>
      <c r="F2" s="2" t="inlineStr">
        <is>
          <t>Dec. 31, 2020</t>
        </is>
      </c>
      <c r="G2" s="2" t="inlineStr">
        <is>
          <t>Dec. 31, 2019</t>
        </is>
      </c>
    </row>
    <row r="3">
      <c r="A3" s="3" t="inlineStr">
        <is>
          <t>Product Revenue Reserve and Allowance</t>
        </is>
      </c>
    </row>
    <row r="4">
      <c r="A4" s="4" t="inlineStr">
        <is>
          <t>Revenue recognized</t>
        </is>
      </c>
      <c r="D4" s="5" t="n">
        <v>8293</v>
      </c>
      <c r="E4" s="5" t="n">
        <v>19243</v>
      </c>
      <c r="F4" s="5" t="n">
        <v>21442</v>
      </c>
    </row>
    <row r="5">
      <c r="A5" s="4" t="inlineStr">
        <is>
          <t>Accounts receivable</t>
        </is>
      </c>
      <c r="D5" s="6" t="n">
        <v>184</v>
      </c>
      <c r="F5" s="5" t="n">
        <v>818</v>
      </c>
    </row>
    <row r="6">
      <c r="A6" s="4" t="inlineStr">
        <is>
          <t>Contract term</t>
        </is>
      </c>
      <c r="F6" s="4" t="inlineStr">
        <is>
          <t>5 years</t>
        </is>
      </c>
    </row>
    <row r="7">
      <c r="A7" s="4" t="inlineStr">
        <is>
          <t>Discounted time-based milestone included in other assets</t>
        </is>
      </c>
      <c r="D7" s="6" t="n">
        <v>9051</v>
      </c>
      <c r="F7" s="5" t="n">
        <v>3959</v>
      </c>
      <c r="G7" s="5" t="n">
        <v>3294</v>
      </c>
    </row>
    <row r="8">
      <c r="A8" s="4" t="inlineStr">
        <is>
          <t>Roman Health Pharmacy LLC ("Ro")</t>
        </is>
      </c>
    </row>
    <row r="9">
      <c r="A9" s="3" t="inlineStr">
        <is>
          <t>Product Revenue Reserve and Allowance</t>
        </is>
      </c>
    </row>
    <row r="10">
      <c r="A10" s="4" t="inlineStr">
        <is>
          <t>Accounts receivable</t>
        </is>
      </c>
      <c r="F10" s="6" t="n">
        <v>600</v>
      </c>
    </row>
    <row r="11">
      <c r="A11" s="4" t="inlineStr">
        <is>
          <t>Contract term</t>
        </is>
      </c>
      <c r="B11" s="4" t="inlineStr">
        <is>
          <t>1 year</t>
        </is>
      </c>
    </row>
    <row r="12">
      <c r="A12" s="4" t="inlineStr">
        <is>
          <t>GoGoMeds</t>
        </is>
      </c>
    </row>
    <row r="13">
      <c r="A13" s="3" t="inlineStr">
        <is>
          <t>Product Revenue Reserve and Allowance</t>
        </is>
      </c>
    </row>
    <row r="14">
      <c r="A14" s="4" t="inlineStr">
        <is>
          <t>Revenue recognized</t>
        </is>
      </c>
      <c r="D14" s="6" t="n">
        <v>400</v>
      </c>
      <c r="E14" s="6" t="n">
        <v>100</v>
      </c>
    </row>
    <row r="15">
      <c r="A15" s="4" t="inlineStr">
        <is>
          <t>Accounts receivable</t>
        </is>
      </c>
      <c r="D15" s="6" t="n">
        <v>200</v>
      </c>
      <c r="F15" s="6" t="n">
        <v>100</v>
      </c>
    </row>
    <row r="16">
      <c r="A16" s="4" t="inlineStr">
        <is>
          <t>CMS Bridging DMCC ("CMS")</t>
        </is>
      </c>
    </row>
    <row r="17">
      <c r="A17" s="3" t="inlineStr">
        <is>
          <t>Product Revenue Reserve and Allowance</t>
        </is>
      </c>
    </row>
    <row r="18">
      <c r="A18" s="4" t="inlineStr">
        <is>
          <t>Revenue recognized</t>
        </is>
      </c>
      <c r="E18" s="6" t="n">
        <v>18700</v>
      </c>
      <c r="F18" s="6" t="n">
        <v>18700</v>
      </c>
    </row>
    <row r="19">
      <c r="A19" s="4" t="inlineStr">
        <is>
          <t>Upfront fee</t>
        </is>
      </c>
      <c r="C19" s="5" t="n">
        <v>15000</v>
      </c>
      <c r="D19" s="6" t="n">
        <v>15000</v>
      </c>
      <c r="F19" s="6" t="n">
        <v>15000</v>
      </c>
    </row>
    <row r="20">
      <c r="A20" s="4" t="inlineStr">
        <is>
          <t>Milestone payment required</t>
        </is>
      </c>
      <c r="C20" s="5" t="n">
        <v>5000</v>
      </c>
      <c r="F20" s="6" t="n">
        <v>5000</v>
      </c>
    </row>
    <row r="21">
      <c r="A21" s="4" t="inlineStr">
        <is>
          <t>Discounted time-based milestone</t>
        </is>
      </c>
      <c r="D21" s="6" t="n">
        <v>3700</v>
      </c>
      <c r="F21" s="6" t="n">
        <v>3700</v>
      </c>
    </row>
    <row r="22">
      <c r="A22" s="4" t="inlineStr">
        <is>
          <t>Accreted as interest income</t>
        </is>
      </c>
      <c r="D22" s="6" t="n">
        <v>1300</v>
      </c>
      <c r="F22" s="6" t="n">
        <v>1300</v>
      </c>
    </row>
    <row r="23">
      <c r="A23" s="4" t="inlineStr">
        <is>
          <t>Contract term</t>
        </is>
      </c>
      <c r="C23" s="4" t="inlineStr">
        <is>
          <t>30 days</t>
        </is>
      </c>
    </row>
    <row r="24">
      <c r="A24" s="4" t="inlineStr">
        <is>
          <t>Discounted time-based milestone included in other assets</t>
        </is>
      </c>
      <c r="D24" s="6" t="n">
        <v>4000</v>
      </c>
      <c r="F24" s="6" t="n">
        <v>3900</v>
      </c>
    </row>
    <row r="25">
      <c r="A25" s="4" t="inlineStr">
        <is>
          <t>Product revenue</t>
        </is>
      </c>
    </row>
    <row r="26">
      <c r="A26" s="3" t="inlineStr">
        <is>
          <t>Product Revenue Reserve and Allowance</t>
        </is>
      </c>
    </row>
    <row r="27">
      <c r="A27" s="4" t="inlineStr">
        <is>
          <t>Revenue recognized</t>
        </is>
      </c>
      <c r="D27" s="6" t="n">
        <v>8293</v>
      </c>
      <c r="E27" s="6" t="n">
        <v>509</v>
      </c>
      <c r="F27" s="6" t="n">
        <v>2708</v>
      </c>
    </row>
    <row r="28">
      <c r="A28" s="4" t="inlineStr">
        <is>
          <t>Accounts receivable</t>
        </is>
      </c>
      <c r="D28" s="6" t="n">
        <v>200</v>
      </c>
      <c r="F28" s="6" t="n">
        <v>800</v>
      </c>
    </row>
    <row r="29">
      <c r="A29" s="4" t="inlineStr">
        <is>
          <t>Product revenue | Roman Health Pharmacy LLC ("Ro")</t>
        </is>
      </c>
    </row>
    <row r="30">
      <c r="A30" s="3" t="inlineStr">
        <is>
          <t>Product Revenue Reserve and Allowance</t>
        </is>
      </c>
    </row>
    <row r="31">
      <c r="A31" s="4" t="inlineStr">
        <is>
          <t>Revenue recognized</t>
        </is>
      </c>
      <c r="D31" s="5" t="n">
        <v>7700</v>
      </c>
      <c r="E31" s="6" t="n">
        <v>500</v>
      </c>
      <c r="F31" s="6" t="n">
        <v>2500</v>
      </c>
    </row>
    <row r="32">
      <c r="A32" s="4" t="inlineStr">
        <is>
          <t>Accounts receivable</t>
        </is>
      </c>
      <c r="F32" s="6" t="n">
        <v>600</v>
      </c>
    </row>
    <row r="33">
      <c r="A33" s="4" t="inlineStr">
        <is>
          <t>Product revenue | GoGoMeds</t>
        </is>
      </c>
    </row>
    <row r="34">
      <c r="A34" s="3" t="inlineStr">
        <is>
          <t>Product Revenue Reserve and Allowance</t>
        </is>
      </c>
    </row>
    <row r="35">
      <c r="A35" s="4" t="inlineStr">
        <is>
          <t>Revenue recognized</t>
        </is>
      </c>
      <c r="F35" s="6" t="n">
        <v>100</v>
      </c>
    </row>
    <row r="36">
      <c r="A36" s="4" t="inlineStr">
        <is>
          <t>Accounts receivable</t>
        </is>
      </c>
      <c r="F36" s="6" t="n">
        <v>100</v>
      </c>
    </row>
    <row r="37">
      <c r="A37" s="4" t="inlineStr">
        <is>
          <t>Licensing revenue</t>
        </is>
      </c>
    </row>
    <row r="38">
      <c r="A38" s="3" t="inlineStr">
        <is>
          <t>Product Revenue Reserve and Allowance</t>
        </is>
      </c>
    </row>
    <row r="39">
      <c r="A39" s="4" t="inlineStr">
        <is>
          <t>Revenue recognized</t>
        </is>
      </c>
      <c r="E39" s="5" t="n">
        <v>18734</v>
      </c>
      <c r="F39" s="5" t="n">
        <v>18734</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 Reserve and Allowance - Product revenue reserve and allowance (Details) - Product revenue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Product Revenue Reserve and Allowance</t>
        </is>
      </c>
    </row>
    <row r="4">
      <c r="A4" s="4" t="inlineStr">
        <is>
          <t>Product revenue reserve and allowance, beginning balance</t>
        </is>
      </c>
      <c r="B4" s="5" t="n">
        <v>14</v>
      </c>
      <c r="C4" s="5" t="n">
        <v>0</v>
      </c>
      <c r="D4" s="5" t="n">
        <v>0</v>
      </c>
    </row>
    <row r="5">
      <c r="A5" s="4" t="inlineStr">
        <is>
          <t>Provision related to product sales</t>
        </is>
      </c>
      <c r="B5" s="6" t="n">
        <v>376</v>
      </c>
      <c r="C5" s="6" t="n">
        <v>246</v>
      </c>
      <c r="D5" s="6" t="n">
        <v>980</v>
      </c>
    </row>
    <row r="6">
      <c r="A6" s="4" t="inlineStr">
        <is>
          <t>Credits and payments made</t>
        </is>
      </c>
      <c r="B6" s="6" t="n">
        <v>-365</v>
      </c>
      <c r="C6" s="6" t="n">
        <v>-227</v>
      </c>
      <c r="D6" s="6" t="n">
        <v>-966</v>
      </c>
    </row>
    <row r="7">
      <c r="A7" s="4" t="inlineStr">
        <is>
          <t>Product revenue reserve and allowance, ending balance</t>
        </is>
      </c>
      <c r="B7" s="5" t="n">
        <v>25</v>
      </c>
      <c r="C7" s="5" t="n">
        <v>19</v>
      </c>
      <c r="D7" s="5" t="n">
        <v>1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Raw materials</t>
        </is>
      </c>
      <c r="B3" s="5" t="n">
        <v>6549</v>
      </c>
      <c r="C3" s="5" t="n">
        <v>1213</v>
      </c>
      <c r="D3" s="5" t="n">
        <v>771</v>
      </c>
    </row>
    <row r="4">
      <c r="A4" s="4" t="inlineStr">
        <is>
          <t>Work in process</t>
        </is>
      </c>
      <c r="B4" s="6" t="n">
        <v>2236</v>
      </c>
      <c r="C4" s="6" t="n">
        <v>913</v>
      </c>
    </row>
    <row r="5">
      <c r="A5" s="4" t="inlineStr">
        <is>
          <t>Finished goods</t>
        </is>
      </c>
      <c r="B5" s="6" t="n">
        <v>659</v>
      </c>
      <c r="C5" s="6" t="n">
        <v>2433</v>
      </c>
    </row>
    <row r="6">
      <c r="A6" s="4" t="inlineStr">
        <is>
          <t>Consignment inventories</t>
        </is>
      </c>
      <c r="C6" s="6" t="n">
        <v>563</v>
      </c>
    </row>
    <row r="7">
      <c r="A7" s="4" t="inlineStr">
        <is>
          <t>Total inventories</t>
        </is>
      </c>
      <c r="B7" s="5" t="n">
        <v>9444</v>
      </c>
      <c r="C7" s="5" t="n">
        <v>5122</v>
      </c>
      <c r="D7" s="5" t="n">
        <v>77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1</t>
        </is>
      </c>
      <c r="C1" s="2" t="inlineStr">
        <is>
          <t>Dec. 31, 2020</t>
        </is>
      </c>
      <c r="D1" s="2" t="inlineStr">
        <is>
          <t>Dec. 31, 2019</t>
        </is>
      </c>
    </row>
    <row r="2">
      <c r="A2" s="3" t="inlineStr">
        <is>
          <t>Prepaid Expenses and Other Current Assets</t>
        </is>
      </c>
    </row>
    <row r="3">
      <c r="A3" s="4" t="inlineStr">
        <is>
          <t>Prepaid expenses</t>
        </is>
      </c>
      <c r="B3" s="5" t="n">
        <v>5116</v>
      </c>
      <c r="C3" s="5" t="n">
        <v>1024</v>
      </c>
      <c r="D3" s="5" t="n">
        <v>314</v>
      </c>
    </row>
    <row r="4">
      <c r="A4" s="4" t="inlineStr">
        <is>
          <t>Prepaid contract research costs</t>
        </is>
      </c>
      <c r="B4" s="6" t="n">
        <v>427</v>
      </c>
      <c r="C4" s="6" t="n">
        <v>169</v>
      </c>
      <c r="D4" s="6" t="n">
        <v>908</v>
      </c>
    </row>
    <row r="5">
      <c r="A5" s="4" t="inlineStr">
        <is>
          <t>Research and development tax credit</t>
        </is>
      </c>
      <c r="B5" s="6" t="n">
        <v>696</v>
      </c>
      <c r="C5" s="6" t="n">
        <v>1131</v>
      </c>
      <c r="D5" s="6" t="n">
        <v>405</v>
      </c>
    </row>
    <row r="6">
      <c r="A6" s="4" t="inlineStr">
        <is>
          <t>Value added tax receivable</t>
        </is>
      </c>
      <c r="B6" s="6" t="n">
        <v>3204</v>
      </c>
      <c r="C6" s="6" t="n">
        <v>4315</v>
      </c>
      <c r="D6" s="6" t="n">
        <v>1302</v>
      </c>
    </row>
    <row r="7">
      <c r="A7" s="4" t="inlineStr">
        <is>
          <t>Deferred financing costs</t>
        </is>
      </c>
      <c r="B7" s="6" t="n">
        <v>2904</v>
      </c>
      <c r="C7" s="6" t="n">
        <v>38</v>
      </c>
    </row>
    <row r="8">
      <c r="A8" s="4" t="inlineStr">
        <is>
          <t>Prepaid expenses and other current assets</t>
        </is>
      </c>
      <c r="B8" s="5" t="n">
        <v>12347</v>
      </c>
      <c r="C8" s="5" t="n">
        <v>6677</v>
      </c>
      <c r="D8" s="5" t="n">
        <v>292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WARRANTS</t>
        </is>
      </c>
      <c r="B4" s="4" t="inlineStr">
        <is>
          <t>NOTE 9. WARRANTS As of September 30, 2021 and December 31,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 30, 2021 and December 31, 2020, there were 7,52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and Equipment Ne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 at cost</t>
        </is>
      </c>
      <c r="B3" s="5" t="n">
        <v>61639</v>
      </c>
      <c r="C3" s="5" t="n">
        <v>49996</v>
      </c>
      <c r="D3" s="5" t="n">
        <v>14841</v>
      </c>
    </row>
    <row r="4">
      <c r="A4" s="4" t="inlineStr">
        <is>
          <t>Less accumulated depreciation</t>
        </is>
      </c>
      <c r="B4" s="6" t="n">
        <v>-3495</v>
      </c>
      <c r="C4" s="6" t="n">
        <v>-3101</v>
      </c>
      <c r="D4" s="6" t="n">
        <v>-2023</v>
      </c>
    </row>
    <row r="5">
      <c r="A5" s="4" t="inlineStr">
        <is>
          <t>Property and equipment - net</t>
        </is>
      </c>
      <c r="B5" s="6" t="n">
        <v>58144</v>
      </c>
      <c r="C5" s="6" t="n">
        <v>46895</v>
      </c>
      <c r="D5" s="6" t="n">
        <v>12818</v>
      </c>
    </row>
    <row r="6">
      <c r="A6" s="4" t="inlineStr">
        <is>
          <t>Laboratory and manufacturing equipments</t>
        </is>
      </c>
    </row>
    <row r="7">
      <c r="A7" s="3" t="inlineStr">
        <is>
          <t>Property, Plant and Equipment [Line Items]</t>
        </is>
      </c>
    </row>
    <row r="8">
      <c r="A8" s="4" t="inlineStr">
        <is>
          <t>Property and equipment - at cost</t>
        </is>
      </c>
      <c r="B8" s="6" t="n">
        <v>22340</v>
      </c>
      <c r="C8" s="6" t="n">
        <v>8176</v>
      </c>
      <c r="D8" s="6" t="n">
        <v>4891</v>
      </c>
    </row>
    <row r="9">
      <c r="A9" s="4" t="inlineStr">
        <is>
          <t>Buildings</t>
        </is>
      </c>
    </row>
    <row r="10">
      <c r="A10" s="3" t="inlineStr">
        <is>
          <t>Property, Plant and Equipment [Line Items]</t>
        </is>
      </c>
    </row>
    <row r="11">
      <c r="A11" s="4" t="inlineStr">
        <is>
          <t>Property and equipment - at cost</t>
        </is>
      </c>
      <c r="B11" s="6" t="n">
        <v>10060</v>
      </c>
      <c r="C11" s="6" t="n">
        <v>4334</v>
      </c>
      <c r="D11" s="6" t="n">
        <v>2649</v>
      </c>
    </row>
    <row r="12">
      <c r="A12" s="4" t="inlineStr">
        <is>
          <t>Computer equipment and software</t>
        </is>
      </c>
    </row>
    <row r="13">
      <c r="A13" s="3" t="inlineStr">
        <is>
          <t>Property, Plant and Equipment [Line Items]</t>
        </is>
      </c>
    </row>
    <row r="14">
      <c r="A14" s="4" t="inlineStr">
        <is>
          <t>Property and equipment - at cost</t>
        </is>
      </c>
      <c r="B14" s="6" t="n">
        <v>471</v>
      </c>
      <c r="C14" s="6" t="n">
        <v>176</v>
      </c>
      <c r="D14" s="6" t="n">
        <v>105</v>
      </c>
    </row>
    <row r="15">
      <c r="A15" s="4" t="inlineStr">
        <is>
          <t>Leasehold improvements</t>
        </is>
      </c>
    </row>
    <row r="16">
      <c r="A16" s="3" t="inlineStr">
        <is>
          <t>Property, Plant and Equipment [Line Items]</t>
        </is>
      </c>
    </row>
    <row r="17">
      <c r="A17" s="4" t="inlineStr">
        <is>
          <t>Property and equipment - at cost</t>
        </is>
      </c>
      <c r="B17" s="6" t="n">
        <v>1648</v>
      </c>
      <c r="C17" s="6" t="n">
        <v>1742</v>
      </c>
      <c r="D17" s="6" t="n">
        <v>1577</v>
      </c>
    </row>
    <row r="18">
      <c r="A18" s="4" t="inlineStr">
        <is>
          <t>Capitalized software</t>
        </is>
      </c>
    </row>
    <row r="19">
      <c r="A19" s="3" t="inlineStr">
        <is>
          <t>Property, Plant and Equipment [Line Items]</t>
        </is>
      </c>
    </row>
    <row r="20">
      <c r="A20" s="4" t="inlineStr">
        <is>
          <t>Property and equipment - at cost</t>
        </is>
      </c>
      <c r="B20" s="6" t="n">
        <v>192</v>
      </c>
      <c r="C20" s="6" t="n">
        <v>17</v>
      </c>
    </row>
    <row r="21">
      <c r="A21" s="4" t="inlineStr">
        <is>
          <t>Construction in process</t>
        </is>
      </c>
    </row>
    <row r="22">
      <c r="A22" s="3" t="inlineStr">
        <is>
          <t>Property, Plant and Equipment [Line Items]</t>
        </is>
      </c>
    </row>
    <row r="23">
      <c r="A23" s="4" t="inlineStr">
        <is>
          <t>Property and equipment - at cost</t>
        </is>
      </c>
      <c r="B23" s="5" t="n">
        <v>26928</v>
      </c>
      <c r="C23" s="5" t="n">
        <v>35551</v>
      </c>
      <c r="D23" s="5" t="n">
        <v>561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s>
  <sheetData>
    <row r="1">
      <c r="A1" s="1" t="inlineStr">
        <is>
          <t>Property and Equipment Net - Narrative (Details) - USD ($) $ in Thousands</t>
        </is>
      </c>
      <c r="B1" s="2" t="inlineStr">
        <is>
          <t>1 Months Ended</t>
        </is>
      </c>
      <c r="C1" s="2" t="inlineStr">
        <is>
          <t>9 Months Ended</t>
        </is>
      </c>
      <c r="E1" s="2" t="inlineStr">
        <is>
          <t>12 Months Ended</t>
        </is>
      </c>
    </row>
    <row r="2">
      <c r="B2" s="2" t="inlineStr">
        <is>
          <t>Jul. 31, 2019</t>
        </is>
      </c>
      <c r="C2" s="2" t="inlineStr">
        <is>
          <t>Sep. 30, 2021</t>
        </is>
      </c>
      <c r="D2" s="2" t="inlineStr">
        <is>
          <t>Sep. 30, 2020</t>
        </is>
      </c>
      <c r="E2" s="2" t="inlineStr">
        <is>
          <t>Dec. 31, 2020</t>
        </is>
      </c>
      <c r="F2" s="2" t="inlineStr">
        <is>
          <t>Dec. 31, 2019</t>
        </is>
      </c>
    </row>
    <row r="3">
      <c r="A3" s="3" t="inlineStr">
        <is>
          <t>Property, Plant and Equipment [Line Items]</t>
        </is>
      </c>
    </row>
    <row r="4">
      <c r="A4" s="4" t="inlineStr">
        <is>
          <t>Payment to acquire manufacturing building</t>
        </is>
      </c>
      <c r="C4" s="5" t="n">
        <v>18383</v>
      </c>
      <c r="D4" s="5" t="n">
        <v>23573</v>
      </c>
      <c r="E4" s="5" t="n">
        <v>32212</v>
      </c>
      <c r="F4" s="5" t="n">
        <v>10487</v>
      </c>
    </row>
    <row r="5">
      <c r="A5" s="4" t="inlineStr">
        <is>
          <t>Depreciation expense not related to manufacturing activities</t>
        </is>
      </c>
      <c r="E5" s="6" t="n">
        <v>500</v>
      </c>
      <c r="F5" s="6" t="n">
        <v>500</v>
      </c>
    </row>
    <row r="6">
      <c r="A6" s="4" t="inlineStr">
        <is>
          <t>Depreciation expense related to manufacturing activities</t>
        </is>
      </c>
      <c r="E6" s="5" t="n">
        <v>400</v>
      </c>
      <c r="F6" s="5" t="n">
        <v>0</v>
      </c>
    </row>
    <row r="7">
      <c r="A7" s="4" t="inlineStr">
        <is>
          <t>Buildings</t>
        </is>
      </c>
    </row>
    <row r="8">
      <c r="A8" s="3" t="inlineStr">
        <is>
          <t>Property, Plant and Equipment [Line Items]</t>
        </is>
      </c>
    </row>
    <row r="9">
      <c r="A9" s="4" t="inlineStr">
        <is>
          <t>Payment to acquire manufacturing building</t>
        </is>
      </c>
      <c r="B9" s="5" t="n">
        <v>2600</v>
      </c>
    </row>
  </sheetData>
  <mergeCells count="3">
    <mergeCell ref="A1:A2"/>
    <mergeCell ref="C1:D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Accrued Expenses [Abstract]</t>
        </is>
      </c>
    </row>
    <row r="3">
      <c r="A3" s="4" t="inlineStr">
        <is>
          <t>Accrued payroll and related benefits</t>
        </is>
      </c>
      <c r="B3" s="5" t="n">
        <v>2751</v>
      </c>
      <c r="C3" s="5" t="n">
        <v>3009</v>
      </c>
      <c r="D3" s="5" t="n">
        <v>1438</v>
      </c>
    </row>
    <row r="4">
      <c r="A4" s="4" t="inlineStr">
        <is>
          <t>Accrued professional fees and outside contractors (including due to related party of $109 and $16, respectively)</t>
        </is>
      </c>
      <c r="B4" s="6" t="n">
        <v>8879</v>
      </c>
      <c r="C4" s="6" t="n">
        <v>3494</v>
      </c>
      <c r="D4" s="6" t="n">
        <v>2290</v>
      </c>
    </row>
    <row r="5">
      <c r="A5" s="4" t="inlineStr">
        <is>
          <t>Accrued property, plant and equipment additions</t>
        </is>
      </c>
      <c r="B5" s="6" t="n">
        <v>1280</v>
      </c>
      <c r="C5" s="6" t="n">
        <v>768</v>
      </c>
      <c r="D5" s="6" t="n">
        <v>488</v>
      </c>
    </row>
    <row r="6">
      <c r="A6" s="4" t="inlineStr">
        <is>
          <t>Unpaid portion of acquisition of intangible asset and investment in related party (see Note 11)</t>
        </is>
      </c>
      <c r="B6" s="6" t="n">
        <v>5690</v>
      </c>
      <c r="D6" s="6" t="n">
        <v>2916</v>
      </c>
    </row>
    <row r="7">
      <c r="A7" s="4" t="inlineStr">
        <is>
          <t>Income taxes (receivable) payable</t>
        </is>
      </c>
      <c r="D7" s="6" t="n">
        <v>-142</v>
      </c>
    </row>
    <row r="8">
      <c r="A8" s="4" t="inlineStr">
        <is>
          <t>Accrued interest</t>
        </is>
      </c>
      <c r="B8" s="6" t="n">
        <v>974</v>
      </c>
      <c r="C8" s="6" t="n">
        <v>49</v>
      </c>
      <c r="D8" s="6" t="n">
        <v>12</v>
      </c>
    </row>
    <row r="9">
      <c r="A9" s="4" t="inlineStr">
        <is>
          <t>Total accrued expenses</t>
        </is>
      </c>
      <c r="B9" s="6" t="n">
        <v>20312</v>
      </c>
      <c r="C9" s="6" t="n">
        <v>7320</v>
      </c>
      <c r="D9" s="6" t="n">
        <v>7002</v>
      </c>
    </row>
    <row r="10">
      <c r="A10" s="4" t="inlineStr">
        <is>
          <t>Accrued Professional fee, due to related party</t>
        </is>
      </c>
      <c r="B10" s="5" t="n">
        <v>64</v>
      </c>
      <c r="C10" s="5" t="n">
        <v>109</v>
      </c>
      <c r="D10" s="5" t="n">
        <v>1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Details) - USD ($) $ in Thousands</t>
        </is>
      </c>
      <c r="B1" s="2" t="inlineStr">
        <is>
          <t>Sep. 30, 2021</t>
        </is>
      </c>
      <c r="C1" s="2" t="inlineStr">
        <is>
          <t>Dec. 31, 2020</t>
        </is>
      </c>
      <c r="D1" s="2" t="inlineStr">
        <is>
          <t>Sep. 30, 2020</t>
        </is>
      </c>
      <c r="E1" s="2" t="inlineStr">
        <is>
          <t>Dec. 31, 2019</t>
        </is>
      </c>
    </row>
    <row r="2">
      <c r="A2" s="3" t="inlineStr">
        <is>
          <t>Other Long-Term Liabilities</t>
        </is>
      </c>
    </row>
    <row r="3">
      <c r="A3" s="4" t="inlineStr">
        <is>
          <t>Deferred IPO fees</t>
        </is>
      </c>
      <c r="B3" s="5" t="n">
        <v>738</v>
      </c>
      <c r="C3" s="5" t="n">
        <v>738</v>
      </c>
      <c r="E3" s="5" t="n">
        <v>738</v>
      </c>
    </row>
    <row r="4">
      <c r="A4" s="4" t="inlineStr">
        <is>
          <t>Long-term tax liabilities</t>
        </is>
      </c>
      <c r="B4" s="6" t="n">
        <v>107</v>
      </c>
      <c r="C4" s="6" t="n">
        <v>301</v>
      </c>
      <c r="E4" s="6" t="n">
        <v>156</v>
      </c>
    </row>
    <row r="5">
      <c r="A5" s="4" t="inlineStr">
        <is>
          <t>Contingent loss for research and development tax credits</t>
        </is>
      </c>
      <c r="B5" s="6" t="n">
        <v>3055</v>
      </c>
      <c r="C5" s="6" t="n">
        <v>3233</v>
      </c>
      <c r="E5" s="6" t="n">
        <v>2956</v>
      </c>
    </row>
    <row r="6">
      <c r="A6" s="4" t="inlineStr">
        <is>
          <t>Unpaid portion of acquisition of intangible asset and investment in related party (see Note 11)</t>
        </is>
      </c>
      <c r="C6" s="6" t="n">
        <v>5912</v>
      </c>
      <c r="E6" s="6" t="n">
        <v>5274</v>
      </c>
    </row>
    <row r="7">
      <c r="A7" s="4" t="inlineStr">
        <is>
          <t>Contingent call option for investment in related party (see Note 11)</t>
        </is>
      </c>
      <c r="B7" s="6" t="n">
        <v>2040</v>
      </c>
      <c r="C7" s="6" t="n">
        <v>1545</v>
      </c>
    </row>
    <row r="8">
      <c r="A8" s="4" t="inlineStr">
        <is>
          <t>Deferred credit (see Note 11)</t>
        </is>
      </c>
      <c r="D8" s="5" t="n">
        <v>-1200</v>
      </c>
      <c r="E8" s="6" t="n">
        <v>1230</v>
      </c>
    </row>
    <row r="9">
      <c r="A9" s="4" t="inlineStr">
        <is>
          <t>Capital lease obligations</t>
        </is>
      </c>
      <c r="E9" s="6" t="n">
        <v>7</v>
      </c>
    </row>
    <row r="10">
      <c r="A10" s="4" t="inlineStr">
        <is>
          <t>Total other long-term liabilities</t>
        </is>
      </c>
      <c r="B10" s="5" t="n">
        <v>5202</v>
      </c>
      <c r="C10" s="6" t="n">
        <v>11729</v>
      </c>
      <c r="E10" s="6" t="n">
        <v>10361</v>
      </c>
    </row>
    <row r="11">
      <c r="A11" s="4" t="inlineStr">
        <is>
          <t>Accrued legal fee associated to IPO</t>
        </is>
      </c>
      <c r="C11" s="5" t="n">
        <v>700</v>
      </c>
      <c r="E11" s="5" t="n">
        <v>7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ignificant Agreements - Narratives (Details) $ in Thousands, € in Millions</t>
        </is>
      </c>
      <c r="B1" s="2" t="inlineStr">
        <is>
          <t>1 Months Ended</t>
        </is>
      </c>
      <c r="F1" s="2" t="inlineStr">
        <is>
          <t>3 Months Ended</t>
        </is>
      </c>
      <c r="H1" s="2" t="inlineStr">
        <is>
          <t>9 Months Ended</t>
        </is>
      </c>
      <c r="J1" s="2" t="inlineStr">
        <is>
          <t>12 Months Ended</t>
        </is>
      </c>
    </row>
    <row r="2">
      <c r="B2" s="2" t="inlineStr">
        <is>
          <t>Nov. 30, 2020USD ($)</t>
        </is>
      </c>
      <c r="C2" s="2" t="inlineStr">
        <is>
          <t>Nov. 30, 2020EUR (€)</t>
        </is>
      </c>
      <c r="D2" s="2" t="inlineStr">
        <is>
          <t>May 31, 2020USD ($)</t>
        </is>
      </c>
      <c r="E2" s="2" t="inlineStr">
        <is>
          <t>May 31, 2020EUR (€)</t>
        </is>
      </c>
      <c r="F2" s="2" t="inlineStr">
        <is>
          <t>Sep. 30, 2021USD ($)</t>
        </is>
      </c>
      <c r="G2" s="2" t="inlineStr">
        <is>
          <t>Sep. 30, 2021EUR (€)</t>
        </is>
      </c>
      <c r="H2" s="2" t="inlineStr">
        <is>
          <t>Sep. 30, 2021USD ($)</t>
        </is>
      </c>
      <c r="I2" s="2" t="inlineStr">
        <is>
          <t>Sep. 30, 2020USD ($)</t>
        </is>
      </c>
      <c r="J2" s="2" t="inlineStr">
        <is>
          <t>Dec. 31, 2020USD ($)</t>
        </is>
      </c>
      <c r="K2" s="2" t="inlineStr">
        <is>
          <t>Dec. 31, 2019USD ($)</t>
        </is>
      </c>
    </row>
    <row r="3">
      <c r="A3" s="3" t="inlineStr">
        <is>
          <t>Significant Agreements</t>
        </is>
      </c>
    </row>
    <row r="4">
      <c r="A4" s="4" t="inlineStr">
        <is>
          <t>Revenue recognized</t>
        </is>
      </c>
      <c r="H4" s="5" t="n">
        <v>8293</v>
      </c>
      <c r="I4" s="5" t="n">
        <v>19243</v>
      </c>
      <c r="J4" s="5" t="n">
        <v>21442</v>
      </c>
    </row>
    <row r="5">
      <c r="A5" s="4" t="inlineStr">
        <is>
          <t>Other income</t>
        </is>
      </c>
      <c r="H5" s="6" t="n">
        <v>1032</v>
      </c>
      <c r="I5" s="6" t="n">
        <v>3631</v>
      </c>
      <c r="J5" s="6" t="n">
        <v>6000</v>
      </c>
      <c r="K5" s="5" t="n">
        <v>1132</v>
      </c>
    </row>
    <row r="6">
      <c r="A6" s="4" t="inlineStr">
        <is>
          <t>Deferred income, current liability</t>
        </is>
      </c>
      <c r="F6" s="5" t="n">
        <v>34193</v>
      </c>
      <c r="H6" s="6" t="n">
        <v>34193</v>
      </c>
      <c r="J6" s="6" t="n">
        <v>624</v>
      </c>
      <c r="K6" s="6" t="n">
        <v>52</v>
      </c>
    </row>
    <row r="7">
      <c r="A7" s="4" t="inlineStr">
        <is>
          <t>Grants receivable</t>
        </is>
      </c>
      <c r="F7" s="6" t="n">
        <v>8792</v>
      </c>
      <c r="H7" s="6" t="n">
        <v>8792</v>
      </c>
      <c r="J7" s="6" t="n">
        <v>8116</v>
      </c>
      <c r="K7" s="6" t="n">
        <v>605</v>
      </c>
    </row>
    <row r="8">
      <c r="A8" s="4" t="inlineStr">
        <is>
          <t>Deferred income, non-current liability</t>
        </is>
      </c>
      <c r="F8" s="6" t="n">
        <v>8711</v>
      </c>
      <c r="H8" s="6" t="n">
        <v>8711</v>
      </c>
      <c r="J8" s="6" t="n">
        <v>8276</v>
      </c>
      <c r="K8" s="6" t="n">
        <v>29</v>
      </c>
    </row>
    <row r="9">
      <c r="A9" s="4" t="inlineStr">
        <is>
          <t>Horizon 2020 Grant</t>
        </is>
      </c>
    </row>
    <row r="10">
      <c r="A10" s="3" t="inlineStr">
        <is>
          <t>Significant Agreements</t>
        </is>
      </c>
    </row>
    <row r="11">
      <c r="A11" s="4" t="inlineStr">
        <is>
          <t>Grant funding for certain facility and equipment investments</t>
        </is>
      </c>
      <c r="J11" s="6" t="n">
        <v>0</v>
      </c>
      <c r="K11" s="6" t="n">
        <v>54000</v>
      </c>
    </row>
    <row r="12">
      <c r="A12" s="4" t="inlineStr">
        <is>
          <t>Grant funding for certain research and development expenditures</t>
        </is>
      </c>
      <c r="J12" s="6" t="n">
        <v>23000</v>
      </c>
      <c r="K12" s="6" t="n">
        <v>1300</v>
      </c>
    </row>
    <row r="13">
      <c r="A13" s="4" t="inlineStr">
        <is>
          <t>Grant proceeds collected</t>
        </is>
      </c>
      <c r="J13" s="6" t="n">
        <v>600</v>
      </c>
      <c r="K13" s="6" t="n">
        <v>800</v>
      </c>
    </row>
    <row r="14">
      <c r="A14" s="4" t="inlineStr">
        <is>
          <t>Loan proceeds</t>
        </is>
      </c>
      <c r="J14" s="6" t="n">
        <v>200</v>
      </c>
      <c r="K14" s="5" t="n">
        <v>300</v>
      </c>
    </row>
    <row r="15">
      <c r="A15" s="4" t="inlineStr">
        <is>
          <t>Puglia 1 Grant</t>
        </is>
      </c>
    </row>
    <row r="16">
      <c r="A16" s="3" t="inlineStr">
        <is>
          <t>Significant Agreements</t>
        </is>
      </c>
    </row>
    <row r="17">
      <c r="A17" s="4" t="inlineStr">
        <is>
          <t>Other income</t>
        </is>
      </c>
      <c r="H17" s="6" t="n">
        <v>500</v>
      </c>
      <c r="I17" s="6" t="n">
        <v>3400</v>
      </c>
      <c r="J17" s="6" t="n">
        <v>3500</v>
      </c>
    </row>
    <row r="18">
      <c r="A18" s="4" t="inlineStr">
        <is>
          <t>Grant funding for certain facility and equipment investments</t>
        </is>
      </c>
      <c r="D18" s="5" t="n">
        <v>6600</v>
      </c>
      <c r="E18" s="13" t="n">
        <v>5.3</v>
      </c>
      <c r="F18" s="6" t="n">
        <v>6200</v>
      </c>
      <c r="G18" s="13" t="n">
        <v>5.3</v>
      </c>
      <c r="H18" s="6" t="n">
        <v>300</v>
      </c>
      <c r="I18" s="6" t="n">
        <v>200</v>
      </c>
      <c r="J18" s="6" t="n">
        <v>100</v>
      </c>
    </row>
    <row r="19">
      <c r="A19" s="4" t="inlineStr">
        <is>
          <t>Grant funding for certain research and development expenditures</t>
        </is>
      </c>
      <c r="D19" s="5" t="n">
        <v>4800</v>
      </c>
      <c r="E19" s="13" t="n">
        <v>3.9</v>
      </c>
      <c r="F19" s="6" t="n">
        <v>4500</v>
      </c>
      <c r="G19" s="10" t="n">
        <v>3.9</v>
      </c>
      <c r="H19" s="5" t="n">
        <v>3300</v>
      </c>
      <c r="I19" s="6" t="n">
        <v>100</v>
      </c>
      <c r="J19" s="6" t="n">
        <v>3400</v>
      </c>
    </row>
    <row r="20">
      <c r="A20" s="4" t="inlineStr">
        <is>
          <t>Grant funding for certain research and development expenditures, period</t>
        </is>
      </c>
      <c r="D20" s="4" t="inlineStr">
        <is>
          <t>3 years</t>
        </is>
      </c>
      <c r="E20" s="4" t="inlineStr">
        <is>
          <t>3 years</t>
        </is>
      </c>
      <c r="H20" s="4" t="inlineStr">
        <is>
          <t>3 years</t>
        </is>
      </c>
    </row>
    <row r="21">
      <c r="A21" s="4" t="inlineStr">
        <is>
          <t>Period not permitted to physically move the reimbursed assets from the Puglia region</t>
        </is>
      </c>
      <c r="D21" s="4" t="inlineStr">
        <is>
          <t>5 years</t>
        </is>
      </c>
      <c r="E21" s="4" t="inlineStr">
        <is>
          <t>5 years</t>
        </is>
      </c>
    </row>
    <row r="22">
      <c r="A22" s="4" t="inlineStr">
        <is>
          <t>Deferred income</t>
        </is>
      </c>
      <c r="F22" s="6" t="n">
        <v>6600</v>
      </c>
      <c r="H22" s="5" t="n">
        <v>6600</v>
      </c>
      <c r="J22" s="6" t="n">
        <v>5800</v>
      </c>
    </row>
    <row r="23">
      <c r="A23" s="4" t="inlineStr">
        <is>
          <t>Deferred income, current liability</t>
        </is>
      </c>
      <c r="F23" s="6" t="n">
        <v>900</v>
      </c>
      <c r="H23" s="6" t="n">
        <v>900</v>
      </c>
      <c r="J23" s="6" t="n">
        <v>600</v>
      </c>
    </row>
    <row r="24">
      <c r="A24" s="4" t="inlineStr">
        <is>
          <t>Grants receivable</t>
        </is>
      </c>
      <c r="F24" s="6" t="n">
        <v>5600</v>
      </c>
      <c r="H24" s="6" t="n">
        <v>5600</v>
      </c>
      <c r="J24" s="6" t="n">
        <v>4300</v>
      </c>
    </row>
    <row r="25">
      <c r="A25" s="4" t="inlineStr">
        <is>
          <t>Deferred income, non-current liability</t>
        </is>
      </c>
      <c r="J25" s="6" t="n">
        <v>4900</v>
      </c>
    </row>
    <row r="26">
      <c r="A26" s="4" t="inlineStr">
        <is>
          <t>Puglia 2 Grant</t>
        </is>
      </c>
    </row>
    <row r="27">
      <c r="A27" s="3" t="inlineStr">
        <is>
          <t>Significant Agreements</t>
        </is>
      </c>
    </row>
    <row r="28">
      <c r="A28" s="4" t="inlineStr">
        <is>
          <t>Revenue recognized</t>
        </is>
      </c>
      <c r="J28" s="6" t="n">
        <v>800</v>
      </c>
    </row>
    <row r="29">
      <c r="A29" s="4" t="inlineStr">
        <is>
          <t>Other income</t>
        </is>
      </c>
      <c r="H29" s="6" t="n">
        <v>1000</v>
      </c>
      <c r="I29" s="5" t="n">
        <v>600</v>
      </c>
    </row>
    <row r="30">
      <c r="A30" s="4" t="inlineStr">
        <is>
          <t>Grant funding for certain facility and equipment investments</t>
        </is>
      </c>
      <c r="B30" s="5" t="n">
        <v>4000</v>
      </c>
      <c r="C30" s="13" t="n">
        <v>3.3</v>
      </c>
      <c r="F30" s="6" t="n">
        <v>3800</v>
      </c>
      <c r="G30" s="10" t="n">
        <v>3.3</v>
      </c>
    </row>
    <row r="31">
      <c r="A31" s="4" t="inlineStr">
        <is>
          <t>Grant funding for certain research and development expenditures</t>
        </is>
      </c>
      <c r="B31" s="5" t="n">
        <v>10200</v>
      </c>
      <c r="C31" s="13" t="n">
        <v>8.300000000000001</v>
      </c>
      <c r="F31" s="6" t="n">
        <v>9600</v>
      </c>
      <c r="G31" s="13" t="n">
        <v>8.300000000000001</v>
      </c>
    </row>
    <row r="32">
      <c r="A32" s="4" t="inlineStr">
        <is>
          <t>Grant proceeds collected</t>
        </is>
      </c>
      <c r="H32" s="5" t="n">
        <v>2000</v>
      </c>
    </row>
    <row r="33">
      <c r="A33" s="4" t="inlineStr">
        <is>
          <t>Grant funding for certain research and development expenditures, period</t>
        </is>
      </c>
      <c r="B33" s="4" t="inlineStr">
        <is>
          <t>3 years</t>
        </is>
      </c>
      <c r="C33" s="4" t="inlineStr">
        <is>
          <t>3 years</t>
        </is>
      </c>
      <c r="H33" s="4" t="inlineStr">
        <is>
          <t>3 years</t>
        </is>
      </c>
    </row>
    <row r="34">
      <c r="A34" s="4" t="inlineStr">
        <is>
          <t>Period not permitted to physically move the reimbursed assets from the Puglia region</t>
        </is>
      </c>
      <c r="B34" s="4" t="inlineStr">
        <is>
          <t>5 years</t>
        </is>
      </c>
      <c r="C34" s="4" t="inlineStr">
        <is>
          <t>5 years</t>
        </is>
      </c>
    </row>
    <row r="35">
      <c r="A35" s="4" t="inlineStr">
        <is>
          <t>Deferred income</t>
        </is>
      </c>
      <c r="F35" s="6" t="n">
        <v>3300</v>
      </c>
      <c r="H35" s="5" t="n">
        <v>3300</v>
      </c>
      <c r="J35" s="6" t="n">
        <v>3000</v>
      </c>
    </row>
    <row r="36">
      <c r="A36" s="4" t="inlineStr">
        <is>
          <t>Deferred income, current liability</t>
        </is>
      </c>
      <c r="F36" s="6" t="n">
        <v>300</v>
      </c>
      <c r="H36" s="6" t="n">
        <v>300</v>
      </c>
    </row>
    <row r="37">
      <c r="A37" s="4" t="inlineStr">
        <is>
          <t>Grants receivable</t>
        </is>
      </c>
      <c r="F37" s="5" t="n">
        <v>3200</v>
      </c>
      <c r="H37" s="5" t="n">
        <v>3200</v>
      </c>
      <c r="J37" s="5" t="n">
        <v>3900</v>
      </c>
    </row>
  </sheetData>
  <mergeCells count="5">
    <mergeCell ref="A1:A2"/>
    <mergeCell ref="B1:E1"/>
    <mergeCell ref="F1:G1"/>
    <mergeCell ref="H1:I1"/>
    <mergeCell ref="J1:K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greements - One S.r.l. ("One") (Details) $ in Thousands, € in Millions</t>
        </is>
      </c>
      <c r="B1" s="2" t="inlineStr">
        <is>
          <t>1 Months Ended</t>
        </is>
      </c>
      <c r="F1" s="2" t="inlineStr">
        <is>
          <t>9 Months Ended</t>
        </is>
      </c>
      <c r="H1" s="2" t="inlineStr">
        <is>
          <t>12 Months Ended</t>
        </is>
      </c>
    </row>
    <row r="2">
      <c r="B2" s="2" t="inlineStr">
        <is>
          <t>Oct. 31, 2020USD ($)</t>
        </is>
      </c>
      <c r="C2" s="2" t="inlineStr">
        <is>
          <t>Oct. 31, 2020EUR (€)</t>
        </is>
      </c>
      <c r="D2" s="2" t="inlineStr">
        <is>
          <t>Jun. 30, 2019USD ($)</t>
        </is>
      </c>
      <c r="E2" s="2" t="inlineStr">
        <is>
          <t>Jun. 30, 2019EUR (€)</t>
        </is>
      </c>
      <c r="F2" s="2" t="inlineStr">
        <is>
          <t>Sep. 30, 2021USD ($)</t>
        </is>
      </c>
      <c r="G2" s="2" t="inlineStr">
        <is>
          <t>Sep. 30, 2021EUR (€)</t>
        </is>
      </c>
      <c r="H2" s="2" t="inlineStr">
        <is>
          <t>Dec. 31, 2020USD ($)</t>
        </is>
      </c>
      <c r="I2" s="2" t="inlineStr">
        <is>
          <t>Dec. 31, 2020EUR (€)</t>
        </is>
      </c>
      <c r="J2" s="2" t="inlineStr">
        <is>
          <t>Dec. 31, 2019USD ($)</t>
        </is>
      </c>
      <c r="K2" s="2" t="inlineStr">
        <is>
          <t>Dec. 31, 2019EUR (€)</t>
        </is>
      </c>
      <c r="L2" s="2" t="inlineStr">
        <is>
          <t>Sep. 30, 2021EUR (€)</t>
        </is>
      </c>
      <c r="M2" s="2" t="inlineStr">
        <is>
          <t>Jun. 30, 2019EUR (€)</t>
        </is>
      </c>
      <c r="N2" s="2" t="inlineStr">
        <is>
          <t>Dec. 31, 2018USD ($)</t>
        </is>
      </c>
    </row>
    <row r="3">
      <c r="A3" s="3" t="inlineStr">
        <is>
          <t>Schedule of Equity Method Investments [Line Items]</t>
        </is>
      </c>
    </row>
    <row r="4">
      <c r="A4" s="4" t="inlineStr">
        <is>
          <t>Other long-term liabilities</t>
        </is>
      </c>
      <c r="F4" s="5" t="n">
        <v>5202</v>
      </c>
      <c r="H4" s="5" t="n">
        <v>11729</v>
      </c>
      <c r="J4" s="5" t="n">
        <v>10361</v>
      </c>
    </row>
    <row r="5">
      <c r="A5" s="3" t="inlineStr">
        <is>
          <t>Consideration</t>
        </is>
      </c>
    </row>
    <row r="6">
      <c r="A6" s="4" t="inlineStr">
        <is>
          <t>Cash</t>
        </is>
      </c>
      <c r="H6" s="6" t="n">
        <v>12668</v>
      </c>
    </row>
    <row r="7">
      <c r="A7" s="4" t="inlineStr">
        <is>
          <t>Warrants for redeemable convertible preferred stock</t>
        </is>
      </c>
      <c r="H7" s="6" t="n">
        <v>4706</v>
      </c>
    </row>
    <row r="8">
      <c r="A8" s="4" t="inlineStr">
        <is>
          <t>Fair value of total consideration</t>
        </is>
      </c>
      <c r="H8" s="6" t="n">
        <v>17374</v>
      </c>
    </row>
    <row r="9">
      <c r="A9" s="3" t="inlineStr">
        <is>
          <t>Assets acquired at relative fair value</t>
        </is>
      </c>
    </row>
    <row r="10">
      <c r="A10" s="4" t="inlineStr">
        <is>
          <t>Intangible asset related to reduction in royalty</t>
        </is>
      </c>
      <c r="H10" s="6" t="n">
        <v>15564</v>
      </c>
    </row>
    <row r="11">
      <c r="A11" s="4" t="inlineStr">
        <is>
          <t>Equity-method investment</t>
        </is>
      </c>
      <c r="H11" s="6" t="n">
        <v>1810</v>
      </c>
      <c r="J11" s="6" t="n">
        <v>0</v>
      </c>
      <c r="N11" s="5" t="n">
        <v>1810</v>
      </c>
    </row>
    <row r="12">
      <c r="A12" s="4" t="inlineStr">
        <is>
          <t>Total assets acquired</t>
        </is>
      </c>
      <c r="H12" s="6" t="n">
        <v>17374</v>
      </c>
    </row>
    <row r="13">
      <c r="A13" s="4" t="inlineStr">
        <is>
          <t>One</t>
        </is>
      </c>
    </row>
    <row r="14">
      <c r="A14" s="3" t="inlineStr">
        <is>
          <t>Schedule of Equity Method Investments [Line Items]</t>
        </is>
      </c>
    </row>
    <row r="15">
      <c r="A15" s="4" t="inlineStr">
        <is>
          <t>Equity interest acquired (as a percent)</t>
        </is>
      </c>
      <c r="D15" s="4" t="inlineStr">
        <is>
          <t>10.00%</t>
        </is>
      </c>
      <c r="F15" s="4" t="inlineStr">
        <is>
          <t>10.00%</t>
        </is>
      </c>
      <c r="L15" s="4" t="inlineStr">
        <is>
          <t>10.00%</t>
        </is>
      </c>
      <c r="M15" s="4" t="inlineStr">
        <is>
          <t>10.00%</t>
        </is>
      </c>
    </row>
    <row r="16">
      <c r="A16" s="4" t="inlineStr">
        <is>
          <t>Payment upon achievement of future commercial milestones</t>
        </is>
      </c>
      <c r="B16" s="5" t="n">
        <v>8000</v>
      </c>
      <c r="C16" s="13" t="n">
        <v>6.5</v>
      </c>
      <c r="D16" s="5" t="n">
        <v>6700</v>
      </c>
      <c r="E16" s="13" t="n">
        <v>5.5</v>
      </c>
    </row>
    <row r="17">
      <c r="A17" s="4" t="inlineStr">
        <is>
          <t>Payment upon achievement of commercial success of new medical indications</t>
        </is>
      </c>
      <c r="D17" s="5" t="n">
        <v>13500</v>
      </c>
      <c r="E17" s="14" t="n">
        <v>11</v>
      </c>
      <c r="F17" s="5" t="n">
        <v>12700</v>
      </c>
      <c r="G17" s="14" t="n">
        <v>11</v>
      </c>
    </row>
    <row r="18">
      <c r="A18" s="4" t="inlineStr">
        <is>
          <t>Require of issue warrant for redeemable convertible preferred stock upon achievement within 30 days of commercial success of new medical indications (as a percent)</t>
        </is>
      </c>
      <c r="D18" s="4" t="inlineStr">
        <is>
          <t>2.70%</t>
        </is>
      </c>
      <c r="E18" s="4" t="inlineStr">
        <is>
          <t>2.70%</t>
        </is>
      </c>
      <c r="F18" s="4" t="inlineStr">
        <is>
          <t>2.70%</t>
        </is>
      </c>
      <c r="G18" s="4" t="inlineStr">
        <is>
          <t>2.70%</t>
        </is>
      </c>
    </row>
    <row r="19">
      <c r="A19" s="4" t="inlineStr">
        <is>
          <t>Period of future qualifying equity finance</t>
        </is>
      </c>
      <c r="D19" s="4" t="inlineStr">
        <is>
          <t>30 days</t>
        </is>
      </c>
      <c r="E19" s="4" t="inlineStr">
        <is>
          <t>30 days</t>
        </is>
      </c>
    </row>
    <row r="20">
      <c r="A20" s="4" t="inlineStr">
        <is>
          <t>Gross proceeds of future qualifying equity financing</t>
        </is>
      </c>
      <c r="D20" s="5" t="n">
        <v>50000</v>
      </c>
      <c r="F20" s="5" t="n">
        <v>50000</v>
      </c>
    </row>
    <row r="21">
      <c r="A21" s="4" t="inlineStr">
        <is>
          <t>Cash consideration</t>
        </is>
      </c>
      <c r="D21" s="6" t="n">
        <v>13100</v>
      </c>
      <c r="F21" s="6" t="n">
        <v>13300</v>
      </c>
      <c r="L21" s="13" t="n">
        <v>11.5</v>
      </c>
      <c r="M21" s="13" t="n">
        <v>11.5</v>
      </c>
    </row>
    <row r="22">
      <c r="A22" s="4" t="inlineStr">
        <is>
          <t>Net present value</t>
        </is>
      </c>
      <c r="D22" s="6" t="n">
        <v>12700</v>
      </c>
      <c r="F22" s="6" t="n">
        <v>12700</v>
      </c>
      <c r="L22" s="13" t="n">
        <v>11.1</v>
      </c>
      <c r="M22" s="13" t="n">
        <v>11.1</v>
      </c>
    </row>
    <row r="23">
      <c r="A23" s="4" t="inlineStr">
        <is>
          <t>Consideration paid</t>
        </is>
      </c>
      <c r="H23" s="6" t="n">
        <v>3100</v>
      </c>
      <c r="I23" s="13" t="n">
        <v>2.6</v>
      </c>
      <c r="J23" s="6" t="n">
        <v>4400</v>
      </c>
      <c r="K23" s="13" t="n">
        <v>3.9</v>
      </c>
    </row>
    <row r="24">
      <c r="A24" s="4" t="inlineStr">
        <is>
          <t>Unpaid cash consideration, after adjusting for a foreign currency translation gain and interest expense</t>
        </is>
      </c>
      <c r="F24" s="5" t="n">
        <v>5700</v>
      </c>
      <c r="H24" s="6" t="n">
        <v>5900</v>
      </c>
      <c r="J24" s="6" t="n">
        <v>8200</v>
      </c>
    </row>
    <row r="25">
      <c r="A25" s="4" t="inlineStr">
        <is>
          <t>Other long-term liabilities</t>
        </is>
      </c>
      <c r="H25" s="5" t="n">
        <v>5900</v>
      </c>
      <c r="J25" s="6" t="n">
        <v>5300</v>
      </c>
    </row>
    <row r="26">
      <c r="A26" s="4" t="inlineStr">
        <is>
          <t>Accrued expense</t>
        </is>
      </c>
      <c r="J26" s="5" t="n">
        <v>2900</v>
      </c>
    </row>
    <row r="27">
      <c r="A27" s="3" t="inlineStr">
        <is>
          <t>Consideration</t>
        </is>
      </c>
    </row>
    <row r="28">
      <c r="A28" s="4" t="inlineStr">
        <is>
          <t>Cash</t>
        </is>
      </c>
      <c r="D28" s="6" t="n">
        <v>12668</v>
      </c>
    </row>
    <row r="29">
      <c r="A29" s="4" t="inlineStr">
        <is>
          <t>Warrants for redeemable convertible preferred stock</t>
        </is>
      </c>
      <c r="D29" s="6" t="n">
        <v>4706</v>
      </c>
    </row>
    <row r="30">
      <c r="A30" s="4" t="inlineStr">
        <is>
          <t>Fair value of total consideration</t>
        </is>
      </c>
      <c r="D30" s="6" t="n">
        <v>17374</v>
      </c>
    </row>
    <row r="31">
      <c r="A31" s="3" t="inlineStr">
        <is>
          <t>Assets acquired at relative fair value</t>
        </is>
      </c>
    </row>
    <row r="32">
      <c r="A32" s="4" t="inlineStr">
        <is>
          <t>Intangible asset related to reduction in royalty</t>
        </is>
      </c>
      <c r="D32" s="6" t="n">
        <v>15564</v>
      </c>
    </row>
    <row r="33">
      <c r="A33" s="4" t="inlineStr">
        <is>
          <t>Equity-method investment</t>
        </is>
      </c>
      <c r="D33" s="6" t="n">
        <v>1810</v>
      </c>
    </row>
    <row r="34">
      <c r="A34" s="4" t="inlineStr">
        <is>
          <t>Total assets acquired</t>
        </is>
      </c>
      <c r="D34" s="5" t="n">
        <v>17374</v>
      </c>
    </row>
  </sheetData>
  <mergeCells count="4">
    <mergeCell ref="A1:A2"/>
    <mergeCell ref="B1:E1"/>
    <mergeCell ref="F1:G1"/>
    <mergeCell ref="H1:K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s>
  <sheetData>
    <row r="1">
      <c r="A1" s="1" t="inlineStr">
        <is>
          <t>Significant Agreements - Intangible asset activity (Details) $ in Thousands, € in Millions</t>
        </is>
      </c>
      <c r="B1" s="2" t="inlineStr">
        <is>
          <t>1 Months Ended</t>
        </is>
      </c>
      <c r="F1" s="2" t="inlineStr">
        <is>
          <t>6 Months Ended</t>
        </is>
      </c>
      <c r="H1" s="2" t="inlineStr">
        <is>
          <t>9 Months Ended</t>
        </is>
      </c>
      <c r="K1" s="2" t="inlineStr">
        <is>
          <t>12 Months Ended</t>
        </is>
      </c>
    </row>
    <row r="2">
      <c r="B2" s="2" t="inlineStr">
        <is>
          <t>Oct. 31, 2020USD ($)shares</t>
        </is>
      </c>
      <c r="C2" s="2" t="inlineStr">
        <is>
          <t>Oct. 31, 2020EUR (€)shares</t>
        </is>
      </c>
      <c r="D2" s="2" t="inlineStr">
        <is>
          <t>Jun. 30, 2019USD ($)</t>
        </is>
      </c>
      <c r="E2" s="2" t="inlineStr">
        <is>
          <t>Jun. 30, 2019EUR (€)</t>
        </is>
      </c>
      <c r="F2" s="2" t="inlineStr">
        <is>
          <t>Dec. 31, 2019USD ($)</t>
        </is>
      </c>
      <c r="G2" s="2" t="inlineStr">
        <is>
          <t>Jun. 30, 2019USD ($)</t>
        </is>
      </c>
      <c r="H2" s="2" t="inlineStr">
        <is>
          <t>Sep. 30, 2021USD ($)shares</t>
        </is>
      </c>
      <c r="I2" s="2" t="inlineStr">
        <is>
          <t>Sep. 30, 2021EUR (€)shares</t>
        </is>
      </c>
      <c r="J2" s="2" t="inlineStr">
        <is>
          <t>Sep. 30, 2020USD ($)</t>
        </is>
      </c>
      <c r="K2" s="2" t="inlineStr">
        <is>
          <t>Dec. 31, 2020USD ($)</t>
        </is>
      </c>
      <c r="L2" s="2" t="inlineStr">
        <is>
          <t>Dec. 31, 2019USD ($)</t>
        </is>
      </c>
      <c r="M2" s="2" t="inlineStr">
        <is>
          <t>Dec. 31, 2018USD ($)</t>
        </is>
      </c>
    </row>
    <row r="3">
      <c r="A3" s="3" t="inlineStr">
        <is>
          <t>Schedule of Equity Method Investments [Line Items]</t>
        </is>
      </c>
    </row>
    <row r="4">
      <c r="A4" s="4" t="inlineStr">
        <is>
          <t>Intangible asset at relative fair value</t>
        </is>
      </c>
      <c r="M4" s="5" t="n">
        <v>15564</v>
      </c>
    </row>
    <row r="5">
      <c r="A5" s="4" t="inlineStr">
        <is>
          <t>Adjustment to record deferred tax liability</t>
        </is>
      </c>
      <c r="G5" s="5" t="n">
        <v>5783</v>
      </c>
    </row>
    <row r="6">
      <c r="A6" s="4" t="inlineStr">
        <is>
          <t>Intangible asset, beginning balance</t>
        </is>
      </c>
      <c r="F6" s="5" t="n">
        <v>21347</v>
      </c>
      <c r="H6" s="5" t="n">
        <v>17947</v>
      </c>
      <c r="J6" s="5" t="n">
        <v>20214</v>
      </c>
      <c r="K6" s="5" t="n">
        <v>20214</v>
      </c>
    </row>
    <row r="7">
      <c r="A7" s="4" t="inlineStr">
        <is>
          <t>Amortization expense</t>
        </is>
      </c>
      <c r="F7" s="6" t="n">
        <v>-1133</v>
      </c>
      <c r="H7" s="6" t="n">
        <v>-1700</v>
      </c>
      <c r="J7" s="6" t="n">
        <v>-1700</v>
      </c>
      <c r="K7" s="6" t="n">
        <v>-2267</v>
      </c>
      <c r="L7" s="5" t="n">
        <v>-1133</v>
      </c>
    </row>
    <row r="8">
      <c r="A8" s="4" t="inlineStr">
        <is>
          <t>Intangible asset, ending balance</t>
        </is>
      </c>
      <c r="D8" s="5" t="n">
        <v>21347</v>
      </c>
      <c r="F8" s="6" t="n">
        <v>20214</v>
      </c>
      <c r="G8" s="6" t="n">
        <v>21347</v>
      </c>
      <c r="H8" s="6" t="n">
        <v>16247</v>
      </c>
      <c r="K8" s="6" t="n">
        <v>17947</v>
      </c>
      <c r="L8" s="6" t="n">
        <v>20214</v>
      </c>
    </row>
    <row r="9">
      <c r="A9" s="4" t="inlineStr">
        <is>
          <t>Initially allocated value of equity-method investment</t>
        </is>
      </c>
      <c r="G9" s="6" t="n">
        <v>1810</v>
      </c>
      <c r="H9" s="6" t="n">
        <v>1810</v>
      </c>
      <c r="J9" s="6" t="n">
        <v>0</v>
      </c>
      <c r="K9" s="6" t="n">
        <v>0</v>
      </c>
      <c r="L9" s="6" t="n">
        <v>1810</v>
      </c>
    </row>
    <row r="10">
      <c r="A10" s="4" t="inlineStr">
        <is>
          <t>Deferred tax asset generated by book-to-tax difference (see Note 17)</t>
        </is>
      </c>
      <c r="L10" s="6" t="n">
        <v>3040</v>
      </c>
    </row>
    <row r="11">
      <c r="A11" s="4" t="inlineStr">
        <is>
          <t>Adjustment to carrying value of equity-method investment</t>
        </is>
      </c>
      <c r="K11" s="6" t="n">
        <v>2063</v>
      </c>
      <c r="L11" s="6" t="n">
        <v>-5653</v>
      </c>
    </row>
    <row r="12">
      <c r="A12" s="4" t="inlineStr">
        <is>
          <t>Adjustment to carrying value of equity-method investment</t>
        </is>
      </c>
      <c r="L12" s="6" t="n">
        <v>-1810</v>
      </c>
    </row>
    <row r="13">
      <c r="A13" s="4" t="inlineStr">
        <is>
          <t>Deferred credit</t>
        </is>
      </c>
      <c r="L13" s="6" t="n">
        <v>-1230</v>
      </c>
    </row>
    <row r="14">
      <c r="A14" s="4" t="inlineStr">
        <is>
          <t>Balance at December 31, 2019</t>
        </is>
      </c>
      <c r="F14" s="6" t="n">
        <v>0</v>
      </c>
      <c r="K14" s="6" t="n">
        <v>1810</v>
      </c>
      <c r="L14" s="6" t="n">
        <v>0</v>
      </c>
      <c r="M14" s="5" t="n">
        <v>1810</v>
      </c>
    </row>
    <row r="15">
      <c r="A15" s="4" t="inlineStr">
        <is>
          <t>Provision for income taxes</t>
        </is>
      </c>
      <c r="H15" s="6" t="n">
        <v>17</v>
      </c>
      <c r="J15" s="6" t="n">
        <v>2236</v>
      </c>
      <c r="K15" s="6" t="n">
        <v>2039</v>
      </c>
      <c r="L15" s="6" t="n">
        <v>-5404</v>
      </c>
    </row>
    <row r="16">
      <c r="A16" s="4" t="inlineStr">
        <is>
          <t>Other long-term liabilities</t>
        </is>
      </c>
      <c r="F16" s="6" t="n">
        <v>10361</v>
      </c>
      <c r="H16" s="6" t="n">
        <v>5202</v>
      </c>
      <c r="K16" s="6" t="n">
        <v>11729</v>
      </c>
      <c r="L16" s="6" t="n">
        <v>10361</v>
      </c>
    </row>
    <row r="17">
      <c r="A17" s="4" t="inlineStr">
        <is>
          <t>Carrying value of warrant liability for redeemable convertible preferred stock</t>
        </is>
      </c>
      <c r="K17" s="6" t="n">
        <v>5973</v>
      </c>
    </row>
    <row r="18">
      <c r="A18" s="4" t="inlineStr">
        <is>
          <t>Fair value of common stock warrants, net of cash consideration paid of $10</t>
        </is>
      </c>
      <c r="K18" s="6" t="n">
        <v>-4312</v>
      </c>
    </row>
    <row r="19">
      <c r="A19" s="4" t="inlineStr">
        <is>
          <t>Fair value of contingent call option granted to One shareholders</t>
        </is>
      </c>
      <c r="K19" s="6" t="n">
        <v>-1494</v>
      </c>
    </row>
    <row r="20">
      <c r="A20" s="4" t="inlineStr">
        <is>
          <t>Other Nonoperating Income</t>
        </is>
      </c>
      <c r="H20" s="6" t="n">
        <v>1032</v>
      </c>
      <c r="J20" s="6" t="n">
        <v>3631</v>
      </c>
      <c r="K20" s="6" t="n">
        <v>6000</v>
      </c>
      <c r="L20" s="6" t="n">
        <v>1132</v>
      </c>
    </row>
    <row r="21">
      <c r="A21" s="4" t="inlineStr">
        <is>
          <t>Gain on warrant liability extinguishment</t>
        </is>
      </c>
      <c r="K21" s="6" t="n">
        <v>167</v>
      </c>
    </row>
    <row r="22">
      <c r="A22" s="4" t="inlineStr">
        <is>
          <t>Fair value of common stock warrants, cash consideration paid</t>
        </is>
      </c>
      <c r="K22" s="6" t="n">
        <v>10</v>
      </c>
    </row>
    <row r="23">
      <c r="A23" s="4" t="inlineStr">
        <is>
          <t>One</t>
        </is>
      </c>
    </row>
    <row r="24">
      <c r="A24" s="3" t="inlineStr">
        <is>
          <t>Schedule of Equity Method Investments [Line Items]</t>
        </is>
      </c>
    </row>
    <row r="25">
      <c r="A25" s="4" t="inlineStr">
        <is>
          <t>Intangible asset at relative fair value</t>
        </is>
      </c>
      <c r="D25" s="6" t="n">
        <v>15564</v>
      </c>
    </row>
    <row r="26">
      <c r="A26" s="4" t="inlineStr">
        <is>
          <t>Adjustment to record deferred tax liability</t>
        </is>
      </c>
      <c r="D26" s="6" t="n">
        <v>5783</v>
      </c>
      <c r="K26" s="6" t="n">
        <v>5800</v>
      </c>
      <c r="L26" s="6" t="n">
        <v>5800</v>
      </c>
    </row>
    <row r="27">
      <c r="A27" s="4" t="inlineStr">
        <is>
          <t>Intangible asset, beginning balance</t>
        </is>
      </c>
      <c r="F27" s="6" t="n">
        <v>21347</v>
      </c>
      <c r="H27" s="6" t="n">
        <v>17947</v>
      </c>
      <c r="J27" s="5" t="n">
        <v>20214</v>
      </c>
      <c r="K27" s="6" t="n">
        <v>20214</v>
      </c>
    </row>
    <row r="28">
      <c r="A28" s="4" t="inlineStr">
        <is>
          <t>Amortization expense</t>
        </is>
      </c>
      <c r="F28" s="6" t="n">
        <v>-1133</v>
      </c>
      <c r="H28" s="6" t="n">
        <v>-1700</v>
      </c>
      <c r="K28" s="6" t="n">
        <v>-2267</v>
      </c>
    </row>
    <row r="29">
      <c r="A29" s="4" t="inlineStr">
        <is>
          <t>Intangible asset, ending balance</t>
        </is>
      </c>
      <c r="D29" s="6" t="n">
        <v>21347</v>
      </c>
      <c r="F29" s="6" t="n">
        <v>20214</v>
      </c>
      <c r="G29" s="6" t="n">
        <v>21347</v>
      </c>
      <c r="H29" s="6" t="n">
        <v>16247</v>
      </c>
      <c r="K29" s="6" t="n">
        <v>17947</v>
      </c>
      <c r="L29" s="6" t="n">
        <v>20214</v>
      </c>
    </row>
    <row r="30">
      <c r="A30" s="4" t="inlineStr">
        <is>
          <t>Initially allocated value of equity-method investment</t>
        </is>
      </c>
      <c r="F30" s="6" t="n">
        <v>1810</v>
      </c>
    </row>
    <row r="31">
      <c r="A31" s="4" t="inlineStr">
        <is>
          <t>Deferred tax asset generated by book-to-tax difference (see Note 17)</t>
        </is>
      </c>
      <c r="K31" s="6" t="n">
        <v>3100</v>
      </c>
    </row>
    <row r="32">
      <c r="A32" s="4" t="inlineStr">
        <is>
          <t>Adjustment to carrying value of equity-method investment</t>
        </is>
      </c>
      <c r="K32" s="6" t="n">
        <v>1800</v>
      </c>
    </row>
    <row r="33">
      <c r="A33" s="4" t="inlineStr">
        <is>
          <t>Deferred credit</t>
        </is>
      </c>
      <c r="K33" s="6" t="n">
        <v>1200</v>
      </c>
    </row>
    <row r="34">
      <c r="A34" s="4" t="inlineStr">
        <is>
          <t>Balance at December 31, 2019</t>
        </is>
      </c>
      <c r="D34" s="6" t="n">
        <v>1810</v>
      </c>
      <c r="G34" s="5" t="n">
        <v>1810</v>
      </c>
    </row>
    <row r="35">
      <c r="A35" s="4" t="inlineStr">
        <is>
          <t>Deferred tax asset wrote-off generated by the book-to-tax difference</t>
        </is>
      </c>
      <c r="K35" s="6" t="n">
        <v>1200</v>
      </c>
    </row>
    <row r="36">
      <c r="A36" s="4" t="inlineStr">
        <is>
          <t>Deferred credit wrote-off</t>
        </is>
      </c>
      <c r="K36" s="6" t="n">
        <v>3000</v>
      </c>
    </row>
    <row r="37">
      <c r="A37" s="4" t="inlineStr">
        <is>
          <t>Provision for income taxes</t>
        </is>
      </c>
      <c r="K37" s="5" t="n">
        <v>1800</v>
      </c>
    </row>
    <row r="38">
      <c r="A38" s="4" t="inlineStr">
        <is>
          <t>Consideration upon achievement of future commercial milestones</t>
        </is>
      </c>
      <c r="B38" s="5" t="n">
        <v>8000</v>
      </c>
      <c r="C38" s="13" t="n">
        <v>6.5</v>
      </c>
      <c r="D38" s="5" t="n">
        <v>6700</v>
      </c>
      <c r="E38" s="13" t="n">
        <v>5.5</v>
      </c>
    </row>
    <row r="39">
      <c r="A39" s="4" t="inlineStr">
        <is>
          <t>Commercial milestones, cumulative net sales for weight loss product</t>
        </is>
      </c>
      <c r="C39" s="14" t="n">
        <v>2</v>
      </c>
      <c r="H39" s="5" t="n">
        <v>2000000</v>
      </c>
    </row>
    <row r="40">
      <c r="A40" s="4" t="inlineStr">
        <is>
          <t>Warrants granted to purchase upon achievement of future commercial milestones (in shares) | shares</t>
        </is>
      </c>
      <c r="B40" s="6" t="n">
        <v>522009</v>
      </c>
      <c r="C40" s="6" t="n">
        <v>522009</v>
      </c>
      <c r="H40" s="6" t="n">
        <v>522009</v>
      </c>
      <c r="I40" s="6" t="n">
        <v>522009</v>
      </c>
    </row>
    <row r="41">
      <c r="A41" s="4" t="inlineStr">
        <is>
          <t>Percent of ownership, contingent call option to buy back</t>
        </is>
      </c>
      <c r="B41" s="4" t="inlineStr">
        <is>
          <t>10.00%</t>
        </is>
      </c>
      <c r="C41" s="4" t="inlineStr">
        <is>
          <t>10.00%</t>
        </is>
      </c>
      <c r="H41" s="4" t="inlineStr">
        <is>
          <t>10.00%</t>
        </is>
      </c>
      <c r="I41" s="4" t="inlineStr">
        <is>
          <t>10.00%</t>
        </is>
      </c>
      <c r="K41" s="4" t="inlineStr">
        <is>
          <t>10.00%</t>
        </is>
      </c>
    </row>
    <row r="42">
      <c r="A42" s="4" t="inlineStr">
        <is>
          <t>Call option exercise price</t>
        </is>
      </c>
      <c r="B42" s="5" t="n">
        <v>7400</v>
      </c>
      <c r="C42" s="14" t="n">
        <v>6</v>
      </c>
      <c r="H42" s="5" t="n">
        <v>7000</v>
      </c>
      <c r="I42" s="14" t="n">
        <v>6</v>
      </c>
      <c r="K42" s="5" t="n">
        <v>1500</v>
      </c>
    </row>
    <row r="43">
      <c r="A43" s="4" t="inlineStr">
        <is>
          <t>Fair value of warrant liability for redeemable convertible preferred stock</t>
        </is>
      </c>
      <c r="K43" s="6" t="n">
        <v>6000</v>
      </c>
    </row>
    <row r="44">
      <c r="A44" s="4" t="inlineStr">
        <is>
          <t>Other long-term liabilities</t>
        </is>
      </c>
      <c r="F44" s="5" t="n">
        <v>5300</v>
      </c>
      <c r="K44" s="6" t="n">
        <v>5900</v>
      </c>
      <c r="L44" s="5" t="n">
        <v>5300</v>
      </c>
    </row>
    <row r="45">
      <c r="A45" s="4" t="inlineStr">
        <is>
          <t>Carrying value of warrant liability for redeemable convertible preferred stock</t>
        </is>
      </c>
      <c r="K45" s="6" t="n">
        <v>5800</v>
      </c>
    </row>
    <row r="46">
      <c r="A46" s="4" t="inlineStr">
        <is>
          <t>Fair value of common stock warrants, net of cash consideration paid of $10</t>
        </is>
      </c>
      <c r="K46" s="6" t="n">
        <v>-200</v>
      </c>
    </row>
    <row r="47">
      <c r="A47" s="4" t="inlineStr">
        <is>
          <t>Fair value of contingent call option granted to One shareholders</t>
        </is>
      </c>
      <c r="H47" s="6" t="n">
        <v>-1500</v>
      </c>
    </row>
    <row r="48">
      <c r="A48" s="4" t="inlineStr">
        <is>
          <t>Gain on warrant liability extinguishment</t>
        </is>
      </c>
      <c r="K48" s="5" t="n">
        <v>200</v>
      </c>
    </row>
    <row r="49">
      <c r="A49" s="4" t="inlineStr">
        <is>
          <t>Fair value of common stock warrants, cash consideration paid</t>
        </is>
      </c>
      <c r="H49" s="5" t="n">
        <v>4300</v>
      </c>
    </row>
  </sheetData>
  <mergeCells count="5">
    <mergeCell ref="A1:A2"/>
    <mergeCell ref="B1:E1"/>
    <mergeCell ref="F1:G1"/>
    <mergeCell ref="H1:J1"/>
    <mergeCell ref="K1:M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ignificant Agreements - Research Innovation Fund (RIF) Financing (Details) € in Millions</t>
        </is>
      </c>
      <c r="B1" s="2" t="inlineStr">
        <is>
          <t>1 Months Ended</t>
        </is>
      </c>
      <c r="D1" s="2" t="inlineStr">
        <is>
          <t>9 Months Ended</t>
        </is>
      </c>
      <c r="G1" s="2" t="inlineStr">
        <is>
          <t>12 Months Ended</t>
        </is>
      </c>
    </row>
    <row r="2">
      <c r="B2" s="2" t="inlineStr">
        <is>
          <t>Aug. 31, 2020EUR (€)</t>
        </is>
      </c>
      <c r="C2" s="2" t="inlineStr">
        <is>
          <t>Aug. 31, 2013USD ($)</t>
        </is>
      </c>
      <c r="D2" s="2" t="inlineStr">
        <is>
          <t>Sep. 30, 2021USD ($)</t>
        </is>
      </c>
      <c r="E2" s="2" t="inlineStr">
        <is>
          <t>Sep. 30, 2021EUR (€)</t>
        </is>
      </c>
      <c r="F2" s="2" t="inlineStr">
        <is>
          <t>Sep. 30, 2020USD ($)</t>
        </is>
      </c>
      <c r="G2" s="2" t="inlineStr">
        <is>
          <t>Dec. 31, 2020USD ($)</t>
        </is>
      </c>
      <c r="H2" s="2" t="inlineStr">
        <is>
          <t>Dec. 31, 2019USD ($)</t>
        </is>
      </c>
      <c r="I2" s="2" t="inlineStr">
        <is>
          <t>Sep. 30, 2021EUR (€)</t>
        </is>
      </c>
      <c r="J2" s="2" t="inlineStr">
        <is>
          <t>Dec. 31, 2020EUR (€)</t>
        </is>
      </c>
    </row>
    <row r="3">
      <c r="A3" s="3" t="inlineStr">
        <is>
          <t>Schedule of Equity Method Investments [Line Items]</t>
        </is>
      </c>
    </row>
    <row r="4">
      <c r="A4" s="4" t="inlineStr">
        <is>
          <t>Debt</t>
        </is>
      </c>
      <c r="D4" s="5" t="n">
        <v>37534000</v>
      </c>
      <c r="G4" s="5" t="n">
        <v>35087000</v>
      </c>
    </row>
    <row r="5">
      <c r="A5" s="4" t="inlineStr">
        <is>
          <t>Issuance Costs</t>
        </is>
      </c>
      <c r="C5" s="5" t="n">
        <v>11000000</v>
      </c>
      <c r="D5" s="6" t="n">
        <v>0</v>
      </c>
      <c r="F5" s="5" t="n">
        <v>330000</v>
      </c>
      <c r="G5" s="6" t="n">
        <v>329000</v>
      </c>
      <c r="H5" s="5" t="n">
        <v>289000</v>
      </c>
    </row>
    <row r="6">
      <c r="A6" s="4" t="inlineStr">
        <is>
          <t>Research Innovation Fund Financing [Member]</t>
        </is>
      </c>
    </row>
    <row r="7">
      <c r="A7" s="3" t="inlineStr">
        <is>
          <t>Schedule of Equity Method Investments [Line Items]</t>
        </is>
      </c>
    </row>
    <row r="8">
      <c r="A8" s="4" t="inlineStr">
        <is>
          <t>Proceeds from RIF</t>
        </is>
      </c>
      <c r="B8" s="14" t="n">
        <v>10</v>
      </c>
      <c r="D8" s="6" t="n">
        <v>11600000</v>
      </c>
      <c r="E8" s="14" t="n">
        <v>10</v>
      </c>
      <c r="G8" s="5" t="n">
        <v>12300000</v>
      </c>
    </row>
    <row r="9">
      <c r="A9" s="4" t="inlineStr">
        <is>
          <t>Debt</t>
        </is>
      </c>
      <c r="B9" s="14" t="n">
        <v>15</v>
      </c>
      <c r="D9" s="5" t="n">
        <v>17400000</v>
      </c>
      <c r="I9" s="14" t="n">
        <v>15</v>
      </c>
      <c r="J9" s="13" t="n">
        <v>18.4</v>
      </c>
    </row>
    <row r="10">
      <c r="A10" s="4" t="inlineStr">
        <is>
          <t>Interest rate</t>
        </is>
      </c>
      <c r="B10" s="4" t="inlineStr">
        <is>
          <t>6.35%</t>
        </is>
      </c>
      <c r="D10" s="4" t="inlineStr">
        <is>
          <t>6.35%</t>
        </is>
      </c>
      <c r="I10" s="4" t="inlineStr">
        <is>
          <t>6.35%</t>
        </is>
      </c>
    </row>
    <row r="11">
      <c r="A11" s="4" t="inlineStr">
        <is>
          <t>Investments interest rate</t>
        </is>
      </c>
      <c r="B11" s="4" t="inlineStr">
        <is>
          <t>15.00%</t>
        </is>
      </c>
      <c r="D11" s="4" t="inlineStr">
        <is>
          <t>15.00%</t>
        </is>
      </c>
      <c r="I11" s="4" t="inlineStr">
        <is>
          <t>15.00%</t>
        </is>
      </c>
    </row>
    <row r="12">
      <c r="A12" s="4" t="inlineStr">
        <is>
          <t>Annual interest rate in connection with transaction</t>
        </is>
      </c>
      <c r="B12" s="4" t="inlineStr">
        <is>
          <t>3.175%</t>
        </is>
      </c>
      <c r="D12" s="4" t="inlineStr">
        <is>
          <t>3.175%</t>
        </is>
      </c>
      <c r="E12" s="4" t="inlineStr">
        <is>
          <t>3.175%</t>
        </is>
      </c>
      <c r="G12" s="4" t="inlineStr">
        <is>
          <t>3.175%</t>
        </is>
      </c>
    </row>
    <row r="13">
      <c r="A13" s="4" t="inlineStr">
        <is>
          <t>Long term debt term</t>
        </is>
      </c>
      <c r="B13" s="4" t="inlineStr">
        <is>
          <t>8 years</t>
        </is>
      </c>
      <c r="D13" s="4" t="inlineStr">
        <is>
          <t>8 years</t>
        </is>
      </c>
      <c r="I13" s="4" t="inlineStr">
        <is>
          <t>8 years</t>
        </is>
      </c>
    </row>
    <row r="14">
      <c r="A14" s="4" t="inlineStr">
        <is>
          <t>Period of subsequent issuance</t>
        </is>
      </c>
      <c r="B14" s="4" t="inlineStr">
        <is>
          <t>24 months</t>
        </is>
      </c>
    </row>
    <row r="15">
      <c r="A15" s="4" t="inlineStr">
        <is>
          <t>Equity interest held by related party</t>
        </is>
      </c>
      <c r="G15" s="4" t="inlineStr">
        <is>
          <t>22.00%</t>
        </is>
      </c>
    </row>
    <row r="16">
      <c r="A16" s="4" t="inlineStr">
        <is>
          <t>Minority interest, net of issuance cost</t>
        </is>
      </c>
      <c r="G16" s="5" t="n">
        <v>11300000</v>
      </c>
      <c r="J16" s="14" t="n">
        <v>10</v>
      </c>
    </row>
    <row r="17">
      <c r="A17" s="4" t="inlineStr">
        <is>
          <t>Issuance Costs</t>
        </is>
      </c>
      <c r="D17" s="5" t="n">
        <v>400000</v>
      </c>
      <c r="G17" s="6" t="n">
        <v>400000</v>
      </c>
    </row>
    <row r="18">
      <c r="A18" s="4" t="inlineStr">
        <is>
          <t>Accretion of noncontrolling interest</t>
        </is>
      </c>
      <c r="G18" s="6" t="n">
        <v>600000</v>
      </c>
    </row>
    <row r="19">
      <c r="A19" s="4" t="inlineStr">
        <is>
          <t>Foreign currency translation loss</t>
        </is>
      </c>
      <c r="D19" s="5" t="n">
        <v>700000</v>
      </c>
      <c r="F19" s="5" t="n">
        <v>100000</v>
      </c>
      <c r="G19" s="5" t="n">
        <v>500000</v>
      </c>
    </row>
  </sheetData>
  <mergeCells count="4">
    <mergeCell ref="A1:A2"/>
    <mergeCell ref="B1:C1"/>
    <mergeCell ref="D1:F1"/>
    <mergeCell ref="G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7" customWidth="1" min="6" max="6"/>
    <col width="21" customWidth="1" min="7" max="7"/>
    <col width="31" customWidth="1" min="8" max="8"/>
    <col width="21" customWidth="1" min="9" max="9"/>
    <col width="21" customWidth="1" min="10" max="10"/>
    <col width="21" customWidth="1" min="11" max="11"/>
    <col width="14" customWidth="1" min="12" max="12"/>
    <col width="21" customWidth="1" min="13" max="13"/>
    <col width="21" customWidth="1" min="14" max="14"/>
    <col width="20" customWidth="1" min="15" max="15"/>
  </cols>
  <sheetData>
    <row r="1">
      <c r="A1" s="1" t="inlineStr">
        <is>
          <t>Debt - Additional information (Details) $ / shares in Units, € in Thousands, $ in Thousands</t>
        </is>
      </c>
      <c r="B1" s="2" t="inlineStr">
        <is>
          <t>1 Months Ended</t>
        </is>
      </c>
      <c r="F1" s="2" t="inlineStr">
        <is>
          <t>9 Months Ended</t>
        </is>
      </c>
      <c r="G1" s="2" t="inlineStr">
        <is>
          <t>12 Months Ended</t>
        </is>
      </c>
    </row>
    <row r="2">
      <c r="B2" s="2" t="inlineStr">
        <is>
          <t>Dec. 31, 2019USD ($)$ / sharesshares</t>
        </is>
      </c>
      <c r="C2" s="2" t="inlineStr">
        <is>
          <t>Nov. 30, 2019USD ($)</t>
        </is>
      </c>
      <c r="D2" s="2" t="inlineStr">
        <is>
          <t>Oct. 31, 2019USD ($)</t>
        </is>
      </c>
      <c r="E2" s="2" t="inlineStr">
        <is>
          <t>Aug. 31, 2019USD ($)</t>
        </is>
      </c>
      <c r="F2" s="2" t="inlineStr">
        <is>
          <t>Sep. 30, 2021USD ($)$ / sharesshares</t>
        </is>
      </c>
      <c r="G2" s="2" t="inlineStr">
        <is>
          <t>Dec. 31, 2020USD ($)</t>
        </is>
      </c>
      <c r="H2" s="2" t="inlineStr">
        <is>
          <t>Dec. 31, 2019USD ($)$ / shares</t>
        </is>
      </c>
      <c r="I2" s="2" t="inlineStr">
        <is>
          <t>Sep. 30, 2021EUR (€)</t>
        </is>
      </c>
      <c r="J2" s="2" t="inlineStr">
        <is>
          <t>Mar. 31, 2021EUR (€)</t>
        </is>
      </c>
      <c r="K2" s="2" t="inlineStr">
        <is>
          <t>Dec. 31, 2020EUR (€)</t>
        </is>
      </c>
      <c r="L2" s="2" t="inlineStr">
        <is>
          <t>Aug. 31, 2020</t>
        </is>
      </c>
      <c r="M2" s="2" t="inlineStr">
        <is>
          <t>Apr. 30, 2020USD ($)</t>
        </is>
      </c>
      <c r="N2" s="2" t="inlineStr">
        <is>
          <t>Nov. 30, 2019EUR (€)</t>
        </is>
      </c>
      <c r="O2" s="2" t="inlineStr">
        <is>
          <t>May 31, 2014EUR (€)</t>
        </is>
      </c>
    </row>
    <row r="3">
      <c r="A3" s="3" t="inlineStr">
        <is>
          <t>Debt</t>
        </is>
      </c>
    </row>
    <row r="4">
      <c r="A4" s="4" t="inlineStr">
        <is>
          <t>Debt</t>
        </is>
      </c>
      <c r="F4" s="5" t="n">
        <v>37534</v>
      </c>
      <c r="G4" s="5" t="n">
        <v>35087</v>
      </c>
    </row>
    <row r="5">
      <c r="A5" s="4" t="inlineStr">
        <is>
          <t>Purchase price of shares issued upon a conversion | shares</t>
        </is>
      </c>
      <c r="F5" s="6" t="n">
        <v>0</v>
      </c>
    </row>
    <row r="6">
      <c r="A6" s="4" t="inlineStr">
        <is>
          <t>Conversion price | $ / shares</t>
        </is>
      </c>
      <c r="F6" s="8" t="n">
        <v>17.27</v>
      </c>
    </row>
    <row r="7">
      <c r="A7" s="4" t="inlineStr">
        <is>
          <t>Gain on extinguishment of debt</t>
        </is>
      </c>
      <c r="G7" s="6" t="n">
        <v>297</v>
      </c>
    </row>
    <row r="8">
      <c r="A8" s="4" t="inlineStr">
        <is>
          <t>Italian Economic Development Agency Loan</t>
        </is>
      </c>
    </row>
    <row r="9">
      <c r="A9" s="3" t="inlineStr">
        <is>
          <t>Debt</t>
        </is>
      </c>
    </row>
    <row r="10">
      <c r="A10" s="4" t="inlineStr">
        <is>
          <t>Debt</t>
        </is>
      </c>
      <c r="F10" s="5" t="n">
        <v>1400</v>
      </c>
      <c r="G10" s="5" t="n">
        <v>1500</v>
      </c>
      <c r="K10" s="14" t="n">
        <v>1200</v>
      </c>
      <c r="O10" s="14" t="n">
        <v>1200</v>
      </c>
    </row>
    <row r="11">
      <c r="A11" s="4" t="inlineStr">
        <is>
          <t>Interest rate</t>
        </is>
      </c>
      <c r="G11" s="4" t="inlineStr">
        <is>
          <t>0.332%</t>
        </is>
      </c>
      <c r="K11" s="4" t="inlineStr">
        <is>
          <t>0.332%</t>
        </is>
      </c>
      <c r="O11" s="4" t="inlineStr">
        <is>
          <t>0.332%</t>
        </is>
      </c>
    </row>
    <row r="12">
      <c r="A12" s="4" t="inlineStr">
        <is>
          <t>2019 Convertible Promissory Notes</t>
        </is>
      </c>
    </row>
    <row r="13">
      <c r="A13" s="3" t="inlineStr">
        <is>
          <t>Debt</t>
        </is>
      </c>
    </row>
    <row r="14">
      <c r="A14" s="4" t="inlineStr">
        <is>
          <t>Interest rate</t>
        </is>
      </c>
      <c r="B14" s="4" t="inlineStr">
        <is>
          <t>8.00%</t>
        </is>
      </c>
      <c r="H14" s="4" t="inlineStr">
        <is>
          <t>8.00%</t>
        </is>
      </c>
    </row>
    <row r="15">
      <c r="A15" s="4" t="inlineStr">
        <is>
          <t>Convertible debt</t>
        </is>
      </c>
      <c r="D15" s="5" t="n">
        <v>10800</v>
      </c>
      <c r="E15" s="5" t="n">
        <v>2500</v>
      </c>
    </row>
    <row r="16">
      <c r="A16" s="4" t="inlineStr">
        <is>
          <t>Convertible debt payment due time</t>
        </is>
      </c>
      <c r="D16" s="4" t="inlineStr">
        <is>
          <t>30 days</t>
        </is>
      </c>
      <c r="E16" s="4" t="inlineStr">
        <is>
          <t>30 days</t>
        </is>
      </c>
    </row>
    <row r="17">
      <c r="A17" s="4" t="inlineStr">
        <is>
          <t>Percentage of conversion price</t>
        </is>
      </c>
      <c r="D17" s="4" t="inlineStr">
        <is>
          <t>75.00%</t>
        </is>
      </c>
      <c r="E17" s="4" t="inlineStr">
        <is>
          <t>95.00%</t>
        </is>
      </c>
    </row>
    <row r="18">
      <c r="A18" s="4" t="inlineStr">
        <is>
          <t>Debt instrument face amount</t>
        </is>
      </c>
      <c r="C18" s="5" t="n">
        <v>2000</v>
      </c>
      <c r="D18" s="5" t="n">
        <v>6300</v>
      </c>
    </row>
    <row r="19">
      <c r="A19" s="4" t="inlineStr">
        <is>
          <t>Number of shares issued | shares</t>
        </is>
      </c>
      <c r="B19" s="6" t="n">
        <v>2269831</v>
      </c>
    </row>
    <row r="20">
      <c r="A20" s="4" t="inlineStr">
        <is>
          <t>Shares issue price | $ / shares</t>
        </is>
      </c>
      <c r="B20" s="8" t="n">
        <v>17.27</v>
      </c>
      <c r="H20" s="8" t="n">
        <v>17.27</v>
      </c>
    </row>
    <row r="21">
      <c r="A21" s="4" t="inlineStr">
        <is>
          <t>Adjustment of conversion price (in percentage)</t>
        </is>
      </c>
      <c r="B21" s="4" t="inlineStr">
        <is>
          <t>90.00%</t>
        </is>
      </c>
    </row>
    <row r="22">
      <c r="A22" s="4" t="inlineStr">
        <is>
          <t>Conversion price | $ / shares</t>
        </is>
      </c>
      <c r="B22" s="8" t="n">
        <v>15.54</v>
      </c>
      <c r="H22" s="8" t="n">
        <v>15.54</v>
      </c>
    </row>
    <row r="23">
      <c r="A23" s="4" t="inlineStr">
        <is>
          <t>Fair Value of debt</t>
        </is>
      </c>
      <c r="B23" s="5" t="n">
        <v>12100</v>
      </c>
      <c r="H23" s="5" t="n">
        <v>12100</v>
      </c>
    </row>
    <row r="24">
      <c r="A24" s="4" t="inlineStr">
        <is>
          <t>Interest expense</t>
        </is>
      </c>
      <c r="B24" s="5" t="n">
        <v>100</v>
      </c>
      <c r="H24" s="6" t="n">
        <v>100</v>
      </c>
    </row>
    <row r="25">
      <c r="A25" s="4" t="inlineStr">
        <is>
          <t>Loss on debt securities</t>
        </is>
      </c>
      <c r="H25" s="5" t="n">
        <v>1200</v>
      </c>
    </row>
    <row r="26">
      <c r="A26" s="4" t="inlineStr">
        <is>
          <t>2019 Convertible Promissory Notes | Series 3 Growth Redeemable Convertible Preferred Stock Warrant [Member]</t>
        </is>
      </c>
    </row>
    <row r="27">
      <c r="A27" s="3" t="inlineStr">
        <is>
          <t>Debt</t>
        </is>
      </c>
    </row>
    <row r="28">
      <c r="A28" s="4" t="inlineStr">
        <is>
          <t>Purchase price of shares issued upon a conversion | shares</t>
        </is>
      </c>
      <c r="B28" s="6" t="n">
        <v>703439</v>
      </c>
    </row>
    <row r="29">
      <c r="A29" s="4" t="inlineStr">
        <is>
          <t>Purchase price of shares issued upon a conversion</t>
        </is>
      </c>
      <c r="B29" s="5" t="n">
        <v>10800</v>
      </c>
    </row>
    <row r="30">
      <c r="A30" s="4" t="inlineStr">
        <is>
          <t>2019 Convertible Promissory Notes | Minimum [Member]</t>
        </is>
      </c>
    </row>
    <row r="31">
      <c r="A31" s="3" t="inlineStr">
        <is>
          <t>Debt</t>
        </is>
      </c>
    </row>
    <row r="32">
      <c r="A32" s="4" t="inlineStr">
        <is>
          <t>Percentage of conversion price</t>
        </is>
      </c>
      <c r="E32" s="4" t="inlineStr">
        <is>
          <t>85.00%</t>
        </is>
      </c>
    </row>
    <row r="33">
      <c r="A33" s="4" t="inlineStr">
        <is>
          <t>Intesa Sanpaolo Loan</t>
        </is>
      </c>
    </row>
    <row r="34">
      <c r="A34" s="3" t="inlineStr">
        <is>
          <t>Debt</t>
        </is>
      </c>
    </row>
    <row r="35">
      <c r="A35" s="4" t="inlineStr">
        <is>
          <t>Debt</t>
        </is>
      </c>
      <c r="F35" s="6" t="n">
        <v>5800</v>
      </c>
      <c r="I35" s="14" t="n">
        <v>5000</v>
      </c>
      <c r="K35" s="14" t="n">
        <v>5000</v>
      </c>
      <c r="N35" s="14" t="n">
        <v>2400</v>
      </c>
    </row>
    <row r="36">
      <c r="A36" s="4" t="inlineStr">
        <is>
          <t>Interest rate</t>
        </is>
      </c>
      <c r="C36" s="4" t="inlineStr">
        <is>
          <t>2.30%</t>
        </is>
      </c>
      <c r="J36" s="4" t="inlineStr">
        <is>
          <t>0.701%</t>
        </is>
      </c>
      <c r="N36" s="4" t="inlineStr">
        <is>
          <t>2.30%</t>
        </is>
      </c>
    </row>
    <row r="37">
      <c r="A37" s="4" t="inlineStr">
        <is>
          <t>Convertible debt payment due time</t>
        </is>
      </c>
      <c r="C37" s="4" t="inlineStr">
        <is>
          <t>3 months</t>
        </is>
      </c>
    </row>
    <row r="38">
      <c r="A38" s="4" t="inlineStr">
        <is>
          <t>Net of transaction costs</t>
        </is>
      </c>
      <c r="F38" s="5" t="n">
        <v>14000</v>
      </c>
      <c r="J38" s="14" t="n">
        <v>200</v>
      </c>
      <c r="K38" s="6" t="n">
        <v>13000</v>
      </c>
      <c r="N38" s="14" t="n">
        <v>100</v>
      </c>
    </row>
    <row r="39">
      <c r="A39" s="4" t="inlineStr">
        <is>
          <t>Intesa Sanpaolo Loan | Minimum [Member]</t>
        </is>
      </c>
    </row>
    <row r="40">
      <c r="A40" s="3" t="inlineStr">
        <is>
          <t>Debt</t>
        </is>
      </c>
    </row>
    <row r="41">
      <c r="A41" s="4" t="inlineStr">
        <is>
          <t>Debt | €</t>
        </is>
      </c>
      <c r="J41" s="14" t="n">
        <v>5000</v>
      </c>
    </row>
    <row r="42">
      <c r="A42" s="4" t="inlineStr">
        <is>
          <t>Intesa Sanpaolo Loan, November 2019</t>
        </is>
      </c>
    </row>
    <row r="43">
      <c r="A43" s="3" t="inlineStr">
        <is>
          <t>Debt</t>
        </is>
      </c>
    </row>
    <row r="44">
      <c r="A44" s="4" t="inlineStr">
        <is>
          <t>Debt</t>
        </is>
      </c>
      <c r="G44" s="5" t="n">
        <v>3000</v>
      </c>
      <c r="K44" s="6" t="n">
        <v>2400</v>
      </c>
    </row>
    <row r="45">
      <c r="A45" s="4" t="inlineStr">
        <is>
          <t>Net of transaction costs</t>
        </is>
      </c>
      <c r="G45" s="6" t="n">
        <v>100</v>
      </c>
      <c r="K45" s="6" t="n">
        <v>100</v>
      </c>
    </row>
    <row r="46">
      <c r="A46" s="4" t="inlineStr">
        <is>
          <t>Intesa Sanpaolo Loan, November 2019 | Euribor rate</t>
        </is>
      </c>
    </row>
    <row r="47">
      <c r="A47" s="3" t="inlineStr">
        <is>
          <t>Debt</t>
        </is>
      </c>
    </row>
    <row r="48">
      <c r="A48" s="4" t="inlineStr">
        <is>
          <t>Interest rate</t>
        </is>
      </c>
      <c r="C48" s="4" t="inlineStr">
        <is>
          <t>2.30%</t>
        </is>
      </c>
      <c r="N48" s="4" t="inlineStr">
        <is>
          <t>2.30%</t>
        </is>
      </c>
    </row>
    <row r="49">
      <c r="A49" s="4" t="inlineStr">
        <is>
          <t>Convertible debt payment due time</t>
        </is>
      </c>
      <c r="C49" s="4" t="inlineStr">
        <is>
          <t>3 months</t>
        </is>
      </c>
    </row>
    <row r="50">
      <c r="A50" s="4" t="inlineStr">
        <is>
          <t>Intesa Sanpaolo Loan, 2020</t>
        </is>
      </c>
    </row>
    <row r="51">
      <c r="A51" s="3" t="inlineStr">
        <is>
          <t>Debt</t>
        </is>
      </c>
    </row>
    <row r="52">
      <c r="A52" s="4" t="inlineStr">
        <is>
          <t>Debt</t>
        </is>
      </c>
      <c r="G52" s="6" t="n">
        <v>6100</v>
      </c>
      <c r="K52" s="6" t="n">
        <v>5000</v>
      </c>
    </row>
    <row r="53">
      <c r="A53" s="4" t="inlineStr">
        <is>
          <t>Net of transaction costs</t>
        </is>
      </c>
      <c r="G53" s="6" t="n">
        <v>15000</v>
      </c>
      <c r="K53" s="6" t="n">
        <v>13000</v>
      </c>
    </row>
    <row r="54">
      <c r="A54" s="4" t="inlineStr">
        <is>
          <t>Horizon 2020 Loan, December 2019</t>
        </is>
      </c>
    </row>
    <row r="55">
      <c r="A55" s="3" t="inlineStr">
        <is>
          <t>Debt</t>
        </is>
      </c>
    </row>
    <row r="56">
      <c r="A56" s="4" t="inlineStr">
        <is>
          <t>Debt</t>
        </is>
      </c>
      <c r="G56" s="5" t="n">
        <v>300</v>
      </c>
      <c r="K56" s="14" t="n">
        <v>300</v>
      </c>
    </row>
    <row r="57">
      <c r="A57" s="4" t="inlineStr">
        <is>
          <t>Interest rate</t>
        </is>
      </c>
      <c r="G57" s="4" t="inlineStr">
        <is>
          <t>0.171%</t>
        </is>
      </c>
      <c r="K57" s="4" t="inlineStr">
        <is>
          <t>0.171%</t>
        </is>
      </c>
    </row>
    <row r="58">
      <c r="A58" s="4" t="inlineStr">
        <is>
          <t>Net of transaction costs</t>
        </is>
      </c>
      <c r="G58" s="5" t="n">
        <v>26000</v>
      </c>
      <c r="K58" s="14" t="n">
        <v>21000</v>
      </c>
    </row>
    <row r="59">
      <c r="A59" s="4" t="inlineStr">
        <is>
          <t>Horizon 2020 Loan, October 2020</t>
        </is>
      </c>
    </row>
    <row r="60">
      <c r="A60" s="3" t="inlineStr">
        <is>
          <t>Debt</t>
        </is>
      </c>
    </row>
    <row r="61">
      <c r="A61" s="4" t="inlineStr">
        <is>
          <t>Debt</t>
        </is>
      </c>
      <c r="G61" s="6" t="n">
        <v>200</v>
      </c>
      <c r="K61" s="6" t="n">
        <v>200</v>
      </c>
    </row>
    <row r="62">
      <c r="A62" s="4" t="inlineStr">
        <is>
          <t>Net of transaction costs</t>
        </is>
      </c>
      <c r="G62" s="6" t="n">
        <v>23000</v>
      </c>
      <c r="K62" s="6" t="n">
        <v>19000000</v>
      </c>
    </row>
    <row r="63">
      <c r="A63" s="4" t="inlineStr">
        <is>
          <t>RIF Shareholders Loan</t>
        </is>
      </c>
    </row>
    <row r="64">
      <c r="A64" s="3" t="inlineStr">
        <is>
          <t>Debt</t>
        </is>
      </c>
    </row>
    <row r="65">
      <c r="A65" s="4" t="inlineStr">
        <is>
          <t>Debt</t>
        </is>
      </c>
      <c r="G65" s="6" t="n">
        <v>17800</v>
      </c>
      <c r="K65" s="6" t="n">
        <v>14500</v>
      </c>
    </row>
    <row r="66">
      <c r="A66" s="4" t="inlineStr">
        <is>
          <t>Interest rate</t>
        </is>
      </c>
      <c r="L66" s="4" t="inlineStr">
        <is>
          <t>6.35%</t>
        </is>
      </c>
    </row>
    <row r="67">
      <c r="A67" s="4" t="inlineStr">
        <is>
          <t>Net of transaction costs</t>
        </is>
      </c>
      <c r="G67" s="6" t="n">
        <v>600</v>
      </c>
      <c r="K67" s="6" t="n">
        <v>500</v>
      </c>
    </row>
    <row r="68">
      <c r="A68" s="4" t="inlineStr">
        <is>
          <t>UniCredit Loan</t>
        </is>
      </c>
    </row>
    <row r="69">
      <c r="A69" s="3" t="inlineStr">
        <is>
          <t>Debt</t>
        </is>
      </c>
    </row>
    <row r="70">
      <c r="A70" s="4" t="inlineStr">
        <is>
          <t>Debt</t>
        </is>
      </c>
      <c r="G70" s="6" t="n">
        <v>6000</v>
      </c>
      <c r="K70" s="6" t="n">
        <v>4900</v>
      </c>
    </row>
    <row r="71">
      <c r="A71" s="4" t="inlineStr">
        <is>
          <t>Net of transaction costs</t>
        </is>
      </c>
      <c r="G71" s="5" t="n">
        <v>100</v>
      </c>
      <c r="K71" s="14" t="n">
        <v>100</v>
      </c>
    </row>
    <row r="72">
      <c r="A72" s="4" t="inlineStr">
        <is>
          <t>Debt instrument variable rate</t>
        </is>
      </c>
      <c r="G72" s="4" t="inlineStr">
        <is>
          <t>2.12%</t>
        </is>
      </c>
    </row>
    <row r="73">
      <c r="A73" s="4" t="inlineStr">
        <is>
          <t>PPP Loan</t>
        </is>
      </c>
    </row>
    <row r="74">
      <c r="A74" s="3" t="inlineStr">
        <is>
          <t>Debt</t>
        </is>
      </c>
    </row>
    <row r="75">
      <c r="A75" s="4" t="inlineStr">
        <is>
          <t>Debt</t>
        </is>
      </c>
      <c r="M75" s="5" t="n">
        <v>300</v>
      </c>
    </row>
    <row r="76">
      <c r="A76" s="4" t="inlineStr">
        <is>
          <t>Gain on extinguishment of debt</t>
        </is>
      </c>
      <c r="G76" s="5" t="n">
        <v>300</v>
      </c>
    </row>
  </sheetData>
  <mergeCells count="3">
    <mergeCell ref="A1:A2"/>
    <mergeCell ref="B1:E1"/>
    <mergeCell ref="G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in connection to debt (Details) - USD ($) $ in Thousands</t>
        </is>
      </c>
      <c r="B1" s="2" t="inlineStr">
        <is>
          <t>Sep. 30, 2021</t>
        </is>
      </c>
      <c r="C1" s="2" t="inlineStr">
        <is>
          <t>Dec. 31, 2020</t>
        </is>
      </c>
    </row>
    <row r="2">
      <c r="A2" s="3" t="inlineStr">
        <is>
          <t>Long term debt future principal payments</t>
        </is>
      </c>
    </row>
    <row r="3">
      <c r="A3" s="4" t="inlineStr">
        <is>
          <t>2021</t>
        </is>
      </c>
      <c r="B3" s="5" t="n">
        <v>38</v>
      </c>
      <c r="C3" s="5" t="n">
        <v>313</v>
      </c>
    </row>
    <row r="4">
      <c r="A4" s="4" t="inlineStr">
        <is>
          <t>2022</t>
        </is>
      </c>
      <c r="B4" s="6" t="n">
        <v>2230</v>
      </c>
      <c r="C4" s="6" t="n">
        <v>2360</v>
      </c>
    </row>
    <row r="5">
      <c r="A5" s="4" t="inlineStr">
        <is>
          <t>2023</t>
        </is>
      </c>
      <c r="B5" s="6" t="n">
        <v>7902</v>
      </c>
      <c r="C5" s="6" t="n">
        <v>4683</v>
      </c>
    </row>
    <row r="6">
      <c r="A6" s="4" t="inlineStr">
        <is>
          <t>2024</t>
        </is>
      </c>
      <c r="B6" s="6" t="n">
        <v>5606</v>
      </c>
      <c r="C6" s="6" t="n">
        <v>4706</v>
      </c>
    </row>
    <row r="7">
      <c r="A7" s="4" t="inlineStr">
        <is>
          <t>2025</t>
        </is>
      </c>
      <c r="B7" s="6" t="n">
        <v>4290</v>
      </c>
      <c r="C7" s="6" t="n">
        <v>4539</v>
      </c>
    </row>
    <row r="8">
      <c r="A8" s="4" t="inlineStr">
        <is>
          <t>Thereafter</t>
        </is>
      </c>
      <c r="B8" s="6" t="n">
        <v>17468</v>
      </c>
      <c r="C8" s="6" t="n">
        <v>18486</v>
      </c>
    </row>
    <row r="9">
      <c r="A9" s="4" t="inlineStr">
        <is>
          <t>Long term debt</t>
        </is>
      </c>
      <c r="B9" s="5" t="n">
        <v>37534</v>
      </c>
      <c r="C9" s="5" t="n">
        <v>3508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INCOME TAX (Restated, see Note 2)</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Income Taxes</t>
        </is>
      </c>
      <c r="B3" s="4" t="inlineStr">
        <is>
          <t>17. Income Taxes The Company recorded a provision of less than $0.1 million and $2.2 million during the nine months ended September 30, 2021 and September 30, 2020, respectively. The provision recorded differs from the US statutory rate of 21% for the nine months ended September 30, 2021 primarily due to the valuation allowance recorded against the net operating losses and deferred tax assets. The provision differs from the US statutory rate of 21% for the nine months ended September 30, 2020 primarily due to the valuation allowance recorded against deferred tax assets, and due to the provision for income taxes related to the transfer of the equity-method investment in One S.r.l. (One) from the Gelesis entity in Italy to a Gelesis entity in the US. In conjunction with acquiring the investment in One in 2019,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The deferred credit is not considered as a deferred tax liability nor a reduction of a deferred tax asset. Rather, the deferred credit is included in other long-term liabilities on the accompanying consolidated balance sheet, and subsequently recognized as a reduction to income tax expense in proportion to the realization or elimination of the deferred tax asset that gave rise to the deferred credit. A summary of the equity-method investment activity during the year ended December 31, 2019 is as follows (in thousands): ​ ​ ​ ​ ​ Initially allocated value of equity-method investment $ 1,810 Deferred tax asset generated by book-to-tax difference ​ 3,040 Adjustment to carrying value of equity-method investment ​ (1,810) Deferred credit (see Note 11) ​ (1,230) Balance at December 31, 2019 ​ $ — ​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 of operations during the nine months ended September 30, 2020. The Company continues to evaluate the positive and negative evidence bearing upon the realizability of its net deferred tax assets and determined that it is not more likely than not that the Company will recognize the benefits of the net deferred tax assets. Additionally, the Company’s Italian subsidiary incurred a net operating loss from operations during the 3 rd</t>
        </is>
      </c>
      <c r="D3" s="4" t="inlineStr">
        <is>
          <t>17. Income Taxes Consolidated (loss) income before income taxes on a geographic basis during the years ended December 31, 2020 and 2019 are as follows (in thousands): ​ ​ ​ ​ ​ ​ ​ ​ ​ Year Ended December 31 ​ ​ 2020 ​ 2019 United States ​ $ (19,658) ​ $ (30,128) Non-U.S. ​ (4,208) ​ 1,760 Total ​ $ (23,866) ​ $ (28,368) ​ The (benefit from) provision for income taxes consists of the following components during the years ended December 31, 2020 and 2019 (in thousands): ​ ​ ​ ​ ​ ​ ​ ​ ​ ​ Year Ended December 31, ​ ​ 2020 ​ 2019 Current tax expense: ​ ​ ​ ​ ​ ​ U.S. federal ​ $ — ​ $ — Foreign ​ (24) ​ 249 Total current tax expense ​ ​ (24) ​ ​ 249 Deferred tax (benefit) expense: ​ ​ ​ ​ ​ ​ U.S. federal ​ — ​ (4,137) State ​ — ​ (1,645) Foreign ​ 2,063 ​ 129 Total deferred tax benefit ​ 2,063 ​ (5,653) Total (benefit from) provision for income taxes ​ $ 2,039 ​ $ (5,404) ​ A reconciliation setting forth the differences between the effective tax rates of the Company for the years ended December 31, 2020 and 2019 and the U.S. federal statutory tax rate is as follows: ​ ​ ​ ​ ​ ​ ​ ​ ​ Year Ended ​ ​ December 31, ​ ​ ​ 2020 ​ 2019 U.S. Federal income tax provision expense at statutory rate ​ 21.0 % 21.0 % Effect of nondeductible stock-based compensation (1.9) % (0.7) % Foreign rate differential 2.2 % (0.3) % Mark to market of warrant liabilities (1.3) % 2.6 % State taxes net of federal benefit 4.5 % 6.5 % Non-deductible financing expenses 0.4 % (1.3) % Valuation allowance (38.2) % (28.2) % Valuation allowance release related to IP transaction (see Note 11) — 20.4 % Investment transfer 6.8 % — ​ Other differences (0.4) % (1.2) % US federal and state research credits 1.6 % 1.1 % Uncertain tax positions (1.1) % — ​ Foreign earnings includible in US (2.0) % (0.8) % Effective income tax rate (8.5) % 19.1 % ​ Significant components of the Company’s consolidated deferred tax assets and liabilities at December 31, 2020 and 2019 are as follows at (in thousands): ​ ​ ​ ​ ​ ​ ​ ​ ​ ​ At December 31, ​ 2020 2019 Deferred tax assets: ​ ​ ​ ​ ​ ​ Federal net operating loss carryforwards ​ $ 24,730 ​ $ 21,903 State net operating loss carryforwards ​ 7,207 ​ 6,425 Equity compensation ​ 4,353 ​ 3,520 Accruals and reserves ​ 26 ​ 17 Uncollected grants ​ 712 ​ — Investment in subsidiaries ​ 3,931 ​ 3,575 Research credits ​ 1,298 ​ 1,267 Other assets ​ 46 ​ 84 Deferred rent ​ 600 ​ 700 Total deferred tax assets ​ 42,903 ​ 37,491 Valuation allowance ​ (37,427) ​ (28,329) Total deferred tax assets net of valuation allowance ​ 5,476 ​ 9,162 Deferred tax liabilities: ​ ​ Intangible assets and amortization ​ (4,680) ​ (5,255) Right-of-Use asset ​ (591) ​ (696) Other liabilities ​ (204) ​ — Total deferred tax liabilities ​ (5,476) ​ (5,951) Net deferred tax assets ​ $ — ​ $ 3,211 ​ Deferred income taxes reflect the net tax effect of temporary differences between the carrying amount of assets and liabilities for financial reporting purposes and the amount used for income tax purposes. At December 31, 2020 and 2019, the Company has federal net operating loss carryforwards totaling $114.4 million and $104.3 million, of which $63.5 million expire in 2027 through 2037 and $51.0 million do not expire. At December 31, 2020 and 2019, the Company has state net operating loss carryforwards totaling $114.0 million and $101.7 million, respectively, which expire in 2030 through 2040, as well as other temporary differences and attributes that will be available to offset regular taxable income during the carryforward period. At December 31, 2020, the Company has foreign net operating loss carryforwards of $2.4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0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During the year ending December 31, 2019, the Company recorded a deferred tax asset of approximately $3.0 million which represents the excess tax over book basis of its June 2019 equity method investment in One. The Company has offset the deferred tax asset with a decrease to the amounts initially allocated to the investment (see Note 11). This offset exceeded the initially allocated balances and resulted in a reduction of the book investment balance to zero with the remaining offset classified as a deferred credit of approximately $1.2 million. A deferred credit is not classified as a deferred tax liability nor a reduction of a deferred tax asset. As a result, the deferred credit was included with other long-term liabilities on the accompanying consolidated balance sheet at December 31, 2019. During the year ending December 31, 2020, this asset was transferred from the Italian subsidiary, Gelesis S.r.l., to the parent company, Gelesis, Inc. As the investment is no longer owned by Gelesis S.r.l., the Company recorded a provision of $3.0 million and a tax benefit of $1.2 million to reverse the related deferred tax asset and deferred credit, respectively. Upon transfer, Gelesis Inc., established a deferred tax asset which is fully offset by valuation allowance consistent with the Company’s overall valuation allowance position in the United Sta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The Company will continue to evaluate all positive and negative evidence each period. The change in the valuation allowance during the years ended December 31, 2020 and 2019 was an increase of $9.1 million and $2.2 million, respectively. The increase in the valuation allowance during the year ended December 31, 2020 primarily relates to an increase in net operating losses and the establishment of a full valuation allowance in the Italian subsidiary during the year ended December 31, 2020. The increase in the valuation allowance during the year ended December 31, 2019 primarily relates to an increase in net operating losses during the year ended December 31, 2019, offset by a decrease of $5.8 million in the valuation allowance associated with the deferred tax liability recognized for the intangible asset acquired in 2019 (see Note 9). The Company generally considers all earnings generated in Italy to be indefinitely reinvested. Therefore, the Company does not accrue U.S. taxes on the repatriation of the foreign earnings it considers to be indefinitely reinvested outside of the U.S. As of, the Company had not provided for federal income tax on $3.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 ​ ​ ​ ​ ​ ​ ​ ​ ​ Year Ended December 31, ​ ​ 2020 ​ 2019 Unrecognized tax benefits at the beginning of year ​ $ — ​ $ 3 Increase for current year positions ​ (82) ​ — Increase for prior year positions ​ (199) ​ — Expiration of statute of limitations ​ — ​ (3) Unrecognized tax benefits at the end of year ​ $ (281) ​ $ — ​</t>
        </is>
      </c>
    </row>
    <row r="4">
      <c r="A4" s="4" t="inlineStr">
        <is>
          <t>CAPSTAR SPECIAL PURPOSE ACQUISITION CORP</t>
        </is>
      </c>
    </row>
    <row r="5">
      <c r="A5" s="4" t="inlineStr">
        <is>
          <t>Income Taxes</t>
        </is>
      </c>
      <c r="C5" s="4" t="inlineStr">
        <is>
          <t>NOTE 10. INCOME TAX (Restated, see Note 2 — Amendment 1) The Company’s net deferred tax assets are as follows: ​ ​ ​ ​ ​ ​ December 31, ​ ​ 2020 Deferred tax assets (liabilities) ​ Net operating loss carryforward ​ $ 36,961 Startup and organizational costs ​ ​ 472,542 Unrealized gain on marketable securities ​ (43,985) Total deferred tax assets ​ 465,518 Valuation Allowance ​ (465,518) Deferred tax assets, net of allowance ​ $ — ​ The income tax provision consists of the following: ​ ​ ​ ​ ​ ​ For the Period ​ ​ from ​ ​ February 14, 2020 ​ ​ (Inception) ​ ​ Through ​ ​ December 31, ​ ​ 2020 Federal ​ Current ​ $ — Deferred ​ (465,518) ​ ​ ​ ​ State and Local ​ Current ​ — Deferred ​ — ​ ​ ​ ​ Change in valuation allowance ​ 465,518 ​ ​ ​ ​ Income tax provision ​ $ — ​ As of December 31, 2020, the Company had $176,00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465,518 . A reconciliation of the federal income tax rate to the Company’s effective tax rate is as follows: ​ ​ ​ ​ ​ ​ December 31, ​ ​ 2020 Statutory federal income tax rate 21.0 % Change in fair value of warrants ​ (17.1) % Transaction costs incurred in connection with warrant liabilities ​ (0.9) % Valuation allowance (3.0) % Income tax provision 0.0 % ​ The Company files income tax returns in the U.S. federal jurisdiction and is subject to examination by the various taxing authorities. The Company’s tax returns since inception remain open to examination by the taxing authorities. See Note 2 for a discussion on the restatement of the Company’s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shares</t>
        </is>
      </c>
      <c r="B1" s="2" t="inlineStr">
        <is>
          <t>Sep. 30, 2021</t>
        </is>
      </c>
      <c r="C1" s="2" t="inlineStr">
        <is>
          <t>Dec. 31, 2020</t>
        </is>
      </c>
      <c r="D1" s="2" t="inlineStr">
        <is>
          <t>Dec. 31, 2019</t>
        </is>
      </c>
    </row>
    <row r="2">
      <c r="A2" s="4" t="inlineStr">
        <is>
          <t>Series A-1 redeemable convertible preferred stock ("Series A-1")</t>
        </is>
      </c>
    </row>
    <row r="3">
      <c r="A3" s="3" t="inlineStr">
        <is>
          <t>Financial Instruments Subject to Mandatory Redemption by Settlement Terms [Line Items]</t>
        </is>
      </c>
    </row>
    <row r="4">
      <c r="A4" s="4" t="inlineStr">
        <is>
          <t>Warrants outstanding</t>
        </is>
      </c>
      <c r="C4" s="6" t="n">
        <v>74784</v>
      </c>
      <c r="D4" s="6" t="n">
        <v>74784</v>
      </c>
    </row>
    <row r="5">
      <c r="A5" s="4" t="inlineStr">
        <is>
          <t>Series A-3 redeemable convertible preferred stock ("Series A-3")</t>
        </is>
      </c>
    </row>
    <row r="6">
      <c r="A6" s="3" t="inlineStr">
        <is>
          <t>Financial Instruments Subject to Mandatory Redemption by Settlement Terms [Line Items]</t>
        </is>
      </c>
    </row>
    <row r="7">
      <c r="A7" s="4" t="inlineStr">
        <is>
          <t>Warrants outstanding</t>
        </is>
      </c>
      <c r="C7" s="6" t="n">
        <v>238189</v>
      </c>
      <c r="D7" s="6" t="n">
        <v>238189</v>
      </c>
    </row>
    <row r="8">
      <c r="A8" s="4" t="inlineStr">
        <is>
          <t>Series A-4 redeemable convertible preferred stock ("Series A-4")</t>
        </is>
      </c>
    </row>
    <row r="9">
      <c r="A9" s="3" t="inlineStr">
        <is>
          <t>Financial Instruments Subject to Mandatory Redemption by Settlement Terms [Line Items]</t>
        </is>
      </c>
    </row>
    <row r="10">
      <c r="A10" s="4" t="inlineStr">
        <is>
          <t>Warrants outstanding</t>
        </is>
      </c>
      <c r="B10" s="6" t="n">
        <v>708493</v>
      </c>
      <c r="C10" s="6" t="n">
        <v>708493</v>
      </c>
      <c r="D10" s="6" t="n">
        <v>719670</v>
      </c>
    </row>
    <row r="11">
      <c r="A11" s="4" t="inlineStr">
        <is>
          <t>Series 3 Growth redeemable convertible preferred stock -"Series 3 Growth"</t>
        </is>
      </c>
    </row>
    <row r="12">
      <c r="A12" s="3" t="inlineStr">
        <is>
          <t>Financial Instruments Subject to Mandatory Redemption by Settlement Terms [Line Items]</t>
        </is>
      </c>
    </row>
    <row r="13">
      <c r="A13" s="4" t="inlineStr">
        <is>
          <t>Warrants outstanding</t>
        </is>
      </c>
      <c r="C13" s="6" t="n">
        <v>0</v>
      </c>
      <c r="D13" s="6" t="n">
        <v>478828</v>
      </c>
    </row>
    <row r="14">
      <c r="A14" s="4" t="inlineStr">
        <is>
          <t>Series 4 Growth redeemable convertible preferred stock -"Series 4 Growth"</t>
        </is>
      </c>
    </row>
    <row r="15">
      <c r="A15" s="3" t="inlineStr">
        <is>
          <t>Financial Instruments Subject to Mandatory Redemption by Settlement Terms [Line Items]</t>
        </is>
      </c>
    </row>
    <row r="16">
      <c r="A16" s="4" t="inlineStr">
        <is>
          <t>Warrants outstanding</t>
        </is>
      </c>
      <c r="D16" s="6" t="n">
        <v>2419573</v>
      </c>
    </row>
    <row r="17">
      <c r="A17" s="4" t="inlineStr">
        <is>
          <t>Common Stock Warrant [Member]</t>
        </is>
      </c>
    </row>
    <row r="18">
      <c r="A18" s="3" t="inlineStr">
        <is>
          <t>Financial Instruments Subject to Mandatory Redemption by Settlement Terms [Line Items]</t>
        </is>
      </c>
    </row>
    <row r="19">
      <c r="A19" s="4" t="inlineStr">
        <is>
          <t>Warrants outstanding</t>
        </is>
      </c>
      <c r="B19" s="6" t="n">
        <v>522009</v>
      </c>
      <c r="C19" s="6" t="n">
        <v>522009</v>
      </c>
    </row>
    <row r="20">
      <c r="A20" s="4" t="inlineStr">
        <is>
          <t>Warrants and Rights Subject to Mandatory Redemption [Member] | Series A-4 redeemable convertible preferred stock ("Series A-4")</t>
        </is>
      </c>
    </row>
    <row r="21">
      <c r="A21" s="3" t="inlineStr">
        <is>
          <t>Financial Instruments Subject to Mandatory Redemption by Settlement Terms [Line Items]</t>
        </is>
      </c>
    </row>
    <row r="22">
      <c r="A22" s="4" t="inlineStr">
        <is>
          <t>Warrants outstanding</t>
        </is>
      </c>
      <c r="C22" s="6" t="n">
        <v>708493</v>
      </c>
      <c r="D22" s="6" t="n">
        <v>719670</v>
      </c>
    </row>
    <row r="23">
      <c r="A23" s="4" t="inlineStr">
        <is>
          <t>Warrants and Rights Subject to Mandatory Redemption [Member] | Series 3 Growth redeemable convertible preferred stock -"Series 3 Growth"</t>
        </is>
      </c>
    </row>
    <row r="24">
      <c r="A24" s="3" t="inlineStr">
        <is>
          <t>Financial Instruments Subject to Mandatory Redemption by Settlement Terms [Line Items]</t>
        </is>
      </c>
    </row>
    <row r="25">
      <c r="A25" s="4" t="inlineStr">
        <is>
          <t>Warrants outstanding</t>
        </is>
      </c>
      <c r="D25" s="6" t="n">
        <v>47882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Warrants (Details 1) - USD ($) $ / shares in Units, $ in Thousands</t>
        </is>
      </c>
      <c r="B1" s="2" t="inlineStr">
        <is>
          <t>1 Months Ended</t>
        </is>
      </c>
      <c r="C1" s="2" t="inlineStr">
        <is>
          <t>9 Months Ended</t>
        </is>
      </c>
      <c r="D1" s="2" t="inlineStr">
        <is>
          <t>12 Months Ended</t>
        </is>
      </c>
    </row>
    <row r="2">
      <c r="B2" s="2" t="inlineStr">
        <is>
          <t>Apr. 30, 2011</t>
        </is>
      </c>
      <c r="C2" s="2" t="inlineStr">
        <is>
          <t>Sep. 30, 2021</t>
        </is>
      </c>
      <c r="D2" s="2" t="inlineStr">
        <is>
          <t>Dec. 31, 2020</t>
        </is>
      </c>
      <c r="E2" s="2" t="inlineStr">
        <is>
          <t>Apr. 30, 2021</t>
        </is>
      </c>
      <c r="F2" s="2" t="inlineStr">
        <is>
          <t>Dec. 31, 2019</t>
        </is>
      </c>
      <c r="G2" s="2" t="inlineStr">
        <is>
          <t>Jun. 30, 2019</t>
        </is>
      </c>
      <c r="H2" s="2" t="inlineStr">
        <is>
          <t>Mar. 31, 2015</t>
        </is>
      </c>
    </row>
    <row r="3">
      <c r="A3" s="3" t="inlineStr">
        <is>
          <t>Financial Instruments Subject to Mandatory Redemption by Settlement Terms [Line Items]</t>
        </is>
      </c>
    </row>
    <row r="4">
      <c r="A4" s="4" t="inlineStr">
        <is>
          <t>Gross proceeds from first sale of shares</t>
        </is>
      </c>
      <c r="C4" s="5" t="n">
        <v>50000</v>
      </c>
      <c r="D4" s="5" t="n">
        <v>50000</v>
      </c>
    </row>
    <row r="5">
      <c r="A5" s="4" t="inlineStr">
        <is>
          <t>Issuances upon exercise of common stock warrants</t>
        </is>
      </c>
      <c r="C5" s="6" t="n">
        <v>522009</v>
      </c>
      <c r="D5" s="6" t="n">
        <v>522009</v>
      </c>
      <c r="F5" s="6" t="n">
        <v>478828</v>
      </c>
    </row>
    <row r="6">
      <c r="A6" s="4" t="inlineStr">
        <is>
          <t>Term for warrants expiration</t>
        </is>
      </c>
      <c r="G6" s="4" t="inlineStr">
        <is>
          <t>30 days</t>
        </is>
      </c>
    </row>
    <row r="7">
      <c r="A7" s="4" t="inlineStr">
        <is>
          <t>Warrant liability</t>
        </is>
      </c>
      <c r="D7" s="5" t="n">
        <v>11518</v>
      </c>
      <c r="F7" s="5" t="n">
        <v>15343</v>
      </c>
    </row>
    <row r="8">
      <c r="A8" s="4" t="inlineStr">
        <is>
          <t>Series A-1 redeemable convertible preferred stock ("Series A-1")</t>
        </is>
      </c>
    </row>
    <row r="9">
      <c r="A9" s="3" t="inlineStr">
        <is>
          <t>Financial Instruments Subject to Mandatory Redemption by Settlement Terms [Line Items]</t>
        </is>
      </c>
    </row>
    <row r="10">
      <c r="A10" s="4" t="inlineStr">
        <is>
          <t>Exercise price of warrants</t>
        </is>
      </c>
      <c r="B10" s="8" t="n">
        <v>4.44</v>
      </c>
    </row>
    <row r="11">
      <c r="A11" s="4" t="inlineStr">
        <is>
          <t>Gross proceeds from first sale of shares</t>
        </is>
      </c>
      <c r="B11" s="5" t="n">
        <v>5000</v>
      </c>
    </row>
    <row r="12">
      <c r="A12" s="4" t="inlineStr">
        <is>
          <t>Quotient for calculating number of warrants exercisable</t>
        </is>
      </c>
      <c r="B12" s="5" t="n">
        <v>300</v>
      </c>
    </row>
    <row r="13">
      <c r="A13" s="4" t="inlineStr">
        <is>
          <t>Issuances upon exercise of common stock warrants</t>
        </is>
      </c>
      <c r="B13" s="6" t="n">
        <v>74784</v>
      </c>
      <c r="E13" s="6" t="n">
        <v>52222</v>
      </c>
    </row>
    <row r="14">
      <c r="A14" s="4" t="inlineStr">
        <is>
          <t>Term for warrants expiration</t>
        </is>
      </c>
      <c r="B14" s="4" t="inlineStr">
        <is>
          <t>3 years</t>
        </is>
      </c>
    </row>
    <row r="15">
      <c r="A15" s="4" t="inlineStr">
        <is>
          <t>Warrant liability</t>
        </is>
      </c>
      <c r="C15" s="5" t="n">
        <v>0</v>
      </c>
      <c r="D15" s="5" t="n">
        <v>600</v>
      </c>
      <c r="E15" s="5" t="n">
        <v>900</v>
      </c>
    </row>
    <row r="16">
      <c r="A16" s="4" t="inlineStr">
        <is>
          <t>Warrants and Rights Subject to Mandatory Redemption [Member] | Series A-1 redeemable convertible preferred stock ("Series A-1")</t>
        </is>
      </c>
    </row>
    <row r="17">
      <c r="A17" s="3" t="inlineStr">
        <is>
          <t>Financial Instruments Subject to Mandatory Redemption by Settlement Terms [Line Items]</t>
        </is>
      </c>
    </row>
    <row r="18">
      <c r="A18" s="4" t="inlineStr">
        <is>
          <t>Exercise price of warrants</t>
        </is>
      </c>
      <c r="B18" s="8" t="n">
        <v>4.44</v>
      </c>
      <c r="H18" s="8" t="n">
        <v>4.44</v>
      </c>
    </row>
    <row r="19">
      <c r="A19" s="4" t="inlineStr">
        <is>
          <t>Gross proceeds from first sale of shares</t>
        </is>
      </c>
      <c r="B19" s="5" t="n">
        <v>5000</v>
      </c>
    </row>
    <row r="20">
      <c r="A20" s="4" t="inlineStr">
        <is>
          <t>Quotient for calculating number of warrants exercisable</t>
        </is>
      </c>
      <c r="B20" s="5" t="n">
        <v>300</v>
      </c>
    </row>
    <row r="21">
      <c r="A21" s="4" t="inlineStr">
        <is>
          <t>Issuances upon exercise of common stock warrants</t>
        </is>
      </c>
      <c r="H21" s="6" t="n">
        <v>74784</v>
      </c>
    </row>
    <row r="22">
      <c r="A22" s="4" t="inlineStr">
        <is>
          <t>Term for warrants expiration</t>
        </is>
      </c>
      <c r="D22" s="4" t="inlineStr">
        <is>
          <t>3 years</t>
        </is>
      </c>
    </row>
    <row r="23">
      <c r="A23" s="4" t="inlineStr">
        <is>
          <t>Warrant liability</t>
        </is>
      </c>
      <c r="D23" s="5" t="n">
        <v>600</v>
      </c>
      <c r="F23" s="5" t="n">
        <v>50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2) - USD ($) $ / shares in Units, $ in Thousands</t>
        </is>
      </c>
      <c r="B1" s="2" t="inlineStr">
        <is>
          <t>Sep. 30, 2021</t>
        </is>
      </c>
      <c r="C1" s="2" t="inlineStr">
        <is>
          <t>Mar. 31, 2021</t>
        </is>
      </c>
      <c r="D1" s="2" t="inlineStr">
        <is>
          <t>Dec. 31, 2020</t>
        </is>
      </c>
      <c r="E1" s="2" t="inlineStr">
        <is>
          <t>Dec. 31, 2019</t>
        </is>
      </c>
      <c r="F1" s="2" t="inlineStr">
        <is>
          <t>Jun. 30, 2012</t>
        </is>
      </c>
    </row>
    <row r="2">
      <c r="A2" s="3" t="inlineStr">
        <is>
          <t>Financial Instruments Subject to Mandatory Redemption by Settlement Terms [Line Items]</t>
        </is>
      </c>
    </row>
    <row r="3">
      <c r="A3" s="4" t="inlineStr">
        <is>
          <t>Issuances upon exercise of common stock warrants</t>
        </is>
      </c>
      <c r="B3" s="6" t="n">
        <v>522009</v>
      </c>
      <c r="D3" s="6" t="n">
        <v>522009</v>
      </c>
      <c r="E3" s="6" t="n">
        <v>478828</v>
      </c>
    </row>
    <row r="4">
      <c r="A4" s="4" t="inlineStr">
        <is>
          <t>Warrant liability</t>
        </is>
      </c>
      <c r="D4" s="5" t="n">
        <v>11518</v>
      </c>
      <c r="E4" s="5" t="n">
        <v>15343</v>
      </c>
    </row>
    <row r="5">
      <c r="A5" s="4" t="inlineStr">
        <is>
          <t>Series A-3 redeemable convertible preferred stock ("Series A-3")</t>
        </is>
      </c>
    </row>
    <row r="6">
      <c r="A6" s="3" t="inlineStr">
        <is>
          <t>Financial Instruments Subject to Mandatory Redemption by Settlement Terms [Line Items]</t>
        </is>
      </c>
    </row>
    <row r="7">
      <c r="A7" s="4" t="inlineStr">
        <is>
          <t>Issuances upon exercise of common stock warrants</t>
        </is>
      </c>
      <c r="C7" s="6" t="n">
        <v>238189</v>
      </c>
      <c r="F7" s="6" t="n">
        <v>238189</v>
      </c>
    </row>
    <row r="8">
      <c r="A8" s="4" t="inlineStr">
        <is>
          <t>Exercise price of warrants</t>
        </is>
      </c>
      <c r="C8" s="5" t="n">
        <v>3000000</v>
      </c>
      <c r="F8" s="8" t="n">
        <v>0.04</v>
      </c>
    </row>
    <row r="9">
      <c r="A9" s="4" t="inlineStr">
        <is>
          <t>Warrant liability</t>
        </is>
      </c>
      <c r="B9" s="5" t="n">
        <v>0</v>
      </c>
      <c r="D9" s="6" t="n">
        <v>2900</v>
      </c>
      <c r="F9" s="5" t="n">
        <v>700</v>
      </c>
    </row>
    <row r="10">
      <c r="A10" s="4" t="inlineStr">
        <is>
          <t>Warrants and Rights Subject to Mandatory Redemption [Member] | Series A-3 redeemable convertible preferred stock ("Series A-3")</t>
        </is>
      </c>
    </row>
    <row r="11">
      <c r="A11" s="3" t="inlineStr">
        <is>
          <t>Financial Instruments Subject to Mandatory Redemption by Settlement Terms [Line Items]</t>
        </is>
      </c>
    </row>
    <row r="12">
      <c r="A12" s="4" t="inlineStr">
        <is>
          <t>Issuances upon exercise of common stock warrants</t>
        </is>
      </c>
      <c r="F12" s="6" t="n">
        <v>238189</v>
      </c>
    </row>
    <row r="13">
      <c r="A13" s="4" t="inlineStr">
        <is>
          <t>Exercise price of warrants</t>
        </is>
      </c>
      <c r="F13" s="8" t="n">
        <v>0.04</v>
      </c>
    </row>
    <row r="14">
      <c r="A14" s="4" t="inlineStr">
        <is>
          <t>Warrant liability</t>
        </is>
      </c>
      <c r="D14" s="5" t="n">
        <v>2900</v>
      </c>
      <c r="E14" s="5" t="n">
        <v>2500</v>
      </c>
      <c r="F14" s="5" t="n">
        <v>7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Warrants (Details 3) - USD ($) $ / shares in Units, $ in Thousands</t>
        </is>
      </c>
      <c r="B1" s="2" t="inlineStr">
        <is>
          <t>1 Months Ended</t>
        </is>
      </c>
      <c r="C1" s="2" t="inlineStr">
        <is>
          <t>9 Months Ended</t>
        </is>
      </c>
      <c r="D1" s="2" t="inlineStr">
        <is>
          <t>12 Months Ended</t>
        </is>
      </c>
    </row>
    <row r="2">
      <c r="B2" s="2" t="inlineStr">
        <is>
          <t>Oct. 31, 2020</t>
        </is>
      </c>
      <c r="C2" s="2" t="inlineStr">
        <is>
          <t>Sep. 30, 2021</t>
        </is>
      </c>
      <c r="D2" s="2" t="inlineStr">
        <is>
          <t>Dec. 31, 2020</t>
        </is>
      </c>
      <c r="E2" s="2" t="inlineStr">
        <is>
          <t>Dec. 31, 2019</t>
        </is>
      </c>
      <c r="F2" s="2" t="inlineStr">
        <is>
          <t>Aug. 31, 2013</t>
        </is>
      </c>
    </row>
    <row r="3">
      <c r="A3" s="3" t="inlineStr">
        <is>
          <t>Financial Instruments Subject to Mandatory Redemption by Settlement Terms [Line Items]</t>
        </is>
      </c>
    </row>
    <row r="4">
      <c r="A4" s="4" t="inlineStr">
        <is>
          <t>Issuances upon exercise of common stock warrants</t>
        </is>
      </c>
      <c r="C4" s="6" t="n">
        <v>522009</v>
      </c>
      <c r="D4" s="6" t="n">
        <v>522009</v>
      </c>
      <c r="E4" s="6" t="n">
        <v>478828</v>
      </c>
    </row>
    <row r="5">
      <c r="A5" s="4" t="inlineStr">
        <is>
          <t>Warrant liability</t>
        </is>
      </c>
      <c r="D5" s="5" t="n">
        <v>11518</v>
      </c>
      <c r="E5" s="5" t="n">
        <v>15343</v>
      </c>
    </row>
    <row r="6">
      <c r="A6" s="4" t="inlineStr">
        <is>
          <t>Series A4 Redeemable Convertible Preferred Stock Warrant [Member]</t>
        </is>
      </c>
    </row>
    <row r="7">
      <c r="A7" s="3" t="inlineStr">
        <is>
          <t>Financial Instruments Subject to Mandatory Redemption by Settlement Terms [Line Items]</t>
        </is>
      </c>
    </row>
    <row r="8">
      <c r="A8" s="4" t="inlineStr">
        <is>
          <t>Issuances upon exercise of common stock warrants</t>
        </is>
      </c>
      <c r="F8" s="6" t="n">
        <v>719670</v>
      </c>
    </row>
    <row r="9">
      <c r="A9" s="4" t="inlineStr">
        <is>
          <t>Exercise price of warrants</t>
        </is>
      </c>
      <c r="F9" s="8" t="n">
        <v>0.04</v>
      </c>
    </row>
    <row r="10">
      <c r="A10" s="4" t="inlineStr">
        <is>
          <t>Warrant liability</t>
        </is>
      </c>
      <c r="F10" s="5" t="n">
        <v>1700</v>
      </c>
    </row>
    <row r="11">
      <c r="A11" s="4" t="inlineStr">
        <is>
          <t>Number of shares issued upon exercise of warrants</t>
        </is>
      </c>
      <c r="C11" s="6" t="n">
        <v>708493</v>
      </c>
      <c r="D11" s="6" t="n">
        <v>708493</v>
      </c>
    </row>
    <row r="12">
      <c r="A12" s="4" t="inlineStr">
        <is>
          <t>Fair value of warrants exercised</t>
        </is>
      </c>
      <c r="C12" s="5" t="n">
        <v>17500</v>
      </c>
      <c r="D12" s="5" t="n">
        <v>8600</v>
      </c>
    </row>
    <row r="13">
      <c r="A13" s="4" t="inlineStr">
        <is>
          <t>Warrants outstanding</t>
        </is>
      </c>
      <c r="C13" s="6" t="n">
        <v>708493</v>
      </c>
      <c r="D13" s="6" t="n">
        <v>708493</v>
      </c>
      <c r="E13" s="6" t="n">
        <v>719670</v>
      </c>
    </row>
    <row r="14">
      <c r="A14" s="4" t="inlineStr">
        <is>
          <t>Warrants and Rights Subject to Mandatory Redemption [Member] | Series A4 Redeemable Convertible Preferred Stock Warrant [Member]</t>
        </is>
      </c>
    </row>
    <row r="15">
      <c r="A15" s="3" t="inlineStr">
        <is>
          <t>Financial Instruments Subject to Mandatory Redemption by Settlement Terms [Line Items]</t>
        </is>
      </c>
    </row>
    <row r="16">
      <c r="A16" s="4" t="inlineStr">
        <is>
          <t>Issuances upon exercise of common stock warrants</t>
        </is>
      </c>
      <c r="F16" s="6" t="n">
        <v>719670</v>
      </c>
    </row>
    <row r="17">
      <c r="A17" s="4" t="inlineStr">
        <is>
          <t>Exercise price of warrants</t>
        </is>
      </c>
      <c r="F17" s="8" t="n">
        <v>0.04</v>
      </c>
    </row>
    <row r="18">
      <c r="A18" s="4" t="inlineStr">
        <is>
          <t>Warrant liability</t>
        </is>
      </c>
      <c r="D18" s="5" t="n">
        <v>8600</v>
      </c>
      <c r="E18" s="5" t="n">
        <v>7700</v>
      </c>
      <c r="F18" s="5" t="n">
        <v>1700</v>
      </c>
    </row>
    <row r="19">
      <c r="A19" s="4" t="inlineStr">
        <is>
          <t>Number of shares issued upon exercise of warrants</t>
        </is>
      </c>
      <c r="B19" s="6" t="n">
        <v>11177</v>
      </c>
    </row>
    <row r="20">
      <c r="A20" s="4" t="inlineStr">
        <is>
          <t>Fair value of warrants exercised</t>
        </is>
      </c>
      <c r="B20" s="5" t="n">
        <v>100</v>
      </c>
    </row>
    <row r="21">
      <c r="A21" s="4" t="inlineStr">
        <is>
          <t>Warrants outstanding</t>
        </is>
      </c>
      <c r="D21" s="6" t="n">
        <v>708493</v>
      </c>
      <c r="E21" s="6" t="n">
        <v>71967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Details 4) - USD ($) $ in Thousands</t>
        </is>
      </c>
      <c r="B1" s="2" t="inlineStr">
        <is>
          <t>1 Months Ended</t>
        </is>
      </c>
      <c r="D1" s="2" t="inlineStr">
        <is>
          <t>12 Months Ended</t>
        </is>
      </c>
    </row>
    <row r="2">
      <c r="B2" s="2" t="inlineStr">
        <is>
          <t>Dec. 31, 2019</t>
        </is>
      </c>
      <c r="C2" s="2" t="inlineStr">
        <is>
          <t>Jun. 30, 2019</t>
        </is>
      </c>
      <c r="D2" s="2" t="inlineStr">
        <is>
          <t>Dec. 31, 2020</t>
        </is>
      </c>
      <c r="E2" s="2" t="inlineStr">
        <is>
          <t>Sep. 30, 2021</t>
        </is>
      </c>
      <c r="F2" s="2" t="inlineStr">
        <is>
          <t>Oct. 31, 2020</t>
        </is>
      </c>
    </row>
    <row r="3">
      <c r="A3" s="3" t="inlineStr">
        <is>
          <t>Financial Instruments Subject to Mandatory Redemption by Settlement Terms [Line Items]</t>
        </is>
      </c>
    </row>
    <row r="4">
      <c r="A4" s="4" t="inlineStr">
        <is>
          <t>Term for warrants expiration</t>
        </is>
      </c>
      <c r="C4" s="4" t="inlineStr">
        <is>
          <t>30 days</t>
        </is>
      </c>
    </row>
    <row r="5">
      <c r="A5" s="4" t="inlineStr">
        <is>
          <t>Warrant liability</t>
        </is>
      </c>
      <c r="B5" s="5" t="n">
        <v>15343</v>
      </c>
      <c r="D5" s="5" t="n">
        <v>11518</v>
      </c>
    </row>
    <row r="6">
      <c r="A6" s="4" t="inlineStr">
        <is>
          <t>Issuances upon exercise of common stock warrants</t>
        </is>
      </c>
      <c r="B6" s="6" t="n">
        <v>478828</v>
      </c>
      <c r="D6" s="6" t="n">
        <v>522009</v>
      </c>
      <c r="E6" s="6" t="n">
        <v>522009</v>
      </c>
    </row>
    <row r="7">
      <c r="A7" s="4" t="inlineStr">
        <is>
          <t>Gain on warrant liability extinguishment</t>
        </is>
      </c>
      <c r="B7" s="5" t="n">
        <v>50000</v>
      </c>
    </row>
    <row r="8">
      <c r="A8" s="4" t="inlineStr">
        <is>
          <t>Series 3 Growth redeemable convertible preferred stock -"Series 3 Growth"</t>
        </is>
      </c>
    </row>
    <row r="9">
      <c r="A9" s="3" t="inlineStr">
        <is>
          <t>Financial Instruments Subject to Mandatory Redemption by Settlement Terms [Line Items]</t>
        </is>
      </c>
    </row>
    <row r="10">
      <c r="A10" s="4" t="inlineStr">
        <is>
          <t>Warrant issued as percentage of shares of capital stock outstanding</t>
        </is>
      </c>
      <c r="C10" s="4" t="inlineStr">
        <is>
          <t>2.70%</t>
        </is>
      </c>
    </row>
    <row r="11">
      <c r="A11" s="4" t="inlineStr">
        <is>
          <t>Proceeds from sale of equity investment</t>
        </is>
      </c>
      <c r="C11" s="5" t="n">
        <v>50000</v>
      </c>
    </row>
    <row r="12">
      <c r="A12" s="4" t="inlineStr">
        <is>
          <t>Warrant liability</t>
        </is>
      </c>
      <c r="B12" s="5" t="n">
        <v>4600</v>
      </c>
      <c r="C12" s="5" t="n">
        <v>4700</v>
      </c>
    </row>
    <row r="13">
      <c r="A13" s="4" t="inlineStr">
        <is>
          <t>Warrants outstanding</t>
        </is>
      </c>
      <c r="B13" s="6" t="n">
        <v>478828</v>
      </c>
      <c r="D13" s="6" t="n">
        <v>0</v>
      </c>
    </row>
    <row r="14">
      <c r="A14" s="4" t="inlineStr">
        <is>
          <t>Series 4 Growth Redeemable Convertible Preferred Stock Options [Member]</t>
        </is>
      </c>
    </row>
    <row r="15">
      <c r="A15" s="3" t="inlineStr">
        <is>
          <t>Financial Instruments Subject to Mandatory Redemption by Settlement Terms [Line Items]</t>
        </is>
      </c>
    </row>
    <row r="16">
      <c r="A16" s="4" t="inlineStr">
        <is>
          <t>Term for warrants expiration</t>
        </is>
      </c>
      <c r="B16" s="4" t="inlineStr">
        <is>
          <t>1 year</t>
        </is>
      </c>
    </row>
    <row r="17">
      <c r="A17" s="4" t="inlineStr">
        <is>
          <t>Warrants outstanding</t>
        </is>
      </c>
      <c r="B17" s="6" t="n">
        <v>2419573</v>
      </c>
    </row>
    <row r="18">
      <c r="A18" s="4" t="inlineStr">
        <is>
          <t>Warrants and Rights Subject to Mandatory Redemption [Member] | Series 3 Growth redeemable convertible preferred stock -"Series 3 Growth"</t>
        </is>
      </c>
    </row>
    <row r="19">
      <c r="A19" s="3" t="inlineStr">
        <is>
          <t>Financial Instruments Subject to Mandatory Redemption by Settlement Terms [Line Items]</t>
        </is>
      </c>
    </row>
    <row r="20">
      <c r="A20" s="4" t="inlineStr">
        <is>
          <t>Warrant issued as percentage of shares of capital stock outstanding</t>
        </is>
      </c>
      <c r="C20" s="4" t="inlineStr">
        <is>
          <t>2.70%</t>
        </is>
      </c>
    </row>
    <row r="21">
      <c r="A21" s="4" t="inlineStr">
        <is>
          <t>Term for warrants expiration</t>
        </is>
      </c>
      <c r="C21" s="4" t="inlineStr">
        <is>
          <t>30 days</t>
        </is>
      </c>
    </row>
    <row r="22">
      <c r="A22" s="4" t="inlineStr">
        <is>
          <t>Proceeds from sale of equity investment</t>
        </is>
      </c>
      <c r="B22" s="5" t="n">
        <v>50000</v>
      </c>
      <c r="C22" s="5" t="n">
        <v>50000</v>
      </c>
    </row>
    <row r="23">
      <c r="A23" s="4" t="inlineStr">
        <is>
          <t>Warrant liability</t>
        </is>
      </c>
      <c r="B23" s="5" t="n">
        <v>4600</v>
      </c>
      <c r="F23" s="5" t="n">
        <v>6000</v>
      </c>
    </row>
    <row r="24">
      <c r="A24" s="4" t="inlineStr">
        <is>
          <t>Gain on warrant liability extinguishment</t>
        </is>
      </c>
      <c r="D24" s="5" t="n">
        <v>200</v>
      </c>
    </row>
    <row r="25">
      <c r="A25" s="4" t="inlineStr">
        <is>
          <t>Warrants outstanding</t>
        </is>
      </c>
      <c r="B25" s="6" t="n">
        <v>478828</v>
      </c>
    </row>
    <row r="26">
      <c r="A26" s="4" t="inlineStr">
        <is>
          <t>Warrants and Rights Subject to Mandatory Redemption [Member] | Series 3 Growth redeemable convertible preferred stock -"Series 3 Growth" | Minimum</t>
        </is>
      </c>
    </row>
    <row r="27">
      <c r="A27" s="3" t="inlineStr">
        <is>
          <t>Financial Instruments Subject to Mandatory Redemption by Settlement Terms [Line Items]</t>
        </is>
      </c>
    </row>
    <row r="28">
      <c r="A28" s="4" t="inlineStr">
        <is>
          <t>Warrant liability</t>
        </is>
      </c>
      <c r="C28" s="5" t="n">
        <v>4700</v>
      </c>
    </row>
    <row r="29">
      <c r="A29" s="4" t="inlineStr">
        <is>
          <t>Warrants and Rights Subject to Mandatory Redemption [Member] | Series 4 Growth Redeemable Convertible Preferred Stock Options [Member]</t>
        </is>
      </c>
    </row>
    <row r="30">
      <c r="A30" s="3" t="inlineStr">
        <is>
          <t>Financial Instruments Subject to Mandatory Redemption by Settlement Terms [Line Items]</t>
        </is>
      </c>
    </row>
    <row r="31">
      <c r="A31" s="4" t="inlineStr">
        <is>
          <t>Term for warrants expiration</t>
        </is>
      </c>
      <c r="B31" s="4" t="inlineStr">
        <is>
          <t>1 year</t>
        </is>
      </c>
    </row>
    <row r="32">
      <c r="A32" s="4" t="inlineStr">
        <is>
          <t>Warrant liability</t>
        </is>
      </c>
      <c r="D32" s="5" t="n">
        <v>7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Warrants (Details 5) - USD ($) $ / shares in Units, $ in Thousands</t>
        </is>
      </c>
      <c r="B1" s="2" t="inlineStr">
        <is>
          <t>1 Months Ended</t>
        </is>
      </c>
      <c r="C1" s="2" t="inlineStr">
        <is>
          <t>9 Months Ended</t>
        </is>
      </c>
      <c r="D1" s="2" t="inlineStr">
        <is>
          <t>12 Months Ended</t>
        </is>
      </c>
    </row>
    <row r="2">
      <c r="B2" s="2" t="inlineStr">
        <is>
          <t>Dec. 31, 2019</t>
        </is>
      </c>
      <c r="C2" s="2" t="inlineStr">
        <is>
          <t>Sep. 30, 2021</t>
        </is>
      </c>
      <c r="D2" s="2" t="inlineStr">
        <is>
          <t>Dec. 31, 2020</t>
        </is>
      </c>
      <c r="E2" s="2" t="inlineStr">
        <is>
          <t>Dec. 31, 2019</t>
        </is>
      </c>
      <c r="F2" s="2" t="inlineStr">
        <is>
          <t>Jun. 30, 2019</t>
        </is>
      </c>
    </row>
    <row r="3">
      <c r="A3" s="3" t="inlineStr">
        <is>
          <t>Financial Instruments Subject to Mandatory Redemption by Settlement Terms [Line Items]</t>
        </is>
      </c>
    </row>
    <row r="4">
      <c r="A4" s="4" t="inlineStr">
        <is>
          <t>Granted</t>
        </is>
      </c>
      <c r="C4" s="8" t="n">
        <v>14.41</v>
      </c>
      <c r="D4" s="8" t="n">
        <v>11.03</v>
      </c>
    </row>
    <row r="5">
      <c r="A5" s="4" t="inlineStr">
        <is>
          <t>Term for warrants expiration</t>
        </is>
      </c>
      <c r="F5" s="4" t="inlineStr">
        <is>
          <t>30 days</t>
        </is>
      </c>
    </row>
    <row r="6">
      <c r="A6" s="4" t="inlineStr">
        <is>
          <t>Common stock options outstanding</t>
        </is>
      </c>
      <c r="B6" s="6" t="n">
        <v>3800342</v>
      </c>
      <c r="C6" s="6" t="n">
        <v>5229675</v>
      </c>
      <c r="D6" s="6" t="n">
        <v>5034858</v>
      </c>
      <c r="E6" s="6" t="n">
        <v>3800342</v>
      </c>
    </row>
    <row r="7">
      <c r="A7" s="4" t="inlineStr">
        <is>
          <t>Change in the fair value of warrants</t>
        </is>
      </c>
      <c r="D7" s="5" t="n">
        <v>1466</v>
      </c>
      <c r="E7" s="5" t="n">
        <v>-3538</v>
      </c>
    </row>
    <row r="8">
      <c r="A8" s="4" t="inlineStr">
        <is>
          <t>Liabilities, Current</t>
        </is>
      </c>
      <c r="B8" s="5" t="n">
        <v>12511</v>
      </c>
      <c r="C8" s="5" t="n">
        <v>84530</v>
      </c>
      <c r="D8" s="5" t="n">
        <v>17522</v>
      </c>
      <c r="E8" s="5" t="n">
        <v>12511</v>
      </c>
    </row>
    <row r="9">
      <c r="A9" s="4" t="inlineStr">
        <is>
          <t>Series 4 Growth redeemable convertible preferred stock -"Series 4 Growth"</t>
        </is>
      </c>
    </row>
    <row r="10">
      <c r="A10" s="3" t="inlineStr">
        <is>
          <t>Financial Instruments Subject to Mandatory Redemption by Settlement Terms [Line Items]</t>
        </is>
      </c>
    </row>
    <row r="11">
      <c r="A11" s="4" t="inlineStr">
        <is>
          <t>Granted</t>
        </is>
      </c>
      <c r="B11" s="8" t="n">
        <v>20.72</v>
      </c>
    </row>
    <row r="12">
      <c r="A12" s="4" t="inlineStr">
        <is>
          <t>Term for warrants expiration</t>
        </is>
      </c>
      <c r="B12" s="4" t="inlineStr">
        <is>
          <t>1 year</t>
        </is>
      </c>
      <c r="E12" s="4" t="inlineStr">
        <is>
          <t>1 year</t>
        </is>
      </c>
    </row>
    <row r="13">
      <c r="A13" s="4" t="inlineStr">
        <is>
          <t>Issuance of redeemable convertible preferred stock, and extinguishment of tranche rights liability (in shares)</t>
        </is>
      </c>
      <c r="B13" s="6" t="n">
        <v>2973270</v>
      </c>
      <c r="D13" s="6" t="n">
        <v>2845625</v>
      </c>
      <c r="E13" s="6" t="n">
        <v>2973270</v>
      </c>
    </row>
    <row r="14">
      <c r="A14" s="4" t="inlineStr">
        <is>
          <t>Number of options issued</t>
        </is>
      </c>
      <c r="B14" s="6" t="n">
        <v>2419573</v>
      </c>
      <c r="D14" s="6" t="n">
        <v>2371812</v>
      </c>
    </row>
    <row r="15">
      <c r="A15" s="4" t="inlineStr">
        <is>
          <t>Change in the fair value of warrants</t>
        </is>
      </c>
      <c r="D15" s="5" t="n">
        <v>1400</v>
      </c>
    </row>
    <row r="16">
      <c r="A16" s="4" t="inlineStr">
        <is>
          <t>Warrants and Rights Subject to Mandatory Redemption [Member] | Series 4 Growth redeemable convertible preferred stock -"Series 4 Growth"</t>
        </is>
      </c>
    </row>
    <row r="17">
      <c r="A17" s="3" t="inlineStr">
        <is>
          <t>Financial Instruments Subject to Mandatory Redemption by Settlement Terms [Line Items]</t>
        </is>
      </c>
    </row>
    <row r="18">
      <c r="A18" s="4" t="inlineStr">
        <is>
          <t>Granted</t>
        </is>
      </c>
      <c r="E18" s="8" t="n">
        <v>20.72</v>
      </c>
    </row>
    <row r="19">
      <c r="A19" s="4" t="inlineStr">
        <is>
          <t>Term for warrants expiration</t>
        </is>
      </c>
      <c r="B19" s="4" t="inlineStr">
        <is>
          <t>1 year</t>
        </is>
      </c>
      <c r="E19" s="4" t="inlineStr">
        <is>
          <t>1 year</t>
        </is>
      </c>
    </row>
    <row r="20">
      <c r="A20" s="4" t="inlineStr">
        <is>
          <t>Number of options issued</t>
        </is>
      </c>
      <c r="D20" s="6" t="n">
        <v>2371812</v>
      </c>
      <c r="E20" s="6" t="n">
        <v>2419573</v>
      </c>
    </row>
    <row r="21">
      <c r="A21" s="4" t="inlineStr">
        <is>
          <t>Change in the fair value of warrants</t>
        </is>
      </c>
      <c r="D21" s="5" t="n">
        <v>1400</v>
      </c>
    </row>
    <row r="22">
      <c r="A22" s="4" t="inlineStr">
        <is>
          <t>Liabilities, Current</t>
        </is>
      </c>
      <c r="D22" s="5" t="n">
        <v>700</v>
      </c>
    </row>
    <row r="23">
      <c r="A23" s="4" t="inlineStr">
        <is>
          <t>Warrants and Rights Subject to Mandatory Redemption [Member] | Series 3 Growth Redeemable Convertible Preferred Stock Warrant [Member]</t>
        </is>
      </c>
    </row>
    <row r="24">
      <c r="A24" s="3" t="inlineStr">
        <is>
          <t>Financial Instruments Subject to Mandatory Redemption by Settlement Terms [Line Items]</t>
        </is>
      </c>
    </row>
    <row r="25">
      <c r="A25" s="4" t="inlineStr">
        <is>
          <t>Term for warrants expiration</t>
        </is>
      </c>
      <c r="F25" s="4" t="inlineStr">
        <is>
          <t>30 days</t>
        </is>
      </c>
    </row>
    <row r="26">
      <c r="A26" s="4" t="inlineStr">
        <is>
          <t>Number of options issued</t>
        </is>
      </c>
      <c r="D26" s="6" t="n">
        <v>2845625</v>
      </c>
      <c r="E26" s="6" t="n">
        <v>2973270</v>
      </c>
    </row>
  </sheetData>
  <mergeCells count="2">
    <mergeCell ref="A1:A2"/>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Details 6) - USD ($) $ in Thousands</t>
        </is>
      </c>
      <c r="B1" s="2" t="inlineStr">
        <is>
          <t>1 Months Ended</t>
        </is>
      </c>
      <c r="C1" s="2" t="inlineStr">
        <is>
          <t>12 Months Ended</t>
        </is>
      </c>
    </row>
    <row r="2">
      <c r="B2" s="2" t="inlineStr">
        <is>
          <t>Oct. 31, 2020</t>
        </is>
      </c>
      <c r="C2" s="2" t="inlineStr">
        <is>
          <t>Dec. 31, 2020</t>
        </is>
      </c>
      <c r="D2" s="2" t="inlineStr">
        <is>
          <t>Sep. 30, 2021</t>
        </is>
      </c>
      <c r="E2" s="2" t="inlineStr">
        <is>
          <t>Dec. 31, 2019</t>
        </is>
      </c>
    </row>
    <row r="3">
      <c r="A3" s="3" t="inlineStr">
        <is>
          <t>Financial Instruments Subject to Mandatory Redemption by Settlement Terms [Line Items]</t>
        </is>
      </c>
    </row>
    <row r="4">
      <c r="A4" s="4" t="inlineStr">
        <is>
          <t>Issuances upon exercise of common stock warrants</t>
        </is>
      </c>
      <c r="C4" s="6" t="n">
        <v>522009</v>
      </c>
      <c r="D4" s="6" t="n">
        <v>522009</v>
      </c>
      <c r="E4" s="6" t="n">
        <v>478828</v>
      </c>
    </row>
    <row r="5">
      <c r="A5" s="4" t="inlineStr">
        <is>
          <t>Exercise/Issuance of warrants</t>
        </is>
      </c>
      <c r="C5" s="5" t="n">
        <v>4322</v>
      </c>
    </row>
    <row r="6">
      <c r="A6" s="4" t="inlineStr">
        <is>
          <t>Common stock</t>
        </is>
      </c>
    </row>
    <row r="7">
      <c r="A7" s="3" t="inlineStr">
        <is>
          <t>Financial Instruments Subject to Mandatory Redemption by Settlement Terms [Line Items]</t>
        </is>
      </c>
    </row>
    <row r="8">
      <c r="A8" s="4" t="inlineStr">
        <is>
          <t>Issuances upon exercise of common stock warrants</t>
        </is>
      </c>
      <c r="B8" s="6" t="n">
        <v>522009</v>
      </c>
    </row>
    <row r="9">
      <c r="A9" s="4" t="inlineStr">
        <is>
          <t>Exercise/Issuance of warrants</t>
        </is>
      </c>
      <c r="B9" s="5" t="n">
        <v>4300</v>
      </c>
    </row>
    <row r="10">
      <c r="A10" s="4" t="inlineStr">
        <is>
          <t>Warrants and Rights Subject to Mandatory Redemption [Member] | Common stock</t>
        </is>
      </c>
    </row>
    <row r="11">
      <c r="A11" s="3" t="inlineStr">
        <is>
          <t>Financial Instruments Subject to Mandatory Redemption by Settlement Terms [Line Items]</t>
        </is>
      </c>
    </row>
    <row r="12">
      <c r="A12" s="4" t="inlineStr">
        <is>
          <t>Issuances upon exercise of common stock warrants</t>
        </is>
      </c>
      <c r="B12" s="6" t="n">
        <v>522009</v>
      </c>
    </row>
    <row r="13">
      <c r="A13" s="4" t="inlineStr">
        <is>
          <t>Exercise/Issuance of warrants</t>
        </is>
      </c>
      <c r="B13" s="5" t="n">
        <v>430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Redeemable Convertible Preferred Stock (Details) - USD ($) $ in Thousands</t>
        </is>
      </c>
      <c r="B1" s="2" t="inlineStr">
        <is>
          <t>Sep. 30, 2021</t>
        </is>
      </c>
      <c r="C1" s="2" t="inlineStr">
        <is>
          <t>Apr. 30, 2021</t>
        </is>
      </c>
      <c r="D1" s="2" t="inlineStr">
        <is>
          <t>Dec. 31, 2020</t>
        </is>
      </c>
      <c r="E1" s="2" t="inlineStr">
        <is>
          <t>Sep. 30, 2020</t>
        </is>
      </c>
      <c r="F1" s="2" t="inlineStr">
        <is>
          <t>Aug. 31, 2020</t>
        </is>
      </c>
      <c r="G1" s="2" t="inlineStr">
        <is>
          <t>Jun. 30, 2020</t>
        </is>
      </c>
      <c r="H1" s="2" t="inlineStr">
        <is>
          <t>Apr. 30, 2020</t>
        </is>
      </c>
      <c r="I1" s="2" t="inlineStr">
        <is>
          <t>Dec. 31, 2019</t>
        </is>
      </c>
      <c r="J1" s="2" t="inlineStr">
        <is>
          <t>Apr. 30, 2019</t>
        </is>
      </c>
      <c r="K1" s="2" t="inlineStr">
        <is>
          <t>Dec. 31, 2018</t>
        </is>
      </c>
      <c r="L1" s="2" t="inlineStr">
        <is>
          <t>Feb. 28, 2018</t>
        </is>
      </c>
      <c r="M1" s="2" t="inlineStr">
        <is>
          <t>Dec. 31, 2015</t>
        </is>
      </c>
      <c r="N1" s="2" t="inlineStr">
        <is>
          <t>Apr. 30, 2015</t>
        </is>
      </c>
      <c r="O1" s="2" t="inlineStr">
        <is>
          <t>Mar. 31, 2015</t>
        </is>
      </c>
      <c r="P1" s="2" t="inlineStr">
        <is>
          <t>Aug. 31, 2013</t>
        </is>
      </c>
      <c r="Q1" s="2" t="inlineStr">
        <is>
          <t>Jun. 30, 2012</t>
        </is>
      </c>
      <c r="R1" s="2" t="inlineStr">
        <is>
          <t>May 31, 2011</t>
        </is>
      </c>
      <c r="S1" s="2" t="inlineStr">
        <is>
          <t>Apr. 30, 2011</t>
        </is>
      </c>
    </row>
    <row r="2">
      <c r="A2" s="3" t="inlineStr">
        <is>
          <t>Temporary Equity [Line Items]</t>
        </is>
      </c>
    </row>
    <row r="3">
      <c r="A3" s="4" t="inlineStr">
        <is>
          <t>Preferred Stock Authorized</t>
        </is>
      </c>
      <c r="B3" s="6" t="n">
        <v>19957625</v>
      </c>
      <c r="D3" s="6" t="n">
        <v>19957625</v>
      </c>
      <c r="I3" s="6" t="n">
        <v>19004145</v>
      </c>
    </row>
    <row r="4">
      <c r="A4" s="4" t="inlineStr">
        <is>
          <t>Convertible shares</t>
        </is>
      </c>
      <c r="J4" s="6" t="n">
        <v>409574</v>
      </c>
    </row>
    <row r="5">
      <c r="A5" s="4" t="inlineStr">
        <is>
          <t>Redeemable convertible preferred stock</t>
        </is>
      </c>
    </row>
    <row r="6">
      <c r="A6" s="3" t="inlineStr">
        <is>
          <t>Temporary Equity [Line Items]</t>
        </is>
      </c>
    </row>
    <row r="7">
      <c r="A7" s="4" t="inlineStr">
        <is>
          <t>Preferred Stock Authorized</t>
        </is>
      </c>
      <c r="B7" s="6" t="n">
        <v>19957625</v>
      </c>
      <c r="D7" s="6" t="n">
        <v>19957625</v>
      </c>
      <c r="I7" s="6" t="n">
        <v>19004145</v>
      </c>
    </row>
    <row r="8">
      <c r="A8" s="4" t="inlineStr">
        <is>
          <t>Issued and Outstanding</t>
        </is>
      </c>
      <c r="B8" s="6" t="n">
        <v>18736936</v>
      </c>
      <c r="D8" s="6" t="n">
        <v>18446525</v>
      </c>
      <c r="I8" s="6" t="n">
        <v>15589723</v>
      </c>
    </row>
    <row r="9">
      <c r="A9" s="4" t="inlineStr">
        <is>
          <t>Liquidation Preference</t>
        </is>
      </c>
      <c r="B9" s="5" t="n">
        <v>206971</v>
      </c>
      <c r="D9" s="5" t="n">
        <v>257424</v>
      </c>
      <c r="I9" s="5" t="n">
        <v>183650</v>
      </c>
    </row>
    <row r="10">
      <c r="A10" s="4" t="inlineStr">
        <is>
          <t>Carrying Value</t>
        </is>
      </c>
      <c r="B10" s="5" t="n">
        <v>356696</v>
      </c>
      <c r="D10" s="5" t="n">
        <v>213525</v>
      </c>
      <c r="I10" s="5" t="n">
        <v>153892</v>
      </c>
    </row>
    <row r="11">
      <c r="A11" s="4" t="inlineStr">
        <is>
          <t>Convertible shares</t>
        </is>
      </c>
      <c r="B11" s="6" t="n">
        <v>18736936</v>
      </c>
      <c r="D11" s="6" t="n">
        <v>18446525</v>
      </c>
      <c r="I11" s="6" t="n">
        <v>15589723</v>
      </c>
    </row>
    <row r="12">
      <c r="A12" s="4" t="inlineStr">
        <is>
          <t>Series A-1</t>
        </is>
      </c>
    </row>
    <row r="13">
      <c r="A13" s="3" t="inlineStr">
        <is>
          <t>Temporary Equity [Line Items]</t>
        </is>
      </c>
    </row>
    <row r="14">
      <c r="A14" s="4" t="inlineStr">
        <is>
          <t>Preferred Stock Authorized</t>
        </is>
      </c>
      <c r="B14" s="6" t="n">
        <v>1711755</v>
      </c>
      <c r="D14" s="6" t="n">
        <v>1711755</v>
      </c>
      <c r="I14" s="6" t="n">
        <v>1711755</v>
      </c>
    </row>
    <row r="15">
      <c r="A15" s="4" t="inlineStr">
        <is>
          <t>Issued and Outstanding</t>
        </is>
      </c>
      <c r="B15" s="6" t="n">
        <v>1689193</v>
      </c>
      <c r="D15" s="6" t="n">
        <v>1636971</v>
      </c>
      <c r="E15" s="6" t="n">
        <v>1636971</v>
      </c>
      <c r="I15" s="6" t="n">
        <v>1636971</v>
      </c>
      <c r="K15" s="6" t="n">
        <v>1636971</v>
      </c>
    </row>
    <row r="16">
      <c r="A16" s="4" t="inlineStr">
        <is>
          <t>Liquidation Preference</t>
        </is>
      </c>
      <c r="B16" s="5" t="n">
        <v>7505</v>
      </c>
      <c r="D16" s="5" t="n">
        <v>7273</v>
      </c>
      <c r="I16" s="5" t="n">
        <v>7273</v>
      </c>
    </row>
    <row r="17">
      <c r="A17" s="4" t="inlineStr">
        <is>
          <t>Carrying Value</t>
        </is>
      </c>
      <c r="B17" s="5" t="n">
        <v>7113</v>
      </c>
      <c r="D17" s="5" t="n">
        <v>6176</v>
      </c>
      <c r="E17" s="5" t="n">
        <v>6176</v>
      </c>
      <c r="I17" s="5" t="n">
        <v>6176</v>
      </c>
      <c r="K17" s="5" t="n">
        <v>6176</v>
      </c>
    </row>
    <row r="18">
      <c r="A18" s="4" t="inlineStr">
        <is>
          <t>Convertible shares</t>
        </is>
      </c>
      <c r="B18" s="6" t="n">
        <v>1689193</v>
      </c>
      <c r="C18" s="6" t="n">
        <v>52222</v>
      </c>
      <c r="D18" s="6" t="n">
        <v>1636971</v>
      </c>
      <c r="I18" s="6" t="n">
        <v>1636971</v>
      </c>
      <c r="S18" s="6" t="n">
        <v>1636971</v>
      </c>
    </row>
    <row r="19">
      <c r="A19" s="4" t="inlineStr">
        <is>
          <t>Series A-2</t>
        </is>
      </c>
    </row>
    <row r="20">
      <c r="A20" s="3" t="inlineStr">
        <is>
          <t>Temporary Equity [Line Items]</t>
        </is>
      </c>
    </row>
    <row r="21">
      <c r="A21" s="4" t="inlineStr">
        <is>
          <t>Preferred Stock Authorized</t>
        </is>
      </c>
      <c r="B21" s="6" t="n">
        <v>1161254</v>
      </c>
      <c r="D21" s="6" t="n">
        <v>1161254</v>
      </c>
      <c r="I21" s="6" t="n">
        <v>1161254</v>
      </c>
    </row>
    <row r="22">
      <c r="A22" s="4" t="inlineStr">
        <is>
          <t>Issued and Outstanding</t>
        </is>
      </c>
      <c r="B22" s="6" t="n">
        <v>1161254</v>
      </c>
      <c r="D22" s="6" t="n">
        <v>1161254</v>
      </c>
      <c r="E22" s="6" t="n">
        <v>1161254</v>
      </c>
      <c r="I22" s="6" t="n">
        <v>1161254</v>
      </c>
      <c r="K22" s="6" t="n">
        <v>1161254</v>
      </c>
    </row>
    <row r="23">
      <c r="A23" s="4" t="inlineStr">
        <is>
          <t>Liquidation Preference</t>
        </is>
      </c>
      <c r="B23" s="5" t="n">
        <v>3030</v>
      </c>
      <c r="D23" s="5" t="n">
        <v>3030</v>
      </c>
      <c r="I23" s="5" t="n">
        <v>3030</v>
      </c>
    </row>
    <row r="24">
      <c r="A24" s="4" t="inlineStr">
        <is>
          <t>Carrying Value</t>
        </is>
      </c>
      <c r="B24" s="5" t="n">
        <v>3033</v>
      </c>
      <c r="D24" s="5" t="n">
        <v>3033</v>
      </c>
      <c r="E24" s="5" t="n">
        <v>3033</v>
      </c>
      <c r="I24" s="5" t="n">
        <v>3033</v>
      </c>
      <c r="K24" s="5" t="n">
        <v>3033</v>
      </c>
    </row>
    <row r="25">
      <c r="A25" s="4" t="inlineStr">
        <is>
          <t>Convertible shares</t>
        </is>
      </c>
      <c r="B25" s="6" t="n">
        <v>1161254</v>
      </c>
      <c r="D25" s="6" t="n">
        <v>1161254</v>
      </c>
      <c r="I25" s="6" t="n">
        <v>1161254</v>
      </c>
      <c r="R25" s="6" t="n">
        <v>409440</v>
      </c>
    </row>
    <row r="26">
      <c r="A26" s="4" t="inlineStr">
        <is>
          <t>Series A-3</t>
        </is>
      </c>
    </row>
    <row r="27">
      <c r="A27" s="3" t="inlineStr">
        <is>
          <t>Temporary Equity [Line Items]</t>
        </is>
      </c>
    </row>
    <row r="28">
      <c r="A28" s="4" t="inlineStr">
        <is>
          <t>Preferred Stock Authorized</t>
        </is>
      </c>
      <c r="B28" s="6" t="n">
        <v>1730874</v>
      </c>
      <c r="D28" s="6" t="n">
        <v>1730874</v>
      </c>
      <c r="I28" s="6" t="n">
        <v>1730874</v>
      </c>
    </row>
    <row r="29">
      <c r="A29" s="4" t="inlineStr">
        <is>
          <t>Issued and Outstanding</t>
        </is>
      </c>
      <c r="B29" s="6" t="n">
        <v>1730874</v>
      </c>
      <c r="D29" s="6" t="n">
        <v>1492685</v>
      </c>
      <c r="E29" s="6" t="n">
        <v>1492685</v>
      </c>
      <c r="I29" s="6" t="n">
        <v>1492685</v>
      </c>
      <c r="K29" s="6" t="n">
        <v>1492685</v>
      </c>
    </row>
    <row r="30">
      <c r="A30" s="4" t="inlineStr">
        <is>
          <t>Liquidation Preference</t>
        </is>
      </c>
      <c r="B30" s="5" t="n">
        <v>5188</v>
      </c>
      <c r="D30" s="5" t="n">
        <v>4474</v>
      </c>
      <c r="I30" s="5" t="n">
        <v>4474</v>
      </c>
    </row>
    <row r="31">
      <c r="A31" s="4" t="inlineStr">
        <is>
          <t>Carrying Value</t>
        </is>
      </c>
      <c r="B31" s="5" t="n">
        <v>7460</v>
      </c>
      <c r="D31" s="5" t="n">
        <v>4463</v>
      </c>
      <c r="E31" s="5" t="n">
        <v>4463</v>
      </c>
      <c r="I31" s="5" t="n">
        <v>4463</v>
      </c>
      <c r="K31" s="5" t="n">
        <v>4463</v>
      </c>
    </row>
    <row r="32">
      <c r="A32" s="4" t="inlineStr">
        <is>
          <t>Convertible shares</t>
        </is>
      </c>
      <c r="B32" s="6" t="n">
        <v>1730874</v>
      </c>
      <c r="D32" s="6" t="n">
        <v>1492685</v>
      </c>
      <c r="I32" s="6" t="n">
        <v>1492685</v>
      </c>
      <c r="Q32" s="6" t="n">
        <v>1017648</v>
      </c>
    </row>
    <row r="33">
      <c r="A33" s="4" t="inlineStr">
        <is>
          <t>Series A-4</t>
        </is>
      </c>
    </row>
    <row r="34">
      <c r="A34" s="3" t="inlineStr">
        <is>
          <t>Temporary Equity [Line Items]</t>
        </is>
      </c>
    </row>
    <row r="35">
      <c r="A35" s="4" t="inlineStr">
        <is>
          <t>Preferred Stock Authorized</t>
        </is>
      </c>
      <c r="B35" s="6" t="n">
        <v>2159022</v>
      </c>
      <c r="D35" s="6" t="n">
        <v>2159022</v>
      </c>
      <c r="I35" s="6" t="n">
        <v>2159022</v>
      </c>
    </row>
    <row r="36">
      <c r="A36" s="4" t="inlineStr">
        <is>
          <t>Issued and Outstanding</t>
        </is>
      </c>
      <c r="B36" s="6" t="n">
        <v>1450529</v>
      </c>
      <c r="D36" s="6" t="n">
        <v>1450529</v>
      </c>
      <c r="E36" s="6" t="n">
        <v>1439352</v>
      </c>
      <c r="I36" s="6" t="n">
        <v>1439352</v>
      </c>
      <c r="K36" s="6" t="n">
        <v>1439352</v>
      </c>
    </row>
    <row r="37">
      <c r="A37" s="4" t="inlineStr">
        <is>
          <t>Liquidation Preference</t>
        </is>
      </c>
      <c r="B37" s="5" t="n">
        <v>4347</v>
      </c>
      <c r="D37" s="5" t="n">
        <v>5473</v>
      </c>
      <c r="I37" s="5" t="n">
        <v>5430</v>
      </c>
    </row>
    <row r="38">
      <c r="A38" s="4" t="inlineStr">
        <is>
          <t>Carrying Value</t>
        </is>
      </c>
      <c r="B38" s="5" t="n">
        <v>2602</v>
      </c>
      <c r="D38" s="5" t="n">
        <v>2602</v>
      </c>
      <c r="E38" s="5" t="n">
        <v>2466</v>
      </c>
      <c r="I38" s="5" t="n">
        <v>2466</v>
      </c>
      <c r="K38" s="5" t="n">
        <v>2466</v>
      </c>
    </row>
    <row r="39">
      <c r="A39" s="4" t="inlineStr">
        <is>
          <t>Convertible shares</t>
        </is>
      </c>
      <c r="B39" s="6" t="n">
        <v>1450529</v>
      </c>
      <c r="D39" s="6" t="n">
        <v>1450529</v>
      </c>
      <c r="I39" s="6" t="n">
        <v>1439352</v>
      </c>
      <c r="P39" s="6" t="n">
        <v>1439352</v>
      </c>
    </row>
    <row r="40">
      <c r="A40" s="4" t="inlineStr">
        <is>
          <t>Series A-5</t>
        </is>
      </c>
    </row>
    <row r="41">
      <c r="A41" s="3" t="inlineStr">
        <is>
          <t>Temporary Equity [Line Items]</t>
        </is>
      </c>
    </row>
    <row r="42">
      <c r="A42" s="4" t="inlineStr">
        <is>
          <t>Preferred Stock Authorized</t>
        </is>
      </c>
      <c r="B42" s="6" t="n">
        <v>1977114</v>
      </c>
      <c r="D42" s="6" t="n">
        <v>1977114</v>
      </c>
      <c r="I42" s="6" t="n">
        <v>1977114</v>
      </c>
    </row>
    <row r="43">
      <c r="A43" s="4" t="inlineStr">
        <is>
          <t>Issued and Outstanding</t>
        </is>
      </c>
      <c r="B43" s="6" t="n">
        <v>1977114</v>
      </c>
      <c r="D43" s="6" t="n">
        <v>1977114</v>
      </c>
      <c r="E43" s="6" t="n">
        <v>1977114</v>
      </c>
      <c r="I43" s="6" t="n">
        <v>1977114</v>
      </c>
      <c r="K43" s="6" t="n">
        <v>1977114</v>
      </c>
    </row>
    <row r="44">
      <c r="A44" s="4" t="inlineStr">
        <is>
          <t>Liquidation Preference</t>
        </is>
      </c>
      <c r="B44" s="5" t="n">
        <v>24539</v>
      </c>
      <c r="D44" s="5" t="n">
        <v>24536</v>
      </c>
      <c r="I44" s="5" t="n">
        <v>24536</v>
      </c>
    </row>
    <row r="45">
      <c r="A45" s="4" t="inlineStr">
        <is>
          <t>Carrying Value</t>
        </is>
      </c>
      <c r="B45" s="5" t="n">
        <v>49151</v>
      </c>
      <c r="D45" s="5" t="n">
        <v>24991</v>
      </c>
      <c r="E45" s="5" t="n">
        <v>24645</v>
      </c>
      <c r="I45" s="5" t="n">
        <v>24536</v>
      </c>
      <c r="K45" s="5" t="n">
        <v>27719</v>
      </c>
    </row>
    <row r="46">
      <c r="A46" s="4" t="inlineStr">
        <is>
          <t>Convertible shares</t>
        </is>
      </c>
      <c r="B46" s="6" t="n">
        <v>1977114</v>
      </c>
      <c r="D46" s="6" t="n">
        <v>1977114</v>
      </c>
      <c r="I46" s="6" t="n">
        <v>1977114</v>
      </c>
      <c r="N46" s="6" t="n">
        <v>33949</v>
      </c>
      <c r="O46" s="6" t="n">
        <v>1450265</v>
      </c>
    </row>
    <row r="47">
      <c r="A47" s="4" t="inlineStr">
        <is>
          <t>Series Growth</t>
        </is>
      </c>
    </row>
    <row r="48">
      <c r="A48" s="3" t="inlineStr">
        <is>
          <t>Temporary Equity [Line Items]</t>
        </is>
      </c>
    </row>
    <row r="49">
      <c r="A49" s="4" t="inlineStr">
        <is>
          <t>Preferred Stock Authorized</t>
        </is>
      </c>
      <c r="B49" s="6" t="n">
        <v>2538274</v>
      </c>
      <c r="D49" s="6" t="n">
        <v>2538274</v>
      </c>
      <c r="I49" s="6" t="n">
        <v>2538274</v>
      </c>
    </row>
    <row r="50">
      <c r="A50" s="4" t="inlineStr">
        <is>
          <t>Issued and Outstanding</t>
        </is>
      </c>
      <c r="B50" s="6" t="n">
        <v>2538274</v>
      </c>
      <c r="D50" s="6" t="n">
        <v>2538274</v>
      </c>
      <c r="E50" s="6" t="n">
        <v>2538274</v>
      </c>
      <c r="I50" s="6" t="n">
        <v>2538274</v>
      </c>
      <c r="K50" s="6" t="n">
        <v>2538274</v>
      </c>
    </row>
    <row r="51">
      <c r="A51" s="4" t="inlineStr">
        <is>
          <t>Liquidation Preference</t>
        </is>
      </c>
      <c r="B51" s="5" t="n">
        <v>31500</v>
      </c>
      <c r="D51" s="5" t="n">
        <v>31500</v>
      </c>
      <c r="I51" s="5" t="n">
        <v>31500</v>
      </c>
    </row>
    <row r="52">
      <c r="A52" s="4" t="inlineStr">
        <is>
          <t>Carrying Value</t>
        </is>
      </c>
      <c r="B52" s="5" t="n">
        <v>63381</v>
      </c>
      <c r="D52" s="5" t="n">
        <v>32763</v>
      </c>
      <c r="E52" s="5" t="n">
        <v>32198</v>
      </c>
      <c r="I52" s="5" t="n">
        <v>31500</v>
      </c>
      <c r="K52" s="5" t="n">
        <v>35587</v>
      </c>
    </row>
    <row r="53">
      <c r="A53" s="4" t="inlineStr">
        <is>
          <t>Convertible shares</t>
        </is>
      </c>
      <c r="B53" s="6" t="n">
        <v>2538274</v>
      </c>
      <c r="D53" s="6" t="n">
        <v>2538274</v>
      </c>
      <c r="I53" s="6" t="n">
        <v>2538274</v>
      </c>
      <c r="M53" s="6" t="n">
        <v>2538274</v>
      </c>
    </row>
    <row r="54">
      <c r="A54" s="4" t="inlineStr">
        <is>
          <t>Series 2 Growth</t>
        </is>
      </c>
    </row>
    <row r="55">
      <c r="A55" s="3" t="inlineStr">
        <is>
          <t>Temporary Equity [Line Items]</t>
        </is>
      </c>
    </row>
    <row r="56">
      <c r="A56" s="4" t="inlineStr">
        <is>
          <t>Preferred Stock Authorized</t>
        </is>
      </c>
      <c r="B56" s="6" t="n">
        <v>2370803</v>
      </c>
      <c r="D56" s="6" t="n">
        <v>2370803</v>
      </c>
      <c r="I56" s="6" t="n">
        <v>2370803</v>
      </c>
    </row>
    <row r="57">
      <c r="A57" s="4" t="inlineStr">
        <is>
          <t>Issued and Outstanding</t>
        </is>
      </c>
      <c r="B57" s="6" t="n">
        <v>2370803</v>
      </c>
      <c r="D57" s="6" t="n">
        <v>2370803</v>
      </c>
      <c r="E57" s="6" t="n">
        <v>2370803</v>
      </c>
      <c r="I57" s="6" t="n">
        <v>2370803</v>
      </c>
      <c r="K57" s="6" t="n">
        <v>1570909</v>
      </c>
    </row>
    <row r="58">
      <c r="A58" s="4" t="inlineStr">
        <is>
          <t>Liquidation Preference</t>
        </is>
      </c>
      <c r="B58" s="5" t="n">
        <v>30370</v>
      </c>
      <c r="D58" s="5" t="n">
        <v>30370</v>
      </c>
      <c r="I58" s="5" t="n">
        <v>30370</v>
      </c>
    </row>
    <row r="59">
      <c r="A59" s="4" t="inlineStr">
        <is>
          <t>Carrying Value</t>
        </is>
      </c>
      <c r="B59" s="5" t="n">
        <v>59223</v>
      </c>
      <c r="D59" s="5" t="n">
        <v>30684</v>
      </c>
      <c r="E59" s="5" t="n">
        <v>30370</v>
      </c>
      <c r="I59" s="5" t="n">
        <v>30370</v>
      </c>
      <c r="K59" s="5" t="n">
        <v>22024</v>
      </c>
    </row>
    <row r="60">
      <c r="A60" s="4" t="inlineStr">
        <is>
          <t>Convertible shares</t>
        </is>
      </c>
      <c r="B60" s="6" t="n">
        <v>2370803</v>
      </c>
      <c r="D60" s="6" t="n">
        <v>2370803</v>
      </c>
      <c r="I60" s="6" t="n">
        <v>2370803</v>
      </c>
      <c r="J60" s="6" t="n">
        <v>409574</v>
      </c>
      <c r="L60" s="6" t="n">
        <v>1561280</v>
      </c>
    </row>
    <row r="61">
      <c r="A61" s="4" t="inlineStr">
        <is>
          <t>Series 3 Growth</t>
        </is>
      </c>
    </row>
    <row r="62">
      <c r="A62" s="3" t="inlineStr">
        <is>
          <t>Temporary Equity [Line Items]</t>
        </is>
      </c>
    </row>
    <row r="63">
      <c r="A63" s="4" t="inlineStr">
        <is>
          <t>Preferred Stock Authorized</t>
        </is>
      </c>
      <c r="B63" s="6" t="n">
        <v>6308529</v>
      </c>
      <c r="D63" s="6" t="n">
        <v>6308529</v>
      </c>
      <c r="I63" s="6" t="n">
        <v>5355049</v>
      </c>
    </row>
    <row r="64">
      <c r="A64" s="4" t="inlineStr">
        <is>
          <t>Issued and Outstanding</t>
        </is>
      </c>
      <c r="B64" s="6" t="n">
        <v>5818895</v>
      </c>
      <c r="D64" s="6" t="n">
        <v>5818895</v>
      </c>
      <c r="E64" s="6" t="n">
        <v>5818895</v>
      </c>
      <c r="I64" s="6" t="n">
        <v>2973270</v>
      </c>
    </row>
    <row r="65">
      <c r="A65" s="4" t="inlineStr">
        <is>
          <t>Liquidation Preference</t>
        </is>
      </c>
      <c r="B65" s="5" t="n">
        <v>100492</v>
      </c>
      <c r="D65" s="5" t="n">
        <v>150768</v>
      </c>
      <c r="I65" s="5" t="n">
        <v>77037</v>
      </c>
    </row>
    <row r="66">
      <c r="A66" s="4" t="inlineStr">
        <is>
          <t>Carrying Value</t>
        </is>
      </c>
      <c r="B66" s="5" t="n">
        <v>164733</v>
      </c>
      <c r="D66" s="5" t="n">
        <v>108813</v>
      </c>
      <c r="E66" s="5" t="n">
        <v>105234</v>
      </c>
      <c r="I66" s="5" t="n">
        <v>51348</v>
      </c>
    </row>
    <row r="67">
      <c r="A67" s="4" t="inlineStr">
        <is>
          <t>Convertible shares</t>
        </is>
      </c>
      <c r="B67" s="6" t="n">
        <v>5818895</v>
      </c>
      <c r="D67" s="6" t="n">
        <v>5818895</v>
      </c>
      <c r="F67" s="6" t="n">
        <v>868558</v>
      </c>
      <c r="G67" s="6" t="n">
        <v>1158077</v>
      </c>
      <c r="H67" s="6" t="n">
        <v>818990</v>
      </c>
      <c r="I67" s="6" t="n">
        <v>297327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A19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27" customWidth="1" min="6" max="6"/>
    <col width="27" customWidth="1" min="7" max="7"/>
    <col width="37" customWidth="1" min="8" max="8"/>
    <col width="27" customWidth="1" min="9" max="9"/>
    <col width="27" customWidth="1" min="10" max="10"/>
    <col width="27" customWidth="1" min="11" max="11"/>
    <col width="27" customWidth="1" min="12" max="12"/>
    <col width="37" customWidth="1" min="13" max="13"/>
    <col width="37" customWidth="1" min="14" max="14"/>
    <col width="37" customWidth="1" min="15" max="15"/>
    <col width="37" customWidth="1" min="16" max="16"/>
    <col width="37" customWidth="1" min="17" max="17"/>
    <col width="37" customWidth="1" min="18" max="18"/>
    <col width="36" customWidth="1" min="19" max="19"/>
    <col width="37" customWidth="1" min="20" max="20"/>
    <col width="37" customWidth="1" min="21" max="21"/>
    <col width="21" customWidth="1" min="22" max="22"/>
    <col width="14" customWidth="1" min="23" max="23"/>
    <col width="37" customWidth="1" min="24" max="24"/>
    <col width="37" customWidth="1" min="25" max="25"/>
    <col width="27" customWidth="1" min="26" max="26"/>
    <col width="27" customWidth="1" min="27" max="27"/>
  </cols>
  <sheetData>
    <row r="1">
      <c r="A1" s="1" t="inlineStr">
        <is>
          <t>Redeemable Convertible Preferred Stock - Narrative (Details)</t>
        </is>
      </c>
      <c r="B1" s="2" t="inlineStr">
        <is>
          <t>Dec. 31, 2018USD ($)shares</t>
        </is>
      </c>
      <c r="C1" s="2" t="inlineStr">
        <is>
          <t>Jun. 27, 2012</t>
        </is>
      </c>
      <c r="D1" s="2" t="inlineStr">
        <is>
          <t>Oct. 31, 2020USD ($)shares</t>
        </is>
      </c>
      <c r="E1" s="2" t="inlineStr">
        <is>
          <t>Aug. 31, 2020USD ($)shares</t>
        </is>
      </c>
      <c r="F1" s="2" t="inlineStr">
        <is>
          <t>Jun. 30, 2020USD ($)shares</t>
        </is>
      </c>
      <c r="G1" s="2" t="inlineStr">
        <is>
          <t>Apr. 30, 2020USD ($)shares</t>
        </is>
      </c>
      <c r="H1" s="2" t="inlineStr">
        <is>
          <t>Dec. 31, 2019USD ($)$ / sharesshares</t>
        </is>
      </c>
      <c r="I1" s="2" t="inlineStr">
        <is>
          <t>Apr. 30, 2019USD ($)shares</t>
        </is>
      </c>
      <c r="J1" s="2" t="inlineStr">
        <is>
          <t>Dec. 31, 2018USD ($)shares</t>
        </is>
      </c>
      <c r="K1" s="2" t="inlineStr">
        <is>
          <t>Sep. 30, 2018USD ($)shares</t>
        </is>
      </c>
      <c r="L1" s="2" t="inlineStr">
        <is>
          <t>Jun. 30, 2018USD ($)shares</t>
        </is>
      </c>
      <c r="M1" s="2" t="inlineStr">
        <is>
          <t>Feb. 28, 2018USD ($)$ / sharesshares</t>
        </is>
      </c>
      <c r="N1" s="2" t="inlineStr">
        <is>
          <t>Dec. 31, 2015USD ($)$ / sharesshares</t>
        </is>
      </c>
      <c r="O1" s="2" t="inlineStr">
        <is>
          <t>Apr. 30, 2015USD ($)$ / sharesshares</t>
        </is>
      </c>
      <c r="P1" s="2" t="inlineStr">
        <is>
          <t>Mar. 31, 2015USD ($)$ / sharesshares</t>
        </is>
      </c>
      <c r="Q1" s="2" t="inlineStr">
        <is>
          <t>Aug. 31, 2013USD ($)$ / sharesshares</t>
        </is>
      </c>
      <c r="R1" s="2" t="inlineStr">
        <is>
          <t>Jun. 30, 2012USD ($)$ / sharesshares</t>
        </is>
      </c>
      <c r="S1" s="2" t="inlineStr">
        <is>
          <t>May 31, 2011USD ($)$ / sharesshares</t>
        </is>
      </c>
      <c r="T1" s="2" t="inlineStr">
        <is>
          <t>Apr. 30, 2011USD ($)$ / sharesshares</t>
        </is>
      </c>
      <c r="U1" s="2" t="inlineStr">
        <is>
          <t>Sep. 30, 2021USD ($)$ / sharesshares</t>
        </is>
      </c>
      <c r="V1" s="2" t="inlineStr">
        <is>
          <t>Sep. 30, 2020USD ($)</t>
        </is>
      </c>
      <c r="W1" s="2" t="inlineStr">
        <is>
          <t>Dec. 31, 2021</t>
        </is>
      </c>
      <c r="X1" s="2" t="inlineStr">
        <is>
          <t>Dec. 31, 2020USD ($)$ / sharesshares</t>
        </is>
      </c>
      <c r="Y1" s="2" t="inlineStr">
        <is>
          <t>Dec. 31, 2019USD ($)$ / sharesshares</t>
        </is>
      </c>
      <c r="Z1" s="2" t="inlineStr">
        <is>
          <t>Dec. 31, 2018USD ($)shares</t>
        </is>
      </c>
      <c r="AA1" s="2" t="inlineStr">
        <is>
          <t>Apr. 30, 2021USD ($)shares</t>
        </is>
      </c>
    </row>
    <row r="2">
      <c r="A2" s="3" t="inlineStr">
        <is>
          <t>Temporary Equity [Line Items]</t>
        </is>
      </c>
    </row>
    <row r="3">
      <c r="A3" s="4" t="inlineStr">
        <is>
          <t>Convertible shares | shares</t>
        </is>
      </c>
      <c r="I3" s="6" t="n">
        <v>409574</v>
      </c>
    </row>
    <row r="4">
      <c r="A4" s="4" t="inlineStr">
        <is>
          <t>Conversion of convertible promissory notes and accrued interest into redeemable convertible preferred stock</t>
        </is>
      </c>
      <c r="Y4" s="5" t="n">
        <v>12148000</v>
      </c>
    </row>
    <row r="5">
      <c r="A5" s="4" t="inlineStr">
        <is>
          <t>Conversion price of preferred stock | $ / shares</t>
        </is>
      </c>
      <c r="U5" s="8" t="n">
        <v>17.27</v>
      </c>
    </row>
    <row r="6">
      <c r="A6" s="4" t="inlineStr">
        <is>
          <t>Issuance Costs</t>
        </is>
      </c>
      <c r="Q6" s="5" t="n">
        <v>11000000</v>
      </c>
      <c r="U6" s="5" t="n">
        <v>0</v>
      </c>
      <c r="V6" s="5" t="n">
        <v>330000</v>
      </c>
      <c r="X6" s="5" t="n">
        <v>329000</v>
      </c>
      <c r="Y6" s="6" t="n">
        <v>289000</v>
      </c>
    </row>
    <row r="7">
      <c r="A7" s="4" t="inlineStr">
        <is>
          <t>Percentage Of Purchase Of One Share of Redeemable Convertible Preferred Stock</t>
        </is>
      </c>
      <c r="C7" s="6" t="n">
        <v>8</v>
      </c>
    </row>
    <row r="8">
      <c r="A8" s="4" t="inlineStr">
        <is>
          <t>Other income, net</t>
        </is>
      </c>
      <c r="U8" s="5" t="n">
        <v>1032000</v>
      </c>
      <c r="V8" s="6" t="n">
        <v>3631000</v>
      </c>
      <c r="X8" s="5" t="n">
        <v>6000000</v>
      </c>
      <c r="Y8" s="5" t="n">
        <v>1132000</v>
      </c>
    </row>
    <row r="9">
      <c r="A9" s="4" t="inlineStr">
        <is>
          <t>Number of shares issued upon warrants exercised | shares</t>
        </is>
      </c>
      <c r="H9" s="6" t="n">
        <v>478828</v>
      </c>
      <c r="U9" s="6" t="n">
        <v>522009</v>
      </c>
      <c r="X9" s="6" t="n">
        <v>522009</v>
      </c>
      <c r="Y9" s="6" t="n">
        <v>478828</v>
      </c>
    </row>
    <row r="10">
      <c r="A10" s="4" t="inlineStr">
        <is>
          <t>Stock issued, shares conversion of convertible securities | shares</t>
        </is>
      </c>
      <c r="U10" s="6" t="n">
        <v>0</v>
      </c>
    </row>
    <row r="11">
      <c r="A11" s="4" t="inlineStr">
        <is>
          <t>Conversion price of debt securities | $ / shares</t>
        </is>
      </c>
      <c r="X11" s="8" t="n">
        <v>17.27</v>
      </c>
    </row>
    <row r="12">
      <c r="A12" s="4" t="inlineStr">
        <is>
          <t>Gain/Loss on fair value of tranche rights</t>
        </is>
      </c>
      <c r="V12" s="5" t="n">
        <v>256000</v>
      </c>
      <c r="X12" s="5" t="n">
        <v>256000</v>
      </c>
      <c r="Y12" s="5" t="n">
        <v>-418000</v>
      </c>
    </row>
    <row r="13">
      <c r="A13" s="4" t="inlineStr">
        <is>
          <t>Proceeds from IPO</t>
        </is>
      </c>
      <c r="U13" s="5" t="n">
        <v>50000000</v>
      </c>
      <c r="X13" s="5" t="n">
        <v>50000000</v>
      </c>
    </row>
    <row r="14">
      <c r="A14" s="4" t="inlineStr">
        <is>
          <t>LLC Common Warrants</t>
        </is>
      </c>
    </row>
    <row r="15">
      <c r="A15" s="3" t="inlineStr">
        <is>
          <t>Temporary Equity [Line Items]</t>
        </is>
      </c>
    </row>
    <row r="16">
      <c r="A16" s="4" t="inlineStr">
        <is>
          <t>Fair value of warrant</t>
        </is>
      </c>
      <c r="Q16" s="6" t="n">
        <v>100000</v>
      </c>
    </row>
    <row r="17">
      <c r="A17" s="4" t="inlineStr">
        <is>
          <t>Fair value of common stock</t>
        </is>
      </c>
      <c r="Q17" s="6" t="n">
        <v>100000</v>
      </c>
    </row>
    <row r="18">
      <c r="A18" s="4" t="inlineStr">
        <is>
          <t>Series A4 warrants</t>
        </is>
      </c>
    </row>
    <row r="19">
      <c r="A19" s="3" t="inlineStr">
        <is>
          <t>Temporary Equity [Line Items]</t>
        </is>
      </c>
    </row>
    <row r="20">
      <c r="A20" s="4" t="inlineStr">
        <is>
          <t>Fair value of warrant</t>
        </is>
      </c>
      <c r="Q20" s="5" t="n">
        <v>1700000</v>
      </c>
    </row>
    <row r="21">
      <c r="A21" s="4" t="inlineStr">
        <is>
          <t>Series A-1</t>
        </is>
      </c>
    </row>
    <row r="22">
      <c r="A22" s="3" t="inlineStr">
        <is>
          <t>Temporary Equity [Line Items]</t>
        </is>
      </c>
    </row>
    <row r="23">
      <c r="A23" s="4" t="inlineStr">
        <is>
          <t>Convertible shares | shares</t>
        </is>
      </c>
      <c r="H23" s="6" t="n">
        <v>1636971</v>
      </c>
      <c r="T23" s="6" t="n">
        <v>1636971</v>
      </c>
      <c r="U23" s="6" t="n">
        <v>1689193</v>
      </c>
      <c r="X23" s="6" t="n">
        <v>1636971</v>
      </c>
      <c r="Y23" s="6" t="n">
        <v>1636971</v>
      </c>
      <c r="AA23" s="6" t="n">
        <v>52222</v>
      </c>
    </row>
    <row r="24">
      <c r="A24" s="4" t="inlineStr">
        <is>
          <t>Shares issued on Conversion of debt | shares</t>
        </is>
      </c>
      <c r="T24" s="6" t="n">
        <v>1636971</v>
      </c>
    </row>
    <row r="25">
      <c r="A25" s="4" t="inlineStr">
        <is>
          <t>Fair value of debt</t>
        </is>
      </c>
      <c r="T25" s="5" t="n">
        <v>3200000</v>
      </c>
      <c r="AA25" s="5" t="n">
        <v>900000</v>
      </c>
    </row>
    <row r="26">
      <c r="A26" s="4" t="inlineStr">
        <is>
          <t>Deferred Interest</t>
        </is>
      </c>
      <c r="T26" s="5" t="n">
        <v>400000</v>
      </c>
    </row>
    <row r="27">
      <c r="A27" s="4" t="inlineStr">
        <is>
          <t>Share issuance price | $ / shares</t>
        </is>
      </c>
      <c r="T27" s="8" t="n">
        <v>4.44</v>
      </c>
    </row>
    <row r="28">
      <c r="A28" s="4" t="inlineStr">
        <is>
          <t>Fair Value of debt</t>
        </is>
      </c>
      <c r="T28" s="5" t="n">
        <v>3200000</v>
      </c>
      <c r="AA28" s="5" t="n">
        <v>900000</v>
      </c>
    </row>
    <row r="29">
      <c r="A29" s="4" t="inlineStr">
        <is>
          <t>Number of shares issued upon warrants exercised | shares</t>
        </is>
      </c>
      <c r="H29" s="6" t="n">
        <v>74784</v>
      </c>
      <c r="X29" s="6" t="n">
        <v>74784</v>
      </c>
      <c r="Y29" s="6" t="n">
        <v>74784</v>
      </c>
    </row>
    <row r="30">
      <c r="A30" s="4" t="inlineStr">
        <is>
          <t>Preferred stock liquidation preference per share | $ / shares</t>
        </is>
      </c>
      <c r="U30" s="8" t="n">
        <v>4.44</v>
      </c>
      <c r="X30" s="8" t="n">
        <v>4.44</v>
      </c>
    </row>
    <row r="31">
      <c r="A31" s="4" t="inlineStr">
        <is>
          <t>Series A-2</t>
        </is>
      </c>
    </row>
    <row r="32">
      <c r="A32" s="3" t="inlineStr">
        <is>
          <t>Temporary Equity [Line Items]</t>
        </is>
      </c>
    </row>
    <row r="33">
      <c r="A33" s="4" t="inlineStr">
        <is>
          <t>Convertible shares | shares</t>
        </is>
      </c>
      <c r="H33" s="6" t="n">
        <v>1161254</v>
      </c>
      <c r="S33" s="6" t="n">
        <v>409440</v>
      </c>
      <c r="U33" s="6" t="n">
        <v>1161254</v>
      </c>
      <c r="X33" s="6" t="n">
        <v>1161254</v>
      </c>
      <c r="Y33" s="6" t="n">
        <v>1161254</v>
      </c>
    </row>
    <row r="34">
      <c r="A34" s="4" t="inlineStr">
        <is>
          <t>Fair value of debt</t>
        </is>
      </c>
      <c r="S34" s="5" t="n">
        <v>700000</v>
      </c>
    </row>
    <row r="35">
      <c r="A35" s="4" t="inlineStr">
        <is>
          <t>Share issuance price | $ / shares</t>
        </is>
      </c>
      <c r="S35" s="8" t="n">
        <v>2.61</v>
      </c>
    </row>
    <row r="36">
      <c r="A36" s="4" t="inlineStr">
        <is>
          <t>Gross proceeds from issuance of Convertible shares</t>
        </is>
      </c>
      <c r="S36" s="5" t="n">
        <v>1100000</v>
      </c>
    </row>
    <row r="37">
      <c r="A37" s="4" t="inlineStr">
        <is>
          <t>Fair Value of debt</t>
        </is>
      </c>
      <c r="S37" s="6" t="n">
        <v>700000</v>
      </c>
    </row>
    <row r="38">
      <c r="A38" s="4" t="inlineStr">
        <is>
          <t>Value of Convertible shares issued on exchange of services</t>
        </is>
      </c>
      <c r="S38" s="5" t="n">
        <v>700000</v>
      </c>
    </row>
    <row r="39">
      <c r="A39" s="4" t="inlineStr">
        <is>
          <t>Preferred stock liquidation preference per share | $ / shares</t>
        </is>
      </c>
      <c r="U39" s="8" t="n">
        <v>2.61</v>
      </c>
      <c r="X39" s="8" t="n">
        <v>2.61</v>
      </c>
    </row>
    <row r="40">
      <c r="A40" s="4" t="inlineStr">
        <is>
          <t>Series A-2 | Convertible notes issued in 2011</t>
        </is>
      </c>
    </row>
    <row r="41">
      <c r="A41" s="3" t="inlineStr">
        <is>
          <t>Temporary Equity [Line Items]</t>
        </is>
      </c>
    </row>
    <row r="42">
      <c r="A42" s="4" t="inlineStr">
        <is>
          <t>Shares issued on Conversion of debt | shares</t>
        </is>
      </c>
      <c r="S42" s="6" t="n">
        <v>284249</v>
      </c>
    </row>
    <row r="43">
      <c r="A43" s="4" t="inlineStr">
        <is>
          <t>Fair value of debt</t>
        </is>
      </c>
      <c r="S43" s="5" t="n">
        <v>700000</v>
      </c>
    </row>
    <row r="44">
      <c r="A44" s="4" t="inlineStr">
        <is>
          <t>Conversion of convertible promissory notes and accrued interest into redeemable convertible preferred stock</t>
        </is>
      </c>
      <c r="S44" s="5" t="n">
        <v>600000</v>
      </c>
    </row>
    <row r="45">
      <c r="A45" s="4" t="inlineStr">
        <is>
          <t>Conversion price of preferred stock | $ / shares</t>
        </is>
      </c>
      <c r="S45" s="8" t="n">
        <v>1.96</v>
      </c>
    </row>
    <row r="46">
      <c r="A46" s="4" t="inlineStr">
        <is>
          <t>Gross proceeds from issuance of Convertible shares</t>
        </is>
      </c>
      <c r="S46" s="5" t="n">
        <v>700000</v>
      </c>
    </row>
    <row r="47">
      <c r="A47" s="4" t="inlineStr">
        <is>
          <t>Fair Value of debt</t>
        </is>
      </c>
      <c r="S47" s="5" t="n">
        <v>700000</v>
      </c>
    </row>
    <row r="48">
      <c r="A48" s="4" t="inlineStr">
        <is>
          <t>Series A-2 | 2008 Loan</t>
        </is>
      </c>
    </row>
    <row r="49">
      <c r="A49" s="3" t="inlineStr">
        <is>
          <t>Temporary Equity [Line Items]</t>
        </is>
      </c>
    </row>
    <row r="50">
      <c r="A50" s="4" t="inlineStr">
        <is>
          <t>Shares issued on Conversion of debt | shares</t>
        </is>
      </c>
      <c r="S50" s="6" t="n">
        <v>191625</v>
      </c>
    </row>
    <row r="51">
      <c r="A51" s="4" t="inlineStr">
        <is>
          <t>Deferred Interest</t>
        </is>
      </c>
      <c r="S51" s="5" t="n">
        <v>500000</v>
      </c>
    </row>
    <row r="52">
      <c r="A52" s="4" t="inlineStr">
        <is>
          <t>Share issuance price | $ / shares</t>
        </is>
      </c>
      <c r="S52" s="8" t="n">
        <v>2.61</v>
      </c>
    </row>
    <row r="53">
      <c r="A53" s="4" t="inlineStr">
        <is>
          <t>Series A-2 | Pure Tech</t>
        </is>
      </c>
    </row>
    <row r="54">
      <c r="A54" s="3" t="inlineStr">
        <is>
          <t>Temporary Equity [Line Items]</t>
        </is>
      </c>
    </row>
    <row r="55">
      <c r="A55" s="4" t="inlineStr">
        <is>
          <t>Shares issued on Conversion of debt | shares</t>
        </is>
      </c>
      <c r="S55" s="6" t="n">
        <v>275940</v>
      </c>
    </row>
    <row r="56">
      <c r="A56" s="4" t="inlineStr">
        <is>
          <t>Share issuance price | $ / shares</t>
        </is>
      </c>
      <c r="S56" s="8" t="n">
        <v>2.61</v>
      </c>
    </row>
    <row r="57">
      <c r="A57" s="4" t="inlineStr">
        <is>
          <t>Convertible shares issued on exchange of services | shares</t>
        </is>
      </c>
      <c r="S57" s="6" t="n">
        <v>275940</v>
      </c>
    </row>
    <row r="58">
      <c r="A58" s="4" t="inlineStr">
        <is>
          <t>Series A-3</t>
        </is>
      </c>
    </row>
    <row r="59">
      <c r="A59" s="3" t="inlineStr">
        <is>
          <t>Temporary Equity [Line Items]</t>
        </is>
      </c>
    </row>
    <row r="60">
      <c r="A60" s="4" t="inlineStr">
        <is>
          <t>Convertible shares | shares</t>
        </is>
      </c>
      <c r="H60" s="6" t="n">
        <v>1492685</v>
      </c>
      <c r="R60" s="6" t="n">
        <v>1017648</v>
      </c>
      <c r="U60" s="6" t="n">
        <v>1730874</v>
      </c>
      <c r="X60" s="6" t="n">
        <v>1492685</v>
      </c>
      <c r="Y60" s="6" t="n">
        <v>1492685</v>
      </c>
    </row>
    <row r="61">
      <c r="A61" s="4" t="inlineStr">
        <is>
          <t>Share issuance price | $ / shares</t>
        </is>
      </c>
      <c r="R61" s="5" t="n">
        <v>3</v>
      </c>
    </row>
    <row r="62">
      <c r="A62" s="4" t="inlineStr">
        <is>
          <t>Gross proceeds from issuance of Convertible shares</t>
        </is>
      </c>
      <c r="R62" s="5" t="n">
        <v>3100000</v>
      </c>
    </row>
    <row r="63">
      <c r="A63" s="4" t="inlineStr">
        <is>
          <t>Issuance Costs</t>
        </is>
      </c>
      <c r="R63" s="6" t="n">
        <v>10000000</v>
      </c>
    </row>
    <row r="64">
      <c r="A64" s="4" t="inlineStr">
        <is>
          <t>Fair value of warrant</t>
        </is>
      </c>
      <c r="R64" s="5" t="n">
        <v>3000000</v>
      </c>
    </row>
    <row r="65">
      <c r="A65" s="4" t="inlineStr">
        <is>
          <t>Number of shares issued upon warrants exercised | shares</t>
        </is>
      </c>
      <c r="H65" s="6" t="n">
        <v>238189</v>
      </c>
      <c r="R65" s="6" t="n">
        <v>238189</v>
      </c>
      <c r="X65" s="6" t="n">
        <v>238189</v>
      </c>
      <c r="Y65" s="6" t="n">
        <v>238189</v>
      </c>
    </row>
    <row r="66">
      <c r="A66" s="4" t="inlineStr">
        <is>
          <t>Preferred stock liquidation preference per share | $ / shares</t>
        </is>
      </c>
      <c r="U66" s="5" t="n">
        <v>3</v>
      </c>
      <c r="X66" s="5" t="n">
        <v>3</v>
      </c>
    </row>
    <row r="67">
      <c r="A67" s="4" t="inlineStr">
        <is>
          <t>Series A-3 | Promissory note issued in 2012</t>
        </is>
      </c>
    </row>
    <row r="68">
      <c r="A68" s="3" t="inlineStr">
        <is>
          <t>Temporary Equity [Line Items]</t>
        </is>
      </c>
    </row>
    <row r="69">
      <c r="A69" s="4" t="inlineStr">
        <is>
          <t>Shares issued on Conversion of debt | shares</t>
        </is>
      </c>
      <c r="R69" s="6" t="n">
        <v>219792</v>
      </c>
    </row>
    <row r="70">
      <c r="A70" s="4" t="inlineStr">
        <is>
          <t>Fair value of debt</t>
        </is>
      </c>
      <c r="R70" s="5" t="n">
        <v>700000</v>
      </c>
    </row>
    <row r="71">
      <c r="A71" s="4" t="inlineStr">
        <is>
          <t>Share issuance price | $ / shares</t>
        </is>
      </c>
      <c r="R71" s="5" t="n">
        <v>3</v>
      </c>
    </row>
    <row r="72">
      <c r="A72" s="4" t="inlineStr">
        <is>
          <t>Fair Value of debt</t>
        </is>
      </c>
      <c r="R72" s="5" t="n">
        <v>700000</v>
      </c>
    </row>
    <row r="73">
      <c r="A73" s="4" t="inlineStr">
        <is>
          <t>Series A-3 | Bridge loan</t>
        </is>
      </c>
    </row>
    <row r="74">
      <c r="A74" s="3" t="inlineStr">
        <is>
          <t>Temporary Equity [Line Items]</t>
        </is>
      </c>
    </row>
    <row r="75">
      <c r="A75" s="4" t="inlineStr">
        <is>
          <t>Shares issued on Conversion of debt | shares</t>
        </is>
      </c>
      <c r="R75" s="6" t="n">
        <v>255245</v>
      </c>
    </row>
    <row r="76">
      <c r="A76" s="4" t="inlineStr">
        <is>
          <t>Fair value of debt</t>
        </is>
      </c>
      <c r="R76" s="5" t="n">
        <v>700000</v>
      </c>
    </row>
    <row r="77">
      <c r="A77" s="4" t="inlineStr">
        <is>
          <t>Conversion price of preferred stock | $ / shares</t>
        </is>
      </c>
      <c r="R77" s="8" t="n">
        <v>2.85</v>
      </c>
    </row>
    <row r="78">
      <c r="A78" s="4" t="inlineStr">
        <is>
          <t>Fair Value of debt</t>
        </is>
      </c>
      <c r="R78" s="5" t="n">
        <v>700000</v>
      </c>
    </row>
    <row r="79">
      <c r="A79" s="4" t="inlineStr">
        <is>
          <t>Series A-4</t>
        </is>
      </c>
    </row>
    <row r="80">
      <c r="A80" s="3" t="inlineStr">
        <is>
          <t>Temporary Equity [Line Items]</t>
        </is>
      </c>
    </row>
    <row r="81">
      <c r="A81" s="4" t="inlineStr">
        <is>
          <t>Convertible shares | shares</t>
        </is>
      </c>
      <c r="H81" s="6" t="n">
        <v>1439352</v>
      </c>
      <c r="Q81" s="6" t="n">
        <v>1439352</v>
      </c>
      <c r="U81" s="6" t="n">
        <v>1450529</v>
      </c>
      <c r="X81" s="6" t="n">
        <v>1450529</v>
      </c>
      <c r="Y81" s="6" t="n">
        <v>1439352</v>
      </c>
    </row>
    <row r="82">
      <c r="A82" s="4" t="inlineStr">
        <is>
          <t>Share issuance price | $ / shares</t>
        </is>
      </c>
      <c r="Q82" s="5" t="n">
        <v>3</v>
      </c>
    </row>
    <row r="83">
      <c r="A83" s="4" t="inlineStr">
        <is>
          <t>Number of Common shares issued per unit | shares</t>
        </is>
      </c>
      <c r="Q83" s="6" t="n">
        <v>1439352</v>
      </c>
    </row>
    <row r="84">
      <c r="A84" s="4" t="inlineStr">
        <is>
          <t>Gross proceeds from issuance of Convertible shares</t>
        </is>
      </c>
      <c r="Q84" s="5" t="n">
        <v>4300000</v>
      </c>
    </row>
    <row r="85">
      <c r="A85" s="4" t="inlineStr">
        <is>
          <t>Issuance Costs</t>
        </is>
      </c>
      <c r="Q85" s="6" t="n">
        <v>11000000</v>
      </c>
    </row>
    <row r="86">
      <c r="A86" s="4" t="inlineStr">
        <is>
          <t>Percentage Of Purchase Of One Share of Redeemable Convertible Preferred Stock</t>
        </is>
      </c>
      <c r="W86" s="6" t="n">
        <v>50</v>
      </c>
    </row>
    <row r="87">
      <c r="A87" s="4" t="inlineStr">
        <is>
          <t>Percentage of purchase of one Share of common stock</t>
        </is>
      </c>
      <c r="W87" s="6" t="n">
        <v>50</v>
      </c>
    </row>
    <row r="88">
      <c r="A88" s="4" t="inlineStr">
        <is>
          <t>Fair value of warrant</t>
        </is>
      </c>
      <c r="D88" s="5" t="n">
        <v>100000</v>
      </c>
    </row>
    <row r="89">
      <c r="A89" s="4" t="inlineStr">
        <is>
          <t>Fair value of common stock</t>
        </is>
      </c>
      <c r="Q89" s="5" t="n">
        <v>2500000</v>
      </c>
    </row>
    <row r="90">
      <c r="A90" s="4" t="inlineStr">
        <is>
          <t>Number of shares issued upon warrants exercised | shares</t>
        </is>
      </c>
      <c r="D90" s="6" t="n">
        <v>11177</v>
      </c>
      <c r="H90" s="6" t="n">
        <v>719670</v>
      </c>
      <c r="U90" s="6" t="n">
        <v>708493</v>
      </c>
      <c r="X90" s="6" t="n">
        <v>708493</v>
      </c>
      <c r="Y90" s="6" t="n">
        <v>719670</v>
      </c>
    </row>
    <row r="91">
      <c r="A91" s="4" t="inlineStr">
        <is>
          <t>Preferred stock liquidation preference per share | $ / shares</t>
        </is>
      </c>
      <c r="U91" s="8" t="n">
        <v>3.77</v>
      </c>
      <c r="X91" s="8" t="n">
        <v>3.77</v>
      </c>
    </row>
    <row r="92">
      <c r="A92" s="4" t="inlineStr">
        <is>
          <t>Series A-4 | LLC Common Warrants</t>
        </is>
      </c>
    </row>
    <row r="93">
      <c r="A93" s="3" t="inlineStr">
        <is>
          <t>Temporary Equity [Line Items]</t>
        </is>
      </c>
    </row>
    <row r="94">
      <c r="A94" s="4" t="inlineStr">
        <is>
          <t>Share issuance price | $ / shares</t>
        </is>
      </c>
      <c r="Q94" s="5" t="n">
        <v>3</v>
      </c>
    </row>
    <row r="95">
      <c r="A95" s="4" t="inlineStr">
        <is>
          <t>Percentage of purchase of one Share of common stock</t>
        </is>
      </c>
      <c r="Q95" s="6" t="n">
        <v>50</v>
      </c>
    </row>
    <row r="96">
      <c r="A96" s="4" t="inlineStr">
        <is>
          <t>Series A-4 | Series A4 warrants</t>
        </is>
      </c>
    </row>
    <row r="97">
      <c r="A97" s="3" t="inlineStr">
        <is>
          <t>Temporary Equity [Line Items]</t>
        </is>
      </c>
    </row>
    <row r="98">
      <c r="A98" s="4" t="inlineStr">
        <is>
          <t>Shares issued on Conversion of debt | shares</t>
        </is>
      </c>
      <c r="D98" s="6" t="n">
        <v>11177</v>
      </c>
    </row>
    <row r="99">
      <c r="A99" s="4" t="inlineStr">
        <is>
          <t>Percentage of purchase of one Share of common stock</t>
        </is>
      </c>
      <c r="Q99" s="6" t="n">
        <v>50</v>
      </c>
    </row>
    <row r="100">
      <c r="A100" s="4" t="inlineStr">
        <is>
          <t>Fair value of warrant</t>
        </is>
      </c>
      <c r="D100" s="5" t="n">
        <v>100000</v>
      </c>
    </row>
    <row r="101">
      <c r="A101" s="4" t="inlineStr">
        <is>
          <t>Series A-5</t>
        </is>
      </c>
    </row>
    <row r="102">
      <c r="A102" s="3" t="inlineStr">
        <is>
          <t>Temporary Equity [Line Items]</t>
        </is>
      </c>
    </row>
    <row r="103">
      <c r="A103" s="4" t="inlineStr">
        <is>
          <t>Convertible shares | shares</t>
        </is>
      </c>
      <c r="H103" s="6" t="n">
        <v>1977114</v>
      </c>
      <c r="O103" s="6" t="n">
        <v>33949</v>
      </c>
      <c r="P103" s="6" t="n">
        <v>1450265</v>
      </c>
      <c r="U103" s="6" t="n">
        <v>1977114</v>
      </c>
      <c r="X103" s="6" t="n">
        <v>1977114</v>
      </c>
      <c r="Y103" s="6" t="n">
        <v>1977114</v>
      </c>
    </row>
    <row r="104">
      <c r="A104" s="4" t="inlineStr">
        <is>
          <t>Shares issued on Conversion of debt | shares</t>
        </is>
      </c>
      <c r="P104" s="6" t="n">
        <v>492900</v>
      </c>
    </row>
    <row r="105">
      <c r="A105" s="4" t="inlineStr">
        <is>
          <t>Fair value of debt</t>
        </is>
      </c>
      <c r="P105" s="5" t="n">
        <v>4300000</v>
      </c>
    </row>
    <row r="106">
      <c r="A106" s="4" t="inlineStr">
        <is>
          <t>Share issuance price | $ / shares</t>
        </is>
      </c>
      <c r="O106" s="8" t="n">
        <v>12.41</v>
      </c>
      <c r="P106" s="8" t="n">
        <v>12.41</v>
      </c>
    </row>
    <row r="107">
      <c r="A107" s="4" t="inlineStr">
        <is>
          <t>Conversion price of preferred stock | $ / shares</t>
        </is>
      </c>
      <c r="P107" s="8" t="n">
        <v>8.69</v>
      </c>
    </row>
    <row r="108">
      <c r="A108" s="4" t="inlineStr">
        <is>
          <t>Gross proceeds from issuance of Convertible shares</t>
        </is>
      </c>
      <c r="O108" s="5" t="n">
        <v>400000</v>
      </c>
      <c r="P108" s="5" t="n">
        <v>18000000</v>
      </c>
    </row>
    <row r="109">
      <c r="A109" s="4" t="inlineStr">
        <is>
          <t>Fair Value of debt</t>
        </is>
      </c>
      <c r="P109" s="6" t="n">
        <v>4300000</v>
      </c>
    </row>
    <row r="110">
      <c r="A110" s="4" t="inlineStr">
        <is>
          <t>Issuance Costs</t>
        </is>
      </c>
      <c r="P110" s="5" t="n">
        <v>100000</v>
      </c>
    </row>
    <row r="111">
      <c r="A111" s="4" t="inlineStr">
        <is>
          <t>Preferred stock liquidation preference per share | $ / shares</t>
        </is>
      </c>
      <c r="U111" s="8" t="n">
        <v>12.41</v>
      </c>
      <c r="X111" s="8" t="n">
        <v>12.41</v>
      </c>
    </row>
    <row r="112">
      <c r="A112" s="4" t="inlineStr">
        <is>
          <t>Series A-5 | Bridge loan</t>
        </is>
      </c>
    </row>
    <row r="113">
      <c r="A113" s="3" t="inlineStr">
        <is>
          <t>Temporary Equity [Line Items]</t>
        </is>
      </c>
    </row>
    <row r="114">
      <c r="A114" s="4" t="inlineStr">
        <is>
          <t>Shares issued on Conversion of debt | shares</t>
        </is>
      </c>
      <c r="P114" s="6" t="n">
        <v>492900</v>
      </c>
    </row>
    <row r="115">
      <c r="A115" s="4" t="inlineStr">
        <is>
          <t>Fair value of debt</t>
        </is>
      </c>
      <c r="P115" s="5" t="n">
        <v>4300000</v>
      </c>
    </row>
    <row r="116">
      <c r="A116" s="4" t="inlineStr">
        <is>
          <t>Fair Value of debt</t>
        </is>
      </c>
      <c r="P116" s="5" t="n">
        <v>4300000</v>
      </c>
    </row>
    <row r="117">
      <c r="A117" s="4" t="inlineStr">
        <is>
          <t>Conversion price of debt securities | $ / shares</t>
        </is>
      </c>
      <c r="P117" s="8" t="n">
        <v>8.69</v>
      </c>
    </row>
    <row r="118">
      <c r="A118" s="4" t="inlineStr">
        <is>
          <t>Series Growth</t>
        </is>
      </c>
    </row>
    <row r="119">
      <c r="A119" s="3" t="inlineStr">
        <is>
          <t>Temporary Equity [Line Items]</t>
        </is>
      </c>
    </row>
    <row r="120">
      <c r="A120" s="4" t="inlineStr">
        <is>
          <t>Convertible shares | shares</t>
        </is>
      </c>
      <c r="H120" s="6" t="n">
        <v>2538274</v>
      </c>
      <c r="N120" s="6" t="n">
        <v>2538274</v>
      </c>
      <c r="U120" s="6" t="n">
        <v>2538274</v>
      </c>
      <c r="X120" s="6" t="n">
        <v>2538274</v>
      </c>
      <c r="Y120" s="6" t="n">
        <v>2538274</v>
      </c>
    </row>
    <row r="121">
      <c r="A121" s="4" t="inlineStr">
        <is>
          <t>Share issuance price | $ / shares</t>
        </is>
      </c>
      <c r="N121" s="8" t="n">
        <v>12.41</v>
      </c>
    </row>
    <row r="122">
      <c r="A122" s="4" t="inlineStr">
        <is>
          <t>Gross proceeds from issuance of Convertible shares</t>
        </is>
      </c>
      <c r="N122" s="5" t="n">
        <v>31500000</v>
      </c>
    </row>
    <row r="123">
      <c r="A123" s="4" t="inlineStr">
        <is>
          <t>Issuance Costs</t>
        </is>
      </c>
      <c r="N123" s="5" t="n">
        <v>100000</v>
      </c>
    </row>
    <row r="124">
      <c r="A124" s="4" t="inlineStr">
        <is>
          <t>Preferred stock liquidation preference per share | $ / shares</t>
        </is>
      </c>
      <c r="U124" s="8" t="n">
        <v>12.41</v>
      </c>
      <c r="X124" s="8" t="n">
        <v>12.41</v>
      </c>
    </row>
    <row r="125">
      <c r="A125" s="4" t="inlineStr">
        <is>
          <t>Series 2 Growth</t>
        </is>
      </c>
    </row>
    <row r="126">
      <c r="A126" s="3" t="inlineStr">
        <is>
          <t>Temporary Equity [Line Items]</t>
        </is>
      </c>
    </row>
    <row r="127">
      <c r="A127" s="4" t="inlineStr">
        <is>
          <t>Convertible shares | shares</t>
        </is>
      </c>
      <c r="H127" s="6" t="n">
        <v>2370803</v>
      </c>
      <c r="I127" s="6" t="n">
        <v>409574</v>
      </c>
      <c r="M127" s="6" t="n">
        <v>1561280</v>
      </c>
      <c r="U127" s="6" t="n">
        <v>2370803</v>
      </c>
      <c r="X127" s="6" t="n">
        <v>2370803</v>
      </c>
      <c r="Y127" s="6" t="n">
        <v>2370803</v>
      </c>
    </row>
    <row r="128">
      <c r="A128" s="4" t="inlineStr">
        <is>
          <t>Share issuance price | $ / shares</t>
        </is>
      </c>
      <c r="M128" s="8" t="n">
        <v>13.8</v>
      </c>
    </row>
    <row r="129">
      <c r="A129" s="4" t="inlineStr">
        <is>
          <t>Gross proceeds from issuance of Convertible shares</t>
        </is>
      </c>
      <c r="I129" s="5" t="n">
        <v>5200000</v>
      </c>
      <c r="M129" s="5" t="n">
        <v>10000000</v>
      </c>
    </row>
    <row r="130">
      <c r="A130" s="4" t="inlineStr">
        <is>
          <t>Issuance Costs</t>
        </is>
      </c>
      <c r="I130" s="6" t="n">
        <v>0</v>
      </c>
      <c r="M130" s="5" t="n">
        <v>200000</v>
      </c>
    </row>
    <row r="131">
      <c r="A131" s="4" t="inlineStr">
        <is>
          <t>Fair value of Preferred Stock price Per Share | $ / shares</t>
        </is>
      </c>
      <c r="M131" s="8" t="n">
        <v>13.8</v>
      </c>
    </row>
    <row r="132">
      <c r="A132" s="4" t="inlineStr">
        <is>
          <t>Fair value of tranche rights</t>
        </is>
      </c>
      <c r="B132" s="5" t="n">
        <v>1800000</v>
      </c>
      <c r="J132" s="5" t="n">
        <v>1800000</v>
      </c>
      <c r="Z132" s="5" t="n">
        <v>1800000</v>
      </c>
    </row>
    <row r="133">
      <c r="A133" s="4" t="inlineStr">
        <is>
          <t>Gain/Loss on fair value of tranche rights</t>
        </is>
      </c>
      <c r="B133" s="5" t="n">
        <v>800000</v>
      </c>
    </row>
    <row r="134">
      <c r="A134" s="4" t="inlineStr">
        <is>
          <t>Income (loss) on settlement of remaining tranche rights</t>
        </is>
      </c>
      <c r="I134" s="5" t="n">
        <v>1800000</v>
      </c>
    </row>
    <row r="135">
      <c r="A135" s="4" t="inlineStr">
        <is>
          <t>Preferred stock liquidation preference per share | $ / shares</t>
        </is>
      </c>
      <c r="U135" s="8" t="n">
        <v>12.81</v>
      </c>
      <c r="X135" s="8" t="n">
        <v>12.81</v>
      </c>
    </row>
    <row r="136">
      <c r="A136" s="4" t="inlineStr">
        <is>
          <t>Series 2 Growth Tranche Rights</t>
        </is>
      </c>
    </row>
    <row r="137">
      <c r="A137" s="3" t="inlineStr">
        <is>
          <t>Temporary Equity [Line Items]</t>
        </is>
      </c>
    </row>
    <row r="138">
      <c r="A138" s="4" t="inlineStr">
        <is>
          <t>Convertible shares | shares</t>
        </is>
      </c>
      <c r="B138" s="6" t="n">
        <v>390320</v>
      </c>
      <c r="I138" s="6" t="n">
        <v>390320</v>
      </c>
      <c r="J138" s="6" t="n">
        <v>390320</v>
      </c>
      <c r="K138" s="6" t="n">
        <v>390320</v>
      </c>
      <c r="M138" s="6" t="n">
        <v>1561280</v>
      </c>
      <c r="Z138" s="6" t="n">
        <v>390320</v>
      </c>
    </row>
    <row r="139">
      <c r="A139" s="4" t="inlineStr">
        <is>
          <t>Share issuance price | $ / shares</t>
        </is>
      </c>
      <c r="M139" s="8" t="n">
        <v>12.81</v>
      </c>
    </row>
    <row r="140">
      <c r="A140" s="4" t="inlineStr">
        <is>
          <t>Gross proceeds from issuance of Convertible shares</t>
        </is>
      </c>
      <c r="I140" s="5" t="n">
        <v>5000000</v>
      </c>
      <c r="J140" s="5" t="n">
        <v>5000000</v>
      </c>
      <c r="K140" s="5" t="n">
        <v>5000000</v>
      </c>
      <c r="M140" s="5" t="n">
        <v>20000000</v>
      </c>
    </row>
    <row r="141">
      <c r="A141" s="4" t="inlineStr">
        <is>
          <t>Issuance Costs</t>
        </is>
      </c>
      <c r="I141" s="6" t="n">
        <v>0</v>
      </c>
      <c r="J141" s="6" t="n">
        <v>0</v>
      </c>
      <c r="K141" s="6" t="n">
        <v>7000000</v>
      </c>
    </row>
    <row r="142">
      <c r="A142" s="4" t="inlineStr">
        <is>
          <t>Fair value of tranche rights</t>
        </is>
      </c>
      <c r="I142" s="6" t="n">
        <v>1100000</v>
      </c>
    </row>
    <row r="143">
      <c r="A143" s="4" t="inlineStr">
        <is>
          <t>Gain/Loss on fair value of tranche rights</t>
        </is>
      </c>
      <c r="I143" s="6" t="n">
        <v>700000</v>
      </c>
      <c r="Y143" s="5" t="n">
        <v>300000</v>
      </c>
      <c r="Z143" s="5" t="n">
        <v>800000</v>
      </c>
    </row>
    <row r="144">
      <c r="A144" s="4" t="inlineStr">
        <is>
          <t>Income (loss) on settlement of remaining tranche rights</t>
        </is>
      </c>
      <c r="I144" s="6" t="n">
        <v>700000</v>
      </c>
    </row>
    <row r="145">
      <c r="A145" s="4" t="inlineStr">
        <is>
          <t>Series 2 Growth Initial Purchasers</t>
        </is>
      </c>
    </row>
    <row r="146">
      <c r="A146" s="3" t="inlineStr">
        <is>
          <t>Temporary Equity [Line Items]</t>
        </is>
      </c>
    </row>
    <row r="147">
      <c r="A147" s="4" t="inlineStr">
        <is>
          <t>Convertible shares | shares</t>
        </is>
      </c>
      <c r="M147" s="6" t="n">
        <v>780640</v>
      </c>
    </row>
    <row r="148">
      <c r="A148" s="4" t="inlineStr">
        <is>
          <t>Share issuance price | $ / shares</t>
        </is>
      </c>
      <c r="M148" s="8" t="n">
        <v>12.81</v>
      </c>
    </row>
    <row r="149">
      <c r="A149" s="4" t="inlineStr">
        <is>
          <t>Gross proceeds from issuance of Convertible shares</t>
        </is>
      </c>
      <c r="J149" s="6" t="n">
        <v>5000000</v>
      </c>
      <c r="K149" s="6" t="n">
        <v>5000000</v>
      </c>
      <c r="L149" s="5" t="n">
        <v>200000</v>
      </c>
      <c r="M149" s="5" t="n">
        <v>10000000</v>
      </c>
    </row>
    <row r="150">
      <c r="A150" s="4" t="inlineStr">
        <is>
          <t>Series 2 Growth Subsequent Purchasers</t>
        </is>
      </c>
    </row>
    <row r="151">
      <c r="A151" s="3" t="inlineStr">
        <is>
          <t>Temporary Equity [Line Items]</t>
        </is>
      </c>
    </row>
    <row r="152">
      <c r="A152" s="4" t="inlineStr">
        <is>
          <t>Convertible shares | shares</t>
        </is>
      </c>
      <c r="L152" s="6" t="n">
        <v>9269</v>
      </c>
    </row>
    <row r="153">
      <c r="A153" s="4" t="inlineStr">
        <is>
          <t>Gross proceeds from issuance of Convertible shares</t>
        </is>
      </c>
      <c r="L153" s="5" t="n">
        <v>100000</v>
      </c>
    </row>
    <row r="154">
      <c r="A154" s="4" t="inlineStr">
        <is>
          <t>Issuance Costs</t>
        </is>
      </c>
      <c r="J154" s="5" t="n">
        <v>0</v>
      </c>
      <c r="K154" s="5" t="n">
        <v>7000000</v>
      </c>
      <c r="L154" s="5" t="n">
        <v>6000000</v>
      </c>
    </row>
    <row r="155">
      <c r="A155" s="4" t="inlineStr">
        <is>
          <t>Gain/Loss on fair value of tranche rights</t>
        </is>
      </c>
      <c r="I155" s="5" t="n">
        <v>1800000</v>
      </c>
    </row>
    <row r="156">
      <c r="A156" s="4" t="inlineStr">
        <is>
          <t>Series 2 Growth Subsequent Purchasers | Forecast [Member]</t>
        </is>
      </c>
    </row>
    <row r="157">
      <c r="A157" s="3" t="inlineStr">
        <is>
          <t>Temporary Equity [Line Items]</t>
        </is>
      </c>
    </row>
    <row r="158">
      <c r="A158" s="4" t="inlineStr">
        <is>
          <t>Convertible shares | shares</t>
        </is>
      </c>
      <c r="L158" s="6" t="n">
        <v>19254</v>
      </c>
    </row>
    <row r="159">
      <c r="A159" s="4" t="inlineStr">
        <is>
          <t>Gross proceeds from issuance of Convertible shares</t>
        </is>
      </c>
      <c r="L159" s="5" t="n">
        <v>200000</v>
      </c>
    </row>
    <row r="160">
      <c r="A160" s="4" t="inlineStr">
        <is>
          <t>Series 3 Growth Initial Purchasers [Member]</t>
        </is>
      </c>
    </row>
    <row r="161">
      <c r="A161" s="3" t="inlineStr">
        <is>
          <t>Temporary Equity [Line Items]</t>
        </is>
      </c>
    </row>
    <row r="162">
      <c r="A162" s="4" t="inlineStr">
        <is>
          <t>Convertible shares | shares</t>
        </is>
      </c>
      <c r="H162" s="6" t="n">
        <v>2269831</v>
      </c>
      <c r="Y162" s="6" t="n">
        <v>2269831</v>
      </c>
    </row>
    <row r="163">
      <c r="A163" s="4" t="inlineStr">
        <is>
          <t>Number of Convertible shares issued per unit | shares</t>
        </is>
      </c>
      <c r="H163" s="6" t="n">
        <v>2269831</v>
      </c>
      <c r="Y163" s="6" t="n">
        <v>2269831</v>
      </c>
    </row>
    <row r="164">
      <c r="A164" s="4" t="inlineStr">
        <is>
          <t>Series 3 Growth</t>
        </is>
      </c>
    </row>
    <row r="165">
      <c r="A165" s="3" t="inlineStr">
        <is>
          <t>Temporary Equity [Line Items]</t>
        </is>
      </c>
    </row>
    <row r="166">
      <c r="A166" s="4" t="inlineStr">
        <is>
          <t>Convertible shares | shares</t>
        </is>
      </c>
      <c r="E166" s="6" t="n">
        <v>868558</v>
      </c>
      <c r="F166" s="6" t="n">
        <v>1158077</v>
      </c>
      <c r="G166" s="6" t="n">
        <v>818990</v>
      </c>
      <c r="H166" s="6" t="n">
        <v>2973270</v>
      </c>
      <c r="U166" s="6" t="n">
        <v>5818895</v>
      </c>
      <c r="X166" s="6" t="n">
        <v>5818895</v>
      </c>
      <c r="Y166" s="6" t="n">
        <v>2973270</v>
      </c>
    </row>
    <row r="167">
      <c r="A167" s="4" t="inlineStr">
        <is>
          <t>Share issuance price | $ / shares</t>
        </is>
      </c>
      <c r="H167" s="8" t="n">
        <v>17.27</v>
      </c>
      <c r="Y167" s="8" t="n">
        <v>17.27</v>
      </c>
    </row>
    <row r="168">
      <c r="A168" s="4" t="inlineStr">
        <is>
          <t>Number of Common shares issued per unit | shares</t>
        </is>
      </c>
      <c r="H168" s="6" t="n">
        <v>703439</v>
      </c>
      <c r="Y168" s="6" t="n">
        <v>703439</v>
      </c>
    </row>
    <row r="169">
      <c r="A169" s="4" t="inlineStr">
        <is>
          <t>Gross proceeds from issuance of Convertible shares</t>
        </is>
      </c>
      <c r="E169" s="5" t="n">
        <v>15000000</v>
      </c>
      <c r="F169" s="5" t="n">
        <v>20000000</v>
      </c>
      <c r="G169" s="5" t="n">
        <v>14100000</v>
      </c>
      <c r="H169" s="5" t="n">
        <v>39200000</v>
      </c>
    </row>
    <row r="170">
      <c r="A170" s="4" t="inlineStr">
        <is>
          <t>Issuance Costs</t>
        </is>
      </c>
      <c r="E170" s="5" t="n">
        <v>100000</v>
      </c>
      <c r="F170" s="5" t="n">
        <v>200000</v>
      </c>
      <c r="G170" s="5" t="n">
        <v>26000000</v>
      </c>
      <c r="H170" s="6" t="n">
        <v>300000</v>
      </c>
    </row>
    <row r="171">
      <c r="A171" s="4" t="inlineStr">
        <is>
          <t>Other expense for issuance costs</t>
        </is>
      </c>
      <c r="H171" s="6" t="n">
        <v>6000000</v>
      </c>
    </row>
    <row r="172">
      <c r="A172" s="4" t="inlineStr">
        <is>
          <t>Fair value of warrant</t>
        </is>
      </c>
      <c r="H172" s="5" t="n">
        <v>12100000</v>
      </c>
      <c r="Y172" s="5" t="n">
        <v>12100000</v>
      </c>
    </row>
    <row r="173">
      <c r="A173" s="4" t="inlineStr">
        <is>
          <t>Number of shares issued upon warrants exercised | shares</t>
        </is>
      </c>
      <c r="H173" s="6" t="n">
        <v>478828</v>
      </c>
      <c r="Y173" s="6" t="n">
        <v>478828</v>
      </c>
    </row>
    <row r="174">
      <c r="A174" s="4" t="inlineStr">
        <is>
          <t>Stock issued, shares conversion of convertible securities | shares</t>
        </is>
      </c>
      <c r="G174" s="6" t="n">
        <v>775911</v>
      </c>
      <c r="H174" s="6" t="n">
        <v>775911</v>
      </c>
    </row>
    <row r="175">
      <c r="A175" s="4" t="inlineStr">
        <is>
          <t>Proceeds from convertible debt</t>
        </is>
      </c>
      <c r="H175" s="5" t="n">
        <v>13400000</v>
      </c>
    </row>
    <row r="176">
      <c r="A176" s="4" t="inlineStr">
        <is>
          <t>Fair value of Preferred Stock price Per Share | $ / shares</t>
        </is>
      </c>
      <c r="H176" s="8" t="n">
        <v>17.09</v>
      </c>
      <c r="Y176" s="8" t="n">
        <v>17.09</v>
      </c>
    </row>
    <row r="177">
      <c r="A177" s="4" t="inlineStr">
        <is>
          <t>Fair value of tranche rights</t>
        </is>
      </c>
      <c r="G177" s="5" t="n">
        <v>100000</v>
      </c>
      <c r="H177" s="5" t="n">
        <v>400000</v>
      </c>
      <c r="Y177" s="5" t="n">
        <v>400000</v>
      </c>
    </row>
    <row r="178">
      <c r="A178" s="4" t="inlineStr">
        <is>
          <t>Income (loss) on settlement of remaining tranche rights</t>
        </is>
      </c>
      <c r="G178" s="5" t="n">
        <v>300000</v>
      </c>
    </row>
    <row r="179">
      <c r="A179" s="4" t="inlineStr">
        <is>
          <t>Preferred stock liquidation preference per share | $ / shares</t>
        </is>
      </c>
      <c r="U179" s="8" t="n">
        <v>17.27</v>
      </c>
      <c r="X179" s="8" t="n">
        <v>17.27</v>
      </c>
    </row>
    <row r="180">
      <c r="A180" s="4" t="inlineStr">
        <is>
          <t>Series 3 Growth | Bridge loan</t>
        </is>
      </c>
    </row>
    <row r="181">
      <c r="A181" s="3" t="inlineStr">
        <is>
          <t>Temporary Equity [Line Items]</t>
        </is>
      </c>
    </row>
    <row r="182">
      <c r="A182" s="4" t="inlineStr">
        <is>
          <t>Shares issued on Conversion of debt | shares</t>
        </is>
      </c>
      <c r="H182" s="6" t="n">
        <v>703439</v>
      </c>
    </row>
    <row r="183">
      <c r="A183" s="4" t="inlineStr">
        <is>
          <t>Fair value of debt</t>
        </is>
      </c>
      <c r="H183" s="5" t="n">
        <v>12100000</v>
      </c>
      <c r="Y183" s="6" t="n">
        <v>12100000</v>
      </c>
    </row>
    <row r="184">
      <c r="A184" s="4" t="inlineStr">
        <is>
          <t>Fair Value of debt</t>
        </is>
      </c>
      <c r="H184" s="5" t="n">
        <v>12100000</v>
      </c>
      <c r="Y184" s="5" t="n">
        <v>12100000</v>
      </c>
    </row>
    <row r="185">
      <c r="A185" s="4" t="inlineStr">
        <is>
          <t>Series 4 Growth Redeemable Convertible Preferred Stock</t>
        </is>
      </c>
    </row>
    <row r="186">
      <c r="A186" s="3" t="inlineStr">
        <is>
          <t>Temporary Equity [Line Items]</t>
        </is>
      </c>
    </row>
    <row r="187">
      <c r="A187" s="4" t="inlineStr">
        <is>
          <t>Number of shares issued upon warrants exercised | shares</t>
        </is>
      </c>
      <c r="H187" s="6" t="n">
        <v>2419573</v>
      </c>
      <c r="Y187" s="6" t="n">
        <v>2419573</v>
      </c>
    </row>
    <row r="188">
      <c r="A188" s="4" t="inlineStr">
        <is>
          <t>Preferred stock liquidation preference per share | $ / shares</t>
        </is>
      </c>
      <c r="U188" s="8" t="n">
        <v>20.72</v>
      </c>
      <c r="X188" s="8" t="n">
        <v>20.72</v>
      </c>
    </row>
    <row r="189">
      <c r="A189" s="4" t="inlineStr">
        <is>
          <t>Common stock</t>
        </is>
      </c>
    </row>
    <row r="190">
      <c r="A190" s="3" t="inlineStr">
        <is>
          <t>Temporary Equity [Line Items]</t>
        </is>
      </c>
    </row>
    <row r="191">
      <c r="A191" s="4" t="inlineStr">
        <is>
          <t>Fair value of common stock</t>
        </is>
      </c>
      <c r="Q191" s="5" t="n">
        <v>1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on Stock - common stock reserved for future issuance - (Details) - shares</t>
        </is>
      </c>
      <c r="B1" s="2" t="inlineStr">
        <is>
          <t>Sep. 30, 2021</t>
        </is>
      </c>
      <c r="C1" s="2" t="inlineStr">
        <is>
          <t>Dec. 31, 2020</t>
        </is>
      </c>
      <c r="D1" s="2" t="inlineStr">
        <is>
          <t>Oct. 31, 2020</t>
        </is>
      </c>
      <c r="E1" s="2" t="inlineStr">
        <is>
          <t>Dec. 31, 2019</t>
        </is>
      </c>
      <c r="F1" s="2" t="inlineStr">
        <is>
          <t>Jun. 30, 2012</t>
        </is>
      </c>
    </row>
    <row r="2">
      <c r="A2" s="3" t="inlineStr">
        <is>
          <t>Common Stock</t>
        </is>
      </c>
    </row>
    <row r="3">
      <c r="A3" s="4" t="inlineStr">
        <is>
          <t>Common stock options outstanding</t>
        </is>
      </c>
      <c r="B3" s="6" t="n">
        <v>5229675</v>
      </c>
      <c r="C3" s="6" t="n">
        <v>5034858</v>
      </c>
      <c r="E3" s="6" t="n">
        <v>3800342</v>
      </c>
    </row>
    <row r="4">
      <c r="A4" s="4" t="inlineStr">
        <is>
          <t>Issuances upon exercise of common stock warrants</t>
        </is>
      </c>
      <c r="B4" s="6" t="n">
        <v>522009</v>
      </c>
      <c r="C4" s="6" t="n">
        <v>522009</v>
      </c>
      <c r="E4" s="6" t="n">
        <v>478828</v>
      </c>
    </row>
    <row r="5">
      <c r="A5" s="4" t="inlineStr">
        <is>
          <t>Total common stock reserved for future issuance</t>
        </is>
      </c>
      <c r="B5" s="6" t="n">
        <v>25197113</v>
      </c>
      <c r="C5" s="6" t="n">
        <v>25024858</v>
      </c>
      <c r="E5" s="6" t="n">
        <v>23321109</v>
      </c>
    </row>
    <row r="6">
      <c r="A6" s="4" t="inlineStr">
        <is>
          <t>Redeemable convertible preferred stock</t>
        </is>
      </c>
    </row>
    <row r="7">
      <c r="A7" s="3" t="inlineStr">
        <is>
          <t>Common Stock</t>
        </is>
      </c>
    </row>
    <row r="8">
      <c r="A8" s="4" t="inlineStr">
        <is>
          <t>Preferred stock</t>
        </is>
      </c>
      <c r="B8" s="6" t="n">
        <v>18736936</v>
      </c>
      <c r="C8" s="6" t="n">
        <v>18446525</v>
      </c>
      <c r="E8" s="6" t="n">
        <v>15589723</v>
      </c>
    </row>
    <row r="9">
      <c r="A9" s="4" t="inlineStr">
        <is>
          <t>Series A-1</t>
        </is>
      </c>
    </row>
    <row r="10">
      <c r="A10" s="3" t="inlineStr">
        <is>
          <t>Common Stock</t>
        </is>
      </c>
    </row>
    <row r="11">
      <c r="A11" s="4" t="inlineStr">
        <is>
          <t>Issuances upon exercise of common stock warrants</t>
        </is>
      </c>
      <c r="C11" s="6" t="n">
        <v>74784</v>
      </c>
      <c r="E11" s="6" t="n">
        <v>74784</v>
      </c>
    </row>
    <row r="12">
      <c r="A12" s="4" t="inlineStr">
        <is>
          <t>Series A-3</t>
        </is>
      </c>
    </row>
    <row r="13">
      <c r="A13" s="3" t="inlineStr">
        <is>
          <t>Common Stock</t>
        </is>
      </c>
    </row>
    <row r="14">
      <c r="A14" s="4" t="inlineStr">
        <is>
          <t>Issuances upon exercise of common stock warrants</t>
        </is>
      </c>
      <c r="C14" s="6" t="n">
        <v>238189</v>
      </c>
      <c r="E14" s="6" t="n">
        <v>238189</v>
      </c>
      <c r="F14" s="6" t="n">
        <v>238189</v>
      </c>
    </row>
    <row r="15">
      <c r="A15" s="4" t="inlineStr">
        <is>
          <t>Series A-4</t>
        </is>
      </c>
    </row>
    <row r="16">
      <c r="A16" s="3" t="inlineStr">
        <is>
          <t>Common Stock</t>
        </is>
      </c>
    </row>
    <row r="17">
      <c r="A17" s="4" t="inlineStr">
        <is>
          <t>Issuances upon exercise of common stock warrants</t>
        </is>
      </c>
      <c r="B17" s="6" t="n">
        <v>708493</v>
      </c>
      <c r="C17" s="6" t="n">
        <v>708493</v>
      </c>
      <c r="D17" s="6" t="n">
        <v>11177</v>
      </c>
      <c r="E17" s="6" t="n">
        <v>719670</v>
      </c>
    </row>
    <row r="18">
      <c r="A18" s="4" t="inlineStr">
        <is>
          <t>Series 3 Growth</t>
        </is>
      </c>
    </row>
    <row r="19">
      <c r="A19" s="3" t="inlineStr">
        <is>
          <t>Common Stock</t>
        </is>
      </c>
    </row>
    <row r="20">
      <c r="A20" s="4" t="inlineStr">
        <is>
          <t>Issuances upon exercise of common stock warrants</t>
        </is>
      </c>
      <c r="E20" s="6" t="n">
        <v>478828</v>
      </c>
    </row>
    <row r="21">
      <c r="A21" s="4" t="inlineStr">
        <is>
          <t>Series 4 Growth</t>
        </is>
      </c>
    </row>
    <row r="22">
      <c r="A22" s="3" t="inlineStr">
        <is>
          <t>Common Stock</t>
        </is>
      </c>
    </row>
    <row r="23">
      <c r="A23" s="4" t="inlineStr">
        <is>
          <t>Issuances upon exercise of common stock warrants</t>
        </is>
      </c>
      <c r="E23" s="6" t="n">
        <v>241957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FAIR VALUE MEASUREMENTS (Restated, see Note 2)</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FAIR VALUE MEASUREMENTS</t>
        </is>
      </c>
      <c r="B3" s="4" t="inlineStr">
        <is>
          <t>3. Fair Value Measurements 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 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 There were no transfers into out level 3 between level 1 level 2 The significant assumptions used in the model is the probability of the following scenarios occurring: ​ ​ ​ ​ ​ ​ ​ ​ September 30, December 31, ​ ​ 2021 ​ 2020 Long-term IPO scenario 15.0 % 75.0 % Special purpose acquisition company (“SPAC”) scenario 75.0 % 0.0 % Market adjusted equity value method 10.0 % 25.0 % ​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 Warrants with expiration dates of less than one year from the date of the consolidated balance sheets are recorded under current liabilities on the consolidated balance sheets. As of September 30, 2021, the Company reported a warrant liability in the amount of $17.5 million under current liabilities. As of December 31, 2020, the Company reported a warrant liability in the amount of $0.6 million and $11.5 million under current and noncurrent liabilities, respectively. The Company recognized losses of $9.3 million and $1.0 million in the consolidated statements of operations related to changes in the fair value of warrants during the nine months ended September 30, 2021 and 2020, respectively. The following weighted average assumptions were used to determine the fair value of the warrant liability at September 30, 2021: ​ ​ ​ ​ ​ ​ ​ Series A-4 ​ ​ Warrants Expected term ​ 0.5 year ​ Expected volatility ​ 63.0 % Expected dividend yield ​ 0.0 % Risk free interest rate ​ 0.3 % Estimated fair value of the redeemable convertible preferred stock ​ $ 24.67 ​ Exercise price of warrants ​ $ 0.04 ​ ​ The following weighted average assumptions were used to determine the fair value of the warrant liability at December 31, 2020: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Call option liability The call option liability was recorded at its estimated fair value at the date of issuance in October 2020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 During the nine months ended September 30, 2021, the Company recognized a loss of approximately $0.6 million related to changes in the fair value of the One SRL call option and a foreign currency translation gain of $0.1 million in other income (expense), net on the consolidated statements of operation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c r="D3" s="4" t="inlineStr">
        <is>
          <t>3. Fair Value Measurements Assets and liabilities that are measured at fair value on a recurring basis, and the level of the fair value hierarchy utilized to determine such fair values, consisted of the following as of December 31, 2020 (in thousands): ​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 ​ Liabilities that are measured at fair value on a recurring basis, and the level of the fair value hierarchy utilized to determine such fair values, consisted of the following as of December 31, 2019 (in thousands): ​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 ​ There were no transfers into or out of level 3 instruments and/or between level 1 and level 2 instruments during the years ended December 31, 2020 and 2019. The fair value of the tranche right liability, preferred stock warrant liability, and call option liability includes inputs not observable in the market and thus represents a Level 3 measurement. The Company estimates the fair value of the underlying stock by estimating the probability of various change of control events occurring and then estimates the present value of the amount the holders would receive upon the change in control. The significant assumption used in the model is the probability of the following scenarios occurring: ​ ​ ​ ​ ​ ​ ​ ​ At December 31, ​ ​ 2020 2019 IPO scenario 75.0 % 75.0 % Trade sale 25.0 % 25.0 % Trade sale after Qualified Financing 0.0 % 0.0 % ​ Tranche right liability Tranche rights are initially recorded at fair value, are subsequently adjusted for settlement of the tranche rights upon issuance of the tranche shares and are remeasured at each subsequent reporting date. The Company initially measures the fair value of the tranche rights at the issuance date, and subsequently at each reporting date, using a Black-Scholes option pricing model. The significant inputs used in estimating the fair value of tranche rights include the estimated fair value of the underlying stock, expected term of the tranche right, risk free interest rate, and expected volatility. The following represents a summary of the changes to Company’s tranche right liability for the years ended December 31, 2020 and 2019 (in thousands): ​ ​ ​ ​ ​ ​ ​ Tranche ​ rights liability Balance at January 1, 2019 ​ $ 2,088 Change in fair value of tranche right liability immediately prior to tranche settlement in April 2019 ​ 473 Settlement of Series 2 Growth tranche right liability in April 2019 ​ (2,561) Establishment of Series 3 Growth tranche rights liability in December 2019 ​ 365 Change in fair value of Series 3 Growth tranche rights liability at December 31,2019 ​ (55) Balance at December 31, 2019 ​ $ 310 Change in fair value of tranche right liability immediately prior to tranche settlement in April 2020 ​ (256) Settlement of Series 3 Growth tranche right liability in April 2020 ​ (54) Balance at December 31, 2020 ​ $ — ​ The change in the fair value of the Tranche Rights is influenced primarily by the price of the underlying Redeemable Convertible Preferred Stock and the remaining term of the Tranche Right. During the years ended December 31, 2020 and 2019, the Company recognized a loss of $0.3 million and a gain of $0.4 million, respectively, in the consolidated statements of operations related to changes in the fair value of tranche rights.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Company’s warrant liability for the years ended December 31, 2020 and 2019 (in thousands): ​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 Warrants with expiration dates of less than one year from the date of the consolidated balance sheets are recorded under current liabilities on the consolidated balance sheets. As of December 31, 2020, the Company reported a warrant liability in the amount of $0.6 million and $11.5 million under current and noncurrent liabilities, respectively. As of December 31, 2019, the Company reported a warrant liability in the amount of $0.7 million and $15.3 million under current and noncurrent liabilities, respectively. During the years ended December 31, 2020 and 2019, the Company recognized a loss of $1.5 million and a gain of $3.5 million, respectively, in the consolidated statements of operations related to changes in the fair value of warrants. 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 ​ Call option liability The call option liability was recorded at estimated fair value at the date of issuance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or the years ended December 31, 2020 (in thousands): ​ ​ ​ ​ ​ Fair value of call option liability at issuance $ 1,494 Foreign currency translation loss ​ 51 Balance at December 31, 2020 ​ $ 1,545 ​ There was no change in the fair value of the call option liability between its issuance on October 21, 2020 and December 31, 2020. A foreign currency translation loss of $0.1 million related to the liability was recognized in other income (expense), net on the consolidated statements of operations during the year ended December 31, 2020.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row>
    <row r="4">
      <c r="A4" s="4" t="inlineStr">
        <is>
          <t>CAPSTAR SPECIAL PURPOSE ACQUISITION CORP</t>
        </is>
      </c>
    </row>
    <row r="5">
      <c r="A5" s="4" t="inlineStr">
        <is>
          <t>FAIR VALUE MEASUREMENTS</t>
        </is>
      </c>
      <c r="B5" s="4" t="inlineStr">
        <is>
          <t>NOTE 10.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 ​ 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 ​ There were no transfers in or out of Level 3 from other levels in the fair value hierarchy during the three and nine months ended September 30, 2021.</t>
        </is>
      </c>
      <c r="C5" s="4" t="inlineStr">
        <is>
          <t xml:space="preserve"> 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 Cash and marketable securities held in Trust Account 1 ​ $ 276,209,453 Liabilities: ​ ​ ​ ​ ​ Warrant Liability — Public Warrants ​ 1 ​ ​ 19,458,000 Warrant Liability — Private Placement Warrants ​ 3 ​ ​ 10,643,808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uly 7, 2020, the date of the Company’s Initial Public Offering, using a Monte Carlo Simulation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shares of Class A common stock subject to possible redemption, shares of Class A common stock and shares of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 ​ ​ ​ ​ ​ ​ July 7, 2020 ​ ​ (Initial Input ​ Measurement) Risk-free interest rate ​ 0.39 % Tine to maturity ​ 6.0 ​ Dividend yield ​ 0.00 % Expected volatility ​ 10.0 % Exercise price ​ $ 11.50 ​ Unit Price ​ $ 10.18 ​ ​ On July 7, 2020, the Private Placement Warrants and Public Warrants were determined to be $0.83 per warrant for aggregate values of $6.24 million and 11.45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Black Scholes Merton model which is considered a Level 3 measurement. The key inputs into the Black Scholes Merton model for the Private Placement Warrants were as follows at December 31, 2020: ​ ​ ​ ​ ​ ​ Input ​ Risk-free interest rate ​ 0.47 % Expected Term ​ 5.76 ​ Dividend yield ​ 0.00 % Expected volatility ​ 19.0 % Exercise price ​ $ 11.50 ​ Unit Price ​ $ 10.15 ​ ​ As of December 31, 2020, the aggregate values of the Private Placement Warrants and Public Warrants were $19.46 million and $10.64 million, respectively. The following table presents the changes in the fair value of warrant liabilities: ​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2 for a discussion on the restatement of the Company’s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2016 Stock Option Plan (Details) - shares</t>
        </is>
      </c>
      <c r="B1" s="2" t="inlineStr">
        <is>
          <t>12 Months Ended</t>
        </is>
      </c>
    </row>
    <row r="2">
      <c r="B2" s="2" t="inlineStr">
        <is>
          <t>Dec. 31, 2020</t>
        </is>
      </c>
      <c r="C2" s="2" t="inlineStr">
        <is>
          <t>Sep. 30, 2021</t>
        </is>
      </c>
      <c r="D2" s="2" t="inlineStr">
        <is>
          <t>Jun. 30, 2021</t>
        </is>
      </c>
      <c r="E2" s="2" t="inlineStr">
        <is>
          <t>Dec. 31, 2019</t>
        </is>
      </c>
      <c r="F2" s="2" t="inlineStr">
        <is>
          <t>Jan. 01, 2019</t>
        </is>
      </c>
    </row>
    <row r="3">
      <c r="A3" s="3" t="inlineStr">
        <is>
          <t>Weighted average assumptions</t>
        </is>
      </c>
    </row>
    <row r="4">
      <c r="A4" s="4" t="inlineStr">
        <is>
          <t>Total common stock reserved for future issuance</t>
        </is>
      </c>
      <c r="B4" s="6" t="n">
        <v>25024858</v>
      </c>
      <c r="C4" s="6" t="n">
        <v>25197113</v>
      </c>
      <c r="E4" s="6" t="n">
        <v>23321109</v>
      </c>
    </row>
    <row r="5">
      <c r="A5" s="4" t="inlineStr">
        <is>
          <t>Stock Option Plan 2016</t>
        </is>
      </c>
    </row>
    <row r="6">
      <c r="A6" s="3" t="inlineStr">
        <is>
          <t>Weighted average assumptions</t>
        </is>
      </c>
    </row>
    <row r="7">
      <c r="A7" s="4" t="inlineStr">
        <is>
          <t>Number of shares authorized</t>
        </is>
      </c>
      <c r="D7" s="6" t="n">
        <v>5634251</v>
      </c>
      <c r="F7" s="6" t="n">
        <v>4018185</v>
      </c>
    </row>
    <row r="8">
      <c r="A8" s="4" t="inlineStr">
        <is>
          <t>Share-based Compensation Arrangement by Share-based Payment Award, Options, Number of Shares, Period Increase (Decrease)</t>
        </is>
      </c>
      <c r="B8" s="6" t="n">
        <v>5634251</v>
      </c>
    </row>
    <row r="9">
      <c r="A9" s="4" t="inlineStr">
        <is>
          <t>Total common stock reserved for future issuance</t>
        </is>
      </c>
      <c r="B9" s="6" t="n">
        <v>496542</v>
      </c>
      <c r="C9" s="6" t="n">
        <v>290885</v>
      </c>
      <c r="E9" s="6" t="n">
        <v>137654</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options</t>
        </is>
      </c>
    </row>
    <row r="4">
      <c r="A4" s="4" t="inlineStr">
        <is>
          <t>Outstanding at December 31, 2020</t>
        </is>
      </c>
      <c r="B4" s="6" t="n">
        <v>5034858</v>
      </c>
      <c r="C4" s="6" t="n">
        <v>3800342</v>
      </c>
    </row>
    <row r="5">
      <c r="A5" s="4" t="inlineStr">
        <is>
          <t>Granted</t>
        </is>
      </c>
      <c r="B5" s="6" t="n">
        <v>295413</v>
      </c>
      <c r="C5" s="6" t="n">
        <v>1271073</v>
      </c>
    </row>
    <row r="6">
      <c r="A6" s="4" t="inlineStr">
        <is>
          <t>Exercised</t>
        </is>
      </c>
      <c r="B6" s="6" t="n">
        <v>-10840</v>
      </c>
      <c r="C6" s="6" t="n">
        <v>-10839</v>
      </c>
    </row>
    <row r="7">
      <c r="A7" s="4" t="inlineStr">
        <is>
          <t>Forfeited</t>
        </is>
      </c>
      <c r="B7" s="6" t="n">
        <v>59340</v>
      </c>
      <c r="C7" s="6" t="n">
        <v>0</v>
      </c>
    </row>
    <row r="8">
      <c r="A8" s="4" t="inlineStr">
        <is>
          <t>Expired</t>
        </is>
      </c>
      <c r="B8" s="6" t="n">
        <v>-30416</v>
      </c>
      <c r="C8" s="6" t="n">
        <v>-25718</v>
      </c>
    </row>
    <row r="9">
      <c r="A9" s="4" t="inlineStr">
        <is>
          <t>Outstanding at September 30, 2021</t>
        </is>
      </c>
      <c r="B9" s="6" t="n">
        <v>5229675</v>
      </c>
      <c r="C9" s="6" t="n">
        <v>5034858</v>
      </c>
      <c r="D9" s="6" t="n">
        <v>3800342</v>
      </c>
    </row>
    <row r="10">
      <c r="A10" s="4" t="inlineStr">
        <is>
          <t>Exercisable at December 31, 2020</t>
        </is>
      </c>
      <c r="B10" s="6" t="n">
        <v>4120199</v>
      </c>
      <c r="C10" s="6" t="n">
        <v>3453942</v>
      </c>
    </row>
    <row r="11">
      <c r="A11" s="4" t="inlineStr">
        <is>
          <t>Nonvested at December 31, 2020</t>
        </is>
      </c>
      <c r="B11" s="6" t="n">
        <v>1109476</v>
      </c>
      <c r="C11" s="6" t="n">
        <v>1580916</v>
      </c>
    </row>
    <row r="12">
      <c r="A12" s="3" t="inlineStr">
        <is>
          <t>Weighted Average Exercise Price</t>
        </is>
      </c>
    </row>
    <row r="13">
      <c r="A13" s="4" t="inlineStr">
        <is>
          <t>Outstanding at December 31, 2020</t>
        </is>
      </c>
      <c r="B13" s="8" t="n">
        <v>9.26</v>
      </c>
      <c r="C13" s="8" t="n">
        <v>8.65</v>
      </c>
    </row>
    <row r="14">
      <c r="A14" s="4" t="inlineStr">
        <is>
          <t>Granted</t>
        </is>
      </c>
      <c r="B14" s="11" t="n">
        <v>14.41</v>
      </c>
      <c r="C14" s="11" t="n">
        <v>11.03</v>
      </c>
    </row>
    <row r="15">
      <c r="A15" s="4" t="inlineStr">
        <is>
          <t>Exercised</t>
        </is>
      </c>
      <c r="B15" s="11" t="n">
        <v>0.84</v>
      </c>
      <c r="C15" s="11" t="n">
        <v>1.12</v>
      </c>
    </row>
    <row r="16">
      <c r="A16" s="4" t="inlineStr">
        <is>
          <t>Forfeited</t>
        </is>
      </c>
      <c r="B16" s="11" t="n">
        <v>11.22</v>
      </c>
    </row>
    <row r="17">
      <c r="A17" s="4" t="inlineStr">
        <is>
          <t>Expired</t>
        </is>
      </c>
      <c r="B17" s="11" t="n">
        <v>11.32</v>
      </c>
      <c r="C17" s="11" t="n">
        <v>10.82</v>
      </c>
    </row>
    <row r="18">
      <c r="A18" s="4" t="inlineStr">
        <is>
          <t>Outstanding at September 31, 2021</t>
        </is>
      </c>
      <c r="B18" s="11" t="n">
        <v>9.529999999999999</v>
      </c>
      <c r="C18" s="11" t="n">
        <v>9.26</v>
      </c>
      <c r="D18" s="8" t="n">
        <v>8.65</v>
      </c>
    </row>
    <row r="19">
      <c r="A19" s="4" t="inlineStr">
        <is>
          <t>Exercisable at December 31, 2020</t>
        </is>
      </c>
      <c r="B19" s="11" t="n">
        <v>8.869999999999999</v>
      </c>
      <c r="C19" s="11" t="n">
        <v>8.26</v>
      </c>
    </row>
    <row r="20">
      <c r="A20" s="4" t="inlineStr">
        <is>
          <t>Nonvested at December 31, 2020</t>
        </is>
      </c>
      <c r="B20" s="8" t="n">
        <v>11.98</v>
      </c>
      <c r="C20" s="8" t="n">
        <v>11.42</v>
      </c>
    </row>
    <row r="21">
      <c r="A21" s="3" t="inlineStr">
        <is>
          <t>Weighted Average Remaining Contractual Life (in years)</t>
        </is>
      </c>
    </row>
    <row r="22">
      <c r="A22" s="4" t="inlineStr">
        <is>
          <t>Outstanding</t>
        </is>
      </c>
      <c r="C22" s="4" t="inlineStr">
        <is>
          <t>6 years 1 month 13 days</t>
        </is>
      </c>
      <c r="D22" s="4" t="inlineStr">
        <is>
          <t>5 years 11 months 8 days</t>
        </is>
      </c>
    </row>
    <row r="23">
      <c r="A23" s="4" t="inlineStr">
        <is>
          <t>Exercised</t>
        </is>
      </c>
      <c r="B23" s="4" t="inlineStr">
        <is>
          <t>5 years 7 months 6 days</t>
        </is>
      </c>
      <c r="C23" s="4" t="inlineStr">
        <is>
          <t>16 years</t>
        </is>
      </c>
    </row>
    <row r="24">
      <c r="A24" s="4" t="inlineStr">
        <is>
          <t>Exercisable at December 31, 2020</t>
        </is>
      </c>
      <c r="B24" s="4" t="inlineStr">
        <is>
          <t>4 years 7 months 6 days</t>
        </is>
      </c>
      <c r="C24" s="4" t="inlineStr">
        <is>
          <t>4 years 8 months 4 days</t>
        </is>
      </c>
    </row>
    <row r="25">
      <c r="A25" s="4" t="inlineStr">
        <is>
          <t>Nonvested at December 31, 2020</t>
        </is>
      </c>
      <c r="B25" s="4" t="inlineStr">
        <is>
          <t>9 years</t>
        </is>
      </c>
      <c r="C25" s="4" t="inlineStr">
        <is>
          <t>9 years 3 months 3 days</t>
        </is>
      </c>
    </row>
    <row r="26">
      <c r="A26" s="3" t="inlineStr">
        <is>
          <t>Aggregate Intrinsic Value</t>
        </is>
      </c>
    </row>
    <row r="27">
      <c r="A27" s="4" t="inlineStr">
        <is>
          <t>Outstanding</t>
        </is>
      </c>
      <c r="B27" s="5" t="n">
        <v>79176</v>
      </c>
      <c r="C27" s="5" t="n">
        <v>14742</v>
      </c>
      <c r="D27" s="5" t="n">
        <v>11358</v>
      </c>
    </row>
    <row r="28">
      <c r="A28" s="4" t="inlineStr">
        <is>
          <t>Exercisable at December 31, 2020</t>
        </is>
      </c>
      <c r="B28" s="6" t="n">
        <v>65093</v>
      </c>
      <c r="C28" s="6" t="n">
        <v>13641</v>
      </c>
    </row>
    <row r="29">
      <c r="A29" s="4" t="inlineStr">
        <is>
          <t>Nonvested at December 31, 2020</t>
        </is>
      </c>
      <c r="B29" s="5" t="n">
        <v>14083</v>
      </c>
      <c r="C29" s="6" t="n">
        <v>1101</v>
      </c>
    </row>
    <row r="30">
      <c r="A30" s="4" t="inlineStr">
        <is>
          <t>Stock options</t>
        </is>
      </c>
    </row>
    <row r="31">
      <c r="A31" s="3" t="inlineStr">
        <is>
          <t>Aggregate Intrinsic Value</t>
        </is>
      </c>
    </row>
    <row r="32">
      <c r="A32" s="4" t="inlineStr">
        <is>
          <t>Fair value of options vested</t>
        </is>
      </c>
      <c r="C32" s="5" t="n">
        <v>3100</v>
      </c>
      <c r="D32" s="5" t="n">
        <v>5700</v>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Weighted average assumptions</t>
        </is>
      </c>
    </row>
    <row r="4">
      <c r="A4" s="4" t="inlineStr">
        <is>
          <t>Equity-based compensation expense</t>
        </is>
      </c>
      <c r="B4" s="5" t="n">
        <v>4180</v>
      </c>
      <c r="C4" s="5" t="n">
        <v>3427</v>
      </c>
      <c r="D4" s="5" t="n">
        <v>4808</v>
      </c>
      <c r="E4" s="5" t="n">
        <v>4803</v>
      </c>
    </row>
    <row r="5">
      <c r="A5" s="4" t="inlineStr">
        <is>
          <t>Research and Development</t>
        </is>
      </c>
    </row>
    <row r="6">
      <c r="A6" s="3" t="inlineStr">
        <is>
          <t>Weighted average assumptions</t>
        </is>
      </c>
    </row>
    <row r="7">
      <c r="A7" s="4" t="inlineStr">
        <is>
          <t>Equity-based compensation expense</t>
        </is>
      </c>
      <c r="B7" s="6" t="n">
        <v>1304</v>
      </c>
      <c r="C7" s="6" t="n">
        <v>1467</v>
      </c>
      <c r="D7" s="6" t="n">
        <v>1960</v>
      </c>
      <c r="E7" s="6" t="n">
        <v>1925</v>
      </c>
    </row>
    <row r="8">
      <c r="A8" s="4" t="inlineStr">
        <is>
          <t>General and Administrative</t>
        </is>
      </c>
    </row>
    <row r="9">
      <c r="A9" s="3" t="inlineStr">
        <is>
          <t>Weighted average assumptions</t>
        </is>
      </c>
    </row>
    <row r="10">
      <c r="A10" s="4" t="inlineStr">
        <is>
          <t>Equity-based compensation expense</t>
        </is>
      </c>
      <c r="B10" s="5" t="n">
        <v>2876</v>
      </c>
      <c r="C10" s="5" t="n">
        <v>1960</v>
      </c>
      <c r="D10" s="5" t="n">
        <v>2848</v>
      </c>
      <c r="E10" s="5" t="n">
        <v>2878</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Weighted-average assumptions (Details) - USD ($) $ / shares in Units, $ in Millions</t>
        </is>
      </c>
      <c r="B1" s="2" t="inlineStr">
        <is>
          <t>12 Months Ended</t>
        </is>
      </c>
    </row>
    <row r="2">
      <c r="B2" s="2" t="inlineStr">
        <is>
          <t>Dec. 31, 2020</t>
        </is>
      </c>
      <c r="C2" s="2" t="inlineStr">
        <is>
          <t>Dec. 31, 2019</t>
        </is>
      </c>
    </row>
    <row r="3">
      <c r="A3" s="3" t="inlineStr">
        <is>
          <t>Weighted average assumptions</t>
        </is>
      </c>
    </row>
    <row r="4">
      <c r="A4" s="4" t="inlineStr">
        <is>
          <t>Expected term</t>
        </is>
      </c>
      <c r="B4" s="4" t="inlineStr">
        <is>
          <t>10 years</t>
        </is>
      </c>
    </row>
    <row r="5">
      <c r="A5" s="4" t="inlineStr">
        <is>
          <t>Dividend yield</t>
        </is>
      </c>
      <c r="B5" s="4" t="inlineStr">
        <is>
          <t>0.00%</t>
        </is>
      </c>
    </row>
    <row r="6">
      <c r="A6" s="4" t="inlineStr">
        <is>
          <t>Weighted-average grant date fair value of stock options granted</t>
        </is>
      </c>
      <c r="B6" s="8" t="n">
        <v>6.46</v>
      </c>
      <c r="C6" s="8" t="n">
        <v>7.37</v>
      </c>
    </row>
    <row r="7">
      <c r="A7" s="4" t="inlineStr">
        <is>
          <t>Share-based Payment Arrangement, Employee [Member]</t>
        </is>
      </c>
    </row>
    <row r="8">
      <c r="A8" s="3" t="inlineStr">
        <is>
          <t>Weighted average assumptions</t>
        </is>
      </c>
    </row>
    <row r="9">
      <c r="A9" s="4" t="inlineStr">
        <is>
          <t>Fair value of common stock</t>
        </is>
      </c>
      <c r="B9" s="8" t="n">
        <v>11.17</v>
      </c>
      <c r="C9" s="8" t="n">
        <v>10.51</v>
      </c>
    </row>
    <row r="10">
      <c r="A10" s="4" t="inlineStr">
        <is>
          <t>Expected volatility</t>
        </is>
      </c>
      <c r="B10" s="4" t="inlineStr">
        <is>
          <t>63.60%</t>
        </is>
      </c>
      <c r="C10" s="4" t="inlineStr">
        <is>
          <t>64.00%</t>
        </is>
      </c>
    </row>
    <row r="11">
      <c r="A11" s="4" t="inlineStr">
        <is>
          <t>Expected term</t>
        </is>
      </c>
      <c r="B11" s="4" t="inlineStr">
        <is>
          <t>5 years 9 months 18 days</t>
        </is>
      </c>
      <c r="C11" s="4" t="inlineStr">
        <is>
          <t>5 years 6 months</t>
        </is>
      </c>
    </row>
    <row r="12">
      <c r="A12" s="4" t="inlineStr">
        <is>
          <t>Risk-free interest rate</t>
        </is>
      </c>
      <c r="B12" s="4" t="inlineStr">
        <is>
          <t>0.20%</t>
        </is>
      </c>
      <c r="C12" s="4" t="inlineStr">
        <is>
          <t>1.80%</t>
        </is>
      </c>
    </row>
    <row r="13">
      <c r="A13" s="4" t="inlineStr">
        <is>
          <t>Dividend yield</t>
        </is>
      </c>
      <c r="B13" s="4" t="inlineStr">
        <is>
          <t>0.00%</t>
        </is>
      </c>
      <c r="C13" s="4" t="inlineStr">
        <is>
          <t>0.00%</t>
        </is>
      </c>
    </row>
    <row r="14">
      <c r="A14" s="4" t="inlineStr">
        <is>
          <t>Share-based Payment Arrangement, Nonemployee [Member]</t>
        </is>
      </c>
    </row>
    <row r="15">
      <c r="A15" s="3" t="inlineStr">
        <is>
          <t>Weighted average assumptions</t>
        </is>
      </c>
    </row>
    <row r="16">
      <c r="A16" s="4" t="inlineStr">
        <is>
          <t>Fair value of common stock</t>
        </is>
      </c>
      <c r="B16" s="8" t="n">
        <v>11.42</v>
      </c>
      <c r="C16" s="8" t="n">
        <v>10.51</v>
      </c>
    </row>
    <row r="17">
      <c r="A17" s="4" t="inlineStr">
        <is>
          <t>Expected volatility</t>
        </is>
      </c>
      <c r="B17" s="4" t="inlineStr">
        <is>
          <t>62.90%</t>
        </is>
      </c>
    </row>
    <row r="18">
      <c r="A18" s="4" t="inlineStr">
        <is>
          <t>Expected term</t>
        </is>
      </c>
      <c r="B18" s="4" t="inlineStr">
        <is>
          <t>5 years 10 months 24 days</t>
        </is>
      </c>
    </row>
    <row r="19">
      <c r="A19" s="4" t="inlineStr">
        <is>
          <t>Risk-free interest rate</t>
        </is>
      </c>
      <c r="B19" s="4" t="inlineStr">
        <is>
          <t>0.30%</t>
        </is>
      </c>
      <c r="C19" s="4" t="inlineStr">
        <is>
          <t>1.90%</t>
        </is>
      </c>
    </row>
    <row r="20">
      <c r="A20" s="4" t="inlineStr">
        <is>
          <t>Dividend yield</t>
        </is>
      </c>
      <c r="B20" s="4" t="inlineStr">
        <is>
          <t>0.00%</t>
        </is>
      </c>
      <c r="C20" s="4" t="inlineStr">
        <is>
          <t>0.00%</t>
        </is>
      </c>
    </row>
    <row r="21">
      <c r="A21" s="4" t="inlineStr">
        <is>
          <t>Share-based Payment Arrangement, Nonemployee [Member] | Minimum</t>
        </is>
      </c>
    </row>
    <row r="22">
      <c r="A22" s="3" t="inlineStr">
        <is>
          <t>Weighted average assumptions</t>
        </is>
      </c>
    </row>
    <row r="23">
      <c r="A23" s="4" t="inlineStr">
        <is>
          <t>Expected volatility</t>
        </is>
      </c>
      <c r="C23" s="4" t="inlineStr">
        <is>
          <t>66.70%</t>
        </is>
      </c>
    </row>
    <row r="24">
      <c r="A24" s="4" t="inlineStr">
        <is>
          <t>Expected term</t>
        </is>
      </c>
      <c r="C24" s="4" t="inlineStr">
        <is>
          <t>9 years 11 months 19 days</t>
        </is>
      </c>
    </row>
    <row r="25">
      <c r="A25" s="4" t="inlineStr">
        <is>
          <t>Share-based Payment Arrangement, Nonemployee [Member] | Maximum</t>
        </is>
      </c>
    </row>
    <row r="26">
      <c r="A26" s="3" t="inlineStr">
        <is>
          <t>Weighted average assumptions</t>
        </is>
      </c>
    </row>
    <row r="27">
      <c r="A27" s="4" t="inlineStr">
        <is>
          <t>Expected volatility</t>
        </is>
      </c>
      <c r="C27" s="4" t="inlineStr">
        <is>
          <t>67.90%</t>
        </is>
      </c>
    </row>
    <row r="28">
      <c r="A28" s="4" t="inlineStr">
        <is>
          <t>Expected term</t>
        </is>
      </c>
      <c r="C28" s="4" t="inlineStr">
        <is>
          <t>10 years</t>
        </is>
      </c>
    </row>
    <row r="29">
      <c r="A29" s="4" t="inlineStr">
        <is>
          <t>Stock Option Plan 2016</t>
        </is>
      </c>
    </row>
    <row r="30">
      <c r="A30" s="3" t="inlineStr">
        <is>
          <t>Weighted average assumptions</t>
        </is>
      </c>
    </row>
    <row r="31">
      <c r="A31" s="4" t="inlineStr">
        <is>
          <t>Unrecognized compensation cost</t>
        </is>
      </c>
      <c r="B31" s="15" t="n">
        <v>0.6</v>
      </c>
      <c r="C31" s="15" t="n">
        <v>0.1</v>
      </c>
    </row>
    <row r="32">
      <c r="A32" s="4" t="inlineStr">
        <is>
          <t>Weighted-average period</t>
        </is>
      </c>
      <c r="B32" s="4" t="inlineStr">
        <is>
          <t>2 years 2 months 12 days</t>
        </is>
      </c>
      <c r="C32" s="4" t="inlineStr">
        <is>
          <t>8 months 12 days</t>
        </is>
      </c>
    </row>
    <row r="33">
      <c r="A33" s="4" t="inlineStr">
        <is>
          <t>Options to purchase common stock</t>
        </is>
      </c>
    </row>
    <row r="34">
      <c r="A34" s="3" t="inlineStr">
        <is>
          <t>Weighted average assumptions</t>
        </is>
      </c>
    </row>
    <row r="35">
      <c r="A35" s="4" t="inlineStr">
        <is>
          <t>Weighted-average grant date fair value of stock options granted</t>
        </is>
      </c>
      <c r="B35" s="8" t="n">
        <v>6.29</v>
      </c>
      <c r="C35" s="8" t="n">
        <v>5.48</v>
      </c>
    </row>
    <row r="36">
      <c r="A36" s="4" t="inlineStr">
        <is>
          <t>Options to purchase common stock | Stock Option Plan 2016</t>
        </is>
      </c>
    </row>
    <row r="37">
      <c r="A37" s="3" t="inlineStr">
        <is>
          <t>Weighted average assumptions</t>
        </is>
      </c>
    </row>
    <row r="38">
      <c r="A38" s="4" t="inlineStr">
        <is>
          <t>Unrecognized compensation cost</t>
        </is>
      </c>
      <c r="B38" s="15" t="n">
        <v>8.1</v>
      </c>
      <c r="C38" s="15" t="n">
        <v>4.5</v>
      </c>
    </row>
    <row r="39">
      <c r="A39" s="4" t="inlineStr">
        <is>
          <t>Weighted-average period</t>
        </is>
      </c>
      <c r="B39" s="4" t="inlineStr">
        <is>
          <t>2 years 2 months 12 days</t>
        </is>
      </c>
      <c r="C39" s="4" t="inlineStr">
        <is>
          <t>1 year 9 months 18 day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nsolidated (loss) income before income taxes on a geographic basi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United States</t>
        </is>
      </c>
      <c r="D4" s="5" t="n">
        <v>-19658</v>
      </c>
      <c r="E4" s="5" t="n">
        <v>-30128</v>
      </c>
    </row>
    <row r="5">
      <c r="A5" s="4" t="inlineStr">
        <is>
          <t>Non-U.S</t>
        </is>
      </c>
      <c r="D5" s="6" t="n">
        <v>-4208</v>
      </c>
      <c r="E5" s="6" t="n">
        <v>1760</v>
      </c>
    </row>
    <row r="6">
      <c r="A6" s="4" t="inlineStr">
        <is>
          <t>Loss before income taxes</t>
        </is>
      </c>
      <c r="B6" s="5" t="n">
        <v>-74038</v>
      </c>
      <c r="C6" s="5" t="n">
        <v>-9729</v>
      </c>
      <c r="D6" s="5" t="n">
        <v>-23866</v>
      </c>
      <c r="E6" s="5" t="n">
        <v>-28368</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benefit from) provision for 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 tax expense:</t>
        </is>
      </c>
    </row>
    <row r="4">
      <c r="A4" s="4" t="inlineStr">
        <is>
          <t>Foreign</t>
        </is>
      </c>
      <c r="D4" s="5" t="n">
        <v>-24</v>
      </c>
      <c r="E4" s="5" t="n">
        <v>249</v>
      </c>
    </row>
    <row r="5">
      <c r="A5" s="4" t="inlineStr">
        <is>
          <t>Total current tax expense</t>
        </is>
      </c>
      <c r="D5" s="6" t="n">
        <v>-24</v>
      </c>
      <c r="E5" s="6" t="n">
        <v>249</v>
      </c>
    </row>
    <row r="6">
      <c r="A6" s="3" t="inlineStr">
        <is>
          <t>Deferred tax (benefit) expense:</t>
        </is>
      </c>
    </row>
    <row r="7">
      <c r="A7" s="4" t="inlineStr">
        <is>
          <t>U.S. federal</t>
        </is>
      </c>
      <c r="E7" s="6" t="n">
        <v>-4137</v>
      </c>
    </row>
    <row r="8">
      <c r="A8" s="4" t="inlineStr">
        <is>
          <t>State</t>
        </is>
      </c>
      <c r="E8" s="6" t="n">
        <v>-1645</v>
      </c>
    </row>
    <row r="9">
      <c r="A9" s="4" t="inlineStr">
        <is>
          <t>Foreign</t>
        </is>
      </c>
      <c r="D9" s="6" t="n">
        <v>2063</v>
      </c>
      <c r="E9" s="6" t="n">
        <v>129</v>
      </c>
    </row>
    <row r="10">
      <c r="A10" s="4" t="inlineStr">
        <is>
          <t>Total deferred tax benefit</t>
        </is>
      </c>
      <c r="D10" s="6" t="n">
        <v>2063</v>
      </c>
      <c r="E10" s="6" t="n">
        <v>-5653</v>
      </c>
    </row>
    <row r="11">
      <c r="A11" s="4" t="inlineStr">
        <is>
          <t>Total (benefit from) provision for income taxes</t>
        </is>
      </c>
      <c r="B11" s="5" t="n">
        <v>17</v>
      </c>
      <c r="C11" s="5" t="n">
        <v>2236</v>
      </c>
      <c r="D11" s="5" t="n">
        <v>2039</v>
      </c>
      <c r="E11" s="5" t="n">
        <v>-5404</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setting forth the differences between the effective tax rate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U.S. Federal income tax provision expense at statutory rate</t>
        </is>
      </c>
      <c r="B4" s="4" t="inlineStr">
        <is>
          <t>21.00%</t>
        </is>
      </c>
      <c r="C4" s="4" t="inlineStr">
        <is>
          <t>21.00%</t>
        </is>
      </c>
      <c r="D4" s="4" t="inlineStr">
        <is>
          <t>21.00%</t>
        </is>
      </c>
      <c r="E4" s="4" t="inlineStr">
        <is>
          <t>21.00%</t>
        </is>
      </c>
    </row>
    <row r="5">
      <c r="A5" s="4" t="inlineStr">
        <is>
          <t>Effect of nondeductible stock-based compensation</t>
        </is>
      </c>
      <c r="D5" s="4" t="inlineStr">
        <is>
          <t>(1.90%)</t>
        </is>
      </c>
      <c r="E5" s="4" t="inlineStr">
        <is>
          <t>(0.70%)</t>
        </is>
      </c>
    </row>
    <row r="6">
      <c r="A6" s="4" t="inlineStr">
        <is>
          <t>Foreign rate differential</t>
        </is>
      </c>
      <c r="D6" s="4" t="inlineStr">
        <is>
          <t>2.20%</t>
        </is>
      </c>
      <c r="E6" s="4" t="inlineStr">
        <is>
          <t>(0.30%)</t>
        </is>
      </c>
    </row>
    <row r="7">
      <c r="A7" s="4" t="inlineStr">
        <is>
          <t>Mark to market of warrant liabilities</t>
        </is>
      </c>
      <c r="D7" s="4" t="inlineStr">
        <is>
          <t>(1.30%)</t>
        </is>
      </c>
      <c r="E7" s="4" t="inlineStr">
        <is>
          <t>2.60%</t>
        </is>
      </c>
    </row>
    <row r="8">
      <c r="A8" s="4" t="inlineStr">
        <is>
          <t>State taxes net of federal benefit</t>
        </is>
      </c>
      <c r="D8" s="4" t="inlineStr">
        <is>
          <t>4.50%</t>
        </is>
      </c>
      <c r="E8" s="4" t="inlineStr">
        <is>
          <t>6.50%</t>
        </is>
      </c>
    </row>
    <row r="9">
      <c r="A9" s="4" t="inlineStr">
        <is>
          <t>Non-deductible financing expenses</t>
        </is>
      </c>
      <c r="D9" s="4" t="inlineStr">
        <is>
          <t>0.40%</t>
        </is>
      </c>
      <c r="E9" s="4" t="inlineStr">
        <is>
          <t>(1.30%)</t>
        </is>
      </c>
    </row>
    <row r="10">
      <c r="A10" s="4" t="inlineStr">
        <is>
          <t>Valuation allowance</t>
        </is>
      </c>
      <c r="D10" s="4" t="inlineStr">
        <is>
          <t>(38.20%)</t>
        </is>
      </c>
      <c r="E10" s="4" t="inlineStr">
        <is>
          <t>(28.20%)</t>
        </is>
      </c>
    </row>
    <row r="11">
      <c r="A11" s="4" t="inlineStr">
        <is>
          <t>Valuation allowance release related to IP transaction (see Note 11)</t>
        </is>
      </c>
      <c r="E11" s="4" t="inlineStr">
        <is>
          <t>20.40%</t>
        </is>
      </c>
    </row>
    <row r="12">
      <c r="A12" s="4" t="inlineStr">
        <is>
          <t>Investment transfer</t>
        </is>
      </c>
      <c r="D12" s="4" t="inlineStr">
        <is>
          <t>6.80%</t>
        </is>
      </c>
    </row>
    <row r="13">
      <c r="A13" s="4" t="inlineStr">
        <is>
          <t>Other differences</t>
        </is>
      </c>
      <c r="D13" s="4" t="inlineStr">
        <is>
          <t>(0.40%)</t>
        </is>
      </c>
      <c r="E13" s="4" t="inlineStr">
        <is>
          <t>(1.20%)</t>
        </is>
      </c>
    </row>
    <row r="14">
      <c r="A14" s="4" t="inlineStr">
        <is>
          <t>US federal and state research credits</t>
        </is>
      </c>
      <c r="D14" s="4" t="inlineStr">
        <is>
          <t>1.60%</t>
        </is>
      </c>
      <c r="E14" s="4" t="inlineStr">
        <is>
          <t>1.10%</t>
        </is>
      </c>
    </row>
    <row r="15">
      <c r="A15" s="4" t="inlineStr">
        <is>
          <t>Uncertain tax positions</t>
        </is>
      </c>
      <c r="D15" s="4" t="inlineStr">
        <is>
          <t>(1.10%)</t>
        </is>
      </c>
    </row>
    <row r="16">
      <c r="A16" s="4" t="inlineStr">
        <is>
          <t>Foreign earnings includible in US</t>
        </is>
      </c>
      <c r="D16" s="4" t="inlineStr">
        <is>
          <t>(2.00%)</t>
        </is>
      </c>
      <c r="E16" s="4" t="inlineStr">
        <is>
          <t>(0.80%)</t>
        </is>
      </c>
    </row>
    <row r="17">
      <c r="A17" s="4" t="inlineStr">
        <is>
          <t>Effective income tax rate</t>
        </is>
      </c>
      <c r="D17" s="4" t="inlineStr">
        <is>
          <t>(8.50%)</t>
        </is>
      </c>
      <c r="E17" s="4" t="inlineStr">
        <is>
          <t>19.10%</t>
        </is>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consolidated deferred tax assets and liabilities (Details) - USD ($) $ in Thousands</t>
        </is>
      </c>
      <c r="B1" s="2" t="inlineStr">
        <is>
          <t>Dec. 31, 2020</t>
        </is>
      </c>
      <c r="C1" s="2" t="inlineStr">
        <is>
          <t>Dec. 31, 2019</t>
        </is>
      </c>
    </row>
    <row r="2">
      <c r="A2" s="3" t="inlineStr">
        <is>
          <t>Deferred tax assets:</t>
        </is>
      </c>
    </row>
    <row r="3">
      <c r="A3" s="4" t="inlineStr">
        <is>
          <t>Federal net operating loss carryforwards</t>
        </is>
      </c>
      <c r="B3" s="5" t="n">
        <v>24730</v>
      </c>
      <c r="C3" s="5" t="n">
        <v>21903</v>
      </c>
    </row>
    <row r="4">
      <c r="A4" s="4" t="inlineStr">
        <is>
          <t>State net operating loss carryforwards</t>
        </is>
      </c>
      <c r="B4" s="6" t="n">
        <v>7207</v>
      </c>
      <c r="C4" s="6" t="n">
        <v>6425</v>
      </c>
    </row>
    <row r="5">
      <c r="A5" s="4" t="inlineStr">
        <is>
          <t>Equity compensation</t>
        </is>
      </c>
      <c r="B5" s="6" t="n">
        <v>4353</v>
      </c>
      <c r="C5" s="6" t="n">
        <v>3520</v>
      </c>
    </row>
    <row r="6">
      <c r="A6" s="4" t="inlineStr">
        <is>
          <t>Accruals and reserves</t>
        </is>
      </c>
      <c r="B6" s="6" t="n">
        <v>26</v>
      </c>
      <c r="C6" s="6" t="n">
        <v>17</v>
      </c>
    </row>
    <row r="7">
      <c r="A7" s="4" t="inlineStr">
        <is>
          <t>Uncollected grants</t>
        </is>
      </c>
      <c r="B7" s="6" t="n">
        <v>712</v>
      </c>
    </row>
    <row r="8">
      <c r="A8" s="4" t="inlineStr">
        <is>
          <t>Investment in subsidiaries</t>
        </is>
      </c>
      <c r="B8" s="6" t="n">
        <v>3931</v>
      </c>
      <c r="C8" s="6" t="n">
        <v>3575</v>
      </c>
    </row>
    <row r="9">
      <c r="A9" s="4" t="inlineStr">
        <is>
          <t>Research credits</t>
        </is>
      </c>
      <c r="B9" s="6" t="n">
        <v>1298</v>
      </c>
      <c r="C9" s="6" t="n">
        <v>1267</v>
      </c>
    </row>
    <row r="10">
      <c r="A10" s="4" t="inlineStr">
        <is>
          <t>Other assets</t>
        </is>
      </c>
      <c r="B10" s="6" t="n">
        <v>46</v>
      </c>
      <c r="C10" s="6" t="n">
        <v>84</v>
      </c>
    </row>
    <row r="11">
      <c r="A11" s="4" t="inlineStr">
        <is>
          <t>Deferred rent</t>
        </is>
      </c>
      <c r="B11" s="6" t="n">
        <v>600</v>
      </c>
      <c r="C11" s="6" t="n">
        <v>700</v>
      </c>
    </row>
    <row r="12">
      <c r="A12" s="4" t="inlineStr">
        <is>
          <t>Total deferred tax assets</t>
        </is>
      </c>
      <c r="B12" s="6" t="n">
        <v>42903</v>
      </c>
      <c r="C12" s="6" t="n">
        <v>37491</v>
      </c>
    </row>
    <row r="13">
      <c r="A13" s="4" t="inlineStr">
        <is>
          <t>Valuation allowance</t>
        </is>
      </c>
      <c r="B13" s="6" t="n">
        <v>-37427</v>
      </c>
      <c r="C13" s="6" t="n">
        <v>-28329</v>
      </c>
    </row>
    <row r="14">
      <c r="A14" s="4" t="inlineStr">
        <is>
          <t>Total deferred tax assets net of valuation allowance</t>
        </is>
      </c>
      <c r="B14" s="6" t="n">
        <v>5476</v>
      </c>
      <c r="C14" s="6" t="n">
        <v>9162</v>
      </c>
    </row>
    <row r="15">
      <c r="A15" s="3" t="inlineStr">
        <is>
          <t>Deferred tax liabilities:</t>
        </is>
      </c>
    </row>
    <row r="16">
      <c r="A16" s="4" t="inlineStr">
        <is>
          <t>Intangible assets and amortization</t>
        </is>
      </c>
      <c r="B16" s="6" t="n">
        <v>-4680</v>
      </c>
      <c r="C16" s="6" t="n">
        <v>-5255</v>
      </c>
    </row>
    <row r="17">
      <c r="A17" s="4" t="inlineStr">
        <is>
          <t>Right-of-Use asset</t>
        </is>
      </c>
      <c r="B17" s="6" t="n">
        <v>-591</v>
      </c>
      <c r="C17" s="6" t="n">
        <v>-696</v>
      </c>
    </row>
    <row r="18">
      <c r="A18" s="4" t="inlineStr">
        <is>
          <t>Other liabilities</t>
        </is>
      </c>
      <c r="B18" s="6" t="n">
        <v>-204</v>
      </c>
    </row>
    <row r="19">
      <c r="A19" s="4" t="inlineStr">
        <is>
          <t>Total deferred tax liabilities</t>
        </is>
      </c>
      <c r="B19" s="5" t="n">
        <v>-5476</v>
      </c>
      <c r="C19" s="6" t="n">
        <v>-5951</v>
      </c>
    </row>
    <row r="20">
      <c r="A20" s="4" t="inlineStr">
        <is>
          <t>Net deferred tax assets</t>
        </is>
      </c>
      <c r="C20" s="5" t="n">
        <v>321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certain tax positions (Details) - USD ($) $ in Thousands</t>
        </is>
      </c>
      <c r="B1" s="2" t="inlineStr">
        <is>
          <t>12 Months Ended</t>
        </is>
      </c>
    </row>
    <row r="2">
      <c r="B2" s="2" t="inlineStr">
        <is>
          <t>Dec. 31, 2020</t>
        </is>
      </c>
      <c r="C2" s="2" t="inlineStr">
        <is>
          <t>Dec. 31, 2019</t>
        </is>
      </c>
    </row>
    <row r="3">
      <c r="A3" s="3" t="inlineStr">
        <is>
          <t>Income Taxes</t>
        </is>
      </c>
    </row>
    <row r="4">
      <c r="A4" s="4" t="inlineStr">
        <is>
          <t>Unrecognized tax benefits at the beginning of year</t>
        </is>
      </c>
      <c r="B4" s="5" t="n">
        <v>3</v>
      </c>
    </row>
    <row r="5">
      <c r="A5" s="4" t="inlineStr">
        <is>
          <t>Increase for current year positions</t>
        </is>
      </c>
      <c r="B5" s="6" t="n">
        <v>82</v>
      </c>
    </row>
    <row r="6">
      <c r="A6" s="4" t="inlineStr">
        <is>
          <t>Increase for prior year positions</t>
        </is>
      </c>
      <c r="B6" s="6" t="n">
        <v>199</v>
      </c>
    </row>
    <row r="7">
      <c r="A7" s="4" t="inlineStr">
        <is>
          <t>Expiration of statute of limitations</t>
        </is>
      </c>
      <c r="C7" s="5" t="n">
        <v>-3</v>
      </c>
    </row>
    <row r="8">
      <c r="A8" s="4" t="inlineStr">
        <is>
          <t>Unrecognized tax benefits at the end of year</t>
        </is>
      </c>
      <c r="B8" s="5" t="n">
        <v>281</v>
      </c>
      <c r="C8" s="5" t="n">
        <v>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Loss Carryforwards [Line Items]</t>
        </is>
      </c>
    </row>
    <row r="4">
      <c r="A4" s="4" t="inlineStr">
        <is>
          <t>Operating loss carryforward, Domestic</t>
        </is>
      </c>
      <c r="D4" s="5" t="n">
        <v>24730</v>
      </c>
      <c r="E4" s="5" t="n">
        <v>21903</v>
      </c>
    </row>
    <row r="5">
      <c r="A5" s="4" t="inlineStr">
        <is>
          <t>Operating loss carryforward, State</t>
        </is>
      </c>
      <c r="D5" s="6" t="n">
        <v>7207</v>
      </c>
      <c r="E5" s="6" t="n">
        <v>6425</v>
      </c>
    </row>
    <row r="6">
      <c r="A6" s="4" t="inlineStr">
        <is>
          <t>Deferred Tax Asset</t>
        </is>
      </c>
      <c r="D6" s="6" t="n">
        <v>1200</v>
      </c>
      <c r="E6" s="6" t="n">
        <v>3000</v>
      </c>
    </row>
    <row r="7">
      <c r="A7" s="4" t="inlineStr">
        <is>
          <t>Other long-term liabilities</t>
        </is>
      </c>
      <c r="B7" s="5" t="n">
        <v>5202</v>
      </c>
      <c r="D7" s="6" t="n">
        <v>11729</v>
      </c>
      <c r="E7" s="6" t="n">
        <v>10361</v>
      </c>
    </row>
    <row r="8">
      <c r="A8" s="4" t="inlineStr">
        <is>
          <t>Provision for deferred tax asset</t>
        </is>
      </c>
      <c r="D8" s="6" t="n">
        <v>3000</v>
      </c>
    </row>
    <row r="9">
      <c r="A9" s="4" t="inlineStr">
        <is>
          <t>Tax benefit to reverse the related deferred tax asset and deferred credit</t>
        </is>
      </c>
      <c r="D9" s="6" t="n">
        <v>1200</v>
      </c>
    </row>
    <row r="10">
      <c r="A10" s="4" t="inlineStr">
        <is>
          <t>Provision for (benefit from) income taxes</t>
        </is>
      </c>
      <c r="B10" s="5" t="n">
        <v>17</v>
      </c>
      <c r="C10" s="5" t="n">
        <v>2236</v>
      </c>
      <c r="D10" s="6" t="n">
        <v>2039</v>
      </c>
      <c r="E10" s="6" t="n">
        <v>-5404</v>
      </c>
    </row>
    <row r="11">
      <c r="A11" s="4" t="inlineStr">
        <is>
          <t>Increase in Valuation allowance</t>
        </is>
      </c>
      <c r="D11" s="6" t="n">
        <v>9100</v>
      </c>
      <c r="E11" s="6" t="n">
        <v>2200</v>
      </c>
    </row>
    <row r="12">
      <c r="A12" s="4" t="inlineStr">
        <is>
          <t>Decrease in Valuation allowance, Offset of Deferred Tax Liability</t>
        </is>
      </c>
      <c r="E12" s="6" t="n">
        <v>5800</v>
      </c>
    </row>
    <row r="13">
      <c r="A13" s="4" t="inlineStr">
        <is>
          <t>Accumulated undistributed earnings of foreign subsidiaries</t>
        </is>
      </c>
      <c r="D13" s="6" t="n">
        <v>3500</v>
      </c>
    </row>
    <row r="14">
      <c r="A14" s="4" t="inlineStr">
        <is>
          <t>Estimated interest or penalties on Uncertain tax position</t>
        </is>
      </c>
      <c r="D14" s="6" t="n">
        <v>0</v>
      </c>
      <c r="E14" s="6" t="n">
        <v>0</v>
      </c>
    </row>
    <row r="15">
      <c r="A15" s="4" t="inlineStr">
        <is>
          <t>Reversal of interest due to statute expiration for uncertain tax positions</t>
        </is>
      </c>
      <c r="E15" s="6" t="n">
        <v>1000</v>
      </c>
    </row>
    <row r="16">
      <c r="A16" s="4" t="inlineStr">
        <is>
          <t>Gelesis S.R.L</t>
        </is>
      </c>
    </row>
    <row r="17">
      <c r="A17" s="3" t="inlineStr">
        <is>
          <t>Operating Loss Carryforwards [Line Items]</t>
        </is>
      </c>
    </row>
    <row r="18">
      <c r="A18" s="4" t="inlineStr">
        <is>
          <t>Provision for deferred tax asset</t>
        </is>
      </c>
      <c r="D18" s="6" t="n">
        <v>2000</v>
      </c>
    </row>
    <row r="19">
      <c r="A19" s="4" t="inlineStr">
        <is>
          <t>Year 2027 through 2037</t>
        </is>
      </c>
    </row>
    <row r="20">
      <c r="A20" s="3" t="inlineStr">
        <is>
          <t>Operating Loss Carryforwards [Line Items]</t>
        </is>
      </c>
    </row>
    <row r="21">
      <c r="A21" s="4" t="inlineStr">
        <is>
          <t>Operating loss carryforward, Domestic</t>
        </is>
      </c>
      <c r="D21" s="6" t="n">
        <v>114400</v>
      </c>
      <c r="E21" s="6" t="n">
        <v>104300</v>
      </c>
    </row>
    <row r="22">
      <c r="A22" s="4" t="inlineStr">
        <is>
          <t>Operating loss carry forward, Subject to Expiration</t>
        </is>
      </c>
      <c r="D22" s="6" t="n">
        <v>63500</v>
      </c>
    </row>
    <row r="23">
      <c r="A23" s="4" t="inlineStr">
        <is>
          <t>Operating loss carry forward, Not Subject to Expiration</t>
        </is>
      </c>
      <c r="D23" s="6" t="n">
        <v>51000</v>
      </c>
    </row>
    <row r="24">
      <c r="A24" s="4" t="inlineStr">
        <is>
          <t>Year 2030 through 2040</t>
        </is>
      </c>
    </row>
    <row r="25">
      <c r="A25" s="3" t="inlineStr">
        <is>
          <t>Operating Loss Carryforwards [Line Items]</t>
        </is>
      </c>
    </row>
    <row r="26">
      <c r="A26" s="4" t="inlineStr">
        <is>
          <t>Operating loss carryforward, State</t>
        </is>
      </c>
      <c r="D26" s="6" t="n">
        <v>114000</v>
      </c>
      <c r="E26" s="5" t="n">
        <v>101700</v>
      </c>
    </row>
    <row r="27">
      <c r="A27" s="4" t="inlineStr">
        <is>
          <t>Operating loss carryforward, Foreign</t>
        </is>
      </c>
      <c r="D27" s="5" t="n">
        <v>24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UBSEQUENT EVENT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ubsequent Events</t>
        </is>
      </c>
      <c r="B3" s="4" t="inlineStr">
        <is>
          <t>21. Subsequent Events. On November 8, 2021, CPSR and Gelesis entered into an amendment to the Business Combination Agreement to amend certain terms and conditions, including revising the Equity Value from $900.0 million to $675.0 million. On December 13, 2021, the Company entered into a bridge financing arrangement, executing convertible promissory note agreements with two existing investors in the aggregate amount of $27.0 million. These convertible promissory notes bear interest at 10.0% and shall be settled in cash for principal plus accrued interest by the third business day following the closing of the Business Combination. In the event the Business Combination Agreement is terminated, the majority holders of the promissory notes may elect to convert outstanding principal and interest into the securities being issued and sold to investors in a subsequent qualified financing event.</t>
        </is>
      </c>
      <c r="D3" s="4" t="inlineStr">
        <is>
          <t>22. Subsequent Event(s) The Company has evaluated subsequent events which may require adjustment to or disclosure in the consolidated financial statements through the date of issuance of these consolidated financial statements. Amended and Restated Agreements with Ro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all Product shipped under the amended and restated agreement to Ro are immediately recognized as revenue upon the transfer of physical control. In July 2021, the Company and Ro entered into a second amended and restatement agreement, under which the Company received $30.0 million of cash as a second pre-buy commitment for the Product. Additionally, the Company extended Ro’s exclusive period by approximately one Entrance into a Merger Agreement with Capstar Special Purpose Acquisition Corp. In July 2021, the Company entered into a business combination Agreement with Capstar. Pursuant to this business combination agreement, a subsidiary of CPSR is expected to merge with and into Gelesis, with Gelesis surviving the reverse merger and Capstar ceasing to exist (the “Transaction”). The Transaction is subject to the approval by stockholders of each company, among other customary terms and conditions as well as the satisfaction of certain closing conditions. Upon closing of the Transaction, the combined operating company is expected to be named Gelesis, Inc., or the New Gelesis, which securities are expected to be listed on the New York Stock Exchange and traded under the ticker symbol “GLS”. If consummated, the business combination is expected to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SR will be stated at historical costs, with no goodwill or other intangible assets recorded.</t>
        </is>
      </c>
    </row>
    <row r="4">
      <c r="A4" s="4" t="inlineStr">
        <is>
          <t>CAPSTAR SPECIAL PURPOSE ACQUISITION CORP</t>
        </is>
      </c>
    </row>
    <row r="5">
      <c r="A5" s="4" t="inlineStr">
        <is>
          <t>Subsequent Events</t>
        </is>
      </c>
      <c r="B5" s="4" t="inlineStr">
        <is>
          <t>NOTE 11.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As described in Note 7, the Company entered into a Business Combination Agreement on July 19, 2021 and entered into a Business Combination Agreement Amendment on November 8, 2021. In connection, and concurrently, with the execution of the Business Combination Agreement Amendment, Capstar, Capstar Sponsor Group LLC (the “Sponsor”), certain affiliates of the Sponsor and Gelesis entered into an amendment to that certain Sponsor Letter Agreement, dated July 19, 2021.</t>
        </is>
      </c>
      <c r="C5"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 On July 19, 2021, we entered into a Business Combination Agreement with CPSR Gelesis Merger Sub, Inc. (“Merger Sub”) and Gelesis, Inc. (“Gelesis”) which was amended on November 8, 2021. The Business Combination Agreement and the transactions contemplated thereby were approved by the board of directors of each of CPSR and Gelesis. The Business Combination Agreement provides for, among other things, that Merger Sub will merge with and into Gelesis, with Gelesis as the surviving company in the merger and, after giving effect to such merger, Gelesis shall be our wholly-owned subsidiary (the time that the business combination becomes effective being referred to as the “Effective Time”). In addition, we will be renamed Gelesis Holdings, Inc. In accordance with the terms and subject to the conditions of the Business Combination Agreement, at the Effective Time, (i) each share of Gelesis outstanding as of immediately prior to the Effective Time will be exchanged for shares in the post-combination company (“CPSR Shares”) based on an implied Gelesis equity value of $675,000,000, (ii) all vested and unvested stock options of Gelesis will be assumed by us and thereafter be settled or exercisable for CPSR Shares, as applicable, determined based on the same implied Gelesis equity value described in clause (i); (iii) each warrant of Gelesis will be canceled in exchange for a warrant to purchase our shares of determined based on the same implied Gelesis equity value described in clause (i); and (iv) each share of CPSR Class A common stock and each share of CPSR Class B common stock that is issued and outstanding immediately prior to the Effective Time shall become one CPSR Share following the consummation of the Business Combination. In addition, each holder of shares of Gelesis common stock, options and warrants will receive its pro rata portion of 23,483,250 restricted earn out CPSR Shares, which will vest (in part) in equal thirds if the trading price of CPSR Shares is greater than or equal to $12.50, $15.00 and $17.50, respectively, for any 20 trading days within any 30 -trading day period on or prior to the date that is five years following the Effective Time (the “Earn Out Period”) and will also vest in connection with any change of control transaction with respect to us if the applicable thresholds are met in such change of control transaction during the Earn Out Period. The amendment to the Business Combination Agreement extended the Termination Date (as defined in the Business Combination Agreement) from January 18, 2022 to January 31, 2022. Concurrently with the execution of the Business Combination Agreement, the Company entered into subscription agreements (the “Subscription Agreements”) with each of the PIPE Investors (as defined in the Business Combination Agreement), pursuant to which the PIPE Investors agreed to subscribe for and purchase, and the Company agreed to issue and sell to the PIPE Investors, an aggregate of 9,000,000 shares of Class A Common Stock at a price of $10.00 per share, for aggregate gross proceeds of $90 million, subject to the terms and conditions of the Subscription Agreements and the other agreements with the PIPE Investors (the “PIPE Financing”). Concurrently with the execution of the Business Combination Agreement, the Sponsor, certain affiliates of the Sponsor and Gelesis entered into the Sponsor Letter Agreement, as amended on November 8, 2021 (the “Sponsor Letter Agreement”), pursuant to which (x) such affiliates of the Sponsor have agreed to, among other things, (i) vote in favor of the Business Combination Agreement and the transactions contemplated thereby, (ii) waive any adjustment to the conversion ratio set forth in the governing documents of the Company or any other anti-dilution or similar protection with respect to the shares of Class B Common Stock (whether resulting from the transactions contemplated by the Subscription Agreements or otherwise), such that the shares of Class B Common Stock will convert into shares of the post-combination company at the closing of the business combination transaction on a one-to-one basis, (iii) be bound by certain other covenants and agreements related to the business combination and (iv) be bound by certain transfer restrictions with respect to his, her or its shares in the Company prior to the closing of the business combination, (y) the Sponsor will subject certain of the warrants to purchase Class A Common Stock currently held by it to certain vesting conditions and potential forfeiture as follows: the warrants subject to the vesting conditions and potential forfeiture (the number of which warrants will be prorated to reflect the proportionate amount of Company stockholder redemptions) will vest (and no longer be subject to forfeiture) at such time during the period from and after the closing of the business combination through and until the date that is five (5) years after the closing date (the “Sponsor Vesting Period”) (i) if the trading price of shares of the post-combination company is greater than or equal to $20.00 for any 20 trading days within any period of 30 consecutive trading days or (ii) there is a Capstar Sale (as defined in the Business Combination Agreement) in which the sale price for the acquisition of the post-combination company shares is greater than or equal to $20.00, in each case, during the Sponsor Vesting Period and (z) as of immediately prior to the Effective Time, the Sponsor will forfeit certain of its founders shares to the Company for cancellation without any consideration, in each case, on the terms and subject to the conditions set forth in the Sponsor Letter Agree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 1:</t>
        </is>
      </c>
    </row>
    <row r="4">
      <c r="A4" s="4" t="inlineStr">
        <is>
          <t>Net loss</t>
        </is>
      </c>
      <c r="B4" s="5" t="n">
        <v>-74055</v>
      </c>
      <c r="C4" s="5" t="n">
        <v>-11965</v>
      </c>
      <c r="D4" s="5" t="n">
        <v>-25905</v>
      </c>
      <c r="E4" s="5" t="n">
        <v>-22964</v>
      </c>
    </row>
    <row r="5">
      <c r="A5" s="4" t="inlineStr">
        <is>
          <t>Accretion of redeemable convertible preferred stock to redemption value</t>
        </is>
      </c>
      <c r="B5" s="6" t="n">
        <v>-139237</v>
      </c>
      <c r="C5" s="6" t="n">
        <v>-6568</v>
      </c>
      <c r="D5" s="6" t="n">
        <v>-11372</v>
      </c>
      <c r="E5" s="6" t="n">
        <v>10400</v>
      </c>
    </row>
    <row r="6">
      <c r="A6" s="4" t="inlineStr">
        <is>
          <t>Accretion of noncontrolling interest put option to redemption value</t>
        </is>
      </c>
      <c r="B6" s="6" t="n">
        <v>-285</v>
      </c>
      <c r="C6" s="6" t="n">
        <v>-467</v>
      </c>
      <c r="D6" s="6" t="n">
        <v>-567</v>
      </c>
    </row>
    <row r="7">
      <c r="A7" s="4" t="inlineStr">
        <is>
          <t>Net loss attributable to common stockholders</t>
        </is>
      </c>
      <c r="B7" s="5" t="n">
        <v>-213577</v>
      </c>
      <c r="C7" s="5" t="n">
        <v>-19000</v>
      </c>
      <c r="D7" s="5" t="n">
        <v>-37844</v>
      </c>
      <c r="E7" s="5" t="n">
        <v>-12564</v>
      </c>
    </row>
    <row r="8">
      <c r="A8" s="3" t="inlineStr">
        <is>
          <t>Denominator 1:</t>
        </is>
      </c>
    </row>
    <row r="9">
      <c r="A9" s="4" t="inlineStr">
        <is>
          <t>Weighted average common shares outstanding - basic</t>
        </is>
      </c>
      <c r="B9" s="6" t="n">
        <v>2161848</v>
      </c>
      <c r="C9" s="6" t="n">
        <v>2147064</v>
      </c>
      <c r="D9" s="6" t="n">
        <v>2149182</v>
      </c>
      <c r="E9" s="6" t="n">
        <v>2120200</v>
      </c>
    </row>
    <row r="10">
      <c r="A10" s="4" t="inlineStr">
        <is>
          <t>Weighted average common shares outstanding - diluted</t>
        </is>
      </c>
      <c r="B10" s="6" t="n">
        <v>2161848</v>
      </c>
      <c r="C10" s="6" t="n">
        <v>2147064</v>
      </c>
      <c r="D10" s="6" t="n">
        <v>2149182</v>
      </c>
      <c r="E10" s="6" t="n">
        <v>2120200</v>
      </c>
    </row>
    <row r="11">
      <c r="A11" s="4" t="inlineStr">
        <is>
          <t>Net loss per share, basic</t>
        </is>
      </c>
      <c r="B11" s="8" t="n">
        <v>-98.79000000000001</v>
      </c>
      <c r="C11" s="8" t="n">
        <v>-8.85</v>
      </c>
      <c r="D11" s="8" t="n">
        <v>-17.61</v>
      </c>
      <c r="E11" s="8" t="n">
        <v>-5.93</v>
      </c>
    </row>
    <row r="12">
      <c r="A12" s="4" t="inlineStr">
        <is>
          <t>Net loss per share, diluted</t>
        </is>
      </c>
      <c r="B12" s="8" t="n">
        <v>-98.79000000000001</v>
      </c>
      <c r="C12" s="8" t="n">
        <v>-8.85</v>
      </c>
      <c r="D12" s="8" t="n">
        <v>-17.61</v>
      </c>
      <c r="E12" s="8" t="n">
        <v>-5.93</v>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chedule of Anti-Dilutive shares for computation of diluted net loss per share attributable to common stockholder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t>
        </is>
      </c>
      <c r="B4" s="6" t="n">
        <v>25197113</v>
      </c>
      <c r="C4" s="6" t="n">
        <v>29723780</v>
      </c>
      <c r="D4" s="6" t="n">
        <v>25064547</v>
      </c>
      <c r="E4" s="6" t="n">
        <v>20462397</v>
      </c>
    </row>
    <row r="5">
      <c r="A5" s="4" t="inlineStr">
        <is>
          <t>Convertible preferred stock</t>
        </is>
      </c>
    </row>
    <row r="6">
      <c r="A6" s="3" t="inlineStr">
        <is>
          <t>Antidilutive Securities Excluded from Computation of Earnings Per Share [Line Items]</t>
        </is>
      </c>
    </row>
    <row r="7">
      <c r="A7" s="4" t="inlineStr">
        <is>
          <t>Antidilutive securities</t>
        </is>
      </c>
      <c r="B7" s="6" t="n">
        <v>18736936</v>
      </c>
      <c r="C7" s="6" t="n">
        <v>18435348</v>
      </c>
      <c r="D7" s="6" t="n">
        <v>18446525</v>
      </c>
      <c r="E7" s="6" t="n">
        <v>15589723</v>
      </c>
    </row>
    <row r="8">
      <c r="A8" s="4" t="inlineStr">
        <is>
          <t>Warrants on convertible preferred stock</t>
        </is>
      </c>
    </row>
    <row r="9">
      <c r="A9" s="3" t="inlineStr">
        <is>
          <t>Antidilutive Securities Excluded from Computation of Earnings Per Share [Line Items]</t>
        </is>
      </c>
    </row>
    <row r="10">
      <c r="A10" s="4" t="inlineStr">
        <is>
          <t>Antidilutive securities</t>
        </is>
      </c>
      <c r="B10" s="6" t="n">
        <v>708493</v>
      </c>
      <c r="C10" s="6" t="n">
        <v>6302856</v>
      </c>
      <c r="D10" s="6" t="n">
        <v>1021466</v>
      </c>
      <c r="E10" s="6" t="n">
        <v>1032643</v>
      </c>
    </row>
    <row r="11">
      <c r="A11" s="4" t="inlineStr">
        <is>
          <t>Options to purchase common stock</t>
        </is>
      </c>
    </row>
    <row r="12">
      <c r="A12" s="3" t="inlineStr">
        <is>
          <t>Antidilutive Securities Excluded from Computation of Earnings Per Share [Line Items]</t>
        </is>
      </c>
    </row>
    <row r="13">
      <c r="A13" s="4" t="inlineStr">
        <is>
          <t>Antidilutive securities</t>
        </is>
      </c>
      <c r="B13" s="6" t="n">
        <v>5229675</v>
      </c>
      <c r="C13" s="6" t="n">
        <v>4985576</v>
      </c>
      <c r="D13" s="6" t="n">
        <v>5074547</v>
      </c>
      <c r="E13" s="6" t="n">
        <v>3840031</v>
      </c>
    </row>
    <row r="14">
      <c r="A14" s="4" t="inlineStr">
        <is>
          <t>Warrants on common stock</t>
        </is>
      </c>
    </row>
    <row r="15">
      <c r="A15" s="3" t="inlineStr">
        <is>
          <t>Antidilutive Securities Excluded from Computation of Earnings Per Share [Line Items]</t>
        </is>
      </c>
    </row>
    <row r="16">
      <c r="A16" s="4" t="inlineStr">
        <is>
          <t>Antidilutive securities</t>
        </is>
      </c>
      <c r="B16" s="6" t="n">
        <v>522009</v>
      </c>
      <c r="D16" s="6" t="n">
        <v>522009</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Sep. 30, 2021</t>
        </is>
      </c>
      <c r="C1" s="2" t="inlineStr">
        <is>
          <t>Dec. 31, 2020</t>
        </is>
      </c>
    </row>
    <row r="2">
      <c r="A2" s="3" t="inlineStr">
        <is>
          <t>Future minimum rental payments, operating leases</t>
        </is>
      </c>
    </row>
    <row r="3">
      <c r="A3" s="4" t="inlineStr">
        <is>
          <t>2021</t>
        </is>
      </c>
      <c r="B3" s="5" t="n">
        <v>541</v>
      </c>
      <c r="C3" s="5" t="n">
        <v>534</v>
      </c>
    </row>
    <row r="4">
      <c r="A4" s="4" t="inlineStr">
        <is>
          <t>2022</t>
        </is>
      </c>
      <c r="B4" s="6" t="n">
        <v>551</v>
      </c>
      <c r="C4" s="6" t="n">
        <v>543</v>
      </c>
    </row>
    <row r="5">
      <c r="A5" s="4" t="inlineStr">
        <is>
          <t>2023</t>
        </is>
      </c>
      <c r="B5" s="6" t="n">
        <v>528</v>
      </c>
      <c r="C5" s="6" t="n">
        <v>553</v>
      </c>
    </row>
    <row r="6">
      <c r="A6" s="4" t="inlineStr">
        <is>
          <t>2024</t>
        </is>
      </c>
      <c r="B6" s="6" t="n">
        <v>353</v>
      </c>
      <c r="C6" s="6" t="n">
        <v>529</v>
      </c>
    </row>
    <row r="7">
      <c r="A7" s="4" t="inlineStr">
        <is>
          <t>2025</t>
        </is>
      </c>
      <c r="C7" s="6" t="n">
        <v>353</v>
      </c>
    </row>
    <row r="8">
      <c r="A8" s="4" t="inlineStr">
        <is>
          <t>Total future minimum rental payments</t>
        </is>
      </c>
      <c r="B8" s="5" t="n">
        <v>2107</v>
      </c>
      <c r="C8" s="5" t="n">
        <v>251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s>
  <sheetData>
    <row r="1">
      <c r="A1" s="1" t="inlineStr">
        <is>
          <t>Commitments and Contingencies - Operating Leas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19</t>
        </is>
      </c>
    </row>
    <row r="3">
      <c r="A3" s="3" t="inlineStr">
        <is>
          <t>Operating leases</t>
        </is>
      </c>
    </row>
    <row r="4">
      <c r="A4" s="4" t="inlineStr">
        <is>
          <t>Remaining lease term</t>
        </is>
      </c>
      <c r="B4" s="4" t="inlineStr">
        <is>
          <t>3 years 9 months 18 days</t>
        </is>
      </c>
      <c r="D4" s="4" t="inlineStr">
        <is>
          <t>4 years 7 months 6 days</t>
        </is>
      </c>
    </row>
    <row r="5">
      <c r="A5" s="4" t="inlineStr">
        <is>
          <t>Total lease payments</t>
        </is>
      </c>
      <c r="B5" s="5" t="n">
        <v>2107</v>
      </c>
      <c r="D5" s="5" t="n">
        <v>2511</v>
      </c>
    </row>
    <row r="6">
      <c r="A6" s="4" t="inlineStr">
        <is>
          <t>Right of use assets</t>
        </is>
      </c>
      <c r="B6" s="6" t="n">
        <v>2023</v>
      </c>
      <c r="D6" s="6" t="n">
        <v>2167</v>
      </c>
      <c r="E6" s="5" t="n">
        <v>2561</v>
      </c>
    </row>
    <row r="7">
      <c r="A7" s="4" t="inlineStr">
        <is>
          <t>Short term lease liability</t>
        </is>
      </c>
      <c r="B7" s="6" t="n">
        <v>474</v>
      </c>
      <c r="D7" s="6" t="n">
        <v>421</v>
      </c>
      <c r="E7" s="6" t="n">
        <v>386</v>
      </c>
    </row>
    <row r="8">
      <c r="A8" s="4" t="inlineStr">
        <is>
          <t>Long term lease liability</t>
        </is>
      </c>
      <c r="B8" s="6" t="n">
        <v>1592</v>
      </c>
      <c r="D8" s="6" t="n">
        <v>1780</v>
      </c>
      <c r="E8" s="6" t="n">
        <v>2191</v>
      </c>
    </row>
    <row r="9">
      <c r="A9" s="4" t="inlineStr">
        <is>
          <t>Lease expenses</t>
        </is>
      </c>
      <c r="B9" s="5" t="n">
        <v>400</v>
      </c>
      <c r="C9" s="5" t="n">
        <v>400</v>
      </c>
      <c r="D9" s="5" t="n">
        <v>500</v>
      </c>
      <c r="E9" s="6" t="n">
        <v>300</v>
      </c>
    </row>
    <row r="10">
      <c r="A10" s="4" t="inlineStr">
        <is>
          <t>Weighted average discount rate</t>
        </is>
      </c>
      <c r="B10" s="4" t="inlineStr">
        <is>
          <t>5.90%</t>
        </is>
      </c>
      <c r="D10" s="4" t="inlineStr">
        <is>
          <t>5.90%</t>
        </is>
      </c>
    </row>
    <row r="11">
      <c r="A11" s="4" t="inlineStr">
        <is>
          <t>Minimum</t>
        </is>
      </c>
    </row>
    <row r="12">
      <c r="A12" s="3" t="inlineStr">
        <is>
          <t>Operating leases</t>
        </is>
      </c>
    </row>
    <row r="13">
      <c r="A13" s="4" t="inlineStr">
        <is>
          <t>Remaining lease term</t>
        </is>
      </c>
      <c r="B13" s="4" t="inlineStr">
        <is>
          <t>4 years</t>
        </is>
      </c>
    </row>
    <row r="14">
      <c r="A14" s="4" t="inlineStr">
        <is>
          <t>Maximum</t>
        </is>
      </c>
    </row>
    <row r="15">
      <c r="A15" s="3" t="inlineStr">
        <is>
          <t>Operating leases</t>
        </is>
      </c>
    </row>
    <row r="16">
      <c r="A16" s="4" t="inlineStr">
        <is>
          <t>Remaining lease term</t>
        </is>
      </c>
      <c r="B16" s="4" t="inlineStr">
        <is>
          <t>6 years</t>
        </is>
      </c>
    </row>
    <row r="17">
      <c r="A17" s="4" t="inlineStr">
        <is>
          <t>Office space located in Boston</t>
        </is>
      </c>
    </row>
    <row r="18">
      <c r="A18" s="3" t="inlineStr">
        <is>
          <t>Operating leases</t>
        </is>
      </c>
    </row>
    <row r="19">
      <c r="A19" s="4" t="inlineStr">
        <is>
          <t>Total lease payments</t>
        </is>
      </c>
      <c r="F19" s="5" t="n">
        <v>3200</v>
      </c>
    </row>
    <row r="20">
      <c r="A20" s="4" t="inlineStr">
        <is>
          <t>Laboratory and Manufacturing space located in Calimera</t>
        </is>
      </c>
    </row>
    <row r="21">
      <c r="A21" s="3" t="inlineStr">
        <is>
          <t>Operating leases</t>
        </is>
      </c>
    </row>
    <row r="22">
      <c r="A22" s="4" t="inlineStr">
        <is>
          <t>Total lease payments</t>
        </is>
      </c>
      <c r="E22" s="5" t="n">
        <v>200</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 PureTech</t>
        </is>
      </c>
      <c r="B1" s="2" t="inlineStr">
        <is>
          <t>1 Months Ended</t>
        </is>
      </c>
    </row>
    <row r="2">
      <c r="B2" s="2" t="inlineStr">
        <is>
          <t>Dec. 31, 2009</t>
        </is>
      </c>
    </row>
    <row r="3">
      <c r="A3" s="3" t="inlineStr">
        <is>
          <t>Collaborative Arrangement and Arrangement Other than Collaborative [Line Items]</t>
        </is>
      </c>
    </row>
    <row r="4">
      <c r="A4" s="4" t="inlineStr">
        <is>
          <t>Percentage of royalty on net product sales</t>
        </is>
      </c>
      <c r="B4" s="4" t="inlineStr">
        <is>
          <t>2.00%</t>
        </is>
      </c>
    </row>
    <row r="5">
      <c r="A5" s="4" t="inlineStr">
        <is>
          <t>Royalty and sublicense income agreement</t>
        </is>
      </c>
    </row>
    <row r="6">
      <c r="A6" s="3" t="inlineStr">
        <is>
          <t>Collaborative Arrangement and Arrangement Other than Collaborative [Line Items]</t>
        </is>
      </c>
    </row>
    <row r="7">
      <c r="A7" s="4" t="inlineStr">
        <is>
          <t>Percentage of royalty on net product sales</t>
        </is>
      </c>
      <c r="B7" s="4" t="inlineStr">
        <is>
          <t>2.00%</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Commitments and Contingencies - Royalty agreements (Details) € in Millions, $ in Millions</t>
        </is>
      </c>
      <c r="B1" s="2" t="inlineStr">
        <is>
          <t>1 Months Ended</t>
        </is>
      </c>
      <c r="C1" s="2" t="inlineStr">
        <is>
          <t>9 Months Ended</t>
        </is>
      </c>
      <c r="D1" s="2" t="inlineStr">
        <is>
          <t>12 Months Ended</t>
        </is>
      </c>
    </row>
    <row r="2">
      <c r="B2" s="2" t="inlineStr">
        <is>
          <t>Dec. 31, 2009</t>
        </is>
      </c>
      <c r="C2" s="2" t="inlineStr">
        <is>
          <t>Sep. 30, 2021EUR (€)</t>
        </is>
      </c>
      <c r="D2" s="2" t="inlineStr">
        <is>
          <t>Dec. 31, 2020EUR (€)</t>
        </is>
      </c>
      <c r="E2" s="2" t="inlineStr">
        <is>
          <t>Sep. 30, 2021USD ($)</t>
        </is>
      </c>
      <c r="F2" s="2" t="inlineStr">
        <is>
          <t>Dec. 31, 2020USD ($)</t>
        </is>
      </c>
    </row>
    <row r="3">
      <c r="A3" s="4" t="inlineStr">
        <is>
          <t>PureTech</t>
        </is>
      </c>
    </row>
    <row r="4">
      <c r="A4" s="3" t="inlineStr">
        <is>
          <t>Collaborative Arrangement and Arrangement Other than Collaborative [Line Items]</t>
        </is>
      </c>
    </row>
    <row r="5">
      <c r="A5" s="4" t="inlineStr">
        <is>
          <t>Percentage of royalty on net product sales</t>
        </is>
      </c>
      <c r="B5" s="4" t="inlineStr">
        <is>
          <t>2.00%</t>
        </is>
      </c>
    </row>
    <row r="6">
      <c r="A6" s="4" t="inlineStr">
        <is>
          <t>One S.r.l</t>
        </is>
      </c>
    </row>
    <row r="7">
      <c r="A7" s="3" t="inlineStr">
        <is>
          <t>Collaborative Arrangement and Arrangement Other than Collaborative [Line Items]</t>
        </is>
      </c>
    </row>
    <row r="8">
      <c r="A8" s="4" t="inlineStr">
        <is>
          <t>Percentage of royalty on net product sales</t>
        </is>
      </c>
      <c r="C8" s="4" t="inlineStr">
        <is>
          <t>2.00%</t>
        </is>
      </c>
    </row>
    <row r="9">
      <c r="A9" s="4" t="inlineStr">
        <is>
          <t>Payments to be made upon the achievement of certain milestones</t>
        </is>
      </c>
      <c r="C9" s="13" t="n">
        <v>17.5</v>
      </c>
      <c r="E9" s="15" t="n">
        <v>20.3</v>
      </c>
    </row>
    <row r="10">
      <c r="A10" s="4" t="inlineStr">
        <is>
          <t>One S.r.l | Amended and restated master agreement</t>
        </is>
      </c>
    </row>
    <row r="11">
      <c r="A11" s="3" t="inlineStr">
        <is>
          <t>Collaborative Arrangement and Arrangement Other than Collaborative [Line Items]</t>
        </is>
      </c>
    </row>
    <row r="12">
      <c r="A12" s="4" t="inlineStr">
        <is>
          <t>Percentage of royalty on net product sales</t>
        </is>
      </c>
      <c r="D12" s="4" t="inlineStr">
        <is>
          <t>2.00%</t>
        </is>
      </c>
    </row>
    <row r="13">
      <c r="A13" s="4" t="inlineStr">
        <is>
          <t>Payments to be made upon the achievement of certain milestones</t>
        </is>
      </c>
      <c r="D13" s="13" t="n">
        <v>17.5</v>
      </c>
      <c r="F13" s="15" t="n">
        <v>21.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Research and Development Tax Credi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ollaborative Arrangement and Arrangement Other than Collaborative [Line Items]</t>
        </is>
      </c>
    </row>
    <row r="4">
      <c r="A4" s="4" t="inlineStr">
        <is>
          <t>Reduction to research and development expenses</t>
        </is>
      </c>
      <c r="D4" s="5" t="n">
        <v>600</v>
      </c>
      <c r="E4" s="5" t="n">
        <v>400</v>
      </c>
    </row>
    <row r="5">
      <c r="A5" s="4" t="inlineStr">
        <is>
          <t>Loss Contingency, Accrual, Noncurrent</t>
        </is>
      </c>
      <c r="F5" s="5" t="n">
        <v>2300</v>
      </c>
    </row>
    <row r="6">
      <c r="A6" s="4" t="inlineStr">
        <is>
          <t>Other long-term liabilities</t>
        </is>
      </c>
      <c r="B6" s="5" t="n">
        <v>5202</v>
      </c>
      <c r="D6" s="6" t="n">
        <v>11729</v>
      </c>
      <c r="E6" s="6" t="n">
        <v>10361</v>
      </c>
    </row>
    <row r="7">
      <c r="A7" s="4" t="inlineStr">
        <is>
          <t>Research and Development Tax Credits</t>
        </is>
      </c>
    </row>
    <row r="8">
      <c r="A8" s="3" t="inlineStr">
        <is>
          <t>Collaborative Arrangement and Arrangement Other than Collaborative [Line Items]</t>
        </is>
      </c>
    </row>
    <row r="9">
      <c r="A9" s="4" t="inlineStr">
        <is>
          <t>Reduction to research and development expenses</t>
        </is>
      </c>
      <c r="B9" s="6" t="n">
        <v>100</v>
      </c>
      <c r="C9" s="5" t="n">
        <v>400</v>
      </c>
    </row>
    <row r="10">
      <c r="A10" s="4" t="inlineStr">
        <is>
          <t>Loss Contingency, Accrual, Noncurrent</t>
        </is>
      </c>
      <c r="B10" s="5" t="n">
        <v>3100</v>
      </c>
      <c r="D10" s="6" t="n">
        <v>3200</v>
      </c>
    </row>
    <row r="11">
      <c r="A11" s="4" t="inlineStr">
        <is>
          <t>Additional research and development tax credits</t>
        </is>
      </c>
      <c r="E11" s="6" t="n">
        <v>600</v>
      </c>
    </row>
    <row r="12">
      <c r="A12" s="4" t="inlineStr">
        <is>
          <t>Other long-term liabilities</t>
        </is>
      </c>
      <c r="D12" s="5" t="n">
        <v>3200</v>
      </c>
      <c r="E12" s="5" t="n">
        <v>3000</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Outstanding accrued expenses and remaining undiscounted payments, related parties</t>
        </is>
      </c>
      <c r="B4" s="5" t="n">
        <v>64</v>
      </c>
      <c r="D4" s="5" t="n">
        <v>109</v>
      </c>
      <c r="E4" s="5" t="n">
        <v>2931</v>
      </c>
    </row>
    <row r="5">
      <c r="A5" s="4" t="inlineStr">
        <is>
          <t>PureTech</t>
        </is>
      </c>
    </row>
    <row r="6">
      <c r="A6" s="3" t="inlineStr">
        <is>
          <t>Related Party Transaction [Line Items]</t>
        </is>
      </c>
    </row>
    <row r="7">
      <c r="A7" s="4" t="inlineStr">
        <is>
          <t>Outstanding accrued expenses and remaining undiscounted payments, related parties</t>
        </is>
      </c>
      <c r="B7" s="6" t="n">
        <v>100</v>
      </c>
      <c r="D7" s="6" t="n">
        <v>100</v>
      </c>
      <c r="E7" s="6" t="n">
        <v>100</v>
      </c>
    </row>
    <row r="8">
      <c r="A8" s="4" t="inlineStr">
        <is>
          <t>PureTech | Management services expenses</t>
        </is>
      </c>
    </row>
    <row r="9">
      <c r="A9" s="3" t="inlineStr">
        <is>
          <t>Related Party Transaction [Line Items]</t>
        </is>
      </c>
    </row>
    <row r="10">
      <c r="A10" s="4" t="inlineStr">
        <is>
          <t>Expense from related party transaction</t>
        </is>
      </c>
      <c r="B10" s="6" t="n">
        <v>500</v>
      </c>
      <c r="C10" s="5" t="n">
        <v>400</v>
      </c>
      <c r="D10" s="6" t="n">
        <v>500</v>
      </c>
      <c r="E10" s="5" t="n">
        <v>500</v>
      </c>
    </row>
    <row r="11">
      <c r="A11" s="4" t="inlineStr">
        <is>
          <t>PureTech | Royalty expense</t>
        </is>
      </c>
    </row>
    <row r="12">
      <c r="A12" s="3" t="inlineStr">
        <is>
          <t>Related Party Transaction [Line Items]</t>
        </is>
      </c>
    </row>
    <row r="13">
      <c r="A13" s="4" t="inlineStr">
        <is>
          <t>Expense from related party transaction</t>
        </is>
      </c>
      <c r="B13" s="5" t="n">
        <v>200</v>
      </c>
      <c r="C13" s="5" t="n">
        <v>100</v>
      </c>
      <c r="D13" s="5" t="n">
        <v>100</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One S.r.l (Details) € in Million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c r="F2" s="2" t="inlineStr">
        <is>
          <t>Sep. 30, 2021EUR (€)</t>
        </is>
      </c>
      <c r="G2" s="2" t="inlineStr">
        <is>
          <t>Dec. 31, 2020EUR (€)</t>
        </is>
      </c>
    </row>
    <row r="3">
      <c r="A3" s="3" t="inlineStr">
        <is>
          <t>Related Party Transaction [Line Items]</t>
        </is>
      </c>
    </row>
    <row r="4">
      <c r="A4" s="4" t="inlineStr">
        <is>
          <t>Outstanding accrued expenses and remaining undiscounted payments, related parties</t>
        </is>
      </c>
      <c r="B4" s="5" t="n">
        <v>64000</v>
      </c>
      <c r="D4" s="5" t="n">
        <v>109000</v>
      </c>
      <c r="E4" s="5" t="n">
        <v>2931000</v>
      </c>
    </row>
    <row r="5">
      <c r="A5" s="4" t="inlineStr">
        <is>
          <t>Founder of One | Consulting Agreement</t>
        </is>
      </c>
    </row>
    <row r="6">
      <c r="A6" s="3" t="inlineStr">
        <is>
          <t>Related Party Transaction [Line Items]</t>
        </is>
      </c>
    </row>
    <row r="7">
      <c r="A7" s="4" t="inlineStr">
        <is>
          <t>Expense from related party transaction</t>
        </is>
      </c>
      <c r="B7" s="6" t="n">
        <v>100000</v>
      </c>
      <c r="C7" s="5" t="n">
        <v>100000</v>
      </c>
      <c r="D7" s="6" t="n">
        <v>300000</v>
      </c>
      <c r="E7" s="6" t="n">
        <v>200000</v>
      </c>
    </row>
    <row r="8">
      <c r="A8" s="4" t="inlineStr">
        <is>
          <t>Outstanding accrued expenses and remaining undiscounted payments, related parties</t>
        </is>
      </c>
      <c r="B8" s="6" t="n">
        <v>19000000</v>
      </c>
      <c r="D8" s="6" t="n">
        <v>43000000</v>
      </c>
      <c r="E8" s="6" t="n">
        <v>16000000</v>
      </c>
    </row>
    <row r="9">
      <c r="A9" s="4" t="inlineStr">
        <is>
          <t>One S.r.l</t>
        </is>
      </c>
    </row>
    <row r="10">
      <c r="A10" s="3" t="inlineStr">
        <is>
          <t>Related Party Transaction [Line Items]</t>
        </is>
      </c>
    </row>
    <row r="11">
      <c r="A11" s="4" t="inlineStr">
        <is>
          <t>Outstanding accrued expenses and remaining undiscounted payments, related parties</t>
        </is>
      </c>
      <c r="B11" s="5" t="n">
        <v>5800000</v>
      </c>
      <c r="D11" s="5" t="n">
        <v>6100000</v>
      </c>
      <c r="E11" s="5" t="n">
        <v>8500000</v>
      </c>
      <c r="F11" s="14" t="n">
        <v>5</v>
      </c>
      <c r="G11" s="14" t="n">
        <v>5</v>
      </c>
    </row>
    <row r="12">
      <c r="A12" s="4" t="inlineStr">
        <is>
          <t>Equity interest acquired (as a percent)</t>
        </is>
      </c>
      <c r="B12" s="4" t="inlineStr">
        <is>
          <t>10.00%</t>
        </is>
      </c>
      <c r="D12" s="4" t="inlineStr">
        <is>
          <t>10.00%</t>
        </is>
      </c>
      <c r="E12" s="4" t="inlineStr">
        <is>
          <t>10.00%</t>
        </is>
      </c>
      <c r="F12" s="4" t="inlineStr">
        <is>
          <t>10.00%</t>
        </is>
      </c>
      <c r="G12" s="4" t="inlineStr">
        <is>
          <t>10.00%</t>
        </is>
      </c>
    </row>
    <row r="13">
      <c r="A13" s="4" t="inlineStr">
        <is>
          <t>Payments related to acquisition</t>
        </is>
      </c>
      <c r="B13" s="5" t="n">
        <v>0</v>
      </c>
      <c r="C13" s="6" t="n">
        <v>0</v>
      </c>
      <c r="D13" s="5" t="n">
        <v>3100000</v>
      </c>
      <c r="E13" s="5" t="n">
        <v>4400000</v>
      </c>
    </row>
    <row r="14">
      <c r="A14" s="4" t="inlineStr">
        <is>
          <t>One S.r.l | Royalty expense</t>
        </is>
      </c>
    </row>
    <row r="15">
      <c r="A15" s="3" t="inlineStr">
        <is>
          <t>Related Party Transaction [Line Items]</t>
        </is>
      </c>
    </row>
    <row r="16">
      <c r="A16" s="4" t="inlineStr">
        <is>
          <t>Expense from related party transaction</t>
        </is>
      </c>
      <c r="B16" s="5" t="n">
        <v>200000</v>
      </c>
      <c r="C16" s="5" t="n">
        <v>100000</v>
      </c>
    </row>
    <row r="17">
      <c r="A17" s="4" t="inlineStr">
        <is>
          <t>Payments related to acquisition</t>
        </is>
      </c>
      <c r="D17" s="5" t="n">
        <v>100000</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Related Party Transactions - CMS Agreements (Details) - USD ($) $ in Thousands</t>
        </is>
      </c>
      <c r="B1" s="2" t="inlineStr">
        <is>
          <t>1 Months Ended</t>
        </is>
      </c>
      <c r="C1" s="2" t="inlineStr">
        <is>
          <t>9 Months Ended</t>
        </is>
      </c>
      <c r="D1" s="2" t="inlineStr">
        <is>
          <t>12 Months Ended</t>
        </is>
      </c>
    </row>
    <row r="2">
      <c r="B2" s="2" t="inlineStr">
        <is>
          <t>Jun. 30, 2020</t>
        </is>
      </c>
      <c r="C2" s="2" t="inlineStr">
        <is>
          <t>Sep. 30, 2020</t>
        </is>
      </c>
      <c r="D2" s="2" t="inlineStr">
        <is>
          <t>Dec. 31, 2020</t>
        </is>
      </c>
      <c r="E2" s="2" t="inlineStr">
        <is>
          <t>Dec. 31, 2019</t>
        </is>
      </c>
    </row>
    <row r="3">
      <c r="A3" s="4" t="inlineStr">
        <is>
          <t>Series 3 Growth</t>
        </is>
      </c>
    </row>
    <row r="4">
      <c r="A4" s="3" t="inlineStr">
        <is>
          <t>Related Party Transaction [Line Items]</t>
        </is>
      </c>
    </row>
    <row r="5">
      <c r="A5" s="4" t="inlineStr">
        <is>
          <t>Number of shares sold</t>
        </is>
      </c>
      <c r="C5" s="6" t="n">
        <v>2845625</v>
      </c>
      <c r="D5" s="6" t="n">
        <v>2845625</v>
      </c>
      <c r="E5" s="6" t="n">
        <v>2973270</v>
      </c>
    </row>
    <row r="6">
      <c r="A6" s="4" t="inlineStr">
        <is>
          <t>Aggregate purchase price</t>
        </is>
      </c>
      <c r="C6" s="5" t="n">
        <v>48125</v>
      </c>
      <c r="D6" s="5" t="n">
        <v>48125</v>
      </c>
      <c r="E6" s="5" t="n">
        <v>50017</v>
      </c>
    </row>
    <row r="7">
      <c r="A7" s="4" t="inlineStr">
        <is>
          <t>CMS Agreements</t>
        </is>
      </c>
    </row>
    <row r="8">
      <c r="A8" s="3" t="inlineStr">
        <is>
          <t>Related Party Transaction [Line Items]</t>
        </is>
      </c>
    </row>
    <row r="9">
      <c r="A9" s="4" t="inlineStr">
        <is>
          <t>One-time, non-refundable and non-creditable upfront fee</t>
        </is>
      </c>
      <c r="B9" s="5" t="n">
        <v>15000</v>
      </c>
      <c r="D9" s="6" t="n">
        <v>15000</v>
      </c>
    </row>
    <row r="10">
      <c r="A10" s="4" t="inlineStr">
        <is>
          <t>Time-based milestone payment</t>
        </is>
      </c>
      <c r="B10" s="5" t="n">
        <v>5000</v>
      </c>
      <c r="D10" s="5" t="n">
        <v>5000</v>
      </c>
    </row>
    <row r="11">
      <c r="A11" s="4" t="inlineStr">
        <is>
          <t>CMS Agreements | Series 3 Growth</t>
        </is>
      </c>
    </row>
    <row r="12">
      <c r="A12" s="3" t="inlineStr">
        <is>
          <t>Related Party Transaction [Line Items]</t>
        </is>
      </c>
    </row>
    <row r="13">
      <c r="A13" s="4" t="inlineStr">
        <is>
          <t>Number of shares sold</t>
        </is>
      </c>
      <c r="B13" s="6" t="n">
        <v>1158077</v>
      </c>
    </row>
    <row r="14">
      <c r="A14" s="4" t="inlineStr">
        <is>
          <t>Aggregate purchase price</t>
        </is>
      </c>
      <c r="B14" s="5" t="n">
        <v>20000</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Recent Accounting Standards</t>
        </is>
      </c>
      <c r="B3" s="4" t="inlineStr">
        <is>
          <t>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D3" s="4" t="inlineStr">
        <is>
          <t>Recently Adopted Accounting Pronouncements In February 2016, the FASB issued ASU 2016-02, Leases months result in an entity recognizing an asset and liability equal to the present value of the lease payments in the statement of financial position. This standard requires a modified retrospective transition approach for all leases existing at, or entered into after, the date of initial application, with an option to use certain transition relief. The Company early adopted this guidance using the effective date approach, as of January 1, 2019, which resulted in no restatement of prior periods or cumulative adjustment to accumulated deficit. The adoption of the new leasing standards did not have an impact on the consolidated statements of operations or cash flows. In June 2018, the FASB issued ASU 2018-07, Compensation — Stock Compensation (Topic 718): Improvements to Nonemployee Share-Based Payment Accounting In August 2018, the FASB issued ASU 2018-15, Customer’s Accounting for Implementation Costs Incurred in a Cloud Computing Arrangement That is a Service Contract In November 2018, the FASB issued ASU 2018-18, Collaborative Arrangements (Topic 808) In December 2019, the FASB issued ASU 2019-12, Income Taxes-Simplifying the Accounting for Income Taxes</t>
        </is>
      </c>
    </row>
    <row r="4">
      <c r="A4" s="4" t="inlineStr">
        <is>
          <t>Fair Value Measurements (Restated, see Note 2 - Amendment 1)</t>
        </is>
      </c>
      <c r="D4" s="4" t="inlineStr">
        <is>
          <t xml:space="preserve">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t>
        </is>
      </c>
    </row>
    <row r="5">
      <c r="A5" s="4" t="inlineStr">
        <is>
          <t>Fair Value of Financial Instruments</t>
        </is>
      </c>
      <c r="B5" s="4" t="inlineStr">
        <is>
          <t>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t>
        </is>
      </c>
    </row>
    <row r="6">
      <c r="A6" s="4" t="inlineStr">
        <is>
          <t>Concentration of Credit Risk</t>
        </is>
      </c>
      <c r="D6"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7">
      <c r="A7" s="4" t="inlineStr">
        <is>
          <t>Net Income (Loss) per Common Share</t>
        </is>
      </c>
      <c r="D7"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8">
      <c r="A8" s="4" t="inlineStr">
        <is>
          <t>Income Taxes</t>
        </is>
      </c>
      <c r="D8" s="4" t="inlineStr">
        <is>
          <t>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9">
      <c r="A9" s="4" t="inlineStr">
        <is>
          <t>Cash and Cash Equivalents</t>
        </is>
      </c>
      <c r="D9"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10">
      <c r="A10" s="4" t="inlineStr">
        <is>
          <t>Use of Estimates</t>
        </is>
      </c>
      <c r="B10"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c r="D10"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row>
    <row r="11">
      <c r="A11" s="4" t="inlineStr">
        <is>
          <t>Basis of Presentation</t>
        </is>
      </c>
      <c r="B11" s="4" t="inlineStr">
        <is>
          <t>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t>
        </is>
      </c>
      <c r="D11"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12">
      <c r="A12" s="4" t="inlineStr">
        <is>
          <t>CAPSTAR SPECIAL PURPOSE ACQUISITION CORP</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c r="C13" s="4" t="inlineStr">
        <is>
          <t>Recent Accounting Standards Management does not believe that any recently issued, but not yet effective, accounting standards, if currently adopted, would have a material effect on the Company’s financial statements.</t>
        </is>
      </c>
    </row>
    <row r="14">
      <c r="A14" s="4" t="inlineStr">
        <is>
          <t>Fair Value Measurements (Restated, see Note 2 - Amendment 1)</t>
        </is>
      </c>
      <c r="C14" s="4" t="inlineStr">
        <is>
          <t>Fair Value Measurements (Restated, see Note 2 — Amendment 1)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15"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Net Income (Loss) per Common Share</t>
        </is>
      </c>
      <c r="B17"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 ​</t>
        </is>
      </c>
      <c r="C17" s="4" t="inlineStr">
        <is>
          <t>Net (Loss) per Common Share (Restated, see Note 2—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as previously restated to reflect Amendment 1 only. See Amendment 2 following this amendment to reflect the amounts, as restated, per the financial stateme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As discussed in Note 2, the financial statements as of December 31, 2020 and for the period from February 14, 2020 (inception) through December 31, 2020 have been restated (Amendment 1 — presentation of warrant liability and Amendment 2 — presentation of class A common stock subject to possible redemption). The information provided under this section was prepared in connection with Amendment 1 — presentation of warrant liability, and has been amended and restated in connection with Amendment 2 —  presentation of class A common stock subject to possible redemption, as described below under “Net Loss per Common Share (Restated, see Note 2 — Amendment 2)”. ​ Net Loss per Common Share (Restated, see Note 2 — Amendment 2) ​ The Company complies with accounting and disclosure requirements of FASB ASC Topic 260, “ Earnings Per Share”. Net loss per common share is computed by dividing net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December 31, 2020 and Sept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as restated: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t>
        </is>
      </c>
    </row>
    <row r="18">
      <c r="A18" s="4" t="inlineStr">
        <is>
          <t>Income Taxes</t>
        </is>
      </c>
      <c r="B18" s="4" t="inlineStr">
        <is>
          <t>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c r="C1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9">
      <c r="A19" s="4" t="inlineStr">
        <is>
          <t>Class A Common Stock Subject to Possible Redemption</t>
        </is>
      </c>
      <c r="B1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t>
        </is>
      </c>
      <c r="C19" s="4" t="inlineStr">
        <is>
          <t>Class A Common Stock Subject to Possible Redemption (Restated, see Note 2 — Amendment 2)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t>
        </is>
      </c>
    </row>
    <row r="20">
      <c r="A20" s="4" t="inlineStr">
        <is>
          <t>Warrant Liability (Restated, see Note 2 - Amendment 1)</t>
        </is>
      </c>
      <c r="B20" s="4" t="inlineStr">
        <is>
          <t>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20" s="4" t="inlineStr">
        <is>
          <t>Warrant Liability (Restated, see Note 2 — Amendment 1)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21">
      <c r="A21" s="4" t="inlineStr">
        <is>
          <t>Marketable Securities Held in Trust Account</t>
        </is>
      </c>
      <c r="B21" s="4" t="inlineStr">
        <is>
          <t>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c r="C21" s="4" t="inlineStr">
        <is>
          <t>Marketable Securities Held in Trust Account At December 31, 2020, substantially all of the assets held in the Trust Account were held in U.S. Treasury Bills.</t>
        </is>
      </c>
    </row>
    <row r="22">
      <c r="A22" s="4" t="inlineStr">
        <is>
          <t>Cash and Cash Equivalents</t>
        </is>
      </c>
      <c r="B22"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22" s="4" t="inlineStr">
        <is>
          <t>Cash and Cash Equivalents The Company considers all short-term investments with an original maturity of three months or less when purchased to be cash equivalents. The Company did not have any cash equivalents as of December 31, 2020.</t>
        </is>
      </c>
    </row>
    <row r="23">
      <c r="A23" s="4" t="inlineStr">
        <is>
          <t>Use of Estimates</t>
        </is>
      </c>
      <c r="B23"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2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24">
      <c r="A24" s="4" t="inlineStr">
        <is>
          <t>Emerging Growth Company</t>
        </is>
      </c>
      <c r="B2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2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25">
      <c r="A25" s="4" t="inlineStr">
        <is>
          <t>Principles of Consolidation</t>
        </is>
      </c>
      <c r="B2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26">
      <c r="A26" s="4" t="inlineStr">
        <is>
          <t>Basis of Presentation</t>
        </is>
      </c>
      <c r="B26"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t>
        </is>
      </c>
      <c r="C26" s="4" t="inlineStr">
        <is>
          <t>Basis of Presentation The accompanying financial statements are presented in conformity with accounting principles generally accepted in the United States of America (“GAAP”) and pursuant to the rules and regulations of the SEC.</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RIF Transaction (Details) $ in Thousands, € in Millions</t>
        </is>
      </c>
      <c r="B1" s="2" t="inlineStr">
        <is>
          <t>1 Months Ended</t>
        </is>
      </c>
      <c r="C1" s="2" t="inlineStr">
        <is>
          <t>9 Months Ended</t>
        </is>
      </c>
      <c r="E1" s="2" t="inlineStr">
        <is>
          <t>12 Months Ended</t>
        </is>
      </c>
    </row>
    <row r="2">
      <c r="B2" s="2" t="inlineStr">
        <is>
          <t>Aug. 31, 2020USD ($)</t>
        </is>
      </c>
      <c r="C2" s="2" t="inlineStr">
        <is>
          <t>Sep. 30, 2021USD ($)</t>
        </is>
      </c>
      <c r="D2" s="2" t="inlineStr">
        <is>
          <t>Sep. 30, 2021EUR (€)</t>
        </is>
      </c>
      <c r="E2" s="2" t="inlineStr">
        <is>
          <t>Dec. 31, 2020USD ($)</t>
        </is>
      </c>
      <c r="F2" s="2" t="inlineStr">
        <is>
          <t>Sep. 30, 2021EUR (€)</t>
        </is>
      </c>
      <c r="G2" s="2" t="inlineStr">
        <is>
          <t>Dec. 31, 2020EUR (€)</t>
        </is>
      </c>
      <c r="H2" s="2" t="inlineStr">
        <is>
          <t>Dec. 31, 2019USD ($)</t>
        </is>
      </c>
    </row>
    <row r="3">
      <c r="A3" s="3" t="inlineStr">
        <is>
          <t>Related Party Transaction [Line Items]</t>
        </is>
      </c>
    </row>
    <row r="4">
      <c r="A4" s="4" t="inlineStr">
        <is>
          <t>Loan from related party</t>
        </is>
      </c>
      <c r="C4" s="5" t="n">
        <v>64</v>
      </c>
      <c r="E4" s="5" t="n">
        <v>109</v>
      </c>
      <c r="H4" s="5" t="n">
        <v>2931</v>
      </c>
    </row>
    <row r="5">
      <c r="A5" s="4" t="inlineStr">
        <is>
          <t>Equity investment that can be called beginning in December 2023 and ending in December 2026</t>
        </is>
      </c>
    </row>
    <row r="6">
      <c r="A6" s="3" t="inlineStr">
        <is>
          <t>Related Party Transaction [Line Items]</t>
        </is>
      </c>
    </row>
    <row r="7">
      <c r="A7" s="4" t="inlineStr">
        <is>
          <t>Annual interest rate in connection with transaction</t>
        </is>
      </c>
      <c r="E7" s="4" t="inlineStr">
        <is>
          <t>15.00%</t>
        </is>
      </c>
    </row>
    <row r="8">
      <c r="A8" s="4" t="inlineStr">
        <is>
          <t>Put by RIF starting in January 2027 and ending in December 2027</t>
        </is>
      </c>
    </row>
    <row r="9">
      <c r="A9" s="3" t="inlineStr">
        <is>
          <t>Related Party Transaction [Line Items]</t>
        </is>
      </c>
    </row>
    <row r="10">
      <c r="A10" s="4" t="inlineStr">
        <is>
          <t>Annual interest rate in connection with transaction</t>
        </is>
      </c>
      <c r="C10" s="4" t="inlineStr">
        <is>
          <t>15.00%</t>
        </is>
      </c>
      <c r="D10" s="4" t="inlineStr">
        <is>
          <t>15.00%</t>
        </is>
      </c>
      <c r="E10" s="4" t="inlineStr">
        <is>
          <t>3.175%</t>
        </is>
      </c>
    </row>
    <row r="11">
      <c r="A11" s="4" t="inlineStr">
        <is>
          <t>RIF Transaction</t>
        </is>
      </c>
    </row>
    <row r="12">
      <c r="A12" s="3" t="inlineStr">
        <is>
          <t>Related Party Transaction [Line Items]</t>
        </is>
      </c>
    </row>
    <row r="13">
      <c r="A13" s="4" t="inlineStr">
        <is>
          <t>Proceeds from sale of equity investment</t>
        </is>
      </c>
      <c r="B13" s="5" t="n">
        <v>12300</v>
      </c>
    </row>
    <row r="14">
      <c r="A14" s="4" t="inlineStr">
        <is>
          <t>Equity interest held by related party</t>
        </is>
      </c>
      <c r="E14" s="4" t="inlineStr">
        <is>
          <t>22.00%</t>
        </is>
      </c>
    </row>
    <row r="15">
      <c r="A15" s="4" t="inlineStr">
        <is>
          <t>Loan from related party</t>
        </is>
      </c>
      <c r="C15" s="5" t="n">
        <v>17400</v>
      </c>
      <c r="E15" s="5" t="n">
        <v>18400</v>
      </c>
      <c r="F15" s="14" t="n">
        <v>15</v>
      </c>
    </row>
    <row r="16">
      <c r="A16" s="4" t="inlineStr">
        <is>
          <t>Fixed interest rate on loan</t>
        </is>
      </c>
      <c r="C16" s="4" t="inlineStr">
        <is>
          <t>6.35%</t>
        </is>
      </c>
      <c r="D16" s="4" t="inlineStr">
        <is>
          <t>6.35%</t>
        </is>
      </c>
      <c r="E16" s="4" t="inlineStr">
        <is>
          <t>6.35%</t>
        </is>
      </c>
    </row>
    <row r="17">
      <c r="A17" s="4" t="inlineStr">
        <is>
          <t>RIF Transaction | Equity investment that can be called beginning in December 2023 and ending in December 2026</t>
        </is>
      </c>
    </row>
    <row r="18">
      <c r="A18" s="3" t="inlineStr">
        <is>
          <t>Related Party Transaction [Line Items]</t>
        </is>
      </c>
    </row>
    <row r="19">
      <c r="A19" s="4" t="inlineStr">
        <is>
          <t>Proceeds from sale of equity investment</t>
        </is>
      </c>
      <c r="C19" s="5" t="n">
        <v>11600</v>
      </c>
      <c r="D19" s="14" t="n">
        <v>10</v>
      </c>
    </row>
    <row r="20">
      <c r="A20" s="4" t="inlineStr">
        <is>
          <t>RIF Transaction | Put by RIF starting in January 2027 and ending in December 2027</t>
        </is>
      </c>
    </row>
    <row r="21">
      <c r="A21" s="3" t="inlineStr">
        <is>
          <t>Related Party Transaction [Line Items]</t>
        </is>
      </c>
    </row>
    <row r="22">
      <c r="A22" s="4" t="inlineStr">
        <is>
          <t>Annual interest rate in connection with transaction</t>
        </is>
      </c>
      <c r="C22" s="4" t="inlineStr">
        <is>
          <t>3.175%</t>
        </is>
      </c>
      <c r="D22" s="4" t="inlineStr">
        <is>
          <t>3.175%</t>
        </is>
      </c>
    </row>
    <row r="23">
      <c r="A23" s="4" t="inlineStr">
        <is>
          <t>One S.r.l</t>
        </is>
      </c>
    </row>
    <row r="24">
      <c r="A24" s="3" t="inlineStr">
        <is>
          <t>Related Party Transaction [Line Items]</t>
        </is>
      </c>
    </row>
    <row r="25">
      <c r="A25" s="4" t="inlineStr">
        <is>
          <t>Loan from related party</t>
        </is>
      </c>
      <c r="C25" s="5" t="n">
        <v>5800</v>
      </c>
      <c r="E25" s="5" t="n">
        <v>6100</v>
      </c>
      <c r="F25" s="14" t="n">
        <v>5</v>
      </c>
      <c r="G25" s="14" t="n">
        <v>5</v>
      </c>
      <c r="H25" s="5" t="n">
        <v>8500</v>
      </c>
    </row>
  </sheetData>
  <mergeCells count="2">
    <mergeCell ref="A1:A2"/>
    <mergeCell ref="C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4" t="inlineStr">
        <is>
          <t>401(k) Retirement plan</t>
        </is>
      </c>
    </row>
    <row r="4">
      <c r="A4" s="3" t="inlineStr">
        <is>
          <t>Defined Contribution Plan Disclosure [Line Items]</t>
        </is>
      </c>
    </row>
    <row r="5">
      <c r="A5" s="4" t="inlineStr">
        <is>
          <t>Plan Contributions by the Company</t>
        </is>
      </c>
      <c r="B5" s="15" t="n">
        <v>0.2</v>
      </c>
      <c r="C5" s="15" t="n">
        <v>0.1</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1 Months Ended</t>
        </is>
      </c>
    </row>
    <row r="2">
      <c r="B2" s="2" t="inlineStr">
        <is>
          <t>Jul. 31, 2021</t>
        </is>
      </c>
      <c r="C2" s="2" t="inlineStr">
        <is>
          <t>Sep. 30, 2021</t>
        </is>
      </c>
      <c r="D2" s="2" t="inlineStr">
        <is>
          <t>Jan. 31, 2021</t>
        </is>
      </c>
      <c r="E2" s="2" t="inlineStr">
        <is>
          <t>Dec. 31, 2020</t>
        </is>
      </c>
      <c r="F2" s="2" t="inlineStr">
        <is>
          <t>Dec. 31, 2019</t>
        </is>
      </c>
    </row>
    <row r="3">
      <c r="A3" s="3" t="inlineStr">
        <is>
          <t>Subsequent Event [Line Items]</t>
        </is>
      </c>
    </row>
    <row r="4">
      <c r="A4" s="4" t="inlineStr">
        <is>
          <t>Deferred income</t>
        </is>
      </c>
      <c r="C4" s="5" t="n">
        <v>34193</v>
      </c>
      <c r="E4" s="5" t="n">
        <v>624</v>
      </c>
      <c r="F4" s="5" t="n">
        <v>52</v>
      </c>
    </row>
    <row r="5">
      <c r="A5" s="4" t="inlineStr">
        <is>
          <t>Subsequent event | Amended and restated agreements with Ro | Ro</t>
        </is>
      </c>
    </row>
    <row r="6">
      <c r="A6" s="3" t="inlineStr">
        <is>
          <t>Subsequent Event [Line Items]</t>
        </is>
      </c>
    </row>
    <row r="7">
      <c r="A7" s="4" t="inlineStr">
        <is>
          <t>Deferred income</t>
        </is>
      </c>
      <c r="B7" s="5" t="n">
        <v>30000</v>
      </c>
      <c r="D7" s="5" t="n">
        <v>10000</v>
      </c>
    </row>
    <row r="8">
      <c r="A8" s="4" t="inlineStr">
        <is>
          <t>Maximum extended exclusive period</t>
        </is>
      </c>
      <c r="B8" s="4" t="inlineStr">
        <is>
          <t>1 year</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5" t="n">
        <v>32022</v>
      </c>
      <c r="C3" s="5" t="n">
        <v>48144</v>
      </c>
    </row>
    <row r="4">
      <c r="A4" s="4" t="inlineStr">
        <is>
          <t>Marketable securities</t>
        </is>
      </c>
      <c r="B4" s="6" t="n">
        <v>0</v>
      </c>
      <c r="C4" s="6" t="n">
        <v>23998</v>
      </c>
    </row>
    <row r="5">
      <c r="A5" s="4" t="inlineStr">
        <is>
          <t>Accounts receivable, including due from related party of $0 and $63, respectively</t>
        </is>
      </c>
      <c r="B5" s="6" t="n">
        <v>184</v>
      </c>
      <c r="C5" s="6" t="n">
        <v>818</v>
      </c>
    </row>
    <row r="6">
      <c r="A6" s="4" t="inlineStr">
        <is>
          <t>Grants receivable</t>
        </is>
      </c>
      <c r="B6" s="6" t="n">
        <v>8792</v>
      </c>
      <c r="C6" s="6" t="n">
        <v>8116</v>
      </c>
    </row>
    <row r="7">
      <c r="A7" s="4" t="inlineStr">
        <is>
          <t>Inventories</t>
        </is>
      </c>
      <c r="B7" s="6" t="n">
        <v>9444</v>
      </c>
      <c r="C7" s="6" t="n">
        <v>5122</v>
      </c>
    </row>
    <row r="8">
      <c r="A8" s="4" t="inlineStr">
        <is>
          <t>Prepaid expenses and other current assets</t>
        </is>
      </c>
      <c r="B8" s="6" t="n">
        <v>12347</v>
      </c>
      <c r="C8" s="6" t="n">
        <v>6677</v>
      </c>
    </row>
    <row r="9">
      <c r="A9" s="4" t="inlineStr">
        <is>
          <t>Total current assets</t>
        </is>
      </c>
      <c r="B9" s="6" t="n">
        <v>62789</v>
      </c>
      <c r="C9" s="6" t="n">
        <v>92875</v>
      </c>
    </row>
    <row r="10">
      <c r="A10" s="4" t="inlineStr">
        <is>
          <t>Property and equipment, net</t>
        </is>
      </c>
      <c r="B10" s="6" t="n">
        <v>58144</v>
      </c>
      <c r="C10" s="6" t="n">
        <v>46895</v>
      </c>
    </row>
    <row r="11">
      <c r="A11" s="4" t="inlineStr">
        <is>
          <t>Operating lease right-of-us assets</t>
        </is>
      </c>
      <c r="B11" s="6" t="n">
        <v>2023</v>
      </c>
      <c r="C11" s="6" t="n">
        <v>2167</v>
      </c>
    </row>
    <row r="12">
      <c r="A12" s="4" t="inlineStr">
        <is>
          <t>Intangible assets, net</t>
        </is>
      </c>
      <c r="B12" s="6" t="n">
        <v>16247</v>
      </c>
      <c r="C12" s="6" t="n">
        <v>17947</v>
      </c>
    </row>
    <row r="13">
      <c r="A13" s="4" t="inlineStr">
        <is>
          <t>Other assets, including due from related party of $4,026 and $3,853, respectively</t>
        </is>
      </c>
      <c r="B13" s="6" t="n">
        <v>9051</v>
      </c>
      <c r="C13" s="6" t="n">
        <v>3959</v>
      </c>
    </row>
    <row r="14">
      <c r="A14" s="4" t="inlineStr">
        <is>
          <t>Total assets</t>
        </is>
      </c>
      <c r="B14" s="6" t="n">
        <v>148254</v>
      </c>
      <c r="C14" s="6" t="n">
        <v>163843</v>
      </c>
    </row>
    <row r="15">
      <c r="A15" s="3" t="inlineStr">
        <is>
          <t>Current liabilities:</t>
        </is>
      </c>
    </row>
    <row r="16">
      <c r="A16" s="4" t="inlineStr">
        <is>
          <t>Accounts payable, including due to related party of $19 and $93, respectively</t>
        </is>
      </c>
      <c r="B16" s="6" t="n">
        <v>10675</v>
      </c>
      <c r="C16" s="6" t="n">
        <v>8322</v>
      </c>
    </row>
    <row r="17">
      <c r="A17" s="4" t="inlineStr">
        <is>
          <t>Accrued expenses and other current liabilities, including due to related party of $64 and $109, respectively</t>
        </is>
      </c>
      <c r="B17" s="6" t="n">
        <v>20312</v>
      </c>
      <c r="C17" s="6" t="n">
        <v>7320</v>
      </c>
    </row>
    <row r="18">
      <c r="A18" s="4" t="inlineStr">
        <is>
          <t>Deferred income</t>
        </is>
      </c>
      <c r="B18" s="6" t="n">
        <v>34193</v>
      </c>
      <c r="C18" s="6" t="n">
        <v>624</v>
      </c>
    </row>
    <row r="19">
      <c r="A19" s="4" t="inlineStr">
        <is>
          <t>Operating lease liabilities</t>
        </is>
      </c>
      <c r="B19" s="6" t="n">
        <v>474</v>
      </c>
      <c r="C19" s="6" t="n">
        <v>421</v>
      </c>
    </row>
    <row r="20">
      <c r="A20" s="4" t="inlineStr">
        <is>
          <t>Notes payable</t>
        </is>
      </c>
      <c r="B20" s="6" t="n">
        <v>1419</v>
      </c>
      <c r="C20" s="6" t="n">
        <v>254</v>
      </c>
    </row>
    <row r="21">
      <c r="A21" s="4" t="inlineStr">
        <is>
          <t>Warrant liabilities</t>
        </is>
      </c>
      <c r="B21" s="6" t="n">
        <v>17457</v>
      </c>
      <c r="C21" s="6" t="n">
        <v>581</v>
      </c>
    </row>
    <row r="22">
      <c r="A22" s="4" t="inlineStr">
        <is>
          <t>Total current liabilities</t>
        </is>
      </c>
      <c r="B22" s="6" t="n">
        <v>84530</v>
      </c>
      <c r="C22" s="6" t="n">
        <v>17522</v>
      </c>
    </row>
    <row r="23">
      <c r="A23" s="4" t="inlineStr">
        <is>
          <t>Deferred income</t>
        </is>
      </c>
      <c r="B23" s="6" t="n">
        <v>8711</v>
      </c>
      <c r="C23" s="6" t="n">
        <v>8276</v>
      </c>
    </row>
    <row r="24">
      <c r="A24" s="4" t="inlineStr">
        <is>
          <t>Operating lease liabilities</t>
        </is>
      </c>
      <c r="B24" s="6" t="n">
        <v>1592</v>
      </c>
      <c r="C24" s="6" t="n">
        <v>1780</v>
      </c>
    </row>
    <row r="25">
      <c r="A25" s="4" t="inlineStr">
        <is>
          <t>Notes payable, including due to related party of $17,383 and $18,396, respectively</t>
        </is>
      </c>
      <c r="B25" s="6" t="n">
        <v>36394</v>
      </c>
      <c r="C25" s="6" t="n">
        <v>34002</v>
      </c>
    </row>
    <row r="26">
      <c r="A26" s="4" t="inlineStr">
        <is>
          <t>Warrant liability</t>
        </is>
      </c>
      <c r="C26" s="6" t="n">
        <v>11518</v>
      </c>
    </row>
    <row r="27">
      <c r="A27" s="4" t="inlineStr">
        <is>
          <t>Other long-term liabilities, including due to related party of $2,040 and $7,457, respectively</t>
        </is>
      </c>
      <c r="B27" s="6" t="n">
        <v>5202</v>
      </c>
      <c r="C27" s="6" t="n">
        <v>11729</v>
      </c>
    </row>
    <row r="28">
      <c r="A28" s="4" t="inlineStr">
        <is>
          <t>Total liabilities</t>
        </is>
      </c>
      <c r="B28" s="6" t="n">
        <v>136429</v>
      </c>
      <c r="C28" s="6" t="n">
        <v>84827</v>
      </c>
    </row>
    <row r="29">
      <c r="A29" s="4" t="inlineStr">
        <is>
          <t>Commitments and contingencies (Note 19)</t>
        </is>
      </c>
      <c r="B29" s="4" t="inlineStr">
        <is>
          <t xml:space="preserve"> </t>
        </is>
      </c>
      <c r="C29" s="4" t="inlineStr">
        <is>
          <t xml:space="preserve"> </t>
        </is>
      </c>
    </row>
    <row r="30">
      <c r="A30" s="4" t="inlineStr">
        <is>
          <t>Noncontrolling interest</t>
        </is>
      </c>
      <c r="B30" s="6" t="n">
        <v>12021</v>
      </c>
      <c r="C30" s="6" t="n">
        <v>12429</v>
      </c>
    </row>
    <row r="31">
      <c r="A31" s="3" t="inlineStr">
        <is>
          <t>Stockholders' deficit:</t>
        </is>
      </c>
    </row>
    <row r="32">
      <c r="A32" s="4" t="inlineStr">
        <is>
          <t>Common stock, $0.0001 par value - 48,595,723 shares authorized at September 30, 2021 and December 31, 2020; 2,166,330 and 2,155,490 shares issued and outstanding at September 30, 2021 and December 31, 2020, respectively</t>
        </is>
      </c>
      <c r="B32" s="6" t="n">
        <v>1</v>
      </c>
      <c r="C32" s="6" t="n">
        <v>1</v>
      </c>
    </row>
    <row r="33">
      <c r="A33" s="4" t="inlineStr">
        <is>
          <t>Additional paid-in capital</t>
        </is>
      </c>
      <c r="B33" s="6" t="n">
        <v>-111141</v>
      </c>
      <c r="C33" s="6" t="n">
        <v>23907</v>
      </c>
    </row>
    <row r="34">
      <c r="A34" s="4" t="inlineStr">
        <is>
          <t>Accumulated other comprehensive income</t>
        </is>
      </c>
      <c r="B34" s="6" t="n">
        <v>372</v>
      </c>
      <c r="C34" s="6" t="n">
        <v>938</v>
      </c>
    </row>
    <row r="35">
      <c r="A35" s="4" t="inlineStr">
        <is>
          <t>Accumulated deficit</t>
        </is>
      </c>
      <c r="B35" s="6" t="n">
        <v>-246124</v>
      </c>
      <c r="C35" s="6" t="n">
        <v>-171784</v>
      </c>
    </row>
    <row r="36">
      <c r="A36" s="4" t="inlineStr">
        <is>
          <t>Total stockholders' deficit</t>
        </is>
      </c>
      <c r="B36" s="6" t="n">
        <v>-356892</v>
      </c>
      <c r="C36" s="6" t="n">
        <v>-146938</v>
      </c>
    </row>
    <row r="37">
      <c r="A37" s="4" t="inlineStr">
        <is>
          <t>Total liabilities, noncontrolling interest, redeemable convertible preferred stock and stockholders' deficit</t>
        </is>
      </c>
      <c r="B37" s="6" t="n">
        <v>148254</v>
      </c>
      <c r="C37" s="6" t="n">
        <v>163843</v>
      </c>
    </row>
    <row r="38">
      <c r="A38" s="4" t="inlineStr">
        <is>
          <t>Series A-1</t>
        </is>
      </c>
    </row>
    <row r="39">
      <c r="A39" s="3" t="inlineStr">
        <is>
          <t>Redeemable convertible preferred stock</t>
        </is>
      </c>
    </row>
    <row r="40">
      <c r="A40" s="4" t="inlineStr">
        <is>
          <t>Redeemable convertible preferred stock</t>
        </is>
      </c>
      <c r="B40" s="6" t="n">
        <v>7113</v>
      </c>
      <c r="C40" s="6" t="n">
        <v>6176</v>
      </c>
    </row>
    <row r="41">
      <c r="A41" s="4" t="inlineStr">
        <is>
          <t>Series A-2</t>
        </is>
      </c>
    </row>
    <row r="42">
      <c r="A42" s="3" t="inlineStr">
        <is>
          <t>Redeemable convertible preferred stock</t>
        </is>
      </c>
    </row>
    <row r="43">
      <c r="A43" s="4" t="inlineStr">
        <is>
          <t>Redeemable convertible preferred stock</t>
        </is>
      </c>
      <c r="B43" s="6" t="n">
        <v>3033</v>
      </c>
      <c r="C43" s="6" t="n">
        <v>3033</v>
      </c>
    </row>
    <row r="44">
      <c r="A44" s="4" t="inlineStr">
        <is>
          <t>Series A-3</t>
        </is>
      </c>
    </row>
    <row r="45">
      <c r="A45" s="3" t="inlineStr">
        <is>
          <t>Redeemable convertible preferred stock</t>
        </is>
      </c>
    </row>
    <row r="46">
      <c r="A46" s="4" t="inlineStr">
        <is>
          <t>Redeemable convertible preferred stock</t>
        </is>
      </c>
      <c r="B46" s="6" t="n">
        <v>7460</v>
      </c>
      <c r="C46" s="6" t="n">
        <v>4463</v>
      </c>
    </row>
    <row r="47">
      <c r="A47" s="4" t="inlineStr">
        <is>
          <t>Series A-4</t>
        </is>
      </c>
    </row>
    <row r="48">
      <c r="A48" s="3" t="inlineStr">
        <is>
          <t>Redeemable convertible preferred stock</t>
        </is>
      </c>
    </row>
    <row r="49">
      <c r="A49" s="4" t="inlineStr">
        <is>
          <t>Redeemable convertible preferred stock</t>
        </is>
      </c>
      <c r="B49" s="6" t="n">
        <v>2602</v>
      </c>
      <c r="C49" s="6" t="n">
        <v>2602</v>
      </c>
    </row>
    <row r="50">
      <c r="A50" s="4" t="inlineStr">
        <is>
          <t>Series A-5</t>
        </is>
      </c>
    </row>
    <row r="51">
      <c r="A51" s="3" t="inlineStr">
        <is>
          <t>Redeemable convertible preferred stock</t>
        </is>
      </c>
    </row>
    <row r="52">
      <c r="A52" s="4" t="inlineStr">
        <is>
          <t>Redeemable convertible preferred stock</t>
        </is>
      </c>
      <c r="B52" s="6" t="n">
        <v>49151</v>
      </c>
      <c r="C52" s="6" t="n">
        <v>24991</v>
      </c>
    </row>
    <row r="53">
      <c r="A53" s="4" t="inlineStr">
        <is>
          <t>Series Growth</t>
        </is>
      </c>
    </row>
    <row r="54">
      <c r="A54" s="3" t="inlineStr">
        <is>
          <t>Redeemable convertible preferred stock</t>
        </is>
      </c>
    </row>
    <row r="55">
      <c r="A55" s="4" t="inlineStr">
        <is>
          <t>Redeemable convertible preferred stock</t>
        </is>
      </c>
      <c r="B55" s="6" t="n">
        <v>63381</v>
      </c>
      <c r="C55" s="6" t="n">
        <v>32763</v>
      </c>
    </row>
    <row r="56">
      <c r="A56" s="4" t="inlineStr">
        <is>
          <t>Series 2 Growth</t>
        </is>
      </c>
    </row>
    <row r="57">
      <c r="A57" s="3" t="inlineStr">
        <is>
          <t>Redeemable convertible preferred stock</t>
        </is>
      </c>
    </row>
    <row r="58">
      <c r="A58" s="4" t="inlineStr">
        <is>
          <t>Redeemable convertible preferred stock</t>
        </is>
      </c>
      <c r="B58" s="6" t="n">
        <v>59223</v>
      </c>
      <c r="C58" s="6" t="n">
        <v>30684</v>
      </c>
    </row>
    <row r="59">
      <c r="A59" s="4" t="inlineStr">
        <is>
          <t>Series 3 Growth</t>
        </is>
      </c>
    </row>
    <row r="60">
      <c r="A60" s="3" t="inlineStr">
        <is>
          <t>Redeemable convertible preferred stock</t>
        </is>
      </c>
    </row>
    <row r="61">
      <c r="A61" s="4" t="inlineStr">
        <is>
          <t>Redeemable convertible preferred stock</t>
        </is>
      </c>
      <c r="B61" s="5" t="n">
        <v>164733</v>
      </c>
      <c r="C61" s="5" t="n">
        <v>10881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CONSOLIDATED BALANCE SHEETS (Parenthetical) - USD ($) $ in Thousands</t>
        </is>
      </c>
      <c r="B1" s="2" t="inlineStr">
        <is>
          <t>Sep. 30, 2021</t>
        </is>
      </c>
      <c r="C1" s="2" t="inlineStr">
        <is>
          <t>Apr. 30, 2021</t>
        </is>
      </c>
      <c r="D1" s="2" t="inlineStr">
        <is>
          <t>Dec. 31, 2020</t>
        </is>
      </c>
      <c r="E1" s="2" t="inlineStr">
        <is>
          <t>Sep. 30, 2020</t>
        </is>
      </c>
      <c r="F1" s="2" t="inlineStr">
        <is>
          <t>Aug. 31, 2020</t>
        </is>
      </c>
      <c r="G1" s="2" t="inlineStr">
        <is>
          <t>Jun. 30, 2020</t>
        </is>
      </c>
      <c r="H1" s="2" t="inlineStr">
        <is>
          <t>Apr. 30, 2020</t>
        </is>
      </c>
      <c r="I1" s="2" t="inlineStr">
        <is>
          <t>Dec. 31, 2019</t>
        </is>
      </c>
      <c r="J1" s="2" t="inlineStr">
        <is>
          <t>Apr. 30, 2019</t>
        </is>
      </c>
      <c r="K1" s="2" t="inlineStr">
        <is>
          <t>Dec. 31, 2018</t>
        </is>
      </c>
      <c r="L1" s="2" t="inlineStr">
        <is>
          <t>Feb. 28, 2018</t>
        </is>
      </c>
      <c r="M1" s="2" t="inlineStr">
        <is>
          <t>Dec. 31, 2015</t>
        </is>
      </c>
      <c r="N1" s="2" t="inlineStr">
        <is>
          <t>Apr. 30, 2015</t>
        </is>
      </c>
      <c r="O1" s="2" t="inlineStr">
        <is>
          <t>Mar. 31, 2015</t>
        </is>
      </c>
      <c r="P1" s="2" t="inlineStr">
        <is>
          <t>Aug. 31, 2013</t>
        </is>
      </c>
      <c r="Q1" s="2" t="inlineStr">
        <is>
          <t>Jun. 30, 2012</t>
        </is>
      </c>
      <c r="R1" s="2" t="inlineStr">
        <is>
          <t>May 31, 2011</t>
        </is>
      </c>
      <c r="S1" s="2" t="inlineStr">
        <is>
          <t>Apr. 30, 2011</t>
        </is>
      </c>
    </row>
    <row r="2">
      <c r="A2" s="4" t="inlineStr">
        <is>
          <t>Accounts receivable, due from related party</t>
        </is>
      </c>
      <c r="B2" s="5" t="n">
        <v>0</v>
      </c>
      <c r="D2" s="5" t="n">
        <v>63</v>
      </c>
      <c r="I2" s="5" t="n">
        <v>0</v>
      </c>
    </row>
    <row r="3">
      <c r="A3" s="4" t="inlineStr">
        <is>
          <t>Other assets, due from related party</t>
        </is>
      </c>
      <c r="B3" s="6" t="n">
        <v>4026</v>
      </c>
      <c r="D3" s="6" t="n">
        <v>3853</v>
      </c>
      <c r="I3" s="6" t="n">
        <v>0</v>
      </c>
    </row>
    <row r="4">
      <c r="A4" s="4" t="inlineStr">
        <is>
          <t>Accounts payable, due to related party</t>
        </is>
      </c>
      <c r="B4" s="6" t="n">
        <v>19</v>
      </c>
      <c r="D4" s="6" t="n">
        <v>93</v>
      </c>
      <c r="I4" s="6" t="n">
        <v>66</v>
      </c>
    </row>
    <row r="5">
      <c r="A5" s="4" t="inlineStr">
        <is>
          <t>Accrued expenses and other current liabilities, due to related party</t>
        </is>
      </c>
      <c r="B5" s="6" t="n">
        <v>64</v>
      </c>
      <c r="D5" s="6" t="n">
        <v>109</v>
      </c>
      <c r="I5" s="6" t="n">
        <v>2931</v>
      </c>
    </row>
    <row r="6">
      <c r="A6" s="4" t="inlineStr">
        <is>
          <t>Notes payable, due to related party</t>
        </is>
      </c>
      <c r="B6" s="6" t="n">
        <v>17383</v>
      </c>
      <c r="D6" s="6" t="n">
        <v>18396</v>
      </c>
      <c r="I6" s="6" t="n">
        <v>0</v>
      </c>
    </row>
    <row r="7">
      <c r="A7" s="4" t="inlineStr">
        <is>
          <t>Other long-term liabilities, due to related party</t>
        </is>
      </c>
      <c r="B7" s="5" t="n">
        <v>2040</v>
      </c>
      <c r="D7" s="5" t="n">
        <v>7457</v>
      </c>
      <c r="I7" s="5" t="n">
        <v>5274</v>
      </c>
    </row>
    <row r="8">
      <c r="A8" s="4" t="inlineStr">
        <is>
          <t>Redeemable convertible preferred stock, par value</t>
        </is>
      </c>
      <c r="B8" s="7" t="n">
        <v>0.0001</v>
      </c>
      <c r="D8" s="7" t="n">
        <v>0.0001</v>
      </c>
      <c r="I8" s="7" t="n">
        <v>0.0001</v>
      </c>
    </row>
    <row r="9">
      <c r="A9" s="4" t="inlineStr">
        <is>
          <t>Redeemable convertible preferred stock, shares authorized</t>
        </is>
      </c>
      <c r="B9" s="6" t="n">
        <v>19957625</v>
      </c>
      <c r="D9" s="6" t="n">
        <v>19957625</v>
      </c>
      <c r="I9" s="6" t="n">
        <v>19004145</v>
      </c>
    </row>
    <row r="10">
      <c r="A10" s="4" t="inlineStr">
        <is>
          <t>Redeemable convertible preferred stock, shares issued</t>
        </is>
      </c>
      <c r="J10" s="6" t="n">
        <v>409574</v>
      </c>
    </row>
    <row r="11">
      <c r="A11" s="4" t="inlineStr">
        <is>
          <t>Common stock, par value</t>
        </is>
      </c>
      <c r="B11" s="7" t="n">
        <v>0.0001</v>
      </c>
      <c r="D11" s="7" t="n">
        <v>0.0001</v>
      </c>
      <c r="I11" s="7" t="n">
        <v>0.0001</v>
      </c>
    </row>
    <row r="12">
      <c r="A12" s="4" t="inlineStr">
        <is>
          <t>Common stock, shares authorized</t>
        </is>
      </c>
      <c r="B12" s="6" t="n">
        <v>48595723</v>
      </c>
      <c r="D12" s="6" t="n">
        <v>48595723</v>
      </c>
      <c r="I12" s="6" t="n">
        <v>44217112</v>
      </c>
    </row>
    <row r="13">
      <c r="A13" s="4" t="inlineStr">
        <is>
          <t>Common stock, shares issued</t>
        </is>
      </c>
      <c r="B13" s="6" t="n">
        <v>2166330</v>
      </c>
      <c r="D13" s="6" t="n">
        <v>2155490</v>
      </c>
      <c r="I13" s="6" t="n">
        <v>2144651</v>
      </c>
    </row>
    <row r="14">
      <c r="A14" s="4" t="inlineStr">
        <is>
          <t>Common stock, shares outstanding</t>
        </is>
      </c>
      <c r="B14" s="6" t="n">
        <v>2166330</v>
      </c>
      <c r="D14" s="6" t="n">
        <v>2155490</v>
      </c>
      <c r="I14" s="6" t="n">
        <v>2144651</v>
      </c>
    </row>
    <row r="15">
      <c r="A15" s="4" t="inlineStr">
        <is>
          <t>Series A-1</t>
        </is>
      </c>
    </row>
    <row r="16">
      <c r="A16" s="4" t="inlineStr">
        <is>
          <t>Redeemable convertible preferred stock, shares authorized</t>
        </is>
      </c>
      <c r="B16" s="6" t="n">
        <v>1711755</v>
      </c>
      <c r="D16" s="6" t="n">
        <v>1711755</v>
      </c>
      <c r="I16" s="6" t="n">
        <v>1711755</v>
      </c>
    </row>
    <row r="17">
      <c r="A17" s="4" t="inlineStr">
        <is>
          <t>Redeemable convertible preferred stock, shares designated</t>
        </is>
      </c>
      <c r="B17" s="6" t="n">
        <v>1711755</v>
      </c>
      <c r="D17" s="6" t="n">
        <v>1711755</v>
      </c>
      <c r="I17" s="6" t="n">
        <v>1711755</v>
      </c>
    </row>
    <row r="18">
      <c r="A18" s="4" t="inlineStr">
        <is>
          <t>Redeemable convertible preferred stock, shares issued</t>
        </is>
      </c>
      <c r="B18" s="6" t="n">
        <v>1689193</v>
      </c>
      <c r="C18" s="6" t="n">
        <v>52222</v>
      </c>
      <c r="D18" s="6" t="n">
        <v>1636971</v>
      </c>
      <c r="I18" s="6" t="n">
        <v>1636971</v>
      </c>
      <c r="S18" s="6" t="n">
        <v>1636971</v>
      </c>
    </row>
    <row r="19">
      <c r="A19" s="4" t="inlineStr">
        <is>
          <t>Redeemable convertible preferred stock, shares outstanding</t>
        </is>
      </c>
      <c r="B19" s="6" t="n">
        <v>1689193</v>
      </c>
      <c r="D19" s="6" t="n">
        <v>1636971</v>
      </c>
      <c r="E19" s="6" t="n">
        <v>1636971</v>
      </c>
      <c r="I19" s="6" t="n">
        <v>1636971</v>
      </c>
      <c r="K19" s="6" t="n">
        <v>1636971</v>
      </c>
    </row>
    <row r="20">
      <c r="A20" s="4" t="inlineStr">
        <is>
          <t>Redeemable convertible preferred stock, aggregate liquidation preference</t>
        </is>
      </c>
      <c r="B20" s="5" t="n">
        <v>7505</v>
      </c>
      <c r="D20" s="5" t="n">
        <v>7273</v>
      </c>
      <c r="I20" s="5" t="n">
        <v>7273</v>
      </c>
    </row>
    <row r="21">
      <c r="A21" s="4" t="inlineStr">
        <is>
          <t>Series A-2</t>
        </is>
      </c>
    </row>
    <row r="22">
      <c r="A22" s="4" t="inlineStr">
        <is>
          <t>Redeemable convertible preferred stock, shares authorized</t>
        </is>
      </c>
      <c r="B22" s="6" t="n">
        <v>1161254</v>
      </c>
      <c r="D22" s="6" t="n">
        <v>1161254</v>
      </c>
      <c r="I22" s="6" t="n">
        <v>1161254</v>
      </c>
    </row>
    <row r="23">
      <c r="A23" s="4" t="inlineStr">
        <is>
          <t>Redeemable convertible preferred stock, shares designated</t>
        </is>
      </c>
      <c r="B23" s="6" t="n">
        <v>1161254</v>
      </c>
      <c r="D23" s="6" t="n">
        <v>1161254</v>
      </c>
      <c r="I23" s="6" t="n">
        <v>1161254</v>
      </c>
    </row>
    <row r="24">
      <c r="A24" s="4" t="inlineStr">
        <is>
          <t>Redeemable convertible preferred stock, shares issued</t>
        </is>
      </c>
      <c r="B24" s="6" t="n">
        <v>1161254</v>
      </c>
      <c r="D24" s="6" t="n">
        <v>1161254</v>
      </c>
      <c r="I24" s="6" t="n">
        <v>1161254</v>
      </c>
      <c r="R24" s="6" t="n">
        <v>409440</v>
      </c>
    </row>
    <row r="25">
      <c r="A25" s="4" t="inlineStr">
        <is>
          <t>Redeemable convertible preferred stock, shares outstanding</t>
        </is>
      </c>
      <c r="B25" s="6" t="n">
        <v>1161254</v>
      </c>
      <c r="D25" s="6" t="n">
        <v>1161254</v>
      </c>
      <c r="E25" s="6" t="n">
        <v>1161254</v>
      </c>
      <c r="I25" s="6" t="n">
        <v>1161254</v>
      </c>
      <c r="K25" s="6" t="n">
        <v>1161254</v>
      </c>
    </row>
    <row r="26">
      <c r="A26" s="4" t="inlineStr">
        <is>
          <t>Redeemable convertible preferred stock, aggregate liquidation preference</t>
        </is>
      </c>
      <c r="B26" s="5" t="n">
        <v>3030</v>
      </c>
      <c r="D26" s="5" t="n">
        <v>3030</v>
      </c>
      <c r="I26" s="5" t="n">
        <v>3030</v>
      </c>
    </row>
    <row r="27">
      <c r="A27" s="4" t="inlineStr">
        <is>
          <t>Series A-3</t>
        </is>
      </c>
    </row>
    <row r="28">
      <c r="A28" s="4" t="inlineStr">
        <is>
          <t>Redeemable convertible preferred stock, shares authorized</t>
        </is>
      </c>
      <c r="B28" s="6" t="n">
        <v>1730874</v>
      </c>
      <c r="D28" s="6" t="n">
        <v>1730874</v>
      </c>
      <c r="I28" s="6" t="n">
        <v>1730874</v>
      </c>
    </row>
    <row r="29">
      <c r="A29" s="4" t="inlineStr">
        <is>
          <t>Redeemable convertible preferred stock, shares designated</t>
        </is>
      </c>
      <c r="B29" s="6" t="n">
        <v>1730874</v>
      </c>
      <c r="D29" s="6" t="n">
        <v>1730874</v>
      </c>
      <c r="I29" s="6" t="n">
        <v>1730874</v>
      </c>
    </row>
    <row r="30">
      <c r="A30" s="4" t="inlineStr">
        <is>
          <t>Redeemable convertible preferred stock, shares issued</t>
        </is>
      </c>
      <c r="B30" s="6" t="n">
        <v>1730874</v>
      </c>
      <c r="D30" s="6" t="n">
        <v>1492685</v>
      </c>
      <c r="I30" s="6" t="n">
        <v>1492685</v>
      </c>
      <c r="Q30" s="6" t="n">
        <v>1017648</v>
      </c>
    </row>
    <row r="31">
      <c r="A31" s="4" t="inlineStr">
        <is>
          <t>Redeemable convertible preferred stock, shares outstanding</t>
        </is>
      </c>
      <c r="B31" s="6" t="n">
        <v>1730874</v>
      </c>
      <c r="D31" s="6" t="n">
        <v>1492685</v>
      </c>
      <c r="E31" s="6" t="n">
        <v>1492685</v>
      </c>
      <c r="I31" s="6" t="n">
        <v>1492685</v>
      </c>
      <c r="K31" s="6" t="n">
        <v>1492685</v>
      </c>
    </row>
    <row r="32">
      <c r="A32" s="4" t="inlineStr">
        <is>
          <t>Redeemable convertible preferred stock, aggregate liquidation preference</t>
        </is>
      </c>
      <c r="B32" s="5" t="n">
        <v>5188</v>
      </c>
      <c r="D32" s="5" t="n">
        <v>4474</v>
      </c>
      <c r="I32" s="5" t="n">
        <v>4474</v>
      </c>
    </row>
    <row r="33">
      <c r="A33" s="4" t="inlineStr">
        <is>
          <t>Series A-4</t>
        </is>
      </c>
    </row>
    <row r="34">
      <c r="A34" s="4" t="inlineStr">
        <is>
          <t>Redeemable convertible preferred stock, shares authorized</t>
        </is>
      </c>
      <c r="B34" s="6" t="n">
        <v>2159022</v>
      </c>
      <c r="D34" s="6" t="n">
        <v>2159022</v>
      </c>
      <c r="I34" s="6" t="n">
        <v>2159022</v>
      </c>
    </row>
    <row r="35">
      <c r="A35" s="4" t="inlineStr">
        <is>
          <t>Redeemable convertible preferred stock, shares designated</t>
        </is>
      </c>
      <c r="B35" s="6" t="n">
        <v>2159022</v>
      </c>
      <c r="D35" s="6" t="n">
        <v>2159022</v>
      </c>
      <c r="I35" s="6" t="n">
        <v>2159022</v>
      </c>
    </row>
    <row r="36">
      <c r="A36" s="4" t="inlineStr">
        <is>
          <t>Redeemable convertible preferred stock, shares issued</t>
        </is>
      </c>
      <c r="B36" s="6" t="n">
        <v>1450529</v>
      </c>
      <c r="D36" s="6" t="n">
        <v>1450529</v>
      </c>
      <c r="I36" s="6" t="n">
        <v>1439352</v>
      </c>
      <c r="P36" s="6" t="n">
        <v>1439352</v>
      </c>
    </row>
    <row r="37">
      <c r="A37" s="4" t="inlineStr">
        <is>
          <t>Redeemable convertible preferred stock, shares outstanding</t>
        </is>
      </c>
      <c r="B37" s="6" t="n">
        <v>1450529</v>
      </c>
      <c r="D37" s="6" t="n">
        <v>1450529</v>
      </c>
      <c r="E37" s="6" t="n">
        <v>1439352</v>
      </c>
      <c r="I37" s="6" t="n">
        <v>1439352</v>
      </c>
      <c r="K37" s="6" t="n">
        <v>1439352</v>
      </c>
    </row>
    <row r="38">
      <c r="A38" s="4" t="inlineStr">
        <is>
          <t>Redeemable convertible preferred stock, aggregate liquidation preference</t>
        </is>
      </c>
      <c r="B38" s="5" t="n">
        <v>4347</v>
      </c>
      <c r="D38" s="5" t="n">
        <v>5473</v>
      </c>
      <c r="I38" s="5" t="n">
        <v>5430</v>
      </c>
    </row>
    <row r="39">
      <c r="A39" s="4" t="inlineStr">
        <is>
          <t>Series A-5</t>
        </is>
      </c>
    </row>
    <row r="40">
      <c r="A40" s="4" t="inlineStr">
        <is>
          <t>Redeemable convertible preferred stock, shares authorized</t>
        </is>
      </c>
      <c r="B40" s="6" t="n">
        <v>1977114</v>
      </c>
      <c r="D40" s="6" t="n">
        <v>1977114</v>
      </c>
      <c r="I40" s="6" t="n">
        <v>1977114</v>
      </c>
    </row>
    <row r="41">
      <c r="A41" s="4" t="inlineStr">
        <is>
          <t>Redeemable convertible preferred stock, shares designated</t>
        </is>
      </c>
      <c r="B41" s="6" t="n">
        <v>1977114</v>
      </c>
      <c r="D41" s="6" t="n">
        <v>1977114</v>
      </c>
      <c r="I41" s="6" t="n">
        <v>1977114</v>
      </c>
    </row>
    <row r="42">
      <c r="A42" s="4" t="inlineStr">
        <is>
          <t>Redeemable convertible preferred stock, shares issued</t>
        </is>
      </c>
      <c r="B42" s="6" t="n">
        <v>1977114</v>
      </c>
      <c r="D42" s="6" t="n">
        <v>1977114</v>
      </c>
      <c r="I42" s="6" t="n">
        <v>1977114</v>
      </c>
      <c r="N42" s="6" t="n">
        <v>33949</v>
      </c>
      <c r="O42" s="6" t="n">
        <v>1450265</v>
      </c>
    </row>
    <row r="43">
      <c r="A43" s="4" t="inlineStr">
        <is>
          <t>Redeemable convertible preferred stock, shares outstanding</t>
        </is>
      </c>
      <c r="B43" s="6" t="n">
        <v>1977114</v>
      </c>
      <c r="D43" s="6" t="n">
        <v>1977114</v>
      </c>
      <c r="E43" s="6" t="n">
        <v>1977114</v>
      </c>
      <c r="I43" s="6" t="n">
        <v>1977114</v>
      </c>
      <c r="K43" s="6" t="n">
        <v>1977114</v>
      </c>
    </row>
    <row r="44">
      <c r="A44" s="4" t="inlineStr">
        <is>
          <t>Redeemable convertible preferred stock, aggregate liquidation preference</t>
        </is>
      </c>
      <c r="B44" s="5" t="n">
        <v>24539</v>
      </c>
      <c r="D44" s="5" t="n">
        <v>24536</v>
      </c>
      <c r="I44" s="5" t="n">
        <v>24536</v>
      </c>
    </row>
    <row r="45">
      <c r="A45" s="4" t="inlineStr">
        <is>
          <t>Series Growth</t>
        </is>
      </c>
    </row>
    <row r="46">
      <c r="A46" s="4" t="inlineStr">
        <is>
          <t>Redeemable convertible preferred stock, shares authorized</t>
        </is>
      </c>
      <c r="B46" s="6" t="n">
        <v>2538274</v>
      </c>
      <c r="D46" s="6" t="n">
        <v>2538274</v>
      </c>
      <c r="I46" s="6" t="n">
        <v>2538274</v>
      </c>
    </row>
    <row r="47">
      <c r="A47" s="4" t="inlineStr">
        <is>
          <t>Redeemable convertible preferred stock, shares designated</t>
        </is>
      </c>
      <c r="B47" s="6" t="n">
        <v>2538274</v>
      </c>
      <c r="D47" s="6" t="n">
        <v>2538274</v>
      </c>
      <c r="I47" s="6" t="n">
        <v>2538274</v>
      </c>
    </row>
    <row r="48">
      <c r="A48" s="4" t="inlineStr">
        <is>
          <t>Redeemable convertible preferred stock, shares issued</t>
        </is>
      </c>
      <c r="B48" s="6" t="n">
        <v>2538274</v>
      </c>
      <c r="D48" s="6" t="n">
        <v>2538274</v>
      </c>
      <c r="I48" s="6" t="n">
        <v>2538274</v>
      </c>
      <c r="M48" s="6" t="n">
        <v>2538274</v>
      </c>
    </row>
    <row r="49">
      <c r="A49" s="4" t="inlineStr">
        <is>
          <t>Redeemable convertible preferred stock, shares outstanding</t>
        </is>
      </c>
      <c r="B49" s="6" t="n">
        <v>2538274</v>
      </c>
      <c r="D49" s="6" t="n">
        <v>2538274</v>
      </c>
      <c r="E49" s="6" t="n">
        <v>2538274</v>
      </c>
      <c r="I49" s="6" t="n">
        <v>2538274</v>
      </c>
      <c r="K49" s="6" t="n">
        <v>2538274</v>
      </c>
    </row>
    <row r="50">
      <c r="A50" s="4" t="inlineStr">
        <is>
          <t>Redeemable convertible preferred stock, aggregate liquidation preference</t>
        </is>
      </c>
      <c r="B50" s="5" t="n">
        <v>31500</v>
      </c>
      <c r="D50" s="5" t="n">
        <v>31500</v>
      </c>
      <c r="I50" s="5" t="n">
        <v>31500</v>
      </c>
    </row>
    <row r="51">
      <c r="A51" s="4" t="inlineStr">
        <is>
          <t>Series 2 Growth</t>
        </is>
      </c>
    </row>
    <row r="52">
      <c r="A52" s="4" t="inlineStr">
        <is>
          <t>Redeemable convertible preferred stock, shares authorized</t>
        </is>
      </c>
      <c r="B52" s="6" t="n">
        <v>2370803</v>
      </c>
      <c r="D52" s="6" t="n">
        <v>2370803</v>
      </c>
      <c r="I52" s="6" t="n">
        <v>2370803</v>
      </c>
    </row>
    <row r="53">
      <c r="A53" s="4" t="inlineStr">
        <is>
          <t>Redeemable convertible preferred stock, shares designated</t>
        </is>
      </c>
      <c r="B53" s="6" t="n">
        <v>2370803</v>
      </c>
      <c r="D53" s="6" t="n">
        <v>2370803</v>
      </c>
      <c r="I53" s="6" t="n">
        <v>2370803</v>
      </c>
    </row>
    <row r="54">
      <c r="A54" s="4" t="inlineStr">
        <is>
          <t>Redeemable convertible preferred stock, shares issued</t>
        </is>
      </c>
      <c r="B54" s="6" t="n">
        <v>2370803</v>
      </c>
      <c r="D54" s="6" t="n">
        <v>2370803</v>
      </c>
      <c r="I54" s="6" t="n">
        <v>2370803</v>
      </c>
      <c r="J54" s="6" t="n">
        <v>409574</v>
      </c>
      <c r="L54" s="6" t="n">
        <v>1561280</v>
      </c>
    </row>
    <row r="55">
      <c r="A55" s="4" t="inlineStr">
        <is>
          <t>Redeemable convertible preferred stock, shares outstanding</t>
        </is>
      </c>
      <c r="B55" s="6" t="n">
        <v>2370803</v>
      </c>
      <c r="D55" s="6" t="n">
        <v>2370803</v>
      </c>
      <c r="E55" s="6" t="n">
        <v>2370803</v>
      </c>
      <c r="I55" s="6" t="n">
        <v>2370803</v>
      </c>
      <c r="K55" s="6" t="n">
        <v>1570909</v>
      </c>
    </row>
    <row r="56">
      <c r="A56" s="4" t="inlineStr">
        <is>
          <t>Redeemable convertible preferred stock, aggregate liquidation preference</t>
        </is>
      </c>
      <c r="B56" s="5" t="n">
        <v>30370</v>
      </c>
      <c r="D56" s="5" t="n">
        <v>30370</v>
      </c>
      <c r="I56" s="5" t="n">
        <v>30370</v>
      </c>
    </row>
    <row r="57">
      <c r="A57" s="4" t="inlineStr">
        <is>
          <t>Series 3 Growth</t>
        </is>
      </c>
    </row>
    <row r="58">
      <c r="A58" s="4" t="inlineStr">
        <is>
          <t>Redeemable convertible preferred stock, shares authorized</t>
        </is>
      </c>
      <c r="B58" s="6" t="n">
        <v>6308529</v>
      </c>
      <c r="D58" s="6" t="n">
        <v>6308529</v>
      </c>
      <c r="I58" s="6" t="n">
        <v>5355049</v>
      </c>
    </row>
    <row r="59">
      <c r="A59" s="4" t="inlineStr">
        <is>
          <t>Redeemable convertible preferred stock, shares designated</t>
        </is>
      </c>
      <c r="B59" s="6" t="n">
        <v>6308529</v>
      </c>
      <c r="D59" s="6" t="n">
        <v>6308529</v>
      </c>
      <c r="I59" s="6" t="n">
        <v>5355049</v>
      </c>
    </row>
    <row r="60">
      <c r="A60" s="4" t="inlineStr">
        <is>
          <t>Redeemable convertible preferred stock, shares issued</t>
        </is>
      </c>
      <c r="B60" s="6" t="n">
        <v>5818895</v>
      </c>
      <c r="D60" s="6" t="n">
        <v>5818895</v>
      </c>
      <c r="F60" s="6" t="n">
        <v>868558</v>
      </c>
      <c r="G60" s="6" t="n">
        <v>1158077</v>
      </c>
      <c r="H60" s="6" t="n">
        <v>818990</v>
      </c>
      <c r="I60" s="6" t="n">
        <v>2973270</v>
      </c>
    </row>
    <row r="61">
      <c r="A61" s="4" t="inlineStr">
        <is>
          <t>Redeemable convertible preferred stock, shares outstanding</t>
        </is>
      </c>
      <c r="B61" s="6" t="n">
        <v>5818895</v>
      </c>
      <c r="D61" s="6" t="n">
        <v>5818895</v>
      </c>
      <c r="E61" s="6" t="n">
        <v>5818895</v>
      </c>
      <c r="I61" s="6" t="n">
        <v>2973270</v>
      </c>
    </row>
    <row r="62">
      <c r="A62" s="4" t="inlineStr">
        <is>
          <t>Redeemable convertible preferred stock, aggregate liquidation preference</t>
        </is>
      </c>
      <c r="B62" s="5" t="n">
        <v>100492</v>
      </c>
      <c r="D62" s="5" t="n">
        <v>150768</v>
      </c>
      <c r="I62" s="5" t="n">
        <v>77037</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OPERATIONS (UNAUDITED) - USD ($) $ in Thousands</t>
        </is>
      </c>
      <c r="B1" s="2" t="inlineStr">
        <is>
          <t>6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row>
    <row r="3">
      <c r="A3" s="3" t="inlineStr">
        <is>
          <t>Revenue:</t>
        </is>
      </c>
    </row>
    <row r="4">
      <c r="A4" s="4" t="inlineStr">
        <is>
          <t>Total revenue, net</t>
        </is>
      </c>
      <c r="C4" s="5" t="n">
        <v>8293</v>
      </c>
      <c r="D4" s="5" t="n">
        <v>19243</v>
      </c>
      <c r="E4" s="5" t="n">
        <v>21442</v>
      </c>
    </row>
    <row r="5">
      <c r="A5" s="3" t="inlineStr">
        <is>
          <t>Operating expenses:</t>
        </is>
      </c>
    </row>
    <row r="6">
      <c r="A6" s="4" t="inlineStr">
        <is>
          <t>Costs of goods sold, including related party expenses of $332 and $21, respectively</t>
        </is>
      </c>
      <c r="C6" s="6" t="n">
        <v>7584</v>
      </c>
      <c r="D6" s="6" t="n">
        <v>708</v>
      </c>
      <c r="E6" s="6" t="n">
        <v>2414</v>
      </c>
    </row>
    <row r="7">
      <c r="A7" s="4" t="inlineStr">
        <is>
          <t>Selling, general and administrative, including related party expenses of $369 and $362, respectively</t>
        </is>
      </c>
      <c r="C7" s="6" t="n">
        <v>50642</v>
      </c>
      <c r="D7" s="6" t="n">
        <v>18157</v>
      </c>
      <c r="E7" s="6" t="n">
        <v>28870</v>
      </c>
      <c r="F7" s="5" t="n">
        <v>16460</v>
      </c>
    </row>
    <row r="8">
      <c r="A8" s="4" t="inlineStr">
        <is>
          <t>Research and development, including related party expenses of $182 and $194, respectively</t>
        </is>
      </c>
      <c r="C8" s="6" t="n">
        <v>13206</v>
      </c>
      <c r="D8" s="6" t="n">
        <v>10954</v>
      </c>
      <c r="E8" s="6" t="n">
        <v>16115</v>
      </c>
      <c r="F8" s="6" t="n">
        <v>13619</v>
      </c>
    </row>
    <row r="9">
      <c r="A9" s="4" t="inlineStr">
        <is>
          <t>Amortization of intangible assets</t>
        </is>
      </c>
      <c r="B9" s="5" t="n">
        <v>1133</v>
      </c>
      <c r="C9" s="6" t="n">
        <v>1700</v>
      </c>
      <c r="D9" s="6" t="n">
        <v>1700</v>
      </c>
      <c r="E9" s="6" t="n">
        <v>2267</v>
      </c>
      <c r="F9" s="6" t="n">
        <v>1133</v>
      </c>
    </row>
    <row r="10">
      <c r="A10" s="4" t="inlineStr">
        <is>
          <t>Total operating expenses</t>
        </is>
      </c>
      <c r="C10" s="6" t="n">
        <v>73132</v>
      </c>
      <c r="D10" s="6" t="n">
        <v>31519</v>
      </c>
      <c r="E10" s="6" t="n">
        <v>49666</v>
      </c>
      <c r="F10" s="6" t="n">
        <v>31212</v>
      </c>
    </row>
    <row r="11">
      <c r="A11" s="4" t="inlineStr">
        <is>
          <t>Loss from operations</t>
        </is>
      </c>
      <c r="C11" s="6" t="n">
        <v>-64839</v>
      </c>
      <c r="D11" s="6" t="n">
        <v>-12276</v>
      </c>
      <c r="E11" s="6" t="n">
        <v>-28224</v>
      </c>
      <c r="F11" s="6" t="n">
        <v>-31212</v>
      </c>
    </row>
    <row r="12">
      <c r="A12" s="4" t="inlineStr">
        <is>
          <t>Change in the fair value of convertible promissory notes</t>
        </is>
      </c>
      <c r="F12" s="6" t="n">
        <v>-1215</v>
      </c>
    </row>
    <row r="13">
      <c r="A13" s="4" t="inlineStr">
        <is>
          <t>Change in the fair value of warrants</t>
        </is>
      </c>
      <c r="C13" s="6" t="n">
        <v>-9282</v>
      </c>
      <c r="D13" s="6" t="n">
        <v>-950</v>
      </c>
      <c r="E13" s="6" t="n">
        <v>-1466</v>
      </c>
      <c r="F13" s="6" t="n">
        <v>3538</v>
      </c>
    </row>
    <row r="14">
      <c r="A14" s="4" t="inlineStr">
        <is>
          <t>Interest expense, net</t>
        </is>
      </c>
      <c r="C14" s="6" t="n">
        <v>-949</v>
      </c>
      <c r="D14" s="6" t="n">
        <v>-134</v>
      </c>
      <c r="E14" s="6" t="n">
        <v>-432</v>
      </c>
      <c r="F14" s="6" t="n">
        <v>-193</v>
      </c>
    </row>
    <row r="15">
      <c r="A15" s="4" t="inlineStr">
        <is>
          <t>Other income, net</t>
        </is>
      </c>
      <c r="C15" s="6" t="n">
        <v>1032</v>
      </c>
      <c r="D15" s="6" t="n">
        <v>3631</v>
      </c>
      <c r="E15" s="6" t="n">
        <v>6000</v>
      </c>
      <c r="F15" s="6" t="n">
        <v>1132</v>
      </c>
    </row>
    <row r="16">
      <c r="A16" s="4" t="inlineStr">
        <is>
          <t>Loss before income taxes</t>
        </is>
      </c>
      <c r="C16" s="6" t="n">
        <v>-74038</v>
      </c>
      <c r="D16" s="6" t="n">
        <v>-9729</v>
      </c>
      <c r="E16" s="6" t="n">
        <v>-23866</v>
      </c>
      <c r="F16" s="6" t="n">
        <v>-28368</v>
      </c>
    </row>
    <row r="17">
      <c r="A17" s="4" t="inlineStr">
        <is>
          <t>Provision for income taxes</t>
        </is>
      </c>
      <c r="C17" s="6" t="n">
        <v>17</v>
      </c>
      <c r="D17" s="6" t="n">
        <v>2236</v>
      </c>
      <c r="E17" s="6" t="n">
        <v>2039</v>
      </c>
      <c r="F17" s="6" t="n">
        <v>-5404</v>
      </c>
    </row>
    <row r="18">
      <c r="A18" s="4" t="inlineStr">
        <is>
          <t>Net loss</t>
        </is>
      </c>
      <c r="C18" s="6" t="n">
        <v>-74055</v>
      </c>
      <c r="D18" s="6" t="n">
        <v>-11965</v>
      </c>
      <c r="E18" s="6" t="n">
        <v>-25905</v>
      </c>
      <c r="F18" s="6" t="n">
        <v>-22964</v>
      </c>
    </row>
    <row r="19">
      <c r="A19" s="4" t="inlineStr">
        <is>
          <t>Accretion of senior preferred stock to redemption value</t>
        </is>
      </c>
      <c r="C19" s="6" t="n">
        <v>-139237</v>
      </c>
      <c r="D19" s="6" t="n">
        <v>-6568</v>
      </c>
      <c r="E19" s="6" t="n">
        <v>-11372</v>
      </c>
      <c r="F19" s="6" t="n">
        <v>10400</v>
      </c>
    </row>
    <row r="20">
      <c r="A20" s="4" t="inlineStr">
        <is>
          <t>Accretion of noncontrolling interest put option to redemption value</t>
        </is>
      </c>
      <c r="C20" s="6" t="n">
        <v>-285</v>
      </c>
      <c r="D20" s="6" t="n">
        <v>-467</v>
      </c>
      <c r="E20" s="6" t="n">
        <v>-567</v>
      </c>
    </row>
    <row r="21">
      <c r="A21" s="4" t="inlineStr">
        <is>
          <t>Net loss attributable to common stockholders</t>
        </is>
      </c>
      <c r="C21" s="5" t="n">
        <v>-213577</v>
      </c>
      <c r="D21" s="5" t="n">
        <v>-19000</v>
      </c>
      <c r="E21" s="5" t="n">
        <v>-37844</v>
      </c>
      <c r="F21" s="5" t="n">
        <v>-12564</v>
      </c>
    </row>
    <row r="22">
      <c r="A22" s="4" t="inlineStr">
        <is>
          <t>Not loss per share attributable to common stockholders - basic</t>
        </is>
      </c>
      <c r="C22" s="8" t="n">
        <v>-98.79000000000001</v>
      </c>
      <c r="D22" s="8" t="n">
        <v>-8.85</v>
      </c>
      <c r="E22" s="8" t="n">
        <v>-17.61</v>
      </c>
      <c r="F22" s="8" t="n">
        <v>-5.93</v>
      </c>
    </row>
    <row r="23">
      <c r="A23" s="4" t="inlineStr">
        <is>
          <t>Net loss per share attributable to common stockholders - diluted</t>
        </is>
      </c>
      <c r="C23" s="8" t="n">
        <v>-98.79000000000001</v>
      </c>
      <c r="D23" s="8" t="n">
        <v>-8.85</v>
      </c>
      <c r="E23" s="8" t="n">
        <v>-17.61</v>
      </c>
      <c r="F23" s="8" t="n">
        <v>-5.93</v>
      </c>
    </row>
    <row r="24">
      <c r="A24" s="4" t="inlineStr">
        <is>
          <t>Weighted average common shares outstanding - basic</t>
        </is>
      </c>
      <c r="C24" s="6" t="n">
        <v>2161848</v>
      </c>
      <c r="D24" s="6" t="n">
        <v>2147064</v>
      </c>
      <c r="E24" s="6" t="n">
        <v>2149182</v>
      </c>
      <c r="F24" s="6" t="n">
        <v>2120200</v>
      </c>
    </row>
    <row r="25">
      <c r="A25" s="4" t="inlineStr">
        <is>
          <t>Weighted average common shares outstanding - diluted</t>
        </is>
      </c>
      <c r="C25" s="6" t="n">
        <v>2161848</v>
      </c>
      <c r="D25" s="6" t="n">
        <v>2147064</v>
      </c>
      <c r="E25" s="6" t="n">
        <v>2149182</v>
      </c>
      <c r="F25" s="6" t="n">
        <v>2120200</v>
      </c>
    </row>
    <row r="26">
      <c r="A26" s="4" t="inlineStr">
        <is>
          <t>Product revenue</t>
        </is>
      </c>
    </row>
    <row r="27">
      <c r="A27" s="3" t="inlineStr">
        <is>
          <t>Revenue:</t>
        </is>
      </c>
    </row>
    <row r="28">
      <c r="A28" s="4" t="inlineStr">
        <is>
          <t>Total revenue, net</t>
        </is>
      </c>
      <c r="C28" s="5" t="n">
        <v>8293</v>
      </c>
      <c r="D28" s="5" t="n">
        <v>509</v>
      </c>
      <c r="E28" s="5" t="n">
        <v>2708</v>
      </c>
    </row>
    <row r="29">
      <c r="A29" s="4" t="inlineStr">
        <is>
          <t>Licensing revenue</t>
        </is>
      </c>
    </row>
    <row r="30">
      <c r="A30" s="3" t="inlineStr">
        <is>
          <t>Revenue:</t>
        </is>
      </c>
    </row>
    <row r="31">
      <c r="A31" s="4" t="inlineStr">
        <is>
          <t>Total revenue, net</t>
        </is>
      </c>
      <c r="D31" s="5" t="n">
        <v>18734</v>
      </c>
      <c r="E31" s="5" t="n">
        <v>18734</v>
      </c>
    </row>
  </sheetData>
  <mergeCells count="3">
    <mergeCell ref="A1:A2"/>
    <mergeCell ref="C1:D1"/>
    <mergeCell ref="E1:F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9 Months Ended</t>
        </is>
      </c>
    </row>
    <row r="2">
      <c r="B2" s="2" t="inlineStr">
        <is>
          <t>Sep. 30, 2021</t>
        </is>
      </c>
      <c r="C2" s="2" t="inlineStr">
        <is>
          <t>Sep. 30, 2020</t>
        </is>
      </c>
    </row>
    <row r="3">
      <c r="A3" s="4" t="inlineStr">
        <is>
          <t>Costs of goods sold, including related party expenses</t>
        </is>
      </c>
      <c r="B3" s="5" t="n">
        <v>332</v>
      </c>
      <c r="C3" s="5" t="n">
        <v>21</v>
      </c>
    </row>
    <row r="4">
      <c r="A4" s="4" t="inlineStr">
        <is>
          <t>Product revenue</t>
        </is>
      </c>
    </row>
    <row r="5">
      <c r="A5" s="4" t="inlineStr">
        <is>
          <t>Product revenue, net from related party</t>
        </is>
      </c>
      <c r="B5" s="6" t="n">
        <v>103</v>
      </c>
      <c r="C5" s="6" t="n">
        <v>0</v>
      </c>
    </row>
    <row r="6">
      <c r="A6" s="4" t="inlineStr">
        <is>
          <t>Selling, General and Administrative Expenses</t>
        </is>
      </c>
    </row>
    <row r="7">
      <c r="A7" s="4" t="inlineStr">
        <is>
          <t>Selling, general and administrative, including related party expenses</t>
        </is>
      </c>
      <c r="B7" s="6" t="n">
        <v>369</v>
      </c>
      <c r="C7" s="6" t="n">
        <v>362</v>
      </c>
    </row>
    <row r="8">
      <c r="A8" s="4" t="inlineStr">
        <is>
          <t>Research And Development</t>
        </is>
      </c>
    </row>
    <row r="9">
      <c r="A9" s="4" t="inlineStr">
        <is>
          <t>Research and development, including related party expenses</t>
        </is>
      </c>
      <c r="B9" s="5" t="n">
        <v>182</v>
      </c>
      <c r="C9" s="5" t="n">
        <v>194</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SOLIDATED STATEMENTS OF COMPREHENSIVE LOSS</t>
        </is>
      </c>
    </row>
    <row r="4">
      <c r="A4" s="4" t="inlineStr">
        <is>
          <t>Net loss</t>
        </is>
      </c>
      <c r="B4" s="5" t="n">
        <v>-74055</v>
      </c>
      <c r="C4" s="5" t="n">
        <v>-11965</v>
      </c>
      <c r="D4" s="5" t="n">
        <v>-25905</v>
      </c>
      <c r="E4" s="5" t="n">
        <v>-22964</v>
      </c>
    </row>
    <row r="5">
      <c r="A5" s="3" t="inlineStr">
        <is>
          <t>Other comprehensive (loss) income:</t>
        </is>
      </c>
    </row>
    <row r="6">
      <c r="A6" s="4" t="inlineStr">
        <is>
          <t>Foreign currency translation adjustment</t>
        </is>
      </c>
      <c r="B6" s="6" t="n">
        <v>-566</v>
      </c>
      <c r="C6" s="6" t="n">
        <v>350</v>
      </c>
      <c r="D6" s="6" t="n">
        <v>828</v>
      </c>
      <c r="E6" s="6" t="n">
        <v>111</v>
      </c>
    </row>
    <row r="7">
      <c r="A7" s="4" t="inlineStr">
        <is>
          <t>Unrealized loss on marketable securities</t>
        </is>
      </c>
      <c r="D7" s="6" t="n">
        <v>-1</v>
      </c>
    </row>
    <row r="8">
      <c r="A8" s="4" t="inlineStr">
        <is>
          <t>Total other comprehensive (loss) income</t>
        </is>
      </c>
      <c r="B8" s="6" t="n">
        <v>-566</v>
      </c>
      <c r="C8" s="6" t="n">
        <v>350</v>
      </c>
      <c r="D8" s="6" t="n">
        <v>827</v>
      </c>
      <c r="E8" s="6" t="n">
        <v>111</v>
      </c>
    </row>
    <row r="9">
      <c r="A9" s="4" t="inlineStr">
        <is>
          <t>Comprehensive loss</t>
        </is>
      </c>
      <c r="B9" s="5" t="n">
        <v>-74621</v>
      </c>
      <c r="C9" s="5" t="n">
        <v>-11615</v>
      </c>
      <c r="D9" s="5" t="n">
        <v>-25078</v>
      </c>
      <c r="E9" s="5" t="n">
        <v>-22853</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80" customWidth="1" min="3" max="3"/>
    <col width="27" customWidth="1" min="4" max="4"/>
    <col width="39" customWidth="1" min="5" max="5"/>
    <col width="75" customWidth="1" min="6" max="6"/>
    <col width="20" customWidth="1" min="7" max="7"/>
    <col width="24" customWidth="1" min="8" max="8"/>
    <col width="13" customWidth="1" min="9" max="9"/>
    <col width="13" customWidth="1" min="10" max="10"/>
    <col width="13" customWidth="1" min="11" max="11"/>
    <col width="13" customWidth="1" min="12" max="12"/>
    <col width="13" customWidth="1" min="13" max="13"/>
    <col width="14" customWidth="1" min="14" max="14"/>
    <col width="16" customWidth="1" min="15" max="15"/>
    <col width="16" customWidth="1" min="16" max="16"/>
    <col width="13" customWidth="1" min="17" max="17"/>
  </cols>
  <sheetData>
    <row r="1">
      <c r="A1" s="1" t="inlineStr">
        <is>
          <t>CONSOLIDATED STATEMENTS OF NONCONTROLLING INTEREST, REDEEMABLE CONVERTIBLE PREFERRED STOCK AND STOCKHOLDERS' DEFICIT - USD ($) $ in Thousands</t>
        </is>
      </c>
      <c r="B1" s="2" t="inlineStr">
        <is>
          <t>Common stock</t>
        </is>
      </c>
      <c r="C1" s="2" t="inlineStr">
        <is>
          <t>Additional Paid-in CapitalCumulative effect, period of adoption, adjusted balance</t>
        </is>
      </c>
      <c r="D1" s="2" t="inlineStr">
        <is>
          <t>Additional Paid-in Capital</t>
        </is>
      </c>
      <c r="E1" s="2" t="inlineStr">
        <is>
          <t>Accumulated Other Comprehensive Income</t>
        </is>
      </c>
      <c r="F1" s="2" t="inlineStr">
        <is>
          <t>Accumulated DeficitCumulative effect, period of adoption, adjusted balance</t>
        </is>
      </c>
      <c r="G1" s="2" t="inlineStr">
        <is>
          <t>Accumulated Deficit</t>
        </is>
      </c>
      <c r="H1" s="2" t="inlineStr">
        <is>
          <t>Noncontrolling Interest</t>
        </is>
      </c>
      <c r="I1" s="2" t="inlineStr">
        <is>
          <t>Series A-1</t>
        </is>
      </c>
      <c r="J1" s="2" t="inlineStr">
        <is>
          <t>Series A-2</t>
        </is>
      </c>
      <c r="K1" s="2" t="inlineStr">
        <is>
          <t>Series A-3</t>
        </is>
      </c>
      <c r="L1" s="2" t="inlineStr">
        <is>
          <t>Series A-4</t>
        </is>
      </c>
      <c r="M1" s="2" t="inlineStr">
        <is>
          <t>Series A-5</t>
        </is>
      </c>
      <c r="N1" s="2" t="inlineStr">
        <is>
          <t>Series Growth</t>
        </is>
      </c>
      <c r="O1" s="2" t="inlineStr">
        <is>
          <t>Series 2 Growth</t>
        </is>
      </c>
      <c r="P1" s="2" t="inlineStr">
        <is>
          <t>Series 3 Growth</t>
        </is>
      </c>
      <c r="Q1" s="2" t="inlineStr">
        <is>
          <t>Total</t>
        </is>
      </c>
    </row>
    <row r="2">
      <c r="A2" s="4" t="inlineStr">
        <is>
          <t>Balance at beginning (in shares) at Dec. 31, 2018</t>
        </is>
      </c>
      <c r="I2" s="6" t="n">
        <v>1636971</v>
      </c>
      <c r="J2" s="6" t="n">
        <v>1161254</v>
      </c>
      <c r="K2" s="6" t="n">
        <v>1492685</v>
      </c>
      <c r="L2" s="6" t="n">
        <v>1439352</v>
      </c>
      <c r="M2" s="6" t="n">
        <v>1977114</v>
      </c>
      <c r="N2" s="6" t="n">
        <v>2538274</v>
      </c>
      <c r="O2" s="6" t="n">
        <v>1570909</v>
      </c>
    </row>
    <row r="3">
      <c r="A3" s="4" t="inlineStr">
        <is>
          <t>Balance at beginning at Dec. 31, 2018</t>
        </is>
      </c>
      <c r="I3" s="5" t="n">
        <v>6176</v>
      </c>
      <c r="J3" s="5" t="n">
        <v>3033</v>
      </c>
      <c r="K3" s="5" t="n">
        <v>4463</v>
      </c>
      <c r="L3" s="5" t="n">
        <v>2466</v>
      </c>
      <c r="M3" s="5" t="n">
        <v>27719</v>
      </c>
      <c r="N3" s="5" t="n">
        <v>35587</v>
      </c>
      <c r="O3" s="5" t="n">
        <v>22024</v>
      </c>
    </row>
    <row r="4">
      <c r="A4" s="4" t="inlineStr">
        <is>
          <t>Issuance of redeemable convertible preferred stock, and extinguishment of tranche rights liability</t>
        </is>
      </c>
      <c r="O4" s="6" t="n">
        <v>12807</v>
      </c>
      <c r="P4" s="5" t="n">
        <v>50017</v>
      </c>
    </row>
    <row r="5">
      <c r="A5" s="4" t="inlineStr">
        <is>
          <t>Accretion of senior preferred stock to redemption value</t>
        </is>
      </c>
      <c r="D5" s="5" t="n">
        <v>-10400</v>
      </c>
      <c r="M5" s="5" t="n">
        <v>3183</v>
      </c>
      <c r="N5" s="5" t="n">
        <v>4087</v>
      </c>
      <c r="O5" s="5" t="n">
        <v>4461</v>
      </c>
      <c r="P5" s="5" t="n">
        <v>-1331</v>
      </c>
      <c r="Q5" s="5" t="n">
        <v>-10400</v>
      </c>
    </row>
    <row r="6">
      <c r="A6" s="4" t="inlineStr">
        <is>
          <t>Balance at ending (in shares) at Dec. 31, 2019</t>
        </is>
      </c>
      <c r="I6" s="6" t="n">
        <v>1636971</v>
      </c>
      <c r="J6" s="6" t="n">
        <v>1161254</v>
      </c>
      <c r="K6" s="6" t="n">
        <v>1492685</v>
      </c>
      <c r="L6" s="6" t="n">
        <v>1439352</v>
      </c>
      <c r="M6" s="6" t="n">
        <v>1977114</v>
      </c>
      <c r="N6" s="6" t="n">
        <v>2538274</v>
      </c>
      <c r="O6" s="6" t="n">
        <v>2370803</v>
      </c>
      <c r="P6" s="6" t="n">
        <v>2973270</v>
      </c>
    </row>
    <row r="7">
      <c r="A7" s="4" t="inlineStr">
        <is>
          <t>Balance at ending at Dec. 31, 2019</t>
        </is>
      </c>
      <c r="I7" s="5" t="n">
        <v>6176</v>
      </c>
      <c r="J7" s="5" t="n">
        <v>3033</v>
      </c>
      <c r="K7" s="5" t="n">
        <v>4463</v>
      </c>
      <c r="L7" s="5" t="n">
        <v>2466</v>
      </c>
      <c r="M7" s="5" t="n">
        <v>24536</v>
      </c>
      <c r="N7" s="5" t="n">
        <v>31500</v>
      </c>
      <c r="O7" s="5" t="n">
        <v>30370</v>
      </c>
      <c r="P7" s="5" t="n">
        <v>51348</v>
      </c>
    </row>
    <row r="8">
      <c r="A8" s="4" t="inlineStr">
        <is>
          <t>Balance at beginning (in shares) at Dec. 31, 2018</t>
        </is>
      </c>
      <c r="B8" s="6" t="n">
        <v>2115840</v>
      </c>
    </row>
    <row r="9">
      <c r="A9" s="4" t="inlineStr">
        <is>
          <t>Balance at beginning at Dec. 31, 2018</t>
        </is>
      </c>
      <c r="B9" s="5" t="n">
        <v>1</v>
      </c>
      <c r="D9" s="6" t="n">
        <v>11045</v>
      </c>
      <c r="G9" s="5" t="n">
        <v>-122459</v>
      </c>
      <c r="Q9" s="6" t="n">
        <v>-111413</v>
      </c>
    </row>
    <row r="10">
      <c r="A10" s="4" t="inlineStr">
        <is>
          <t>Stock based compensation expense</t>
        </is>
      </c>
      <c r="D10" s="6" t="n">
        <v>4803</v>
      </c>
      <c r="Q10" s="6" t="n">
        <v>4803</v>
      </c>
    </row>
    <row r="11">
      <c r="A11" s="4" t="inlineStr">
        <is>
          <t>Net loss</t>
        </is>
      </c>
      <c r="G11" s="6" t="n">
        <v>-22964</v>
      </c>
      <c r="Q11" s="6" t="n">
        <v>-22964</v>
      </c>
    </row>
    <row r="12">
      <c r="A12" s="4" t="inlineStr">
        <is>
          <t>Foreign currency translation gain</t>
        </is>
      </c>
      <c r="E12" s="5" t="n">
        <v>111</v>
      </c>
      <c r="Q12" s="6" t="n">
        <v>111</v>
      </c>
    </row>
    <row r="13">
      <c r="A13" s="4" t="inlineStr">
        <is>
          <t>Balance at ending (in shares) at Dec. 31, 2019</t>
        </is>
      </c>
      <c r="B13" s="6" t="n">
        <v>2144651</v>
      </c>
    </row>
    <row r="14">
      <c r="A14" s="4" t="inlineStr">
        <is>
          <t>Balance at ending at Dec. 31, 2019</t>
        </is>
      </c>
      <c r="B14" s="5" t="n">
        <v>1</v>
      </c>
      <c r="D14" s="6" t="n">
        <v>26248</v>
      </c>
      <c r="E14" s="6" t="n">
        <v>111</v>
      </c>
      <c r="G14" s="6" t="n">
        <v>-145423</v>
      </c>
      <c r="Q14" s="6" t="n">
        <v>-119063</v>
      </c>
    </row>
    <row r="15">
      <c r="A15" s="4" t="inlineStr">
        <is>
          <t>Issuance of redeemable convertible preferred stock, and extinguishment of tranche rights liability (in shares)</t>
        </is>
      </c>
      <c r="O15" s="6" t="n">
        <v>799894000</v>
      </c>
      <c r="P15" s="6" t="n">
        <v>2973270</v>
      </c>
    </row>
    <row r="16">
      <c r="A16" s="4" t="inlineStr">
        <is>
          <t>Issuance of redeemable convertible preferred stock, and extinguishment of tranche rights liability</t>
        </is>
      </c>
      <c r="P16" s="5" t="n">
        <v>48125</v>
      </c>
    </row>
    <row r="17">
      <c r="A17" s="4" t="inlineStr">
        <is>
          <t>Accretion of senior preferred stock to redemption value</t>
        </is>
      </c>
      <c r="D17" s="6" t="n">
        <v>-6568</v>
      </c>
      <c r="M17" s="5" t="n">
        <v>109</v>
      </c>
      <c r="N17" s="5" t="n">
        <v>698</v>
      </c>
      <c r="P17" s="5" t="n">
        <v>5761</v>
      </c>
      <c r="Q17" s="6" t="n">
        <v>-6568</v>
      </c>
    </row>
    <row r="18">
      <c r="A18" s="4" t="inlineStr">
        <is>
          <t>Balance at ending (in shares) at Sep. 30, 2020</t>
        </is>
      </c>
      <c r="I18" s="6" t="n">
        <v>1636971</v>
      </c>
      <c r="J18" s="6" t="n">
        <v>1161254</v>
      </c>
      <c r="K18" s="6" t="n">
        <v>1492685</v>
      </c>
      <c r="L18" s="6" t="n">
        <v>1439352</v>
      </c>
      <c r="M18" s="6" t="n">
        <v>1977114</v>
      </c>
      <c r="N18" s="6" t="n">
        <v>2538274</v>
      </c>
      <c r="O18" s="6" t="n">
        <v>2370803</v>
      </c>
      <c r="P18" s="6" t="n">
        <v>5818895</v>
      </c>
    </row>
    <row r="19">
      <c r="A19" s="4" t="inlineStr">
        <is>
          <t>Balance at ending at Sep. 30, 2020</t>
        </is>
      </c>
      <c r="H19" s="5" t="n">
        <v>11788</v>
      </c>
      <c r="I19" s="5" t="n">
        <v>6176</v>
      </c>
      <c r="J19" s="5" t="n">
        <v>3033</v>
      </c>
      <c r="K19" s="5" t="n">
        <v>4463</v>
      </c>
      <c r="L19" s="5" t="n">
        <v>2466</v>
      </c>
      <c r="M19" s="5" t="n">
        <v>24645</v>
      </c>
      <c r="N19" s="5" t="n">
        <v>32198</v>
      </c>
      <c r="O19" s="5" t="n">
        <v>30370</v>
      </c>
      <c r="P19" s="5" t="n">
        <v>105234</v>
      </c>
    </row>
    <row r="20">
      <c r="A20" s="4" t="inlineStr">
        <is>
          <t>Stock based compensation expense</t>
        </is>
      </c>
      <c r="D20" s="6" t="n">
        <v>3427</v>
      </c>
      <c r="Q20" s="6" t="n">
        <v>3427</v>
      </c>
    </row>
    <row r="21">
      <c r="A21" s="4" t="inlineStr">
        <is>
          <t>Net loss</t>
        </is>
      </c>
      <c r="G21" s="6" t="n">
        <v>-11965</v>
      </c>
      <c r="Q21" s="6" t="n">
        <v>-11965</v>
      </c>
    </row>
    <row r="22">
      <c r="A22" s="4" t="inlineStr">
        <is>
          <t>Foreign currency translation gain</t>
        </is>
      </c>
      <c r="E22" s="6" t="n">
        <v>350</v>
      </c>
      <c r="H22" s="6" t="n">
        <v>-28</v>
      </c>
      <c r="Q22" s="6" t="n">
        <v>350</v>
      </c>
    </row>
    <row r="23">
      <c r="A23" s="4" t="inlineStr">
        <is>
          <t>Noncontrolling interest, net of issuance costs of $406</t>
        </is>
      </c>
      <c r="H23" s="6" t="n">
        <v>11349</v>
      </c>
    </row>
    <row r="24">
      <c r="A24" s="4" t="inlineStr">
        <is>
          <t>Exercise of share-based awards (in shares)</t>
        </is>
      </c>
      <c r="B24" s="6" t="n">
        <v>10839</v>
      </c>
    </row>
    <row r="25">
      <c r="A25" s="4" t="inlineStr">
        <is>
          <t>Exercise of share-based awards</t>
        </is>
      </c>
      <c r="D25" s="6" t="n">
        <v>12</v>
      </c>
      <c r="Q25" s="6" t="n">
        <v>12</v>
      </c>
    </row>
    <row r="26">
      <c r="A26" s="4" t="inlineStr">
        <is>
          <t>Accretion of noncontrolling interest put option to redemption value</t>
        </is>
      </c>
      <c r="G26" s="6" t="n">
        <v>-467</v>
      </c>
      <c r="H26" s="6" t="n">
        <v>467</v>
      </c>
      <c r="Q26" s="6" t="n">
        <v>-467</v>
      </c>
    </row>
    <row r="27">
      <c r="A27" s="4" t="inlineStr">
        <is>
          <t>Balance at ending (in shares) at Sep. 30, 2020</t>
        </is>
      </c>
      <c r="B27" s="6" t="n">
        <v>2155490</v>
      </c>
    </row>
    <row r="28">
      <c r="A28" s="4" t="inlineStr">
        <is>
          <t>Balance at ending at Sep. 30, 2020</t>
        </is>
      </c>
      <c r="B28" s="5" t="n">
        <v>1</v>
      </c>
      <c r="C28" s="5" t="n">
        <v>-111</v>
      </c>
      <c r="D28" s="6" t="n">
        <v>23008</v>
      </c>
      <c r="E28" s="6" t="n">
        <v>461</v>
      </c>
      <c r="F28" s="5" t="n">
        <v>111</v>
      </c>
      <c r="G28" s="6" t="n">
        <v>-157744</v>
      </c>
      <c r="Q28" s="6" t="n">
        <v>-134274</v>
      </c>
    </row>
    <row r="29">
      <c r="A29" s="4" t="inlineStr">
        <is>
          <t>Balance at beginning (in shares) at Dec. 31, 2019</t>
        </is>
      </c>
      <c r="I29" s="6" t="n">
        <v>1636971</v>
      </c>
      <c r="J29" s="6" t="n">
        <v>1161254</v>
      </c>
      <c r="K29" s="6" t="n">
        <v>1492685</v>
      </c>
      <c r="L29" s="6" t="n">
        <v>1439352</v>
      </c>
      <c r="M29" s="6" t="n">
        <v>1977114</v>
      </c>
      <c r="N29" s="6" t="n">
        <v>2538274</v>
      </c>
      <c r="O29" s="6" t="n">
        <v>2370803</v>
      </c>
      <c r="P29" s="6" t="n">
        <v>2973270</v>
      </c>
    </row>
    <row r="30">
      <c r="A30" s="4" t="inlineStr">
        <is>
          <t>Balance at beginning at Dec. 31, 2019</t>
        </is>
      </c>
      <c r="I30" s="5" t="n">
        <v>6176</v>
      </c>
      <c r="J30" s="5" t="n">
        <v>3033</v>
      </c>
      <c r="K30" s="5" t="n">
        <v>4463</v>
      </c>
      <c r="L30" s="5" t="n">
        <v>2466</v>
      </c>
      <c r="M30" s="5" t="n">
        <v>24536</v>
      </c>
      <c r="N30" s="5" t="n">
        <v>31500</v>
      </c>
      <c r="O30" s="5" t="n">
        <v>30370</v>
      </c>
      <c r="P30" s="5" t="n">
        <v>51348</v>
      </c>
    </row>
    <row r="31">
      <c r="A31" s="4" t="inlineStr">
        <is>
          <t>Issuance of redeemable convertible preferred stock, and extinguishment of tranche rights liability</t>
        </is>
      </c>
      <c r="P31" s="6" t="n">
        <v>48125</v>
      </c>
    </row>
    <row r="32">
      <c r="A32" s="4" t="inlineStr">
        <is>
          <t>Accretion of senior preferred stock to redemption value</t>
        </is>
      </c>
      <c r="D32" s="6" t="n">
        <v>11372</v>
      </c>
      <c r="M32" s="5" t="n">
        <v>-455</v>
      </c>
      <c r="N32" s="5" t="n">
        <v>-1263</v>
      </c>
      <c r="O32" s="5" t="n">
        <v>-314</v>
      </c>
      <c r="P32" s="5" t="n">
        <v>-9340</v>
      </c>
      <c r="Q32" s="6" t="n">
        <v>11372</v>
      </c>
    </row>
    <row r="33">
      <c r="A33" s="4" t="inlineStr">
        <is>
          <t>Balance at ending (in shares) at Dec. 31, 2020</t>
        </is>
      </c>
      <c r="I33" s="6" t="n">
        <v>1636971</v>
      </c>
      <c r="J33" s="6" t="n">
        <v>1161254</v>
      </c>
      <c r="K33" s="6" t="n">
        <v>1492685</v>
      </c>
      <c r="L33" s="6" t="n">
        <v>1450529</v>
      </c>
      <c r="M33" s="6" t="n">
        <v>1977114</v>
      </c>
      <c r="N33" s="6" t="n">
        <v>2538274</v>
      </c>
      <c r="O33" s="6" t="n">
        <v>2370803</v>
      </c>
      <c r="P33" s="6" t="n">
        <v>5818895</v>
      </c>
    </row>
    <row r="34">
      <c r="A34" s="4" t="inlineStr">
        <is>
          <t>Balance at ending at Dec. 31, 2020</t>
        </is>
      </c>
      <c r="H34" s="6" t="n">
        <v>12429</v>
      </c>
      <c r="I34" s="5" t="n">
        <v>6176</v>
      </c>
      <c r="J34" s="5" t="n">
        <v>3033</v>
      </c>
      <c r="K34" s="5" t="n">
        <v>4463</v>
      </c>
      <c r="L34" s="5" t="n">
        <v>2602</v>
      </c>
      <c r="M34" s="5" t="n">
        <v>24991</v>
      </c>
      <c r="N34" s="5" t="n">
        <v>32763</v>
      </c>
      <c r="O34" s="5" t="n">
        <v>30684</v>
      </c>
      <c r="P34" s="5" t="n">
        <v>108813</v>
      </c>
    </row>
    <row r="35">
      <c r="A35" s="4" t="inlineStr">
        <is>
          <t>Balance at beginning (in shares) at Dec. 31, 2019</t>
        </is>
      </c>
      <c r="B35" s="6" t="n">
        <v>2144651</v>
      </c>
    </row>
    <row r="36">
      <c r="A36" s="4" t="inlineStr">
        <is>
          <t>Balance at beginning at Dec. 31, 2019</t>
        </is>
      </c>
      <c r="B36" s="5" t="n">
        <v>1</v>
      </c>
      <c r="D36" s="6" t="n">
        <v>26248</v>
      </c>
      <c r="E36" s="6" t="n">
        <v>111</v>
      </c>
      <c r="G36" s="6" t="n">
        <v>-145423</v>
      </c>
      <c r="Q36" s="6" t="n">
        <v>-119063</v>
      </c>
    </row>
    <row r="37">
      <c r="A37" s="4" t="inlineStr">
        <is>
          <t>Exercise/Issuance of warrants</t>
        </is>
      </c>
      <c r="D37" s="6" t="n">
        <v>4322</v>
      </c>
      <c r="L37" s="5" t="n">
        <v>136</v>
      </c>
      <c r="Q37" s="6" t="n">
        <v>4322</v>
      </c>
    </row>
    <row r="38">
      <c r="A38" s="4" t="inlineStr">
        <is>
          <t>Stock based compensation expense</t>
        </is>
      </c>
      <c r="D38" s="5" t="n">
        <v>4808</v>
      </c>
      <c r="Q38" s="6" t="n">
        <v>4808</v>
      </c>
    </row>
    <row r="39">
      <c r="A39" s="4" t="inlineStr">
        <is>
          <t>Net loss</t>
        </is>
      </c>
      <c r="G39" s="6" t="n">
        <v>-25905</v>
      </c>
      <c r="Q39" s="6" t="n">
        <v>-25905</v>
      </c>
    </row>
    <row r="40">
      <c r="A40" s="4" t="inlineStr">
        <is>
          <t>Foreign currency translation gain</t>
        </is>
      </c>
      <c r="E40" s="6" t="n">
        <v>828</v>
      </c>
      <c r="H40" s="6" t="n">
        <v>513</v>
      </c>
      <c r="Q40" s="5" t="n">
        <v>828</v>
      </c>
    </row>
    <row r="41">
      <c r="A41" s="4" t="inlineStr">
        <is>
          <t>Noncontrolling interest, net of issuance costs of $406</t>
        </is>
      </c>
      <c r="H41" s="6" t="n">
        <v>11349</v>
      </c>
    </row>
    <row r="42">
      <c r="A42" s="4" t="inlineStr">
        <is>
          <t>Exercise of share-based awards (in shares)</t>
        </is>
      </c>
      <c r="B42" s="6" t="n">
        <v>10839</v>
      </c>
      <c r="D42" s="6" t="n">
        <v>12000</v>
      </c>
      <c r="Q42" s="6" t="n">
        <v>12000</v>
      </c>
    </row>
    <row r="43">
      <c r="A43" s="4" t="inlineStr">
        <is>
          <t>Accretion of noncontrolling interest put option to redemption value</t>
        </is>
      </c>
      <c r="G43" s="6" t="n">
        <v>567</v>
      </c>
      <c r="H43" s="6" t="n">
        <v>-567</v>
      </c>
      <c r="Q43" s="5" t="n">
        <v>567</v>
      </c>
    </row>
    <row r="44">
      <c r="A44" s="4" t="inlineStr">
        <is>
          <t>Unrealized loss on marketable securities</t>
        </is>
      </c>
      <c r="E44" s="6" t="n">
        <v>-1</v>
      </c>
      <c r="Q44" s="6" t="n">
        <v>-1</v>
      </c>
    </row>
    <row r="45">
      <c r="A45" s="4" t="inlineStr">
        <is>
          <t>Balance at ending (in shares) at Dec. 31, 2020</t>
        </is>
      </c>
      <c r="B45" s="6" t="n">
        <v>2155490</v>
      </c>
    </row>
    <row r="46">
      <c r="A46" s="4" t="inlineStr">
        <is>
          <t>Balance at ending at Dec. 31, 2020</t>
        </is>
      </c>
      <c r="B46" s="5" t="n">
        <v>1</v>
      </c>
      <c r="C46" s="6" t="n">
        <v>-111</v>
      </c>
      <c r="D46" s="5" t="n">
        <v>23907</v>
      </c>
      <c r="E46" s="6" t="n">
        <v>938</v>
      </c>
      <c r="F46" s="6" t="n">
        <v>111</v>
      </c>
      <c r="G46" s="6" t="n">
        <v>-171784</v>
      </c>
      <c r="Q46" s="6" t="n">
        <v>-146938</v>
      </c>
    </row>
    <row r="47">
      <c r="A47" s="4" t="inlineStr">
        <is>
          <t>Balance at ending (in shares) at Sep. 30, 2020</t>
        </is>
      </c>
      <c r="I47" s="6" t="n">
        <v>1636971</v>
      </c>
      <c r="J47" s="6" t="n">
        <v>1161254</v>
      </c>
      <c r="K47" s="6" t="n">
        <v>1492685</v>
      </c>
      <c r="L47" s="6" t="n">
        <v>1439352</v>
      </c>
      <c r="M47" s="6" t="n">
        <v>1977114</v>
      </c>
      <c r="N47" s="6" t="n">
        <v>2538274</v>
      </c>
      <c r="O47" s="6" t="n">
        <v>2370803</v>
      </c>
      <c r="P47" s="6" t="n">
        <v>5818895</v>
      </c>
    </row>
    <row r="48">
      <c r="A48" s="4" t="inlineStr">
        <is>
          <t>Balance at ending at Sep. 30, 2020</t>
        </is>
      </c>
      <c r="H48" s="6" t="n">
        <v>11788</v>
      </c>
      <c r="I48" s="5" t="n">
        <v>6176</v>
      </c>
      <c r="J48" s="5" t="n">
        <v>3033</v>
      </c>
      <c r="K48" s="5" t="n">
        <v>4463</v>
      </c>
      <c r="L48" s="5" t="n">
        <v>2466</v>
      </c>
      <c r="M48" s="5" t="n">
        <v>24645</v>
      </c>
      <c r="N48" s="5" t="n">
        <v>32198</v>
      </c>
      <c r="O48" s="5" t="n">
        <v>30370</v>
      </c>
      <c r="P48" s="5" t="n">
        <v>105234</v>
      </c>
    </row>
    <row r="49">
      <c r="A49" s="4" t="inlineStr">
        <is>
          <t>Balance at ending (in shares) at Sep. 30, 2020</t>
        </is>
      </c>
      <c r="B49" s="6" t="n">
        <v>2155490</v>
      </c>
    </row>
    <row r="50">
      <c r="A50" s="4" t="inlineStr">
        <is>
          <t>Balance at ending at Sep. 30, 2020</t>
        </is>
      </c>
      <c r="B50" s="5" t="n">
        <v>1</v>
      </c>
      <c r="C50" s="6" t="n">
        <v>-111</v>
      </c>
      <c r="D50" s="6" t="n">
        <v>23008</v>
      </c>
      <c r="E50" s="6" t="n">
        <v>461</v>
      </c>
      <c r="F50" s="6" t="n">
        <v>111</v>
      </c>
      <c r="G50" s="6" t="n">
        <v>-157744</v>
      </c>
      <c r="Q50" s="6" t="n">
        <v>-134274</v>
      </c>
    </row>
    <row r="51">
      <c r="A51" s="4" t="inlineStr">
        <is>
          <t>Balance at ending (in shares) at Dec. 31, 2020</t>
        </is>
      </c>
      <c r="I51" s="6" t="n">
        <v>1636971</v>
      </c>
      <c r="J51" s="6" t="n">
        <v>1161254</v>
      </c>
      <c r="K51" s="6" t="n">
        <v>1492685</v>
      </c>
      <c r="L51" s="6" t="n">
        <v>1450529</v>
      </c>
      <c r="M51" s="6" t="n">
        <v>1977114</v>
      </c>
      <c r="N51" s="6" t="n">
        <v>2538274</v>
      </c>
      <c r="O51" s="6" t="n">
        <v>2370803</v>
      </c>
      <c r="P51" s="6" t="n">
        <v>5818895</v>
      </c>
    </row>
    <row r="52">
      <c r="A52" s="4" t="inlineStr">
        <is>
          <t>Balance at ending at Dec. 31, 2020</t>
        </is>
      </c>
      <c r="H52" s="6" t="n">
        <v>12429</v>
      </c>
      <c r="I52" s="5" t="n">
        <v>6176</v>
      </c>
      <c r="J52" s="5" t="n">
        <v>3033</v>
      </c>
      <c r="K52" s="5" t="n">
        <v>4463</v>
      </c>
      <c r="L52" s="5" t="n">
        <v>2602</v>
      </c>
      <c r="M52" s="5" t="n">
        <v>24991</v>
      </c>
      <c r="N52" s="5" t="n">
        <v>32763</v>
      </c>
      <c r="O52" s="5" t="n">
        <v>30684</v>
      </c>
      <c r="P52" s="5" t="n">
        <v>108813</v>
      </c>
    </row>
    <row r="53">
      <c r="A53" s="4" t="inlineStr">
        <is>
          <t>Balance at ending (in shares) at Dec. 31, 2020</t>
        </is>
      </c>
      <c r="B53" s="6" t="n">
        <v>2155490</v>
      </c>
    </row>
    <row r="54">
      <c r="A54" s="4" t="inlineStr">
        <is>
          <t>Balance at ending at Dec. 31, 2020</t>
        </is>
      </c>
      <c r="B54" s="5" t="n">
        <v>1</v>
      </c>
      <c r="C54" s="6" t="n">
        <v>-111</v>
      </c>
      <c r="D54" s="6" t="n">
        <v>23907</v>
      </c>
      <c r="E54" s="6" t="n">
        <v>938</v>
      </c>
      <c r="F54" s="6" t="n">
        <v>111</v>
      </c>
      <c r="G54" s="6" t="n">
        <v>-171784</v>
      </c>
      <c r="Q54" s="6" t="n">
        <v>-146938</v>
      </c>
    </row>
    <row r="55">
      <c r="A55" s="4" t="inlineStr">
        <is>
          <t>Balance at ending (in shares) at Sep. 30, 2020</t>
        </is>
      </c>
      <c r="I55" s="6" t="n">
        <v>1636971</v>
      </c>
      <c r="J55" s="6" t="n">
        <v>1161254</v>
      </c>
      <c r="K55" s="6" t="n">
        <v>1492685</v>
      </c>
      <c r="L55" s="6" t="n">
        <v>1439352</v>
      </c>
      <c r="M55" s="6" t="n">
        <v>1977114</v>
      </c>
      <c r="N55" s="6" t="n">
        <v>2538274</v>
      </c>
      <c r="O55" s="6" t="n">
        <v>2370803</v>
      </c>
      <c r="P55" s="6" t="n">
        <v>5818895</v>
      </c>
    </row>
    <row r="56">
      <c r="A56" s="4" t="inlineStr">
        <is>
          <t>Balance at ending at Sep. 30, 2020</t>
        </is>
      </c>
      <c r="H56" s="6" t="n">
        <v>11788</v>
      </c>
      <c r="I56" s="5" t="n">
        <v>6176</v>
      </c>
      <c r="J56" s="5" t="n">
        <v>3033</v>
      </c>
      <c r="K56" s="5" t="n">
        <v>4463</v>
      </c>
      <c r="L56" s="5" t="n">
        <v>2466</v>
      </c>
      <c r="M56" s="5" t="n">
        <v>24645</v>
      </c>
      <c r="N56" s="5" t="n">
        <v>32198</v>
      </c>
      <c r="O56" s="5" t="n">
        <v>30370</v>
      </c>
      <c r="P56" s="5" t="n">
        <v>105234</v>
      </c>
    </row>
    <row r="57">
      <c r="A57" s="4" t="inlineStr">
        <is>
          <t>Balance at ending (in shares) at Sep. 30, 2020</t>
        </is>
      </c>
      <c r="B57" s="6" t="n">
        <v>2155490</v>
      </c>
    </row>
    <row r="58">
      <c r="A58" s="4" t="inlineStr">
        <is>
          <t>Balance at ending at Sep. 30, 2020</t>
        </is>
      </c>
      <c r="B58" s="5" t="n">
        <v>1</v>
      </c>
      <c r="C58" s="6" t="n">
        <v>-111</v>
      </c>
      <c r="D58" s="6" t="n">
        <v>23008</v>
      </c>
      <c r="E58" s="6" t="n">
        <v>461</v>
      </c>
      <c r="F58" s="6" t="n">
        <v>111</v>
      </c>
      <c r="G58" s="6" t="n">
        <v>-157744</v>
      </c>
      <c r="Q58" s="6" t="n">
        <v>-134274</v>
      </c>
    </row>
    <row r="59">
      <c r="A59" s="4" t="inlineStr">
        <is>
          <t>Issuance of redeemable convertible preferred stock, and extinguishment of tranche rights liability (in shares)</t>
        </is>
      </c>
      <c r="P59" s="6" t="n">
        <v>2845625</v>
      </c>
    </row>
    <row r="60">
      <c r="A60" s="4" t="inlineStr">
        <is>
          <t>Balance at ending (in shares) at Dec. 31, 2020</t>
        </is>
      </c>
      <c r="I60" s="6" t="n">
        <v>1636971</v>
      </c>
      <c r="J60" s="6" t="n">
        <v>1161254</v>
      </c>
      <c r="K60" s="6" t="n">
        <v>1492685</v>
      </c>
      <c r="L60" s="6" t="n">
        <v>1450529</v>
      </c>
      <c r="M60" s="6" t="n">
        <v>1977114</v>
      </c>
      <c r="N60" s="6" t="n">
        <v>2538274</v>
      </c>
      <c r="O60" s="6" t="n">
        <v>2370803</v>
      </c>
      <c r="P60" s="6" t="n">
        <v>5818895</v>
      </c>
    </row>
    <row r="61">
      <c r="A61" s="4" t="inlineStr">
        <is>
          <t>Balance at ending at Dec. 31, 2020</t>
        </is>
      </c>
      <c r="H61" s="6" t="n">
        <v>12429</v>
      </c>
      <c r="I61" s="5" t="n">
        <v>6176</v>
      </c>
      <c r="J61" s="5" t="n">
        <v>3033</v>
      </c>
      <c r="K61" s="5" t="n">
        <v>4463</v>
      </c>
      <c r="L61" s="5" t="n">
        <v>2602</v>
      </c>
      <c r="M61" s="5" t="n">
        <v>24991</v>
      </c>
      <c r="N61" s="5" t="n">
        <v>32763</v>
      </c>
      <c r="O61" s="5" t="n">
        <v>30684</v>
      </c>
      <c r="P61" s="5" t="n">
        <v>108813</v>
      </c>
    </row>
    <row r="62">
      <c r="A62" s="4" t="inlineStr">
        <is>
          <t>Balance at ending (in shares) at Dec. 31, 2020</t>
        </is>
      </c>
      <c r="B62" s="6" t="n">
        <v>2155490</v>
      </c>
    </row>
    <row r="63">
      <c r="A63" s="4" t="inlineStr">
        <is>
          <t>Balance at ending at Dec. 31, 2020</t>
        </is>
      </c>
      <c r="B63" s="5" t="n">
        <v>1</v>
      </c>
      <c r="C63" s="6" t="n">
        <v>-111</v>
      </c>
      <c r="D63" s="6" t="n">
        <v>23907</v>
      </c>
      <c r="E63" s="6" t="n">
        <v>938</v>
      </c>
      <c r="F63" s="6" t="n">
        <v>111</v>
      </c>
      <c r="G63" s="6" t="n">
        <v>-171784</v>
      </c>
      <c r="Q63" s="6" t="n">
        <v>-146938</v>
      </c>
    </row>
    <row r="64">
      <c r="A64" s="4" t="inlineStr">
        <is>
          <t>Issuance of redeemable convertible preferred stock, and extinguishment of tranche rights liability (in shares)</t>
        </is>
      </c>
      <c r="P64" s="6" t="n">
        <v>2845625</v>
      </c>
    </row>
    <row r="65">
      <c r="A65" s="4" t="inlineStr">
        <is>
          <t>Balance at beginning (in shares) at Dec. 31, 2020</t>
        </is>
      </c>
      <c r="I65" s="6" t="n">
        <v>1636971</v>
      </c>
      <c r="J65" s="6" t="n">
        <v>1161254</v>
      </c>
      <c r="K65" s="6" t="n">
        <v>1492685</v>
      </c>
      <c r="L65" s="6" t="n">
        <v>1450529</v>
      </c>
      <c r="M65" s="6" t="n">
        <v>1977114</v>
      </c>
      <c r="N65" s="6" t="n">
        <v>2538274</v>
      </c>
      <c r="O65" s="6" t="n">
        <v>2370803</v>
      </c>
      <c r="P65" s="6" t="n">
        <v>5818895</v>
      </c>
    </row>
    <row r="66">
      <c r="A66" s="4" t="inlineStr">
        <is>
          <t>Balance at beginning at Dec. 31, 2020</t>
        </is>
      </c>
      <c r="H66" s="6" t="n">
        <v>12429</v>
      </c>
      <c r="I66" s="5" t="n">
        <v>6176</v>
      </c>
      <c r="J66" s="5" t="n">
        <v>3033</v>
      </c>
      <c r="K66" s="5" t="n">
        <v>4463</v>
      </c>
      <c r="L66" s="5" t="n">
        <v>2602</v>
      </c>
      <c r="M66" s="5" t="n">
        <v>24991</v>
      </c>
      <c r="N66" s="5" t="n">
        <v>32763</v>
      </c>
      <c r="O66" s="5" t="n">
        <v>30684</v>
      </c>
      <c r="P66" s="5" t="n">
        <v>108813</v>
      </c>
    </row>
    <row r="67">
      <c r="A67" s="4" t="inlineStr">
        <is>
          <t>Accretion of senior preferred stock to redemption value</t>
        </is>
      </c>
      <c r="D67" s="6" t="n">
        <v>-139237</v>
      </c>
      <c r="M67" s="5" t="n">
        <v>24160</v>
      </c>
      <c r="N67" s="5" t="n">
        <v>30618</v>
      </c>
      <c r="O67" s="5" t="n">
        <v>28539</v>
      </c>
      <c r="P67" s="5" t="n">
        <v>55920</v>
      </c>
      <c r="Q67" s="6" t="n">
        <v>-139237</v>
      </c>
    </row>
    <row r="68">
      <c r="A68" s="4" t="inlineStr">
        <is>
          <t>Exercise of warrants (in shares)</t>
        </is>
      </c>
      <c r="I68" s="6" t="n">
        <v>52222</v>
      </c>
      <c r="K68" s="6" t="n">
        <v>238189</v>
      </c>
    </row>
    <row r="69">
      <c r="A69" s="4" t="inlineStr">
        <is>
          <t>Exercise of warrants</t>
        </is>
      </c>
      <c r="I69" s="5" t="n">
        <v>937</v>
      </c>
      <c r="K69" s="5" t="n">
        <v>2997</v>
      </c>
    </row>
    <row r="70">
      <c r="A70" s="4" t="inlineStr">
        <is>
          <t>Balance at ending (in shares) at Sep. 30, 2021</t>
        </is>
      </c>
      <c r="I70" s="6" t="n">
        <v>1689193</v>
      </c>
      <c r="J70" s="6" t="n">
        <v>1161254</v>
      </c>
      <c r="K70" s="6" t="n">
        <v>1730874</v>
      </c>
      <c r="L70" s="6" t="n">
        <v>1450529</v>
      </c>
      <c r="M70" s="6" t="n">
        <v>1977114</v>
      </c>
      <c r="N70" s="6" t="n">
        <v>2538274</v>
      </c>
      <c r="O70" s="6" t="n">
        <v>2370803</v>
      </c>
      <c r="P70" s="6" t="n">
        <v>5818895</v>
      </c>
    </row>
    <row r="71">
      <c r="A71" s="4" t="inlineStr">
        <is>
          <t>Balance at ending at Sep. 30, 2021</t>
        </is>
      </c>
      <c r="H71" s="6" t="n">
        <v>12021</v>
      </c>
      <c r="I71" s="5" t="n">
        <v>7113</v>
      </c>
      <c r="J71" s="5" t="n">
        <v>3033</v>
      </c>
      <c r="K71" s="5" t="n">
        <v>7460</v>
      </c>
      <c r="L71" s="5" t="n">
        <v>2602</v>
      </c>
      <c r="M71" s="5" t="n">
        <v>49151</v>
      </c>
      <c r="N71" s="5" t="n">
        <v>63381</v>
      </c>
      <c r="O71" s="5" t="n">
        <v>59223</v>
      </c>
      <c r="P71" s="5" t="n">
        <v>164733</v>
      </c>
    </row>
    <row r="72">
      <c r="A72" s="4" t="inlineStr">
        <is>
          <t>Balance at beginning (in shares) at Dec. 31, 2020</t>
        </is>
      </c>
      <c r="B72" s="6" t="n">
        <v>2155490</v>
      </c>
    </row>
    <row r="73">
      <c r="A73" s="4" t="inlineStr">
        <is>
          <t>Balance at beginning at Dec. 31, 2020</t>
        </is>
      </c>
      <c r="B73" s="5" t="n">
        <v>1</v>
      </c>
      <c r="C73" s="5" t="n">
        <v>-111</v>
      </c>
      <c r="D73" s="6" t="n">
        <v>23907</v>
      </c>
      <c r="E73" s="6" t="n">
        <v>938</v>
      </c>
      <c r="F73" s="5" t="n">
        <v>111</v>
      </c>
      <c r="G73" s="6" t="n">
        <v>-171784</v>
      </c>
      <c r="Q73" s="6" t="n">
        <v>-146938</v>
      </c>
    </row>
    <row r="74">
      <c r="A74" s="4" t="inlineStr">
        <is>
          <t>Stock based compensation expense</t>
        </is>
      </c>
      <c r="D74" s="6" t="n">
        <v>4180</v>
      </c>
      <c r="Q74" s="6" t="n">
        <v>4180</v>
      </c>
    </row>
    <row r="75">
      <c r="A75" s="4" t="inlineStr">
        <is>
          <t>Net loss</t>
        </is>
      </c>
      <c r="G75" s="6" t="n">
        <v>-74055</v>
      </c>
      <c r="Q75" s="6" t="n">
        <v>-74055</v>
      </c>
    </row>
    <row r="76">
      <c r="A76" s="4" t="inlineStr">
        <is>
          <t>Foreign currency translation gain</t>
        </is>
      </c>
      <c r="E76" s="6" t="n">
        <v>-566</v>
      </c>
      <c r="H76" s="6" t="n">
        <v>-693</v>
      </c>
      <c r="Q76" s="6" t="n">
        <v>-566</v>
      </c>
    </row>
    <row r="77">
      <c r="A77" s="4" t="inlineStr">
        <is>
          <t>Exercise of share-based awards (in shares)</t>
        </is>
      </c>
      <c r="B77" s="6" t="n">
        <v>10840</v>
      </c>
    </row>
    <row r="78">
      <c r="A78" s="4" t="inlineStr">
        <is>
          <t>Exercise of share-based awards</t>
        </is>
      </c>
      <c r="D78" s="6" t="n">
        <v>9</v>
      </c>
      <c r="Q78" s="6" t="n">
        <v>9</v>
      </c>
    </row>
    <row r="79">
      <c r="A79" s="4" t="inlineStr">
        <is>
          <t>Accretion of noncontrolling interest put option to redemption value</t>
        </is>
      </c>
      <c r="G79" s="6" t="n">
        <v>-285</v>
      </c>
      <c r="H79" s="6" t="n">
        <v>285</v>
      </c>
      <c r="Q79" s="6" t="n">
        <v>-285</v>
      </c>
    </row>
    <row r="80">
      <c r="A80" s="4" t="inlineStr">
        <is>
          <t>Balance at ending (in shares) at Sep. 30, 2021</t>
        </is>
      </c>
      <c r="B80" s="6" t="n">
        <v>2166330</v>
      </c>
    </row>
    <row r="81">
      <c r="A81" s="4" t="inlineStr">
        <is>
          <t>Balance at ending at Sep. 30, 2021</t>
        </is>
      </c>
      <c r="B81" s="5" t="n">
        <v>1</v>
      </c>
      <c r="D81" s="6" t="n">
        <v>-111141</v>
      </c>
      <c r="E81" s="6" t="n">
        <v>372</v>
      </c>
      <c r="G81" s="6" t="n">
        <v>-246124</v>
      </c>
      <c r="Q81" s="6" t="n">
        <v>-356892</v>
      </c>
    </row>
    <row r="82">
      <c r="A82" s="4" t="inlineStr">
        <is>
          <t>Balance at ending (in shares) at Sep. 30, 2021</t>
        </is>
      </c>
      <c r="I82" s="6" t="n">
        <v>1689193</v>
      </c>
      <c r="J82" s="6" t="n">
        <v>1161254</v>
      </c>
      <c r="K82" s="6" t="n">
        <v>1730874</v>
      </c>
      <c r="L82" s="6" t="n">
        <v>1450529</v>
      </c>
      <c r="M82" s="6" t="n">
        <v>1977114</v>
      </c>
      <c r="N82" s="6" t="n">
        <v>2538274</v>
      </c>
      <c r="O82" s="6" t="n">
        <v>2370803</v>
      </c>
      <c r="P82" s="6" t="n">
        <v>5818895</v>
      </c>
    </row>
    <row r="83">
      <c r="A83" s="4" t="inlineStr">
        <is>
          <t>Balance at ending at Sep. 30, 2021</t>
        </is>
      </c>
      <c r="H83" s="5" t="n">
        <v>12021</v>
      </c>
      <c r="I83" s="5" t="n">
        <v>7113</v>
      </c>
      <c r="J83" s="5" t="n">
        <v>3033</v>
      </c>
      <c r="K83" s="5" t="n">
        <v>7460</v>
      </c>
      <c r="L83" s="5" t="n">
        <v>2602</v>
      </c>
      <c r="M83" s="5" t="n">
        <v>49151</v>
      </c>
      <c r="N83" s="5" t="n">
        <v>63381</v>
      </c>
      <c r="O83" s="5" t="n">
        <v>59223</v>
      </c>
      <c r="P83" s="5" t="n">
        <v>164733</v>
      </c>
    </row>
    <row r="84">
      <c r="A84" s="4" t="inlineStr">
        <is>
          <t>Balance at ending (in shares) at Sep. 30, 2021</t>
        </is>
      </c>
      <c r="B84" s="6" t="n">
        <v>2166330</v>
      </c>
    </row>
    <row r="85">
      <c r="A85" s="4" t="inlineStr">
        <is>
          <t>Balance at ending at Sep. 30, 2021</t>
        </is>
      </c>
      <c r="B85" s="5" t="n">
        <v>1</v>
      </c>
      <c r="D85" s="5" t="n">
        <v>-111141</v>
      </c>
      <c r="E85" s="5" t="n">
        <v>372</v>
      </c>
      <c r="G85" s="5" t="n">
        <v>-246124</v>
      </c>
      <c r="Q85" s="5" t="n">
        <v>-35689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NONCONTROLLING INTEREST, REDEEMABLE CONVERTIBLE PREFERRED STOCK AND STOCKHOLDERS' DEFICIT (Parenthetical)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Stock issuance costs</t>
        </is>
      </c>
      <c r="B3" s="5" t="n">
        <v>406</v>
      </c>
      <c r="C3" s="5" t="n">
        <v>406</v>
      </c>
    </row>
    <row r="4">
      <c r="A4" s="4" t="inlineStr">
        <is>
          <t>Warrant liability</t>
        </is>
      </c>
      <c r="C4" s="6" t="n">
        <v>1466</v>
      </c>
      <c r="D4" s="5" t="n">
        <v>-3538</v>
      </c>
    </row>
    <row r="5">
      <c r="A5" s="4" t="inlineStr">
        <is>
          <t>Series 2 Growth</t>
        </is>
      </c>
    </row>
    <row r="6">
      <c r="A6" s="4" t="inlineStr">
        <is>
          <t>Extinguishment of tranche rights liability</t>
        </is>
      </c>
      <c r="D6" s="6" t="n">
        <v>2560</v>
      </c>
    </row>
    <row r="7">
      <c r="A7" s="4" t="inlineStr">
        <is>
          <t>Series 3 Growth</t>
        </is>
      </c>
    </row>
    <row r="8">
      <c r="A8" s="4" t="inlineStr">
        <is>
          <t>Extinguishment of tranche rights liability</t>
        </is>
      </c>
      <c r="D8" s="6" t="n">
        <v>365</v>
      </c>
    </row>
    <row r="9">
      <c r="A9" s="4" t="inlineStr">
        <is>
          <t>Stock issuance costs</t>
        </is>
      </c>
      <c r="B9" s="6" t="n">
        <v>329</v>
      </c>
      <c r="C9" s="6" t="n">
        <v>329</v>
      </c>
      <c r="D9" s="6" t="n">
        <v>289</v>
      </c>
    </row>
    <row r="10">
      <c r="A10" s="4" t="inlineStr">
        <is>
          <t>Warrant liability</t>
        </is>
      </c>
      <c r="B10" s="5" t="n">
        <v>744</v>
      </c>
      <c r="C10" s="5" t="n">
        <v>744</v>
      </c>
      <c r="D10" s="5" t="n">
        <v>677</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LANCE SHEET - USD ($)</t>
        </is>
      </c>
      <c r="B1" s="2" t="inlineStr">
        <is>
          <t>Sep. 30, 2021</t>
        </is>
      </c>
      <c r="C1" s="2" t="inlineStr">
        <is>
          <t>Jun. 30, 2021</t>
        </is>
      </c>
      <c r="D1" s="2" t="inlineStr">
        <is>
          <t>Mar. 31, 2021</t>
        </is>
      </c>
      <c r="E1" s="2" t="inlineStr">
        <is>
          <t>Dec. 31, 2020</t>
        </is>
      </c>
      <c r="F1" s="2" t="inlineStr">
        <is>
          <t>Sep. 30, 2020</t>
        </is>
      </c>
      <c r="G1" s="2" t="inlineStr">
        <is>
          <t>Jul. 07, 2020</t>
        </is>
      </c>
      <c r="H1" s="2" t="inlineStr">
        <is>
          <t>Jun. 30, 2020</t>
        </is>
      </c>
      <c r="I1" s="2" t="inlineStr">
        <is>
          <t>Mar. 31, 2020</t>
        </is>
      </c>
      <c r="J1" s="2" t="inlineStr">
        <is>
          <t>Feb. 14, 2020</t>
        </is>
      </c>
      <c r="K1" s="2" t="inlineStr">
        <is>
          <t>Feb. 13, 2020</t>
        </is>
      </c>
      <c r="L1" s="2" t="inlineStr">
        <is>
          <t>Dec. 31, 2019</t>
        </is>
      </c>
      <c r="M1" s="2" t="inlineStr">
        <is>
          <t>Dec. 31, 2018</t>
        </is>
      </c>
    </row>
    <row r="2">
      <c r="A2" s="3" t="inlineStr">
        <is>
          <t>Current assets</t>
        </is>
      </c>
    </row>
    <row r="3">
      <c r="A3" s="4" t="inlineStr">
        <is>
          <t>Cash</t>
        </is>
      </c>
      <c r="B3" s="5" t="n">
        <v>32022000</v>
      </c>
      <c r="E3" s="5" t="n">
        <v>48144000</v>
      </c>
      <c r="L3" s="5" t="n">
        <v>35774000</v>
      </c>
    </row>
    <row r="4">
      <c r="A4" s="4" t="inlineStr">
        <is>
          <t>Prepaid expenses</t>
        </is>
      </c>
      <c r="B4" s="6" t="n">
        <v>5116000</v>
      </c>
      <c r="E4" s="6" t="n">
        <v>1024000</v>
      </c>
      <c r="L4" s="6" t="n">
        <v>314000</v>
      </c>
    </row>
    <row r="5">
      <c r="A5" s="4" t="inlineStr">
        <is>
          <t>Total current assets</t>
        </is>
      </c>
      <c r="B5" s="6" t="n">
        <v>62789000</v>
      </c>
      <c r="E5" s="6" t="n">
        <v>92875000</v>
      </c>
      <c r="L5" s="6" t="n">
        <v>40079000</v>
      </c>
    </row>
    <row r="6">
      <c r="A6" s="4" t="inlineStr">
        <is>
          <t>Total assets</t>
        </is>
      </c>
      <c r="B6" s="6" t="n">
        <v>148254000</v>
      </c>
      <c r="E6" s="6" t="n">
        <v>163843000</v>
      </c>
      <c r="L6" s="6" t="n">
        <v>78966000</v>
      </c>
    </row>
    <row r="7">
      <c r="A7" s="3" t="inlineStr">
        <is>
          <t>LIABILITIES AND STOCKHOLDERS' DEFICIT</t>
        </is>
      </c>
    </row>
    <row r="8">
      <c r="A8" s="4" t="inlineStr">
        <is>
          <t>Total current liabilities</t>
        </is>
      </c>
      <c r="B8" s="6" t="n">
        <v>84530000</v>
      </c>
      <c r="E8" s="6" t="n">
        <v>17522000</v>
      </c>
      <c r="L8" s="6" t="n">
        <v>12511000</v>
      </c>
    </row>
    <row r="9">
      <c r="A9" s="4" t="inlineStr">
        <is>
          <t>Total liabilities</t>
        </is>
      </c>
      <c r="B9" s="6" t="n">
        <v>136429000</v>
      </c>
      <c r="E9" s="6" t="n">
        <v>84827000</v>
      </c>
      <c r="L9" s="6" t="n">
        <v>44137000</v>
      </c>
    </row>
    <row r="10">
      <c r="A10" s="4" t="inlineStr">
        <is>
          <t>Commitments</t>
        </is>
      </c>
      <c r="B10" s="4" t="inlineStr">
        <is>
          <t xml:space="preserve"> </t>
        </is>
      </c>
      <c r="E10" s="4" t="inlineStr">
        <is>
          <t xml:space="preserve"> </t>
        </is>
      </c>
      <c r="L10" s="4" t="inlineStr">
        <is>
          <t xml:space="preserve"> </t>
        </is>
      </c>
    </row>
    <row r="11">
      <c r="A11" s="3" t="inlineStr">
        <is>
          <t>Stockholders' Deficit</t>
        </is>
      </c>
    </row>
    <row r="12">
      <c r="A12" s="4" t="inlineStr">
        <is>
          <t>Common stock, $0.0001 par value - 48,595,723 shares authorized at September 30, 2021 and December 31, 2020; 2,166,330 and 2,155,490 shares issued and outstanding at September 30, 2021 and December 31, 2020, respectively</t>
        </is>
      </c>
      <c r="B12" s="6" t="n">
        <v>1000</v>
      </c>
      <c r="E12" s="6" t="n">
        <v>1000</v>
      </c>
      <c r="L12" s="6" t="n">
        <v>1000</v>
      </c>
    </row>
    <row r="13">
      <c r="A13" s="4" t="inlineStr">
        <is>
          <t>Additional paid-in capital</t>
        </is>
      </c>
      <c r="B13" s="6" t="n">
        <v>-111141000</v>
      </c>
      <c r="E13" s="6" t="n">
        <v>23907000</v>
      </c>
      <c r="L13" s="6" t="n">
        <v>26248000</v>
      </c>
    </row>
    <row r="14">
      <c r="A14" s="4" t="inlineStr">
        <is>
          <t>Accumulated deficit</t>
        </is>
      </c>
      <c r="B14" s="6" t="n">
        <v>-246124000</v>
      </c>
      <c r="E14" s="6" t="n">
        <v>-171784000</v>
      </c>
      <c r="L14" s="6" t="n">
        <v>-145423000</v>
      </c>
    </row>
    <row r="15">
      <c r="A15" s="4" t="inlineStr">
        <is>
          <t>Total stockholders' deficit</t>
        </is>
      </c>
      <c r="B15" s="6" t="n">
        <v>-356892000</v>
      </c>
      <c r="E15" s="6" t="n">
        <v>-146938000</v>
      </c>
      <c r="F15" s="5" t="n">
        <v>-134274000</v>
      </c>
      <c r="L15" s="6" t="n">
        <v>-119063000</v>
      </c>
      <c r="M15" s="5" t="n">
        <v>-111413000</v>
      </c>
    </row>
    <row r="16">
      <c r="A16" s="4" t="inlineStr">
        <is>
          <t>Total liabilities, noncontrolling interest, redeemable convertible preferred stock and stockholders' deficit</t>
        </is>
      </c>
      <c r="B16" s="6" t="n">
        <v>148254000</v>
      </c>
      <c r="E16" s="6" t="n">
        <v>163843000</v>
      </c>
      <c r="L16" s="5" t="n">
        <v>78966000</v>
      </c>
    </row>
    <row r="17">
      <c r="A17" s="4" t="inlineStr">
        <is>
          <t>CAPSTAR SPECIAL PURPOSE ACQUISITION CORP</t>
        </is>
      </c>
    </row>
    <row r="18">
      <c r="A18" s="3" t="inlineStr">
        <is>
          <t>Current assets</t>
        </is>
      </c>
    </row>
    <row r="19">
      <c r="A19" s="4" t="inlineStr">
        <is>
          <t>Cash</t>
        </is>
      </c>
      <c r="B19" s="6" t="n">
        <v>304944</v>
      </c>
      <c r="E19" s="6" t="n">
        <v>491827</v>
      </c>
    </row>
    <row r="20">
      <c r="A20" s="4" t="inlineStr">
        <is>
          <t>Prepaid expenses</t>
        </is>
      </c>
      <c r="B20" s="6" t="n">
        <v>39816</v>
      </c>
      <c r="E20" s="6" t="n">
        <v>65973</v>
      </c>
    </row>
    <row r="21">
      <c r="A21" s="4" t="inlineStr">
        <is>
          <t>Total current assets</t>
        </is>
      </c>
      <c r="B21" s="6" t="n">
        <v>344760</v>
      </c>
      <c r="E21" s="6" t="n">
        <v>557800</v>
      </c>
    </row>
    <row r="22">
      <c r="A22" s="4" t="inlineStr">
        <is>
          <t>Cash and marketable securities held in Trust Account</t>
        </is>
      </c>
      <c r="B22" s="6" t="n">
        <v>276178675</v>
      </c>
      <c r="E22" s="6" t="n">
        <v>276209453</v>
      </c>
    </row>
    <row r="23">
      <c r="A23" s="4" t="inlineStr">
        <is>
          <t>Total assets</t>
        </is>
      </c>
      <c r="B23" s="6" t="n">
        <v>276523435</v>
      </c>
      <c r="E23" s="6" t="n">
        <v>276767253</v>
      </c>
    </row>
    <row r="24">
      <c r="A24" s="3" t="inlineStr">
        <is>
          <t>LIABILITIES AND STOCKHOLDERS' DEFICIT</t>
        </is>
      </c>
    </row>
    <row r="25">
      <c r="A25" s="4" t="inlineStr">
        <is>
          <t>Accounts payable and Accrued expenses</t>
        </is>
      </c>
      <c r="E25" s="6" t="n">
        <v>1630832</v>
      </c>
    </row>
    <row r="26">
      <c r="A26" s="4" t="inlineStr">
        <is>
          <t>Warrant liabilities</t>
        </is>
      </c>
      <c r="B26" s="6" t="n">
        <v>32386148</v>
      </c>
      <c r="E26" s="6" t="n">
        <v>30101808</v>
      </c>
    </row>
    <row r="27">
      <c r="A27" s="4" t="inlineStr">
        <is>
          <t>Deferred underwriting fee payable</t>
        </is>
      </c>
      <c r="B27" s="6" t="n">
        <v>9660000</v>
      </c>
      <c r="E27" s="6" t="n">
        <v>9660000</v>
      </c>
      <c r="G27" s="5" t="n">
        <v>9660000</v>
      </c>
    </row>
    <row r="28">
      <c r="A28" s="4" t="inlineStr">
        <is>
          <t>Total liabilities</t>
        </is>
      </c>
      <c r="B28" s="6" t="n">
        <v>44806220</v>
      </c>
      <c r="E28" s="6" t="n">
        <v>41392640</v>
      </c>
    </row>
    <row r="29">
      <c r="A29" s="4" t="inlineStr">
        <is>
          <t>Commitments</t>
        </is>
      </c>
      <c r="B29" s="4" t="inlineStr">
        <is>
          <t xml:space="preserve"> </t>
        </is>
      </c>
      <c r="E29" s="4" t="inlineStr">
        <is>
          <t xml:space="preserve"> </t>
        </is>
      </c>
    </row>
    <row r="30">
      <c r="A30" s="4" t="inlineStr">
        <is>
          <t>Class A common stock subject to possible redemption 27,600,000 shares at redemption value as of September 30, 2021 and December 31, 2020</t>
        </is>
      </c>
      <c r="B30" s="6" t="n">
        <v>276028675</v>
      </c>
      <c r="E30" s="6" t="n">
        <v>276033447</v>
      </c>
    </row>
    <row r="31">
      <c r="A31" s="3" t="inlineStr">
        <is>
          <t>Stockholders' Deficit</t>
        </is>
      </c>
    </row>
    <row r="32">
      <c r="A32" s="4" t="inlineStr">
        <is>
          <t>Preferred stock, $0.0001 par value; 1,000,000 shares authorized; none issued and outstanding</t>
        </is>
      </c>
      <c r="B32" s="6" t="n">
        <v>0</v>
      </c>
      <c r="E32" s="6" t="n">
        <v>0</v>
      </c>
    </row>
    <row r="33">
      <c r="A33" s="4" t="inlineStr">
        <is>
          <t>Additional paid-in capital</t>
        </is>
      </c>
      <c r="B33" s="6" t="n">
        <v>0</v>
      </c>
      <c r="E33" s="6" t="n">
        <v>0</v>
      </c>
    </row>
    <row r="34">
      <c r="A34" s="4" t="inlineStr">
        <is>
          <t>Accumulated deficit</t>
        </is>
      </c>
      <c r="B34" s="6" t="n">
        <v>-44312150</v>
      </c>
      <c r="E34" s="6" t="n">
        <v>-40659524</v>
      </c>
    </row>
    <row r="35">
      <c r="A35" s="4" t="inlineStr">
        <is>
          <t>Total stockholders' deficit</t>
        </is>
      </c>
      <c r="B35" s="6" t="n">
        <v>-44311460</v>
      </c>
      <c r="C35" s="5" t="n">
        <v>-30073974</v>
      </c>
      <c r="D35" s="5" t="n">
        <v>-26026715</v>
      </c>
      <c r="E35" s="6" t="n">
        <v>-40658834</v>
      </c>
      <c r="F35" s="5" t="n">
        <v>-25532857</v>
      </c>
      <c r="H35" s="5" t="n">
        <v>24000</v>
      </c>
      <c r="I35" s="5" t="n">
        <v>24000</v>
      </c>
      <c r="J35" s="5" t="n">
        <v>0</v>
      </c>
      <c r="K35" s="5" t="n">
        <v>0</v>
      </c>
    </row>
    <row r="36">
      <c r="A36" s="4" t="inlineStr">
        <is>
          <t>Total liabilities, noncontrolling interest, redeemable convertible preferred stock and stockholders' deficit</t>
        </is>
      </c>
      <c r="B36" s="6" t="n">
        <v>276523435</v>
      </c>
      <c r="E36" s="6" t="n">
        <v>276767253</v>
      </c>
    </row>
    <row r="37">
      <c r="A37" s="4" t="inlineStr">
        <is>
          <t>Class A common stock | CAPSTAR SPECIAL PURPOSE ACQUISITION CORP</t>
        </is>
      </c>
    </row>
    <row r="38">
      <c r="A38" s="3" t="inlineStr">
        <is>
          <t>Stockholders' Deficit</t>
        </is>
      </c>
    </row>
    <row r="39">
      <c r="A39" s="4" t="inlineStr">
        <is>
          <t>Common stock, $0.0001 par value - 48,595,723 shares authorized at September 30, 2021 and December 31, 2020; 2,166,330 and 2,155,490 shares issued and outstanding at September 30, 2021 and December 31, 2020, respectively</t>
        </is>
      </c>
      <c r="B39" s="6" t="n">
        <v>0</v>
      </c>
      <c r="E39" s="6" t="n">
        <v>0</v>
      </c>
    </row>
    <row r="40">
      <c r="A40" s="4" t="inlineStr">
        <is>
          <t>Class B common stock | CAPSTAR SPECIAL PURPOSE ACQUISITION CORP</t>
        </is>
      </c>
    </row>
    <row r="41">
      <c r="A41" s="3" t="inlineStr">
        <is>
          <t>Stockholders' Deficit</t>
        </is>
      </c>
    </row>
    <row r="42">
      <c r="A42" s="4" t="inlineStr">
        <is>
          <t>Common stock, $0.0001 par value - 48,595,723 shares authorized at September 30, 2021 and December 31, 2020; 2,166,330 and 2,155,490 shares issued and outstanding at September 30, 2021 and December 31, 2020, respectively</t>
        </is>
      </c>
      <c r="B42" s="5" t="n">
        <v>690</v>
      </c>
      <c r="E42"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STATEMENT OF PREVIOUSLY ISSUED FINANCIAL STATEMENTS (Table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Summary of impact of the restatement on the financial statements</t>
        </is>
      </c>
      <c r="B4" s="4" t="inlineStr">
        <is>
          <t>​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0.69)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t>
        </is>
      </c>
      <c r="C4" s="4" t="inlineStr">
        <is>
          <t>​ ​ ​ ​ ​ ​ ​ ​ ​ ​ ​ ​ ​ ​ ​ ​ ​ ​ As ​ ​ As ​ ​ ​ As ​ ​ Previously ​ Adjustments ​ Restated ​ Adjustments ​ Restated ​ ​ Reported ​ (Amendment 1) ​ (Amendment 1) (Amendment 2) ​ (Amendment 2) Balance sheet as of July 7, 2020 (unaudited) ​ ​ ​ ​ ​ ​ Warrant Liability ​ $ — ​ $ 17,695,600 ​ $ 17,695,600 ​ $ — ​ $ 17,695,600 Class A Common Stock Subject to Possible Redemption ​ 262,692,170 ​ (17,695,600) ​ 244,996,570 ​ ​ 31,003,430 ​ ​ 276,000,000 Class A Common Stock ​ 133 ​ 177 ​ 310 ​ ​ (310) ​ ​ — Additional Paid-in Capital ​ 5,000,179 ​ 671,724 ​ 5,671,903 ​ ​ (5,671,903) ​ ​ — Accumulated Deficit ​ (1,000) ​ (671,901) ​ (672,901) ​ ​ (25,331,217) ​ ​ (26,004,118) ​ ​ ​ ​ ​ ​ ​ ​ ​ ​ ​ ​ ​ ​ ​ ​ Balance sheet as of September 30, 2020 (unaudited) ​ ​ ​ ​ ​ ​ Warrant Liability ​ $ — ​ $ 17,081,700 ​ $ 17,081,700 ​ $ — ​ $ 17,081,700 Class A Common Stock Subject to Possible Redemption ​ 262,636,479 ​ (17,081,700) ​ 245,554,779 ​ ​ 30,532,860 ​ ​ 276,087,639 Class A Common Stock ​ 134 ​ 171 ​ 305 ​ ​ (305) ​ ​ — Additional Paid-in Capital ​ 5,055,869 ​ 57,830 ​ 5,113,699 ​ ​ (5,113,699) ​ ​ — Accumulated Deficit ​ (56,690) ​ (58,001) ​ (114,691) ​ ​ (25,418,856) ​ ​ (25,533,547) ​ ​ ​ ​ ​ ​ ​ ​ ​ ​ ​ ​ ​ ​ ​ ​ Balance sheet as of December 31, 2020 (audited) ​ ​ ​ ​ ​ ​ ​ ​ ​ ​ ​ ​ ​ ​ ​ Warrant Liability ​ $ — ​ $ 30,101,808 ​ $ 30,101,808 ​ $ — ​ ​ 30,101,808 Class A Common Stock Subject to Possible Redemption ​ 260,476,412 ​ (30,101,808) ​ 230,374,604 ​ ​ 45,658,843 ​ ​ 276,033,447 Common Stock ​ 156 ​ 301 ​ 457 ​ ​ (457) ​ ​ — Additional Paid-in Capital ​ 7,215,914 ​ 13,077,808 ​ 20,293,722 ​ ​ (20,293,722) ​ ​ — Accumulated Deficit ​ (2,216,751) ​ (13,078,109) ​ (15,294,860) ​ ​ (25,364,664) ​ ​ (40,659,524) ​ ​ ​ ​ ​ ​ ​ ​ ​ ​ ​ ​ ​ ​ ​ ​ Statement of Operations for the Period from February 14, 2020 (inception) to September 30, 2020 (unaudited) ​ ​ ​ ​ ​ ​ ​ ​ ​ ​ ​ ​ ​ ​ ​ Change in fair value of warrant liability ​ $ — ​ $ 613,900 ​ $ 613,900 ​ ​ — ​ ​ 613,900 Transaction costs associated with Initial Public Offering ​ — ​ (671,901) ​ (671,901) ​ ​ — ​ ​ (671,901) Net loss ​ (56,690) ​ (58,001) ​ (114,691) ​ ​ — ​ ​ (114,691) Weighted average shares outstanding, Common stock subject to possible redemption ​ 26,269,217 ​ (1,769,560) ​ 24,499,657 ​ ​ (24,499,657) ​ ​ — Basic and diluted net income per share, Common stock subject to possible redemption ​ 0.00 ​ — ​ 0.00 ​ ​ — ​ ​ — Weighted average shares outstanding, Non-redeemable common stock ​ 6,869,801 ​ 689,966 ​ 7,559,767 ​ ​ (7,559,767) ​ ​ — Basic and diluted net loss per share, Non-redeemable common stock ​ (0.02) ​ — ​ (0.02) ​ ​ 0.02 ​ ​ — Weighted average shares outstanding of Class A common stock ​ ​ — ​ ​ — ​ ​ — ​ ​ 10,761,468 ​ ​ 10,761,468 Basic and diluted net loss per share, Class A common stock ​ ​ — ​ ​ — ​ ​ — ​ ​ (0.01) ​ ​ (0.01) Weighted average shares outstanding of Class B common stock ​ ​ — ​ ​ — ​ ​ — ​ ​ 6,350,917 ​ ​ 6,350,917 Basic and diluted net loss per share, Class B common stock ​ ​ — ​ ​ — ​ ​ — ​ ​ (0.01) ​ ​ (0.01) ​ ​ ​ ​ ​ ​ ​ ​ ​ ​ ​ ​ ​ ​ ​ ​ Statement of Operations for the Period from February 14, 2020 (inception) to December 31, 2020 (audited) ​ ​ ​ ​ ​ ​ ​ ​ ​ ​ ​ ​ ​ ​ ​ Change in fair value of warrant liability ​ $ — ​ $ (12,406,208) ​ $ (12,406,208) ​ ​ — ​ ​ (12,406,208) Transaction costs associated with Initial Public Offering ​ — ​ (671,901) ​ (671,901) ​ ​ — ​ ​ (671,901) Net loss ​ (2,216,751) ​ (13,078,109) ​ (15,294,860) ​ ​ — ​ ​ (15,294,860) Weighted average shares outstanding, Common stock subject to possible redemption ​ 26,261,989 ​ (1,737,369) ​ 24,524,620 ​ ​ (24,524,620) ​ ​ — Basic and diluted net income per share, Common stock subject to possible redemption ​ 0.00 ​ — ​ 0.00 ​ ​ — ​ ​ — Weighted average shares outstanding, Common stock ​ 7,273,705 ​ 1,010,362 ​ 8,269,814 ​ ​ (8,269,814) ​ ​ — Basic and diluted net loss per share, Common stock ​ (0.31) ​ (1.54) ​ (1.85) ​ ​ 1.85 ​ ​ — Weighted average shares outstanding of Class A common stock ​ ​ — ​ ​ — ​ ​ — ​ ​ 15,758,710 ​ ​ 15,758,710 Basic and diluted net loss per share, Class A common stock ​ ​ — ​ ​ — ​ ​ — ​ ​ (0.69) ​ ​ (0.69) Weighted average shares outstanding of Class B common stock ​ ​ — ​ ​ — ​ ​ — ​ ​ 6,513,871 ​ ​ 6,513,871 Basic and diluted net loss per share, Class B common stock ​ ​ — ​ ​ — ​ ​ — ​ ​ (0.69) ​ ​ (0.69) Basic and diluted net loss per share, Class B common stock ​ ​ — ​ ​ — ​ ​ — ​ ​ (0.69) ​ ​ (0.69) ​ ​ ​ ​ ​ ​ ​ ​ ​ ​ ​ ​ ​ ​ ​ ​ Statement of Changes in Stockholders’ Equity (Deficit) for the Period from February 14, 2020 (inception) to September 30, 2020 (audited) ​ ​ ​ ​ ​ ​ ​ ​ ​ ​ ​ ​ ​ ​ ​ Sales of 27,600,000 Units, net of underwriting discounts ​ ​ 249,366,073 ​ ​ — ​ ​ — ​ ​ (249,366,073) ​ ​ — Class A common stock subject to possible redemption ​ ​ (245,554,775) ​ ​ — ​ ​ — ​ ​ 245,554,775 ​ ​ — Accretion for Class A common stock subject to redemption amount ​ ​ — ​ ​ — ​ ​ — ​ ​ (26,721,566) ​ ​ (26,721,566) Total stockholders’ equity (deficit) ​ ​ 5,000,003 ​ ​ — ​ ​ — ​ ​ (30,532,860) ​ ​ (25,532,857) ​ ​ ​ ​ ​ ​ ​ ​ ​ ​ ​ ​ ​ ​ ​ ​ Statement of Changes in Stockholders’ Equity (Deficit) for the Period from February 14, 2020 (inception) to December 31, 2020 (audited) ​ ​ ​ ​ ​ ​ ​ ​ ​ ​ ​ ​ ​ ​ ​ Sales of 27,600,000 Units, net of underwriting discounts ​ ​ 249,366,073 ​ ​ — ​ ​ — ​ ​ (249,366,073) ​ ​ — Class A common stock subject to possible redemption ​ ​ (230,374,604) ​ ​ — ​ ​ — ​ ​ (230,374,604) ​ ​ — Accretion for Class A common stock subject to redemption amount ​ ​ — ​ ​ — ​ ​ — ​ ​ (26,721,566) ​ ​ (26,721,566) Total stockholders’ equity (deficit) ​ ​ 5,000,009 ​ ​ — ​ ​ — ​ ​ (45,658,843) ​ ​ (46,658,834) ​ ​ ​ ​ ​ ​ ​ ​ ​ ​ ​ ​ ​ ​ ​ ​ Cash Flow Statement for the Period from February 14, 2020 (inception) to September 30, 2020 (unaudited) ​ ​ ​ ​ ​ ​ ​ ​ ​ ​ ​ ​ ​ ​ ​ Net loss ​ (56,690) ​ (58,001) ​ (114,691) ​ ​ — ​ ​ (114,691) Change in fair value of warrant liability ​ $ — ​ $ (613,900) ​ $ (613,900) ​ ​ — ​ ​ (613,900)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55,691) ​ 613,900 ​ 558,209 ​ ​ (470,570) ​ ​ 87,639 ​ ​ ​ ​ ​ ​ ​ ​ ​ ​ ​ ​ ​ ​ ​ ​ Cash Flow Statement for the Period from February 14, 2020 (inception) to December 31, 2020 (audited) ​ ​ ​ ​ ​ ​ ​ ​ ​ ​ ​ ​ ​ ​ ​ Net loss ​ (2,216,751) ​ (13,078,109) ​ (15,294,860) ​ ​ — ​ ​ (15,294,860) Change in fair value of warrant liability ​ $ — ​ $ (12,406,208) ​ $ (12,406,208) ​ ​ — ​ ​ (12,406,208)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2,215,758) ​ (12,406,208) ​ (14,621,966) ​ ​ 14,655,413 ​ ​ 33,447</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 in Thousands</t>
        </is>
      </c>
      <c r="B1" s="2" t="inlineStr">
        <is>
          <t>9 Months Ended</t>
        </is>
      </c>
    </row>
    <row r="2">
      <c r="B2" s="2" t="inlineStr">
        <is>
          <t>Sep. 30, 2021USD ($)</t>
        </is>
      </c>
    </row>
    <row r="3">
      <c r="A3" s="3" t="inlineStr">
        <is>
          <t>Cash flows from operating activities:</t>
        </is>
      </c>
    </row>
    <row r="4">
      <c r="A4" s="4" t="inlineStr">
        <is>
          <t>Net loss</t>
        </is>
      </c>
      <c r="B4" s="5" t="n">
        <v>-74055</v>
      </c>
    </row>
    <row r="5">
      <c r="A5" s="3" t="inlineStr">
        <is>
          <t>Adjustments to reconcile net loss to net cash used in operating activities:</t>
        </is>
      </c>
    </row>
    <row r="6">
      <c r="A6" s="4" t="inlineStr">
        <is>
          <t>Amortization</t>
        </is>
      </c>
      <c r="B6" s="6" t="n">
        <v>1700</v>
      </c>
    </row>
    <row r="7">
      <c r="A7" s="4" t="inlineStr">
        <is>
          <t>Depreciation</t>
        </is>
      </c>
      <c r="B7" s="6" t="n">
        <v>591</v>
      </c>
    </row>
    <row r="8">
      <c r="A8" s="4" t="inlineStr">
        <is>
          <t>Stock-based compensation</t>
        </is>
      </c>
      <c r="B8" s="6" t="n">
        <v>4180</v>
      </c>
    </row>
    <row r="9">
      <c r="A9" s="4" t="inlineStr">
        <is>
          <t>Unrealized gain (loss) on foreign currency transactions</t>
        </is>
      </c>
      <c r="B9" s="6" t="n">
        <v>132</v>
      </c>
    </row>
    <row r="10">
      <c r="A10" s="4" t="inlineStr">
        <is>
          <t>Accretion on marketable securities</t>
        </is>
      </c>
      <c r="B10" s="6" t="n">
        <v>-1</v>
      </c>
    </row>
    <row r="11">
      <c r="A11" s="4" t="inlineStr">
        <is>
          <t>Amortization/accretion on long-term assets and liabilities, net</t>
        </is>
      </c>
      <c r="B11" s="6" t="n">
        <v>65</v>
      </c>
    </row>
    <row r="12">
      <c r="A12" s="4" t="inlineStr">
        <is>
          <t>Change in the fair value of warrants</t>
        </is>
      </c>
      <c r="B12" s="6" t="n">
        <v>9282</v>
      </c>
    </row>
    <row r="13">
      <c r="A13" s="4" t="inlineStr">
        <is>
          <t>Change in the fair value of One SRL call option</t>
        </is>
      </c>
      <c r="B13" s="6" t="n">
        <v>601</v>
      </c>
    </row>
    <row r="14">
      <c r="A14" s="3" t="inlineStr">
        <is>
          <t>Changes in operating assets and liabilities:</t>
        </is>
      </c>
    </row>
    <row r="15">
      <c r="A15" s="4" t="inlineStr">
        <is>
          <t>Account receivables</t>
        </is>
      </c>
      <c r="B15" s="6" t="n">
        <v>618</v>
      </c>
    </row>
    <row r="16">
      <c r="A16" s="4" t="inlineStr">
        <is>
          <t>Grants receivable</t>
        </is>
      </c>
      <c r="B16" s="6" t="n">
        <v>-1145</v>
      </c>
    </row>
    <row r="17">
      <c r="A17" s="4" t="inlineStr">
        <is>
          <t>Prepaid expenses and other current assets</t>
        </is>
      </c>
      <c r="B17" s="6" t="n">
        <v>-5981</v>
      </c>
    </row>
    <row r="18">
      <c r="A18" s="4" t="inlineStr">
        <is>
          <t>Inventories</t>
        </is>
      </c>
      <c r="B18" s="6" t="n">
        <v>-4470</v>
      </c>
    </row>
    <row r="19">
      <c r="A19" s="4" t="inlineStr">
        <is>
          <t>Other assets</t>
        </is>
      </c>
      <c r="B19" s="6" t="n">
        <v>-5137</v>
      </c>
    </row>
    <row r="20">
      <c r="A20" s="4" t="inlineStr">
        <is>
          <t>Accounts payable</t>
        </is>
      </c>
      <c r="B20" s="6" t="n">
        <v>3411</v>
      </c>
    </row>
    <row r="21">
      <c r="A21" s="4" t="inlineStr">
        <is>
          <t>Accrued expenses and other current liabilities</t>
        </is>
      </c>
      <c r="B21" s="6" t="n">
        <v>16038</v>
      </c>
    </row>
    <row r="22">
      <c r="A22" s="4" t="inlineStr">
        <is>
          <t>Deferred income</t>
        </is>
      </c>
      <c r="B22" s="6" t="n">
        <v>34542</v>
      </c>
    </row>
    <row r="23">
      <c r="A23" s="4" t="inlineStr">
        <is>
          <t>Other long-term liabilities</t>
        </is>
      </c>
      <c r="B23" s="6" t="n">
        <v>-6766</v>
      </c>
    </row>
    <row r="24">
      <c r="A24" s="4" t="inlineStr">
        <is>
          <t>Net cash used in operating activities</t>
        </is>
      </c>
      <c r="B24" s="6" t="n">
        <v>-26395</v>
      </c>
    </row>
    <row r="25">
      <c r="A25" s="3" t="inlineStr">
        <is>
          <t>Cash flows from investing activities:</t>
        </is>
      </c>
    </row>
    <row r="26">
      <c r="A26" s="4" t="inlineStr">
        <is>
          <t>Purchases of property and equipment</t>
        </is>
      </c>
      <c r="B26" s="6" t="n">
        <v>-18383</v>
      </c>
    </row>
    <row r="27">
      <c r="A27" s="4" t="inlineStr">
        <is>
          <t>Maturities of marketable securities</t>
        </is>
      </c>
      <c r="B27" s="6" t="n">
        <v>24000</v>
      </c>
    </row>
    <row r="28">
      <c r="A28" s="4" t="inlineStr">
        <is>
          <t>Net cash provided by (used in) investing activities</t>
        </is>
      </c>
      <c r="B28" s="6" t="n">
        <v>5617</v>
      </c>
    </row>
    <row r="29">
      <c r="A29" s="3" t="inlineStr">
        <is>
          <t>Cash flows from financing activities:</t>
        </is>
      </c>
    </row>
    <row r="30">
      <c r="A30" s="4" t="inlineStr">
        <is>
          <t>Principle repayment of notes payable</t>
        </is>
      </c>
      <c r="B30" s="6" t="n">
        <v>-226</v>
      </c>
    </row>
    <row r="31">
      <c r="A31" s="4" t="inlineStr">
        <is>
          <t>Proceeds from issuance of promissory notes (net of issuance costs of $207 and $14, respectively)</t>
        </is>
      </c>
      <c r="B31" s="6" t="n">
        <v>5679</v>
      </c>
    </row>
    <row r="32">
      <c r="A32" s="4" t="inlineStr">
        <is>
          <t>Proceeds from exercise of share-based awards</t>
        </is>
      </c>
      <c r="B32" s="6" t="n">
        <v>9</v>
      </c>
    </row>
    <row r="33">
      <c r="A33" s="4" t="inlineStr">
        <is>
          <t>Proceeds from exercise of warrants</t>
        </is>
      </c>
      <c r="B33" s="6" t="n">
        <v>10</v>
      </c>
    </row>
    <row r="34">
      <c r="A34" s="4" t="inlineStr">
        <is>
          <t>Net cash provided by financing activities</t>
        </is>
      </c>
      <c r="B34" s="6" t="n">
        <v>5472</v>
      </c>
    </row>
    <row r="35">
      <c r="A35" s="4" t="inlineStr">
        <is>
          <t>Effect of exchange rates on cash</t>
        </is>
      </c>
      <c r="B35" s="6" t="n">
        <v>-816</v>
      </c>
    </row>
    <row r="36">
      <c r="A36" s="4" t="inlineStr">
        <is>
          <t>Net (decrease) increase in cash</t>
        </is>
      </c>
      <c r="B36" s="6" t="n">
        <v>-16122</v>
      </c>
    </row>
    <row r="37">
      <c r="A37" s="4" t="inlineStr">
        <is>
          <t>Cash and cash equivalents at beginning of year</t>
        </is>
      </c>
      <c r="B37" s="6" t="n">
        <v>48144</v>
      </c>
    </row>
    <row r="38">
      <c r="A38" s="4" t="inlineStr">
        <is>
          <t>Cash and cash equivalents at end of year</t>
        </is>
      </c>
      <c r="B38" s="6" t="n">
        <v>32022</v>
      </c>
    </row>
    <row r="39">
      <c r="A39" s="3" t="inlineStr">
        <is>
          <t>Noncash investing and financing activities:</t>
        </is>
      </c>
    </row>
    <row r="40">
      <c r="A40" s="4" t="inlineStr">
        <is>
          <t>Purchases of property and equipment included in accounts payable and accrued expense</t>
        </is>
      </c>
      <c r="B40" s="6" t="n">
        <v>2086</v>
      </c>
    </row>
    <row r="41">
      <c r="A41" s="4" t="inlineStr">
        <is>
          <t>Deferred financing costs included in accounts payable and accrued expense</t>
        </is>
      </c>
      <c r="B41" s="6" t="n">
        <v>564</v>
      </c>
    </row>
    <row r="42">
      <c r="A42" s="3" t="inlineStr">
        <is>
          <t>Supplemental cash flow information:</t>
        </is>
      </c>
    </row>
    <row r="43">
      <c r="A43" s="4" t="inlineStr">
        <is>
          <t>Interest paid on notes payable</t>
        </is>
      </c>
      <c r="B43" s="5" t="n">
        <v>199</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Parenthetical) - USD ($)</t>
        </is>
      </c>
      <c r="B1" s="2" t="inlineStr">
        <is>
          <t>1 Months Ended</t>
        </is>
      </c>
      <c r="C1" s="2" t="inlineStr">
        <is>
          <t>9 Months Ended</t>
        </is>
      </c>
      <c r="E1" s="2" t="inlineStr">
        <is>
          <t>12 Months Ended</t>
        </is>
      </c>
    </row>
    <row r="2">
      <c r="B2" s="2" t="inlineStr">
        <is>
          <t>Aug. 31, 2013</t>
        </is>
      </c>
      <c r="C2" s="2" t="inlineStr">
        <is>
          <t>Sep. 30, 2021</t>
        </is>
      </c>
      <c r="D2" s="2" t="inlineStr">
        <is>
          <t>Sep. 30, 2020</t>
        </is>
      </c>
      <c r="E2" s="2" t="inlineStr">
        <is>
          <t>Dec. 31, 2020</t>
        </is>
      </c>
      <c r="F2" s="2" t="inlineStr">
        <is>
          <t>Dec. 31, 2019</t>
        </is>
      </c>
    </row>
    <row r="3">
      <c r="A3" s="3" t="inlineStr">
        <is>
          <t>CONDENSED CONSOLIDATED STATEMENTS OF CASH FLOWS (UNAUDITED)</t>
        </is>
      </c>
    </row>
    <row r="4">
      <c r="A4" s="4" t="inlineStr">
        <is>
          <t>Payments of issuance costs for issuance of promissory notes</t>
        </is>
      </c>
      <c r="C4" s="5" t="n">
        <v>207000</v>
      </c>
      <c r="D4" s="5" t="n">
        <v>14000</v>
      </c>
      <c r="E4" s="5" t="n">
        <v>751000</v>
      </c>
      <c r="F4" s="5" t="n">
        <v>102000</v>
      </c>
    </row>
    <row r="5">
      <c r="A5" s="4" t="inlineStr">
        <is>
          <t>Issuance costs</t>
        </is>
      </c>
      <c r="B5" s="5" t="n">
        <v>11000000</v>
      </c>
      <c r="C5" s="5" t="n">
        <v>0</v>
      </c>
      <c r="D5" s="5" t="n">
        <v>330000</v>
      </c>
      <c r="E5" s="5" t="n">
        <v>329000</v>
      </c>
      <c r="F5" s="5" t="n">
        <v>289000</v>
      </c>
    </row>
  </sheetData>
  <mergeCells count="3">
    <mergeCell ref="A1:A2"/>
    <mergeCell ref="C1:D1"/>
    <mergeCell ref="E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1</t>
        </is>
      </c>
      <c r="C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Nature of Business Gelesis, Inc., or the Company, is a commercial stage biotechnology company incorporated in 2006 under the laws of the State of Delaware. The Company is developing therapeutics to induce weight loss in overweight and obese adult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long-term loans, convertible bridge note financings, and government grants. The Company currently manufactures and sells a novel superabsorbent hydrogel commercially known as Plenity ® ® 2 ® ® In July 2021, the Company (“Gelesis”) entered into a business combination Agreement with Capstar Special Purpose Acquisition Corp. (“CPSR”), a special purpose acquisition company. Pursuant to this business combination agreement, a subsidiary of CPSR will merge with and into Gelesis, with Gelesis as the surviving entity in the business combination. After giving effect to the business combination, Gelesis will be a wholly-owned subsidiary of CPSR(“New Gelesis”). The business combination is subject to the approval by stockholders of CPSR, among other customary terms and conditions as well as the satisfaction of certain closing conditions. The merger is anticipated to close in the fourth quarter of 2021 and upon closing, the combined company’s securities are expected to be traded on the New York Stock Exchange under the symbol “GLS”. If consummated, the business combination will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RS will be stated at historical costs, with no goodwill or other intangible assets recorded.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1 and its cash on hand will only be sufficient to meet the Company’s obligations into the first quarter of 2022 prior to considerations for any additional funding.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 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c r="C4" s="4" t="inlineStr">
        <is>
          <t>1. Nature of the Business and Basis of Presentation Nature of Business Gelesis, Inc., or the Company, is a commercial stage biotechnology company incorporated in 2006 under the laws of the State of Delaware. The Company is developing therapeutics to induce weight loss in overweight and obese patient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long-term loans, convertible bridge note financings, and government grants. The Company currently manufactures and markets a novel superabsorbent hydrogel commercially known as Plenity ® ® 2 ® ® In July 2021, the Company (“Gelesis”) entered into a business combination Agreement with Capstar Special Purpose Acquisition Corp. (“CPSR”), a special purpose acquisition company. Pursuant to this business combination agreement, a subsidiary of CPSR is expected to merge with and into Gelesis, with Gelesis as the surviving entity in the business combination and Capstar ceasing to exist. The business combination is subject to the approval by stockholders of each company, among other customary terms and conditions (See Note 22 — Subsequent Events).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1 and its cash on hand will be sufficient to meet the Company’s obligations through at least third quarter of 2021 prior to considerations for any additional funding.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 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C4"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 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 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 ​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 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 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 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Certain items in the prior year consolidated financial statements have been reclassified to conform to the current presentation.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 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3. Fair Value Measurements 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 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 There were no transfers into out level 3 between level 1 level 2 The significant assumptions used in the model is the probability of the following scenarios occurring: ​ ​ ​ ​ ​ ​ ​ ​ September 30, December 31, ​ ​ 2021 ​ 2020 Long-term IPO scenario 15.0 % 75.0 % Special purpose acquisition company (“SPAC”) scenario 75.0 % 0.0 % Market adjusted equity value method 10.0 % 25.0 % ​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 Warrants with expiration dates of less than one year from the date of the consolidated balance sheets are recorded under current liabilities on the consolidated balance sheets. As of September 30, 2021, the Company reported a warrant liability in the amount of $17.5 million under current liabilities. As of December 31, 2020, the Company reported a warrant liability in the amount of $0.6 million and $11.5 million under current and noncurrent liabilities, respectively. The Company recognized losses of $9.3 million and $1.0 million in the consolidated statements of operations related to changes in the fair value of warrants during the nine months ended September 30, 2021 and 2020, respectively. The following weighted average assumptions were used to determine the fair value of the warrant liability at September 30, 2021: ​ ​ ​ ​ ​ ​ ​ Series A-4 ​ ​ Warrants Expected term ​ 0.5 year ​ Expected volatility ​ 63.0 % Expected dividend yield ​ 0.0 % Risk free interest rate ​ 0.3 % Estimated fair value of the redeemable convertible preferred stock ​ $ 24.67 ​ Exercise price of warrants ​ $ 0.04 ​ ​ The following weighted average assumptions were used to determine the fair value of the warrant liability at December 31, 2020: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Call option liability The call option liability was recorded at its estimated fair value at the date of issuance in October 2020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 During the nine months ended September 30, 2021, the Company recognized a loss of approximately $0.6 million related to changes in the fair value of the One SRL call option and a foreign currency translation gain of $0.1 million in other income (expense), net on the consolidated statements of operation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c r="C4" s="4" t="inlineStr">
        <is>
          <t>3. Fair Value Measurements Assets and liabilities that are measured at fair value on a recurring basis, and the level of the fair value hierarchy utilized to determine such fair values, consisted of the following as of December 31, 2020 (in thousands): ​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 ​ Liabilities that are measured at fair value on a recurring basis, and the level of the fair value hierarchy utilized to determine such fair values, consisted of the following as of December 31, 2019 (in thousands): ​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 ​ There were no transfers into or out of level 3 instruments and/or between level 1 and level 2 instruments during the years ended December 31, 2020 and 2019. The fair value of the tranche right liability, preferred stock warrant liability, and call option liability includes inputs not observable in the market and thus represents a Level 3 measurement. The Company estimates the fair value of the underlying stock by estimating the probability of various change of control events occurring and then estimates the present value of the amount the holders would receive upon the change in control. The significant assumption used in the model is the probability of the following scenarios occurring: ​ ​ ​ ​ ​ ​ ​ ​ At December 31, ​ ​ 2020 2019 IPO scenario 75.0 % 75.0 % Trade sale 25.0 % 25.0 % Trade sale after Qualified Financing 0.0 % 0.0 % ​ Tranche right liability Tranche rights are initially recorded at fair value, are subsequently adjusted for settlement of the tranche rights upon issuance of the tranche shares and are remeasured at each subsequent reporting date. The Company initially measures the fair value of the tranche rights at the issuance date, and subsequently at each reporting date, using a Black-Scholes option pricing model. The significant inputs used in estimating the fair value of tranche rights include the estimated fair value of the underlying stock, expected term of the tranche right, risk free interest rate, and expected volatility. The following represents a summary of the changes to Company’s tranche right liability for the years ended December 31, 2020 and 2019 (in thousands): ​ ​ ​ ​ ​ ​ ​ Tranche ​ rights liability Balance at January 1, 2019 ​ $ 2,088 Change in fair value of tranche right liability immediately prior to tranche settlement in April 2019 ​ 473 Settlement of Series 2 Growth tranche right liability in April 2019 ​ (2,561) Establishment of Series 3 Growth tranche rights liability in December 2019 ​ 365 Change in fair value of Series 3 Growth tranche rights liability at December 31,2019 ​ (55) Balance at December 31, 2019 ​ $ 310 Change in fair value of tranche right liability immediately prior to tranche settlement in April 2020 ​ (256) Settlement of Series 3 Growth tranche right liability in April 2020 ​ (54) Balance at December 31, 2020 ​ $ — ​ The change in the fair value of the Tranche Rights is influenced primarily by the price of the underlying Redeemable Convertible Preferred Stock and the remaining term of the Tranche Right. During the years ended December 31, 2020 and 2019, the Company recognized a loss of $0.3 million and a gain of $0.4 million, respectively, in the consolidated statements of operations related to changes in the fair value of tranche rights.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Company’s warrant liability for the years ended December 31, 2020 and 2019 (in thousands): ​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 Warrants with expiration dates of less than one year from the date of the consolidated balance sheets are recorded under current liabilities on the consolidated balance sheets. As of December 31, 2020, the Company reported a warrant liability in the amount of $0.6 million and $11.5 million under current and noncurrent liabilities, respectively. As of December 31, 2019, the Company reported a warrant liability in the amount of $0.7 million and $15.3 million under current and noncurrent liabilities, respectively. During the years ended December 31, 2020 and 2019, the Company recognized a loss of $1.5 million and a gain of $3.5 million, respectively, in the consolidated statements of operations related to changes in the fair value of warrants. 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 ​ Call option liability The call option liability was recorded at estimated fair value at the date of issuance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or the years ended December 31, 2020 (in thousands): ​ ​ ​ ​ ​ Fair value of call option liability at issuance $ 1,494 Foreign currency translation loss ​ 51 Balance at December 31, 2020 ​ $ 1,545 ​ There was no change in the fair value of the call option liability between its issuance on October 21, 2020 and December 31, 2020. A foreign currency translation loss of $0.1 million related to the liability was recognized in other income (expense), net on the consolidated statements of operations during the year ended December 31, 2020.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1</t>
        </is>
      </c>
      <c r="C2" s="2" t="inlineStr">
        <is>
          <t>Dec. 31, 2020</t>
        </is>
      </c>
    </row>
    <row r="3">
      <c r="A3" s="3" t="inlineStr">
        <is>
          <t>Marketable Securities</t>
        </is>
      </c>
    </row>
    <row r="4">
      <c r="A4" s="4" t="inlineStr">
        <is>
          <t>Marketable Securities Disclosure</t>
        </is>
      </c>
      <c r="B4" s="4" t="inlineStr">
        <is>
          <t>4. Marketable Securities The following table summarizes the marketable securities held at December 31, 2020 (in thousands): ​ ​ ​ ​ ​ ​ ​ ​ ​ ​ ​ ​ ​ ​ ​ ​ ​ Gross Gross ​ ​ ​ ​ Amortized ​ Unrealized ​ Unrealized ​ Fair ​ Cost Gains Losses Value Marketable securities: ​ ​ ​ ​ ​ ​ ​ ​ ​ ​ ​ ​ Commercial paper ​ $ 15,999 ​ $ 1 ​ $ (2) ​ $ 15,998 United States Treasury securities ​ ​ 8,000 ​ — ​ — ​ 8,000 Total marketable securities ​ $ 23,999 ​ $ 1 ​ $ (2) ​ $ 23,998 ​ All marketable securities held at December 31, 2020 reached their respective maturity date during the nine months ended September 30, 2021. No marketable securities remained outstanding at September 30, 2021.</t>
        </is>
      </c>
      <c r="C4" s="4" t="inlineStr">
        <is>
          <t>4. Marketable Securities The following table summarizes the marketable securities held at December 31, 2020 (in thousands): ​ ​ ​ ​ ​ ​ ​ ​ ​ ​ ​ ​ ​ ​ ​ ​ ​ ​ Gross ​ Gross ​ ​ ​ ​ Amortized ​ Unrealized ​ Unrealized ​ ​ ​ Cost Gains Losses Fair Value Marketable securities: ​ ​ ​ ​ Commercial paper ​ $ 15,999 ​ $ 1 ​ $ (2) ​ $ 15,998 United States Treasury securities ​ 8,000 ​ — ​ — ​ 8,000 Total marketable securities ​ $ 23,999 ​ $ 1 ​ $ (2) ​ $ 23,998 ​ As of December 31, 2020, all of the Company’s marketable securities had remaining contractual maturity dates of less than one year from the date of the consolidated balance sheets. There were no sales of marketable securities during the year ended December 31, 2020. The Company did not have any marketable securities as of December 31, 2019.</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duct Revenue Reserve and Allowance</t>
        </is>
      </c>
      <c r="B1" s="2" t="inlineStr">
        <is>
          <t>9 Months Ended</t>
        </is>
      </c>
      <c r="C1" s="2" t="inlineStr">
        <is>
          <t>12 Months Ended</t>
        </is>
      </c>
    </row>
    <row r="2">
      <c r="B2" s="2" t="inlineStr">
        <is>
          <t>Sep. 30, 2021</t>
        </is>
      </c>
      <c r="C2" s="2" t="inlineStr">
        <is>
          <t>Dec. 31, 2020</t>
        </is>
      </c>
    </row>
    <row r="3">
      <c r="A3" s="3" t="inlineStr">
        <is>
          <t>Product Revenue Reserve and Allowance</t>
        </is>
      </c>
    </row>
    <row r="4">
      <c r="A4" s="4" t="inlineStr">
        <is>
          <t>Product Revenue Reserve and Allowance</t>
        </is>
      </c>
      <c r="B4" s="4" t="inlineStr">
        <is>
          <t>5. Product Revenue Reserves and Allowances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supply and distribution agreement with Roman Health Pharmacy LLC (“Ro”), giving Ro exclusive distributor rights to sell the Product via telehealth platforms in the United States. Ro submits purchase orders as needed to Cardinal Health, the Company’s third-party logistics distribution agent for commercial sales of the Product, and Cardinal Health ships to Ro. The Company retains control of the Product until Ro receives an end-user purchase order and prepares the Product for shipment to Ro patients, at which time control passes to Ro. The Company began shipping products to Ro in May 2020. The Company recognizes revenue based on units shipped by Ro to end- users.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the Company no longer retains control of any units shipped to Ro under the amended terms. Therefore, all products shipped to Ro are immediately recognized as revenue upon the transfer of physical control commencing in February 2021. In July 2021, the Company and Ro entered into a second amended and restatement agreement, under which the Company received $30.0 million of cash as a second pre-buy commitment for the Product. Additionally, the Company extended Ro’s exclusive period by approximately one year through July 1, 2023. Upon expiration of the exclusive period as amended, the exclusive right and license under the agreement shall automatically convert to non-exclusive for the remainder of term of the agreement unless further extended. The agreement may be terminated by mutual agreement after the exclusive period expired. During the nine months ended September 30, 2021 and 2020, the Company recognized $7.7 million and $0.5 million, respectively, of product revenue, net, in the accompanying consolidated statement of operations. The Company recorded a deferred revenue balance of $33.0 million in the accompanying consolidated balance sheets as of September 30, 2021 and an accounts receivable balance of $0.6 million as of December 31, 2020 related to Ro.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Product revenues are recorded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returns. These reserves for contractual adjustments are based on the amounts earned or to be claimed on the related sales and are classified as reductions of accounts receivable. During the nine months ended September 30, 2021 and 2020, the Company recognized $0.4 million and less than $0.1 million, respectively, of product revenue, net, in the accompanying consolidated statement of operations. As of September 30, 2021 and December 31, 2020, the Company had GGM accounts receivable of $0.2 million and $0.1 million, respectively, in the accompanying consolidated balance sheets.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see Note 20). Under the terms of the CMS Agreement, the Company granted CMS an exclusive, transferable, sub- 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with the remaining balance being accreted in full upon the approval of the marketing authorization as a prescription product if achieved prior to the end of the five years. The IP license granted to CMS represents a right to use the IP and therefore is recognized at a point in time, which was determined to be the effective date of the agreements. As such, the Company recognized revenue in the amount of $18.7 million during the nine months ended September 30, 2020, which is included under license and collaboration revenue in the accompanying consolidated statement of operations. As of September 30, 2021 and December 31, 2020, the discounted time-based milestone had a balance of $4.0 million and $3.9 million, respectively, included in other assets on the accompanying consolidated balance sheets. The royalties and other commercial milestones will only be recognized in the periods in which the applicable subsequent sales occur. During the nine months ended September 30, 2021 and 2020, the Company recognized $8.3 million and $0.5 million, respectively, of product revenue, net in the accompanying consolidated statement of operations. As of September 30, 2021 and December 31, 2020, the Company had accounts receivable of $0.2 million and $0.8 million respectively. The following table summarizes the activity in the product revenue reserve and allowance for the nine months ended September 30, 2021 and 2020 (in thousands): ​ ​ ​ ​ ​ ​ ​ ​ ​ Nine Months Ended, ​ ​ September 30 ​ ​ 2021 2020 Beginning balance at January 1 ​ $ 14 ​ $ — Provision related to product sales ​ 376 ​ 246 Credits and payments made ​ (365) ​ (227) Ending balance at September 30 ​ $ 25 ​ $ 19 ​ As of September 30, 2021 and 2020, product related reserve and allowances comprised solely contractual adjustments owed to the Company’s telehealth and online pharmacy partners, which were netted to accounts receivable in the Company’s unaudited condensed consolidated balance sheets. Through September 30, 2021, there have been no product related reserves or allowances owed to other parties, including the federal and state governments or their agencies.</t>
        </is>
      </c>
      <c r="C4" s="4" t="inlineStr">
        <is>
          <t>5. Product Revenue Reserve and Allowance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agreement with Roman Health Pharmacy LLC ( “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During the year ended December 31, 2020, the Company recognized $0.1 million of product revenue, net, in the accompanying consolidated statement of operations. As of December 31, 2020, the Company had accounts receivable of $0.1 million in the accompanying consolidated balance sheets in connection with the agreement. Reserves for Variable Consideration Product revenues are recorded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return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see Note 20). Under the terms of the CMS Agreement, the Company granted CMS an exclusive, transferable, sub- 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December 31, 2020, the discounted time-based milestone had a balance of $3.9 million and was included in other assets on the accompanying consolidated balance sheets. The royalties and other commercial milestones will only be recognized in the periods in which the applicable subsequent sales occur. During the year ended December 31, 2020, the Company recognized $2.7 million of product revenue, net, in the accompanying consolidated statement of operations. As of December 31, 2020, the Company had accounts receivable of $0.8 million in the accompanying consolidated balance sheets in connection with these sales. The following table summarizes the activity in the product revenue reserve and allowance for the year ended December 31, 2020 (in thousands): ​ ​ ​ ​ ​ ​ ​ 2020 Beginning balance at January 1 $ — Provision related to product sales ​ 980 Credits and payments made ​ (966) Ending balance at December 31 ​ $ 14 ​ As of December 31, 2020, product related reserve and allowances comprised solely contractual adjustments owed to the Company’s telehealth and online pharmacy partners, which were netted to accounts receivable in the Company’s consolidated balance sheet for the year. Through December 31, 2020, there had been no product related reserves or allowances owed to other parties, including the federal and state governments or their agencies.</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6. Inventories Inventories consisted of the following (in thousands): ​ ​ ​ ​ ​ ​ ​ ​ ​ At September 30, At December 31, ​ ​ 2021 ​ 2020 Raw materials ​ $ 6,549 ​ $ 1,213 Work in process ​ 2,236 ​ 913 Finished goods ​ 659 ​ 2,433 Consignment inventories ​ — ​ 563 Total inventories ​ $ 9,444 ​ $ 5,122 ​</t>
        </is>
      </c>
      <c r="C4" s="4" t="inlineStr">
        <is>
          <t>6. Inventories Inventories consisted of the following (in thousands): ​ ​ ​ ​ ​ ​ ​ ​ ​ ​ At December 31, ​ 2020 2019 Raw materials ​ $ 1,213 ​ $ 771 Work in process ​ 913 ​ — Finished goods ​ 2,433 ​ — Consignment inventories ​ 563 ​ — Total inventories ​ $ 5,122 ​ $ 771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1</t>
        </is>
      </c>
      <c r="C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 of the following (in thousands): ​ ​ ​ ​ ​ ​ ​ ​ At September 30, At December 31, ​ ​ 2021 ​ 2020 Prepaid expenses ​ $ 5,116 ​ $ 1,024 Prepaid contract research costs ​ 427 ​ 169 Research and development tax credit ​ 696 ​ 1,131 Value added tax receivable ​ 3,204 ​ 4,315 Deferred financing costs ​ 2,904 ​ 38 Prepaid expenses and other current assets ​ $ 12,347 ​ $ 6,677 ​</t>
        </is>
      </c>
      <c r="C4" s="4" t="inlineStr">
        <is>
          <t>7. Prepaid Expenses and Other Current Assets Prepaid expenses and other current assets consist of the following (in thousands): ​ ​ ​ ​ ​ ​ ​ ​ ​ ​ At December 31, ​ 2020 2019 Prepaid expenses ​ $ 1,024 ​ $ 314 Prepaid contract research costs ​ 169 ​ 908 Research and development tax credit ​ 1,131 ​ 405 Value added tax receivable ​ 4,315 ​ 1,302 Deferred financing costs ​ 38 ​ — Prepaid expenses and other current assets ​ $ 6,677 ​ $ 2,929 ​</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8. Property and Equipment, Net Property and equipment, net, consists of the following (in thousands): ​ ​ ​ ​ ​ ​ ​ ​ At September 30, At December 31, ​ ​ 2021 ​ 2020 Laboratory and manufacturing equipment ​ $ 22,340 ​ $ 8,176 Buildings ​ 10,060 ​ 4,334 Leasehold improvements ​ 1,648 ​ 1,742 Computer equipment and software ​ 471 ​ 176 Capitalized software ​ 192 ​ 17 Construction in process ​ ​ 26,928 ​ ​ 35,551 Property and equipment – at cost ​ ​ 61,639 ​ ​ 49,996 Less accumulated depreciation ​ ​ (3,495) ​ ​ (3,101) Property and equipment – net ​ $ 58,144 ​ $ 46,895 ​ Property and equipment classified as construction in process as of September 30, 2021 and December 31, 2020 are related to the development of manufacturing lines that have not yet been placed into service as of September 30, 2021. Depreciation expense was approximately $0.6 million for both the nine months ended September 30, 2021 and 2020.</t>
        </is>
      </c>
      <c r="C4" s="4" t="inlineStr">
        <is>
          <t>8. Property and Equipment, Net Property and equipment, net, consists of the following (in thousands): ​ ​ ​ ​ ​ ​ ​ ​ ​ ​ At December 31, ​ 2020 2019 Laboratory and manufacturing equipment ​ $ 8,176 ​ $ 4,891 Buildings ​ 4,334 ​ 2,649 Leasehold improvements ​ 1,742 ​ 1,577 Computer equipment and software ​ 176 ​ 105 Capitalized software ​ 17 ​ — Construction in process ​ 35,551 ​ 5,619 Property and equipment – at cost ​ 49,996 ​ 14,841 Less accumulated depreciation ​ (3,101) ​ (2,023) Property and equipment – net ​ $ 46,895 ​ $ 12,818 ​ In July 2019, the Company acquired a manufacturing building in Italy for approximately $2.6 million. Property and equipment classified as construction in process as of December 31, 2020 and 2019 are related to the development of manufacturing lines that have not yet been placed into service as of December 31, 2020. Depreciation expense not related to manufacturing activities for the years ended December 31, 2020 and 2019 was approximately $0.5 million for each year. Upon FDA approval of Plenity in February 2019, depreciation related to Plenity manufacturing have been captured in inventories, which totaled approximately $0.4 million and $0.0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chedule of ordinary shares reflected in the condensed consolidated balance sheets</t>
        </is>
      </c>
      <c r="B3" s="4" t="inlineStr">
        <is>
          <t>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t>
        </is>
      </c>
      <c r="D3" s="4" t="inlineStr">
        <is>
          <t>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t>
        </is>
      </c>
    </row>
    <row r="4">
      <c r="A4" s="4" t="inlineStr">
        <is>
          <t>Schedule of Earnings Per Share, Basic and Diluted</t>
        </is>
      </c>
      <c r="B4" s="4" t="inlineStr">
        <is>
          <t>​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t>
        </is>
      </c>
      <c r="D4" s="4" t="inlineStr">
        <is>
          <t>​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t>
        </is>
      </c>
    </row>
    <row r="5">
      <c r="A5" s="4" t="inlineStr">
        <is>
          <t>CAPSTAR SPECIAL PURPOSE ACQUISITION CORP</t>
        </is>
      </c>
    </row>
    <row r="6">
      <c r="A6" s="4" t="inlineStr">
        <is>
          <t>Schedule of ordinary shares reflected in the condensed consolidated balance sheets</t>
        </is>
      </c>
      <c r="C6" s="4" t="inlineStr">
        <is>
          <t>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t>
        </is>
      </c>
    </row>
    <row r="7">
      <c r="A7" s="4" t="inlineStr">
        <is>
          <t>Schedule of ordinary shares</t>
        </is>
      </c>
      <c r="B7" s="4" t="inlineStr">
        <is>
          <t>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t>
        </is>
      </c>
    </row>
    <row r="8">
      <c r="A8" s="4" t="inlineStr">
        <is>
          <t>Schedule of Earnings Per Share, Basic and Diluted</t>
        </is>
      </c>
      <c r="B8" s="4" t="inlineStr">
        <is>
          <t>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t>
        </is>
      </c>
      <c r="C8" s="4" t="inlineStr">
        <is>
          <t>​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Expenses [Abstract]</t>
        </is>
      </c>
    </row>
    <row r="4">
      <c r="A4" s="4" t="inlineStr">
        <is>
          <t>Accrued Expenses</t>
        </is>
      </c>
      <c r="B4" s="4" t="inlineStr">
        <is>
          <t>9. Accrued Expenses Accrued expenses and other current liabilities consist of the following (in thousands): ​ ​ ​ ​ ​ ​ ​ ​ ​ At September 30, At December 31, ​ ​ 2021 ​ 2020 Accrued payroll and related benefits ​ $ 2,751 ​ $ 3,009 Accrued professional fees and outside contractors (including due to related party of $64 and $109, respectively) ​ 8,879 ​ 3,494 Unpaid portion of acquisition of intangible asset and investment in related party (see Note 11) ​ 5,690 ​ — Accrued property, plant and equipment additions ​ 1,280 ​ 768 Accrued interest ​ 974 ​ 49 Deferred IPO fees ​ ​ 738 ​ ​ — Total accrued expenses ​ $ 20,312 ​ $ 7,320 ​</t>
        </is>
      </c>
      <c r="C4" s="4" t="inlineStr">
        <is>
          <t>9. Accrued Expenses Accrued expenses and other current liabilities consist of the following (in thousands): ​ ​ ​ ​ ​ ​ ​ ​ ​ ​ At December 31, ​ 2020 2019 Accrued payroll and related benefits ​ $ 3,009 ​ $ 1,438 Accrued professional fees and outside contractors (including due to related party of $109 and $16, respectively) ​ 3,494 ​ 2,290 Accrued property, plant and equipment additions ​ 768 ​ 488 Unpaid portion of acquisition of intangible asset and investment in related party (see Note 11) ​ — ​ 2,916 Income taxes (receivable) payable ​ — ​ (142) Accrued interest ​ 49 ​ 12 Total accrued expenses ​ $ 7,320 ​ $ 7,002 ​</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Sep. 30, 2021</t>
        </is>
      </c>
      <c r="C2" s="2" t="inlineStr">
        <is>
          <t>Dec. 31, 2020</t>
        </is>
      </c>
    </row>
    <row r="3">
      <c r="A3" s="3" t="inlineStr">
        <is>
          <t>Other Long-Term Liabilities</t>
        </is>
      </c>
    </row>
    <row r="4">
      <c r="A4" s="4" t="inlineStr">
        <is>
          <t>Other Long-Term Liabilities</t>
        </is>
      </c>
      <c r="B4" s="4" t="inlineStr">
        <is>
          <t>10. Other Long-Term Liabilities Other long-term liabilities consist of the following (in thousands): ​ ​ ​ ​ ​ ​ ​ ​ At September 30, At December 31, ​ ​ 2021 ​ 2020 Deferred IPO fees ​ $ — ​ $ 738 Long-term tax liabilities ​ 107 ​ 301 Contingent loss for research and development tax credits ​ 3,055 ​ 3,233 Unpaid portion of acquisition of intangible asset and investment in related party (see Note 11) ​ — ​ 5,912 One SRL call option (see Note 11) ​ ​ 2,040 ​ ​ 1,545 Total other long-term liabilities ​ $ 5,202 ​ $ 11,729 ​ In connection with the Company’s withdrawn IPO submission in December 2015, the Company has accrued for $0.7 million of legal fees directly associated with the IPO as of December 31, 2020. Such fees do not become payable until a qualified transaction, such as an IPO or an acquisition of the Company, occurs. Upon execution of the business combination agreement with CPSR in July 2021, these accrued legal fees resulting from the prior IPO submission are expected to become payable within the twelve months following September 30, 2021.</t>
        </is>
      </c>
      <c r="C4" s="4" t="inlineStr">
        <is>
          <t>10. Other Long-Term Liabilities Other long-term liabilities consist of the following (in thousands): ​ ​ ​ ​ ​ ​ ​ ​ ​ ​ At December 31, ​ 2020 2019 Deferred IPO fees ​ $ 738 ​ $ 738 Long-term tax liabilities ​ 301 ​ 156 Contingent loss for research and development tax credits ​ 3,233 ​ 2,956 Unpaid portion of acquisition of intangible asset and investment in related party (see Note 11) ​ 5,912 ​ 5,274 Contingent call option for investment in related party (see Note 11) ​ 1,545 ​ — Deferred credit (see Note 11) ​ — ​ 1,230 Capital lease obligations ​ — ​ 7 Total other long-term liabilities ​ $ 11,729 ​ $ 10,361 ​ In connection with the Company’s withdrawn IPO submission in December 2015, the Company has accrued for $0.7 million of legal fees directly associated with the IPO as of December 31, 2020 and 2019. Such fees do not become payable until a qualified transaction, such as an IPO or an acquisition of the Company, occurs.</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ignificant Agreements</t>
        </is>
      </c>
      <c r="B1" s="2" t="inlineStr">
        <is>
          <t>9 Months Ended</t>
        </is>
      </c>
      <c r="C1" s="2" t="inlineStr">
        <is>
          <t>12 Months Ended</t>
        </is>
      </c>
    </row>
    <row r="2">
      <c r="B2" s="2" t="inlineStr">
        <is>
          <t>Sep. 30, 2021</t>
        </is>
      </c>
      <c r="C2" s="2" t="inlineStr">
        <is>
          <t>Dec. 31, 2020</t>
        </is>
      </c>
    </row>
    <row r="3">
      <c r="A3" s="3" t="inlineStr">
        <is>
          <t>Significant Agreements</t>
        </is>
      </c>
    </row>
    <row r="4">
      <c r="A4" s="4" t="inlineStr">
        <is>
          <t>Significant Agreements</t>
        </is>
      </c>
      <c r="B4" s="4" t="inlineStr">
        <is>
          <t>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2 million at September 30, 2021) as reimbursement for certain facility and equipment investments in the Company’s manufacturing facility in Calimera, Italy, and up to €3.9 million (approximately $4.5 million at September 30,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0.5 million and $3.4 million in other income, net, on the accompanying consolidated statement of operations during the nine months ended September 30, 2021 and 2020, respectively, related to the PIA 1 Grant, of which $0.3 million and $0.2 million was attributable to research and development expenses and investments in facilities and equipment, respectively, during the nine months ended September 30, 2021 and $3.3 million and $0.1 million was attributable to research and development expenses and investments in facilities and equipment, respectively, during the nine months ended September 30, 2020. The Company has recorded $6.6 million of deferred income on the accompanying consolidated balance sheets as of September 30, 2021, of which $0.9 million was recorded as a current liability as it is expected to be recognized within one year of the date of the accompanying consolidated balance sheets. The Company did not collect any proceeds from the PIA 1 grant during the nine months ended September 30, 2021 and has recorded a grant receivable of $5.6 million on the accompanying consolidated balance sheets as of September 30, 2021.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3.8 million at September 30, 2021) as reimbursement for certain facility and equipment investments in the Company’s manufacturing facility in Calimera, Italy, and up to €8.3 million (approximately $9.6 million at September 30,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1.0 million and $0.6 million in other income, net, on the accompanying consolidated statement of operations during the nine months ended September 30, 2021 and 2020, respectively, related to the PIA 2 Grant, which was entirely attributable to research and development expenses. The Company has recorded $3.3 million of deferred income on the accompanying consolidated balance sheets as of September 30, 2021, of which $0.3 million was recorded as a current liability as it is expected to be recognized within one year of the date of the accompanying consolidated balance sheets. The Company collected $2.0 million of proceeds from the PIA 2 grant during the nine months ended September 30, 2021 and has recorded a grant receivable of $3.2 million on the accompanying consolidated balance sheets as of September 30, 2021.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 17),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4 million at September 30, 2021)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2.7 million at September 30, 2021)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3 million at September 30, 2021) with a net present value of €11.1 million (approximately $12.7 million at the transaction date). The Company did not make any payments of the agreed upon cash consideration during the nine months ended September 30, 2021 and 2020. The unpaid cash consideration to One, after adjusting for a foreign currency translation gain and interest expense was $5.7 million and $5.9 million as of September 30, 2021 and December 31, 2020, respectively, all of which was included in accrued expenses and other current liabilities and other long-term liabilities in the accompanying consolidated balance sheets as of September 30, 2021 and December 31, 2020, respectively. None of the future milestones under the master agreement, as amended, have been met, or are deemed to be probable of being met, as of the transaction date or as of September 30, 2021. The Company accounted for the reduction in royalties the Company is required to pay on future net revenues that resulted from the 2019 One Amendment as an intangible asset under ASC 350, Intangibles — Goodwill and Other Investments — Equity Method and Joint Ventures ​ ​ ​ ​ ​ Consideration ​ ​ Cash ​ $ 12,668 Warrants for redeemable convertible preferred stock ​ ​ 4,706 Fair value of total consideration ​ $ 17,374 Assets acquired at relative fair value ​ ​ ​ Intangible asset related to reduction in royalty ​ $ 15,564 Equity-method investment ​ ​ 1,810 Total assets acquired ​ $ 17,374 ​ The Company accounted for tax impact of the acquisition of the intangible asset under ASC 740, Income Taxes A summary of the intangible asset activity that resulted from this transaction during the year ended December 31, 2020 through September 30, 2021 (in thousands): ​ ​ ​ ​ Balance at December 31, 2020 $ 17,947 Amortization expense ​ (1,700) Balance at September 30, 2021 ​ $ 16,247 ​ A summary of the intangible asset activity that resulted from this transaction during the years ended December 31, 2019 and 2020 is as follows (in thousands):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7.5 million at September 30, 2021)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7.0 million at September 30, 2021).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net, on the accompanying consolidated statement of operations during the year ended December 31, 2020. As the contingent call option granted to One shareholders to buy back the 10% investment in One did not meet the definition of a derivate under ASC 815, Derivatives and Hedging Derivatives and Hedging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Research Innovation Fund (“RIF”) Financing In August 2020, the Gelesis S.r.l. entered into a loan and equity agreement with RIF, an investment fund out of the EU, whereby Gelesis S.r.l. received €10.0 million (approximately $11.6 million at September 30, 2021) from RIF as an equity investment and €15.0 million (approximately $17.4 million at September 30, 2021)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s of December 31, 2020, RIF holds approximately 22%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on the transaction date,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3 million and $0.5 million during the nine months ended September 30, 2021 and 2020, respectively, and foreign currency translation gain of $0.7 million and less than $0.1 million during the nine months ended September 30, 2021 and 2020, respectively.</t>
        </is>
      </c>
      <c r="C4" s="4" t="inlineStr">
        <is>
          <t>11. Significant Agreements Horizon 2020 Grant In November 2017, the Company was awarded the Horizon 2020 grant, which was a combination of grant and loan funding from an Italian economic development agency for carrying out research and development activities, including clinical trials, in the European Union (“EU”). Funds awarded under the grant may be revoked if irregularities are identified during inspection of costs by the Italian economic development agency or for failure to implement or comply with the project plan or to achieve the objectives of the project plan for reasons within the Company’s control. In the event of a revocation of the grant, the Company would be required to repay previously awarded grant proceeds with interest. The Company has concluded that income recognition is appropriate as it is reasonably assured that it will comply with all the conditions of the grant and the proceeds from the grant for costs incurred to date have been received. The Company recognized grant income related to the Horizon 2020 grant of approximately $23,000 and $1.3 million in other income on the accompanying consolidated statement of operations for the years ended December 31, 2020 and 2019, respectively, of which approximately $23,000 and $1.3 million was attributable to research and development expenses, respectively, and $0 and approximately $54,000 was attributable to investments in equipment, respectively. The Company has collected $0.6 million and $0.8 million during the years ended December 31, 2020 and 2019, respectively. As of December 31, 2020, the Company has completed the project for this grant and passed the final inspection by the Italian economic development agency, and the Company has collected all grant proceeds. The Company entered into a loan agreement with this economic development agency under this grant in December 2019 and received $0.2 million and $0.3 million in loan proceeds in October 2020 and December 2019, respectively (see Note 12).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6 million) as reimbursement for certain facility and equipment investments in the Company’s manufacturing facility in Calimera, Italy, and up to €3.9 million (approximately $4.8 million)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3.5 million in other income, net, on the accompanying consolidated statement of operations during the year ended December 31, 2020 related to the PIA 1 Grant, of which $3.4 million was attributable to research and development expenses and $0.1 million was attributable to investments in facilities and equipment. The Company has recorded $5.8 million of deferred income on the accompanying consolidated balance sheets as of December 31, 2020, of which $0.6 million was recorded as a current liability as it is expected to be recognized within one year of the date of the accompanying consolidated balance sheets. The Company collected $4.9 million of the PIA 1 grant during the year ended December 31, 2020 and has recorded a grant receivable of $4.3 million on the accompanying consolidated balance sheets as of December 31, 2020.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4.0 million) as reimbursement for certain facility and equipment investments in the Company’s manufacturing facility in Calimera, Italy, and up to €8.3 million (approximately $10.2 million)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0.8 million in other income, net, on the accompanying consolidated statement of operations during the year ended December 31, 2020 related to the PIA 2 Grant, which was entirely attributable to research and development expenses. The Company has recorded $3.0 million of deferred income on the accompanying consolidated balance sheets as of December 31, 2020, none of which is expected to be recognized within one year of the date of the accompanying consolidated balance sheets. The Company did not collect any proceeds from the PIA 2 grant during the year ended December 31, 2020 and has recorded a grant receivable of $3.9 million on the accompanying consolidated balance sheets as of December 31, 2020.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 17),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7 million)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3.5 million)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1 million) with a net present value of €11.1 million (approximately $12.7 million). During the years ended December 31, 2020 and 2019, the Company paid €2.6 million (approximately $3.1 million) and €3.9 million (approximately $4.4 million) of the agreed upon cash consideration, respectively. The unpaid cash consideration to One, after adjusting for a foreign currency translation gain and interest expense was The Company accounted for the reduction in royalties the Company is required to pay on future net revenues that resulted from the 2019 One Amendment as an intangible asset under ASC 350, Intangibles — Goodwill and Other Investments — Equity Method and Joint Ventures ​ ​ ​ ​ ​ Consideration ​ ​ ​ Cash $ 12,668 Warrants for redeemable convertible preferred stock ​ 4,706 Fair value of total consideration ​ $ 17,374 Assets acquired at relative fair value ​ ​ ​ Intangible asset related to reduction in royalty ​ $ 15,564 Equity-method investment ​ 1,810 Total assets acquired ​ $ 17,374 ​ The Company accounted for tax impact of the acquisition of the intangible asset under ASC 740, Income Taxes ​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 In conjunction with acquiring the investment in One,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The deferred credit is not considered as a deferred tax liability nor a reduction of a deferred tax asset. Rather, the deferred credit is included in other long-term liabilities on the accompanying consolidated balance sheet, and subsequently recognized as a reduction to income tax expense in proportion to the realization or elimination of the deferred tax asset that gave rise to the deferred credit. A summary of the equity-method investment activity during the year ended December 31, 2019 is as follows (in thousands): ​ ​ ​ ​ ​ Initially allocated value of equity-method investment $ 1,810 Deferred tax asset generated by book-to-tax difference (see Note 17) ​ 3,040 Adjustment to carrying value of equity-method investment ​ (1,810) Deferred credit ​ (1,230) Balance at December 31, 2019 ​ $ — ​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 of operations during the year ended December 31, 2020.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8.0 million)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7.4 million).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net, on the accompanying consolidated statement of operations during the year ended December 31, 2020. As the contingent call option granted to One shareholders to buy back the 10% investment in One did not meet the definition of a derivate under ASC 815, Derivatives and Hedging Derivatives and Hedging million, to additional paid in capital on the accompanying consolidated balance sheets. As the common stock warrants are equity-classified, the warrants are recorded at their initial fair value and not subsequently remeasured.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A summary of the gain on the warrant liability settlement that resulted from the 2020 One Amendment during the year ended December 31, 2020 is as follows (in thousands): ​ ​ ​ ​ ​ Carrying value of warrants for redeemable convertible preferred stock $ 5,973 Fair value of common stock warrants, net of cash consideration paid of $10 ​ (4,312) Fair value of contingent call option granted to One shareholders ​ (1,494) Gain on warrant liability extinguishment ​ $ 167 ​ Research Innovation Fund (“RIF”) Financing In August 2020, the Gelesis S.r.l. entered into a loan and equity agreement with RIF, an investment fund out of the EU, whereby Gelesis S.r.l. received €10.0 million (approximately $12.3 million at December 31, 2020) from RIF as an equity investment and €15.0 million (approximately $18.4 million at December 31, 2020)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s of December 31, 2020, RIF holds approximately 22%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6 million and foreign currency translation loss of $0.5 million to the noncontrolling interest during the year ended December 31, 2020.</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4 million at September 30, 2021), and the loan bears interest at 0.332% per annum. The Company is required to make annual principal and interest payments from January 2017 through January 2024. Intesa Sanpaolo Loan In November 2019, the Company entered into a loan agreement with Intesa Sanpaolo. Borrowings under the loan totaled €2.4 million (approximately $2.8 million at September 30, 2021), net of transaction costs of €0.1 million (approximately $0.1 million at September 30, 2021), and the loan bears interest at base rate of 2.3% plus the 3-month During the year ended December 31, 2020, the Company borrowed an aggregate of additional €5.0 million (approximately $5.8 million at September 30, 2021), net of transaction costs of approximately €13,000 (approximately $14,000 at September 30, 2021). The additional borrowings under the loan had the same terms and repayment schedule as the November 2019 loan. In March 2021, the Company entered into another loan agreement with Intesa Sanpaolo for aggregate borrowing of up to €5.0 million. Borrowings under the second loan agreement upon closing and as of September 30, 2021, totaled €5.0 million (approximately $5.8 million at September 30, 2021), net of transaction costs of €0.2 million (approximately $0.2 million at September 30, 2021), and the loan bears interest at base rate of 0.701%.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9), the Company entered into a loan agreement with the Italian Finance Ministry. Borrowings under the loan totaled €0.3 million (approximately $0.3 million at September 30, 2021), net of transaction costs and discounts of approximately €21,000 (approximately $25,000 at September 30, 2021),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September 30, 2021), net of transaction costs of approximately €19,000 (approximately $22,000 at September 30, 2021).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6.8 million at September 30, 2021), net of transaction costs of €0.5 million (approximately $0.6 million at September 30, 2021),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5.7 million at September 30, 2021), net of transaction costs and discounts of €0.1 million (approximately $0.1 million at September 30, 2021), and the loan bears interest at 2.12% per annum. The Company is required to make payments of principal and accrued interest on a semiannual basis starting December 10, 2021 until the loan matures on December 10, 2027. Future principal payments in connection to debt outstanding as of September 30, 2021 are as follows (in thousands): ​ ​ ​ ​ ​ 2021 (excluding the nine months ended September 30, 2021) $ 38 2022 ​ 2,230 2023 ​ 7,902 2024 ​ 5,606 2025 ​ 4,290 Thereafter ​ 17,468 ​ ​ $ 37,534 ​</t>
        </is>
      </c>
      <c r="C4"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5 million at December 31, 2020), and the loan bears interest at 0.332% per annum. The Company is required to make annual principal and interest payments from January 2017 through January 2024. 2019 Convertible Promissory Notes In August 2019, the Company issued $2.5 million in convertible promissory notes (the “2019 Bridge Notes”) to PureTech and SSD2 LLC, current stockholders of the Company. The 2019 Bridge Notes have a stated interest rate of 8.0% per annum and shall become due and payable on demand at any time after December 31, 2019, with payment due in 30 days. Principal and unpaid accrued interest due under the 2019 Bridge Notes automatically converts into a class of the Company’s stock issued in the Company’s next qualified financing, as defined, based on a conversion price equal to 95% of the price per share paid by the other investors in the financing if it closes prior to November 30, 2019, with the conversion price to be further reduced to a minimum of 85% if the qualified financing closes after November 30, 2019. In October 2019, the Company amended and restated the terms of the 2019 Bridge Notes to increase the aggregate principal amount that can be raised to $10.8 million, with the notes becoming due and payable upon demand within 30 days any time after November 30, 2019, and the conversion price was reduced to 75%. In October 2019, the Company issued an additional $6.3 million of 2019 Bridge Notes to PureTech and SSD2 LLC. In November 2019, the Company issued an additional $2.0 million of 2019 Bridge Notes to PureTech and SSD2 LLC. In December 2019, a qualified financing as defined by the 2019 Bridge Note Agreement occurred, when the Company issued 2,269,831 shares of Series 3 Growth redeemable convertible preferred stock (“Series 3 Growth”) at an issuance price of $17.27 per share (see Note 14). In connection with the qualified financing, the conversion price of the 2019 Bridge Notes was adjusted to 90%, and the Company issued 703,439 shares of Series 3 Growth upon the conversion of $10.8 million outstanding principal and $0.1 million accrued interest at a conversion price of $15.54 per share. The Company concluded the 2019 Bridge Notes and its related features are within the scope of ASC 825, Financial Instruments, Intesa Sanpaolo Loan In November 2019, the Company entered into a loan agreement with Intesa Sanpaolo. Borrowings under the loan totaled €2.4 million (approximately $3.0 million at December 31, 2020), net of transaction costs of €0.1 million (approximately $0.1 million at December 31, 2020), and the loan bears interest at base rate of 2.3% plus the 3-month Euribor rate per annum. The Company is required to make payments of interest only on borrowings under the loan agreement on a quarterly basis through and including October 31, 2021 (the interest only termination date), after which payments of principal in equal quarterly installments and accrued interest will be due until the loan matures on October 31, 2029. The Company pledged certain manufacturing facilities, excluding equipment, as collateral under this loan agreement. During the year ended December 31, 2020, the Company borrowed an additional €5.0 million (approximately $6.1 million at December 31, 2020), net of transaction costs of approximately €13,000 (approximately $15,000 at December 31, 2020). The additional borrowings under the loan had the same terms and repayment schedule as the November 2019 loan. Horizon 2020 Loan In December 2019, as part of the Horizon 2020 Grant (see Note 9), the Company entered into a loan agreement with the Italian Finance Ministry. Borrowings under the loan totaled €0.3 million (approximately $0.3 million at December 31, 2020), net of transaction costs and discounts of approximately €21,000 (approximately $26,000 at December 31, 2020),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December 31, 2020), net of transaction costs of approximately €19,000 (approximately $23,000 at December 31, 2020).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7.8 million at December 31, 2020), net of transaction costs of €0.5 million (approximately $0.6 million at December 31, 2020),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6.0 million at December 31, 2020), net of transaction costs and discounts of €0.1 million (approximately $0.1 million at December 31, 2020), and the loan bears interest at 2.12% per annum. The Company is required to make payments of principal and accrued interest on a semiannual basis starting December 10, 2021 until the loan matures on December 10, 2027.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0.3 million (the “PPP Loan”) provided under the PPP established under the CARES Act and guaranteed by the U.S. Small Business Administration. In November 2020, the Company was notified by Silicon Valley Bank that the PPP Loan had been fully forgiven by the SBA and there is no remaining balance on its account. The Company recognized income of $0.3 million in other income on the consolidated statements of operations during the year ended December 31, 2020, for debt extinguishment pursuant to ASC 470, Debt Future principal payments in connection to debt outstanding as of December 31, 2020 are as follows (in thousands): ​ ​ ​ ​ 2021 $ 313 2022 2,360 2023 4,683 2024 4,706 2025 4,539 Thereafter 18,486 ​ $ 35,087 ​</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13. Warrants Summary of Outstanding Warrants The following represents a summary of the warrants outstanding at September 30, 2021: ​ ​ ​ ​ ​ ​ ​ ​ ​ ​ ​ Number of ​ ​ ​ ​ ​ ​ Shares Issued Classification Exercisable for Issuable August 2013 Liability Series A‑4 redeemable convertible preferred stock (“Series A‑4”) 708,493 October 2020 Equity Common stock 522,009 ​ The following represents a summary of the warrants outstanding at December 31, 2020: ​ ​ ​ ​ ​ ​ ​ ​ ​ ​ ​ Number of ​ ​ ​ ​ ​ ​ Shares Issued Classification Exercisable for Issuable April 2011 Liability Series A‑1 redeemable convertible preferred stock (“Series A‑1”) 74,784 June 2012 Liability Series A‑3 redeemable convertible preferred stock (“Series A‑3”) 238,189 August 2013 Liability Series A ‑ 4 708,493 October 2020 Equity Common stock 522,009 ​ Warrants Issued in Connection with 2008 Loan Agreement In April 2011, in connection with an amendment to the 2008 Loan, the Company issued a warrant to purchase shares of Series A-1 at an exercise price equal to the lower of $4.44 per share or the price per share received in the first sale of shares of the Company’s stock resulting in at least $5.0 million gross proceeds to the Company. The warrant is exercisable for the number of shares of Series A-1 equal to the quotient of $0.3 million divided by the exercise price of the warrant. Following the issuance of Series A-5 redeemable convertible preferred stock (“Series A-5”) in March 2015 (see Note 14) the warrant became exercisable for 74,784 shares of Series A-1 at an exercise price of $4.44. The warrant terminates upon the earlier of (i) April 27, 2021, (ii) three years after the effective date of an initial public offering or (iii) a sale of the Company. The warrant liability is remeasured at each reporting date with increases or decreases in the fair value being recorded in the consolidated statements of operations. The fair value of the warrants was $0.6 million at December 31, 2020. In April 2021, the Company issued 52,222 shares of Series A-1 upon the net exercise of the remaining outstanding warrants. The warrants exercised had an aggregate fair value of $0.9 million on the date of exercise. No Series A-1 warrants remained outstanding as of September 30, 2021. Series A-3 Warrants In June 2012, in connection with an amendment to the Master Agreement and Patent and License Assignment Agreement with One (see Note 11), in exchange for the right to expand the field use of the intellectual property purchased, the Company issued fully vested warrants to purchase 238,189 shares of Series A-3 at an exercise price of $0.04 per share. The warrant is subject to automatic exercise upon a deemed liquidation event, as defined, in the Company’s Restated Certification of Incorporation. The warrants expire in June 2022. The fair value of the warrants was $0.7 million at the date of issuance and was recorded as a research and development expense, and a corresponding warrant liability was recorded as a component of other non- current liabilities. The warrant liability is remeasured at each reporting date with increases or decreases in the fair value being recorded in the consolidated statements of operations. The fair value of the warrants was $2.9 million at December 31, 2020. In March 2021, the Company issued 238,189 shares of Series A-3 upon the exercise of the remaining outstanding warrants. The warrants exercised had an aggregate fair value of $3.0 million on the date of exercise. No Series A-3 warrants remained outstanding as of September 30, 2021. Series A-4 Warrants In August 2013, in connection with the issuance of Series A-4, the Company issued contingent warrants to purchase 719,670 shares of Series A-4 at an exercise price of $0.04 per share. Such warrants were issuable if the Company did not sell shares of its common stock in a firm commitment underwritten public offering on or before February 15, 2015 or if the Company was liquidated, dissolved, wound up or closes a deemed liquidation event prior to an IPO. The warrants were issued in February 2015 when the contingencies were not met. The warrants expire in August 2023. The fair value of the warrants was $1.7 million at the date of issuance and was recorded as a research and development expense, and a corresponding warrant liability was recorded as a component of other non- current liabilities. The warrant liability is remeasured at each reporting date with increases or decreases in the fair value being recorded in the consolidated statements of operations. As of September 30, 2021 and December 31, 2020, 708,493 warrants remained outstanding with an aggregate fair value of $17.5 million and $8.6 million, respectively. Series 3 Growth Warrants In June 2019, in connection with the terms of the amended and restated master agreement between the Company and One, the Company agreed to issue to One a warrant for redeemable convertible preferred stock equivalent to 2.7% of the shares of capital stock outstanding on an as converted basis within 30 days of the completion of a future equity financing that results in at least $50.0 million in gross proceeds with an exercise price equal to the issuance price of the future equity financing (see Note 11). Due to the fact that the settlement value was dependent on something other than the fair value of the issuer’s equity shares, ASC 480 — Distinguishing Liabilities from Equity In December 2019, the Company entered into the Series 3 &amp; 4 Growth Preferred Stock Purchase Agreement (the “Series 3 &amp; 4 Growth Agreement”), under which, it closed a $50.0 million equity financing round for Series 3 Growth (see Note 11) and the warrant became issuable for 478,828 shares of Series 3 Growth. In October 2020, the Company and One amended the terms of the amended and restated master agreement which resulted in the Company being relieved from its obligation to issue the warrants for Series 3 Growth in exchange for the delivery of warrants to common stock, a contingent call option and contingent consideration of the commercial milestone (see Note 11). Series 4 Growth Options Pursuant to the Series 3 &amp; 4 Growth Agreement, Series 3 Growth shareholders were given the right, but not the obligation, to purchase shares of Series 4 Growth at a purchase price of $20.72, within one year of the Series 3 Growth initial closing in December 2019 (the “Series 4 Growth Options”). In conjunction with the 2,973,270 shares of Series 3 Growth issued during the Series 3 Growth initial closing, the Company issued 2,419,573 Series 4 Growth Options. During the year ended December 31, 2020, the Company issued an additional 2,845,625 shares of Series 3 Growth to current and new investors, resulting in the issuance of an additional 2,371,812 Series 4 Growth Options. The Series 4 Growth Options were evaluated under ASC 480 — Distinguishing Liabilities from Equity Common Stock Warrants In October 2020, in connection with the 2020 One Amendment (see Note 11), the Company granted certain shareholders of One warrants to purchase 522,009 shares of the Company’s common stock. The Company accounted for the common stock warrants under ASC 815, Derivatives and Hedging</t>
        </is>
      </c>
      <c r="C4" s="4" t="inlineStr">
        <is>
          <t>13. Warrants Summary of Outstanding Warrants The following represents a summary of the warrants outstanding at December 31, 2020: ​ ​ ​ ​ ​ ​ ​ ​ ​ ​ ​ ​ ​ ​ Number of ​ ​ ​ ​ ​ ​ Shares Issued Classification Exercisable for Issuable April 2011 ​ Liability ​ Series A-1 redeemable convertible preferred stock (“Series A-1”) ​ 74,784 June 2012 ​ Liability ​ Series A-3 redeemable convertible preferred stock (“Series A-3”) ​ 238,189 August 2013 ​ Liability ​ Series A-4 redeemable convertible preferred stock (“Series A-4”) ​ 708,493 October 2020 Equity Common stock 522,009 ​ The following represents a summary of the warrants outstanding at December 31, 2019: ​ ​ ​ ​ ​ ​ ​ ​ ​ ​ ​ ​ ​ ​ Number of ​ ​ ​ ​ ​ ​ Shares Issued Classification Exercisable for Issuable April 2011 ​ Liability ​ Series A-1 ​ 74,784 June 2012 ​ Liability ​ Series A-3 ​ 238,189 August 2013 Liability Series A-4 719,670 December 2019 (1) Liability Series 3 Growth redeemable convertible preferred stock (“Series 3 Growth”) 478,828 December 2019 (2) Liability Series 4 Growth redeemable convertible preferred stock (“Series 4 Growth”) 2,419,573 (1) The Company had an obligation to issue such warrants to One under the amended and restated master agreement as of December 31, 2019 (see Note 11). (2) Options of holders of Series 3 Growth redeemable convertible preferred stock to purchase shares of Series 4 Growth redeemable convertible preferred stock. Warrants Issued in Connection with 2008 Loan Agreement In April 2011, in connection with an amendment to the 2008 Loan, the Company issued a warrant to purchase shares of Series A-1 at an exercise price equal to the lower of $4.44 per share or the price per share received in the first sale of shares of the Company’s stock resulting in at least $5.0 million gross proceeds to the Company. The warrant is exercisable for the number of shares of Series A-1 equal to the quotient of $0.3 million divided by the exercise price of the warrant. Following the issuance of Series A-5 redeemable convertible preferred stock (“Series A-5”) in March 2015 (see Note 14) the warrant became exercisable for 74,784 shares of Series A-1 at an exercise price of $4.44. The warrant terminates upon the earlier of (i) April 27, 2021, (ii) three years after the effective date of an initial public offering or (iii) a sale of the Company. The warrant liability is remeasured at each reporting date with increases or decreases in the fair value being recorded in the consolidated statements of operations. The fair value of the warrants was $0.6 million and $0.5 million at December 31, 2020 and 2019, respectively. Such warrants remain outstanding at December 31, 2020. Series A-3 Warrants In June 2012, in connection with an amendment to the Master Agreement and Patent and License Assignment Agreement with One (see Note 11), in exchange for the right to expand the field use of the intellectual property purchased, the Company issued fully vested warrants to purchase 238,189 shares of Series A-3 at an exercise price of $0.04 per share. The warrant is subject to automatic exercise upon a deemed liquidation event, as defined, in the Company’s Restated Certification of Incorporation. The warrants expire in June 2022. The fair value of the warrants was $0.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The fair value of the warrants was $2.9 million and $2.5 million at December 31, 2020 and 2019, respectively. Such warrants remain outstanding at December 31, 2020. Series A-4 Warrants In August 2013, in connection with the issuance of Series A-4, the Company issued contingent warrants to purchase 719,670 shares of Series A-4 at an exercise price of $0.04 per share. Such warrants were issuable if the Company did not sell shares of its common stock in a firm commitment underwritten public offering on or before February 15, 2015 or if the Company was liquidated, dissolved, wound up or closes a deemed liquidation event prior to an IPO. The warrants were issued in February 2015 when the contingencies were not met. The warrants expire in August 2023. The fair value of the warrants was $1.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In October 2020, the Company issued 11,177 shares of Series A-4 upon the exercise of the associated warrants. The warrants exercised had an aggregate fair value of $0.1 million on the date of exercise. As of December 31, 2020 and 2019, 708,493 and 719,670 warrants remained outstanding, respectively, with an aggregate fair value of $8.6 million and $7.7 million, respectively. Series 3 Growth Warrants In June 2019, in connection with the terms of the amended and restated master agreement between the Company and One, the Company agreed to issue to One a warrant for redeemable convertible preferred stock equivalent to 2.7% of the shares of capital stock outstanding on an as converted basis within 30 days of the completion of a future equity financing that results in at least $50.0 million in gross proceeds with an exercise price equal to the issuance price of the future equity financing (see Note 11). Due to the fact that the settlement value was dependent on something other than the fair value of the issuer’s equity shares, ASC 480 — Distinguishing Liabilities from Equity In December 2019, the Company entered into the Series 3 &amp; 4 Growth Preferred Stock Purchase Agreement (the “Series 3 &amp; 4 Growth Agreement”), under which, it closed a $50.0 million equity financing round for Series 3 Growth (see Note 11) and the warrant became issuable for 478,828 shares of Series 3 Growth. In October 2020, the Company and One amended the terms of the amended and restated master agreement which resulted in the Company being relieved from its obligation to issue the warrants for Series 3 Growth in exchange for the delivery of warrants to common stock, a contingent call option and contingent consideration of the commercial milestone (see Note 11). The warrant liability relating to the obligation to issue Series 3 Growth warrants was adjusted to its extinguishment date fair value of Series 4 Growth Options Pursuant to the Series 3 &amp; 4 Growth Agreement, Series 3 Growth shareholders were given the right, but not the obligation, to purchase shares of Series 4 Growth at a purchase price of $20.72, within one year of the Series 3 Growth initial closing in December 2019 (the “Series 4 Growth Options”). In conjunction with the 2,973,270 shares of Series 3 Growth issued during the Series 3 Growth initial closing, the Company issued 2,419,573 Series 4 Growth Options. During the year ended December 31, 2020, the Company issued an additional 2,845,625 shares of Series 3 Growth to current and new investors, resulting in the issuance of an additional 2,371,812 Series 4 Growth Options. The Series 4 Growth Options were evaluated under ASC 480 — Distinguishing Liabilities from Equity Common Stock Warrants In October 2020, in connection with the 2020 One Amendment (see Note 11), the Company granted certain shareholders of One warrants to purchase 522,009 shares of the Company’s common stock. The Company accounted for the common stock warrants under ASC 815, Derivatives and Hedging</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1</t>
        </is>
      </c>
      <c r="C2" s="2" t="inlineStr">
        <is>
          <t>Dec. 31, 2020</t>
        </is>
      </c>
    </row>
    <row r="3">
      <c r="A3" s="3" t="inlineStr">
        <is>
          <t>Redeemable Convertible Preferred Stock</t>
        </is>
      </c>
    </row>
    <row r="4">
      <c r="A4" s="4" t="inlineStr">
        <is>
          <t>Redeemable Convertible Preferred Stock</t>
        </is>
      </c>
      <c r="B4" s="4" t="inlineStr">
        <is>
          <t>14. Redeemable Convertible Preferred Stock 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 ​ Series A-1 In April 2011, the Company issued units comprised of 1,636,971 shares of Series A-1 and 1,636,971 shares of common stock upon the conversion of $3.2 million of outstanding principal and accrued interest related to convertible notes issued in 2009 and 2010 and $0.4 million of deferred interest related to the 2008 Loan. The conversion was based on an issuance price of $4.44 per unit, whereby each unit is comprised of one share of Series A-1 and one share of common stock. In April 2021, the Company issued 52,222 shares of Series A-1 upon the net exercise of the Series A-1 warrants. The warrants exercised had an aggregate fair value of $0.9 million on the date of exercise. Series A-2 In May 2011, the Company issued: ● 409,440 shares of Series A-2 at an issuance price of $2.61 per share, resulting in gross proceeds of $1.1 million. ● 284,249 shares of Series A-2 upon conversion of $0.6 million outstanding principal and accrued interest on convertible notes issued in 2011 at a conversion price of $1.96 per share, recorded at the fair value of Series A-2 issued of $0.7 million. ● 191,625 shares of Series A-2 upon conversion of $0.5 million of deferred interest related to the 2008 Loan, based on an issuance price of $2.61 per share. In addition, in May 2011, the Company entered into an agreement with PureTech Health LLC (“PureTech”) to issue a total of 275,940 shares of Series A-2 in exchange for management and consulting services (see Note 20). The fair value of the services was not readily determinable and, accordingly, the initial carrying value of Series A-2 issued in exchange for services was equal to the then-current fair value of the Series A-2 of $0.7 million, based on the Series A-2 issuance price of $2.61 per share. Series A-3 In June 2012, the Company issued 1,017,648 shares of Series A-3 at an issuance price of $3.00 per share resulting in gross proceeds of $3.1 million and the Company incurred issuance costs of approximately $10,000. In June 2012, the Company issued 219,792 shares of Series A-3 upon conversion of $0.7 million of outstanding principal and accrued interest related to a promissory note issued in 2012 at an issuance price of $3.00 per share and 255,245 shares of Series A-3 upon the conversion of $0.7 million of outstanding principal and accrued interest related to a bridge loan issued in 2012 at $2.85 per share. In March 2021, the Company issued 238,189 shares of Series A-3 upon the exercise of the Series A-3 warrants. The warrants exercised had an aggregate fair value of $3.0 million on the date of exercise. Series A-4 In August 2013, the Company issued 1,439,352 equity units, each consisting of (i) one share of Series A-4 with a contingently issuable warrant to purchase 50% of one share of Series A-4 and (ii) one share of common stock of the LLC with a contingently issuable warrant to purchase 50% of one share of common stock of the LLC, for $3.00 per unit, resulting in proceeds of $4.3 million, net of issuance costs of approximately $11,000. The Company determined that the warrants to purchase shares of Series A-4 met the criteria for classification as a liability and were to be accounted for at fair value (see Note 13). Accordingly, the proceeds from the sale of the equity units were first allocated to the Series A-4 warrants at their fair value at issuance of $1.7 million, with the residual proceeds allocated to the Series A-4, the LLC common stock and the LLC common warrants based on their relative fair values of $2.5 million, $0.1 million and $0.1 million, respectively. In October 2020, the Company issued 11,177 shares of Series A-4 upon the exercise of the Series A-4 warrants. The warrants exercised had an aggregate fair value of $0.1 million on the date of exercise. Series A-5 In March 2015, the Company issued 1,450,265 shares of Series A-5 at an issuance price of $12.41 per share resulting in gross proceeds of $18.0 million and the Company incurred issuance costs of $0.1 million. In conjunction with the financing, approximately $4.3 million of outstanding principal and accrued interest on the 2014 Bridge Notes converted to 492,900 shares of Series A-5 at a conversion price of $8.69. In a subsequent and final closing in April 2015, the Company issued 33,949 shares of Series A-5 at an issuance price of $12.41 per share resulting in gross proceeds of $0.4 million. Series Growth In December 2015, the Company issued 2,538,274 shares of Series Growth to current and new investors at an issuance price of $12.41 per share resulting in gross proceeds of $31.5 million and the Company incurred issuance costs of $0.1 million. Series 2 Growth In February 2018, the Company entered into the Series 2 Growth Preferred Stock Purchase Agreement with current investors (the “Series 2 Growth Initial Purchasers”). In the February 2018 closing, the Series 2 Growth Initial Purchasers purchased 780,640 shares of Series 2 Growth at an issuance price of $12.81 resulting in gross proceeds of $10.0 million and the Company incurred issuance costs of $0.2 million. The Series 2 Growth Initial Purchasers also agreed to purchase up to 1,561,280 additional Series 2 Growth shares for aggregate proceeds of $20.0 million in subsequent closings (the “Series 2 Growth Tranche Rights”) at $12.81 per share as specified under the agreement. The fair value of the Series 2 Growth on the date of issuance was determined to be $13.80 per share based on an independent third-party valuation. The Series 2 Growth Tranche Rights were evaluated under ASC 480 — Distinguishing Liabilities from Equity In June 2018, additional current investors (“Series 2 Growth Subsequent Purchasers”) entered into the Series 2 Growth Preferred Stock Purchase Agreement. In the June 2018 closing, the Series 2 Growth Subsequent Purchasers purchased 9,269 shares of Series 2 Growth resulting in gross proceeds of $0.1 million and the Company incurred issuance costs of approximately $6,000. The Series 2 Growth Subsequent Purchasers also agreed to purchase up to 19,254 additional Series 2 Growth shares for aggregate proceeds of $0.2 million in subsequent closings alongside the Series 2 Growth Initial Purchasers. In September 2018, under the Series 2 Growth Tranche Rights, the Company issued 390,320 shares of Series 2 Growth to the Series 2 Growth Initial Purchasers and Subsequent Purchasers resulting in gross proceeds of $5.0 million and incurring issuance costs of approximately $7,000. In December 2018, under the Series 2 Growth Tranche Rights, the Company issued 390,320 shares of Series 2 Growth to the Series 2 Growth Initial Purchasers and Subsequent Purchasers resulting in gross proceeds of $5.0 million. No issuance costs were incurred in conjunction with this issuance. In April 2019, under the Series 2 Growth Tranche Rights, the Company issued 390,320 shares of Series 2 Growth to the Series 2 Growth Initial Purchasers and Subsequent Purchasers resulting in gross proceeds of $5.0 million. No issuance costs were incurred in conjunction with this issuance. The fair value of the Series 2 Growth Tranche Rights liability was revalued to its estimated fair value of $1.1 million, resulting in income of $0.3 million during the year ended December 31, 2019. The April 2019 tranche issuance resulted in the settlement of $0.7 million of Tranche Rights. Subsequently in April 2019, the Company amended the Series 2 Growth stock purchase agreement to accelerate the remaining tranche rights under the original agreement. The Company issued 409,574 shares of Series 2 Growth to the Series 2 Growth Initial Purchasers and Subsequent Purchasers resulting in gross proceeds of $5.2 million. No issuance costs were incurred in conjunction with this issuance. The fair value of the Series 2 Growth Tranche Rights liability was revalued to its estimated fair value of $1.8 million, resulting in a loss of $0.8 million during the year ended December 31, 2018. The second April 2019 tranche issuance was the final Series 2 Growth tranche closing and resulted in the settlement of the remaining $1.8 million of Series 2 Growth Tranche Rights. Series 3 Growth In December 2019, the Company entered into the Series 3 Growth Preferred Stock Purchase Agreement with current and new investors (the “Series 3 Growth Initial Purchasers”). In the December 2019 closing, the Series 3 Growth Initial Purchasers purchased 2,269,831 shares of Series 3 at an issuance price of $17.27 per share, resulting in gross proceeds of $39.2 million and incurred issuance costs of $0.3 million. In conjunction with the closing, the Company issued 703,439 shares of Series 3 Growth upon conversion of the 2019 Bridge Notes, which had an estimated fair value of $12.1 million at the time of conversion (see Note 12). As part of the Series 3 &amp; 4 Growth Agreement certain Series 3 Growth Initial Purchasers agreed to purchase, 775,911 additional Series 3 Growth shares at $17.27 per share for aggregate proceeds of $13.4 million in subsequent closings (the “Series 3 Growth Tranche Rights”). The fair value of the Series 3 Growth on the date of issuance was determined by the Company to be $17.09 per share with the assistance of a third-party valuation specialist. The Series 3 Growth Tranche Rights were evaluated under ASC 480 — Distinguishing Liabilities from Equity At the date of the December 2019 issuance, $0.4 million of the Series 3 Growth proceeds was allocated to the Series 3 Growth Tranche Rights liability, which was recorded as a current liability in the accompanying consolidated balance sheets. The Company also recognized approximately $6,000 of other expense for issuance costs related to the Tranche Rights in the accompanying consolidated statement of operations. In April 2020, the Company issued 818,990 shares of Series 3 Growth resulting in gross proceeds of $14.1 million and incurring issuance costs of approximately $26,000. The issuance included 775,911 shares under the Series 3 Growth Tranche Rights. The Series 3 Growth Tranche Rights liability was remeasured to its estimated fair value immediately prior to settlement, resulting in $0.3 million of income being recorded in the consolidated statements of operations. The tranche issuance was the final Series 3 Growth tranche closing and resulted in the settlement of the remaining $0.1 million of Series 3 Growth Tranche Rights. In June 2020, the Company issued 1,158,077 shares of Series 3 Growth to CMS in conjunction with the CMS Bridging DMCC Licensing, Collaboration, and Investing Agreements (see Note 5) resulting in gross proceeds of $20.0 million and incurring issuance costs of $0.2 million. In August 2020, the Company issued 868,558 shares of Series 3 Growth resulting in gross proceeds of $15.0 million and incurring issuance costs of $0.1 million. Redeemable Convertible Preferred Stock Rights and Preferences On December 2, 2019, the Company filed its Twelfth Amended and Restated Certificate of Incorporation which amended the terms of the Company’s redeemable convertible preferred stock to designate Series A-1, Series A-2, Series A-3 and Series A-4 as Junior Preferred Stock, collectively, and Series A-5, Series Growth, Series 2 Growth, Series 3 Growth and Series 4 Growth as Senior Preferred, collectively, and together with the Junior Preferred, the Series Preferred. In addition, the Twelfth Amended and Restated Certificate of Incorporation designated Series Growth and Series 2 Growth as Junior Growth Preferred, collectively, and Series 3 Growth and Series 4 Growth as Senior Growth Preferred, collectively. Voting The holders of Series Preferred have full voting rights and powers equal to the rights and powers of holders of shares of common stock, with respect to any matters upon which holders of shares of common stock have the right to vote. Holders of Series Preferred are entitled to the number of votes equal to the number of whole shares of common stock into which such share of Series Preferred could be converted at the record date for determination of the stockholders entitled to vote on such matters. Holders of record of the shares of common stock and preferred stock, voting together as a single class, are entitled to elect the directors of the Company. Dividends Liquidation Preference Prepayment Dividends On June 27, 2012, the terms of the Series Preferred were amended. An 8% non-cumulative dividend payable when and if declared by the Board was replaced with a liquidation preference prepayment dividend (“Liquidation Preference Prepayment Dividend”). The Senior Growth Preferred Stock rank senior to the Junior Growth Preferred Stock, which rank senior to the Series A-5, which rank senior to the Junior Series Preferred Stock in the event of a Liquidation Preference Prepayment Dividend. The Board of Directors, which is controlled by Series 3 Growth holders as of September 30, 2021, may elect to declare of the above designations of Series Preferred, one or more dividends equal to the liquidation preference of such shares, or any portion thereof, to the holders of such shares. If a liquidation preference prepayment dividend is paid, it would reduce the liquidation preference payable to the respective Series Preferred holders upon liquidation or deemed liquidation. Dividends subsequent to Liquidation Preference Prepayment Dividend After Liquidation Preference Prepayment Dividends have been paid in full and after the holders of common stock have received aggregate dividends per share equal to the lowest per share Liquidation Preference Prepayment Dividend, then the holders of Series Preferred will participate in any dividends declared on a pro rata basis with common stock. Liquidation Preference The Senior Growth Preferred Stock rank senior to the Junior Growth Preferred Stock, which rank senior to the Series A-5, which rank senior to the Junior Series Preferred Stock, which rank senior to Company’s common stock in the event of liquidation dissolution or winding-up of the Company. In the event of any liquidation, dissolution or winding-up of the Company, the holders of Senior Growth Preferred shall be entitled to receive, prior to any distributions being made to Junior Growth Preferred, Series A-5, Junior Preferred and common stock, an amount per share equal to one and one-half times (1.5x) the original issuance price ($17.27 and $20.72 per share for Series 3 Growth and Series 4 Growth, respectively) less any Liquidation Preference Prepayment Dividend paid for such shares of Senior Growth Preferred, plus any dividends declared but unpaid. If upon liquidation, dissolution or winding up of the Company, the assets available for distribution are insufficient to pay the Senior Growth Preferred the full amount to which they are entitled, the holders of Senior Growth Preferred share ratably in any distribution of the assets. After payment to holders of the Senior Growth Preferred, the Junior Growth Preferred, Series A-5, and Junior Series Preferred, each shall be entitled to receive, prior and in preference to any distribution of any of the assets of the Company to the holders of a lower ranking designation of stock an amount per share equal to the greater of (i) the applicable original issue price ($12.81, $12.41, $12.41, $3.77, $3.00, $2.61, and $4.44 per share for Series 2 Growth, Series Growth, Series A-5, Series A-4, Series A-3, Series A-2, and Series A-1, respectively), less any Liquidation Preference Prepayment Dividend paid for such shares of the respective designation of stock, plus any dividends declared but unpaid, or (ii) such amount per share as would have been payable had all shares of Series Preferred been converted into common stock immediately prior to such liquidation, dissolution or winding up, less any Liquidation Preference Prepayment Dividend paid for such shares of the respective designation of stock and after giving effect to any other applicable Liquidation Preference Prepayment Dividend. If upon liquidation, dissolution or winding up of the Company, the assets available for distribution are insufficient to pay the holders of a particular designation of stock the full amount to which they are entitled, the holders of the particular designation of stock share ratably in any distribution of the assets. In the event of any liquidation, dissolution or winding-up of the Company, after the Series Preferred liquidation payments have been made, the remaining assets for distribution shall be distributed among the holders of the Senior Growth Preferred and common stock pro rata based on the number of shares held by each Senior Growth Preferred and common stockholder, treating for this purpose all such securities as if they had converted to common stock. Redemption Modification of Senior Preferred Stock terms On February 28, 2018, the terms of the Senior Series Preferred were amended to add a redemption feature provided to holders of the Senior Preferred Stock. Shares of Senior Preferred Stock shall be redeemed by the Company, upon an elective redemption request by the investors on or after February 28, 2025, at a price equal to the greater of i) the conversion price per share, plus all declared but unpaid dividends thereon, and ii) the fair market value of a single share of each applicable series of Senior Preferred. Outstanding shares of Senior Preferred Stock shall be accreted to the redemption value at each reporting period, with the offset recorded to additional paid-in capital in the accompanying consolidated balance sheets. On December 2, 2019, the redemption date was amended to December 2, 2026. Conversion Each share of Series Preferred is convertible at the option of the holder at any time after issuance into the number of fully paid and nonassessable shares of common stock as determined by dividing the original issue price of each series of preferred stock by the conversion price of each series in effect at time of the conversion. The initial conversion price is the respective original issue price, subject to adjustment in accordance with the antidilution provisions of each series. Each Series Preferred will subject to automatic conversion into common stock in the event of either (i) a qualified initial public offering that results in minimum gross proceeds to the Company of $50.0 million and a price of at least $17.27 per share, or (ii) at the election of the holders of a majority of the then outstanding Series Preferred. Each share of Series Preferred will be automatically converted into one share of common stock at the then effective conversion rate, provided however that in the event of a qualified initial public offering, the holders of the Senior Growth Preferred Stock will be entitled to receive additional shares of common stock equal to one and one-half times (1.5x) the original issue price of the Senior Growth Preferred divided by the price per share of common stock offered in such initial public offering. Series A-3 may only be converted at the election of the holders of a majority of the then outstanding Series A-3 and the Board of Directors in its sole discretion if the conversion occurs following the payment in full of the Series Preferred Liquidation Preference Payment. As of September 30, 2021, none of the outstanding shares of Series Preferred were converted into common stock.</t>
        </is>
      </c>
      <c r="C4" s="4" t="inlineStr">
        <is>
          <t>14. Redeemable Convertible Preferred Stock 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 ​ Series A-1 In April 2011, the Company issued units comprised of 1,636,971 shares of Series A-1 and 1,636,971 shares of common stock upon the conversion of $3.2 million of outstanding principal and accrued interest related to convertible notes issued in 2009 and 2010 and $0.4 million of deferred interest related to the 2008 Loan. The conversion was based on an issuance price of $4.44 per unit, whereby each unit is comprised of one share of Series A-1 and one share of common stock. Series A-2 In May 2011, the Company issued: ● 409,440 shares of Series A-2 at an issuance price of $2.61 per share, resulting in gross proceeds of $1.1 million. ● 284,249 shares of Series A-2 upon conversion of $0.6 million outstanding principal and accrued interest on convertible notes issued in 2011 at a conversion price of $1.96 per share, recorded at the fair value of Series A-2 issued of $0.7 million. ● 191,625 shares of Series A-2 upon conversion of $0.5 million of deferred interest related to the 2008 Loan, based on an issuance price of $2.61 per share. In addition, in May 2011, the Company entered into an agreement with PureTech Health LLC (“PureTech”) to issue a total of 275,940 shares of Series A-2 in exchange for management and consulting services (see Note 20). The fair value of the services was not readily determinable and, accordingly, the initial carrying value of Series A-2 issued in exchange for services was equal to the then-current fair value of the Series A-2 of $0.7 million, based on the Series A-2 issuance price of $2.61 per share. Series A-3 In June 2012, the Company issued 1,017,648 shares of Series A-3 at an issuance price of $3.00 per share resulting in gross proceeds of $3.1 million and the Company incurred issuance costs of approximately $10,000. In June 2012, the Company issued 219,792 shares of Series A-3 upon conversion of $0.7 million of outstanding principal and accrued interest related to a promissory note issued in 2012 at an issuance price of $3.00 per share and 255,245 shares of Series A-3 upon the conversion of $0.7 million of outstanding principal and accrued interest related to a bridge loan issued in 2012 at $2.85 per share. Series A-4 In August 2013, the Company issued 1,439,352 equity units, each consisting of (i) one share of Series A-4 with a contingently issuable warrant to purchase 50% of one share of Series A-4 and (ii) one share of common stock of the LLC with a contingently issuable warrant to purchase 50% of one share of common stock of the LLC, for $3.00 per unit, resulting in proceeds of $4.3 million, net of issuance costs of approximately $11,000 . The Company determined that the warrants to purchase shares of Series A-4 met the criteria for classification as a liability and were to be accounted for at fair value (see Note 13). Accordingly, the proceeds from the sale of the equity units were first allocated to the Series A-4 warrants at their fair value at issuance of In October 2020, the Company issued 11,177 shares of Series A-4 upon the exercise of the Series A-4 warrants. The warrants exercised had an aggregate fair value of $0.1 million on the date of exercise. Series A-5 In March 2015, the Company issued 1,450,265 shares of Series A-5 at an issuance price of $12.41 per share resulting in gross proceeds of $18.0 million and the Company incurred issuance costs of $0.1 million. In conjunction with the financing, approximately $4.3 million of outstanding principal and accrued interest on the 2014 Bridge Notes converted to Series Growth In December 2015, the Company issued 2,538,274 shares of Series Growth to current and new investors at an issuance price of $12.41 per share resulting in gross proceeds of $31.5 million and the Company incurred issuance costs of $0.1 million. Series 2 Growth In February 2018, the Company entered into the Series 2 Growth Preferred Stock Purchase Agreement with current investors (the “Series 2 Growth Initial Purchasers”). In the February 2018 closing, the Series 2 Growth Initial Purchasers purchased 780,640 shares of Series 2 Growth at an issuance price of $12.81 resulting in gross proceeds of $10.0 million and the Company incurred issuance costs of $0.2 million. The Series 2 Growth Initial Purchasers also agreed to purchase up to 1,561,280 additional Series 2 Growth shares for aggregate proceeds of $20.0 million in subsequent closings (the “Series 2 Growth Tranche Rights”) at $12.81 per share as specified under the agreement. The fair value of the Series 2 Growth on the date of issuance was determined to be $13.80 per share based on an independent third-party valuation. The Series 2 Growth Tranche Rights were evaluated under ASC 480 — Distinguishing Liabilities from Equity In June 2018, additional current investors (“Series 2 Growth Subsequent Purchasers”) entered into the Series 2 Growth Preferred Stock Purchase Agreement. In the June 2018 closing, the Series 2 Growth Subsequent Purchasers purchased 9,269 shares of Series 2 Growth resulting in gross proceeds of $0.1 million and the Company incurred issuance costs of approximately $6,000. The Series 2 Growth Subsequent Purchasers also agreed to purchase up to 19,254 additional Series 2 Growth shares for aggregate proceeds of $0.2 million in subsequent closings alongside the Series 2 Growth Initial Purchasers. In September 2018, under the Series 2 Growth Tranche Rights, the Company issued 390,320 shares of Series 2 Growth to the Series 2 Growth Initial Purchasers and Subsequent Purchasers resulting in gross proceeds of $5.0 million and incurring issuance costs of approximately $7,000. In December 2018, under the Series 2 Growth Tranche Rights, the Company issued 390,320 shares of Series 2 Growth to the Series 2 Growth Initial Purchasers and Subsequent Purchasers resulting in gross proceeds of $5.0 million. No issuance costs were incurred in conjunction with this issuance. In April 2019, under the Series 2 Growth Tranche Rights, the Company issued 390,320 shares of Series 2 Growth to the Series 2 Growth Initial Purchasers and Subsequent Purchasers resulting in gross proceeds of $5.0 million. No issuance costs were incurred in conjunction with this issuance. The fair value of the Series 2 Growth Tranche Rights liability was revalued to its estimated fair value of $1.1 million, resulting in income of $0.3 million during the year ended December 31, 2019. The April 2019 tranche issuance resulted in the settlement of $0.7 million of Tranche Rights. Subsequently in April 2019, the Company amended the Series 2 Growth stock purchase agreement to accelerate the remaining tranche rights under the original agreement. The Company issued 409,574 shares of Series 2 Growth to the Series 2 Growth Initial Purchasers and Subsequent Purchasers resulting in gross proceeds of $5.2 million. No issuance costs were incurred in conjunction with this issuance. The fair value of the Series 2 Growth Tranche Rights liability was revalued to its estimated fair value of $1.8 million, resulting in a loss of $0.8 million during the year ended December 31, 2018. The second April 2019 tranche issuance was the final Series 2 Growth tranche closing and resulted in the settlement of the remaining $1.8 million of Series 2 Growth Tranche Rights. Series 3 Growth In December 2019, the Company entered into the Series 3 Growth Preferred Stock Purchase Agreement with current and new investors (the “Series 3 Growth Initial Purchasers”). In the December 2019 closing, the Series 3 Growth Initial Purchasers purchased 2,269,831 shares of Series 3 at an issuance price of $17.27 per share, resulting in gross proceeds of $39.2 million and incurred issuance costs of $0.3 million. In conjunction with the closing, the Company issued 703,439 shares of Series 3 Growth upon conversion of the 2019 Bridge Notes, which had an estimated fair value of $12.1 million at the time of conversion (see Note 12). As part of the Series 3 &amp; 4 Growth Agreement certain Series 3 Growth Initial Purchasers agreed to purchase, 775,911 additional Series 3 Growth shares at $17.27 per share for aggregate proceeds of $13.4 million in subsequent closings (the “Series 3 Growth Tranche Rights”). The fair value of the Series 3 Growth on the date of issuance was determined by the Company to be $17.09 per share with the assistance of a third-party valuation specialist. The Series 3 Growth Tranche Rights were evaluated under ASC 480 — Distinguishing Liabilities from Equity At the date of the December 2019 issuance, $0.4 million of the Series 3 Growth proceeds was allocated to the Series 3 Growth Tranche Rights liability, which was recorded as a current liability in the accompanying consolidated balance sheets. The Company also recognized approximately $6,000 of other expense for issuance costs related to the Tranche Rights in the accompanying consolidated statement of operations. In April 2020, the Company issued 818,990 shares of Series 3 Growth resulting in gross proceeds of $14.1 million and incurring issuance costs of approximately $26,000. The issuance included 775,911 shares under the Series 3 Growth Tranche Rights. The Series 3 Growth Tranche Rights liability was remeasured to its estimated fair value immediately prior to settlement, resulting in $0.3 million of income being recorded in the consolidated statements of operations. The tranche issuance was the final Series 3 Growth tranche closing and resulted in the settlement of the remaining $0.1 million of Series 3 Growth Tranche Rights. In June 2020, the Company issued 1,158,077 shares of Series 3 Growth to CMS in conjunction with the CMS Bridging DMCC Licensing, Collaboration, and Investing Agreements (see Note 10) resulting in gross proceeds of $20.0 million and incurring issuance costs of $0.2 million. In August 2020, the Company issued 868,558 shares of Series 3 Growth resulting in gross proceeds of $15.0 million and incurring issuance costs of $0.1 million. Redeemable Convertible Preferred Stock Rights and Preferences On December 2, 2019, the Company filed its Twelfth Amended and Restated Certificate of Incorporation which amended the terms of the Company’s redeemable convertible preferred stock to designate Series A-1, Series A-2, Series A-3 and Series A-4 as Junior Preferred Stock, collectively, and Series A-5, Series Growth, Series 2 Growth, Series 3 Growth and Series 4 Growth as Senior Preferred, collectively, and together with the Junior Preferred, the Series Preferred. In addition, the Twelfth Amended and Restated Certificate of Incorporation designated Series Growth and Series 2 Growth as Junior Growth Preferred, collectively, and Series 3 Growth and Series 4 Growth as Senior Growth Preferred, collectively. Voting The holders of Series Preferred have full voting rights and powers equal to the rights and powers of holders of shares of common stock, with respect to any matters upon which holders of shares of common stock have the right to vote. Holders of Series Preferred are entitled to the number of votes equal to the number of whole shares of common stock into which such share of Series Preferred could be converted at the record date for determination of the stockholders entitled to vote on such matters. Holders of record of the shares of common stock and preferred stock, voting together as a single class, are entitled to elect the directors of the Company. Dividends Liquidation Preference Prepayment Dividends On June 27, 2012, the terms of the Series Preferred were amended. An 8% non-cumulative dividend payable when and if declared by the Board was replaced with a liquidation preference prepayment dividend (“Liquidation Preference Prepayment Dividend”). The Senior Growth Preferred Stock rank senior to the Junior Growth Preferred Stock, which rank senior to the Series A-5, which rank senior to the Junior Series Preferred Stock in the event of a Liquidation Preference Prepayment Dividend. The Board of Directors, which is controlled by Series 3 Growth holders as of December 31, 2020, may elect to declare of the above designations of Series Preferred, one or more dividends equal to the liquidation preference of such shares, or any portion thereof, to the holders of such shares. If a liquidation preference prepayment dividend is paid, it would reduce the liquidation preference payable to the respective Series Preferred holders upon liquidation or deemed liquidation. Dividends subsequent to Liquidation Preference Prepayment Dividend After Liquidation Preference Prepayment Dividends have been paid in full and after the holders of common stock have received aggregate dividends per share equal to the lowest per share Liquidation Preference Prepayment Dividend, then the holders of Series Preferred will participate in any dividends declared on a pro rata basis with common stock. Liquidation Preference The Senior Growth Preferred Stock rank senior to the Junior Growth Preferred Stock, which rank senior to the Series A-5, which rank senior to the Junior Series Preferred Stock, which rank senior to Company’s common stock in the event of liquidation dissolution or winding-up of the Company. In the event of any liquidation, dissolution or winding-up of the Company, the holders of Senior Growth Preferred shall be entitled to receive, prior to any distributions being made to Junior Growth Preferred, Series A-5, Junior Preferred and common stock, an amount per share equal to one and one-half times (1.5x) the original issuance price ($17.27 and $20.72 per share for Series 3 Growth and Series 4 Growth, respectively) less any Liquidation Preference Prepayment Dividend paid for such shares of Senior Growth Preferred, plus any dividends declared but unpaid. If upon liquidation, dissolution or winding up of the Company, the assets available for distribution are insufficient to pay the Senior Growth Preferred the full amount to which they are entitled, the holders of Senior Growth Preferred share ratably in any distribution of the assets. After payment to holders of the Senior Growth Preferred, the Junior Growth Preferred, Series A- 5, and Junior Series Preferred, each shall be entitled to receive, prior and in preference to any distribution of any of the assets of the Company to the holders of a lower ranking designation of stock an amount per share equal to the greater of (i) the applicable original issue price ( assets available for distribution are insufficient to pay the holders of a particular designation of stock the full amount to which they are entitled, the holders of the particular designation of stock share ratably in any distribution of the assets. In the event of any liquidation, dissolution or winding-up of the Company, after the Series Preferred liquidation payments have been made, the remaining assets for distribution shall be distributed among the holders of the Senior Growth Preferred and common stock pro rata based on the number of shares held by each Senior Growth Preferred and common stockholder, treating for this purpose all such securities as if they had converted to common stock. Redemption Modification of Senior Preferred Stock terms On February 28, 2018, the terms of the Senior Series Preferred were amended to add a redemption feature provided to holders of the Senior Preferred Stock. Shares of Senior Preferred Stock shall be redeemed by the Company, upon an elective redemption request by the investors on or after February 28, 2025, at a price equal to the greater of i) the conversion price per share, plus all declared but unpaid dividends thereon, and ii) the fair market value of a single share of each applicable series of Senior Preferred. Outstanding shares of Senior Preferred Stock shall be accreted to the redemption value at each reporting period, with the offset recorded to additional paid-in capital in the accompanying consolidated balance sheets. On December 2, 2019, the redemption date was amended to December 2, 2026. Conversion Each share of Series Preferred is convertible at the option of the holder at any time after issuance into the number of fully paid and nonassessable shares of common stock as determined by dividing the original issue price of each series of preferred stock by the conversion price of each series in effect at time of the conversion. The initial conversion price is the respective original issue price, subject to adjustment in accordance with the antidilution provisions of each series. Each Series Preferred will subject to automatic conversion into common stock in the event of either (i) a qualified initial public offering that results in minimum gross proceeds to the Company of $50.0 million and a price of at least $17.27 per share, or (ii) at the election of the holders of a majority of the then outstanding Series Preferred. Each share of Series Preferred will be automatically converted into one share of common stock at the then effective conversion rate, provided however that in the event of a qualified initial public offering, the holders of the Senior Growth Preferred Stock will be entitled to receive additional shares of common stock equal to one and one-half times (1.5x) the original issue price of the Senior Growth Preferred divided by the price per share of common stock offered in such initial public offering. Series A-3 may only be converted at the election of the holders of a majority of the then outstanding Series A-3 and the Board of Directors in its sole discretion if the conversion occurs following the payment in full of the Series Preferred Liquidation Preference Payment. As of December 31, 2020, none of the outstanding shares of Series Preferred were converted into common stock.</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Common Stock</t>
        </is>
      </c>
      <c r="B4"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September 30, 2021 and December 31, 2020 common stock reserved for future issuance was as follows: ​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 ​</t>
        </is>
      </c>
      <c r="C4"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16. Stock-Based Compensation 2016 Stock Option Plan In September 2016, the Company’s Board of Directors approved the 2016 Stock Option and Grant Plan (the “2016 Plan”), which supersedes the 2006 Stock Incentive Plan, and provides for the grant of incentive stock options, nonqualified stock options, and restricted stock to employees, directors, and nonemployees of the Company. The 2016 Plan was authorized to issue up to 4,018,185 shares on common stock as of January 1, 2019. In June 2020, the 2016 Plan was amended to increase the number of authorized shares of common stock to 5,634,251. Under the 2016 Plan, 290,885 and 496,542 shares remain available for issuance as of September 30, 2021 and December 31, 2020, respectively. Options and restricted stock awards generally vest based on the grantee’s continued service with the Company during a specified period following a grant as determined by the Board of Directors and expire ten years from the grant date. In general, awards typically vest in three years,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 Option Activity The following table summarizes the Company’s stock option activity from December 31, 2020 through September 30, 2021: ​ ​ ​ ​ ​ ​ ​ ​ ​ ​ ​ ​ ​ ​ Weighted- Weighted- ​ ​ ​ ​ ​ Average ​ Average ​ ​ ​ ​ ​ ​ ​ Exercise ​ Remaining ​ Aggregate ​ ​ Number of ​ Price per ​ Contractual ​ Intrinsic Value ​ ​ Options ​ Share ​ Term (Years) ​ (in thousands) Outstanding at December 31, 2020 5,034,858 ​ $ 9.26 6.1 ​ $ 14,742 Granted 295,413 ​ $ 14.41 ​ Exercised (10,840) ​ $ 0.84 ​ ​ 145 Forfeited (59,340) ​ $ 11.22 ​ Expired (30,416) ​ $ 11.32 ​ Outstanding at September 30, 2021 5,229,675 ​ $ 9.53 5.6 ​ $ 79,176 Exercisable at September 30, 2021 4,120,199 ​ $ 8.87 4.6 ​ $ 65,093 Nonvested at September 30, 2021 1,109,476 ​ $ 11.98 9.0 ​ $ 14,083 ​ The aggregate intrinsic value of stock options is calculated as the difference between the exercise price of the stock options and the fair value of the common stock. The total fair value of options vested during the nine months ended September 30, 2021 and 2020 was $4.7 million and $2.4 million, respectively. Stock-based compensation expense is classified in the consolidated statements of operations as follows (in thousands): ​ ​ ​ ​ ​ ​ ​ ​ ​ Nine Months Ended ​ ​ September 30, ​ 2021 2020 Research and development ​ $ 1,304 ​ $ 1,467 General and administrative ​ 2,876 ​ 1,960 Total ​ $ 4,180 ​ $ 3,427 ​ As of September 30, 2021 and December 31, 2020, there was $6.9 million and $8.1 million, respectively, of unrecognized compensation cost related to unvested stock option grants to employees under the 2016 Plan, which is expected to be recognized over a weighted-average period of 1.9 and 2.2 years, respectively. As of September 30, 2021 and December 31, 2020, there was $0.4 million and $0.6 million, respectively, of unrecognized compensation cost related to unvested stock option grants to nonemployees under the 2016 Plan, which is expected to be recognized over a weighted-average period of 2.0 and 2.2 years, respectively.</t>
        </is>
      </c>
      <c r="C4" s="4" t="inlineStr">
        <is>
          <t>16. Stock-Based Compensation 2016 Stock Option Plan In September 2016, the Company’s Board of Directors approved the 2016 Stock Option and Grant Plan (the “2016 Plan”), which supersedes the 2006 Stock Incentive Plan, and provides for the grant of incentive stock options, nonqualified stock options, and restricted stock to employees, directors, and nonemployees of the Company. The 2016 Plan was authorized to issue up to Options and restricted stock awards generally vest based on the grantee’s continued service with the Company during a specified period following a grant as determined by the Board of Directors and expire ten years from the grant date. In general, awards typically vest in three years,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 Option Activity The following table summarizes the Company’s stock option activity for the year ended December 31, 2020: ​ ​ ​ ​ ​ ​ ​ ​ ​ ​ ​ ​ ​ ​ Weighted- Weighted- ​ ​ ​ ​ ​ Average ​ Average ​ ​ ​ ​ ​ ​ ​ Exercise ​ Remaining ​ Aggregate ​ ​ Number of ​ Price per ​ Contractual ​ Intrinsic Value ​ ​ Options ​ Share ​ Term (Years) ​ (in thousands) Outstanding at December 31, 2019 3,800,342 ​ $ 8.65 5.94 ​ $ 11,358 Granted 1,271,073 ​ 11.03 ​ Exercised (10,839) ​ 1.12 16 ​ Forfeited — ​ ​ Expired (25,718) ​ ​ 10.82 ​ Outstanding at December 31, 2020 5,034,858 ​ $ 9.26 6.12 ​ $ 14,742 Exercisable at December 31, 2020 3,453,942 ​ $ 8.26 4.68 ​ $ 13,641 Nonvested at December 31, 2020 1,580,916 ​ $ 11.42 9.26 ​ $ 1,101 ​ The aggregate intrinsic value of stock options is calculated as the difference between the exercise price of the stock options and the fair value of the common stock. The total fair value of options vested during the years ended December 31, 2020 and 2019 was $3.1 million and $5.7 million, respectively. Stock-based compensation expense is classified in the consolidated statements of operations as follows (in thousands): ​ ​ ​ ​ ​ ​ ​ ​ ​ ​ Year ended ​ December 31, ​ ​ 2020 ​ 2019 Research and development ​ $ 1,960 ​ $ 1,925 General and administrative ​ 2,848 ​ 2,878 Total ​ $ 4,808 ​ $ 4,803 ​ The fair value of each option issued to employees was estimated at the date of grant using Black-Scholes with the following weighted-average assumptions: ​ ​ ​ ​ ​ ​ ​ ​ ​ ​ Year ended ​ ​ December 31, ​ ​ ​ 2020 ​ 2019 Fair value of common stock ​ $ 11.17 ​ $ 10.51 Expected volatility 63.6 % 64.0 % Expected term (in years) 5.8 5.5 ​ Risk-free interest rate 0.2 % 1.8 % Expected dividend yield 0.0 % 0.0 % ​ The fair value of each option issued to nonemployees was estimated during the period using Black-Scholes with the following assumptions: ​ ​ ​ ​ ​ ​ ​ ​ ​ ​ Year ended December 31, ​ ​ ​ 2020 ​ 2019 Fair value of common stock ​ $ 11.42 $ 10.51 ​ Expected volatility ​ 62.9 % 67.9% – 66.7 % Expected term (in years) ​ 5.9 10.00 – 9.97 ​ Risk-free interest rate ​ 0.3 % 1.9 % Expected dividend yield ​ 0.0 % 0.0 % ​ The weighted-average grant date fair value of stock options granted to employees during the years ended December 31, 2020 and 2019 was $6.29 and $5.48 per share, respectively. The weighted-average fair value of stock options granted to nonemployees during the years ended December 31, 2020 and 2019 was $6.46 and $7.37 per share, respectively. As of December 31, 2020 and 2019, there was $8.1 million and $4.5 million, respectively, of unrecognized compensation cost related to unvested stock option grants to employees under the 2016 Plan, which is expected to be recognized over a weighted-average period of 2.2 and 1.8 years, respectively. As of December 31, 2020 and 2019, there was $0.6 million and $0.1 million, respectively, of unrecognized compensation cost related to unvested stock option grants to nonemployees under the 2016 Plan, which is expected to be recognized over a weighted-average period of 2.2 and 0.7 years, respectively.</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7. Income Taxes The Company recorded a provision of less than $0.1 million and $2.2 million during the nine months ended September 30, 2021 and September 30, 2020, respectively. The provision recorded differs from the US statutory rate of 21% for the nine months ended September 30, 2021 primarily due to the valuation allowance recorded against the net operating losses and deferred tax assets. The provision differs from the US statutory rate of 21% for the nine months ended September 30, 2020 primarily due to the valuation allowance recorded against deferred tax assets, and due to the provision for income taxes related to the transfer of the equity-method investment in One S.r.l. (One) from the Gelesis entity in Italy to a Gelesis entity in the US. In conjunction with acquiring the investment in One in 2019,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The deferred credit is not considered as a deferred tax liability nor a reduction of a deferred tax asset. Rather, the deferred credit is included in other long-term liabilities on the accompanying consolidated balance sheet, and subsequently recognized as a reduction to income tax expense in proportion to the realization or elimination of the deferred tax asset that gave rise to the deferred credit. A summary of the equity-method investment activity during the year ended December 31, 2019 is as follows (in thousands): ​ ​ ​ ​ ​ Initially allocated value of equity-method investment $ 1,810 Deferred tax asset generated by book-to-tax difference ​ 3,040 Adjustment to carrying value of equity-method investment ​ (1,810) Deferred credit (see Note 11) ​ (1,230) Balance at December 31, 2019 ​ $ — ​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 of operations during the nine months ended September 30, 2020. The Company continues to evaluate the positive and negative evidence bearing upon the realizability of its net deferred tax assets and determined that it is not more likely than not that the Company will recognize the benefits of the net deferred tax assets. Additionally, the Company’s Italian subsidiary incurred a net operating loss from operations during the 3 rd</t>
        </is>
      </c>
      <c r="C4" s="4" t="inlineStr">
        <is>
          <t>17. Income Taxes Consolidated (loss) income before income taxes on a geographic basis during the years ended December 31, 2020 and 2019 are as follows (in thousands): ​ ​ ​ ​ ​ ​ ​ ​ ​ Year Ended December 31 ​ ​ 2020 ​ 2019 United States ​ $ (19,658) ​ $ (30,128) Non-U.S. ​ (4,208) ​ 1,760 Total ​ $ (23,866) ​ $ (28,368) ​ The (benefit from) provision for income taxes consists of the following components during the years ended December 31, 2020 and 2019 (in thousands): ​ ​ ​ ​ ​ ​ ​ ​ ​ ​ Year Ended December 31, ​ ​ 2020 ​ 2019 Current tax expense: ​ ​ ​ ​ ​ ​ U.S. federal ​ $ — ​ $ — Foreign ​ (24) ​ 249 Total current tax expense ​ ​ (24) ​ ​ 249 Deferred tax (benefit) expense: ​ ​ ​ ​ ​ ​ U.S. federal ​ — ​ (4,137) State ​ — ​ (1,645) Foreign ​ 2,063 ​ 129 Total deferred tax benefit ​ 2,063 ​ (5,653) Total (benefit from) provision for income taxes ​ $ 2,039 ​ $ (5,404) ​ A reconciliation setting forth the differences between the effective tax rates of the Company for the years ended December 31, 2020 and 2019 and the U.S. federal statutory tax rate is as follows: ​ ​ ​ ​ ​ ​ ​ ​ ​ Year Ended ​ ​ December 31, ​ ​ ​ 2020 ​ 2019 U.S. Federal income tax provision expense at statutory rate ​ 21.0 % 21.0 % Effect of nondeductible stock-based compensation (1.9) % (0.7) % Foreign rate differential 2.2 % (0.3) % Mark to market of warrant liabilities (1.3) % 2.6 % State taxes net of federal benefit 4.5 % 6.5 % Non-deductible financing expenses 0.4 % (1.3) % Valuation allowance (38.2) % (28.2) % Valuation allowance release related to IP transaction (see Note 11) — 20.4 % Investment transfer 6.8 % — ​ Other differences (0.4) % (1.2) % US federal and state research credits 1.6 % 1.1 % Uncertain tax positions (1.1) % — ​ Foreign earnings includible in US (2.0) % (0.8) % Effective income tax rate (8.5) % 19.1 % ​ Significant components of the Company’s consolidated deferred tax assets and liabilities at December 31, 2020 and 2019 are as follows at (in thousands): ​ ​ ​ ​ ​ ​ ​ ​ ​ ​ At December 31, ​ 2020 2019 Deferred tax assets: ​ ​ ​ ​ ​ ​ Federal net operating loss carryforwards ​ $ 24,730 ​ $ 21,903 State net operating loss carryforwards ​ 7,207 ​ 6,425 Equity compensation ​ 4,353 ​ 3,520 Accruals and reserves ​ 26 ​ 17 Uncollected grants ​ 712 ​ — Investment in subsidiaries ​ 3,931 ​ 3,575 Research credits ​ 1,298 ​ 1,267 Other assets ​ 46 ​ 84 Deferred rent ​ 600 ​ 700 Total deferred tax assets ​ 42,903 ​ 37,491 Valuation allowance ​ (37,427) ​ (28,329) Total deferred tax assets net of valuation allowance ​ 5,476 ​ 9,162 Deferred tax liabilities: ​ ​ Intangible assets and amortization ​ (4,680) ​ (5,255) Right-of-Use asset ​ (591) ​ (696) Other liabilities ​ (204) ​ — Total deferred tax liabilities ​ (5,476) ​ (5,951) Net deferred tax assets ​ $ — ​ $ 3,211 ​ Deferred income taxes reflect the net tax effect of temporary differences between the carrying amount of assets and liabilities for financial reporting purposes and the amount used for income tax purposes. At December 31, 2020 and 2019, the Company has federal net operating loss carryforwards totaling $114.4 million and $104.3 million, of which $63.5 million expire in 2027 through 2037 and $51.0 million do not expire. At December 31, 2020 and 2019, the Company has state net operating loss carryforwards totaling $114.0 million and $101.7 million, respectively, which expire in 2030 through 2040, as well as other temporary differences and attributes that will be available to offset regular taxable income during the carryforward period. At December 31, 2020, the Company has foreign net operating loss carryforwards of $2.4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0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During the year ending December 31, 2019, the Company recorded a deferred tax asset of approximately $3.0 million which represents the excess tax over book basis of its June 2019 equity method investment in One. The Company has offset the deferred tax asset with a decrease to the amounts initially allocated to the investment (see Note 11). This offset exceeded the initially allocated balances and resulted in a reduction of the book investment balance to zero with the remaining offset classified as a deferred credit of approximately $1.2 million. A deferred credit is not classified as a deferred tax liability nor a reduction of a deferred tax asset. As a result, the deferred credit was included with other long-term liabilities on the accompanying consolidated balance sheet at December 31, 2019. During the year ending December 31, 2020, this asset was transferred from the Italian subsidiary, Gelesis S.r.l., to the parent company, Gelesis, Inc. As the investment is no longer owned by Gelesis S.r.l., the Company recorded a provision of $3.0 million and a tax benefit of $1.2 million to reverse the related deferred tax asset and deferred credit, respectively. Upon transfer, Gelesis Inc., established a deferred tax asset which is fully offset by valuation allowance consistent with the Company’s overall valuation allowance position in the United Sta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The Company will continue to evaluate all positive and negative evidence each period. The change in the valuation allowance during the years ended December 31, 2020 and 2019 was an increase of $9.1 million and $2.2 million, respectively. The increase in the valuation allowance during the year ended December 31, 2020 primarily relates to an increase in net operating losses and the establishment of a full valuation allowance in the Italian subsidiary during the year ended December 31, 2020. The increase in the valuation allowance during the year ended December 31, 2019 primarily relates to an increase in net operating losses during the year ended December 31, 2019, offset by a decrease of $5.8 million in the valuation allowance associated with the deferred tax liability recognized for the intangible asset acquired in 2019 (see Note 9). The Company generally considers all earnings generated in Italy to be indefinitely reinvested. Therefore, the Company does not accrue U.S. taxes on the repatriation of the foreign earnings it considers to be indefinitely reinvested outside of the U.S. As of, the Company had not provided for federal income tax on $3.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 ​ ​ ​ ​ ​ ​ ​ ​ ​ Year Ended December 31, ​ ​ 2020 ​ 2019 Unrecognized tax benefits at the beginning of year ​ $ — ​ $ 3 Increase for current year positions ​ (82) ​ — Increase for prior year positions ​ (199) ​ — Expiration of statute of limitations ​ — ​ (3) Unrecognized tax benefits at the end of year ​ $ (281) ​ $ — ​</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18. Earnings (Loss) per Share Basic and diluted loss per share attributable to common stockholders were calculated as follows: ​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September 30, 2021 and 2020 from the computation of diluted net loss per share attributable to common stockholders because including them would have had an anti-dilutive effect. ​ ​ ​ ​ ​ ​ ​ ​ At September 30, ​ At September 30, ​ 2021 2020 Convertible preferred stock 18,736,936 18,435,348 Warrants on convertible preferred stock 708,493 6,302,856 Options to purchase common stock 5,229,675 4,985,576 Warrants on common stock 522,009 — Total 25,197,113 29,723,780 ​</t>
        </is>
      </c>
      <c r="C4" s="4" t="inlineStr">
        <is>
          <t>18. Earnings (Loss) per Share Basic and diluted loss per share attributable to common stockholders were calculated as follows: ​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0 and 2019 from the computation of diluted net loss per share attributable to common stockholders because including them would have had an anti-dilutive effect. ​ ​ ​ ​ ​ ​ ​ ​ December 31, ​ 2020 2019 ​ ​ ​ ​ ​ Convertible preferred stock 18,446,525 15,589,723 Warrants on convertible preferred stock 1,021,466 1,032,643 Options to purchase common stock 5,074,547 3,840,031 Warrants on common stock 522,009 — Total 25,064,547 20,462,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Restated, see Note 2) (Tables)</t>
        </is>
      </c>
      <c r="B1" s="2" t="inlineStr">
        <is>
          <t>11 Months Ended</t>
        </is>
      </c>
      <c r="C1" s="2" t="inlineStr">
        <is>
          <t>12 Months Ended</t>
        </is>
      </c>
    </row>
    <row r="2">
      <c r="B2" s="2" t="inlineStr">
        <is>
          <t>Dec. 31, 2020</t>
        </is>
      </c>
      <c r="C2" s="2" t="inlineStr">
        <is>
          <t>Dec. 31, 2020</t>
        </is>
      </c>
    </row>
    <row r="3">
      <c r="A3" s="4" t="inlineStr">
        <is>
          <t>Schedule of Company's net deferred tax assets</t>
        </is>
      </c>
      <c r="C3" s="4" t="inlineStr">
        <is>
          <t>Significant components of the Company’s consolidated deferred tax assets and liabilities at December 31, 2020 and 2019 are as follows at (in thousands): ​ ​ ​ ​ ​ ​ ​ ​ ​ ​ At December 31, ​ 2020 2019 Deferred tax assets: ​ ​ ​ ​ ​ ​ Federal net operating loss carryforwards ​ $ 24,730 ​ $ 21,903 State net operating loss carryforwards ​ 7,207 ​ 6,425 Equity compensation ​ 4,353 ​ 3,520 Accruals and reserves ​ 26 ​ 17 Uncollected grants ​ 712 ​ — Investment in subsidiaries ​ 3,931 ​ 3,575 Research credits ​ 1,298 ​ 1,267 Other assets ​ 46 ​ 84 Deferred rent ​ 600 ​ 700 Total deferred tax assets ​ 42,903 ​ 37,491 Valuation allowance ​ (37,427) ​ (28,329) Total deferred tax assets net of valuation allowance ​ 5,476 ​ 9,162 Deferred tax liabilities: ​ ​ Intangible assets and amortization ​ (4,680) ​ (5,255) Right-of-Use asset ​ (591) ​ (696) Other liabilities ​ (204) ​ — Total deferred tax liabilities ​ (5,476) ​ (5,951) Net deferred tax assets ​ $ — ​ $ 3,211 ​</t>
        </is>
      </c>
    </row>
    <row r="4">
      <c r="A4" s="4" t="inlineStr">
        <is>
          <t>Schedule of income tax provision</t>
        </is>
      </c>
      <c r="C4" s="4" t="inlineStr">
        <is>
          <t>The (benefit from) provision for income taxes consists of the following components during the years ended December 31, 2020 and 2019 (in thousands): ​ ​ ​ ​ ​ ​ ​ ​ ​ ​ Year Ended December 31, ​ ​ 2020 ​ 2019 Current tax expense: ​ ​ ​ ​ ​ ​ U.S. federal ​ $ — ​ $ — Foreign ​ (24) ​ 249 Total current tax expense ​ ​ (24) ​ ​ 249 Deferred tax (benefit) expense: ​ ​ ​ ​ ​ ​ U.S. federal ​ — ​ (4,137) State ​ — ​ (1,645) Foreign ​ 2,063 ​ 129 Total deferred tax benefit ​ 2,063 ​ (5,653) Total (benefit from) provision for income taxes ​ $ 2,039 ​ $ (5,404) ​</t>
        </is>
      </c>
    </row>
    <row r="5">
      <c r="A5" s="4" t="inlineStr">
        <is>
          <t>Schedule of reconciliation of the federal income tax rate to the Company's effective tax rate</t>
        </is>
      </c>
      <c r="C5" s="4" t="inlineStr">
        <is>
          <t>A reconciliation setting forth the differences between the effective tax rates of the Company for the years ended December 31, 2020 and 2019 and the U.S. federal statutory tax rate is as follows: ​ ​ ​ ​ ​ ​ ​ ​ ​ Year Ended ​ ​ December 31, ​ ​ ​ 2020 ​ 2019 U.S. Federal income tax provision expense at statutory rate ​ 21.0 % 21.0 % Effect of nondeductible stock-based compensation (1.9) % (0.7) % Foreign rate differential 2.2 % (0.3) % Mark to market of warrant liabilities (1.3) % 2.6 % State taxes net of federal benefit 4.5 % 6.5 % Non-deductible financing expenses 0.4 % (1.3) % Valuation allowance (38.2) % (28.2) % Valuation allowance release related to IP transaction (see Note 11) — 20.4 % Investment transfer 6.8 % — ​ Other differences (0.4) % (1.2) % US federal and state research credits 1.6 % 1.1 % Uncertain tax positions (1.1) % — ​ Foreign earnings includible in US (2.0) % (0.8) % Effective income tax rate (8.5) % 19.1 % ​</t>
        </is>
      </c>
    </row>
    <row r="6">
      <c r="A6" s="4" t="inlineStr">
        <is>
          <t>CAPSTAR SPECIAL PURPOSE ACQUISITION CORP</t>
        </is>
      </c>
    </row>
    <row r="7">
      <c r="A7" s="4" t="inlineStr">
        <is>
          <t>Schedule of Company's net deferred tax assets</t>
        </is>
      </c>
      <c r="B7" s="4" t="inlineStr">
        <is>
          <t>​ ​ ​ ​ ​ ​ December 31, ​ ​ 2020 Deferred tax assets (liabilities) ​ Net operating loss carryforward ​ $ 36,961 Startup and organizational costs ​ ​ 472,542 Unrealized gain on marketable securities ​ (43,985) Total deferred tax assets ​ 465,518 Valuation Allowance ​ (465,518) Deferred tax assets, net of allowance ​ $ —</t>
        </is>
      </c>
    </row>
    <row r="8">
      <c r="A8" s="4" t="inlineStr">
        <is>
          <t>Schedule of income tax provision</t>
        </is>
      </c>
      <c r="B8" s="4" t="inlineStr">
        <is>
          <t>​ ​ ​ ​ ​ ​ For the Period ​ ​ from ​ ​ February 14, 2020 ​ ​ (Inception) ​ ​ Through ​ ​ December 31, ​ ​ 2020 Federal ​ Current ​ $ — Deferred ​ (465,518) ​ ​ ​ ​ State and Local ​ Current ​ — Deferred ​ — ​ ​ ​ ​ Change in valuation allowance ​ 465,518 ​ ​ ​ ​ Income tax provision ​ $ —</t>
        </is>
      </c>
    </row>
    <row r="9">
      <c r="A9" s="4" t="inlineStr">
        <is>
          <t>Schedule of reconciliation of the federal income tax rate to the Company's effective tax rate</t>
        </is>
      </c>
      <c r="B9" s="4" t="inlineStr">
        <is>
          <t>​ ​ ​ ​ ​ ​ December 31, ​ ​ 2020 Statutory federal income tax rate 21.0 % Change in fair value of warrants ​ (17.1) % Transaction costs incurred in connection with warrant liabilities ​ (0.9) % Valuation allowance (3.0) % Income tax provision 0.0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9. Commitments and Contingencies Operating Leases The Company has operating leases for office, laboratory and manufacturing space with remaining terms between four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September 30, 2021, the Company’s operating lease right of use assets was $2.1 million, of which $0.5 million and $1.6 million were short-term and long-term lease liabilities, respectively. As of December 31, 2020, the Company’s operating lease right of use assets was $2.2 million, of which $0.4 million and $1.8 million were short-term and long-term lease liabilities, respectively. Operating lease expense was $0.4 million during both nine months ended September 30, 2021 and 2020, respectively. The remaining noncancelable term of the Company’s operating leases was 3.8 years at September 30, 2021, and the weighted average discount rate was 5.9%. Future minimum rental payments under the Company’s noncancelable operating leases at September 30, 2021 are as follows (in thousands): ​ ​ ​ ​ ​ 2021 (excluding the nine months ended September 30, 2021) $ 134 2022 ​ 541 2023 ​ 551 2024 ​ 528 2025 ​ 353 ​ ​ $ 2,107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0.3 million at September 30, 2021) upon the achievement of certain milestones and pay royalties on future sales and/or a percentage of sublicense income. As of September 30, 2021,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nine months ended September 30, 2021 and 2020, less than $0.1 million and $0.4 million, respectively, were recorded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1 to challenge the eligibility criteria and retroactive application of the 2019 Budget Law within our specific business case, however the likelihood that the Company is successful is uncertain. The Company evaluated the potential loss under ASC 450, Contingencies The Company has recorded $3.1 million and $3.2 million as a component of other long-term liabilities in the accompanying consolidated balance sheets as of September 30, 2021 and December 31, 2020, respectively. The Company does not expect this matter to be resolved within the next operating cycle. In October 2021, the Italian federal tax authority initiated an audit of the research and development tax credits for the calendar years 2017 through 2019. The Company expects that this tax audit will continue into 2022.</t>
        </is>
      </c>
      <c r="C4" s="4" t="inlineStr">
        <is>
          <t>19. Commitments and Contingencies Operating Leases The Company has operating leases for office, laboratory and manufacturing space with remaining terms between four and six years. Leases with initial terms of less than twelve months are not recorded as operating leases. The Company recognizes expenses for leases on a straight-line basis over the lease period and has accrued for lease expense incurred but not yet paid. While certain leases contain renewal options, the Company does not include renewal options in determining the term of the lease, used for calculating the associated lease liabilities, unless it is reasonably certain it will execute the renewal option. None of the Company’s leases include variable payments, residual value guarantees or restrictive covenants.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December 31, 2020, the Company’s operating lease right of use assets was $2.2 million, of which $0.4 million and $1.8 million were short-term and long-term lease liabilities, respectively. As of December 31, 2019, the Company’s operating lease right of use assets was $2.6 million, of which $0.4 million and $2.2 million were short-term and long-term lease liabilities, respectively. Operating lease expense was $0.5 million and $0.3 million during the years ended December 31, 2020 and 2019, respectively. The remaining noncancelable term of the Company’s operating leases was 4.6 years at December 31, 2020, and the weighted average discount rate was 5.9%. Future minimum rental payments under the Company’s noncancelable operating leases at December 31, 2020 are as follows (in thousands): ​ ​ ​ ​ ​ 2021 $ 534 2022 ​ 543 2023 ​ 553 2024 ​ 529 2025 ​ 353 ​ ​ $ 2,511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1.5 million) upon the achievement of certain milestones and pay royalties on future sales and/or a percentage of sublicense income. As of December 31, 2020,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years ended December 31, 2020 and 2019, $0.6 million and $0.4 million, respectively, were recorded as a reduction to research and development expenses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0 to challenge the eligibility criteria and retroactive application of the 2019 Budget Law within our specific business case, however the likelihood that the Company is successful is uncertain. As the research and development tax credits are accounted for as a component of research and development expense in the consolidated statements of operations, the Company evaluated the potential loss under ASC 450, Contingencies concluded that the likelihood of a potential loss arising from this matter is probable. Accordingly, the Company recorded a liability for the contingent loss of $2.3 million at December 31, 2018, representing the difference between research and development tax credits eligible under the 2019 Budget Law and research and development tax credits claimed by the Company through December 31, 2018. The Company claimed an additional $0.6 million of research and development tax credits subject to this contingency during the year ended December 31, 2019 with a corresponding increase recorded to the contingent liability. The Company has recorded $3.2 million and $3.0 million as a component of other long-term liabilities in the accompanying consolidated balance sheets as of December 31, 2020 and 2019, respectively. The Company does not expect this matter to be resolved within the next operating cycle.</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and $0.4 million during the nine months ended September 30, 2021 and 2020, respectively. The Company incurred royalty expense of $0.2 million and less than $0.1 million in connection with the PureTech royalty agreement (see Note 19) during the nine months ended September 30, 2021 and 2020, respectively. The Company had outstanding current liabilities to PureTech of less than $0.1 million and $0.1 million at September 30, 2021 and December 31, 2020, respectively.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1 million during both the nine months ended September 30, 2021 and 2020. The Company has outstanding accrued expenses to the founder of approximately $19,000 and approximately $43,000 at September 30, 2021 and December 31, 2020, respectively. Acquisition of One In connection with the amended and restated master agreement with One (see Note 11), Gelesis S.r.l., a VIE of the Company, acquired a 10.0% equity interest in One. No payments related to the acquisition were made to One shareholders by the Company during the nine months ended September 30, 2021 and 2020. The Company had remaining undiscounted payments of €5.0 million due to One as of September 30, 2021 and December 31, 2020 (approximately $5.8 million and $6.1 million as of September 30, 2021 and December 31, 2020, respectively). Additionally, the Company incurred royalty expense of $0.2 million and less than $0.1 million in connection with the One royalty agreement (see Note 19) during the nine months ended September 30, 2021 and 2020, respectively.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September 30, 2021, the regulatory milestone and sales milestone had not been met. RIF Transaction In connection with the RIF transaction entered into in August 2020, the Company received €10.0 million (approximately $11.6 million at September 30, 2021)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15.0 million (approximately $17.4 million at September 30, 2021) with a fixed interest rate of 6.35% per annum (see Note 12).</t>
        </is>
      </c>
      <c r="C4" s="4" t="inlineStr">
        <is>
          <t xml:space="preserve">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during each of the years ended December 31, 2020 and 2019. The Company incurred royalty expense of $0.1 million in connection with the PureTech royalty agreement (see Note 19) during the year ended December 31, 2020. The Company had outstanding current liabilities to PureTech of $0.1 million at December 31, 2020 and 2019.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3 million and $0.2 million during the years ended December 31, 2020 and 2019, respectively. The Company has outstanding accrued expenses to the founder of approximately $43,000 and approximately $16,000 at December 31, 2020 and 2019, respectively. Acquisition of One In connection with the amended and restated master agreement with One (see Note 11), Gelesis S.r.l., a VIE of the Company, acquired a 10.0% equity interest in One. During the years ended December 31, 2020 and 2019, the Company made payments to One shareholders totaling $3.1 million and $4.4 million, respectively, related to the acquisition. The Company had remaining undiscounted payments of $6.1 million and $8.5 million due to One as of December 31, 2020 and 2019, respectively. Additionally, the Company incurred royalty expense of $0.1 million in connection with the One royalty agreement (see Note 19) during the year ended December 31, 2020.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December 31, 2020, the regulatory milestone and sales milestone had not been met.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21. Subsequent Events. On November 8, 2021, CPSR and Gelesis entered into an amendment to the Business Combination Agreement to amend certain terms and conditions, including revising the Equity Value from $900.0 million to $675.0 million. On December 13, 2021, the Company entered into a bridge financing arrangement, executing convertible promissory note agreements with two existing investors in the aggregate amount of $27.0 million. These convertible promissory notes bear interest at 10.0% and shall be settled in cash for principal plus accrued interest by the third business day following the closing of the Business Combination. In the event the Business Combination Agreement is terminated, the majority holders of the promissory notes may elect to convert outstanding principal and interest into the securities being issued and sold to investors in a subsequent qualified financing event.</t>
        </is>
      </c>
      <c r="C4" s="4" t="inlineStr">
        <is>
          <t>22. Subsequent Event(s) The Company has evaluated subsequent events which may require adjustment to or disclosure in the consolidated financial statements through the date of issuance of these consolidated financial statements. Amended and Restated Agreements with Ro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all Product shipped under the amended and restated agreement to Ro are immediately recognized as revenue upon the transfer of physical control. In July 2021, the Company and Ro entered into a second amended and restatement agreement, under which the Company received $30.0 million of cash as a second pre-buy commitment for the Product. Additionally, the Company extended Ro’s exclusive period by approximately one Entrance into a Merger Agreement with Capstar Special Purpose Acquisition Corp. In July 2021, the Company entered into a business combination Agreement with Capstar. Pursuant to this business combination agreement, a subsidiary of CPSR is expected to merge with and into Gelesis, with Gelesis surviving the reverse merger and Capstar ceasing to exist (the “Transaction”). The Transaction is subject to the approval by stockholders of each company, among other customary terms and conditions as well as the satisfaction of certain closing conditions. Upon closing of the Transaction, the combined operating company is expected to be named Gelesis, Inc., or the New Gelesis, which securities are expected to be listed on the New York Stock Exchange and traded under the ticker symbol “GLS”. If consummated, the business combination is expected to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SR will be stated at historical costs, with no goodwill or other intangible assets recorded.</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t>
        </is>
      </c>
      <c r="C4"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c r="C5"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row>
    <row r="6">
      <c r="A6" s="4" t="inlineStr">
        <is>
          <t>Subsequent Event(s)</t>
        </is>
      </c>
      <c r="B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t>
        </is>
      </c>
      <c r="C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t>
        </is>
      </c>
    </row>
    <row r="7">
      <c r="A7" s="4" t="inlineStr">
        <is>
          <t>Fair Value Measurements</t>
        </is>
      </c>
      <c r="C7" s="4" t="inlineStr">
        <is>
          <t xml:space="preserve">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t>
        </is>
      </c>
    </row>
    <row r="8">
      <c r="A8" s="4" t="inlineStr">
        <is>
          <t>Cash and Cash Equivalents</t>
        </is>
      </c>
      <c r="C8"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9">
      <c r="A9" s="4" t="inlineStr">
        <is>
          <t>Marketable Securities</t>
        </is>
      </c>
      <c r="B9" s="4" t="inlineStr">
        <is>
          <t>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t>
        </is>
      </c>
      <c r="C9" s="4" t="inlineStr">
        <is>
          <t>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t>
        </is>
      </c>
    </row>
    <row r="10">
      <c r="A10" s="4" t="inlineStr">
        <is>
          <t>Fair Value of Financial Instruments</t>
        </is>
      </c>
      <c r="B10" s="4" t="inlineStr">
        <is>
          <t>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t>
        </is>
      </c>
    </row>
    <row r="11">
      <c r="A11" s="4" t="inlineStr">
        <is>
          <t>Accounts Receivable</t>
        </is>
      </c>
      <c r="B11" s="4" t="inlineStr">
        <is>
          <t>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t>
        </is>
      </c>
      <c r="C11" s="4" t="inlineStr">
        <is>
          <t>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t>
        </is>
      </c>
    </row>
    <row r="12">
      <c r="A12" s="4" t="inlineStr">
        <is>
          <t>Government Grants</t>
        </is>
      </c>
      <c r="C12" s="4" t="inlineStr">
        <is>
          <t>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t>
        </is>
      </c>
    </row>
    <row r="13">
      <c r="A13" s="4" t="inlineStr">
        <is>
          <t>Inventory</t>
        </is>
      </c>
      <c r="C13" s="4" t="inlineStr">
        <is>
          <t>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t>
        </is>
      </c>
    </row>
    <row r="14">
      <c r="A14" s="4" t="inlineStr">
        <is>
          <t>Property and Equipment</t>
        </is>
      </c>
      <c r="C14" s="4" t="inlineStr">
        <is>
          <t>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t>
        </is>
      </c>
    </row>
    <row r="15">
      <c r="A15" s="4" t="inlineStr">
        <is>
          <t>Impairment of Long-Lived Assets</t>
        </is>
      </c>
      <c r="C15" s="4" t="inlineStr">
        <is>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t>
        </is>
      </c>
    </row>
    <row r="16">
      <c r="A16" s="4" t="inlineStr">
        <is>
          <t>Intangible Assets</t>
        </is>
      </c>
      <c r="C16" s="4" t="inlineStr">
        <is>
          <t>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t>
        </is>
      </c>
    </row>
    <row r="17">
      <c r="A17" s="4" t="inlineStr">
        <is>
          <t>Redeemable Convertible Preferred Stock</t>
        </is>
      </c>
      <c r="C17" s="4" t="inlineStr">
        <is>
          <t>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t>
        </is>
      </c>
    </row>
    <row r="18">
      <c r="A18" s="4" t="inlineStr">
        <is>
          <t>Leases</t>
        </is>
      </c>
      <c r="C18" s="4" t="inlineStr">
        <is>
          <t>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t>
        </is>
      </c>
    </row>
    <row r="19">
      <c r="A19" s="4" t="inlineStr">
        <is>
          <t>Revenue Recognition</t>
        </is>
      </c>
      <c r="C19"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t>
        </is>
      </c>
    </row>
    <row r="20">
      <c r="A20" s="4" t="inlineStr">
        <is>
          <t>Selling, General and Administrative Costs</t>
        </is>
      </c>
      <c r="C20" s="4" t="inlineStr">
        <is>
          <t>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t>
        </is>
      </c>
    </row>
    <row r="21">
      <c r="A21" s="4" t="inlineStr">
        <is>
          <t>Research and Development Costs</t>
        </is>
      </c>
      <c r="C21" s="4" t="inlineStr">
        <is>
          <t>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t>
        </is>
      </c>
    </row>
    <row r="22">
      <c r="A22" s="4" t="inlineStr">
        <is>
          <t>Stock-Based Compensation</t>
        </is>
      </c>
      <c r="C22" s="4" t="inlineStr">
        <is>
          <t xml:space="preserve">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t>
        </is>
      </c>
    </row>
    <row r="23">
      <c r="A23" s="4" t="inlineStr">
        <is>
          <t>Income Taxes</t>
        </is>
      </c>
      <c r="C23" s="4" t="inlineStr">
        <is>
          <t>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24">
      <c r="A24" s="4" t="inlineStr">
        <is>
          <t>Foreign Currency Translation</t>
        </is>
      </c>
      <c r="C24"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5">
      <c r="A25" s="4" t="inlineStr">
        <is>
          <t>Reclassifications</t>
        </is>
      </c>
      <c r="C25" s="4" t="inlineStr">
        <is>
          <t>Reclassifications Certain items in the prior year consolidated financial statements have been reclassified to conform to the current presentation.</t>
        </is>
      </c>
    </row>
    <row r="26">
      <c r="A26" s="4" t="inlineStr">
        <is>
          <t>Concentration of Credit Risk and Major Sales Channels</t>
        </is>
      </c>
      <c r="C26"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27">
      <c r="A27" s="4" t="inlineStr">
        <is>
          <t>Earnings (Loss) per Share</t>
        </is>
      </c>
      <c r="C27"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28">
      <c r="A28" s="4" t="inlineStr">
        <is>
          <t>Segment Information</t>
        </is>
      </c>
      <c r="C28"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Geographically, the Company operates out of the U.S. and Italy. The corporate headquarters including the core functions of sales and marketing, medical affairs, research and development and general and administrative are located in the U.S., while substantially all of the Company’s manufacturing facilities and operations physically reside in Italy.</t>
        </is>
      </c>
    </row>
    <row r="29">
      <c r="A29" s="4" t="inlineStr">
        <is>
          <t>Recently Adopted Accounting Pronouncements</t>
        </is>
      </c>
      <c r="B29" s="4" t="inlineStr">
        <is>
          <t>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C29" s="4" t="inlineStr">
        <is>
          <t>Recently Adopted Accounting Pronouncements In February 2016, the FASB issued ASU 2016-02, Leases months result in an entity recognizing an asset and liability equal to the present value of the lease payments in the statement of financial position. This standard requires a modified retrospective transition approach for all leases existing at, or entered into after, the date of initial application, with an option to use certain transition relief. The Company early adopted this guidance using the effective date approach, as of January 1, 2019, which resulted in no restatement of prior periods or cumulative adjustment to accumulated deficit. The adoption of the new leasing standards did not have an impact on the consolidated statements of operations or cash flows. In June 2018, the FASB issued ASU 2018-07, Compensation — Stock Compensation (Topic 718): Improvements to Nonemployee Share-Based Payment Accounting In August 2018, the FASB issued ASU 2018-15, Customer’s Accounting for Implementation Costs Incurred in a Cloud Computing Arrangement That is a Service Contract In November 2018, the FASB issued ASU 2018-18, Collaborative Arrangements (Topic 808) In December 2019, the FASB issued ASU 2019-12, Income Taxes-Simplifying the Accounting for Income Taxes</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 ​ ​ ​ Asset Category Useful Lives Computer equipment and software 1 – 3 years Laboratory and manufacturing equipment 2.5 – 8 years Leasehold improvements 5 – 10 years, or the remaining term of lease, if shorter Buildings and land improvements 18 – 20 years Land Not depreciated</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the financial instruments, measured at fair value, by level within the fair value hierarchy on recurred basis</t>
        </is>
      </c>
      <c r="B4" s="4" t="inlineStr">
        <is>
          <t>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t>
        </is>
      </c>
      <c r="C4" s="4" t="inlineStr">
        <is>
          <t>​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t>
        </is>
      </c>
    </row>
    <row r="5">
      <c r="A5" s="4" t="inlineStr">
        <is>
          <t>Schedule of the financial instruments, measured at fair value, by level within the fair value hierarchy on recurred basis</t>
        </is>
      </c>
      <c r="B5" s="4" t="inlineStr">
        <is>
          <t>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t>
        </is>
      </c>
      <c r="C5" s="4" t="inlineStr">
        <is>
          <t>​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t>
        </is>
      </c>
    </row>
    <row r="6">
      <c r="A6" s="4" t="inlineStr">
        <is>
          <t>Schedule of probabilities of scenarios occurring</t>
        </is>
      </c>
      <c r="B6" s="4" t="inlineStr">
        <is>
          <t>​ ​ ​ ​ ​ ​ ​ ​ September 30, December 31, ​ ​ 2021 ​ 2020 Long-term IPO scenario 15.0 % 75.0 % Special purpose acquisition company (“SPAC”) scenario 75.0 % 0.0 % Market adjusted equity value method 10.0 % 25.0 %</t>
        </is>
      </c>
      <c r="C6" s="4" t="inlineStr">
        <is>
          <t>​ ​ ​ ​ ​ ​ ​ ​ At December 31, ​ ​ 2020 2019 IPO scenario 75.0 % 75.0 % Trade sale 25.0 % 25.0 % Trade sale after Qualified Financing 0.0 % 0.0 %</t>
        </is>
      </c>
    </row>
    <row r="7">
      <c r="A7" s="4" t="inlineStr">
        <is>
          <t>Schedule of changes to company's warrant liability</t>
        </is>
      </c>
      <c r="B7" s="4" t="inlineStr">
        <is>
          <t>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t>
        </is>
      </c>
      <c r="C7" s="4" t="inlineStr">
        <is>
          <t>​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t>
        </is>
      </c>
    </row>
    <row r="8">
      <c r="A8" s="4" t="inlineStr">
        <is>
          <t>Schedule of weighted average assumptions used to determine the fair value of the warrant liability</t>
        </is>
      </c>
      <c r="B8" s="4" t="inlineStr">
        <is>
          <t>​ ​ ​ ​ ​ ​ ​ Series A-4 ​ ​ Warrants Expected term ​ 0.5 year ​ Expected volatility ​ 63.0 % Expected dividend yield ​ 0.0 % Risk free interest rate ​ 0.3 % Estimated fair value of the redeemable convertible preferred stock ​ $ 24.67 ​ Exercise price of warrants ​ $ 0.04 ​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t>
        </is>
      </c>
      <c r="C8" s="4" t="inlineStr">
        <is>
          <t>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t>
        </is>
      </c>
    </row>
    <row r="9">
      <c r="A9" s="4" t="inlineStr">
        <is>
          <t>Schedule of changes to company's call option liability</t>
        </is>
      </c>
      <c r="B9" s="4" t="inlineStr">
        <is>
          <t>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t>
        </is>
      </c>
      <c r="C9" s="4" t="inlineStr">
        <is>
          <t>​ ​ ​ ​ ​ Fair value of call option liability at issuance $ 1,494 Foreign currency translation loss ​ 51 Balance at December 31, 2020 ​ $ 1,545</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arketable Securities (Tables)</t>
        </is>
      </c>
      <c r="B1" s="2" t="inlineStr">
        <is>
          <t>9 Months Ended</t>
        </is>
      </c>
      <c r="C1" s="2" t="inlineStr">
        <is>
          <t>12 Months Ended</t>
        </is>
      </c>
    </row>
    <row r="2">
      <c r="B2" s="2" t="inlineStr">
        <is>
          <t>Sep. 30, 2021</t>
        </is>
      </c>
      <c r="C2" s="2" t="inlineStr">
        <is>
          <t>Dec. 31, 2020</t>
        </is>
      </c>
    </row>
    <row r="3">
      <c r="A3" s="3" t="inlineStr">
        <is>
          <t>Marketable Securities</t>
        </is>
      </c>
    </row>
    <row r="4">
      <c r="A4" s="4" t="inlineStr">
        <is>
          <t>Schedule of summarizes the marketable securities held</t>
        </is>
      </c>
      <c r="B4" s="4" t="inlineStr">
        <is>
          <t>The following table summarizes the marketable securities held at December 31, 2020 (in thousands): ​ ​ ​ ​ ​ ​ ​ ​ ​ ​ ​ ​ ​ ​ ​ ​ ​ Gross Gross ​ ​ ​ ​ Amortized ​ Unrealized ​ Unrealized ​ Fair ​ Cost Gains Losses Value Marketable securities: ​ ​ ​ ​ ​ ​ ​ ​ ​ ​ ​ ​ Commercial paper ​ $ 15,999 ​ $ 1 ​ $ (2) ​ $ 15,998 United States Treasury securities ​ ​ 8,000 ​ — ​ — ​ 8,000 Total marketable securities ​ $ 23,999 ​ $ 1 ​ $ (2) ​ $ 23,998</t>
        </is>
      </c>
      <c r="C4" s="4" t="inlineStr">
        <is>
          <t>​ ​ ​ ​ ​ ​ ​ ​ ​ ​ ​ ​ ​ ​ ​ ​ ​ ​ Gross ​ Gross ​ ​ ​ ​ Amortized ​ Unrealized ​ Unrealized ​ ​ ​ Cost Gains Losses Fair Value Marketable securities: ​ ​ ​ ​ Commercial paper ​ $ 15,999 ​ $ 1 ​ $ (2) ​ $ 15,998 United States Treasury securities ​ 8,000 ​ — ​ — ​ 8,000 Total marketable securities ​ $ 23,999 ​ $ 1 ​ $ (2) ​ $ 23,998</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oduct Revenue, Reserve and Allowance (Tables)</t>
        </is>
      </c>
      <c r="B1" s="2" t="inlineStr">
        <is>
          <t>9 Months Ended</t>
        </is>
      </c>
      <c r="C1" s="2" t="inlineStr">
        <is>
          <t>12 Months Ended</t>
        </is>
      </c>
    </row>
    <row r="2">
      <c r="B2" s="2" t="inlineStr">
        <is>
          <t>Sep. 30, 2021</t>
        </is>
      </c>
      <c r="C2" s="2" t="inlineStr">
        <is>
          <t>Dec. 31, 2020</t>
        </is>
      </c>
    </row>
    <row r="3">
      <c r="A3" s="3" t="inlineStr">
        <is>
          <t>Product Revenue Reserve and Allowance.</t>
        </is>
      </c>
    </row>
    <row r="4">
      <c r="A4" s="4" t="inlineStr">
        <is>
          <t>Schedule of activity in the product revenue reserve and allowance</t>
        </is>
      </c>
      <c r="B4" s="4" t="inlineStr">
        <is>
          <t>The following table summarizes the activity in the product revenue reserve and allowance for the nine months ended September 30, 2021 and 2020 (in thousands): ​ ​ ​ ​ ​ ​ ​ ​ ​ Nine Months Ended, ​ ​ September 30 ​ ​ 2021 2020 Beginning balance at January 1 ​ $ 14 ​ $ — Provision related to product sales ​ 376 ​ 246 Credits and payments made ​ (365) ​ (227) Ending balance at September 30 ​ $ 25 ​ $ 19</t>
        </is>
      </c>
      <c r="C4" s="4" t="inlineStr">
        <is>
          <t>​ ​ ​ ​ ​ ​ ​ 2020 Beginning balance at January 1 $ — Provision related to product sales ​ 980 Credits and payments made ​ (966) Ending balance at December 31 ​ $ 14</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chedule of inventories</t>
        </is>
      </c>
      <c r="B4" s="4" t="inlineStr">
        <is>
          <t>Inventories consisted of the following (in thousands): ​ ​ ​ ​ ​ ​ ​ ​ ​ At September 30, At December 31, ​ ​ 2021 ​ 2020 Raw materials ​ $ 6,549 ​ $ 1,213 Work in process ​ 2,236 ​ 913 Finished goods ​ 659 ​ 2,433 Consignment inventories ​ — ​ 563 Total inventories ​ $ 9,444 ​ $ 5,122</t>
        </is>
      </c>
      <c r="C4" s="4" t="inlineStr">
        <is>
          <t>​ ​ ​ ​ ​ ​ ​ ​ ​ ​ At December 31, ​ 2020 2019 Raw materials ​ $ 1,213 ​ $ 771 Work in process ​ 913 ​ — Finished goods ​ 2,433 ​ — Consignment inventories ​ 563 ​ — Total inventories ​ $ 5,122 ​ $ 771</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1</t>
        </is>
      </c>
      <c r="C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in thousands): ​ ​ ​ ​ ​ ​ ​ ​ At September 30, At December 31, ​ ​ 2021 ​ 2020 Prepaid expenses ​ $ 5,116 ​ $ 1,024 Prepaid contract research costs ​ 427 ​ 169 Research and development tax credit ​ 696 ​ 1,131 Value added tax receivable ​ 3,204 ​ 4,315 Deferred financing costs ​ 2,904 ​ 38 Prepaid expenses and other current assets ​ $ 12,347 ​ $ 6,677</t>
        </is>
      </c>
      <c r="C4" s="4" t="inlineStr">
        <is>
          <t>​ ​ ​ ​ ​ ​ ​ ​ ​ ​ At December 31, ​ 2020 2019 Prepaid expenses ​ $ 1,024 ​ $ 314 Prepaid contract research costs ​ 169 ​ 908 Research and development tax credit ​ 1,131 ​ 405 Value added tax receivable ​ 4,315 ​ 1,302 Deferred financing costs ​ 38 ​ — Prepaid expenses and other current assets ​ $ 6,677 ​ $ 2,9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FAIR VALUE MEASUREMENTS (Restated, see Note 2) (Tabl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Fair Value, Assets Measured on Recurring Basis [Table Text Block]</t>
        </is>
      </c>
      <c r="B3" s="4" t="inlineStr">
        <is>
          <t>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t>
        </is>
      </c>
      <c r="D3" s="4" t="inlineStr">
        <is>
          <t>​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t>
        </is>
      </c>
    </row>
    <row r="4">
      <c r="A4" s="4" t="inlineStr">
        <is>
          <t>Schedule of quantitative information regarding Level 3 fair value measurements</t>
        </is>
      </c>
      <c r="B4" s="4" t="inlineStr">
        <is>
          <t>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t>
        </is>
      </c>
      <c r="D4" s="4" t="inlineStr">
        <is>
          <t>​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t>
        </is>
      </c>
    </row>
    <row r="5">
      <c r="A5" s="4" t="inlineStr">
        <is>
          <t>Schedule of fair value measurement inputs and valuation techniques</t>
        </is>
      </c>
      <c r="B5" s="4" t="inlineStr">
        <is>
          <t>​ ​ ​ ​ ​ ​ ​ Series A-4 ​ ​ Warrants Expected term ​ 0.5 year ​ Expected volatility ​ 63.0 % Expected dividend yield ​ 0.0 % Risk free interest rate ​ 0.3 % Estimated fair value of the redeemable convertible preferred stock ​ $ 24.67 ​ Exercise price of warrants ​ $ 0.04 ​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t>
        </is>
      </c>
      <c r="D5" s="4" t="inlineStr">
        <is>
          <t>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t>
        </is>
      </c>
    </row>
    <row r="6">
      <c r="A6" s="4" t="inlineStr">
        <is>
          <t>CAPSTAR SPECIAL PURPOSE ACQUISITION CORP</t>
        </is>
      </c>
    </row>
    <row r="7">
      <c r="A7" s="4" t="inlineStr">
        <is>
          <t>Fair Value, Assets Measured on Recurring Basis [Table Text Block]</t>
        </is>
      </c>
      <c r="B7" s="4" t="inlineStr">
        <is>
          <t>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t>
        </is>
      </c>
      <c r="C7" s="4" t="inlineStr">
        <is>
          <t>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 Cash and marketable securities held in Trust Account 1 ​ $ 276,209,453 Liabilities: ​ ​ ​ ​ ​ Warrant Liability — Public Warrants ​ 1 ​ ​ 19,458,000 Warrant Liability — Private Placement Warrants ​ 3 ​ ​ 10,643,808</t>
        </is>
      </c>
    </row>
    <row r="8">
      <c r="A8" s="4" t="inlineStr">
        <is>
          <t>Schedule of quantitative information regarding Level 3 fair value measurements</t>
        </is>
      </c>
      <c r="C8" s="4" t="inlineStr">
        <is>
          <t>​ ​ ​ ​ ​ ​ ​ July 7, 2020 ​ ​ (Initial Input ​ Measurement) Risk-free interest rate ​ 0.39 % Tine to maturity ​ 6.0 ​ Dividend yield ​ 0.00 % Expected volatility ​ 10.0 % Exercise price ​ $ 11.50 ​ Unit Price ​ $ 10.18 ​ ​ ​ ​ ​ ​ ​ Input ​ Risk-free interest rate ​ 0.47 % Expected Term ​ 5.76 ​ Dividend yield ​ 0.00 % Expected volatility ​ 19.0 % Exercise price ​ $ 11.50 ​ Unit Price ​ $ 10.15 ​</t>
        </is>
      </c>
    </row>
    <row r="9">
      <c r="A9" s="4" t="inlineStr">
        <is>
          <t>Schedule of fair value measurement inputs and valuation techniques</t>
        </is>
      </c>
      <c r="B9" s="4" t="inlineStr">
        <is>
          <t>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t>
        </is>
      </c>
    </row>
    <row r="10">
      <c r="A10" s="4" t="inlineStr">
        <is>
          <t>Schedule of change in the fair value of the warrant liabilities</t>
        </is>
      </c>
      <c r="B10" s="4" t="inlineStr">
        <is>
          <t>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t>
        </is>
      </c>
      <c r="C10" s="4" t="inlineStr">
        <is>
          <t>​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 net</t>
        </is>
      </c>
      <c r="B4" s="4" t="inlineStr">
        <is>
          <t>Property and equipment, net, consists of the following (in thousands): ​ ​ ​ ​ ​ ​ ​ ​ At September 30, At December 31, ​ ​ 2021 ​ 2020 Laboratory and manufacturing equipment ​ $ 22,340 ​ $ 8,176 Buildings ​ 10,060 ​ 4,334 Leasehold improvements ​ 1,648 ​ 1,742 Computer equipment and software ​ 471 ​ 176 Capitalized software ​ 192 ​ 17 Construction in process ​ ​ 26,928 ​ ​ 35,551 Property and equipment – at cost ​ ​ 61,639 ​ ​ 49,996 Less accumulated depreciation ​ ​ (3,495) ​ ​ (3,101) Property and equipment – net ​ $ 58,144 ​ $ 46,895</t>
        </is>
      </c>
      <c r="C4" s="4" t="inlineStr">
        <is>
          <t>​ ​ ​ ​ ​ ​ ​ ​ ​ ​ At December 31, ​ 2020 2019 Laboratory and manufacturing equipment ​ $ 8,176 ​ $ 4,891 Buildings ​ 4,334 ​ 2,649 Leasehold improvements ​ 1,742 ​ 1,577 Computer equipment and software ​ 176 ​ 105 Capitalized software ​ 17 ​ — Construction in process ​ 35,551 ​ 5,619 Property and equipment – at cost ​ 49,996 ​ 14,841 Less accumulated depreciation ​ (3,101) ​ (2,023) Property and equipment – net ​ $ 46,895 ​ $ 12,818</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Accrued Expenses [Abstract]</t>
        </is>
      </c>
    </row>
    <row r="4">
      <c r="A4" s="4" t="inlineStr">
        <is>
          <t>Schedule of Accrued Expenses</t>
        </is>
      </c>
      <c r="B4" s="4" t="inlineStr">
        <is>
          <t>Accrued expenses and other current liabilities consist of the following (in thousands): ​ ​ ​ ​ ​ ​ ​ ​ ​ At September 30, At December 31, ​ ​ 2021 ​ 2020 Accrued payroll and related benefits ​ $ 2,751 ​ $ 3,009 Accrued professional fees and outside contractors (including due to related party of $64 and $109, respectively) ​ 8,879 ​ 3,494 Unpaid portion of acquisition of intangible asset and investment in related party (see Note 11) ​ 5,690 ​ — Accrued property, plant and equipment additions ​ 1,280 ​ 768 Accrued interest ​ 974 ​ 49 Deferred IPO fees ​ ​ 738 ​ ​ — Total accrued expenses ​ $ 20,312 ​ $ 7,320</t>
        </is>
      </c>
      <c r="C4" s="4" t="inlineStr">
        <is>
          <t>​ ​ ​ ​ ​ ​ ​ ​ ​ ​ At December 31, ​ 2020 2019 Accrued payroll and related benefits ​ $ 3,009 ​ $ 1,438 Accrued professional fees and outside contractors (including due to related party of $109 and $16, respectively) ​ 3,494 ​ 2,290 Accrued property, plant and equipment additions ​ 768 ​ 488 Unpaid portion of acquisition of intangible asset and investment in related party (see Note 11) ​ — ​ 2,916 Income taxes (receivable) payable ​ — ​ (142) Accrued interest ​ 49 ​ 12 Total accrued expenses ​ $ 7,320 ​ $ 7,002</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Sep. 30, 2021</t>
        </is>
      </c>
      <c r="C2" s="2" t="inlineStr">
        <is>
          <t>Dec. 31, 2020</t>
        </is>
      </c>
    </row>
    <row r="3">
      <c r="A3" s="3" t="inlineStr">
        <is>
          <t>Other Long-Term Liabilities</t>
        </is>
      </c>
    </row>
    <row r="4">
      <c r="A4" s="4" t="inlineStr">
        <is>
          <t>Other Long-Term Liabilities</t>
        </is>
      </c>
      <c r="B4" s="4" t="inlineStr">
        <is>
          <t>Other long-term liabilities consist of the following (in thousands): ​ ​ ​ ​ ​ ​ ​ ​ At September 30, At December 31, ​ ​ 2021 ​ 2020 Deferred IPO fees ​ $ — ​ $ 738 Long-term tax liabilities ​ 107 ​ 301 Contingent loss for research and development tax credits ​ 3,055 ​ 3,233 Unpaid portion of acquisition of intangible asset and investment in related party (see Note 11) ​ — ​ 5,912 One SRL call option (see Note 11) ​ ​ 2,040 ​ ​ 1,545 Total other long-term liabilities ​ $ 5,202 ​ $ 11,729</t>
        </is>
      </c>
      <c r="C4" s="4" t="inlineStr">
        <is>
          <t>​ ​ ​ ​ ​ ​ ​ ​ ​ ​ At December 31, ​ 2020 2019 Deferred IPO fees ​ $ 738 ​ $ 738 Long-term tax liabilities ​ 301 ​ 156 Contingent loss for research and development tax credits ​ 3,233 ​ 2,956 Unpaid portion of acquisition of intangible asset and investment in related party (see Note 11) ​ 5,912 ​ 5,274 Contingent call option for investment in related party (see Note 11) ​ 1,545 ​ — Deferred credit (see Note 11) ​ — ​ 1,230 Capital lease obligations ​ — ​ 7 Total other long-term liabilities ​ $ 11,729 ​ $ 10,361</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Tables)</t>
        </is>
      </c>
      <c r="B1" s="2" t="inlineStr">
        <is>
          <t>9 Months Ended</t>
        </is>
      </c>
      <c r="C1" s="2" t="inlineStr">
        <is>
          <t>12 Months Ended</t>
        </is>
      </c>
    </row>
    <row r="2">
      <c r="B2" s="2" t="inlineStr">
        <is>
          <t>Sep. 30, 2021</t>
        </is>
      </c>
      <c r="C2" s="2" t="inlineStr">
        <is>
          <t>Dec. 31, 2020</t>
        </is>
      </c>
    </row>
    <row r="3">
      <c r="A3" s="3" t="inlineStr">
        <is>
          <t>Significant Agreements</t>
        </is>
      </c>
    </row>
    <row r="4">
      <c r="A4" s="4" t="inlineStr">
        <is>
          <t>Schedule of allocated consideration in the June 2019 transaction on relative fair value basis</t>
        </is>
      </c>
      <c r="B4" s="4" t="inlineStr">
        <is>
          <t>The Company initially allocated consideration in the June 2019 transaction on a relative fair value basis in the following manner (in thousands): ​ ​ ​ ​ ​ Consideration ​ ​ Cash ​ $ 12,668 Warrants for redeemable convertible preferred stock ​ ​ 4,706 Fair value of total consideration ​ $ 17,374 Assets acquired at relative fair value ​ ​ ​ Intangible asset related to reduction in royalty ​ $ 15,564 Equity-method investment ​ ​ 1,810 Total assets acquired ​ $ 17,374</t>
        </is>
      </c>
      <c r="C4" s="4" t="inlineStr">
        <is>
          <t>​ ​ ​ ​ ​ Consideration ​ ​ ​ Cash $ 12,668 Warrants for redeemable convertible preferred stock ​ 4,706 Fair value of total consideration ​ $ 17,374 Assets acquired at relative fair value ​ ​ ​ Intangible asset related to reduction in royalty ​ $ 15,564 Equity-method investment ​ 1,810 Total assets acquired ​ $ 17,374 ​</t>
        </is>
      </c>
    </row>
    <row r="5">
      <c r="A5" s="4" t="inlineStr">
        <is>
          <t>Schedule of finite lived intangible assets amortization expense</t>
        </is>
      </c>
      <c r="B5" s="4" t="inlineStr">
        <is>
          <t>A summary of the intangible asset activity that resulted from this transaction during the year ended December 31, 2020 through September 30, 2021 (in thousands): ​ ​ ​ ​ Balance at December 31, 2020 $ 17,947 Amortization expense ​ (1,700) Balance at September 30, 2021 ​ $ 16,247 A summary of the intangible asset activity that resulted from this transaction during the years ended December 31, 2019 and 2020 is as follows (in thousands):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t>
        </is>
      </c>
      <c r="C5" s="4" t="inlineStr">
        <is>
          <t>​ ​ ​ ​ ​ Intangible asset at relative fair value $ 15,564 Adjustment to record deferred tax liability ​ 5,783 Carrying value of intangible asset at June 2019 acquisition date ​ 21,347 Amortization expense ​ (1,133) Balance at December 31, 2019 ​ $ 20,214 Amortization expense ​ (2,267) Balance at December 31, 2020 ​ $ 17,947 ​</t>
        </is>
      </c>
    </row>
    <row r="6">
      <c r="A6" s="4" t="inlineStr">
        <is>
          <t>Schedule of equity-method investment activity</t>
        </is>
      </c>
      <c r="C6" s="4" t="inlineStr">
        <is>
          <t>​ ​ ​ ​ ​ Initially allocated value of equity-method investment $ 1,810 Deferred tax asset generated by book-to-tax difference (see Note 17) ​ 3,040 Adjustment to carrying value of equity-method investment ​ (1,810) Deferred credit ​ (1,230) Balance at December 31, 2019 ​ $ — ​</t>
        </is>
      </c>
    </row>
    <row r="7">
      <c r="A7" s="4" t="inlineStr">
        <is>
          <t>Schedule of gains on warrant liability settlement</t>
        </is>
      </c>
      <c r="C7" s="4" t="inlineStr">
        <is>
          <t>​ ​ ​ ​ ​ Carrying value of warrants for redeemable convertible preferred stock $ 5,973 Fair value of common stock warrants, net of cash consideration paid of $10 ​ (4,312) Fair value of contingent call option granted to One shareholders ​ (1,494) Gain on warrant liability extinguishment ​ $ 167 ​</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chedule of principle payments in connection to debt outstanding</t>
        </is>
      </c>
      <c r="B4" s="4" t="inlineStr">
        <is>
          <t>Future principal payments in connection to debt outstanding as of September 30, 2021 are as follows (in thousands): ​ ​ ​ ​ ​ 2021 (excluding the nine months ended September 30, 2021) $ 38 2022 ​ 2,230 2023 ​ 7,902 2024 ​ 5,606 2025 ​ 4,290 Thereafter ​ 17,468 ​ ​ $ 37,534</t>
        </is>
      </c>
      <c r="C4" s="4" t="inlineStr">
        <is>
          <t>Future principal payments in connection to debt outstanding as of December 31, 2020 are as follows (in thousands): ​ ​ ​ ​ 2021 $ 313 2022 2,360 2023 4,683 2024 4,706 2025 4,539 Thereafter 18,486 ​ $ 35,087</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warrants outstanding</t>
        </is>
      </c>
      <c r="B4" s="4" t="inlineStr">
        <is>
          <t>The following represents a summary of the warrants outstanding at September 30, 2021: ​ ​ ​ ​ ​ ​ ​ ​ ​ ​ ​ Number of ​ ​ ​ ​ ​ ​ Shares Issued Classification Exercisable for Issuable August 2013 Liability Series A‑4 redeemable convertible preferred stock (“Series A‑4”) 708,493 October 2020 Equity Common stock 522,009 ​ The following represents a summary of the warrants outstanding at December 31, 2020: ​ ​ ​ ​ ​ ​ ​ ​ ​ ​ ​ Number of ​ ​ ​ ​ ​ ​ Shares Issued Classification Exercisable for Issuable April 2011 Liability Series A‑1 redeemable convertible preferred stock (“Series A‑1”) 74,784 June 2012 Liability Series A‑3 redeemable convertible preferred stock (“Series A‑3”) 238,189 August 2013 Liability Series A ‑ 4 708,493 October 2020 Equity Common stock 522,009 ​</t>
        </is>
      </c>
      <c r="C4" s="4" t="inlineStr">
        <is>
          <t>Summary of Outstanding Warrants The following represents a summary of the warrants outstanding at December 31, 2020: ​ ​ ​ ​ ​ ​ ​ ​ ​ ​ ​ ​ ​ ​ Number of ​ ​ ​ ​ ​ ​ Shares Issued Classification Exercisable for Issuable April 2011 ​ Liability ​ Series A-1 redeemable convertible preferred stock (“Series A-1”) ​ 74,784 June 2012 ​ Liability ​ Series A-3 redeemable convertible preferred stock (“Series A-3”) ​ 238,189 August 2013 ​ Liability ​ Series A-4 redeemable convertible preferred stock (“Series A-4”) ​ 708,493 October 2020 Equity Common stock 522,009 ​ The following represents a summary of the warrants outstanding at December 31, 2019: ​ ​ ​ ​ ​ ​ ​ ​ ​ ​ ​ ​ ​ ​ Number of ​ ​ ​ ​ ​ ​ Shares Issued Classification Exercisable for Issuable April 2011 ​ Liability ​ Series A-1 ​ 74,784 June 2012 ​ Liability ​ Series A-3 ​ 238,189 August 2013 Liability Series A-4 719,670 December 2019 (1) Liability Series 3 Growth redeemable convertible preferred stock (“Series 3 Growth”) 478,828 December 2019 (2) Liability Series 4 Growth redeemable convertible preferred stock (“Series 4 Growth”) 2,419,573 (1) The Company had an obligation to issue such warrants to One under the amended and restated master agreement as of December 31, 2019 (see Note 11). (2) Options of holders of Series 3 Growth redeemable convertible preferred stock to purchase shares of Series 4 Growth redeemable convertible preferred stock.</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row>
    <row r="3">
      <c r="A3" s="3" t="inlineStr">
        <is>
          <t>Redeemable Convertible Preferred Stock</t>
        </is>
      </c>
    </row>
    <row r="4">
      <c r="A4" s="4" t="inlineStr">
        <is>
          <t>Schedule of redeemable convertible preferred stock</t>
        </is>
      </c>
      <c r="B4" s="4" t="inlineStr">
        <is>
          <t>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t>
        </is>
      </c>
      <c r="C4" s="4" t="inlineStr">
        <is>
          <t>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Schedule of common stock</t>
        </is>
      </c>
      <c r="B4" s="4" t="inlineStr">
        <is>
          <t>​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t>
        </is>
      </c>
      <c r="C4" s="4" t="inlineStr">
        <is>
          <t>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chedule of stock option activity</t>
        </is>
      </c>
      <c r="B4" s="4" t="inlineStr">
        <is>
          <t>​ ​ ​ ​ ​ ​ ​ ​ ​ ​ ​ ​ ​ ​ Weighted- Weighted- ​ ​ ​ ​ ​ Average ​ Average ​ ​ ​ ​ ​ ​ ​ Exercise ​ Remaining ​ Aggregate ​ ​ Number of ​ Price per ​ Contractual ​ Intrinsic Value ​ ​ Options ​ Share ​ Term (Years) ​ (in thousands) Outstanding at December 31, 2020 5,034,858 ​ $ 9.26 6.1 ​ $ 14,742 Granted 295,413 ​ $ 14.41 ​ Exercised (10,840) ​ $ 0.84 ​ ​ 145 Forfeited (59,340) ​ $ 11.22 ​ Expired (30,416) ​ $ 11.32 ​ Outstanding at September 30, 2021 5,229,675 ​ $ 9.53 5.6 ​ $ 79,176 Exercisable at September 30, 2021 4,120,199 ​ $ 8.87 4.6 ​ $ 65,093 Nonvested at September 30, 2021 1,109,476 ​ $ 11.98 9.0 ​ $ 14,083</t>
        </is>
      </c>
      <c r="C4" s="4" t="inlineStr">
        <is>
          <t>The following table summarizes the Company’s stock option activity for the year ended December 31, 2020: ​ ​ ​ ​ ​ ​ ​ ​ ​ ​ ​ ​ ​ ​ Weighted- Weighted- ​ ​ ​ ​ ​ Average ​ Average ​ ​ ​ ​ ​ ​ ​ Exercise ​ Remaining ​ Aggregate ​ ​ Number of ​ Price per ​ Contractual ​ Intrinsic Value ​ ​ Options ​ Share ​ Term (Years) ​ (in thousands) Outstanding at December 31, 2019 3,800,342 ​ $ 8.65 5.94 ​ $ 11,358 Granted 1,271,073 ​ 11.03 ​ Exercised (10,839) ​ 1.12 16 ​ Forfeited — ​ ​ Expired (25,718) ​ ​ 10.82 ​ Outstanding at December 31, 2020 5,034,858 ​ $ 9.26 6.12 ​ $ 14,742 Exercisable at December 31, 2020 3,453,942 ​ $ 8.26 4.68 ​ $ 13,641 Nonvested at December 31, 2020 1,580,916 ​ $ 11.42 9.26 ​ $ 1,101</t>
        </is>
      </c>
    </row>
    <row r="5">
      <c r="A5" s="4" t="inlineStr">
        <is>
          <t>Schedule of stock-based compensation expense</t>
        </is>
      </c>
      <c r="B5" s="4" t="inlineStr">
        <is>
          <t>Stock-based compensation expense is classified in the consolidated statements of operations as follows (in thousands): ​ ​ ​ ​ ​ ​ ​ ​ ​ Nine Months Ended ​ ​ September 30, ​ 2021 2020 Research and development ​ $ 1,304 ​ $ 1,467 General and administrative ​ 2,876 ​ 1,960 Total ​ $ 4,180 ​ $ 3,427</t>
        </is>
      </c>
      <c r="C5" s="4" t="inlineStr">
        <is>
          <t>Stock-based compensation expense is classified in the consolidated statements of operations as follows (in thousands): ​ ​ ​ ​ ​ ​ ​ ​ ​ ​ Year ended ​ December 31, ​ ​ 2020 ​ 2019 Research and development ​ $ 1,960 ​ $ 1,925 General and administrative ​ 2,848 ​ 2,878 Total ​ $ 4,808 ​ $ 4,803</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ummary of the equity-method investment activity</t>
        </is>
      </c>
      <c r="B4" s="4" t="inlineStr">
        <is>
          <t>A summary of the equity-method investment activity during the year ended December 31, 2019 is as follows (in thousands): ​ ​ ​ ​ ​ Initially allocated value of equity-method investment $ 1,810 Deferred tax asset generated by book-to-tax difference ​ 3,040 Adjustment to carrying value of equity-method investment ​ (1,810) Deferred credit (see Note 11) ​ (1,230) Balance at December 31, 201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7" customWidth="1" min="2" max="2"/>
    <col width="18" customWidth="1" min="3" max="3"/>
    <col width="27" customWidth="1" min="4" max="4"/>
    <col width="21" customWidth="1" min="5" max="5"/>
    <col width="27" customWidth="1" min="6" max="6"/>
    <col width="27" customWidth="1" min="7" max="7"/>
    <col width="37" customWidth="1" min="8" max="8"/>
    <col width="21" customWidth="1" min="9" max="9"/>
    <col width="21" customWidth="1" min="10" max="10"/>
    <col width="27" customWidth="1" min="11" max="11"/>
  </cols>
  <sheetData>
    <row r="1">
      <c r="A1" s="1" t="inlineStr">
        <is>
          <t>DESCRIPTION OF ORGANIZATION AND BUSINESS OPERATIONS (Details)</t>
        </is>
      </c>
      <c r="B1" s="2" t="inlineStr">
        <is>
          <t>Jul. 07, 2020USD ($)$ / sharesshares</t>
        </is>
      </c>
      <c r="C1" s="2" t="inlineStr">
        <is>
          <t>Feb. 14, 2020item</t>
        </is>
      </c>
      <c r="D1" s="2" t="inlineStr">
        <is>
          <t>Sep. 30, 2021USD ($)shares</t>
        </is>
      </c>
      <c r="E1" s="2" t="inlineStr">
        <is>
          <t>Sep. 30, 2020USD ($)</t>
        </is>
      </c>
      <c r="F1" s="2" t="inlineStr">
        <is>
          <t>Sep. 30, 2020USD ($)shares</t>
        </is>
      </c>
      <c r="G1" s="2" t="inlineStr">
        <is>
          <t>Sep. 30, 2021USD ($)shares</t>
        </is>
      </c>
      <c r="H1" s="2" t="inlineStr">
        <is>
          <t>Dec. 31, 2020USD ($)$ / sharesshares</t>
        </is>
      </c>
      <c r="I1" s="2" t="inlineStr">
        <is>
          <t>Jul. 28, 2021USD ($)</t>
        </is>
      </c>
      <c r="J1" s="2" t="inlineStr">
        <is>
          <t>Mar. 03, 2021USD ($)</t>
        </is>
      </c>
      <c r="K1" s="2" t="inlineStr">
        <is>
          <t>Dec. 31, 2019USD ($)shares</t>
        </is>
      </c>
    </row>
    <row r="2">
      <c r="A2" s="3" t="inlineStr">
        <is>
          <t>Subsidiary, Sale of Stock [Line Items]</t>
        </is>
      </c>
    </row>
    <row r="3">
      <c r="A3" s="4" t="inlineStr">
        <is>
          <t>Issuances upon exercise of common stock warrants | shares</t>
        </is>
      </c>
      <c r="D3" s="6" t="n">
        <v>522009</v>
      </c>
      <c r="G3" s="6" t="n">
        <v>522009</v>
      </c>
      <c r="H3" s="6" t="n">
        <v>522009</v>
      </c>
      <c r="K3" s="6" t="n">
        <v>478828</v>
      </c>
    </row>
    <row r="4">
      <c r="A4" s="4" t="inlineStr">
        <is>
          <t>Cash</t>
        </is>
      </c>
      <c r="D4" s="5" t="n">
        <v>32022000</v>
      </c>
      <c r="G4" s="5" t="n">
        <v>32022000</v>
      </c>
      <c r="H4" s="5" t="n">
        <v>48144000</v>
      </c>
      <c r="K4" s="5" t="n">
        <v>35774000</v>
      </c>
    </row>
    <row r="5">
      <c r="A5" s="4" t="inlineStr">
        <is>
          <t>CAPSTAR SPECIAL PURPOSE ACQUISITION CORP</t>
        </is>
      </c>
    </row>
    <row r="6">
      <c r="A6" s="3" t="inlineStr">
        <is>
          <t>Subsidiary, Sale of Stock [Line Items]</t>
        </is>
      </c>
    </row>
    <row r="7">
      <c r="A7" s="4" t="inlineStr">
        <is>
          <t>Condition for future business combination number of businesses minimum | item</t>
        </is>
      </c>
      <c r="C7" s="6" t="n">
        <v>1</v>
      </c>
    </row>
    <row r="8">
      <c r="A8" s="4" t="inlineStr">
        <is>
          <t>Sale of Units, net of underwriting discounts (in shares) | shares</t>
        </is>
      </c>
      <c r="F8" s="6" t="n">
        <v>27600000</v>
      </c>
      <c r="H8" s="6" t="n">
        <v>27600000</v>
      </c>
    </row>
    <row r="9">
      <c r="A9" s="4" t="inlineStr">
        <is>
          <t>Unit price | $ / shares</t>
        </is>
      </c>
      <c r="H9" s="5" t="n">
        <v>10</v>
      </c>
    </row>
    <row r="10">
      <c r="A10" s="4" t="inlineStr">
        <is>
          <t>Issuances upon exercise of common stock warrants | shares</t>
        </is>
      </c>
      <c r="B10" s="6" t="n">
        <v>7520000</v>
      </c>
    </row>
    <row r="11">
      <c r="A11" s="4" t="inlineStr">
        <is>
          <t>Price of single warrant | $ / shares</t>
        </is>
      </c>
      <c r="B11" s="5" t="n">
        <v>1</v>
      </c>
    </row>
    <row r="12">
      <c r="A12" s="4" t="inlineStr">
        <is>
          <t>Proceeds from sale of Private Placement Warrants</t>
        </is>
      </c>
      <c r="B12" s="5" t="n">
        <v>7520000</v>
      </c>
      <c r="F12" s="5" t="n">
        <v>7520000</v>
      </c>
      <c r="G12" s="6" t="n">
        <v>0</v>
      </c>
      <c r="H12" s="5" t="n">
        <v>7520000</v>
      </c>
    </row>
    <row r="13">
      <c r="A13" s="4" t="inlineStr">
        <is>
          <t>Transaction Costs</t>
        </is>
      </c>
      <c r="B13" s="6" t="n">
        <v>15851828</v>
      </c>
      <c r="D13" s="6" t="n">
        <v>0</v>
      </c>
      <c r="E13" s="5" t="n">
        <v>671901</v>
      </c>
      <c r="F13" s="5" t="n">
        <v>671901</v>
      </c>
      <c r="G13" s="6" t="n">
        <v>0</v>
      </c>
      <c r="H13" s="6" t="n">
        <v>15851828</v>
      </c>
    </row>
    <row r="14">
      <c r="A14" s="4" t="inlineStr">
        <is>
          <t>Underwriting fees</t>
        </is>
      </c>
      <c r="B14" s="6" t="n">
        <v>5520000</v>
      </c>
      <c r="H14" s="6" t="n">
        <v>5520000</v>
      </c>
    </row>
    <row r="15">
      <c r="A15" s="4" t="inlineStr">
        <is>
          <t>Deferred underwriting fees</t>
        </is>
      </c>
      <c r="B15" s="6" t="n">
        <v>9660000</v>
      </c>
      <c r="D15" s="6" t="n">
        <v>9660000</v>
      </c>
      <c r="G15" s="5" t="n">
        <v>9660000</v>
      </c>
      <c r="H15" s="6" t="n">
        <v>9660000</v>
      </c>
    </row>
    <row r="16">
      <c r="A16" s="4" t="inlineStr">
        <is>
          <t>Other offering costs</t>
        </is>
      </c>
      <c r="B16" s="5" t="n">
        <v>671828</v>
      </c>
      <c r="H16" s="5" t="n">
        <v>671828</v>
      </c>
    </row>
    <row r="17">
      <c r="A17" s="4" t="inlineStr">
        <is>
          <t>Threshold minimum aggregate fair market value as a percentage of the assets held in the Trust Account</t>
        </is>
      </c>
      <c r="G17" s="4" t="inlineStr">
        <is>
          <t>80.00%</t>
        </is>
      </c>
      <c r="H17" s="4" t="inlineStr">
        <is>
          <t>80.00%</t>
        </is>
      </c>
    </row>
    <row r="18">
      <c r="A18" s="4" t="inlineStr">
        <is>
          <t>Threshold percentage of outstanding voting securities of the target to be acquired by post-transaction company to complete business combination</t>
        </is>
      </c>
      <c r="G18" s="4" t="inlineStr">
        <is>
          <t>50.00%</t>
        </is>
      </c>
      <c r="H18" s="4" t="inlineStr">
        <is>
          <t>50.00%</t>
        </is>
      </c>
    </row>
    <row r="19">
      <c r="A19" s="4" t="inlineStr">
        <is>
          <t>Minimum net tangible assets upon consummation of the Business Combination</t>
        </is>
      </c>
      <c r="D19" s="6" t="n">
        <v>5000001</v>
      </c>
      <c r="G19" s="5" t="n">
        <v>5000001</v>
      </c>
      <c r="H19" s="5" t="n">
        <v>5000001</v>
      </c>
    </row>
    <row r="20">
      <c r="A20" s="4" t="inlineStr">
        <is>
          <t>Threshold percentage of Public Shares subject to redemption without the Company's prior written consent</t>
        </is>
      </c>
      <c r="G20" s="4" t="inlineStr">
        <is>
          <t>15.00%</t>
        </is>
      </c>
      <c r="H20" s="4" t="inlineStr">
        <is>
          <t>15.00%</t>
        </is>
      </c>
    </row>
    <row r="21">
      <c r="A21" s="4" t="inlineStr">
        <is>
          <t>Obligation to redeem Public Shares if entity does not complete a Business Combination (as a percent)</t>
        </is>
      </c>
      <c r="G21" s="4" t="inlineStr">
        <is>
          <t>100.00%</t>
        </is>
      </c>
      <c r="H21" s="4" t="inlineStr">
        <is>
          <t>100.00%</t>
        </is>
      </c>
    </row>
    <row r="22">
      <c r="A22" s="4" t="inlineStr">
        <is>
          <t>Threshold business days for redemption of public shares</t>
        </is>
      </c>
      <c r="G22" s="4" t="inlineStr">
        <is>
          <t>10 days</t>
        </is>
      </c>
      <c r="H22" s="4" t="inlineStr">
        <is>
          <t>10 days</t>
        </is>
      </c>
    </row>
    <row r="23">
      <c r="A23" s="4" t="inlineStr">
        <is>
          <t>Maximum net interest to pay dissolution expenses</t>
        </is>
      </c>
      <c r="G23" s="5" t="n">
        <v>100000</v>
      </c>
      <c r="H23" s="5" t="n">
        <v>100000</v>
      </c>
    </row>
    <row r="24">
      <c r="A24" s="4" t="inlineStr">
        <is>
          <t>Cash</t>
        </is>
      </c>
      <c r="D24" s="6" t="n">
        <v>304944</v>
      </c>
      <c r="G24" s="6" t="n">
        <v>304944</v>
      </c>
      <c r="H24" s="6" t="n">
        <v>491827</v>
      </c>
    </row>
    <row r="25">
      <c r="A25" s="4" t="inlineStr">
        <is>
          <t>Operating bank accounts</t>
        </is>
      </c>
      <c r="D25" s="6" t="n">
        <v>276178675</v>
      </c>
      <c r="G25" s="6" t="n">
        <v>276178675</v>
      </c>
      <c r="H25" s="6" t="n">
        <v>276209453</v>
      </c>
    </row>
    <row r="26">
      <c r="A26" s="4" t="inlineStr">
        <is>
          <t>Working capital deficit</t>
        </is>
      </c>
      <c r="D26" s="6" t="n">
        <v>2265312</v>
      </c>
      <c r="G26" s="6" t="n">
        <v>2265312</v>
      </c>
      <c r="H26" s="6" t="n">
        <v>897026</v>
      </c>
    </row>
    <row r="27">
      <c r="A27" s="4" t="inlineStr">
        <is>
          <t>Franchise tax payable</t>
        </is>
      </c>
      <c r="D27" s="5" t="n">
        <v>150000</v>
      </c>
      <c r="G27" s="5" t="n">
        <v>150000</v>
      </c>
      <c r="H27" s="6" t="n">
        <v>176006</v>
      </c>
    </row>
    <row r="28">
      <c r="A28" s="4" t="inlineStr">
        <is>
          <t>Amount on deposit in Trust Account</t>
        </is>
      </c>
      <c r="H28" s="5" t="n">
        <v>209000</v>
      </c>
    </row>
    <row r="29">
      <c r="A29" s="4" t="inlineStr">
        <is>
          <t>Loans for working capital purpose</t>
        </is>
      </c>
      <c r="I29" s="5" t="n">
        <v>4000000</v>
      </c>
    </row>
    <row r="30">
      <c r="A30" s="4" t="inlineStr">
        <is>
          <t>Subsequent Events. | CAPSTAR SPECIAL PURPOSE ACQUISITION CORP</t>
        </is>
      </c>
    </row>
    <row r="31">
      <c r="A31" s="3" t="inlineStr">
        <is>
          <t>Subsidiary, Sale of Stock [Line Items]</t>
        </is>
      </c>
    </row>
    <row r="32">
      <c r="A32" s="4" t="inlineStr">
        <is>
          <t>Loans for working capital purpose</t>
        </is>
      </c>
      <c r="J32" s="5" t="n">
        <v>1500000</v>
      </c>
    </row>
    <row r="33">
      <c r="A33" s="4" t="inlineStr">
        <is>
          <t>Initial Public Offering | CAPSTAR SPECIAL PURPOSE ACQUISITION CORP</t>
        </is>
      </c>
    </row>
    <row r="34">
      <c r="A34" s="3" t="inlineStr">
        <is>
          <t>Subsidiary, Sale of Stock [Line Items]</t>
        </is>
      </c>
    </row>
    <row r="35">
      <c r="A35" s="4" t="inlineStr">
        <is>
          <t>Sale of Units, net of underwriting discounts (in shares) | shares</t>
        </is>
      </c>
      <c r="B35" s="6" t="n">
        <v>27600000</v>
      </c>
      <c r="G35" s="6" t="n">
        <v>27600000</v>
      </c>
      <c r="H35" s="6" t="n">
        <v>27600000</v>
      </c>
    </row>
    <row r="36">
      <c r="A36" s="4" t="inlineStr">
        <is>
          <t>Unit price | $ / shares</t>
        </is>
      </c>
      <c r="B36" s="5" t="n">
        <v>10</v>
      </c>
    </row>
    <row r="37">
      <c r="A37" s="4" t="inlineStr">
        <is>
          <t>Proceeds from issuance of units</t>
        </is>
      </c>
      <c r="B37" s="5" t="n">
        <v>276000000</v>
      </c>
    </row>
    <row r="38">
      <c r="A38" s="4" t="inlineStr">
        <is>
          <t>Investment maximum maturity term</t>
        </is>
      </c>
      <c r="B38" s="4" t="inlineStr">
        <is>
          <t>185 days</t>
        </is>
      </c>
    </row>
    <row r="39">
      <c r="A39" s="4" t="inlineStr">
        <is>
          <t>Amount on deposit in Trust Account</t>
        </is>
      </c>
      <c r="B39" s="5" t="n">
        <v>276000000</v>
      </c>
    </row>
    <row r="40">
      <c r="A40" s="4" t="inlineStr">
        <is>
          <t>Private Placement | CAPSTAR SPECIAL PURPOSE ACQUISITION CORP</t>
        </is>
      </c>
    </row>
    <row r="41">
      <c r="A41" s="3" t="inlineStr">
        <is>
          <t>Subsidiary, Sale of Stock [Line Items]</t>
        </is>
      </c>
    </row>
    <row r="42">
      <c r="A42" s="4" t="inlineStr">
        <is>
          <t>Issuances upon exercise of common stock warrants | shares</t>
        </is>
      </c>
      <c r="B42" s="6" t="n">
        <v>7520000</v>
      </c>
      <c r="H42" s="6" t="n">
        <v>7520000</v>
      </c>
    </row>
    <row r="43">
      <c r="A43" s="4" t="inlineStr">
        <is>
          <t>Price of single warrant | $ / shares</t>
        </is>
      </c>
      <c r="B43" s="5" t="n">
        <v>1</v>
      </c>
      <c r="H43" s="5" t="n">
        <v>1</v>
      </c>
    </row>
    <row r="44">
      <c r="A44" s="4" t="inlineStr">
        <is>
          <t>Proceeds from sale of Private Placement Warrants</t>
        </is>
      </c>
      <c r="B44" s="5" t="n">
        <v>7520000</v>
      </c>
      <c r="H44" s="5" t="n">
        <v>7520000</v>
      </c>
    </row>
    <row r="45">
      <c r="A45" s="4" t="inlineStr">
        <is>
          <t>Over-allotment option | CAPSTAR SPECIAL PURPOSE ACQUISITION CORP</t>
        </is>
      </c>
    </row>
    <row r="46">
      <c r="A46" s="3" t="inlineStr">
        <is>
          <t>Subsidiary, Sale of Stock [Line Items]</t>
        </is>
      </c>
    </row>
    <row r="47">
      <c r="A47" s="4" t="inlineStr">
        <is>
          <t>Sale of Units, net of underwriting discounts (in shares) | shares</t>
        </is>
      </c>
      <c r="B47" s="6" t="n">
        <v>3600000</v>
      </c>
      <c r="G47" s="6" t="n">
        <v>3600000</v>
      </c>
      <c r="H47" s="6" t="n">
        <v>3600000</v>
      </c>
    </row>
    <row r="48">
      <c r="A48" s="4" t="inlineStr">
        <is>
          <t>Unit price | $ / shares</t>
        </is>
      </c>
      <c r="B48" s="5" t="n">
        <v>10</v>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Schedule of Basic and diluted loss per share attributable to common stockholders</t>
        </is>
      </c>
      <c r="B4" s="4" t="inlineStr">
        <is>
          <t>​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t>
        </is>
      </c>
      <c r="C4" s="4" t="inlineStr">
        <is>
          <t>​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t>
        </is>
      </c>
    </row>
    <row r="5">
      <c r="A5" s="4" t="inlineStr">
        <is>
          <t>Schedule of Anti-Dilutive shares for computation of diluted net loss per share attributable to common stockholders</t>
        </is>
      </c>
      <c r="B5" s="4" t="inlineStr">
        <is>
          <t>​ ​ ​ ​ ​ ​ ​ ​ At September 30, ​ At September 30, ​ 2021 2020 Convertible preferred stock 18,736,936 18,435,348 Warrants on convertible preferred stock 708,493 6,302,856 Options to purchase common stock 5,229,675 4,985,576 Warrants on common stock 522,009 — Total 25,197,113 29,723,780</t>
        </is>
      </c>
      <c r="C5" s="4" t="inlineStr">
        <is>
          <t>​ ​ ​ ​ ​ ​ ​ ​ December 31, ​ 2020 2019 ​ ​ ​ ​ ​ Convertible preferred stock 18,446,525 15,589,723 Warrants on convertible preferred stock 1,021,466 1,032,643 Options to purchase common stock 5,074,547 3,840,031 Warrants on common stock 522,009 — Total 25,064,547 20,462,397</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Schedule of future minimum rental payments under the Company's noncancelable operating leases</t>
        </is>
      </c>
      <c r="B4" s="4" t="inlineStr">
        <is>
          <t>Future minimum rental payments under the Company’s noncancelable operating leases at September 30, 2021 are as follows (in thousands): ​ ​ ​ ​ ​ 2021 (excluding the nine months ended September 30, 2021) $ 134 2022 ​ 541 2023 ​ 551 2024 ​ 528 2025 ​ 353 ​ ​ $ 2,107 ​</t>
        </is>
      </c>
      <c r="C4" s="4" t="inlineStr">
        <is>
          <t>Future minimum rental payments under the Company’s noncancelable operating leases at December 31, 2020 are as follows (in thousands): ​ ​ ​ ​ ​ 2021 $ 534 2022 ​ 543 2023 ​ 553 2024 ​ 529 2025 ​ 353 ​ ​ $ 2,511</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air value of assets and liabiliti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ssets</t>
        </is>
      </c>
    </row>
    <row r="4">
      <c r="A4" s="4" t="inlineStr">
        <is>
          <t>Marketable securities</t>
        </is>
      </c>
      <c r="B4" s="5" t="n">
        <v>0</v>
      </c>
      <c r="C4" s="5" t="n">
        <v>23998</v>
      </c>
    </row>
    <row r="5">
      <c r="A5" s="4" t="inlineStr">
        <is>
          <t>Fair Value, Recurring [Member]</t>
        </is>
      </c>
    </row>
    <row r="6">
      <c r="A6" s="3" t="inlineStr">
        <is>
          <t>Assets</t>
        </is>
      </c>
    </row>
    <row r="7">
      <c r="A7" s="4" t="inlineStr">
        <is>
          <t>Marketable securities</t>
        </is>
      </c>
      <c r="C7" s="6" t="n">
        <v>23998</v>
      </c>
    </row>
    <row r="8">
      <c r="A8" s="4" t="inlineStr">
        <is>
          <t>Total assets measured at fair value</t>
        </is>
      </c>
      <c r="C8" s="6" t="n">
        <v>23998</v>
      </c>
    </row>
    <row r="9">
      <c r="A9" s="3" t="inlineStr">
        <is>
          <t>Liabilities</t>
        </is>
      </c>
    </row>
    <row r="10">
      <c r="A10" s="4" t="inlineStr">
        <is>
          <t>Preferred stock warrants</t>
        </is>
      </c>
      <c r="B10" s="6" t="n">
        <v>17457</v>
      </c>
      <c r="C10" s="6" t="n">
        <v>12099</v>
      </c>
      <c r="D10" s="5" t="n">
        <v>15996</v>
      </c>
    </row>
    <row r="11">
      <c r="A11" s="4" t="inlineStr">
        <is>
          <t>One SRL call option (see Note 11)</t>
        </is>
      </c>
      <c r="B11" s="6" t="n">
        <v>2040</v>
      </c>
      <c r="C11" s="6" t="n">
        <v>1545</v>
      </c>
    </row>
    <row r="12">
      <c r="A12" s="4" t="inlineStr">
        <is>
          <t>Total liabilities measured at fair value</t>
        </is>
      </c>
      <c r="B12" s="6" t="n">
        <v>19497</v>
      </c>
      <c r="C12" s="6" t="n">
        <v>13644</v>
      </c>
      <c r="D12" s="6" t="n">
        <v>16306</v>
      </c>
    </row>
    <row r="13">
      <c r="A13" s="3" t="inlineStr">
        <is>
          <t>Fair Value, Transfers Between Level 1 and Level 2, Description and Policy [Abstract]</t>
        </is>
      </c>
    </row>
    <row r="14">
      <c r="A14" s="4" t="inlineStr">
        <is>
          <t>Assets, Transfer from Level 1 to Level 2</t>
        </is>
      </c>
      <c r="B14" s="6" t="n">
        <v>0</v>
      </c>
      <c r="C14" s="6" t="n">
        <v>0</v>
      </c>
      <c r="D14" s="6" t="n">
        <v>0</v>
      </c>
    </row>
    <row r="15">
      <c r="A15" s="4" t="inlineStr">
        <is>
          <t>Assets, Transfer from Level 2 to Level 1</t>
        </is>
      </c>
      <c r="B15" s="6" t="n">
        <v>0</v>
      </c>
      <c r="C15" s="6" t="n">
        <v>0</v>
      </c>
      <c r="D15" s="6" t="n">
        <v>0</v>
      </c>
    </row>
    <row r="16">
      <c r="A16" s="4" t="inlineStr">
        <is>
          <t>Assets, Transfer into Level 3</t>
        </is>
      </c>
      <c r="B16" s="6" t="n">
        <v>0</v>
      </c>
      <c r="C16" s="6" t="n">
        <v>0</v>
      </c>
      <c r="D16" s="6" t="n">
        <v>0</v>
      </c>
    </row>
    <row r="17">
      <c r="A17" s="4" t="inlineStr">
        <is>
          <t>Assets, Transfer out of Level 3</t>
        </is>
      </c>
      <c r="B17" s="6" t="n">
        <v>0</v>
      </c>
      <c r="C17" s="6" t="n">
        <v>0</v>
      </c>
      <c r="D17" s="6" t="n">
        <v>0</v>
      </c>
    </row>
    <row r="18">
      <c r="A18" s="4" t="inlineStr">
        <is>
          <t>Liabilities, Transfer from Level 1 to Level 2</t>
        </is>
      </c>
      <c r="B18" s="6" t="n">
        <v>0</v>
      </c>
      <c r="C18" s="6" t="n">
        <v>0</v>
      </c>
      <c r="D18" s="6" t="n">
        <v>0</v>
      </c>
    </row>
    <row r="19">
      <c r="A19" s="4" t="inlineStr">
        <is>
          <t>Liabilities, Transfer from Level 2 to Level 1</t>
        </is>
      </c>
      <c r="B19" s="6" t="n">
        <v>0</v>
      </c>
      <c r="C19" s="6" t="n">
        <v>0</v>
      </c>
      <c r="D19" s="6" t="n">
        <v>0</v>
      </c>
    </row>
    <row r="20">
      <c r="A20" s="4" t="inlineStr">
        <is>
          <t>Liabilities, Transfer into Level 3</t>
        </is>
      </c>
      <c r="B20" s="6" t="n">
        <v>0</v>
      </c>
      <c r="C20" s="6" t="n">
        <v>0</v>
      </c>
      <c r="D20" s="6" t="n">
        <v>0</v>
      </c>
    </row>
    <row r="21">
      <c r="A21" s="4" t="inlineStr">
        <is>
          <t>Liabilities, Transfer out of Level 3</t>
        </is>
      </c>
      <c r="B21" s="6" t="n">
        <v>0</v>
      </c>
      <c r="C21" s="6" t="n">
        <v>0</v>
      </c>
      <c r="D21" s="6" t="n">
        <v>0</v>
      </c>
    </row>
    <row r="22">
      <c r="A22" s="4" t="inlineStr">
        <is>
          <t>Fair Value, Recurring [Member] | Fair Value, Inputs, Level 1 [Member]</t>
        </is>
      </c>
    </row>
    <row r="23">
      <c r="A23" s="3" t="inlineStr">
        <is>
          <t>Assets</t>
        </is>
      </c>
    </row>
    <row r="24">
      <c r="A24" s="4" t="inlineStr">
        <is>
          <t>Marketable securities</t>
        </is>
      </c>
      <c r="C24" s="6" t="n">
        <v>23998</v>
      </c>
    </row>
    <row r="25">
      <c r="A25" s="4" t="inlineStr">
        <is>
          <t>Total assets measured at fair value</t>
        </is>
      </c>
      <c r="C25" s="6" t="n">
        <v>23998</v>
      </c>
    </row>
    <row r="26">
      <c r="A26" s="4" t="inlineStr">
        <is>
          <t>Fair Value, Recurring [Member] | Fair Value, Inputs, Level 3 [Member]</t>
        </is>
      </c>
    </row>
    <row r="27">
      <c r="A27" s="3" t="inlineStr">
        <is>
          <t>Liabilities</t>
        </is>
      </c>
    </row>
    <row r="28">
      <c r="A28" s="4" t="inlineStr">
        <is>
          <t>Preferred stock warrants</t>
        </is>
      </c>
      <c r="B28" s="6" t="n">
        <v>17457</v>
      </c>
      <c r="C28" s="6" t="n">
        <v>12099</v>
      </c>
      <c r="D28" s="6" t="n">
        <v>15996</v>
      </c>
    </row>
    <row r="29">
      <c r="A29" s="4" t="inlineStr">
        <is>
          <t>One SRL call option (see Note 11)</t>
        </is>
      </c>
      <c r="B29" s="6" t="n">
        <v>2040</v>
      </c>
      <c r="C29" s="6" t="n">
        <v>1545</v>
      </c>
    </row>
    <row r="30">
      <c r="A30" s="4" t="inlineStr">
        <is>
          <t>Total liabilities measured at fair value</t>
        </is>
      </c>
      <c r="B30" s="5" t="n">
        <v>19497</v>
      </c>
      <c r="C30" s="5" t="n">
        <v>13644</v>
      </c>
      <c r="D30" s="5" t="n">
        <v>16306</v>
      </c>
    </row>
  </sheetData>
  <mergeCells count="2">
    <mergeCell ref="A1:A2"/>
    <mergeCell ref="C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Fair Value Measurements - Significant assumption (Detail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Measurements</t>
        </is>
      </c>
    </row>
    <row r="4">
      <c r="A4" s="4" t="inlineStr">
        <is>
          <t>Long-term IPO scenario</t>
        </is>
      </c>
      <c r="B4" s="4" t="inlineStr">
        <is>
          <t>15.00%</t>
        </is>
      </c>
      <c r="C4" s="4" t="inlineStr">
        <is>
          <t>75.00%</t>
        </is>
      </c>
      <c r="D4" s="4" t="inlineStr">
        <is>
          <t>75.00%</t>
        </is>
      </c>
    </row>
    <row r="5">
      <c r="A5" s="4" t="inlineStr">
        <is>
          <t>Special purpose acquisition company ("SPAC") scenario</t>
        </is>
      </c>
      <c r="B5" s="6" t="n">
        <v>75</v>
      </c>
      <c r="C5" s="6" t="n">
        <v>0</v>
      </c>
    </row>
    <row r="6">
      <c r="A6" s="4" t="inlineStr">
        <is>
          <t>Market adjusted equity value method</t>
        </is>
      </c>
      <c r="B6" s="6" t="n">
        <v>10</v>
      </c>
      <c r="C6" s="6" t="n">
        <v>25</v>
      </c>
    </row>
  </sheetData>
  <mergeCells count="2">
    <mergeCell ref="A1:A2"/>
    <mergeCell ref="C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Preferred stock warrant liability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Warrant liability, beginning</t>
        </is>
      </c>
      <c r="B3" s="5" t="n">
        <v>5973</v>
      </c>
    </row>
    <row r="4">
      <c r="A4" s="4" t="inlineStr">
        <is>
          <t>Warrant liability, ending</t>
        </is>
      </c>
      <c r="D4" s="5" t="n">
        <v>5973</v>
      </c>
    </row>
    <row r="5">
      <c r="A5" s="4" t="inlineStr">
        <is>
          <t>Warrant liability, current</t>
        </is>
      </c>
      <c r="B5" s="6" t="n">
        <v>17457</v>
      </c>
      <c r="D5" s="6" t="n">
        <v>581</v>
      </c>
      <c r="E5" s="5" t="n">
        <v>653</v>
      </c>
    </row>
    <row r="6">
      <c r="A6" s="4" t="inlineStr">
        <is>
          <t>Warrant liability, noncurrent</t>
        </is>
      </c>
      <c r="D6" s="6" t="n">
        <v>11518</v>
      </c>
      <c r="E6" s="6" t="n">
        <v>15343</v>
      </c>
    </row>
    <row r="7">
      <c r="A7" s="4" t="inlineStr">
        <is>
          <t>Warrant Liability [Member]</t>
        </is>
      </c>
    </row>
    <row r="8">
      <c r="A8" s="4" t="inlineStr">
        <is>
          <t>Warrant liability, beginning</t>
        </is>
      </c>
      <c r="B8" s="6" t="n">
        <v>12099</v>
      </c>
      <c r="C8" s="5" t="n">
        <v>15996</v>
      </c>
      <c r="D8" s="6" t="n">
        <v>15996</v>
      </c>
      <c r="E8" s="6" t="n">
        <v>14151</v>
      </c>
    </row>
    <row r="9">
      <c r="A9" s="4" t="inlineStr">
        <is>
          <t>Exercise of warrants</t>
        </is>
      </c>
      <c r="B9" s="6" t="n">
        <v>-3924</v>
      </c>
      <c r="D9" s="6" t="n">
        <v>-135</v>
      </c>
    </row>
    <row r="10">
      <c r="A10" s="4" t="inlineStr">
        <is>
          <t>Change in fair value of warrant liability</t>
        </is>
      </c>
      <c r="B10" s="6" t="n">
        <v>9282</v>
      </c>
      <c r="C10" s="6" t="n">
        <v>1000</v>
      </c>
      <c r="D10" s="6" t="n">
        <v>1466</v>
      </c>
      <c r="E10" s="6" t="n">
        <v>-3538</v>
      </c>
    </row>
    <row r="11">
      <c r="A11" s="4" t="inlineStr">
        <is>
          <t>Issuance</t>
        </is>
      </c>
      <c r="D11" s="6" t="n">
        <v>745</v>
      </c>
    </row>
    <row r="12">
      <c r="A12" s="4" t="inlineStr">
        <is>
          <t>Extinguishment</t>
        </is>
      </c>
      <c r="D12" s="6" t="n">
        <v>-5973</v>
      </c>
    </row>
    <row r="13">
      <c r="A13" s="4" t="inlineStr">
        <is>
          <t>Warrant liability, ending</t>
        </is>
      </c>
      <c r="B13" s="6" t="n">
        <v>17457</v>
      </c>
      <c r="D13" s="6" t="n">
        <v>12099</v>
      </c>
      <c r="E13" s="6" t="n">
        <v>15996</v>
      </c>
    </row>
    <row r="14">
      <c r="A14" s="4" t="inlineStr">
        <is>
          <t>Series A-1 | Warrant Liability [Member]</t>
        </is>
      </c>
    </row>
    <row r="15">
      <c r="A15" s="4" t="inlineStr">
        <is>
          <t>Warrant liability, beginning</t>
        </is>
      </c>
      <c r="B15" s="6" t="n">
        <v>581</v>
      </c>
      <c r="C15" s="6" t="n">
        <v>485</v>
      </c>
      <c r="D15" s="6" t="n">
        <v>485</v>
      </c>
      <c r="E15" s="6" t="n">
        <v>752</v>
      </c>
    </row>
    <row r="16">
      <c r="A16" s="4" t="inlineStr">
        <is>
          <t>Exercise of warrants</t>
        </is>
      </c>
      <c r="B16" s="6" t="n">
        <v>-937</v>
      </c>
    </row>
    <row r="17">
      <c r="A17" s="4" t="inlineStr">
        <is>
          <t>Change in fair value of warrant liability</t>
        </is>
      </c>
      <c r="B17" s="6" t="n">
        <v>356</v>
      </c>
      <c r="D17" s="6" t="n">
        <v>96</v>
      </c>
      <c r="E17" s="6" t="n">
        <v>-267</v>
      </c>
    </row>
    <row r="18">
      <c r="A18" s="4" t="inlineStr">
        <is>
          <t>Warrant liability, ending</t>
        </is>
      </c>
      <c r="D18" s="6" t="n">
        <v>581</v>
      </c>
      <c r="E18" s="6" t="n">
        <v>485</v>
      </c>
    </row>
    <row r="19">
      <c r="A19" s="4" t="inlineStr">
        <is>
          <t>Series A-3 | Warrant Liability [Member]</t>
        </is>
      </c>
    </row>
    <row r="20">
      <c r="A20" s="4" t="inlineStr">
        <is>
          <t>Warrant liability, beginning</t>
        </is>
      </c>
      <c r="B20" s="6" t="n">
        <v>2896</v>
      </c>
      <c r="C20" s="6" t="n">
        <v>2541</v>
      </c>
      <c r="D20" s="6" t="n">
        <v>2541</v>
      </c>
      <c r="E20" s="6" t="n">
        <v>3332</v>
      </c>
    </row>
    <row r="21">
      <c r="A21" s="4" t="inlineStr">
        <is>
          <t>Exercise of warrants</t>
        </is>
      </c>
      <c r="B21" s="6" t="n">
        <v>-2987</v>
      </c>
    </row>
    <row r="22">
      <c r="A22" s="4" t="inlineStr">
        <is>
          <t>Change in fair value of warrant liability</t>
        </is>
      </c>
      <c r="B22" s="6" t="n">
        <v>91</v>
      </c>
      <c r="D22" s="6" t="n">
        <v>355</v>
      </c>
      <c r="E22" s="6" t="n">
        <v>-791</v>
      </c>
    </row>
    <row r="23">
      <c r="A23" s="4" t="inlineStr">
        <is>
          <t>Warrant liability, ending</t>
        </is>
      </c>
      <c r="D23" s="6" t="n">
        <v>2896</v>
      </c>
      <c r="E23" s="6" t="n">
        <v>2541</v>
      </c>
    </row>
    <row r="24">
      <c r="A24" s="4" t="inlineStr">
        <is>
          <t>Series A-4 | Warrant Liability [Member]</t>
        </is>
      </c>
    </row>
    <row r="25">
      <c r="A25" s="4" t="inlineStr">
        <is>
          <t>Warrant liability, beginning</t>
        </is>
      </c>
      <c r="B25" s="6" t="n">
        <v>8622</v>
      </c>
      <c r="C25" s="6" t="n">
        <v>7686</v>
      </c>
      <c r="D25" s="6" t="n">
        <v>7686</v>
      </c>
      <c r="E25" s="6" t="n">
        <v>10067</v>
      </c>
    </row>
    <row r="26">
      <c r="A26" s="4" t="inlineStr">
        <is>
          <t>Exercise of warrants</t>
        </is>
      </c>
      <c r="D26" s="6" t="n">
        <v>-135</v>
      </c>
    </row>
    <row r="27">
      <c r="A27" s="4" t="inlineStr">
        <is>
          <t>Change in fair value of warrant liability</t>
        </is>
      </c>
      <c r="B27" s="6" t="n">
        <v>8835</v>
      </c>
      <c r="D27" s="6" t="n">
        <v>1071</v>
      </c>
      <c r="E27" s="6" t="n">
        <v>-2381</v>
      </c>
    </row>
    <row r="28">
      <c r="A28" s="4" t="inlineStr">
        <is>
          <t>Warrant liability, ending</t>
        </is>
      </c>
      <c r="B28" s="5" t="n">
        <v>17457</v>
      </c>
      <c r="D28" s="6" t="n">
        <v>8622</v>
      </c>
      <c r="E28" s="6" t="n">
        <v>7686</v>
      </c>
    </row>
    <row r="29">
      <c r="A29" s="4" t="inlineStr">
        <is>
          <t>Series 3 Growth | Warrant Liability [Member]</t>
        </is>
      </c>
    </row>
    <row r="30">
      <c r="A30" s="4" t="inlineStr">
        <is>
          <t>Warrant liability, beginning</t>
        </is>
      </c>
      <c r="C30" s="6" t="n">
        <v>4631</v>
      </c>
      <c r="D30" s="6" t="n">
        <v>4631</v>
      </c>
    </row>
    <row r="31">
      <c r="A31" s="4" t="inlineStr">
        <is>
          <t>Change in fair value of warrant liability</t>
        </is>
      </c>
      <c r="D31" s="6" t="n">
        <v>1342</v>
      </c>
      <c r="E31" s="6" t="n">
        <v>-75</v>
      </c>
    </row>
    <row r="32">
      <c r="A32" s="4" t="inlineStr">
        <is>
          <t>Issuance</t>
        </is>
      </c>
      <c r="E32" s="6" t="n">
        <v>4706</v>
      </c>
    </row>
    <row r="33">
      <c r="A33" s="4" t="inlineStr">
        <is>
          <t>Extinguishment</t>
        </is>
      </c>
      <c r="D33" s="6" t="n">
        <v>-5973</v>
      </c>
    </row>
    <row r="34">
      <c r="A34" s="4" t="inlineStr">
        <is>
          <t>Warrant liability, ending</t>
        </is>
      </c>
      <c r="E34" s="6" t="n">
        <v>4631</v>
      </c>
    </row>
    <row r="35">
      <c r="A35" s="4" t="inlineStr">
        <is>
          <t>Series 4 Growth Redeemable Convertible Preferred Stock | Warrant Liability [Member]</t>
        </is>
      </c>
    </row>
    <row r="36">
      <c r="A36" s="4" t="inlineStr">
        <is>
          <t>Warrant liability, beginning</t>
        </is>
      </c>
      <c r="C36" s="5" t="n">
        <v>653</v>
      </c>
      <c r="D36" s="6" t="n">
        <v>653</v>
      </c>
    </row>
    <row r="37">
      <c r="A37" s="4" t="inlineStr">
        <is>
          <t>Change in fair value of warrant liability</t>
        </is>
      </c>
      <c r="D37" s="6" t="n">
        <v>-1398</v>
      </c>
      <c r="E37" s="6" t="n">
        <v>-24</v>
      </c>
    </row>
    <row r="38">
      <c r="A38" s="4" t="inlineStr">
        <is>
          <t>Issuance</t>
        </is>
      </c>
      <c r="D38" s="5" t="n">
        <v>745</v>
      </c>
      <c r="E38" s="6" t="n">
        <v>677</v>
      </c>
    </row>
    <row r="39">
      <c r="A39" s="4" t="inlineStr">
        <is>
          <t>Warrant liability, ending</t>
        </is>
      </c>
      <c r="E39" s="5" t="n">
        <v>653</v>
      </c>
    </row>
  </sheetData>
  <mergeCells count="3">
    <mergeCell ref="A1:A2"/>
    <mergeCell ref="B1:C1"/>
    <mergeCell ref="D1:E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1" customWidth="1" min="5" max="5"/>
  </cols>
  <sheetData>
    <row r="1">
      <c r="A1" s="1" t="inlineStr">
        <is>
          <t>Fair Value Measurements - Weighted average assumptions (Details)</t>
        </is>
      </c>
      <c r="B1" s="2" t="inlineStr">
        <is>
          <t>Sep. 30, 2021</t>
        </is>
      </c>
      <c r="C1" s="2" t="inlineStr">
        <is>
          <t>Dec. 31, 2020</t>
        </is>
      </c>
      <c r="D1" s="2" t="inlineStr">
        <is>
          <t>Dec. 31, 2020$ / shares</t>
        </is>
      </c>
      <c r="E1" s="2" t="inlineStr">
        <is>
          <t>Dec. 31, 2019USD ($)</t>
        </is>
      </c>
    </row>
    <row r="2">
      <c r="A2" s="4" t="inlineStr">
        <is>
          <t>Series A-1 | Expected term</t>
        </is>
      </c>
    </row>
    <row r="3">
      <c r="A3" s="3" t="inlineStr">
        <is>
          <t>Fair Value Measurement Inputs and Valuation Techniques [Line Items]</t>
        </is>
      </c>
    </row>
    <row r="4">
      <c r="A4" s="4" t="inlineStr">
        <is>
          <t>Measurement input</t>
        </is>
      </c>
      <c r="C4" s="10" t="n">
        <v>0.3</v>
      </c>
      <c r="E4" s="10" t="n">
        <v>1.3</v>
      </c>
    </row>
    <row r="5">
      <c r="A5" s="4" t="inlineStr">
        <is>
          <t>Series A-1 | Expected volatility</t>
        </is>
      </c>
    </row>
    <row r="6">
      <c r="A6" s="3" t="inlineStr">
        <is>
          <t>Fair Value Measurement Inputs and Valuation Techniques [Line Items]</t>
        </is>
      </c>
    </row>
    <row r="7">
      <c r="A7" s="4" t="inlineStr">
        <is>
          <t>Measurement input</t>
        </is>
      </c>
      <c r="C7" s="6" t="n">
        <v>48</v>
      </c>
      <c r="E7" s="6" t="n">
        <v>52</v>
      </c>
    </row>
    <row r="8">
      <c r="A8" s="4" t="inlineStr">
        <is>
          <t>Series A-1 | Expected dividend yield</t>
        </is>
      </c>
    </row>
    <row r="9">
      <c r="A9" s="3" t="inlineStr">
        <is>
          <t>Fair Value Measurement Inputs and Valuation Techniques [Line Items]</t>
        </is>
      </c>
    </row>
    <row r="10">
      <c r="A10" s="4" t="inlineStr">
        <is>
          <t>Measurement input</t>
        </is>
      </c>
      <c r="C10" s="6" t="n">
        <v>0</v>
      </c>
      <c r="E10" s="6" t="n">
        <v>0</v>
      </c>
    </row>
    <row r="11">
      <c r="A11" s="4" t="inlineStr">
        <is>
          <t>Series A-1 | Risk free interest rate</t>
        </is>
      </c>
    </row>
    <row r="12">
      <c r="A12" s="3" t="inlineStr">
        <is>
          <t>Fair Value Measurement Inputs and Valuation Techniques [Line Items]</t>
        </is>
      </c>
    </row>
    <row r="13">
      <c r="A13" s="4" t="inlineStr">
        <is>
          <t>Measurement input</t>
        </is>
      </c>
      <c r="C13" s="10" t="n">
        <v>0.1</v>
      </c>
      <c r="E13" s="11" t="n">
        <v>1.59</v>
      </c>
    </row>
    <row r="14">
      <c r="A14" s="4" t="inlineStr">
        <is>
          <t>Series A-1 | Estimated fair value of the redeemable convertible preferred stock</t>
        </is>
      </c>
    </row>
    <row r="15">
      <c r="A15" s="3" t="inlineStr">
        <is>
          <t>Fair Value Measurement Inputs and Valuation Techniques [Line Items]</t>
        </is>
      </c>
    </row>
    <row r="16">
      <c r="A16" s="4" t="inlineStr">
        <is>
          <t>Measurement input</t>
        </is>
      </c>
      <c r="C16" s="11" t="n">
        <v>12.24</v>
      </c>
      <c r="D16" s="11" t="n">
        <v>12.24</v>
      </c>
      <c r="E16" s="11" t="n">
        <v>10.73</v>
      </c>
    </row>
    <row r="17">
      <c r="A17" s="4" t="inlineStr">
        <is>
          <t>Series A-1 | Exercise price of warrants</t>
        </is>
      </c>
    </row>
    <row r="18">
      <c r="A18" s="3" t="inlineStr">
        <is>
          <t>Fair Value Measurement Inputs and Valuation Techniques [Line Items]</t>
        </is>
      </c>
    </row>
    <row r="19">
      <c r="A19" s="4" t="inlineStr">
        <is>
          <t>Measurement input</t>
        </is>
      </c>
      <c r="C19" s="11" t="n">
        <v>4.44</v>
      </c>
      <c r="D19" s="11" t="n">
        <v>4.44</v>
      </c>
      <c r="E19" s="11" t="n">
        <v>4.44</v>
      </c>
    </row>
    <row r="20">
      <c r="A20" s="4" t="inlineStr">
        <is>
          <t>Series A-3 | Expected term</t>
        </is>
      </c>
    </row>
    <row r="21">
      <c r="A21" s="3" t="inlineStr">
        <is>
          <t>Fair Value Measurement Inputs and Valuation Techniques [Line Items]</t>
        </is>
      </c>
    </row>
    <row r="22">
      <c r="A22" s="4" t="inlineStr">
        <is>
          <t>Measurement input</t>
        </is>
      </c>
      <c r="C22" s="10" t="n">
        <v>1.5</v>
      </c>
      <c r="E22" s="10" t="n">
        <v>2.5</v>
      </c>
    </row>
    <row r="23">
      <c r="A23" s="4" t="inlineStr">
        <is>
          <t>Series A-3 | Expected volatility</t>
        </is>
      </c>
    </row>
    <row r="24">
      <c r="A24" s="3" t="inlineStr">
        <is>
          <t>Fair Value Measurement Inputs and Valuation Techniques [Line Items]</t>
        </is>
      </c>
    </row>
    <row r="25">
      <c r="A25" s="4" t="inlineStr">
        <is>
          <t>Measurement input</t>
        </is>
      </c>
      <c r="C25" s="6" t="n">
        <v>68</v>
      </c>
      <c r="E25" s="6" t="n">
        <v>55</v>
      </c>
    </row>
    <row r="26">
      <c r="A26" s="4" t="inlineStr">
        <is>
          <t>Series A-3 | Expected dividend yield</t>
        </is>
      </c>
    </row>
    <row r="27">
      <c r="A27" s="3" t="inlineStr">
        <is>
          <t>Fair Value Measurement Inputs and Valuation Techniques [Line Items]</t>
        </is>
      </c>
    </row>
    <row r="28">
      <c r="A28" s="4" t="inlineStr">
        <is>
          <t>Measurement input</t>
        </is>
      </c>
      <c r="C28" s="6" t="n">
        <v>0</v>
      </c>
      <c r="E28" s="6" t="n">
        <v>0</v>
      </c>
    </row>
    <row r="29">
      <c r="A29" s="4" t="inlineStr">
        <is>
          <t>Series A-3 | Risk free interest rate</t>
        </is>
      </c>
    </row>
    <row r="30">
      <c r="A30" s="3" t="inlineStr">
        <is>
          <t>Fair Value Measurement Inputs and Valuation Techniques [Line Items]</t>
        </is>
      </c>
    </row>
    <row r="31">
      <c r="A31" s="4" t="inlineStr">
        <is>
          <t>Measurement input</t>
        </is>
      </c>
      <c r="C31" s="10" t="n">
        <v>0.1</v>
      </c>
      <c r="E31" s="11" t="n">
        <v>1.6</v>
      </c>
    </row>
    <row r="32">
      <c r="A32" s="4" t="inlineStr">
        <is>
          <t>Series A-3 | Estimated fair value of the redeemable convertible preferred stock</t>
        </is>
      </c>
    </row>
    <row r="33">
      <c r="A33" s="3" t="inlineStr">
        <is>
          <t>Fair Value Measurement Inputs and Valuation Techniques [Line Items]</t>
        </is>
      </c>
    </row>
    <row r="34">
      <c r="A34" s="4" t="inlineStr">
        <is>
          <t>Measurement input</t>
        </is>
      </c>
      <c r="C34" s="11" t="n">
        <v>12.21</v>
      </c>
      <c r="D34" s="11" t="n">
        <v>12.21</v>
      </c>
      <c r="E34" s="11" t="n">
        <v>10.7</v>
      </c>
    </row>
    <row r="35">
      <c r="A35" s="4" t="inlineStr">
        <is>
          <t>Series A-3 | Exercise price of warrants</t>
        </is>
      </c>
    </row>
    <row r="36">
      <c r="A36" s="3" t="inlineStr">
        <is>
          <t>Fair Value Measurement Inputs and Valuation Techniques [Line Items]</t>
        </is>
      </c>
    </row>
    <row r="37">
      <c r="A37" s="4" t="inlineStr">
        <is>
          <t>Measurement input</t>
        </is>
      </c>
      <c r="C37" s="11" t="n">
        <v>0.04</v>
      </c>
      <c r="D37" s="11" t="n">
        <v>0.04</v>
      </c>
      <c r="E37" s="11" t="n">
        <v>0.04</v>
      </c>
    </row>
    <row r="38">
      <c r="A38" s="4" t="inlineStr">
        <is>
          <t>Series A-4 | Expected term</t>
        </is>
      </c>
    </row>
    <row r="39">
      <c r="A39" s="3" t="inlineStr">
        <is>
          <t>Fair Value Measurement Inputs and Valuation Techniques [Line Items]</t>
        </is>
      </c>
    </row>
    <row r="40">
      <c r="A40" s="4" t="inlineStr">
        <is>
          <t>Measurement input</t>
        </is>
      </c>
      <c r="B40" s="10" t="n">
        <v>0.5</v>
      </c>
      <c r="C40" s="10" t="n">
        <v>2.6</v>
      </c>
      <c r="E40" s="10" t="n">
        <v>3.6</v>
      </c>
    </row>
    <row r="41">
      <c r="A41" s="4" t="inlineStr">
        <is>
          <t>Series A-4 | Expected volatility</t>
        </is>
      </c>
    </row>
    <row r="42">
      <c r="A42" s="3" t="inlineStr">
        <is>
          <t>Fair Value Measurement Inputs and Valuation Techniques [Line Items]</t>
        </is>
      </c>
    </row>
    <row r="43">
      <c r="A43" s="4" t="inlineStr">
        <is>
          <t>Measurement input</t>
        </is>
      </c>
      <c r="B43" s="6" t="n">
        <v>63</v>
      </c>
      <c r="C43" s="6" t="n">
        <v>59</v>
      </c>
      <c r="E43" s="6" t="n">
        <v>58</v>
      </c>
    </row>
    <row r="44">
      <c r="A44" s="4" t="inlineStr">
        <is>
          <t>Series A-4 | Expected dividend yield</t>
        </is>
      </c>
    </row>
    <row r="45">
      <c r="A45" s="3" t="inlineStr">
        <is>
          <t>Fair Value Measurement Inputs and Valuation Techniques [Line Items]</t>
        </is>
      </c>
    </row>
    <row r="46">
      <c r="A46" s="4" t="inlineStr">
        <is>
          <t>Measurement input</t>
        </is>
      </c>
      <c r="B46" s="6" t="n">
        <v>0</v>
      </c>
      <c r="C46" s="6" t="n">
        <v>0</v>
      </c>
      <c r="E46" s="6" t="n">
        <v>0</v>
      </c>
    </row>
    <row r="47">
      <c r="A47" s="4" t="inlineStr">
        <is>
          <t>Series A-4 | Risk free interest rate</t>
        </is>
      </c>
    </row>
    <row r="48">
      <c r="A48" s="3" t="inlineStr">
        <is>
          <t>Fair Value Measurement Inputs and Valuation Techniques [Line Items]</t>
        </is>
      </c>
    </row>
    <row r="49">
      <c r="A49" s="4" t="inlineStr">
        <is>
          <t>Measurement input</t>
        </is>
      </c>
      <c r="B49" s="10" t="n">
        <v>0.3</v>
      </c>
      <c r="C49" s="10" t="n">
        <v>0.2</v>
      </c>
      <c r="E49" s="11" t="n">
        <v>1.64</v>
      </c>
    </row>
    <row r="50">
      <c r="A50" s="4" t="inlineStr">
        <is>
          <t>Series A-4 | Estimated fair value of the redeemable convertible preferred stock</t>
        </is>
      </c>
    </row>
    <row r="51">
      <c r="A51" s="3" t="inlineStr">
        <is>
          <t>Fair Value Measurement Inputs and Valuation Techniques [Line Items]</t>
        </is>
      </c>
    </row>
    <row r="52">
      <c r="A52" s="4" t="inlineStr">
        <is>
          <t>Measurement input</t>
        </is>
      </c>
      <c r="B52" s="11" t="n">
        <v>24.67</v>
      </c>
      <c r="C52" s="11" t="n">
        <v>12.22</v>
      </c>
      <c r="D52" s="11" t="n">
        <v>12.22</v>
      </c>
      <c r="E52" s="11" t="n">
        <v>10.72</v>
      </c>
    </row>
    <row r="53">
      <c r="A53" s="4" t="inlineStr">
        <is>
          <t>Series A-4 | Exercise price of warrants</t>
        </is>
      </c>
    </row>
    <row r="54">
      <c r="A54" s="3" t="inlineStr">
        <is>
          <t>Fair Value Measurement Inputs and Valuation Techniques [Line Items]</t>
        </is>
      </c>
    </row>
    <row r="55">
      <c r="A55" s="4" t="inlineStr">
        <is>
          <t>Measurement input</t>
        </is>
      </c>
      <c r="B55" s="11" t="n">
        <v>0.04</v>
      </c>
      <c r="C55" s="11" t="n">
        <v>0.04</v>
      </c>
      <c r="D55" s="11" t="n">
        <v>0.04</v>
      </c>
      <c r="E55" s="11" t="n">
        <v>0.04</v>
      </c>
    </row>
    <row r="56">
      <c r="A56" s="4" t="inlineStr">
        <is>
          <t>Series 3 Growth | Expected term</t>
        </is>
      </c>
    </row>
    <row r="57">
      <c r="A57" s="3" t="inlineStr">
        <is>
          <t>Fair Value Measurement Inputs and Valuation Techniques [Line Items]</t>
        </is>
      </c>
    </row>
    <row r="58">
      <c r="A58" s="4" t="inlineStr">
        <is>
          <t>Measurement input</t>
        </is>
      </c>
      <c r="E58" s="6" t="n">
        <v>10</v>
      </c>
    </row>
    <row r="59">
      <c r="A59" s="4" t="inlineStr">
        <is>
          <t>Series 3 Growth | Expected volatility</t>
        </is>
      </c>
    </row>
    <row r="60">
      <c r="A60" s="3" t="inlineStr">
        <is>
          <t>Fair Value Measurement Inputs and Valuation Techniques [Line Items]</t>
        </is>
      </c>
    </row>
    <row r="61">
      <c r="A61" s="4" t="inlineStr">
        <is>
          <t>Measurement input</t>
        </is>
      </c>
      <c r="E61" s="6" t="n">
        <v>45</v>
      </c>
    </row>
    <row r="62">
      <c r="A62" s="4" t="inlineStr">
        <is>
          <t>Series 3 Growth | Expected dividend yield</t>
        </is>
      </c>
    </row>
    <row r="63">
      <c r="A63" s="3" t="inlineStr">
        <is>
          <t>Fair Value Measurement Inputs and Valuation Techniques [Line Items]</t>
        </is>
      </c>
    </row>
    <row r="64">
      <c r="A64" s="4" t="inlineStr">
        <is>
          <t>Measurement input</t>
        </is>
      </c>
      <c r="E64" s="6" t="n">
        <v>0</v>
      </c>
    </row>
    <row r="65">
      <c r="A65" s="4" t="inlineStr">
        <is>
          <t>Series 3 Growth | Risk free interest rate</t>
        </is>
      </c>
    </row>
    <row r="66">
      <c r="A66" s="3" t="inlineStr">
        <is>
          <t>Fair Value Measurement Inputs and Valuation Techniques [Line Items]</t>
        </is>
      </c>
    </row>
    <row r="67">
      <c r="A67" s="4" t="inlineStr">
        <is>
          <t>Measurement input</t>
        </is>
      </c>
      <c r="E67" s="11" t="n">
        <v>1.92</v>
      </c>
    </row>
    <row r="68">
      <c r="A68" s="4" t="inlineStr">
        <is>
          <t>Series 3 Growth | Estimated fair value of the redeemable convertible preferred stock</t>
        </is>
      </c>
    </row>
    <row r="69">
      <c r="A69" s="3" t="inlineStr">
        <is>
          <t>Fair Value Measurement Inputs and Valuation Techniques [Line Items]</t>
        </is>
      </c>
    </row>
    <row r="70">
      <c r="A70" s="4" t="inlineStr">
        <is>
          <t>Measurement input</t>
        </is>
      </c>
      <c r="E70" s="11" t="n">
        <v>17.09</v>
      </c>
    </row>
    <row r="71">
      <c r="A71" s="4" t="inlineStr">
        <is>
          <t>Series 3 Growth | Exercise price of warrants</t>
        </is>
      </c>
    </row>
    <row r="72">
      <c r="A72" s="3" t="inlineStr">
        <is>
          <t>Fair Value Measurement Inputs and Valuation Techniques [Line Items]</t>
        </is>
      </c>
    </row>
    <row r="73">
      <c r="A73" s="4" t="inlineStr">
        <is>
          <t>Measurement input</t>
        </is>
      </c>
      <c r="E73" s="11" t="n">
        <v>17.27</v>
      </c>
    </row>
    <row r="74">
      <c r="A74" s="4" t="inlineStr">
        <is>
          <t>Series 4 Growth | Expected term</t>
        </is>
      </c>
    </row>
    <row r="75">
      <c r="A75" s="3" t="inlineStr">
        <is>
          <t>Fair Value Measurement Inputs and Valuation Techniques [Line Items]</t>
        </is>
      </c>
    </row>
    <row r="76">
      <c r="A76" s="4" t="inlineStr">
        <is>
          <t>Measurement input</t>
        </is>
      </c>
      <c r="E76" s="11" t="n">
        <v>0.96</v>
      </c>
    </row>
    <row r="77">
      <c r="A77" s="4" t="inlineStr">
        <is>
          <t>Series 4 Growth | Expected volatility</t>
        </is>
      </c>
    </row>
    <row r="78">
      <c r="A78" s="3" t="inlineStr">
        <is>
          <t>Fair Value Measurement Inputs and Valuation Techniques [Line Items]</t>
        </is>
      </c>
    </row>
    <row r="79">
      <c r="A79" s="4" t="inlineStr">
        <is>
          <t>Measurement input</t>
        </is>
      </c>
      <c r="E79" s="6" t="n">
        <v>49</v>
      </c>
    </row>
    <row r="80">
      <c r="A80" s="4" t="inlineStr">
        <is>
          <t>Series 4 Growth | Expected dividend yield</t>
        </is>
      </c>
    </row>
    <row r="81">
      <c r="A81" s="3" t="inlineStr">
        <is>
          <t>Fair Value Measurement Inputs and Valuation Techniques [Line Items]</t>
        </is>
      </c>
    </row>
    <row r="82">
      <c r="A82" s="4" t="inlineStr">
        <is>
          <t>Measurement input</t>
        </is>
      </c>
      <c r="E82" s="6" t="n">
        <v>0</v>
      </c>
    </row>
    <row r="83">
      <c r="A83" s="4" t="inlineStr">
        <is>
          <t>Series 4 Growth | Risk free interest rate</t>
        </is>
      </c>
    </row>
    <row r="84">
      <c r="A84" s="3" t="inlineStr">
        <is>
          <t>Fair Value Measurement Inputs and Valuation Techniques [Line Items]</t>
        </is>
      </c>
    </row>
    <row r="85">
      <c r="A85" s="4" t="inlineStr">
        <is>
          <t>Measurement input</t>
        </is>
      </c>
      <c r="E85" s="11" t="n">
        <v>1.59</v>
      </c>
    </row>
    <row r="86">
      <c r="A86" s="4" t="inlineStr">
        <is>
          <t>Series 4 Growth | Estimated fair value of the redeemable convertible preferred stock</t>
        </is>
      </c>
    </row>
    <row r="87">
      <c r="A87" s="3" t="inlineStr">
        <is>
          <t>Fair Value Measurement Inputs and Valuation Techniques [Line Items]</t>
        </is>
      </c>
    </row>
    <row r="88">
      <c r="A88" s="4" t="inlineStr">
        <is>
          <t>Measurement input</t>
        </is>
      </c>
      <c r="E88" s="11" t="n">
        <v>17.27</v>
      </c>
    </row>
    <row r="89">
      <c r="A89" s="4" t="inlineStr">
        <is>
          <t>Series 4 Growth | Exercise price of warrants</t>
        </is>
      </c>
    </row>
    <row r="90">
      <c r="A90" s="3" t="inlineStr">
        <is>
          <t>Fair Value Measurement Inputs and Valuation Techniques [Line Items]</t>
        </is>
      </c>
    </row>
    <row r="91">
      <c r="A91" s="4" t="inlineStr">
        <is>
          <t>Measurement input</t>
        </is>
      </c>
      <c r="E91" s="11" t="n">
        <v>20.72</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all option liability (Details) - USD ($) $ in Thousand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Balance at December 31, 2020</t>
        </is>
      </c>
      <c r="B4" s="5" t="n">
        <v>1545</v>
      </c>
      <c r="C4" s="5" t="n">
        <v>1494</v>
      </c>
    </row>
    <row r="5">
      <c r="A5" s="4" t="inlineStr">
        <is>
          <t>Change in the fair value of One SRL call option</t>
        </is>
      </c>
      <c r="B5" s="6" t="n">
        <v>601</v>
      </c>
    </row>
    <row r="6">
      <c r="A6" s="4" t="inlineStr">
        <is>
          <t>Foreign currency translation gain</t>
        </is>
      </c>
      <c r="B6" s="6" t="n">
        <v>-106</v>
      </c>
      <c r="C6" s="6" t="n">
        <v>-51</v>
      </c>
    </row>
    <row r="7">
      <c r="A7" s="4" t="inlineStr">
        <is>
          <t>Balance at September 30, 2021</t>
        </is>
      </c>
      <c r="B7" s="5" t="n">
        <v>2040</v>
      </c>
      <c r="C7" s="5" t="n">
        <v>1545</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0</t>
        </is>
      </c>
      <c r="C2" s="2" t="inlineStr">
        <is>
          <t>Sep. 30, 2021</t>
        </is>
      </c>
    </row>
    <row r="3">
      <c r="A3" s="3" t="inlineStr">
        <is>
          <t>Marketable Securities [Line Items]</t>
        </is>
      </c>
    </row>
    <row r="4">
      <c r="A4" s="4" t="inlineStr">
        <is>
          <t>Amortized Cost</t>
        </is>
      </c>
      <c r="B4" s="5" t="n">
        <v>23999</v>
      </c>
    </row>
    <row r="5">
      <c r="A5" s="4" t="inlineStr">
        <is>
          <t>Gross Unrealized Gain</t>
        </is>
      </c>
      <c r="B5" s="6" t="n">
        <v>1</v>
      </c>
    </row>
    <row r="6">
      <c r="A6" s="4" t="inlineStr">
        <is>
          <t>Gross Unrealized Losses</t>
        </is>
      </c>
      <c r="B6" s="6" t="n">
        <v>-2</v>
      </c>
    </row>
    <row r="7">
      <c r="A7" s="4" t="inlineStr">
        <is>
          <t>Fair Value</t>
        </is>
      </c>
      <c r="B7" s="6" t="n">
        <v>23998</v>
      </c>
      <c r="C7" s="5" t="n">
        <v>0</v>
      </c>
    </row>
    <row r="8">
      <c r="A8" s="4" t="inlineStr">
        <is>
          <t>Commercial Paper</t>
        </is>
      </c>
    </row>
    <row r="9">
      <c r="A9" s="3" t="inlineStr">
        <is>
          <t>Marketable Securities [Line Items]</t>
        </is>
      </c>
    </row>
    <row r="10">
      <c r="A10" s="4" t="inlineStr">
        <is>
          <t>Amortized Cost</t>
        </is>
      </c>
      <c r="B10" s="6" t="n">
        <v>15999</v>
      </c>
    </row>
    <row r="11">
      <c r="A11" s="4" t="inlineStr">
        <is>
          <t>Gross Unrealized Gain</t>
        </is>
      </c>
      <c r="B11" s="6" t="n">
        <v>1</v>
      </c>
    </row>
    <row r="12">
      <c r="A12" s="4" t="inlineStr">
        <is>
          <t>Gross Unrealized Losses</t>
        </is>
      </c>
      <c r="B12" s="6" t="n">
        <v>-2</v>
      </c>
    </row>
    <row r="13">
      <c r="A13" s="4" t="inlineStr">
        <is>
          <t>Fair Value</t>
        </is>
      </c>
      <c r="B13" s="6" t="n">
        <v>15998</v>
      </c>
    </row>
    <row r="14">
      <c r="A14" s="4" t="inlineStr">
        <is>
          <t>US Treasury Securities [Member]</t>
        </is>
      </c>
    </row>
    <row r="15">
      <c r="A15" s="3" t="inlineStr">
        <is>
          <t>Marketable Securities [Line Items]</t>
        </is>
      </c>
    </row>
    <row r="16">
      <c r="A16" s="4" t="inlineStr">
        <is>
          <t>Amortized Cost</t>
        </is>
      </c>
      <c r="B16" s="6" t="n">
        <v>8000</v>
      </c>
    </row>
    <row r="17">
      <c r="A17" s="4" t="inlineStr">
        <is>
          <t>Fair Value</t>
        </is>
      </c>
      <c r="B17" s="5" t="n">
        <v>8000</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Revenue Reserve and Allowance - Narratives (Details) - USD ($) $ in Thousands</t>
        </is>
      </c>
      <c r="B1" s="2" t="inlineStr">
        <is>
          <t>1 Months Ended</t>
        </is>
      </c>
      <c r="D1" s="2" t="inlineStr">
        <is>
          <t>9 Months Ended</t>
        </is>
      </c>
      <c r="F1" s="2" t="inlineStr">
        <is>
          <t>12 Months Ended</t>
        </is>
      </c>
    </row>
    <row r="2">
      <c r="B2" s="2" t="inlineStr">
        <is>
          <t>Jul. 31, 2021</t>
        </is>
      </c>
      <c r="C2" s="2" t="inlineStr">
        <is>
          <t>Jun. 30, 2020</t>
        </is>
      </c>
      <c r="D2" s="2" t="inlineStr">
        <is>
          <t>Sep. 30, 2021</t>
        </is>
      </c>
      <c r="E2" s="2" t="inlineStr">
        <is>
          <t>Sep. 30, 2020</t>
        </is>
      </c>
      <c r="F2" s="2" t="inlineStr">
        <is>
          <t>Dec. 31, 2020</t>
        </is>
      </c>
      <c r="G2" s="2" t="inlineStr">
        <is>
          <t>Jan. 31, 2021</t>
        </is>
      </c>
      <c r="H2" s="2" t="inlineStr">
        <is>
          <t>Dec. 31, 2019</t>
        </is>
      </c>
    </row>
    <row r="3">
      <c r="A3" s="3" t="inlineStr">
        <is>
          <t>Product Revenue Reserve and Allowance</t>
        </is>
      </c>
    </row>
    <row r="4">
      <c r="A4" s="4" t="inlineStr">
        <is>
          <t>Deferred income current</t>
        </is>
      </c>
      <c r="B4" s="5" t="n">
        <v>30000</v>
      </c>
    </row>
    <row r="5">
      <c r="A5" s="4" t="inlineStr">
        <is>
          <t>Revenue recognized</t>
        </is>
      </c>
      <c r="D5" s="5" t="n">
        <v>8293</v>
      </c>
      <c r="E5" s="5" t="n">
        <v>19243</v>
      </c>
      <c r="F5" s="5" t="n">
        <v>21442</v>
      </c>
    </row>
    <row r="6">
      <c r="A6" s="4" t="inlineStr">
        <is>
          <t>Accounts receivable</t>
        </is>
      </c>
      <c r="D6" s="6" t="n">
        <v>184</v>
      </c>
      <c r="F6" s="5" t="n">
        <v>818</v>
      </c>
    </row>
    <row r="7">
      <c r="A7" s="4" t="inlineStr">
        <is>
          <t>Contract term</t>
        </is>
      </c>
      <c r="F7" s="4" t="inlineStr">
        <is>
          <t>5 years</t>
        </is>
      </c>
    </row>
    <row r="8">
      <c r="A8" s="4" t="inlineStr">
        <is>
          <t>Discounted time-based milestone included in other assets</t>
        </is>
      </c>
      <c r="D8" s="6" t="n">
        <v>9051</v>
      </c>
      <c r="F8" s="5" t="n">
        <v>3959</v>
      </c>
      <c r="H8" s="5" t="n">
        <v>3294</v>
      </c>
    </row>
    <row r="9">
      <c r="A9" s="4" t="inlineStr">
        <is>
          <t>Roman Health Pharmacy LLC ("Ro")</t>
        </is>
      </c>
    </row>
    <row r="10">
      <c r="A10" s="3" t="inlineStr">
        <is>
          <t>Product Revenue Reserve and Allowance</t>
        </is>
      </c>
    </row>
    <row r="11">
      <c r="A11" s="4" t="inlineStr">
        <is>
          <t>Accounts receivable</t>
        </is>
      </c>
      <c r="F11" s="6" t="n">
        <v>600</v>
      </c>
    </row>
    <row r="12">
      <c r="A12" s="4" t="inlineStr">
        <is>
          <t>Deferred revenue</t>
        </is>
      </c>
      <c r="D12" s="6" t="n">
        <v>33000</v>
      </c>
    </row>
    <row r="13">
      <c r="A13" s="4" t="inlineStr">
        <is>
          <t>Contract term</t>
        </is>
      </c>
      <c r="B13" s="4" t="inlineStr">
        <is>
          <t>1 year</t>
        </is>
      </c>
    </row>
    <row r="14">
      <c r="A14" s="4" t="inlineStr">
        <is>
          <t>GoGoMeds</t>
        </is>
      </c>
    </row>
    <row r="15">
      <c r="A15" s="3" t="inlineStr">
        <is>
          <t>Product Revenue Reserve and Allowance</t>
        </is>
      </c>
    </row>
    <row r="16">
      <c r="A16" s="4" t="inlineStr">
        <is>
          <t>Revenue recognized</t>
        </is>
      </c>
      <c r="D16" s="6" t="n">
        <v>400</v>
      </c>
      <c r="E16" s="6" t="n">
        <v>100</v>
      </c>
    </row>
    <row r="17">
      <c r="A17" s="4" t="inlineStr">
        <is>
          <t>Accounts receivable</t>
        </is>
      </c>
      <c r="D17" s="6" t="n">
        <v>200</v>
      </c>
      <c r="F17" s="6" t="n">
        <v>100</v>
      </c>
    </row>
    <row r="18">
      <c r="A18" s="4" t="inlineStr">
        <is>
          <t>CMS Bridging DMCC ("CMS")</t>
        </is>
      </c>
    </row>
    <row r="19">
      <c r="A19" s="3" t="inlineStr">
        <is>
          <t>Product Revenue Reserve and Allowance</t>
        </is>
      </c>
    </row>
    <row r="20">
      <c r="A20" s="4" t="inlineStr">
        <is>
          <t>Revenue recognized</t>
        </is>
      </c>
      <c r="E20" s="6" t="n">
        <v>18700</v>
      </c>
      <c r="F20" s="6" t="n">
        <v>18700</v>
      </c>
    </row>
    <row r="21">
      <c r="A21" s="4" t="inlineStr">
        <is>
          <t>Upfront fee</t>
        </is>
      </c>
      <c r="C21" s="5" t="n">
        <v>15000</v>
      </c>
      <c r="D21" s="6" t="n">
        <v>15000</v>
      </c>
      <c r="F21" s="6" t="n">
        <v>15000</v>
      </c>
    </row>
    <row r="22">
      <c r="A22" s="4" t="inlineStr">
        <is>
          <t>Milestone payment required</t>
        </is>
      </c>
      <c r="C22" s="5" t="n">
        <v>5000</v>
      </c>
      <c r="F22" s="6" t="n">
        <v>5000</v>
      </c>
    </row>
    <row r="23">
      <c r="A23" s="4" t="inlineStr">
        <is>
          <t>Discounted time-based milestone</t>
        </is>
      </c>
      <c r="D23" s="6" t="n">
        <v>3700</v>
      </c>
      <c r="F23" s="6" t="n">
        <v>3700</v>
      </c>
    </row>
    <row r="24">
      <c r="A24" s="4" t="inlineStr">
        <is>
          <t>Accreted as interest income</t>
        </is>
      </c>
      <c r="D24" s="6" t="n">
        <v>1300</v>
      </c>
      <c r="F24" s="6" t="n">
        <v>1300</v>
      </c>
    </row>
    <row r="25">
      <c r="A25" s="4" t="inlineStr">
        <is>
          <t>Contract term</t>
        </is>
      </c>
      <c r="C25" s="4" t="inlineStr">
        <is>
          <t>30 days</t>
        </is>
      </c>
    </row>
    <row r="26">
      <c r="A26" s="4" t="inlineStr">
        <is>
          <t>Discounted time-based milestone included in other assets</t>
        </is>
      </c>
      <c r="D26" s="6" t="n">
        <v>4000</v>
      </c>
      <c r="F26" s="6" t="n">
        <v>3900</v>
      </c>
    </row>
    <row r="27">
      <c r="A27" s="4" t="inlineStr">
        <is>
          <t>Product revenue</t>
        </is>
      </c>
    </row>
    <row r="28">
      <c r="A28" s="3" t="inlineStr">
        <is>
          <t>Product Revenue Reserve and Allowance</t>
        </is>
      </c>
    </row>
    <row r="29">
      <c r="A29" s="4" t="inlineStr">
        <is>
          <t>Revenue recognized</t>
        </is>
      </c>
      <c r="D29" s="6" t="n">
        <v>8293</v>
      </c>
      <c r="E29" s="6" t="n">
        <v>509</v>
      </c>
      <c r="F29" s="6" t="n">
        <v>2708</v>
      </c>
    </row>
    <row r="30">
      <c r="A30" s="4" t="inlineStr">
        <is>
          <t>Accounts receivable</t>
        </is>
      </c>
      <c r="D30" s="6" t="n">
        <v>200</v>
      </c>
      <c r="F30" s="6" t="n">
        <v>800</v>
      </c>
    </row>
    <row r="31">
      <c r="A31" s="4" t="inlineStr">
        <is>
          <t>Product revenue | Roman Health Pharmacy LLC ("Ro")</t>
        </is>
      </c>
    </row>
    <row r="32">
      <c r="A32" s="3" t="inlineStr">
        <is>
          <t>Product Revenue Reserve and Allowance</t>
        </is>
      </c>
    </row>
    <row r="33">
      <c r="A33" s="4" t="inlineStr">
        <is>
          <t>Deferred income current</t>
        </is>
      </c>
      <c r="G33" s="5" t="n">
        <v>10000</v>
      </c>
    </row>
    <row r="34">
      <c r="A34" s="4" t="inlineStr">
        <is>
          <t>Revenue recognized</t>
        </is>
      </c>
      <c r="D34" s="5" t="n">
        <v>7700</v>
      </c>
      <c r="E34" s="6" t="n">
        <v>500</v>
      </c>
      <c r="F34" s="6" t="n">
        <v>2500</v>
      </c>
    </row>
    <row r="35">
      <c r="A35" s="4" t="inlineStr">
        <is>
          <t>Accounts receivable</t>
        </is>
      </c>
      <c r="F35" s="6" t="n">
        <v>600</v>
      </c>
    </row>
    <row r="36">
      <c r="A36" s="4" t="inlineStr">
        <is>
          <t>Product revenue | GoGoMeds</t>
        </is>
      </c>
    </row>
    <row r="37">
      <c r="A37" s="3" t="inlineStr">
        <is>
          <t>Product Revenue Reserve and Allowance</t>
        </is>
      </c>
    </row>
    <row r="38">
      <c r="A38" s="4" t="inlineStr">
        <is>
          <t>Revenue recognized</t>
        </is>
      </c>
      <c r="F38" s="6" t="n">
        <v>100</v>
      </c>
    </row>
    <row r="39">
      <c r="A39" s="4" t="inlineStr">
        <is>
          <t>Accounts receivable</t>
        </is>
      </c>
      <c r="F39" s="6" t="n">
        <v>100</v>
      </c>
    </row>
    <row r="40">
      <c r="A40" s="4" t="inlineStr">
        <is>
          <t>Licensing revenue</t>
        </is>
      </c>
    </row>
    <row r="41">
      <c r="A41" s="3" t="inlineStr">
        <is>
          <t>Product Revenue Reserve and Allowance</t>
        </is>
      </c>
    </row>
    <row r="42">
      <c r="A42" s="4" t="inlineStr">
        <is>
          <t>Revenue recognized</t>
        </is>
      </c>
      <c r="E42" s="5" t="n">
        <v>18734</v>
      </c>
      <c r="F42" s="5" t="n">
        <v>18734</v>
      </c>
    </row>
  </sheetData>
  <mergeCells count="3">
    <mergeCell ref="A1:A2"/>
    <mergeCell ref="B1:C1"/>
    <mergeCell ref="D1:E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 Reserve and Allowance - Product revenue reserve and allowance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Product Revenue Reserve and Allowance</t>
        </is>
      </c>
    </row>
    <row r="4">
      <c r="A4" s="4" t="inlineStr">
        <is>
          <t>Total revenue, net</t>
        </is>
      </c>
      <c r="B4" s="5" t="n">
        <v>8293</v>
      </c>
      <c r="C4" s="5" t="n">
        <v>19243</v>
      </c>
      <c r="D4" s="5" t="n">
        <v>21442</v>
      </c>
    </row>
    <row r="5">
      <c r="A5" s="4" t="inlineStr">
        <is>
          <t>Accounts receivable</t>
        </is>
      </c>
      <c r="B5" s="6" t="n">
        <v>184</v>
      </c>
      <c r="D5" s="6" t="n">
        <v>818</v>
      </c>
    </row>
    <row r="6">
      <c r="A6" s="4" t="inlineStr">
        <is>
          <t>Product revenue</t>
        </is>
      </c>
    </row>
    <row r="7">
      <c r="A7" s="3" t="inlineStr">
        <is>
          <t>Product Revenue Reserve and Allowance</t>
        </is>
      </c>
    </row>
    <row r="8">
      <c r="A8" s="4" t="inlineStr">
        <is>
          <t>Product revenue reserve and allowance, beginning balance</t>
        </is>
      </c>
      <c r="B8" s="6" t="n">
        <v>14</v>
      </c>
      <c r="C8" s="6" t="n">
        <v>0</v>
      </c>
      <c r="D8" s="6" t="n">
        <v>0</v>
      </c>
    </row>
    <row r="9">
      <c r="A9" s="4" t="inlineStr">
        <is>
          <t>Provision related to product sales</t>
        </is>
      </c>
      <c r="B9" s="6" t="n">
        <v>376</v>
      </c>
      <c r="C9" s="6" t="n">
        <v>246</v>
      </c>
      <c r="D9" s="6" t="n">
        <v>980</v>
      </c>
    </row>
    <row r="10">
      <c r="A10" s="4" t="inlineStr">
        <is>
          <t>Credits and payments made</t>
        </is>
      </c>
      <c r="B10" s="6" t="n">
        <v>-365</v>
      </c>
      <c r="C10" s="6" t="n">
        <v>-227</v>
      </c>
      <c r="D10" s="6" t="n">
        <v>-966</v>
      </c>
    </row>
    <row r="11">
      <c r="A11" s="4" t="inlineStr">
        <is>
          <t>Product revenue reserve and allowance, ending balance</t>
        </is>
      </c>
      <c r="B11" s="6" t="n">
        <v>25</v>
      </c>
      <c r="C11" s="6" t="n">
        <v>19</v>
      </c>
      <c r="D11" s="6" t="n">
        <v>14</v>
      </c>
    </row>
    <row r="12">
      <c r="A12" s="4" t="inlineStr">
        <is>
          <t>Total revenue, net</t>
        </is>
      </c>
      <c r="B12" s="6" t="n">
        <v>8293</v>
      </c>
      <c r="C12" s="5" t="n">
        <v>509</v>
      </c>
      <c r="D12" s="6" t="n">
        <v>2708</v>
      </c>
    </row>
    <row r="13">
      <c r="A13" s="4" t="inlineStr">
        <is>
          <t>Accounts receivable</t>
        </is>
      </c>
      <c r="B13" s="5" t="n">
        <v>200</v>
      </c>
      <c r="D13" s="5" t="n">
        <v>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1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 width="14" customWidth="1" min="16" max="16"/>
  </cols>
  <sheetData>
    <row r="1">
      <c r="A1" s="1" t="inlineStr">
        <is>
          <t>RESTATEMENT OF PREVIOUSLY ISSUED FINANCIAL STATEMENTS - Schedule of impact of restatement on financial statements (Details) - USD ($)</t>
        </is>
      </c>
      <c r="B1" s="2" t="inlineStr">
        <is>
          <t>2 Months Ended</t>
        </is>
      </c>
      <c r="D1" s="2" t="inlineStr">
        <is>
          <t>3 Months Ended</t>
        </is>
      </c>
      <c r="J1" s="2" t="inlineStr">
        <is>
          <t>8 Months Ended</t>
        </is>
      </c>
      <c r="K1" s="2" t="inlineStr">
        <is>
          <t>9 Months Ended</t>
        </is>
      </c>
      <c r="M1" s="2" t="inlineStr">
        <is>
          <t>11 Months Ended</t>
        </is>
      </c>
      <c r="N1" s="2" t="inlineStr">
        <is>
          <t>12 Months Ended</t>
        </is>
      </c>
    </row>
    <row r="2">
      <c r="B2" s="2" t="inlineStr">
        <is>
          <t>Mar. 31, 2020</t>
        </is>
      </c>
      <c r="C2" s="2" t="inlineStr">
        <is>
          <t>Mar. 31, 2020</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0</t>
        </is>
      </c>
      <c r="K2" s="2" t="inlineStr">
        <is>
          <t>Sep. 30, 2021</t>
        </is>
      </c>
      <c r="L2" s="2" t="inlineStr">
        <is>
          <t>Sep. 30, 2020</t>
        </is>
      </c>
      <c r="M2" s="2" t="inlineStr">
        <is>
          <t>Dec. 31, 2020</t>
        </is>
      </c>
      <c r="N2" s="2" t="inlineStr">
        <is>
          <t>Dec. 31, 2020</t>
        </is>
      </c>
      <c r="O2" s="2" t="inlineStr">
        <is>
          <t>Dec. 31, 2019</t>
        </is>
      </c>
      <c r="P2" s="2" t="inlineStr">
        <is>
          <t>Jul. 07, 2020</t>
        </is>
      </c>
    </row>
    <row r="3">
      <c r="A3" s="3" t="inlineStr">
        <is>
          <t>CONSOLIDATED BALANCE SHEETS</t>
        </is>
      </c>
    </row>
    <row r="4">
      <c r="A4" s="4" t="inlineStr">
        <is>
          <t>Common stock, $0.0001 par value - 48,595,723 and 44,217,112 shares authorized at December 31, 2020 and 2019, respectively; 2,155,490 and 2,144,651 shares issued and outstanding at December 31, 2020 and 2019, respectively</t>
        </is>
      </c>
      <c r="D4" s="5" t="n">
        <v>1000</v>
      </c>
      <c r="G4" s="5" t="n">
        <v>1000</v>
      </c>
      <c r="K4" s="5" t="n">
        <v>1000</v>
      </c>
      <c r="M4" s="5" t="n">
        <v>1000</v>
      </c>
      <c r="N4" s="5" t="n">
        <v>1000</v>
      </c>
      <c r="O4" s="5" t="n">
        <v>1000</v>
      </c>
    </row>
    <row r="5">
      <c r="A5" s="4" t="inlineStr">
        <is>
          <t>Additional paid-in capital</t>
        </is>
      </c>
      <c r="D5" s="6" t="n">
        <v>-111141000</v>
      </c>
      <c r="G5" s="6" t="n">
        <v>23907000</v>
      </c>
      <c r="K5" s="6" t="n">
        <v>-111141000</v>
      </c>
      <c r="M5" s="6" t="n">
        <v>23907000</v>
      </c>
      <c r="N5" s="6" t="n">
        <v>23907000</v>
      </c>
      <c r="O5" s="6" t="n">
        <v>26248000</v>
      </c>
    </row>
    <row r="6">
      <c r="A6" s="4" t="inlineStr">
        <is>
          <t>Accumulated deficit</t>
        </is>
      </c>
      <c r="D6" s="6" t="n">
        <v>-246124000</v>
      </c>
      <c r="G6" s="6" t="n">
        <v>-171784000</v>
      </c>
      <c r="K6" s="6" t="n">
        <v>-246124000</v>
      </c>
      <c r="M6" s="6" t="n">
        <v>-171784000</v>
      </c>
      <c r="N6" s="6" t="n">
        <v>-171784000</v>
      </c>
      <c r="O6" s="6" t="n">
        <v>-145423000</v>
      </c>
    </row>
    <row r="7">
      <c r="A7" s="3" t="inlineStr">
        <is>
          <t>CONDENSED CONSOLIDATED STATEMENTS OF OPERATIONS (UNAUDITED)</t>
        </is>
      </c>
    </row>
    <row r="8">
      <c r="A8" s="4" t="inlineStr">
        <is>
          <t>Net income (loss)</t>
        </is>
      </c>
      <c r="K8" s="5" t="n">
        <v>-74055000</v>
      </c>
      <c r="L8" s="5" t="n">
        <v>-11965000</v>
      </c>
      <c r="N8" s="5" t="n">
        <v>-25905000</v>
      </c>
      <c r="O8" s="5" t="n">
        <v>-22964000</v>
      </c>
    </row>
    <row r="9">
      <c r="A9" s="4" t="inlineStr">
        <is>
          <t>Weighted Average Number of Shares Outstanding, Basic</t>
        </is>
      </c>
      <c r="K9" s="6" t="n">
        <v>2161848</v>
      </c>
      <c r="L9" s="6" t="n">
        <v>2147064</v>
      </c>
      <c r="N9" s="6" t="n">
        <v>2149182</v>
      </c>
      <c r="O9" s="6" t="n">
        <v>2120200</v>
      </c>
    </row>
    <row r="10">
      <c r="A10" s="4" t="inlineStr">
        <is>
          <t>Weighted Average Number of Shares Outstanding, Diluted</t>
        </is>
      </c>
      <c r="K10" s="6" t="n">
        <v>2161848</v>
      </c>
      <c r="L10" s="6" t="n">
        <v>2147064</v>
      </c>
      <c r="N10" s="6" t="n">
        <v>2149182</v>
      </c>
      <c r="O10" s="6" t="n">
        <v>2120200</v>
      </c>
    </row>
    <row r="11">
      <c r="A11" s="4" t="inlineStr">
        <is>
          <t>Earnings Per Share, Basic</t>
        </is>
      </c>
      <c r="K11" s="8" t="n">
        <v>-98.79000000000001</v>
      </c>
      <c r="L11" s="8" t="n">
        <v>-8.85</v>
      </c>
      <c r="N11" s="8" t="n">
        <v>-17.61</v>
      </c>
      <c r="O11" s="8" t="n">
        <v>-5.93</v>
      </c>
    </row>
    <row r="12">
      <c r="A12" s="4" t="inlineStr">
        <is>
          <t>Earnings Per Share, Diluted</t>
        </is>
      </c>
      <c r="K12" s="8" t="n">
        <v>-98.79000000000001</v>
      </c>
      <c r="L12" s="8" t="n">
        <v>-8.85</v>
      </c>
      <c r="N12" s="8" t="n">
        <v>-17.61</v>
      </c>
      <c r="O12" s="8" t="n">
        <v>-5.93</v>
      </c>
    </row>
    <row r="13">
      <c r="A13" s="3" t="inlineStr">
        <is>
          <t>CONSOLIDATED STATEMENTS OF CHANGES IN MEZZANINE EQUITY AND MEMBERS' DEFICIT</t>
        </is>
      </c>
    </row>
    <row r="14">
      <c r="A14" s="4" t="inlineStr">
        <is>
          <t>Accretion for Class A ordinary share subject to redemption amount</t>
        </is>
      </c>
      <c r="K14" s="5" t="n">
        <v>139237000</v>
      </c>
      <c r="L14" s="5" t="n">
        <v>6568000</v>
      </c>
      <c r="N14" s="5" t="n">
        <v>11372000</v>
      </c>
      <c r="O14" s="5" t="n">
        <v>-10400000</v>
      </c>
    </row>
    <row r="15">
      <c r="A15" s="4" t="inlineStr">
        <is>
          <t>Balance at ending</t>
        </is>
      </c>
      <c r="D15" s="6" t="n">
        <v>-356892000</v>
      </c>
      <c r="G15" s="6" t="n">
        <v>-146938000</v>
      </c>
      <c r="H15" s="5" t="n">
        <v>-134274000</v>
      </c>
      <c r="J15" s="5" t="n">
        <v>-134274000</v>
      </c>
      <c r="K15" s="6" t="n">
        <v>-356892000</v>
      </c>
      <c r="L15" s="6" t="n">
        <v>-134274000</v>
      </c>
      <c r="M15" s="6" t="n">
        <v>-146938000</v>
      </c>
      <c r="N15" s="6" t="n">
        <v>-146938000</v>
      </c>
      <c r="O15" s="6" t="n">
        <v>-119063000</v>
      </c>
    </row>
    <row r="16">
      <c r="A16" s="3" t="inlineStr">
        <is>
          <t>CONDENSED CONSOLIDATED STATEMENTS OF CASH FLOWS (UNAUDITED)</t>
        </is>
      </c>
    </row>
    <row r="17">
      <c r="A17" s="4" t="inlineStr">
        <is>
          <t>Net loss</t>
        </is>
      </c>
      <c r="K17" s="6" t="n">
        <v>-74055000</v>
      </c>
      <c r="L17" s="6" t="n">
        <v>-11965000</v>
      </c>
      <c r="N17" s="6" t="n">
        <v>-25905000</v>
      </c>
      <c r="O17" s="6" t="n">
        <v>-22964000</v>
      </c>
    </row>
    <row r="18">
      <c r="A18" s="4" t="inlineStr">
        <is>
          <t>Change in fair value of warrant liabilities</t>
        </is>
      </c>
      <c r="N18" s="6" t="n">
        <v>-1466000</v>
      </c>
      <c r="O18" s="5" t="n">
        <v>3538000</v>
      </c>
    </row>
    <row r="19">
      <c r="A19" s="4" t="inlineStr">
        <is>
          <t>CAPSTAR SPECIAL PURPOSE ACQUISITION CORP</t>
        </is>
      </c>
    </row>
    <row r="20">
      <c r="A20" s="3" t="inlineStr">
        <is>
          <t>CONSOLIDATED BALANCE SHEETS</t>
        </is>
      </c>
    </row>
    <row r="21">
      <c r="A21" s="4" t="inlineStr">
        <is>
          <t>Warrant liabilities</t>
        </is>
      </c>
      <c r="D21" s="6" t="n">
        <v>32386148</v>
      </c>
      <c r="G21" s="6" t="n">
        <v>30101808</v>
      </c>
      <c r="K21" s="6" t="n">
        <v>32386148</v>
      </c>
      <c r="M21" s="6" t="n">
        <v>30101808</v>
      </c>
      <c r="N21" s="6" t="n">
        <v>30101808</v>
      </c>
    </row>
    <row r="22">
      <c r="A22" s="4" t="inlineStr">
        <is>
          <t>Class A common stock subject to possible redemption, 25,000,000 shares at redemption value</t>
        </is>
      </c>
      <c r="D22" s="6" t="n">
        <v>276028675</v>
      </c>
      <c r="G22" s="6" t="n">
        <v>276033447</v>
      </c>
      <c r="K22" s="6" t="n">
        <v>276028675</v>
      </c>
      <c r="M22" s="6" t="n">
        <v>276033447</v>
      </c>
      <c r="N22" s="6" t="n">
        <v>276033447</v>
      </c>
    </row>
    <row r="23">
      <c r="A23" s="4" t="inlineStr">
        <is>
          <t>Additional paid-in capital</t>
        </is>
      </c>
      <c r="D23" s="6" t="n">
        <v>0</v>
      </c>
      <c r="G23" s="6" t="n">
        <v>0</v>
      </c>
      <c r="K23" s="6" t="n">
        <v>0</v>
      </c>
      <c r="M23" s="6" t="n">
        <v>0</v>
      </c>
      <c r="N23" s="6" t="n">
        <v>0</v>
      </c>
    </row>
    <row r="24">
      <c r="A24" s="4" t="inlineStr">
        <is>
          <t>Accumulated deficit</t>
        </is>
      </c>
      <c r="D24" s="6" t="n">
        <v>-44312150</v>
      </c>
      <c r="G24" s="6" t="n">
        <v>-40659524</v>
      </c>
      <c r="K24" s="6" t="n">
        <v>-44312150</v>
      </c>
      <c r="M24" s="6" t="n">
        <v>-40659524</v>
      </c>
      <c r="N24" s="6" t="n">
        <v>-40659524</v>
      </c>
    </row>
    <row r="25">
      <c r="A25" s="3" t="inlineStr">
        <is>
          <t>CONDENSED CONSOLIDATED STATEMENTS OF OPERATIONS (UNAUDITED)</t>
        </is>
      </c>
    </row>
    <row r="26">
      <c r="A26" s="4" t="inlineStr">
        <is>
          <t>Net income (loss)</t>
        </is>
      </c>
      <c r="B26" s="5" t="n">
        <v>-1000</v>
      </c>
      <c r="C26" s="5" t="n">
        <v>-1000</v>
      </c>
      <c r="D26" s="6" t="n">
        <v>-14255408</v>
      </c>
      <c r="E26" s="5" t="n">
        <v>-4088974</v>
      </c>
      <c r="F26" s="5" t="n">
        <v>14686984</v>
      </c>
      <c r="G26" s="6" t="n">
        <v>-15180169</v>
      </c>
      <c r="H26" s="6" t="n">
        <v>-113691</v>
      </c>
      <c r="I26" s="5" t="n">
        <v>0</v>
      </c>
      <c r="J26" s="5" t="n">
        <v>-114691</v>
      </c>
      <c r="K26" s="6" t="n">
        <v>-3657398</v>
      </c>
      <c r="M26" s="5" t="n">
        <v>-15294860</v>
      </c>
    </row>
    <row r="27">
      <c r="A27" s="4" t="inlineStr">
        <is>
          <t>Temporary Equity, Weighted Average Number of Shares Outstanding, Basic</t>
        </is>
      </c>
      <c r="M27" s="6" t="n">
        <v>24524620</v>
      </c>
    </row>
    <row r="28">
      <c r="A28" s="4" t="inlineStr">
        <is>
          <t>Temporary Equity, Weighted Average Number of Shares Outstanding, Diluted</t>
        </is>
      </c>
      <c r="M28" s="6" t="n">
        <v>24524620</v>
      </c>
    </row>
    <row r="29">
      <c r="A29" s="4" t="inlineStr">
        <is>
          <t>Temporary Equity, Earnings Per Share, Basic</t>
        </is>
      </c>
      <c r="M29" s="5" t="n">
        <v>0</v>
      </c>
    </row>
    <row r="30">
      <c r="A30" s="4" t="inlineStr">
        <is>
          <t>Temporary Equity, Earnings Per Share, Diluted</t>
        </is>
      </c>
      <c r="J30" s="5" t="n">
        <v>0</v>
      </c>
      <c r="M30" s="5" t="n">
        <v>0</v>
      </c>
    </row>
    <row r="31">
      <c r="A31" s="4" t="inlineStr">
        <is>
          <t>Weighted Average Number of Shares Outstanding, Basic</t>
        </is>
      </c>
      <c r="M31" s="6" t="n">
        <v>8269814</v>
      </c>
    </row>
    <row r="32">
      <c r="A32" s="4" t="inlineStr">
        <is>
          <t>Weighted Average Number of Shares Outstanding, Diluted</t>
        </is>
      </c>
      <c r="M32" s="6" t="n">
        <v>8269814</v>
      </c>
    </row>
    <row r="33">
      <c r="A33" s="4" t="inlineStr">
        <is>
          <t>Earnings Per Share, Basic</t>
        </is>
      </c>
      <c r="M33" s="8" t="n">
        <v>-1.85</v>
      </c>
    </row>
    <row r="34">
      <c r="A34" s="4" t="inlineStr">
        <is>
          <t>Earnings Per Share, Diluted</t>
        </is>
      </c>
      <c r="M34" s="8" t="n">
        <v>-1.85</v>
      </c>
    </row>
    <row r="35">
      <c r="A35" s="3" t="inlineStr">
        <is>
          <t>CONSOLIDATED STATEMENTS OF CHANGES IN MEZZANINE EQUITY AND MEMBERS' DEFICIT</t>
        </is>
      </c>
    </row>
    <row r="36">
      <c r="A36" s="4" t="inlineStr">
        <is>
          <t>Sale of Units, net of underwriting discounts (in shares)</t>
        </is>
      </c>
      <c r="J36" s="6" t="n">
        <v>27600000</v>
      </c>
      <c r="M36" s="6" t="n">
        <v>27600000</v>
      </c>
    </row>
    <row r="37">
      <c r="A37" s="4" t="inlineStr">
        <is>
          <t>Accretion for Class A ordinary share subject to redemption amount</t>
        </is>
      </c>
      <c r="D37" s="6" t="n">
        <v>-17922</v>
      </c>
      <c r="E37" s="6" t="n">
        <v>-41715</v>
      </c>
      <c r="F37" s="6" t="n">
        <v>54865</v>
      </c>
      <c r="G37" s="6" t="n">
        <v>54192</v>
      </c>
      <c r="H37" s="6" t="n">
        <v>26721566</v>
      </c>
      <c r="M37" s="5" t="n">
        <v>26667374</v>
      </c>
    </row>
    <row r="38">
      <c r="A38" s="4" t="inlineStr">
        <is>
          <t>Balance at ending</t>
        </is>
      </c>
      <c r="B38" s="5" t="n">
        <v>24000</v>
      </c>
      <c r="C38" s="5" t="n">
        <v>24000</v>
      </c>
      <c r="D38" s="6" t="n">
        <v>-44311460</v>
      </c>
      <c r="E38" s="5" t="n">
        <v>-30073974</v>
      </c>
      <c r="F38" s="5" t="n">
        <v>-26026715</v>
      </c>
      <c r="G38" s="6" t="n">
        <v>-40658834</v>
      </c>
      <c r="H38" s="6" t="n">
        <v>-25532857</v>
      </c>
      <c r="I38" s="5" t="n">
        <v>24000</v>
      </c>
      <c r="J38" s="5" t="n">
        <v>-25532857</v>
      </c>
      <c r="K38" s="6" t="n">
        <v>-44311460</v>
      </c>
      <c r="L38" s="6" t="n">
        <v>-25532857</v>
      </c>
      <c r="M38" s="6" t="n">
        <v>-40658834</v>
      </c>
      <c r="N38" s="6" t="n">
        <v>-40658834</v>
      </c>
    </row>
    <row r="39">
      <c r="A39" s="3" t="inlineStr">
        <is>
          <t>CONDENSED CONSOLIDATED STATEMENTS OF CASH FLOWS (UNAUDITED)</t>
        </is>
      </c>
    </row>
    <row r="40">
      <c r="A40" s="4" t="inlineStr">
        <is>
          <t>Net loss</t>
        </is>
      </c>
      <c r="J40" s="6" t="n">
        <v>-114691</v>
      </c>
      <c r="K40" s="6" t="n">
        <v>-3657398</v>
      </c>
      <c r="M40" s="6" t="n">
        <v>15294860</v>
      </c>
    </row>
    <row r="41">
      <c r="A41" s="4" t="inlineStr">
        <is>
          <t>Change in fair value of warrant liabilities</t>
        </is>
      </c>
      <c r="D41" s="6" t="n">
        <v>-13174144</v>
      </c>
      <c r="H41" s="6" t="n">
        <v>613900</v>
      </c>
      <c r="J41" s="6" t="n">
        <v>613900</v>
      </c>
      <c r="K41" s="6" t="n">
        <v>-2284340</v>
      </c>
      <c r="M41" s="6" t="n">
        <v>-12406208</v>
      </c>
    </row>
    <row r="42">
      <c r="A42" s="4" t="inlineStr">
        <is>
          <t>Transaction costs incurred in connection with warrant liability</t>
        </is>
      </c>
      <c r="M42" s="6" t="n">
        <v>-671901</v>
      </c>
    </row>
    <row r="43">
      <c r="A43" s="4" t="inlineStr">
        <is>
          <t>Initial classification of Class A common stock subject to possible redemption</t>
        </is>
      </c>
      <c r="J43" s="6" t="n">
        <v>276000000</v>
      </c>
      <c r="K43" s="6" t="n">
        <v>0</v>
      </c>
      <c r="M43" s="6" t="n">
        <v>276000000</v>
      </c>
    </row>
    <row r="44">
      <c r="A44" s="4" t="inlineStr">
        <is>
          <t>Change in value of Class A common stock subject to possible redemption</t>
        </is>
      </c>
      <c r="J44" s="6" t="n">
        <v>87639</v>
      </c>
      <c r="K44" s="6" t="n">
        <v>-4772</v>
      </c>
      <c r="M44" s="6" t="n">
        <v>33447</v>
      </c>
    </row>
    <row r="45">
      <c r="A45" s="4" t="inlineStr">
        <is>
          <t>CAPSTAR SPECIAL PURPOSE ACQUISITION CORP | As Previously Reported.</t>
        </is>
      </c>
    </row>
    <row r="46">
      <c r="A46" s="3" t="inlineStr">
        <is>
          <t>CONSOLIDATED BALANCE SHEETS</t>
        </is>
      </c>
    </row>
    <row r="47">
      <c r="A47" s="4" t="inlineStr">
        <is>
          <t>Class A common stock subject to possible redemption, 25,000,000 shares at redemption value</t>
        </is>
      </c>
      <c r="G47" s="6" t="n">
        <v>260476412</v>
      </c>
      <c r="H47" s="6" t="n">
        <v>262636479</v>
      </c>
      <c r="J47" s="6" t="n">
        <v>262636479</v>
      </c>
      <c r="L47" s="6" t="n">
        <v>262636479</v>
      </c>
      <c r="M47" s="6" t="n">
        <v>260476412</v>
      </c>
      <c r="N47" s="6" t="n">
        <v>260476412</v>
      </c>
      <c r="P47" s="5" t="n">
        <v>262692170</v>
      </c>
    </row>
    <row r="48">
      <c r="A48" s="4" t="inlineStr">
        <is>
          <t>Additional paid-in capital</t>
        </is>
      </c>
      <c r="G48" s="6" t="n">
        <v>20293722</v>
      </c>
      <c r="H48" s="6" t="n">
        <v>5055869</v>
      </c>
      <c r="J48" s="6" t="n">
        <v>5055869</v>
      </c>
      <c r="L48" s="6" t="n">
        <v>5055869</v>
      </c>
      <c r="M48" s="6" t="n">
        <v>20293722</v>
      </c>
      <c r="N48" s="6" t="n">
        <v>20293722</v>
      </c>
      <c r="P48" s="6" t="n">
        <v>5000179</v>
      </c>
    </row>
    <row r="49">
      <c r="A49" s="4" t="inlineStr">
        <is>
          <t>Accumulated deficit</t>
        </is>
      </c>
      <c r="G49" s="6" t="n">
        <v>-2216751</v>
      </c>
      <c r="H49" s="6" t="n">
        <v>-56690</v>
      </c>
      <c r="J49" s="6" t="n">
        <v>-56690</v>
      </c>
      <c r="L49" s="6" t="n">
        <v>-56690</v>
      </c>
      <c r="M49" s="6" t="n">
        <v>-2216751</v>
      </c>
      <c r="N49" s="6" t="n">
        <v>-2216751</v>
      </c>
      <c r="P49" s="6" t="n">
        <v>-1000</v>
      </c>
    </row>
    <row r="50">
      <c r="A50" s="3" t="inlineStr">
        <is>
          <t>CONDENSED CONSOLIDATED STATEMENTS OF OPERATIONS (UNAUDITED)</t>
        </is>
      </c>
    </row>
    <row r="51">
      <c r="A51" s="4" t="inlineStr">
        <is>
          <t>Net income (loss)</t>
        </is>
      </c>
      <c r="J51" s="5" t="n">
        <v>-56690</v>
      </c>
      <c r="M51" s="5" t="n">
        <v>-2216751</v>
      </c>
    </row>
    <row r="52">
      <c r="A52" s="4" t="inlineStr">
        <is>
          <t>Temporary Equity, Weighted Average Number of Shares Outstanding, Basic</t>
        </is>
      </c>
      <c r="J52" s="6" t="n">
        <v>26269217</v>
      </c>
      <c r="M52" s="6" t="n">
        <v>26261989</v>
      </c>
    </row>
    <row r="53">
      <c r="A53" s="4" t="inlineStr">
        <is>
          <t>Temporary Equity, Weighted Average Number of Shares Outstanding, Diluted</t>
        </is>
      </c>
      <c r="J53" s="6" t="n">
        <v>26269217</v>
      </c>
    </row>
    <row r="54">
      <c r="A54" s="4" t="inlineStr">
        <is>
          <t>Temporary Equity, Earnings Per Share, Basic</t>
        </is>
      </c>
      <c r="J54" s="5" t="n">
        <v>0</v>
      </c>
      <c r="M54" s="5" t="n">
        <v>0</v>
      </c>
    </row>
    <row r="55">
      <c r="A55" s="4" t="inlineStr">
        <is>
          <t>Temporary Equity, Earnings Per Share, Diluted</t>
        </is>
      </c>
      <c r="J55" s="5" t="n">
        <v>0</v>
      </c>
    </row>
    <row r="56">
      <c r="A56" s="4" t="inlineStr">
        <is>
          <t>Weighted Average Number of Shares Outstanding, Basic</t>
        </is>
      </c>
      <c r="J56" s="6" t="n">
        <v>6869801</v>
      </c>
      <c r="M56" s="6" t="n">
        <v>7273705</v>
      </c>
    </row>
    <row r="57">
      <c r="A57" s="4" t="inlineStr">
        <is>
          <t>Weighted Average Number of Shares Outstanding, Diluted</t>
        </is>
      </c>
      <c r="J57" s="6" t="n">
        <v>6869801</v>
      </c>
    </row>
    <row r="58">
      <c r="A58" s="4" t="inlineStr">
        <is>
          <t>Earnings Per Share, Basic</t>
        </is>
      </c>
      <c r="J58" s="8" t="n">
        <v>-0.02</v>
      </c>
      <c r="M58" s="8" t="n">
        <v>-0.31</v>
      </c>
    </row>
    <row r="59">
      <c r="A59" s="4" t="inlineStr">
        <is>
          <t>Earnings Per Share, Diluted</t>
        </is>
      </c>
      <c r="J59" s="8" t="n">
        <v>-0.02</v>
      </c>
    </row>
    <row r="60">
      <c r="A60" s="3" t="inlineStr">
        <is>
          <t>CONSOLIDATED STATEMENTS OF CHANGES IN MEZZANINE EQUITY AND MEMBERS' DEFICIT</t>
        </is>
      </c>
    </row>
    <row r="61">
      <c r="A61" s="4" t="inlineStr">
        <is>
          <t>Sale of 27,600,000 Units, net of underwriting discounts</t>
        </is>
      </c>
      <c r="J61" s="5" t="n">
        <v>249366073</v>
      </c>
      <c r="M61" s="5" t="n">
        <v>249366073</v>
      </c>
    </row>
    <row r="62">
      <c r="A62" s="4" t="inlineStr">
        <is>
          <t>Common stock subject to possible redemption</t>
        </is>
      </c>
      <c r="J62" s="6" t="n">
        <v>-245554775</v>
      </c>
      <c r="M62" s="6" t="n">
        <v>-230374604</v>
      </c>
    </row>
    <row r="63">
      <c r="A63" s="4" t="inlineStr">
        <is>
          <t>Balance at ending</t>
        </is>
      </c>
      <c r="G63" s="6" t="n">
        <v>5000009</v>
      </c>
      <c r="H63" s="6" t="n">
        <v>5000003</v>
      </c>
      <c r="J63" s="6" t="n">
        <v>5000003</v>
      </c>
      <c r="L63" s="6" t="n">
        <v>5000003</v>
      </c>
      <c r="M63" s="6" t="n">
        <v>5000009</v>
      </c>
      <c r="N63" s="6" t="n">
        <v>5000009</v>
      </c>
    </row>
    <row r="64">
      <c r="A64" s="3" t="inlineStr">
        <is>
          <t>CONDENSED CONSOLIDATED STATEMENTS OF CASH FLOWS (UNAUDITED)</t>
        </is>
      </c>
    </row>
    <row r="65">
      <c r="A65" s="4" t="inlineStr">
        <is>
          <t>Net loss</t>
        </is>
      </c>
      <c r="J65" s="6" t="n">
        <v>-56690</v>
      </c>
      <c r="M65" s="6" t="n">
        <v>-2216751</v>
      </c>
    </row>
    <row r="66">
      <c r="A66" s="4" t="inlineStr">
        <is>
          <t>Initial classification of Class A common stock subject to possible redemption</t>
        </is>
      </c>
      <c r="J66" s="6" t="n">
        <v>262692170</v>
      </c>
      <c r="M66" s="6" t="n">
        <v>262692170</v>
      </c>
    </row>
    <row r="67">
      <c r="A67" s="4" t="inlineStr">
        <is>
          <t>Change in value of Class A common stock subject to possible redemption</t>
        </is>
      </c>
      <c r="J67" s="6" t="n">
        <v>-55691</v>
      </c>
      <c r="M67" s="6" t="n">
        <v>-2215758</v>
      </c>
    </row>
    <row r="68">
      <c r="A68" s="4" t="inlineStr">
        <is>
          <t>CAPSTAR SPECIAL PURPOSE ACQUISITION CORP | Adjustments (Amendment 1)</t>
        </is>
      </c>
    </row>
    <row r="69">
      <c r="A69" s="3" t="inlineStr">
        <is>
          <t>CONSOLIDATED BALANCE SHEETS</t>
        </is>
      </c>
    </row>
    <row r="70">
      <c r="A70" s="4" t="inlineStr">
        <is>
          <t>Warrant liabilities</t>
        </is>
      </c>
      <c r="G70" s="6" t="n">
        <v>30101808</v>
      </c>
      <c r="H70" s="6" t="n">
        <v>17081700</v>
      </c>
      <c r="J70" s="6" t="n">
        <v>17081700</v>
      </c>
      <c r="L70" s="6" t="n">
        <v>17081700</v>
      </c>
      <c r="M70" s="6" t="n">
        <v>30101808</v>
      </c>
      <c r="N70" s="6" t="n">
        <v>30101808</v>
      </c>
      <c r="P70" s="6" t="n">
        <v>17695600</v>
      </c>
    </row>
    <row r="71">
      <c r="A71" s="4" t="inlineStr">
        <is>
          <t>Class A common stock subject to possible redemption, 25,000,000 shares at redemption value</t>
        </is>
      </c>
      <c r="G71" s="6" t="n">
        <v>-30101808</v>
      </c>
      <c r="H71" s="6" t="n">
        <v>-17081700</v>
      </c>
      <c r="J71" s="6" t="n">
        <v>-17081700</v>
      </c>
      <c r="L71" s="6" t="n">
        <v>-17081700</v>
      </c>
      <c r="M71" s="6" t="n">
        <v>-30101808</v>
      </c>
      <c r="N71" s="6" t="n">
        <v>-30101808</v>
      </c>
      <c r="P71" s="6" t="n">
        <v>-17695600</v>
      </c>
    </row>
    <row r="72">
      <c r="A72" s="4" t="inlineStr">
        <is>
          <t>Additional paid-in capital</t>
        </is>
      </c>
      <c r="G72" s="6" t="n">
        <v>13077808</v>
      </c>
      <c r="H72" s="6" t="n">
        <v>57830</v>
      </c>
      <c r="J72" s="6" t="n">
        <v>57830</v>
      </c>
      <c r="L72" s="6" t="n">
        <v>57830</v>
      </c>
      <c r="M72" s="6" t="n">
        <v>13077808</v>
      </c>
      <c r="N72" s="6" t="n">
        <v>13077808</v>
      </c>
      <c r="P72" s="6" t="n">
        <v>671724</v>
      </c>
    </row>
    <row r="73">
      <c r="A73" s="4" t="inlineStr">
        <is>
          <t>Accumulated deficit</t>
        </is>
      </c>
      <c r="G73" s="6" t="n">
        <v>-13078109</v>
      </c>
      <c r="H73" s="6" t="n">
        <v>-58001</v>
      </c>
      <c r="J73" s="6" t="n">
        <v>-58001</v>
      </c>
      <c r="L73" s="6" t="n">
        <v>-58001</v>
      </c>
      <c r="M73" s="6" t="n">
        <v>-13078109</v>
      </c>
      <c r="N73" s="6" t="n">
        <v>-13078109</v>
      </c>
      <c r="P73" s="6" t="n">
        <v>-671901</v>
      </c>
    </row>
    <row r="74">
      <c r="A74" s="3" t="inlineStr">
        <is>
          <t>CONDENSED CONSOLIDATED STATEMENTS OF OPERATIONS (UNAUDITED)</t>
        </is>
      </c>
    </row>
    <row r="75">
      <c r="A75" s="4" t="inlineStr">
        <is>
          <t>Change in fair value of warrant liability</t>
        </is>
      </c>
      <c r="J75" s="6" t="n">
        <v>613900</v>
      </c>
      <c r="M75" s="6" t="n">
        <v>-12406208</v>
      </c>
    </row>
    <row r="76">
      <c r="A76" s="4" t="inlineStr">
        <is>
          <t>Transaction costs associated with Initial Public Offering</t>
        </is>
      </c>
      <c r="J76" s="6" t="n">
        <v>-671901</v>
      </c>
      <c r="M76" s="6" t="n">
        <v>-671901</v>
      </c>
    </row>
    <row r="77">
      <c r="A77" s="4" t="inlineStr">
        <is>
          <t>Net income (loss)</t>
        </is>
      </c>
      <c r="J77" s="5" t="n">
        <v>-58001</v>
      </c>
      <c r="M77" s="5" t="n">
        <v>-13078109</v>
      </c>
    </row>
    <row r="78">
      <c r="A78" s="4" t="inlineStr">
        <is>
          <t>Temporary Equity, Weighted Average Number of Shares Outstanding, Basic</t>
        </is>
      </c>
      <c r="J78" s="6" t="n">
        <v>-1769560</v>
      </c>
      <c r="M78" s="6" t="n">
        <v>-1737369</v>
      </c>
    </row>
    <row r="79">
      <c r="A79" s="4" t="inlineStr">
        <is>
          <t>Temporary Equity, Weighted Average Number of Shares Outstanding, Diluted</t>
        </is>
      </c>
      <c r="J79" s="6" t="n">
        <v>-1769560</v>
      </c>
    </row>
    <row r="80">
      <c r="A80" s="4" t="inlineStr">
        <is>
          <t>Weighted Average Number of Shares Outstanding, Basic</t>
        </is>
      </c>
      <c r="J80" s="6" t="n">
        <v>689966</v>
      </c>
      <c r="M80" s="6" t="n">
        <v>1010362</v>
      </c>
    </row>
    <row r="81">
      <c r="A81" s="4" t="inlineStr">
        <is>
          <t>Weighted Average Number of Shares Outstanding, Diluted</t>
        </is>
      </c>
      <c r="J81" s="6" t="n">
        <v>689966</v>
      </c>
    </row>
    <row r="82">
      <c r="A82" s="4" t="inlineStr">
        <is>
          <t>Earnings Per Share, Basic</t>
        </is>
      </c>
      <c r="M82" s="8" t="n">
        <v>-1.54</v>
      </c>
    </row>
    <row r="83">
      <c r="A83" s="4" t="inlineStr">
        <is>
          <t>Earnings Per Share, Diluted</t>
        </is>
      </c>
      <c r="J83" s="8" t="n">
        <v>-0.02</v>
      </c>
    </row>
    <row r="84">
      <c r="A84" s="3" t="inlineStr">
        <is>
          <t>CONDENSED CONSOLIDATED STATEMENTS OF CASH FLOWS (UNAUDITED)</t>
        </is>
      </c>
    </row>
    <row r="85">
      <c r="A85" s="4" t="inlineStr">
        <is>
          <t>Net loss</t>
        </is>
      </c>
      <c r="J85" s="5" t="n">
        <v>-58001</v>
      </c>
      <c r="M85" s="5" t="n">
        <v>-13078109</v>
      </c>
    </row>
    <row r="86">
      <c r="A86" s="4" t="inlineStr">
        <is>
          <t>Change in fair value of warrant liabilities</t>
        </is>
      </c>
      <c r="J86" s="6" t="n">
        <v>-613900</v>
      </c>
      <c r="M86" s="6" t="n">
        <v>-12406208</v>
      </c>
    </row>
    <row r="87">
      <c r="A87" s="4" t="inlineStr">
        <is>
          <t>Transaction costs incurred in connection with warrant liability</t>
        </is>
      </c>
      <c r="J87" s="6" t="n">
        <v>671901</v>
      </c>
      <c r="M87" s="6" t="n">
        <v>-671901</v>
      </c>
    </row>
    <row r="88">
      <c r="A88" s="4" t="inlineStr">
        <is>
          <t>Initial classification of Class A common stock subject to possible redemption</t>
        </is>
      </c>
      <c r="J88" s="6" t="n">
        <v>-17695600</v>
      </c>
      <c r="M88" s="6" t="n">
        <v>-17695600</v>
      </c>
    </row>
    <row r="89">
      <c r="A89" s="4" t="inlineStr">
        <is>
          <t>Change in value of Class A common stock subject to possible redemption</t>
        </is>
      </c>
      <c r="J89" s="6" t="n">
        <v>613900</v>
      </c>
      <c r="M89" s="6" t="n">
        <v>-12406208</v>
      </c>
    </row>
    <row r="90">
      <c r="A90" s="4" t="inlineStr">
        <is>
          <t>CAPSTAR SPECIAL PURPOSE ACQUISITION CORP | As Restated</t>
        </is>
      </c>
    </row>
    <row r="91">
      <c r="A91" s="3" t="inlineStr">
        <is>
          <t>CONSOLIDATED BALANCE SHEETS</t>
        </is>
      </c>
    </row>
    <row r="92">
      <c r="A92" s="4" t="inlineStr">
        <is>
          <t>Warrant liabilities</t>
        </is>
      </c>
      <c r="G92" s="6" t="n">
        <v>30101808</v>
      </c>
      <c r="H92" s="6" t="n">
        <v>17081700</v>
      </c>
      <c r="J92" s="6" t="n">
        <v>17081700</v>
      </c>
      <c r="L92" s="6" t="n">
        <v>17081700</v>
      </c>
      <c r="M92" s="6" t="n">
        <v>30101808</v>
      </c>
      <c r="N92" s="6" t="n">
        <v>30101808</v>
      </c>
      <c r="P92" s="6" t="n">
        <v>17695600</v>
      </c>
    </row>
    <row r="93">
      <c r="A93" s="4" t="inlineStr">
        <is>
          <t>Class A common stock subject to possible redemption, 25,000,000 shares at redemption value</t>
        </is>
      </c>
      <c r="G93" s="6" t="n">
        <v>230374604</v>
      </c>
      <c r="H93" s="6" t="n">
        <v>245554779</v>
      </c>
      <c r="J93" s="6" t="n">
        <v>245554779</v>
      </c>
      <c r="L93" s="6" t="n">
        <v>245554779</v>
      </c>
      <c r="M93" s="6" t="n">
        <v>230374604</v>
      </c>
      <c r="N93" s="6" t="n">
        <v>230374604</v>
      </c>
      <c r="P93" s="6" t="n">
        <v>244996570</v>
      </c>
    </row>
    <row r="94">
      <c r="A94" s="4" t="inlineStr">
        <is>
          <t>Additional paid-in capital</t>
        </is>
      </c>
      <c r="G94" s="6" t="n">
        <v>20293722</v>
      </c>
      <c r="H94" s="6" t="n">
        <v>5113699</v>
      </c>
      <c r="J94" s="6" t="n">
        <v>5113699</v>
      </c>
      <c r="L94" s="6" t="n">
        <v>5113699</v>
      </c>
      <c r="M94" s="6" t="n">
        <v>20293722</v>
      </c>
      <c r="N94" s="6" t="n">
        <v>20293722</v>
      </c>
      <c r="P94" s="6" t="n">
        <v>5671903</v>
      </c>
    </row>
    <row r="95">
      <c r="A95" s="4" t="inlineStr">
        <is>
          <t>Accumulated deficit</t>
        </is>
      </c>
      <c r="G95" s="6" t="n">
        <v>-15294860</v>
      </c>
      <c r="H95" s="6" t="n">
        <v>-114691</v>
      </c>
      <c r="J95" s="6" t="n">
        <v>-114691</v>
      </c>
      <c r="L95" s="6" t="n">
        <v>-114691</v>
      </c>
      <c r="M95" s="6" t="n">
        <v>-15294860</v>
      </c>
      <c r="N95" s="6" t="n">
        <v>-15294860</v>
      </c>
      <c r="P95" s="6" t="n">
        <v>-672901</v>
      </c>
    </row>
    <row r="96">
      <c r="A96" s="3" t="inlineStr">
        <is>
          <t>CONDENSED CONSOLIDATED STATEMENTS OF OPERATIONS (UNAUDITED)</t>
        </is>
      </c>
    </row>
    <row r="97">
      <c r="A97" s="4" t="inlineStr">
        <is>
          <t>Change in fair value of warrant liability</t>
        </is>
      </c>
      <c r="J97" s="6" t="n">
        <v>613900</v>
      </c>
      <c r="M97" s="6" t="n">
        <v>-12406208</v>
      </c>
    </row>
    <row r="98">
      <c r="A98" s="4" t="inlineStr">
        <is>
          <t>Transaction costs associated with Initial Public Offering</t>
        </is>
      </c>
      <c r="J98" s="6" t="n">
        <v>-671901</v>
      </c>
      <c r="M98" s="6" t="n">
        <v>-671901</v>
      </c>
    </row>
    <row r="99">
      <c r="A99" s="4" t="inlineStr">
        <is>
          <t>Net income (loss)</t>
        </is>
      </c>
      <c r="J99" s="5" t="n">
        <v>-114691</v>
      </c>
      <c r="M99" s="5" t="n">
        <v>-15294860</v>
      </c>
    </row>
    <row r="100">
      <c r="A100" s="4" t="inlineStr">
        <is>
          <t>Temporary Equity, Weighted Average Number of Shares Outstanding, Basic</t>
        </is>
      </c>
      <c r="J100" s="6" t="n">
        <v>24499657</v>
      </c>
      <c r="M100" s="6" t="n">
        <v>24524620</v>
      </c>
    </row>
    <row r="101">
      <c r="A101" s="4" t="inlineStr">
        <is>
          <t>Temporary Equity, Weighted Average Number of Shares Outstanding, Diluted</t>
        </is>
      </c>
      <c r="J101" s="6" t="n">
        <v>24499657</v>
      </c>
    </row>
    <row r="102">
      <c r="A102" s="4" t="inlineStr">
        <is>
          <t>Temporary Equity, Earnings Per Share, Basic</t>
        </is>
      </c>
      <c r="J102" s="5" t="n">
        <v>0</v>
      </c>
      <c r="M102" s="5" t="n">
        <v>0</v>
      </c>
    </row>
    <row r="103">
      <c r="A103" s="4" t="inlineStr">
        <is>
          <t>Weighted Average Number of Shares Outstanding, Basic</t>
        </is>
      </c>
      <c r="J103" s="6" t="n">
        <v>7559767</v>
      </c>
      <c r="M103" s="6" t="n">
        <v>8269814</v>
      </c>
    </row>
    <row r="104">
      <c r="A104" s="4" t="inlineStr">
        <is>
          <t>Weighted Average Number of Shares Outstanding, Diluted</t>
        </is>
      </c>
      <c r="J104" s="6" t="n">
        <v>7559767</v>
      </c>
    </row>
    <row r="105">
      <c r="A105" s="4" t="inlineStr">
        <is>
          <t>Earnings Per Share, Basic</t>
        </is>
      </c>
      <c r="J105" s="8" t="n">
        <v>-0.02</v>
      </c>
      <c r="M105" s="8" t="n">
        <v>-1.85</v>
      </c>
    </row>
    <row r="106">
      <c r="A106" s="3" t="inlineStr">
        <is>
          <t>CONDENSED CONSOLIDATED STATEMENTS OF CASH FLOWS (UNAUDITED)</t>
        </is>
      </c>
    </row>
    <row r="107">
      <c r="A107" s="4" t="inlineStr">
        <is>
          <t>Net loss</t>
        </is>
      </c>
      <c r="J107" s="5" t="n">
        <v>-114691</v>
      </c>
      <c r="M107" s="5" t="n">
        <v>-15294860</v>
      </c>
    </row>
    <row r="108">
      <c r="A108" s="4" t="inlineStr">
        <is>
          <t>Change in fair value of warrant liabilities</t>
        </is>
      </c>
      <c r="J108" s="6" t="n">
        <v>-613900</v>
      </c>
      <c r="M108" s="6" t="n">
        <v>-12406208</v>
      </c>
    </row>
    <row r="109">
      <c r="A109" s="4" t="inlineStr">
        <is>
          <t>Transaction costs incurred in connection with warrant liability</t>
        </is>
      </c>
      <c r="J109" s="6" t="n">
        <v>671901</v>
      </c>
      <c r="M109" s="6" t="n">
        <v>-671901</v>
      </c>
    </row>
    <row r="110">
      <c r="A110" s="4" t="inlineStr">
        <is>
          <t>Initial classification of Class A common stock subject to possible redemption</t>
        </is>
      </c>
      <c r="J110" s="6" t="n">
        <v>244996570</v>
      </c>
      <c r="M110" s="6" t="n">
        <v>244996570</v>
      </c>
    </row>
    <row r="111">
      <c r="A111" s="4" t="inlineStr">
        <is>
          <t>Change in value of Class A common stock subject to possible redemption</t>
        </is>
      </c>
      <c r="J111" s="6" t="n">
        <v>558209</v>
      </c>
      <c r="M111" s="6" t="n">
        <v>-14621966</v>
      </c>
    </row>
    <row r="112">
      <c r="A112" s="4" t="inlineStr">
        <is>
          <t>CAPSTAR SPECIAL PURPOSE ACQUISITION CORP | Adjustments (Amendment 2)</t>
        </is>
      </c>
    </row>
    <row r="113">
      <c r="A113" s="3" t="inlineStr">
        <is>
          <t>CONSOLIDATED BALANCE SHEETS</t>
        </is>
      </c>
    </row>
    <row r="114">
      <c r="A114" s="4" t="inlineStr">
        <is>
          <t>Class A common stock subject to possible redemption, 25,000,000 shares at redemption value</t>
        </is>
      </c>
      <c r="G114" s="6" t="n">
        <v>45658843</v>
      </c>
      <c r="H114" s="6" t="n">
        <v>30532860</v>
      </c>
      <c r="J114" s="6" t="n">
        <v>30532860</v>
      </c>
      <c r="L114" s="6" t="n">
        <v>30532860</v>
      </c>
      <c r="M114" s="6" t="n">
        <v>45658843</v>
      </c>
      <c r="N114" s="6" t="n">
        <v>45658843</v>
      </c>
      <c r="P114" s="6" t="n">
        <v>31003430</v>
      </c>
    </row>
    <row r="115">
      <c r="A115" s="4" t="inlineStr">
        <is>
          <t>Additional paid-in capital</t>
        </is>
      </c>
      <c r="G115" s="6" t="n">
        <v>-20293722</v>
      </c>
      <c r="H115" s="6" t="n">
        <v>-5113699</v>
      </c>
      <c r="J115" s="6" t="n">
        <v>-5113699</v>
      </c>
      <c r="L115" s="6" t="n">
        <v>-5113699</v>
      </c>
      <c r="M115" s="6" t="n">
        <v>-20293722</v>
      </c>
      <c r="N115" s="6" t="n">
        <v>-20293722</v>
      </c>
      <c r="P115" s="6" t="n">
        <v>-5671903</v>
      </c>
    </row>
    <row r="116">
      <c r="A116" s="4" t="inlineStr">
        <is>
          <t>Accumulated deficit</t>
        </is>
      </c>
      <c r="G116" s="6" t="n">
        <v>-25364664</v>
      </c>
      <c r="H116" s="6" t="n">
        <v>-25418856</v>
      </c>
      <c r="J116" s="5" t="n">
        <v>-25418856</v>
      </c>
      <c r="L116" s="6" t="n">
        <v>-25418856</v>
      </c>
      <c r="M116" s="5" t="n">
        <v>-25364664</v>
      </c>
      <c r="N116" s="6" t="n">
        <v>-25364664</v>
      </c>
      <c r="P116" s="6" t="n">
        <v>-25331217</v>
      </c>
    </row>
    <row r="117">
      <c r="A117" s="3" t="inlineStr">
        <is>
          <t>CONDENSED CONSOLIDATED STATEMENTS OF OPERATIONS (UNAUDITED)</t>
        </is>
      </c>
    </row>
    <row r="118">
      <c r="A118" s="4" t="inlineStr">
        <is>
          <t>Temporary Equity, Weighted Average Number of Shares Outstanding, Basic</t>
        </is>
      </c>
      <c r="J118" s="6" t="n">
        <v>-24499657</v>
      </c>
      <c r="M118" s="6" t="n">
        <v>-24524620</v>
      </c>
    </row>
    <row r="119">
      <c r="A119" s="4" t="inlineStr">
        <is>
          <t>Weighted Average Number of Shares Outstanding, Basic</t>
        </is>
      </c>
      <c r="J119" s="6" t="n">
        <v>-7559767</v>
      </c>
      <c r="M119" s="6" t="n">
        <v>-8269814</v>
      </c>
    </row>
    <row r="120">
      <c r="A120" s="4" t="inlineStr">
        <is>
          <t>Weighted Average Number of Shares Outstanding, Diluted</t>
        </is>
      </c>
      <c r="J120" s="6" t="n">
        <v>-7559767</v>
      </c>
    </row>
    <row r="121">
      <c r="A121" s="4" t="inlineStr">
        <is>
          <t>Earnings Per Share, Basic</t>
        </is>
      </c>
      <c r="J121" s="8" t="n">
        <v>0.02</v>
      </c>
      <c r="M121" s="8" t="n">
        <v>1.85</v>
      </c>
    </row>
    <row r="122">
      <c r="A122" s="4" t="inlineStr">
        <is>
          <t>Earnings Per Share, Diluted</t>
        </is>
      </c>
      <c r="J122" s="8" t="n">
        <v>0.02</v>
      </c>
    </row>
    <row r="123">
      <c r="A123" s="3" t="inlineStr">
        <is>
          <t>CONSOLIDATED STATEMENTS OF CHANGES IN MEZZANINE EQUITY AND MEMBERS' DEFICIT</t>
        </is>
      </c>
    </row>
    <row r="124">
      <c r="A124" s="4" t="inlineStr">
        <is>
          <t>Sale of 27,600,000 Units, net of underwriting discounts</t>
        </is>
      </c>
      <c r="J124" s="5" t="n">
        <v>-249366073</v>
      </c>
      <c r="M124" s="5" t="n">
        <v>-249366073</v>
      </c>
    </row>
    <row r="125">
      <c r="A125" s="4" t="inlineStr">
        <is>
          <t>Common stock subject to possible redemption</t>
        </is>
      </c>
      <c r="J125" s="6" t="n">
        <v>245554775</v>
      </c>
      <c r="M125" s="6" t="n">
        <v>-230374604</v>
      </c>
    </row>
    <row r="126">
      <c r="A126" s="4" t="inlineStr">
        <is>
          <t>Accretion for Class A ordinary share subject to redemption amount</t>
        </is>
      </c>
      <c r="J126" s="6" t="n">
        <v>-26721566</v>
      </c>
      <c r="M126" s="6" t="n">
        <v>-26721566</v>
      </c>
    </row>
    <row r="127">
      <c r="A127" s="4" t="inlineStr">
        <is>
          <t>Balance at ending</t>
        </is>
      </c>
      <c r="G127" s="6" t="n">
        <v>-45658843</v>
      </c>
      <c r="H127" s="6" t="n">
        <v>-30532860</v>
      </c>
      <c r="J127" s="6" t="n">
        <v>-30532860</v>
      </c>
      <c r="L127" s="6" t="n">
        <v>-30532860</v>
      </c>
      <c r="M127" s="6" t="n">
        <v>-45658843</v>
      </c>
      <c r="N127" s="6" t="n">
        <v>-45658843</v>
      </c>
    </row>
    <row r="128">
      <c r="A128" s="3" t="inlineStr">
        <is>
          <t>CONDENSED CONSOLIDATED STATEMENTS OF CASH FLOWS (UNAUDITED)</t>
        </is>
      </c>
    </row>
    <row r="129">
      <c r="A129" s="4" t="inlineStr">
        <is>
          <t>Initial classification of Class A common stock subject to possible redemption</t>
        </is>
      </c>
      <c r="J129" s="6" t="n">
        <v>31003430</v>
      </c>
      <c r="M129" s="6" t="n">
        <v>31003430</v>
      </c>
    </row>
    <row r="130">
      <c r="A130" s="4" t="inlineStr">
        <is>
          <t>Change in value of Class A common stock subject to possible redemption</t>
        </is>
      </c>
      <c r="J130" s="6" t="n">
        <v>-470570</v>
      </c>
      <c r="M130" s="6" t="n">
        <v>14655413</v>
      </c>
    </row>
    <row r="131">
      <c r="A131" s="4" t="inlineStr">
        <is>
          <t>CAPSTAR SPECIAL PURPOSE ACQUISITION CORP | As Restated (Amendment 2)</t>
        </is>
      </c>
    </row>
    <row r="132">
      <c r="A132" s="3" t="inlineStr">
        <is>
          <t>Reclassification [Line Items]</t>
        </is>
      </c>
    </row>
    <row r="133">
      <c r="A133" s="4" t="inlineStr">
        <is>
          <t>Minimum net tangible assets</t>
        </is>
      </c>
      <c r="M133" s="6" t="n">
        <v>5000001</v>
      </c>
    </row>
    <row r="134">
      <c r="A134" s="3" t="inlineStr">
        <is>
          <t>CONSOLIDATED BALANCE SHEETS</t>
        </is>
      </c>
    </row>
    <row r="135">
      <c r="A135" s="4" t="inlineStr">
        <is>
          <t>Warrant liabilities</t>
        </is>
      </c>
      <c r="G135" s="6" t="n">
        <v>30101808</v>
      </c>
      <c r="H135" s="6" t="n">
        <v>17081700</v>
      </c>
      <c r="J135" s="6" t="n">
        <v>17081700</v>
      </c>
      <c r="L135" s="6" t="n">
        <v>17081700</v>
      </c>
      <c r="M135" s="6" t="n">
        <v>30101808</v>
      </c>
      <c r="N135" s="6" t="n">
        <v>30101808</v>
      </c>
      <c r="P135" s="6" t="n">
        <v>17695600</v>
      </c>
    </row>
    <row r="136">
      <c r="A136" s="4" t="inlineStr">
        <is>
          <t>Class A common stock subject to possible redemption, 25,000,000 shares at redemption value</t>
        </is>
      </c>
      <c r="G136" s="6" t="n">
        <v>276033447</v>
      </c>
      <c r="H136" s="6" t="n">
        <v>276087639</v>
      </c>
      <c r="J136" s="6" t="n">
        <v>276087639</v>
      </c>
      <c r="L136" s="6" t="n">
        <v>276087639</v>
      </c>
      <c r="M136" s="6" t="n">
        <v>276033447</v>
      </c>
      <c r="N136" s="6" t="n">
        <v>276033447</v>
      </c>
      <c r="P136" s="6" t="n">
        <v>276000000</v>
      </c>
    </row>
    <row r="137">
      <c r="A137" s="4" t="inlineStr">
        <is>
          <t>Accumulated deficit</t>
        </is>
      </c>
      <c r="G137" s="6" t="n">
        <v>-40659524</v>
      </c>
      <c r="H137" s="6" t="n">
        <v>-25533547</v>
      </c>
      <c r="J137" s="6" t="n">
        <v>-25533547</v>
      </c>
      <c r="L137" s="6" t="n">
        <v>-25533547</v>
      </c>
      <c r="M137" s="6" t="n">
        <v>-40659524</v>
      </c>
      <c r="N137" s="6" t="n">
        <v>-40659524</v>
      </c>
      <c r="P137" s="6" t="n">
        <v>-26004118</v>
      </c>
    </row>
    <row r="138">
      <c r="A138" s="3" t="inlineStr">
        <is>
          <t>CONDENSED CONSOLIDATED STATEMENTS OF OPERATIONS (UNAUDITED)</t>
        </is>
      </c>
    </row>
    <row r="139">
      <c r="A139" s="4" t="inlineStr">
        <is>
          <t>Change in fair value of warrant liability</t>
        </is>
      </c>
      <c r="J139" s="6" t="n">
        <v>613900</v>
      </c>
      <c r="M139" s="6" t="n">
        <v>-12406208</v>
      </c>
    </row>
    <row r="140">
      <c r="A140" s="4" t="inlineStr">
        <is>
          <t>Transaction costs associated with Initial Public Offering</t>
        </is>
      </c>
      <c r="J140" s="6" t="n">
        <v>-671901</v>
      </c>
      <c r="M140" s="6" t="n">
        <v>-671901</v>
      </c>
    </row>
    <row r="141">
      <c r="A141" s="4" t="inlineStr">
        <is>
          <t>Net income (loss)</t>
        </is>
      </c>
      <c r="J141" s="5" t="n">
        <v>-114691</v>
      </c>
      <c r="M141" s="6" t="n">
        <v>-15294860</v>
      </c>
    </row>
    <row r="142">
      <c r="A142" s="4" t="inlineStr">
        <is>
          <t>Temporary Equity, Weighted Average Number of Shares Outstanding, Diluted</t>
        </is>
      </c>
      <c r="J142" s="6" t="n">
        <v>-24499657</v>
      </c>
    </row>
    <row r="143">
      <c r="A143" s="3" t="inlineStr">
        <is>
          <t>CONSOLIDATED STATEMENTS OF CHANGES IN MEZZANINE EQUITY AND MEMBERS' DEFICIT</t>
        </is>
      </c>
    </row>
    <row r="144">
      <c r="A144" s="4" t="inlineStr">
        <is>
          <t>Accretion for Class A ordinary share subject to redemption amount</t>
        </is>
      </c>
      <c r="J144" s="5" t="n">
        <v>-26721566</v>
      </c>
      <c r="M144" s="6" t="n">
        <v>-26721566</v>
      </c>
    </row>
    <row r="145">
      <c r="A145" s="4" t="inlineStr">
        <is>
          <t>Balance at ending</t>
        </is>
      </c>
      <c r="G145" s="6" t="n">
        <v>-46658834</v>
      </c>
      <c r="H145" s="5" t="n">
        <v>-25532857</v>
      </c>
      <c r="J145" s="6" t="n">
        <v>-25532857</v>
      </c>
      <c r="L145" s="6" t="n">
        <v>-25532857</v>
      </c>
      <c r="M145" s="6" t="n">
        <v>-46658834</v>
      </c>
      <c r="N145" s="6" t="n">
        <v>-46658834</v>
      </c>
    </row>
    <row r="146">
      <c r="A146" s="3" t="inlineStr">
        <is>
          <t>CONDENSED CONSOLIDATED STATEMENTS OF CASH FLOWS (UNAUDITED)</t>
        </is>
      </c>
    </row>
    <row r="147">
      <c r="A147" s="4" t="inlineStr">
        <is>
          <t>Net loss</t>
        </is>
      </c>
      <c r="J147" s="6" t="n">
        <v>-114691</v>
      </c>
      <c r="M147" s="6" t="n">
        <v>-15294860</v>
      </c>
    </row>
    <row r="148">
      <c r="A148" s="4" t="inlineStr">
        <is>
          <t>Change in fair value of warrant liabilities</t>
        </is>
      </c>
      <c r="J148" s="6" t="n">
        <v>-613900</v>
      </c>
      <c r="M148" s="6" t="n">
        <v>-12406208</v>
      </c>
    </row>
    <row r="149">
      <c r="A149" s="4" t="inlineStr">
        <is>
          <t>Transaction costs incurred in connection with warrant liability</t>
        </is>
      </c>
      <c r="J149" s="6" t="n">
        <v>671901</v>
      </c>
      <c r="M149" s="6" t="n">
        <v>-671901</v>
      </c>
    </row>
    <row r="150">
      <c r="A150" s="4" t="inlineStr">
        <is>
          <t>Initial classification of Class A common stock subject to possible redemption</t>
        </is>
      </c>
      <c r="J150" s="6" t="n">
        <v>276000000</v>
      </c>
      <c r="M150" s="6" t="n">
        <v>276000000</v>
      </c>
    </row>
    <row r="151">
      <c r="A151" s="4" t="inlineStr">
        <is>
          <t>Change in value of Class A common stock subject to possible redemption</t>
        </is>
      </c>
      <c r="J151" s="5" t="n">
        <v>87639</v>
      </c>
      <c r="M151" s="6" t="n">
        <v>33447</v>
      </c>
    </row>
    <row r="152">
      <c r="A152" s="4" t="inlineStr">
        <is>
          <t>CAPSTAR SPECIAL PURPOSE ACQUISITION CORP | Class A common stock</t>
        </is>
      </c>
    </row>
    <row r="153">
      <c r="A153" s="3" t="inlineStr">
        <is>
          <t>CONSOLIDATED BALANCE SHEETS</t>
        </is>
      </c>
    </row>
    <row r="154">
      <c r="A154" s="4" t="inlineStr">
        <is>
          <t>Common stock, $0.0001 par value - 48,595,723 and 44,217,112 shares authorized at December 31, 2020 and 2019, respectively; 2,155,490 and 2,144,651 shares issued and outstanding at December 31, 2020 and 2019, respectively</t>
        </is>
      </c>
      <c r="D154" s="5" t="n">
        <v>0</v>
      </c>
      <c r="G154" s="6" t="n">
        <v>0</v>
      </c>
      <c r="K154" s="5" t="n">
        <v>0</v>
      </c>
      <c r="M154" s="5" t="n">
        <v>0</v>
      </c>
      <c r="N154" s="6" t="n">
        <v>0</v>
      </c>
    </row>
    <row r="155">
      <c r="A155" s="3" t="inlineStr">
        <is>
          <t>CONDENSED CONSOLIDATED STATEMENTS OF OPERATIONS (UNAUDITED)</t>
        </is>
      </c>
    </row>
    <row r="156">
      <c r="A156" s="4" t="inlineStr">
        <is>
          <t>Weighted Average Number of Shares Outstanding, Basic</t>
        </is>
      </c>
      <c r="D156" s="6" t="n">
        <v>27600000</v>
      </c>
      <c r="H156" s="6" t="n">
        <v>25780220</v>
      </c>
      <c r="J156" s="6" t="n">
        <v>10761468</v>
      </c>
      <c r="K156" s="6" t="n">
        <v>27600000</v>
      </c>
      <c r="M156" s="6" t="n">
        <v>15758710</v>
      </c>
    </row>
    <row r="157">
      <c r="A157" s="4" t="inlineStr">
        <is>
          <t>Weighted Average Number of Shares Outstanding, Diluted</t>
        </is>
      </c>
      <c r="D157" s="6" t="n">
        <v>27600000</v>
      </c>
      <c r="H157" s="6" t="n">
        <v>27600000</v>
      </c>
      <c r="J157" s="6" t="n">
        <v>10761468</v>
      </c>
      <c r="K157" s="6" t="n">
        <v>25780220</v>
      </c>
      <c r="M157" s="6" t="n">
        <v>15758710</v>
      </c>
    </row>
    <row r="158">
      <c r="A158" s="4" t="inlineStr">
        <is>
          <t>Earnings Per Share, Basic</t>
        </is>
      </c>
      <c r="D158" s="8" t="n">
        <v>-0.41</v>
      </c>
      <c r="J158" s="8" t="n">
        <v>-0.01</v>
      </c>
      <c r="K158" s="8" t="n">
        <v>-0.11</v>
      </c>
      <c r="M158" s="8" t="n">
        <v>-0.6899999999999999</v>
      </c>
    </row>
    <row r="159">
      <c r="A159" s="4" t="inlineStr">
        <is>
          <t>Earnings Per Share, Diluted</t>
        </is>
      </c>
      <c r="D159" s="8" t="n">
        <v>-0.41</v>
      </c>
      <c r="H159" s="8" t="n">
        <v>-0.11</v>
      </c>
      <c r="J159" s="8" t="n">
        <v>-0.01</v>
      </c>
      <c r="K159" s="5" t="n">
        <v>0</v>
      </c>
      <c r="M159" s="8" t="n">
        <v>-0.6899999999999999</v>
      </c>
    </row>
    <row r="160">
      <c r="A160" s="4" t="inlineStr">
        <is>
          <t>CAPSTAR SPECIAL PURPOSE ACQUISITION CORP | Class A common stock | As Previously Reported.</t>
        </is>
      </c>
    </row>
    <row r="161">
      <c r="A161" s="3" t="inlineStr">
        <is>
          <t>CONSOLIDATED BALANCE SHEETS</t>
        </is>
      </c>
    </row>
    <row r="162">
      <c r="A162" s="4" t="inlineStr">
        <is>
          <t>Common stock, $0.0001 par value - 48,595,723 and 44,217,112 shares authorized at December 31, 2020 and 2019, respectively; 2,155,490 and 2,144,651 shares issued and outstanding at December 31, 2020 and 2019, respectively</t>
        </is>
      </c>
      <c r="G162" s="6" t="n">
        <v>156</v>
      </c>
      <c r="H162" s="5" t="n">
        <v>134</v>
      </c>
      <c r="J162" s="5" t="n">
        <v>134</v>
      </c>
      <c r="L162" s="6" t="n">
        <v>134</v>
      </c>
      <c r="M162" s="5" t="n">
        <v>156</v>
      </c>
      <c r="N162" s="6" t="n">
        <v>156</v>
      </c>
      <c r="P162" s="6" t="n">
        <v>133</v>
      </c>
    </row>
    <row r="163">
      <c r="A163" s="4" t="inlineStr">
        <is>
          <t>CAPSTAR SPECIAL PURPOSE ACQUISITION CORP | Class A common stock | Adjustments (Amendment 1)</t>
        </is>
      </c>
    </row>
    <row r="164">
      <c r="A164" s="3" t="inlineStr">
        <is>
          <t>CONSOLIDATED BALANCE SHEETS</t>
        </is>
      </c>
    </row>
    <row r="165">
      <c r="A165" s="4" t="inlineStr">
        <is>
          <t>Common stock, $0.0001 par value - 48,595,723 and 44,217,112 shares authorized at December 31, 2020 and 2019, respectively; 2,155,490 and 2,144,651 shares issued and outstanding at December 31, 2020 and 2019, respectively</t>
        </is>
      </c>
      <c r="G165" s="6" t="n">
        <v>301</v>
      </c>
      <c r="H165" s="6" t="n">
        <v>171</v>
      </c>
      <c r="J165" s="6" t="n">
        <v>171</v>
      </c>
      <c r="L165" s="6" t="n">
        <v>171</v>
      </c>
      <c r="M165" s="6" t="n">
        <v>301</v>
      </c>
      <c r="N165" s="6" t="n">
        <v>301</v>
      </c>
      <c r="P165" s="6" t="n">
        <v>177</v>
      </c>
    </row>
    <row r="166">
      <c r="A166" s="4" t="inlineStr">
        <is>
          <t>CAPSTAR SPECIAL PURPOSE ACQUISITION CORP | Class A common stock | As Restated</t>
        </is>
      </c>
    </row>
    <row r="167">
      <c r="A167" s="3" t="inlineStr">
        <is>
          <t>CONSOLIDATED BALANCE SHEETS</t>
        </is>
      </c>
    </row>
    <row r="168">
      <c r="A168" s="4" t="inlineStr">
        <is>
          <t>Common stock, $0.0001 par value - 48,595,723 and 44,217,112 shares authorized at December 31, 2020 and 2019, respectively; 2,155,490 and 2,144,651 shares issued and outstanding at December 31, 2020 and 2019, respectively</t>
        </is>
      </c>
      <c r="G168" s="6" t="n">
        <v>457</v>
      </c>
      <c r="H168" s="6" t="n">
        <v>305</v>
      </c>
      <c r="J168" s="6" t="n">
        <v>305</v>
      </c>
      <c r="L168" s="6" t="n">
        <v>305</v>
      </c>
      <c r="M168" s="6" t="n">
        <v>457</v>
      </c>
      <c r="N168" s="6" t="n">
        <v>457</v>
      </c>
      <c r="P168" s="6" t="n">
        <v>310</v>
      </c>
    </row>
    <row r="169">
      <c r="A169" s="4" t="inlineStr">
        <is>
          <t>CAPSTAR SPECIAL PURPOSE ACQUISITION CORP | Class A common stock | Adjustments (Amendment 2)</t>
        </is>
      </c>
    </row>
    <row r="170">
      <c r="A170" s="3" t="inlineStr">
        <is>
          <t>CONSOLIDATED BALANCE SHEETS</t>
        </is>
      </c>
    </row>
    <row r="171">
      <c r="A171" s="4" t="inlineStr">
        <is>
          <t>Common stock, $0.0001 par value - 48,595,723 and 44,217,112 shares authorized at December 31, 2020 and 2019, respectively; 2,155,490 and 2,144,651 shares issued and outstanding at December 31, 2020 and 2019, respectively</t>
        </is>
      </c>
      <c r="G171" s="6" t="n">
        <v>-457</v>
      </c>
      <c r="H171" s="5" t="n">
        <v>-305</v>
      </c>
      <c r="J171" s="5" t="n">
        <v>-305</v>
      </c>
      <c r="L171" s="5" t="n">
        <v>-305</v>
      </c>
      <c r="M171" s="5" t="n">
        <v>-457</v>
      </c>
      <c r="N171" s="6" t="n">
        <v>-457</v>
      </c>
      <c r="P171" s="5" t="n">
        <v>-310</v>
      </c>
    </row>
    <row r="172">
      <c r="A172" s="3" t="inlineStr">
        <is>
          <t>CONDENSED CONSOLIDATED STATEMENTS OF OPERATIONS (UNAUDITED)</t>
        </is>
      </c>
    </row>
    <row r="173">
      <c r="A173" s="4" t="inlineStr">
        <is>
          <t>Weighted Average Number of Shares Outstanding, Basic</t>
        </is>
      </c>
      <c r="J173" s="6" t="n">
        <v>10761468</v>
      </c>
      <c r="M173" s="6" t="n">
        <v>15758710</v>
      </c>
    </row>
    <row r="174">
      <c r="A174" s="4" t="inlineStr">
        <is>
          <t>Earnings Per Share, Basic</t>
        </is>
      </c>
      <c r="J174" s="8" t="n">
        <v>-0.01</v>
      </c>
      <c r="M174" s="8" t="n">
        <v>-0.6899999999999999</v>
      </c>
    </row>
    <row r="175">
      <c r="A175" s="4" t="inlineStr">
        <is>
          <t>CAPSTAR SPECIAL PURPOSE ACQUISITION CORP | Class A common stock | As Restated (Amendment 2)</t>
        </is>
      </c>
    </row>
    <row r="176">
      <c r="A176" s="3" t="inlineStr">
        <is>
          <t>CONDENSED CONSOLIDATED STATEMENTS OF OPERATIONS (UNAUDITED)</t>
        </is>
      </c>
    </row>
    <row r="177">
      <c r="A177" s="4" t="inlineStr">
        <is>
          <t>Weighted Average Number of Shares Outstanding, Basic</t>
        </is>
      </c>
      <c r="J177" s="6" t="n">
        <v>10761468</v>
      </c>
      <c r="M177" s="6" t="n">
        <v>15758710</v>
      </c>
    </row>
    <row r="178">
      <c r="A178" s="4" t="inlineStr">
        <is>
          <t>Earnings Per Share, Basic</t>
        </is>
      </c>
      <c r="J178" s="8" t="n">
        <v>-0.01</v>
      </c>
      <c r="M178" s="8" t="n">
        <v>-0.6899999999999999</v>
      </c>
    </row>
    <row r="179">
      <c r="A179" s="4" t="inlineStr">
        <is>
          <t>CAPSTAR SPECIAL PURPOSE ACQUISITION CORP | Class B common stock</t>
        </is>
      </c>
    </row>
    <row r="180">
      <c r="A180" s="3" t="inlineStr">
        <is>
          <t>CONSOLIDATED BALANCE SHEETS</t>
        </is>
      </c>
    </row>
    <row r="181">
      <c r="A181" s="4" t="inlineStr">
        <is>
          <t>Common stock, $0.0001 par value - 48,595,723 and 44,217,112 shares authorized at December 31, 2020 and 2019, respectively; 2,155,490 and 2,144,651 shares issued and outstanding at December 31, 2020 and 2019, respectively</t>
        </is>
      </c>
      <c r="D181" s="5" t="n">
        <v>690</v>
      </c>
      <c r="G181" s="5" t="n">
        <v>690</v>
      </c>
      <c r="K181" s="5" t="n">
        <v>690</v>
      </c>
      <c r="M181" s="5" t="n">
        <v>690</v>
      </c>
      <c r="N181" s="5" t="n">
        <v>690</v>
      </c>
    </row>
    <row r="182">
      <c r="A182" s="3" t="inlineStr">
        <is>
          <t>CONDENSED CONSOLIDATED STATEMENTS OF OPERATIONS (UNAUDITED)</t>
        </is>
      </c>
    </row>
    <row r="183">
      <c r="A183" s="4" t="inlineStr">
        <is>
          <t>Weighted Average Number of Shares Outstanding, Basic</t>
        </is>
      </c>
      <c r="D183" s="6" t="n">
        <v>6900000</v>
      </c>
      <c r="H183" s="6" t="n">
        <v>6840659</v>
      </c>
      <c r="J183" s="6" t="n">
        <v>6350917</v>
      </c>
      <c r="K183" s="6" t="n">
        <v>6900000</v>
      </c>
      <c r="M183" s="6" t="n">
        <v>6513871</v>
      </c>
    </row>
    <row r="184">
      <c r="A184" s="4" t="inlineStr">
        <is>
          <t>Weighted Average Number of Shares Outstanding, Diluted</t>
        </is>
      </c>
      <c r="D184" s="6" t="n">
        <v>6900000</v>
      </c>
      <c r="H184" s="6" t="n">
        <v>6900000</v>
      </c>
      <c r="J184" s="6" t="n">
        <v>6350917</v>
      </c>
      <c r="K184" s="6" t="n">
        <v>6840659</v>
      </c>
      <c r="M184" s="6" t="n">
        <v>6513871</v>
      </c>
    </row>
    <row r="185">
      <c r="A185" s="4" t="inlineStr">
        <is>
          <t>Earnings Per Share, Basic</t>
        </is>
      </c>
      <c r="D185" s="8" t="n">
        <v>-0.41</v>
      </c>
      <c r="H185" s="5" t="n">
        <v>0</v>
      </c>
      <c r="J185" s="8" t="n">
        <v>-0.01</v>
      </c>
      <c r="K185" s="8" t="n">
        <v>-0.11</v>
      </c>
      <c r="M185" s="8" t="n">
        <v>-0.6899999999999999</v>
      </c>
    </row>
    <row r="186">
      <c r="A186" s="4" t="inlineStr">
        <is>
          <t>Earnings Per Share, Diluted</t>
        </is>
      </c>
      <c r="D186" s="8" t="n">
        <v>-0.41</v>
      </c>
      <c r="H186" s="8" t="n">
        <v>-0.11</v>
      </c>
      <c r="J186" s="9" t="n">
        <v>-0.01</v>
      </c>
      <c r="K186" s="8" t="n">
        <v>-0.01</v>
      </c>
      <c r="M186" s="8" t="n">
        <v>-0.6899999999999999</v>
      </c>
    </row>
    <row r="187">
      <c r="A187" s="4" t="inlineStr">
        <is>
          <t>CAPSTAR SPECIAL PURPOSE ACQUISITION CORP | Class B common stock | Adjustments (Amendment 2)</t>
        </is>
      </c>
    </row>
    <row r="188">
      <c r="A188" s="3" t="inlineStr">
        <is>
          <t>CONDENSED CONSOLIDATED STATEMENTS OF OPERATIONS (UNAUDITED)</t>
        </is>
      </c>
    </row>
    <row r="189">
      <c r="A189" s="4" t="inlineStr">
        <is>
          <t>Weighted Average Number of Shares Outstanding, Basic</t>
        </is>
      </c>
      <c r="J189" s="6" t="n">
        <v>6350917</v>
      </c>
      <c r="M189" s="6" t="n">
        <v>6513871</v>
      </c>
    </row>
    <row r="190">
      <c r="A190" s="4" t="inlineStr">
        <is>
          <t>Earnings Per Share, Basic</t>
        </is>
      </c>
      <c r="J190" s="8" t="n">
        <v>-0.01</v>
      </c>
      <c r="M190" s="8" t="n">
        <v>-0.6899999999999999</v>
      </c>
    </row>
    <row r="191">
      <c r="A191" s="4" t="inlineStr">
        <is>
          <t>CAPSTAR SPECIAL PURPOSE ACQUISITION CORP | Class B common stock | As Restated (Amendment 2)</t>
        </is>
      </c>
    </row>
    <row r="192">
      <c r="A192" s="3" t="inlineStr">
        <is>
          <t>CONDENSED CONSOLIDATED STATEMENTS OF OPERATIONS (UNAUDITED)</t>
        </is>
      </c>
    </row>
    <row r="193">
      <c r="A193" s="4" t="inlineStr">
        <is>
          <t>Weighted Average Number of Shares Outstanding, Basic</t>
        </is>
      </c>
      <c r="J193" s="6" t="n">
        <v>6350917</v>
      </c>
      <c r="M193" s="6" t="n">
        <v>6513871</v>
      </c>
    </row>
    <row r="194">
      <c r="A194" s="4" t="inlineStr">
        <is>
          <t>Earnings Per Share, Basic</t>
        </is>
      </c>
      <c r="J194" s="8" t="n">
        <v>-0.01</v>
      </c>
      <c r="M194" s="8" t="n">
        <v>-0.6899999999999999</v>
      </c>
    </row>
  </sheetData>
  <mergeCells count="5">
    <mergeCell ref="A1:A2"/>
    <mergeCell ref="B1:C1"/>
    <mergeCell ref="D1:I1"/>
    <mergeCell ref="K1:L1"/>
    <mergeCell ref="N1:O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Raw materials</t>
        </is>
      </c>
      <c r="B3" s="5" t="n">
        <v>6549</v>
      </c>
      <c r="C3" s="5" t="n">
        <v>1213</v>
      </c>
      <c r="D3" s="5" t="n">
        <v>771</v>
      </c>
    </row>
    <row r="4">
      <c r="A4" s="4" t="inlineStr">
        <is>
          <t>Work in process</t>
        </is>
      </c>
      <c r="B4" s="6" t="n">
        <v>2236</v>
      </c>
      <c r="C4" s="6" t="n">
        <v>913</v>
      </c>
    </row>
    <row r="5">
      <c r="A5" s="4" t="inlineStr">
        <is>
          <t>Finished goods</t>
        </is>
      </c>
      <c r="B5" s="6" t="n">
        <v>659</v>
      </c>
      <c r="C5" s="6" t="n">
        <v>2433</v>
      </c>
    </row>
    <row r="6">
      <c r="A6" s="4" t="inlineStr">
        <is>
          <t>Consignment inventories</t>
        </is>
      </c>
      <c r="C6" s="6" t="n">
        <v>563</v>
      </c>
    </row>
    <row r="7">
      <c r="A7" s="4" t="inlineStr">
        <is>
          <t>Total inventories</t>
        </is>
      </c>
      <c r="B7" s="5" t="n">
        <v>9444</v>
      </c>
      <c r="C7" s="5" t="n">
        <v>5122</v>
      </c>
      <c r="D7" s="5" t="n">
        <v>771</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1</t>
        </is>
      </c>
      <c r="C1" s="2" t="inlineStr">
        <is>
          <t>Dec. 31, 2020</t>
        </is>
      </c>
      <c r="D1" s="2" t="inlineStr">
        <is>
          <t>Dec. 31, 2019</t>
        </is>
      </c>
    </row>
    <row r="2">
      <c r="A2" s="3" t="inlineStr">
        <is>
          <t>Prepaid Expenses and Other Current Assets</t>
        </is>
      </c>
    </row>
    <row r="3">
      <c r="A3" s="4" t="inlineStr">
        <is>
          <t>Prepaid expenses</t>
        </is>
      </c>
      <c r="B3" s="5" t="n">
        <v>5116</v>
      </c>
      <c r="C3" s="5" t="n">
        <v>1024</v>
      </c>
      <c r="D3" s="5" t="n">
        <v>314</v>
      </c>
    </row>
    <row r="4">
      <c r="A4" s="4" t="inlineStr">
        <is>
          <t>Prepaid contract research costs</t>
        </is>
      </c>
      <c r="B4" s="6" t="n">
        <v>427</v>
      </c>
      <c r="C4" s="6" t="n">
        <v>169</v>
      </c>
      <c r="D4" s="6" t="n">
        <v>908</v>
      </c>
    </row>
    <row r="5">
      <c r="A5" s="4" t="inlineStr">
        <is>
          <t>Research and development tax credit</t>
        </is>
      </c>
      <c r="B5" s="6" t="n">
        <v>696</v>
      </c>
      <c r="C5" s="6" t="n">
        <v>1131</v>
      </c>
      <c r="D5" s="6" t="n">
        <v>405</v>
      </c>
    </row>
    <row r="6">
      <c r="A6" s="4" t="inlineStr">
        <is>
          <t>Value added tax receivable</t>
        </is>
      </c>
      <c r="B6" s="6" t="n">
        <v>3204</v>
      </c>
      <c r="C6" s="6" t="n">
        <v>4315</v>
      </c>
      <c r="D6" s="6" t="n">
        <v>1302</v>
      </c>
    </row>
    <row r="7">
      <c r="A7" s="4" t="inlineStr">
        <is>
          <t>Deferred financing costs</t>
        </is>
      </c>
      <c r="B7" s="6" t="n">
        <v>2904</v>
      </c>
      <c r="C7" s="6" t="n">
        <v>38</v>
      </c>
    </row>
    <row r="8">
      <c r="A8" s="4" t="inlineStr">
        <is>
          <t>Prepaid expenses and other current assets</t>
        </is>
      </c>
      <c r="B8" s="5" t="n">
        <v>12347</v>
      </c>
      <c r="C8" s="5" t="n">
        <v>6677</v>
      </c>
      <c r="D8" s="5" t="n">
        <v>2929</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and Equipment Ne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 at cost</t>
        </is>
      </c>
      <c r="B3" s="5" t="n">
        <v>61639</v>
      </c>
      <c r="C3" s="5" t="n">
        <v>49996</v>
      </c>
      <c r="D3" s="5" t="n">
        <v>14841</v>
      </c>
    </row>
    <row r="4">
      <c r="A4" s="4" t="inlineStr">
        <is>
          <t>Less accumulated depreciation</t>
        </is>
      </c>
      <c r="B4" s="6" t="n">
        <v>-3495</v>
      </c>
      <c r="C4" s="6" t="n">
        <v>-3101</v>
      </c>
      <c r="D4" s="6" t="n">
        <v>-2023</v>
      </c>
    </row>
    <row r="5">
      <c r="A5" s="4" t="inlineStr">
        <is>
          <t>Property and equipment - net</t>
        </is>
      </c>
      <c r="B5" s="6" t="n">
        <v>58144</v>
      </c>
      <c r="C5" s="6" t="n">
        <v>46895</v>
      </c>
      <c r="D5" s="6" t="n">
        <v>12818</v>
      </c>
    </row>
    <row r="6">
      <c r="A6" s="4" t="inlineStr">
        <is>
          <t>Laboratory and manufacturing equipments</t>
        </is>
      </c>
    </row>
    <row r="7">
      <c r="A7" s="3" t="inlineStr">
        <is>
          <t>Property, Plant and Equipment [Line Items]</t>
        </is>
      </c>
    </row>
    <row r="8">
      <c r="A8" s="4" t="inlineStr">
        <is>
          <t>Property and equipment - at cost</t>
        </is>
      </c>
      <c r="B8" s="6" t="n">
        <v>22340</v>
      </c>
      <c r="C8" s="6" t="n">
        <v>8176</v>
      </c>
      <c r="D8" s="6" t="n">
        <v>4891</v>
      </c>
    </row>
    <row r="9">
      <c r="A9" s="4" t="inlineStr">
        <is>
          <t>Buildings</t>
        </is>
      </c>
    </row>
    <row r="10">
      <c r="A10" s="3" t="inlineStr">
        <is>
          <t>Property, Plant and Equipment [Line Items]</t>
        </is>
      </c>
    </row>
    <row r="11">
      <c r="A11" s="4" t="inlineStr">
        <is>
          <t>Property and equipment - at cost</t>
        </is>
      </c>
      <c r="B11" s="6" t="n">
        <v>10060</v>
      </c>
      <c r="C11" s="6" t="n">
        <v>4334</v>
      </c>
      <c r="D11" s="6" t="n">
        <v>2649</v>
      </c>
    </row>
    <row r="12">
      <c r="A12" s="4" t="inlineStr">
        <is>
          <t>Computer equipment and software</t>
        </is>
      </c>
    </row>
    <row r="13">
      <c r="A13" s="3" t="inlineStr">
        <is>
          <t>Property, Plant and Equipment [Line Items]</t>
        </is>
      </c>
    </row>
    <row r="14">
      <c r="A14" s="4" t="inlineStr">
        <is>
          <t>Property and equipment - at cost</t>
        </is>
      </c>
      <c r="B14" s="6" t="n">
        <v>471</v>
      </c>
      <c r="C14" s="6" t="n">
        <v>176</v>
      </c>
      <c r="D14" s="6" t="n">
        <v>105</v>
      </c>
    </row>
    <row r="15">
      <c r="A15" s="4" t="inlineStr">
        <is>
          <t>Leasehold improvements</t>
        </is>
      </c>
    </row>
    <row r="16">
      <c r="A16" s="3" t="inlineStr">
        <is>
          <t>Property, Plant and Equipment [Line Items]</t>
        </is>
      </c>
    </row>
    <row r="17">
      <c r="A17" s="4" t="inlineStr">
        <is>
          <t>Property and equipment - at cost</t>
        </is>
      </c>
      <c r="B17" s="6" t="n">
        <v>1648</v>
      </c>
      <c r="C17" s="6" t="n">
        <v>1742</v>
      </c>
      <c r="D17" s="6" t="n">
        <v>1577</v>
      </c>
    </row>
    <row r="18">
      <c r="A18" s="4" t="inlineStr">
        <is>
          <t>Capitalized software</t>
        </is>
      </c>
    </row>
    <row r="19">
      <c r="A19" s="3" t="inlineStr">
        <is>
          <t>Property, Plant and Equipment [Line Items]</t>
        </is>
      </c>
    </row>
    <row r="20">
      <c r="A20" s="4" t="inlineStr">
        <is>
          <t>Property and equipment - at cost</t>
        </is>
      </c>
      <c r="B20" s="6" t="n">
        <v>192</v>
      </c>
      <c r="C20" s="6" t="n">
        <v>17</v>
      </c>
    </row>
    <row r="21">
      <c r="A21" s="4" t="inlineStr">
        <is>
          <t>Construction in process</t>
        </is>
      </c>
    </row>
    <row r="22">
      <c r="A22" s="3" t="inlineStr">
        <is>
          <t>Property, Plant and Equipment [Line Items]</t>
        </is>
      </c>
    </row>
    <row r="23">
      <c r="A23" s="4" t="inlineStr">
        <is>
          <t>Property and equipment - at cost</t>
        </is>
      </c>
      <c r="B23" s="5" t="n">
        <v>26928</v>
      </c>
      <c r="C23" s="5" t="n">
        <v>35551</v>
      </c>
      <c r="D23" s="5" t="n">
        <v>5619</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s>
  <sheetData>
    <row r="1">
      <c r="A1" s="1" t="inlineStr">
        <is>
          <t>Property and Equipment Net - Narrative (Details) - USD ($) $ in Thousands</t>
        </is>
      </c>
      <c r="B1" s="2" t="inlineStr">
        <is>
          <t>1 Months Ended</t>
        </is>
      </c>
      <c r="C1" s="2" t="inlineStr">
        <is>
          <t>9 Months Ended</t>
        </is>
      </c>
      <c r="E1" s="2" t="inlineStr">
        <is>
          <t>12 Months Ended</t>
        </is>
      </c>
    </row>
    <row r="2">
      <c r="B2" s="2" t="inlineStr">
        <is>
          <t>Jul. 31, 2019</t>
        </is>
      </c>
      <c r="C2" s="2" t="inlineStr">
        <is>
          <t>Sep. 30, 2021</t>
        </is>
      </c>
      <c r="D2" s="2" t="inlineStr">
        <is>
          <t>Sep. 30, 2020</t>
        </is>
      </c>
      <c r="E2" s="2" t="inlineStr">
        <is>
          <t>Dec. 31, 2020</t>
        </is>
      </c>
      <c r="F2" s="2" t="inlineStr">
        <is>
          <t>Dec. 31, 2019</t>
        </is>
      </c>
    </row>
    <row r="3">
      <c r="A3" s="3" t="inlineStr">
        <is>
          <t>Property, Plant and Equipment [Line Items]</t>
        </is>
      </c>
    </row>
    <row r="4">
      <c r="A4" s="4" t="inlineStr">
        <is>
          <t>Payment to acquire manufacturing building</t>
        </is>
      </c>
      <c r="C4" s="5" t="n">
        <v>18383</v>
      </c>
      <c r="D4" s="5" t="n">
        <v>23573</v>
      </c>
      <c r="E4" s="5" t="n">
        <v>32212</v>
      </c>
      <c r="F4" s="5" t="n">
        <v>10487</v>
      </c>
    </row>
    <row r="5">
      <c r="A5" s="4" t="inlineStr">
        <is>
          <t>Depreciation expense not related to manufacturing activities</t>
        </is>
      </c>
      <c r="E5" s="6" t="n">
        <v>500</v>
      </c>
      <c r="F5" s="6" t="n">
        <v>500</v>
      </c>
    </row>
    <row r="6">
      <c r="A6" s="4" t="inlineStr">
        <is>
          <t>Depreciation expense related to manufacturing activities</t>
        </is>
      </c>
      <c r="E6" s="6" t="n">
        <v>400</v>
      </c>
      <c r="F6" s="6" t="n">
        <v>0</v>
      </c>
    </row>
    <row r="7">
      <c r="A7" s="4" t="inlineStr">
        <is>
          <t>Depreciation</t>
        </is>
      </c>
      <c r="C7" s="5" t="n">
        <v>591</v>
      </c>
      <c r="D7" s="5" t="n">
        <v>602</v>
      </c>
      <c r="E7" s="5" t="n">
        <v>512</v>
      </c>
      <c r="F7" s="5" t="n">
        <v>462</v>
      </c>
    </row>
    <row r="8">
      <c r="A8" s="4" t="inlineStr">
        <is>
          <t>Buildings</t>
        </is>
      </c>
    </row>
    <row r="9">
      <c r="A9" s="3" t="inlineStr">
        <is>
          <t>Property, Plant and Equipment [Line Items]</t>
        </is>
      </c>
    </row>
    <row r="10">
      <c r="A10" s="4" t="inlineStr">
        <is>
          <t>Payment to acquire manufacturing building</t>
        </is>
      </c>
      <c r="B10" s="5" t="n">
        <v>2600</v>
      </c>
    </row>
  </sheetData>
  <mergeCells count="3">
    <mergeCell ref="A1:A2"/>
    <mergeCell ref="C1:D1"/>
    <mergeCell ref="E1:F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Accrued Expenses [Abstract]</t>
        </is>
      </c>
    </row>
    <row r="3">
      <c r="A3" s="4" t="inlineStr">
        <is>
          <t>Accrued payroll and related benefits</t>
        </is>
      </c>
      <c r="B3" s="5" t="n">
        <v>2751</v>
      </c>
      <c r="C3" s="5" t="n">
        <v>3009</v>
      </c>
      <c r="D3" s="5" t="n">
        <v>1438</v>
      </c>
    </row>
    <row r="4">
      <c r="A4" s="4" t="inlineStr">
        <is>
          <t>Accrued professional fees and outside contractors (including due to related party of $64 and $109, respectively)</t>
        </is>
      </c>
      <c r="B4" s="6" t="n">
        <v>8879</v>
      </c>
      <c r="C4" s="6" t="n">
        <v>3494</v>
      </c>
      <c r="D4" s="6" t="n">
        <v>2290</v>
      </c>
    </row>
    <row r="5">
      <c r="A5" s="4" t="inlineStr">
        <is>
          <t>Accrued property, plant and equipment additions</t>
        </is>
      </c>
      <c r="B5" s="6" t="n">
        <v>1280</v>
      </c>
      <c r="C5" s="6" t="n">
        <v>768</v>
      </c>
      <c r="D5" s="6" t="n">
        <v>488</v>
      </c>
    </row>
    <row r="6">
      <c r="A6" s="4" t="inlineStr">
        <is>
          <t>Unpaid portion of acquisition of intangible asset and investment in related party (see Note 11)</t>
        </is>
      </c>
      <c r="B6" s="6" t="n">
        <v>5690</v>
      </c>
      <c r="D6" s="6" t="n">
        <v>2916</v>
      </c>
    </row>
    <row r="7">
      <c r="A7" s="4" t="inlineStr">
        <is>
          <t>Income taxes (receivable) payable</t>
        </is>
      </c>
      <c r="D7" s="6" t="n">
        <v>-142</v>
      </c>
    </row>
    <row r="8">
      <c r="A8" s="4" t="inlineStr">
        <is>
          <t>Accrued interest</t>
        </is>
      </c>
      <c r="B8" s="6" t="n">
        <v>974</v>
      </c>
      <c r="C8" s="6" t="n">
        <v>49</v>
      </c>
      <c r="D8" s="6" t="n">
        <v>12</v>
      </c>
    </row>
    <row r="9">
      <c r="A9" s="4" t="inlineStr">
        <is>
          <t>Total accrued expenses</t>
        </is>
      </c>
      <c r="B9" s="6" t="n">
        <v>20312</v>
      </c>
      <c r="C9" s="6" t="n">
        <v>7320</v>
      </c>
      <c r="D9" s="6" t="n">
        <v>7002</v>
      </c>
    </row>
    <row r="10">
      <c r="A10" s="4" t="inlineStr">
        <is>
          <t>Accrued Professional fee, due to related party</t>
        </is>
      </c>
      <c r="B10" s="6" t="n">
        <v>64</v>
      </c>
      <c r="C10" s="6" t="n">
        <v>109</v>
      </c>
      <c r="D10" s="6" t="n">
        <v>16</v>
      </c>
    </row>
    <row r="11">
      <c r="A11" s="4" t="inlineStr">
        <is>
          <t>Deferred IPO Fees</t>
        </is>
      </c>
      <c r="B11" s="5" t="n">
        <v>738</v>
      </c>
      <c r="C11" s="5" t="n">
        <v>738</v>
      </c>
      <c r="D11" s="5" t="n">
        <v>738</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Details) - USD ($) $ in Thousands</t>
        </is>
      </c>
      <c r="B1" s="2" t="inlineStr">
        <is>
          <t>Sep. 30, 2021</t>
        </is>
      </c>
      <c r="C1" s="2" t="inlineStr">
        <is>
          <t>Dec. 31, 2020</t>
        </is>
      </c>
      <c r="D1" s="2" t="inlineStr">
        <is>
          <t>Sep. 30, 2020</t>
        </is>
      </c>
      <c r="E1" s="2" t="inlineStr">
        <is>
          <t>Dec. 31, 2019</t>
        </is>
      </c>
    </row>
    <row r="2">
      <c r="A2" s="3" t="inlineStr">
        <is>
          <t>Other Long-Term Liabilities</t>
        </is>
      </c>
    </row>
    <row r="3">
      <c r="A3" s="4" t="inlineStr">
        <is>
          <t>Deferred IPO fees</t>
        </is>
      </c>
      <c r="B3" s="5" t="n">
        <v>738</v>
      </c>
      <c r="C3" s="5" t="n">
        <v>738</v>
      </c>
      <c r="E3" s="5" t="n">
        <v>738</v>
      </c>
    </row>
    <row r="4">
      <c r="A4" s="4" t="inlineStr">
        <is>
          <t>Long-term tax liabilities</t>
        </is>
      </c>
      <c r="B4" s="6" t="n">
        <v>107</v>
      </c>
      <c r="C4" s="6" t="n">
        <v>301</v>
      </c>
      <c r="E4" s="6" t="n">
        <v>156</v>
      </c>
    </row>
    <row r="5">
      <c r="A5" s="4" t="inlineStr">
        <is>
          <t>Contingent loss for research and development tax credits</t>
        </is>
      </c>
      <c r="B5" s="6" t="n">
        <v>3055</v>
      </c>
      <c r="C5" s="6" t="n">
        <v>3233</v>
      </c>
      <c r="E5" s="6" t="n">
        <v>2956</v>
      </c>
    </row>
    <row r="6">
      <c r="A6" s="4" t="inlineStr">
        <is>
          <t>Unpaid portion of acquisition of intangible asset and investment in related party (see Note 11)</t>
        </is>
      </c>
      <c r="C6" s="6" t="n">
        <v>5912</v>
      </c>
      <c r="E6" s="6" t="n">
        <v>5274</v>
      </c>
    </row>
    <row r="7">
      <c r="A7" s="4" t="inlineStr">
        <is>
          <t>One SRL call option (see Note 11)</t>
        </is>
      </c>
      <c r="B7" s="6" t="n">
        <v>2040</v>
      </c>
      <c r="C7" s="6" t="n">
        <v>1545</v>
      </c>
    </row>
    <row r="8">
      <c r="A8" s="4" t="inlineStr">
        <is>
          <t>Deferred credit (see Note 11)</t>
        </is>
      </c>
      <c r="D8" s="5" t="n">
        <v>-1200</v>
      </c>
      <c r="E8" s="6" t="n">
        <v>1230</v>
      </c>
    </row>
    <row r="9">
      <c r="A9" s="4" t="inlineStr">
        <is>
          <t>Capital lease obligations</t>
        </is>
      </c>
      <c r="E9" s="6" t="n">
        <v>7</v>
      </c>
    </row>
    <row r="10">
      <c r="A10" s="4" t="inlineStr">
        <is>
          <t>Total other long-term liabilities</t>
        </is>
      </c>
      <c r="B10" s="5" t="n">
        <v>5202</v>
      </c>
      <c r="C10" s="6" t="n">
        <v>11729</v>
      </c>
      <c r="E10" s="6" t="n">
        <v>10361</v>
      </c>
    </row>
    <row r="11">
      <c r="A11" s="4" t="inlineStr">
        <is>
          <t>Accrued legal fee associated to IPO</t>
        </is>
      </c>
      <c r="C11" s="5" t="n">
        <v>700</v>
      </c>
      <c r="E11" s="5" t="n">
        <v>70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ignificant Agreements - Narratives (Details) (Imported) $ in Thousands, € in Millions</t>
        </is>
      </c>
      <c r="B1" s="2" t="inlineStr">
        <is>
          <t>1 Months Ended</t>
        </is>
      </c>
      <c r="F1" s="2" t="inlineStr">
        <is>
          <t>3 Months Ended</t>
        </is>
      </c>
      <c r="H1" s="2" t="inlineStr">
        <is>
          <t>9 Months Ended</t>
        </is>
      </c>
      <c r="J1" s="2" t="inlineStr">
        <is>
          <t>12 Months Ended</t>
        </is>
      </c>
    </row>
    <row r="2">
      <c r="B2" s="2" t="inlineStr">
        <is>
          <t>Nov. 30, 2020USD ($)</t>
        </is>
      </c>
      <c r="C2" s="2" t="inlineStr">
        <is>
          <t>Nov. 30, 2020EUR (€)</t>
        </is>
      </c>
      <c r="D2" s="2" t="inlineStr">
        <is>
          <t>May 31, 2020USD ($)</t>
        </is>
      </c>
      <c r="E2" s="2" t="inlineStr">
        <is>
          <t>May 31, 2020EUR (€)</t>
        </is>
      </c>
      <c r="F2" s="2" t="inlineStr">
        <is>
          <t>Sep. 30, 2021USD ($)</t>
        </is>
      </c>
      <c r="G2" s="2" t="inlineStr">
        <is>
          <t>Sep. 30, 2021EUR (€)</t>
        </is>
      </c>
      <c r="H2" s="2" t="inlineStr">
        <is>
          <t>Sep. 30, 2021USD ($)</t>
        </is>
      </c>
      <c r="I2" s="2" t="inlineStr">
        <is>
          <t>Sep. 30, 2020USD ($)</t>
        </is>
      </c>
      <c r="J2" s="2" t="inlineStr">
        <is>
          <t>Dec. 31, 2020USD ($)</t>
        </is>
      </c>
      <c r="K2" s="2" t="inlineStr">
        <is>
          <t>Dec. 31, 2019USD ($)</t>
        </is>
      </c>
    </row>
    <row r="3">
      <c r="A3" s="3" t="inlineStr">
        <is>
          <t>Significant Agreements</t>
        </is>
      </c>
    </row>
    <row r="4">
      <c r="A4" s="4" t="inlineStr">
        <is>
          <t>Revenue recognized</t>
        </is>
      </c>
      <c r="H4" s="5" t="n">
        <v>8293</v>
      </c>
      <c r="I4" s="5" t="n">
        <v>19243</v>
      </c>
      <c r="J4" s="5" t="n">
        <v>21442</v>
      </c>
    </row>
    <row r="5">
      <c r="A5" s="4" t="inlineStr">
        <is>
          <t>Other income</t>
        </is>
      </c>
      <c r="H5" s="6" t="n">
        <v>1032</v>
      </c>
      <c r="I5" s="6" t="n">
        <v>3631</v>
      </c>
      <c r="J5" s="6" t="n">
        <v>6000</v>
      </c>
      <c r="K5" s="5" t="n">
        <v>1132</v>
      </c>
    </row>
    <row r="6">
      <c r="A6" s="4" t="inlineStr">
        <is>
          <t>Deferred income, current liability</t>
        </is>
      </c>
      <c r="F6" s="5" t="n">
        <v>34193</v>
      </c>
      <c r="H6" s="6" t="n">
        <v>34193</v>
      </c>
      <c r="J6" s="6" t="n">
        <v>624</v>
      </c>
      <c r="K6" s="6" t="n">
        <v>52</v>
      </c>
    </row>
    <row r="7">
      <c r="A7" s="4" t="inlineStr">
        <is>
          <t>Grants receivable</t>
        </is>
      </c>
      <c r="F7" s="6" t="n">
        <v>8792</v>
      </c>
      <c r="H7" s="6" t="n">
        <v>8792</v>
      </c>
      <c r="J7" s="6" t="n">
        <v>8116</v>
      </c>
      <c r="K7" s="6" t="n">
        <v>605</v>
      </c>
    </row>
    <row r="8">
      <c r="A8" s="4" t="inlineStr">
        <is>
          <t>Deferred income, non-current liability</t>
        </is>
      </c>
      <c r="F8" s="6" t="n">
        <v>8711</v>
      </c>
      <c r="H8" s="6" t="n">
        <v>8711</v>
      </c>
      <c r="J8" s="6" t="n">
        <v>8276</v>
      </c>
      <c r="K8" s="6" t="n">
        <v>29</v>
      </c>
    </row>
    <row r="9">
      <c r="A9" s="4" t="inlineStr">
        <is>
          <t>Horizon 2020 Grant</t>
        </is>
      </c>
    </row>
    <row r="10">
      <c r="A10" s="3" t="inlineStr">
        <is>
          <t>Significant Agreements</t>
        </is>
      </c>
    </row>
    <row r="11">
      <c r="A11" s="4" t="inlineStr">
        <is>
          <t>Grant funding for certain facility and equipment investments</t>
        </is>
      </c>
      <c r="J11" s="6" t="n">
        <v>0</v>
      </c>
      <c r="K11" s="6" t="n">
        <v>54000</v>
      </c>
    </row>
    <row r="12">
      <c r="A12" s="4" t="inlineStr">
        <is>
          <t>Grant funding for certain research and development expenditures</t>
        </is>
      </c>
      <c r="J12" s="6" t="n">
        <v>23000</v>
      </c>
      <c r="K12" s="6" t="n">
        <v>1300</v>
      </c>
    </row>
    <row r="13">
      <c r="A13" s="4" t="inlineStr">
        <is>
          <t>Grant proceeds collected</t>
        </is>
      </c>
      <c r="J13" s="6" t="n">
        <v>600</v>
      </c>
      <c r="K13" s="6" t="n">
        <v>800</v>
      </c>
    </row>
    <row r="14">
      <c r="A14" s="4" t="inlineStr">
        <is>
          <t>Loan proceeds</t>
        </is>
      </c>
      <c r="J14" s="6" t="n">
        <v>200</v>
      </c>
      <c r="K14" s="5" t="n">
        <v>300</v>
      </c>
    </row>
    <row r="15">
      <c r="A15" s="4" t="inlineStr">
        <is>
          <t>Puglia 1 Grant</t>
        </is>
      </c>
    </row>
    <row r="16">
      <c r="A16" s="3" t="inlineStr">
        <is>
          <t>Significant Agreements</t>
        </is>
      </c>
    </row>
    <row r="17">
      <c r="A17" s="4" t="inlineStr">
        <is>
          <t>Other income</t>
        </is>
      </c>
      <c r="H17" s="6" t="n">
        <v>500</v>
      </c>
      <c r="I17" s="6" t="n">
        <v>3400</v>
      </c>
      <c r="J17" s="6" t="n">
        <v>3500</v>
      </c>
    </row>
    <row r="18">
      <c r="A18" s="4" t="inlineStr">
        <is>
          <t>Grant funding for certain facility and equipment investments</t>
        </is>
      </c>
      <c r="D18" s="5" t="n">
        <v>6600</v>
      </c>
      <c r="E18" s="13" t="n">
        <v>5.3</v>
      </c>
      <c r="F18" s="6" t="n">
        <v>6200</v>
      </c>
      <c r="G18" s="13" t="n">
        <v>5.3</v>
      </c>
      <c r="H18" s="6" t="n">
        <v>300</v>
      </c>
      <c r="I18" s="6" t="n">
        <v>200</v>
      </c>
      <c r="J18" s="6" t="n">
        <v>100</v>
      </c>
    </row>
    <row r="19">
      <c r="A19" s="4" t="inlineStr">
        <is>
          <t>Grant funding for certain research and development expenditures</t>
        </is>
      </c>
      <c r="D19" s="5" t="n">
        <v>4800</v>
      </c>
      <c r="E19" s="13" t="n">
        <v>3.9</v>
      </c>
      <c r="F19" s="5" t="n">
        <v>4500</v>
      </c>
      <c r="G19" s="10" t="n">
        <v>3.9</v>
      </c>
      <c r="H19" s="5" t="n">
        <v>3300</v>
      </c>
      <c r="I19" s="6" t="n">
        <v>100</v>
      </c>
      <c r="J19" s="6" t="n">
        <v>3400</v>
      </c>
    </row>
    <row r="20">
      <c r="A20" s="4" t="inlineStr">
        <is>
          <t>Grant funding for certain research and development expenditures, period</t>
        </is>
      </c>
      <c r="D20" s="4" t="inlineStr">
        <is>
          <t>3 years</t>
        </is>
      </c>
      <c r="E20" s="4" t="inlineStr">
        <is>
          <t>3 years</t>
        </is>
      </c>
      <c r="H20" s="4" t="inlineStr">
        <is>
          <t>3 years</t>
        </is>
      </c>
    </row>
    <row r="21">
      <c r="A21" s="4" t="inlineStr">
        <is>
          <t>Period not permitted to physically move the reimbursed assets from the Puglia region</t>
        </is>
      </c>
      <c r="F21" s="4" t="inlineStr">
        <is>
          <t>5 years</t>
        </is>
      </c>
      <c r="H21" s="4" t="inlineStr">
        <is>
          <t>5 years</t>
        </is>
      </c>
    </row>
    <row r="22">
      <c r="A22" s="4" t="inlineStr">
        <is>
          <t>Deferred income</t>
        </is>
      </c>
      <c r="F22" s="5" t="n">
        <v>6600</v>
      </c>
      <c r="H22" s="5" t="n">
        <v>6600</v>
      </c>
      <c r="J22" s="6" t="n">
        <v>5800</v>
      </c>
    </row>
    <row r="23">
      <c r="A23" s="4" t="inlineStr">
        <is>
          <t>Deferred income, current liability</t>
        </is>
      </c>
      <c r="F23" s="6" t="n">
        <v>900</v>
      </c>
      <c r="H23" s="6" t="n">
        <v>900</v>
      </c>
      <c r="J23" s="6" t="n">
        <v>600</v>
      </c>
    </row>
    <row r="24">
      <c r="A24" s="4" t="inlineStr">
        <is>
          <t>Grants receivable</t>
        </is>
      </c>
      <c r="F24" s="6" t="n">
        <v>5600</v>
      </c>
      <c r="H24" s="6" t="n">
        <v>5600</v>
      </c>
      <c r="J24" s="6" t="n">
        <v>4300</v>
      </c>
    </row>
    <row r="25">
      <c r="A25" s="4" t="inlineStr">
        <is>
          <t>Deferred income, non-current liability</t>
        </is>
      </c>
      <c r="J25" s="6" t="n">
        <v>4900</v>
      </c>
    </row>
    <row r="26">
      <c r="A26" s="4" t="inlineStr">
        <is>
          <t>Puglia 2 Grant</t>
        </is>
      </c>
    </row>
    <row r="27">
      <c r="A27" s="3" t="inlineStr">
        <is>
          <t>Significant Agreements</t>
        </is>
      </c>
    </row>
    <row r="28">
      <c r="A28" s="4" t="inlineStr">
        <is>
          <t>Revenue recognized</t>
        </is>
      </c>
      <c r="J28" s="6" t="n">
        <v>800</v>
      </c>
    </row>
    <row r="29">
      <c r="A29" s="4" t="inlineStr">
        <is>
          <t>Other income</t>
        </is>
      </c>
      <c r="H29" s="6" t="n">
        <v>1000</v>
      </c>
      <c r="I29" s="5" t="n">
        <v>600</v>
      </c>
    </row>
    <row r="30">
      <c r="A30" s="4" t="inlineStr">
        <is>
          <t>Grant funding for certain facility and equipment investments</t>
        </is>
      </c>
      <c r="B30" s="5" t="n">
        <v>4000</v>
      </c>
      <c r="C30" s="13" t="n">
        <v>3.3</v>
      </c>
      <c r="F30" s="6" t="n">
        <v>3800</v>
      </c>
      <c r="G30" s="10" t="n">
        <v>3.3</v>
      </c>
    </row>
    <row r="31">
      <c r="A31" s="4" t="inlineStr">
        <is>
          <t>Grant funding for certain research and development expenditures</t>
        </is>
      </c>
      <c r="B31" s="5" t="n">
        <v>10200</v>
      </c>
      <c r="C31" s="13" t="n">
        <v>8.300000000000001</v>
      </c>
      <c r="F31" s="5" t="n">
        <v>9600</v>
      </c>
      <c r="G31" s="13" t="n">
        <v>8.300000000000001</v>
      </c>
    </row>
    <row r="32">
      <c r="A32" s="4" t="inlineStr">
        <is>
          <t>Grant proceeds collected</t>
        </is>
      </c>
      <c r="H32" s="5" t="n">
        <v>2000</v>
      </c>
    </row>
    <row r="33">
      <c r="A33" s="4" t="inlineStr">
        <is>
          <t>Grant funding for certain research and development expenditures, period</t>
        </is>
      </c>
      <c r="B33" s="4" t="inlineStr">
        <is>
          <t>3 years</t>
        </is>
      </c>
      <c r="C33" s="4" t="inlineStr">
        <is>
          <t>3 years</t>
        </is>
      </c>
      <c r="H33" s="4" t="inlineStr">
        <is>
          <t>3 years</t>
        </is>
      </c>
    </row>
    <row r="34">
      <c r="A34" s="4" t="inlineStr">
        <is>
          <t>Period not permitted to physically move the reimbursed assets from the Puglia region</t>
        </is>
      </c>
      <c r="F34" s="4" t="inlineStr">
        <is>
          <t>5 years</t>
        </is>
      </c>
      <c r="H34" s="4" t="inlineStr">
        <is>
          <t>5 years</t>
        </is>
      </c>
    </row>
    <row r="35">
      <c r="A35" s="4" t="inlineStr">
        <is>
          <t>Deferred income</t>
        </is>
      </c>
      <c r="F35" s="5" t="n">
        <v>3300</v>
      </c>
      <c r="H35" s="5" t="n">
        <v>3300</v>
      </c>
      <c r="J35" s="6" t="n">
        <v>3000</v>
      </c>
    </row>
    <row r="36">
      <c r="A36" s="4" t="inlineStr">
        <is>
          <t>Deferred income, current liability</t>
        </is>
      </c>
      <c r="F36" s="6" t="n">
        <v>300</v>
      </c>
      <c r="H36" s="6" t="n">
        <v>300</v>
      </c>
    </row>
    <row r="37">
      <c r="A37" s="4" t="inlineStr">
        <is>
          <t>Grants receivable</t>
        </is>
      </c>
      <c r="F37" s="5" t="n">
        <v>3200</v>
      </c>
      <c r="H37" s="5" t="n">
        <v>3200</v>
      </c>
      <c r="J37" s="5" t="n">
        <v>3900</v>
      </c>
    </row>
  </sheetData>
  <mergeCells count="5">
    <mergeCell ref="A1:A2"/>
    <mergeCell ref="B1:E1"/>
    <mergeCell ref="F1:G1"/>
    <mergeCell ref="H1:I1"/>
    <mergeCell ref="J1:K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greements - One S.r.l. ("One") (Details) $ in Thousands, € in Millions</t>
        </is>
      </c>
      <c r="B1" s="2" t="inlineStr">
        <is>
          <t>1 Months Ended</t>
        </is>
      </c>
      <c r="F1" s="2" t="inlineStr">
        <is>
          <t>9 Months Ended</t>
        </is>
      </c>
      <c r="H1" s="2" t="inlineStr">
        <is>
          <t>12 Months Ended</t>
        </is>
      </c>
    </row>
    <row r="2">
      <c r="B2" s="2" t="inlineStr">
        <is>
          <t>Oct. 31, 2020USD ($)</t>
        </is>
      </c>
      <c r="C2" s="2" t="inlineStr">
        <is>
          <t>Oct. 31, 2020EUR (€)</t>
        </is>
      </c>
      <c r="D2" s="2" t="inlineStr">
        <is>
          <t>Jun. 30, 2019USD ($)</t>
        </is>
      </c>
      <c r="E2" s="2" t="inlineStr">
        <is>
          <t>Jun. 30, 2019EUR (€)</t>
        </is>
      </c>
      <c r="F2" s="2" t="inlineStr">
        <is>
          <t>Sep. 30, 2021USD ($)</t>
        </is>
      </c>
      <c r="G2" s="2" t="inlineStr">
        <is>
          <t>Sep. 30, 2021EUR (€)</t>
        </is>
      </c>
      <c r="H2" s="2" t="inlineStr">
        <is>
          <t>Dec. 31, 2020USD ($)</t>
        </is>
      </c>
      <c r="I2" s="2" t="inlineStr">
        <is>
          <t>Dec. 31, 2020EUR (€)</t>
        </is>
      </c>
      <c r="J2" s="2" t="inlineStr">
        <is>
          <t>Dec. 31, 2019USD ($)</t>
        </is>
      </c>
      <c r="K2" s="2" t="inlineStr">
        <is>
          <t>Dec. 31, 2019EUR (€)</t>
        </is>
      </c>
      <c r="L2" s="2" t="inlineStr">
        <is>
          <t>Sep. 30, 2021EUR (€)</t>
        </is>
      </c>
      <c r="M2" s="2" t="inlineStr">
        <is>
          <t>Jun. 30, 2019EUR (€)</t>
        </is>
      </c>
      <c r="N2" s="2" t="inlineStr">
        <is>
          <t>Dec. 31, 2018USD ($)</t>
        </is>
      </c>
    </row>
    <row r="3">
      <c r="A3" s="3" t="inlineStr">
        <is>
          <t>Schedule of Equity Method Investments [Line Items]</t>
        </is>
      </c>
    </row>
    <row r="4">
      <c r="A4" s="4" t="inlineStr">
        <is>
          <t>Other long-term liabilities</t>
        </is>
      </c>
      <c r="F4" s="5" t="n">
        <v>5202</v>
      </c>
      <c r="H4" s="5" t="n">
        <v>11729</v>
      </c>
      <c r="J4" s="5" t="n">
        <v>10361</v>
      </c>
    </row>
    <row r="5">
      <c r="A5" s="3" t="inlineStr">
        <is>
          <t>Consideration</t>
        </is>
      </c>
    </row>
    <row r="6">
      <c r="A6" s="4" t="inlineStr">
        <is>
          <t>Cash</t>
        </is>
      </c>
      <c r="H6" s="6" t="n">
        <v>12668</v>
      </c>
    </row>
    <row r="7">
      <c r="A7" s="4" t="inlineStr">
        <is>
          <t>Warrants for redeemable convertible preferred stock</t>
        </is>
      </c>
      <c r="H7" s="6" t="n">
        <v>4706</v>
      </c>
    </row>
    <row r="8">
      <c r="A8" s="4" t="inlineStr">
        <is>
          <t>Fair value of total consideration</t>
        </is>
      </c>
      <c r="H8" s="6" t="n">
        <v>17374</v>
      </c>
    </row>
    <row r="9">
      <c r="A9" s="3" t="inlineStr">
        <is>
          <t>Assets acquired at relative fair value</t>
        </is>
      </c>
    </row>
    <row r="10">
      <c r="A10" s="4" t="inlineStr">
        <is>
          <t>Intangible asset related to reduction in royalty</t>
        </is>
      </c>
      <c r="H10" s="6" t="n">
        <v>15564</v>
      </c>
    </row>
    <row r="11">
      <c r="A11" s="4" t="inlineStr">
        <is>
          <t>Equity-method investment</t>
        </is>
      </c>
      <c r="H11" s="6" t="n">
        <v>1810</v>
      </c>
      <c r="J11" s="6" t="n">
        <v>0</v>
      </c>
      <c r="N11" s="5" t="n">
        <v>1810</v>
      </c>
    </row>
    <row r="12">
      <c r="A12" s="4" t="inlineStr">
        <is>
          <t>Total assets acquired</t>
        </is>
      </c>
      <c r="H12" s="6" t="n">
        <v>17374</v>
      </c>
    </row>
    <row r="13">
      <c r="A13" s="4" t="inlineStr">
        <is>
          <t>One</t>
        </is>
      </c>
    </row>
    <row r="14">
      <c r="A14" s="3" t="inlineStr">
        <is>
          <t>Schedule of Equity Method Investments [Line Items]</t>
        </is>
      </c>
    </row>
    <row r="15">
      <c r="A15" s="4" t="inlineStr">
        <is>
          <t>Equity interest acquired (as a percent)</t>
        </is>
      </c>
      <c r="D15" s="4" t="inlineStr">
        <is>
          <t>10.00%</t>
        </is>
      </c>
      <c r="F15" s="4" t="inlineStr">
        <is>
          <t>10.00%</t>
        </is>
      </c>
      <c r="L15" s="4" t="inlineStr">
        <is>
          <t>10.00%</t>
        </is>
      </c>
      <c r="M15" s="4" t="inlineStr">
        <is>
          <t>10.00%</t>
        </is>
      </c>
    </row>
    <row r="16">
      <c r="A16" s="4" t="inlineStr">
        <is>
          <t>Payment upon achievement of future commercial milestones</t>
        </is>
      </c>
      <c r="B16" s="5" t="n">
        <v>8000</v>
      </c>
      <c r="C16" s="13" t="n">
        <v>6.5</v>
      </c>
      <c r="D16" s="5" t="n">
        <v>6700</v>
      </c>
      <c r="E16" s="13" t="n">
        <v>5.5</v>
      </c>
    </row>
    <row r="17">
      <c r="A17" s="4" t="inlineStr">
        <is>
          <t>Payment upon achievement of commercial success of new medical indications</t>
        </is>
      </c>
      <c r="D17" s="5" t="n">
        <v>13500</v>
      </c>
      <c r="E17" s="14" t="n">
        <v>11</v>
      </c>
      <c r="F17" s="5" t="n">
        <v>12700</v>
      </c>
      <c r="G17" s="14" t="n">
        <v>11</v>
      </c>
    </row>
    <row r="18">
      <c r="A18" s="4" t="inlineStr">
        <is>
          <t>Require of issue warrant for redeemable convertible preferred stock upon achievement within 30 days of commercial success of new medical indications (as a percent)</t>
        </is>
      </c>
      <c r="D18" s="4" t="inlineStr">
        <is>
          <t>2.70%</t>
        </is>
      </c>
      <c r="E18" s="4" t="inlineStr">
        <is>
          <t>2.70%</t>
        </is>
      </c>
      <c r="F18" s="4" t="inlineStr">
        <is>
          <t>2.70%</t>
        </is>
      </c>
      <c r="G18" s="4" t="inlineStr">
        <is>
          <t>2.70%</t>
        </is>
      </c>
    </row>
    <row r="19">
      <c r="A19" s="4" t="inlineStr">
        <is>
          <t>Gross proceeds of future qualifying equity financing</t>
        </is>
      </c>
      <c r="D19" s="5" t="n">
        <v>50000</v>
      </c>
      <c r="F19" s="5" t="n">
        <v>50000</v>
      </c>
    </row>
    <row r="20">
      <c r="A20" s="4" t="inlineStr">
        <is>
          <t>Cash consideration</t>
        </is>
      </c>
      <c r="D20" s="6" t="n">
        <v>13100</v>
      </c>
      <c r="F20" s="6" t="n">
        <v>13300</v>
      </c>
      <c r="L20" s="13" t="n">
        <v>11.5</v>
      </c>
      <c r="M20" s="13" t="n">
        <v>11.5</v>
      </c>
    </row>
    <row r="21">
      <c r="A21" s="4" t="inlineStr">
        <is>
          <t>Net present value</t>
        </is>
      </c>
      <c r="D21" s="6" t="n">
        <v>12700</v>
      </c>
      <c r="F21" s="6" t="n">
        <v>12700</v>
      </c>
      <c r="L21" s="13" t="n">
        <v>11.1</v>
      </c>
      <c r="M21" s="13" t="n">
        <v>11.1</v>
      </c>
    </row>
    <row r="22">
      <c r="A22" s="4" t="inlineStr">
        <is>
          <t>Consideration paid</t>
        </is>
      </c>
      <c r="H22" s="6" t="n">
        <v>3100</v>
      </c>
      <c r="I22" s="13" t="n">
        <v>2.6</v>
      </c>
      <c r="J22" s="6" t="n">
        <v>4400</v>
      </c>
      <c r="K22" s="13" t="n">
        <v>3.9</v>
      </c>
    </row>
    <row r="23">
      <c r="A23" s="4" t="inlineStr">
        <is>
          <t>Unpaid cash consideration, after adjusting for a foreign currency translation gain and interest expense</t>
        </is>
      </c>
      <c r="F23" s="5" t="n">
        <v>5700</v>
      </c>
      <c r="H23" s="6" t="n">
        <v>5900</v>
      </c>
      <c r="J23" s="6" t="n">
        <v>8200</v>
      </c>
    </row>
    <row r="24">
      <c r="A24" s="4" t="inlineStr">
        <is>
          <t>Other long-term liabilities</t>
        </is>
      </c>
      <c r="H24" s="5" t="n">
        <v>5900</v>
      </c>
      <c r="J24" s="6" t="n">
        <v>5300</v>
      </c>
    </row>
    <row r="25">
      <c r="A25" s="4" t="inlineStr">
        <is>
          <t>Accrued expense</t>
        </is>
      </c>
      <c r="J25" s="5" t="n">
        <v>2900</v>
      </c>
    </row>
    <row r="26">
      <c r="A26" s="3" t="inlineStr">
        <is>
          <t>Consideration</t>
        </is>
      </c>
    </row>
    <row r="27">
      <c r="A27" s="4" t="inlineStr">
        <is>
          <t>Cash</t>
        </is>
      </c>
      <c r="D27" s="6" t="n">
        <v>12668</v>
      </c>
    </row>
    <row r="28">
      <c r="A28" s="4" t="inlineStr">
        <is>
          <t>Warrants for redeemable convertible preferred stock</t>
        </is>
      </c>
      <c r="D28" s="6" t="n">
        <v>4706</v>
      </c>
    </row>
    <row r="29">
      <c r="A29" s="4" t="inlineStr">
        <is>
          <t>Fair value of total consideration</t>
        </is>
      </c>
      <c r="D29" s="6" t="n">
        <v>17374</v>
      </c>
    </row>
    <row r="30">
      <c r="A30" s="3" t="inlineStr">
        <is>
          <t>Assets acquired at relative fair value</t>
        </is>
      </c>
    </row>
    <row r="31">
      <c r="A31" s="4" t="inlineStr">
        <is>
          <t>Intangible asset related to reduction in royalty</t>
        </is>
      </c>
      <c r="D31" s="6" t="n">
        <v>15564</v>
      </c>
    </row>
    <row r="32">
      <c r="A32" s="4" t="inlineStr">
        <is>
          <t>Equity-method investment</t>
        </is>
      </c>
      <c r="D32" s="6" t="n">
        <v>1810</v>
      </c>
    </row>
    <row r="33">
      <c r="A33" s="4" t="inlineStr">
        <is>
          <t>Total assets acquired</t>
        </is>
      </c>
      <c r="D33" s="5" t="n">
        <v>17374</v>
      </c>
    </row>
  </sheetData>
  <mergeCells count="4">
    <mergeCell ref="A1:A2"/>
    <mergeCell ref="B1:E1"/>
    <mergeCell ref="F1:G1"/>
    <mergeCell ref="H1:K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s>
  <sheetData>
    <row r="1">
      <c r="A1" s="1" t="inlineStr">
        <is>
          <t>Significant Agreements - Intangible asset activity (Details) $ in Thousands, € in Millions</t>
        </is>
      </c>
      <c r="B1" s="2" t="inlineStr">
        <is>
          <t>1 Months Ended</t>
        </is>
      </c>
      <c r="F1" s="2" t="inlineStr">
        <is>
          <t>6 Months Ended</t>
        </is>
      </c>
      <c r="H1" s="2" t="inlineStr">
        <is>
          <t>9 Months Ended</t>
        </is>
      </c>
      <c r="K1" s="2" t="inlineStr">
        <is>
          <t>12 Months Ended</t>
        </is>
      </c>
    </row>
    <row r="2">
      <c r="B2" s="2" t="inlineStr">
        <is>
          <t>Oct. 31, 2020USD ($)shares</t>
        </is>
      </c>
      <c r="C2" s="2" t="inlineStr">
        <is>
          <t>Oct. 31, 2020EUR (€)shares</t>
        </is>
      </c>
      <c r="D2" s="2" t="inlineStr">
        <is>
          <t>Jun. 30, 2019USD ($)</t>
        </is>
      </c>
      <c r="E2" s="2" t="inlineStr">
        <is>
          <t>Jun. 30, 2019EUR (€)</t>
        </is>
      </c>
      <c r="F2" s="2" t="inlineStr">
        <is>
          <t>Dec. 31, 2019USD ($)</t>
        </is>
      </c>
      <c r="G2" s="2" t="inlineStr">
        <is>
          <t>Jun. 30, 2019USD ($)</t>
        </is>
      </c>
      <c r="H2" s="2" t="inlineStr">
        <is>
          <t>Sep. 30, 2021USD ($)shares</t>
        </is>
      </c>
      <c r="I2" s="2" t="inlineStr">
        <is>
          <t>Sep. 30, 2021EUR (€)shares</t>
        </is>
      </c>
      <c r="J2" s="2" t="inlineStr">
        <is>
          <t>Sep. 30, 2020USD ($)</t>
        </is>
      </c>
      <c r="K2" s="2" t="inlineStr">
        <is>
          <t>Dec. 31, 2020USD ($)</t>
        </is>
      </c>
      <c r="L2" s="2" t="inlineStr">
        <is>
          <t>Dec. 31, 2019USD ($)</t>
        </is>
      </c>
      <c r="M2" s="2" t="inlineStr">
        <is>
          <t>Dec. 31, 2018USD ($)</t>
        </is>
      </c>
    </row>
    <row r="3">
      <c r="A3" s="3" t="inlineStr">
        <is>
          <t>Schedule of Equity Method Investments [Line Items]</t>
        </is>
      </c>
    </row>
    <row r="4">
      <c r="A4" s="4" t="inlineStr">
        <is>
          <t>Intangible asset at relative fair value</t>
        </is>
      </c>
      <c r="M4" s="5" t="n">
        <v>15564</v>
      </c>
    </row>
    <row r="5">
      <c r="A5" s="4" t="inlineStr">
        <is>
          <t>Adjustment to record deferred tax liability</t>
        </is>
      </c>
      <c r="G5" s="5" t="n">
        <v>5783</v>
      </c>
    </row>
    <row r="6">
      <c r="A6" s="4" t="inlineStr">
        <is>
          <t>Intangible asset, beginning balance</t>
        </is>
      </c>
      <c r="F6" s="5" t="n">
        <v>21347</v>
      </c>
      <c r="H6" s="5" t="n">
        <v>17947</v>
      </c>
      <c r="J6" s="5" t="n">
        <v>20214</v>
      </c>
      <c r="K6" s="5" t="n">
        <v>20214</v>
      </c>
    </row>
    <row r="7">
      <c r="A7" s="4" t="inlineStr">
        <is>
          <t>Amortization expense</t>
        </is>
      </c>
      <c r="F7" s="6" t="n">
        <v>-1133</v>
      </c>
      <c r="H7" s="6" t="n">
        <v>-1700</v>
      </c>
      <c r="J7" s="6" t="n">
        <v>-1700</v>
      </c>
      <c r="K7" s="6" t="n">
        <v>-2267</v>
      </c>
      <c r="L7" s="5" t="n">
        <v>-1133</v>
      </c>
    </row>
    <row r="8">
      <c r="A8" s="4" t="inlineStr">
        <is>
          <t>Intangible asset, ending balance</t>
        </is>
      </c>
      <c r="D8" s="5" t="n">
        <v>21347</v>
      </c>
      <c r="F8" s="6" t="n">
        <v>20214</v>
      </c>
      <c r="G8" s="6" t="n">
        <v>21347</v>
      </c>
      <c r="H8" s="6" t="n">
        <v>16247</v>
      </c>
      <c r="K8" s="6" t="n">
        <v>17947</v>
      </c>
      <c r="L8" s="6" t="n">
        <v>20214</v>
      </c>
    </row>
    <row r="9">
      <c r="A9" s="4" t="inlineStr">
        <is>
          <t>Deferred tax asset</t>
        </is>
      </c>
      <c r="F9" s="6" t="n">
        <v>3040</v>
      </c>
      <c r="J9" s="6" t="n">
        <v>3000</v>
      </c>
      <c r="L9" s="6" t="n">
        <v>3040</v>
      </c>
    </row>
    <row r="10">
      <c r="A10" s="4" t="inlineStr">
        <is>
          <t>Initially allocated value of equity-method investment</t>
        </is>
      </c>
      <c r="G10" s="6" t="n">
        <v>1810</v>
      </c>
      <c r="H10" s="6" t="n">
        <v>1810</v>
      </c>
      <c r="J10" s="6" t="n">
        <v>0</v>
      </c>
      <c r="K10" s="6" t="n">
        <v>0</v>
      </c>
      <c r="L10" s="6" t="n">
        <v>1810</v>
      </c>
    </row>
    <row r="11">
      <c r="A11" s="4" t="inlineStr">
        <is>
          <t>Deferred tax asset generated by book-to-tax difference (see Note 17)</t>
        </is>
      </c>
      <c r="L11" s="6" t="n">
        <v>3040</v>
      </c>
    </row>
    <row r="12">
      <c r="A12" s="4" t="inlineStr">
        <is>
          <t>Adjustment to carrying value of equity-method investment</t>
        </is>
      </c>
      <c r="K12" s="6" t="n">
        <v>2063</v>
      </c>
      <c r="L12" s="6" t="n">
        <v>-5653</v>
      </c>
    </row>
    <row r="13">
      <c r="A13" s="4" t="inlineStr">
        <is>
          <t>Deferred credit</t>
        </is>
      </c>
      <c r="L13" s="6" t="n">
        <v>-1230</v>
      </c>
    </row>
    <row r="14">
      <c r="A14" s="4" t="inlineStr">
        <is>
          <t>Provision for income taxes</t>
        </is>
      </c>
      <c r="H14" s="6" t="n">
        <v>17</v>
      </c>
      <c r="J14" s="6" t="n">
        <v>2236</v>
      </c>
      <c r="K14" s="6" t="n">
        <v>2039</v>
      </c>
      <c r="L14" s="6" t="n">
        <v>-5404</v>
      </c>
    </row>
    <row r="15">
      <c r="A15" s="4" t="inlineStr">
        <is>
          <t>Other long-term liabilities</t>
        </is>
      </c>
      <c r="F15" s="6" t="n">
        <v>10361</v>
      </c>
      <c r="H15" s="6" t="n">
        <v>5202</v>
      </c>
      <c r="K15" s="6" t="n">
        <v>11729</v>
      </c>
      <c r="L15" s="6" t="n">
        <v>10361</v>
      </c>
    </row>
    <row r="16">
      <c r="A16" s="4" t="inlineStr">
        <is>
          <t>Carrying value of warrant liability for redeemable convertible preferred stock</t>
        </is>
      </c>
      <c r="K16" s="6" t="n">
        <v>5973</v>
      </c>
    </row>
    <row r="17">
      <c r="A17" s="4" t="inlineStr">
        <is>
          <t>Additional paid in capital recorded</t>
        </is>
      </c>
      <c r="K17" s="6" t="n">
        <v>4322</v>
      </c>
    </row>
    <row r="18">
      <c r="A18" s="4" t="inlineStr">
        <is>
          <t>Fair value of common stock warrants, net of cash consideration paid of $10</t>
        </is>
      </c>
      <c r="K18" s="6" t="n">
        <v>4312</v>
      </c>
    </row>
    <row r="19">
      <c r="A19" s="4" t="inlineStr">
        <is>
          <t>Fair value of contingent call option granted to One shareholders</t>
        </is>
      </c>
      <c r="K19" s="6" t="n">
        <v>1494</v>
      </c>
    </row>
    <row r="20">
      <c r="A20" s="4" t="inlineStr">
        <is>
          <t>Other Nonoperating Income</t>
        </is>
      </c>
      <c r="H20" s="6" t="n">
        <v>1032</v>
      </c>
      <c r="J20" s="6" t="n">
        <v>3631</v>
      </c>
      <c r="K20" s="6" t="n">
        <v>6000</v>
      </c>
      <c r="L20" s="6" t="n">
        <v>1132</v>
      </c>
    </row>
    <row r="21">
      <c r="A21" s="4" t="inlineStr">
        <is>
          <t>Gain on warrant liability extinguishment</t>
        </is>
      </c>
      <c r="K21" s="6" t="n">
        <v>167</v>
      </c>
    </row>
    <row r="22">
      <c r="A22" s="4" t="inlineStr">
        <is>
          <t>Fair value of common stock warrants, cash consideration paid</t>
        </is>
      </c>
      <c r="K22" s="6" t="n">
        <v>10</v>
      </c>
    </row>
    <row r="23">
      <c r="A23" s="4" t="inlineStr">
        <is>
          <t>One</t>
        </is>
      </c>
    </row>
    <row r="24">
      <c r="A24" s="3" t="inlineStr">
        <is>
          <t>Schedule of Equity Method Investments [Line Items]</t>
        </is>
      </c>
    </row>
    <row r="25">
      <c r="A25" s="4" t="inlineStr">
        <is>
          <t>Intangible asset at relative fair value</t>
        </is>
      </c>
      <c r="D25" s="6" t="n">
        <v>15564</v>
      </c>
    </row>
    <row r="26">
      <c r="A26" s="4" t="inlineStr">
        <is>
          <t>Adjustment to record deferred tax liability</t>
        </is>
      </c>
      <c r="D26" s="6" t="n">
        <v>5783</v>
      </c>
      <c r="K26" s="6" t="n">
        <v>5800</v>
      </c>
      <c r="L26" s="6" t="n">
        <v>5800</v>
      </c>
    </row>
    <row r="27">
      <c r="A27" s="4" t="inlineStr">
        <is>
          <t>Intangible asset, beginning balance</t>
        </is>
      </c>
      <c r="F27" s="6" t="n">
        <v>21347</v>
      </c>
      <c r="H27" s="6" t="n">
        <v>17947</v>
      </c>
      <c r="J27" s="5" t="n">
        <v>20214</v>
      </c>
      <c r="K27" s="6" t="n">
        <v>20214</v>
      </c>
    </row>
    <row r="28">
      <c r="A28" s="4" t="inlineStr">
        <is>
          <t>Amortization expense</t>
        </is>
      </c>
      <c r="F28" s="6" t="n">
        <v>-1133</v>
      </c>
      <c r="H28" s="6" t="n">
        <v>-1700</v>
      </c>
      <c r="K28" s="6" t="n">
        <v>-2267</v>
      </c>
    </row>
    <row r="29">
      <c r="A29" s="4" t="inlineStr">
        <is>
          <t>Intangible asset, ending balance</t>
        </is>
      </c>
      <c r="D29" s="6" t="n">
        <v>21347</v>
      </c>
      <c r="F29" s="6" t="n">
        <v>20214</v>
      </c>
      <c r="G29" s="5" t="n">
        <v>21347</v>
      </c>
      <c r="H29" s="6" t="n">
        <v>16247</v>
      </c>
      <c r="K29" s="6" t="n">
        <v>17947</v>
      </c>
      <c r="L29" s="6" t="n">
        <v>20214</v>
      </c>
    </row>
    <row r="30">
      <c r="A30" s="4" t="inlineStr">
        <is>
          <t>Initially allocated value of equity-method investment</t>
        </is>
      </c>
      <c r="F30" s="6" t="n">
        <v>1810</v>
      </c>
    </row>
    <row r="31">
      <c r="A31" s="4" t="inlineStr">
        <is>
          <t>Deferred tax asset generated by book-to-tax difference (see Note 17)</t>
        </is>
      </c>
      <c r="K31" s="6" t="n">
        <v>3100</v>
      </c>
    </row>
    <row r="32">
      <c r="A32" s="4" t="inlineStr">
        <is>
          <t>Adjustment to carrying value of equity-method investment</t>
        </is>
      </c>
      <c r="K32" s="6" t="n">
        <v>1800</v>
      </c>
    </row>
    <row r="33">
      <c r="A33" s="4" t="inlineStr">
        <is>
          <t>Deferred credit</t>
        </is>
      </c>
      <c r="K33" s="6" t="n">
        <v>1200</v>
      </c>
    </row>
    <row r="34">
      <c r="A34" s="4" t="inlineStr">
        <is>
          <t>Deferred tax asset wrote-off generated by the book-to-tax difference</t>
        </is>
      </c>
      <c r="K34" s="6" t="n">
        <v>1200</v>
      </c>
    </row>
    <row r="35">
      <c r="A35" s="4" t="inlineStr">
        <is>
          <t>Deferred credit wrote-off</t>
        </is>
      </c>
      <c r="K35" s="6" t="n">
        <v>3000</v>
      </c>
    </row>
    <row r="36">
      <c r="A36" s="4" t="inlineStr">
        <is>
          <t>Provision for income taxes</t>
        </is>
      </c>
      <c r="K36" s="5" t="n">
        <v>1800</v>
      </c>
    </row>
    <row r="37">
      <c r="A37" s="4" t="inlineStr">
        <is>
          <t>Consideration upon achievement of future commercial milestones</t>
        </is>
      </c>
      <c r="B37" s="5" t="n">
        <v>8000</v>
      </c>
      <c r="C37" s="13" t="n">
        <v>6.5</v>
      </c>
      <c r="D37" s="5" t="n">
        <v>6700</v>
      </c>
      <c r="E37" s="13" t="n">
        <v>5.5</v>
      </c>
    </row>
    <row r="38">
      <c r="A38" s="4" t="inlineStr">
        <is>
          <t>Commercial milestones, cumulative net sales for weight loss product</t>
        </is>
      </c>
      <c r="C38" s="14" t="n">
        <v>2</v>
      </c>
      <c r="H38" s="5" t="n">
        <v>2000000</v>
      </c>
    </row>
    <row r="39">
      <c r="A39" s="4" t="inlineStr">
        <is>
          <t>Warrants granted to purchase upon achievement of future commercial milestones (in shares) | shares</t>
        </is>
      </c>
      <c r="B39" s="6" t="n">
        <v>522009</v>
      </c>
      <c r="C39" s="6" t="n">
        <v>522009</v>
      </c>
      <c r="H39" s="6" t="n">
        <v>522009</v>
      </c>
      <c r="I39" s="6" t="n">
        <v>522009</v>
      </c>
    </row>
    <row r="40">
      <c r="A40" s="4" t="inlineStr">
        <is>
          <t>Percent of ownership, contingent call option to buy back</t>
        </is>
      </c>
      <c r="B40" s="4" t="inlineStr">
        <is>
          <t>10.00%</t>
        </is>
      </c>
      <c r="C40" s="4" t="inlineStr">
        <is>
          <t>10.00%</t>
        </is>
      </c>
      <c r="H40" s="4" t="inlineStr">
        <is>
          <t>10.00%</t>
        </is>
      </c>
      <c r="I40" s="4" t="inlineStr">
        <is>
          <t>10.00%</t>
        </is>
      </c>
      <c r="K40" s="4" t="inlineStr">
        <is>
          <t>10.00%</t>
        </is>
      </c>
    </row>
    <row r="41">
      <c r="A41" s="4" t="inlineStr">
        <is>
          <t>Call option exercise price</t>
        </is>
      </c>
      <c r="B41" s="5" t="n">
        <v>7400</v>
      </c>
      <c r="C41" s="14" t="n">
        <v>6</v>
      </c>
      <c r="H41" s="5" t="n">
        <v>7000</v>
      </c>
      <c r="I41" s="14" t="n">
        <v>6</v>
      </c>
      <c r="K41" s="5" t="n">
        <v>1500</v>
      </c>
    </row>
    <row r="42">
      <c r="A42" s="4" t="inlineStr">
        <is>
          <t>Fair value of warrant liability for redeemable convertible preferred stock</t>
        </is>
      </c>
      <c r="K42" s="6" t="n">
        <v>6000</v>
      </c>
    </row>
    <row r="43">
      <c r="A43" s="4" t="inlineStr">
        <is>
          <t>Other long-term liabilities</t>
        </is>
      </c>
      <c r="F43" s="5" t="n">
        <v>5300</v>
      </c>
      <c r="K43" s="6" t="n">
        <v>5900</v>
      </c>
      <c r="L43" s="5" t="n">
        <v>5300</v>
      </c>
    </row>
    <row r="44">
      <c r="A44" s="4" t="inlineStr">
        <is>
          <t>Carrying value of warrant liability for redeemable convertible preferred stock</t>
        </is>
      </c>
      <c r="K44" s="6" t="n">
        <v>5800</v>
      </c>
    </row>
    <row r="45">
      <c r="A45" s="4" t="inlineStr">
        <is>
          <t>Fair value of common stock warrants, net of cash consideration paid of $10</t>
        </is>
      </c>
      <c r="K45" s="6" t="n">
        <v>200</v>
      </c>
    </row>
    <row r="46">
      <c r="A46" s="4" t="inlineStr">
        <is>
          <t>Fair value of contingent call option granted to One shareholders</t>
        </is>
      </c>
      <c r="H46" s="6" t="n">
        <v>1500</v>
      </c>
    </row>
    <row r="47">
      <c r="A47" s="4" t="inlineStr">
        <is>
          <t>Gain on warrant liability extinguishment</t>
        </is>
      </c>
      <c r="K47" s="5" t="n">
        <v>200</v>
      </c>
    </row>
    <row r="48">
      <c r="A48" s="4" t="inlineStr">
        <is>
          <t>Fair value of common stock warrants, cash consideration paid</t>
        </is>
      </c>
      <c r="H48" s="6" t="n">
        <v>4300</v>
      </c>
    </row>
    <row r="49">
      <c r="A49" s="4" t="inlineStr">
        <is>
          <t>The 2019 One Amendment</t>
        </is>
      </c>
    </row>
    <row r="50">
      <c r="A50" s="3" t="inlineStr">
        <is>
          <t>Schedule of Equity Method Investments [Line Items]</t>
        </is>
      </c>
    </row>
    <row r="51">
      <c r="A51" s="4" t="inlineStr">
        <is>
          <t>Consideration upon achievement of future commercial milestones</t>
        </is>
      </c>
      <c r="H51" s="6" t="n">
        <v>6400</v>
      </c>
      <c r="I51" s="10" t="n">
        <v>5.5</v>
      </c>
    </row>
    <row r="52">
      <c r="A52" s="4" t="inlineStr">
        <is>
          <t>The 2020 One Amendment</t>
        </is>
      </c>
    </row>
    <row r="53">
      <c r="A53" s="3" t="inlineStr">
        <is>
          <t>Schedule of Equity Method Investments [Line Items]</t>
        </is>
      </c>
    </row>
    <row r="54">
      <c r="A54" s="4" t="inlineStr">
        <is>
          <t>Consideration upon achievement of future commercial milestones</t>
        </is>
      </c>
      <c r="H54" s="5" t="n">
        <v>7500</v>
      </c>
      <c r="I54" s="13" t="n">
        <v>6.5</v>
      </c>
    </row>
  </sheetData>
  <mergeCells count="5">
    <mergeCell ref="A1:A2"/>
    <mergeCell ref="B1:E1"/>
    <mergeCell ref="F1:G1"/>
    <mergeCell ref="H1:J1"/>
    <mergeCell ref="K1:M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ignificant Agreements - Research Innovation Fund ("RIF") Financing (Details) (Imported) € in Millions</t>
        </is>
      </c>
      <c r="B1" s="2" t="inlineStr">
        <is>
          <t>1 Months Ended</t>
        </is>
      </c>
      <c r="D1" s="2" t="inlineStr">
        <is>
          <t>9 Months Ended</t>
        </is>
      </c>
      <c r="G1" s="2" t="inlineStr">
        <is>
          <t>12 Months Ended</t>
        </is>
      </c>
    </row>
    <row r="2">
      <c r="B2" s="2" t="inlineStr">
        <is>
          <t>Aug. 31, 2020EUR (€)</t>
        </is>
      </c>
      <c r="C2" s="2" t="inlineStr">
        <is>
          <t>Aug. 31, 2013USD ($)</t>
        </is>
      </c>
      <c r="D2" s="2" t="inlineStr">
        <is>
          <t>Sep. 30, 2021USD ($)</t>
        </is>
      </c>
      <c r="E2" s="2" t="inlineStr">
        <is>
          <t>Sep. 30, 2021EUR (€)</t>
        </is>
      </c>
      <c r="F2" s="2" t="inlineStr">
        <is>
          <t>Sep. 30, 2020USD ($)</t>
        </is>
      </c>
      <c r="G2" s="2" t="inlineStr">
        <is>
          <t>Dec. 31, 2020USD ($)</t>
        </is>
      </c>
      <c r="H2" s="2" t="inlineStr">
        <is>
          <t>Dec. 31, 2019USD ($)</t>
        </is>
      </c>
      <c r="I2" s="2" t="inlineStr">
        <is>
          <t>Sep. 30, 2021EUR (€)</t>
        </is>
      </c>
      <c r="J2" s="2" t="inlineStr">
        <is>
          <t>Dec. 31, 2020EUR (€)</t>
        </is>
      </c>
    </row>
    <row r="3">
      <c r="A3" s="3" t="inlineStr">
        <is>
          <t>Schedule of Equity Method Investments [Line Items]</t>
        </is>
      </c>
    </row>
    <row r="4">
      <c r="A4" s="4" t="inlineStr">
        <is>
          <t>Debt</t>
        </is>
      </c>
      <c r="D4" s="5" t="n">
        <v>37534000</v>
      </c>
      <c r="G4" s="5" t="n">
        <v>35087000</v>
      </c>
    </row>
    <row r="5">
      <c r="A5" s="4" t="inlineStr">
        <is>
          <t>Issuance Costs</t>
        </is>
      </c>
      <c r="C5" s="5" t="n">
        <v>11000000</v>
      </c>
      <c r="D5" s="6" t="n">
        <v>0</v>
      </c>
      <c r="F5" s="5" t="n">
        <v>330000</v>
      </c>
      <c r="G5" s="6" t="n">
        <v>329000</v>
      </c>
      <c r="H5" s="5" t="n">
        <v>289000</v>
      </c>
    </row>
    <row r="6">
      <c r="A6" s="4" t="inlineStr">
        <is>
          <t>Research Innovation Fund Financing [Member]</t>
        </is>
      </c>
    </row>
    <row r="7">
      <c r="A7" s="3" t="inlineStr">
        <is>
          <t>Schedule of Equity Method Investments [Line Items]</t>
        </is>
      </c>
    </row>
    <row r="8">
      <c r="A8" s="4" t="inlineStr">
        <is>
          <t>Proceeds from RIF</t>
        </is>
      </c>
      <c r="B8" s="14" t="n">
        <v>10</v>
      </c>
      <c r="D8" s="6" t="n">
        <v>11600000</v>
      </c>
      <c r="E8" s="14" t="n">
        <v>10</v>
      </c>
      <c r="G8" s="5" t="n">
        <v>12300000</v>
      </c>
    </row>
    <row r="9">
      <c r="A9" s="4" t="inlineStr">
        <is>
          <t>Debt</t>
        </is>
      </c>
      <c r="B9" s="14" t="n">
        <v>15</v>
      </c>
      <c r="D9" s="5" t="n">
        <v>17400000</v>
      </c>
      <c r="I9" s="14" t="n">
        <v>15</v>
      </c>
      <c r="J9" s="13" t="n">
        <v>18.4</v>
      </c>
    </row>
    <row r="10">
      <c r="A10" s="4" t="inlineStr">
        <is>
          <t>Interest rate</t>
        </is>
      </c>
      <c r="B10" s="4" t="inlineStr">
        <is>
          <t>6.35%</t>
        </is>
      </c>
      <c r="D10" s="4" t="inlineStr">
        <is>
          <t>6.35%</t>
        </is>
      </c>
      <c r="I10" s="4" t="inlineStr">
        <is>
          <t>6.35%</t>
        </is>
      </c>
    </row>
    <row r="11">
      <c r="A11" s="4" t="inlineStr">
        <is>
          <t>Investments interest rate</t>
        </is>
      </c>
      <c r="B11" s="4" t="inlineStr">
        <is>
          <t>15.00%</t>
        </is>
      </c>
      <c r="D11" s="4" t="inlineStr">
        <is>
          <t>15.00%</t>
        </is>
      </c>
      <c r="I11" s="4" t="inlineStr">
        <is>
          <t>15.00%</t>
        </is>
      </c>
    </row>
    <row r="12">
      <c r="A12" s="4" t="inlineStr">
        <is>
          <t>Annual interest rate in connection with transaction</t>
        </is>
      </c>
      <c r="B12" s="4" t="inlineStr">
        <is>
          <t>3.175%</t>
        </is>
      </c>
      <c r="D12" s="4" t="inlineStr">
        <is>
          <t>3.175%</t>
        </is>
      </c>
      <c r="E12" s="4" t="inlineStr">
        <is>
          <t>3.175%</t>
        </is>
      </c>
      <c r="G12" s="4" t="inlineStr">
        <is>
          <t>3.175%</t>
        </is>
      </c>
    </row>
    <row r="13">
      <c r="A13" s="4" t="inlineStr">
        <is>
          <t>Long term debt term</t>
        </is>
      </c>
      <c r="B13" s="4" t="inlineStr">
        <is>
          <t>8 years</t>
        </is>
      </c>
      <c r="D13" s="4" t="inlineStr">
        <is>
          <t>8 years</t>
        </is>
      </c>
      <c r="I13" s="4" t="inlineStr">
        <is>
          <t>8 years</t>
        </is>
      </c>
    </row>
    <row r="14">
      <c r="A14" s="4" t="inlineStr">
        <is>
          <t>Equity interest held by related party</t>
        </is>
      </c>
      <c r="G14" s="4" t="inlineStr">
        <is>
          <t>22.00%</t>
        </is>
      </c>
    </row>
    <row r="15">
      <c r="A15" s="4" t="inlineStr">
        <is>
          <t>Minority interest, net of issuance cost</t>
        </is>
      </c>
      <c r="D15" s="5" t="n">
        <v>11300000</v>
      </c>
      <c r="I15" s="14" t="n">
        <v>10</v>
      </c>
    </row>
    <row r="16">
      <c r="A16" s="4" t="inlineStr">
        <is>
          <t>Issuance Costs</t>
        </is>
      </c>
      <c r="D16" s="6" t="n">
        <v>400000</v>
      </c>
      <c r="G16" s="5" t="n">
        <v>400000</v>
      </c>
    </row>
    <row r="17">
      <c r="A17" s="4" t="inlineStr">
        <is>
          <t>Accretion of noncontrolling interest</t>
        </is>
      </c>
      <c r="D17" s="6" t="n">
        <v>300000</v>
      </c>
      <c r="F17" s="6" t="n">
        <v>500000</v>
      </c>
    </row>
    <row r="18">
      <c r="A18" s="4" t="inlineStr">
        <is>
          <t>Foreign currency translation loss</t>
        </is>
      </c>
      <c r="D18" s="5" t="n">
        <v>700000</v>
      </c>
      <c r="F18" s="5" t="n">
        <v>100000</v>
      </c>
      <c r="G18" s="5" t="n">
        <v>500000</v>
      </c>
    </row>
  </sheetData>
  <mergeCells count="4">
    <mergeCell ref="A1:A2"/>
    <mergeCell ref="B1:C1"/>
    <mergeCell ref="D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Details) - USD ($)</t>
        </is>
      </c>
      <c r="B1" s="2" t="inlineStr">
        <is>
          <t>9 Months Ended</t>
        </is>
      </c>
      <c r="D1" s="2" t="inlineStr">
        <is>
          <t>11 Months Ended</t>
        </is>
      </c>
      <c r="E1" s="2" t="inlineStr">
        <is>
          <t>12 Months Ended</t>
        </is>
      </c>
    </row>
    <row r="2">
      <c r="B2" s="2" t="inlineStr">
        <is>
          <t>Sep. 30, 2021</t>
        </is>
      </c>
      <c r="C2" s="2" t="inlineStr">
        <is>
          <t>Sep. 30, 2020</t>
        </is>
      </c>
      <c r="D2" s="2" t="inlineStr">
        <is>
          <t>Dec. 31, 2020</t>
        </is>
      </c>
      <c r="E2" s="2" t="inlineStr">
        <is>
          <t>Dec. 31, 2020</t>
        </is>
      </c>
      <c r="F2" s="2" t="inlineStr">
        <is>
          <t>Dec. 31, 2019</t>
        </is>
      </c>
    </row>
    <row r="3">
      <c r="A3" s="4" t="inlineStr">
        <is>
          <t>Unrecognized tax benefits</t>
        </is>
      </c>
      <c r="D3" s="5" t="n">
        <v>281000</v>
      </c>
      <c r="E3" s="5" t="n">
        <v>281000</v>
      </c>
      <c r="F3" s="5" t="n">
        <v>3000</v>
      </c>
    </row>
    <row r="4">
      <c r="A4" s="4" t="inlineStr">
        <is>
          <t>Anti-dilutive securities attributable to warrants (in shares)</t>
        </is>
      </c>
      <c r="B4" s="6" t="n">
        <v>25197113</v>
      </c>
      <c r="C4" s="6" t="n">
        <v>29723780</v>
      </c>
      <c r="E4" s="6" t="n">
        <v>25064547</v>
      </c>
      <c r="F4" s="6" t="n">
        <v>20462397</v>
      </c>
    </row>
    <row r="5">
      <c r="A5" s="4" t="inlineStr">
        <is>
          <t>CAPSTAR SPECIAL PURPOSE ACQUISITION CORP</t>
        </is>
      </c>
    </row>
    <row r="6">
      <c r="A6" s="4" t="inlineStr">
        <is>
          <t>Cash equivalents</t>
        </is>
      </c>
      <c r="B6" s="5" t="n">
        <v>0</v>
      </c>
      <c r="D6" s="6" t="n">
        <v>0</v>
      </c>
      <c r="E6" s="5" t="n">
        <v>0</v>
      </c>
    </row>
    <row r="7">
      <c r="A7" s="4" t="inlineStr">
        <is>
          <t>Unrecognized tax benefits</t>
        </is>
      </c>
      <c r="B7" s="6" t="n">
        <v>0</v>
      </c>
      <c r="D7" s="6" t="n">
        <v>0</v>
      </c>
      <c r="E7" s="6" t="n">
        <v>0</v>
      </c>
    </row>
    <row r="8">
      <c r="A8" s="4" t="inlineStr">
        <is>
          <t>Unrecognized tax benefits accrued for interest and penalties</t>
        </is>
      </c>
      <c r="B8" s="5" t="n">
        <v>0</v>
      </c>
      <c r="D8" s="5" t="n">
        <v>0</v>
      </c>
      <c r="E8" s="6" t="n">
        <v>0</v>
      </c>
    </row>
    <row r="9">
      <c r="A9" s="4" t="inlineStr">
        <is>
          <t>Anti-dilutive securities attributable to warrants (in shares)</t>
        </is>
      </c>
      <c r="B9" s="6" t="n">
        <v>21320000</v>
      </c>
      <c r="D9" s="6" t="n">
        <v>21320000</v>
      </c>
    </row>
    <row r="10">
      <c r="A10" s="4" t="inlineStr">
        <is>
          <t>Cash, FDIC Insured Amount</t>
        </is>
      </c>
      <c r="B10" s="5" t="n">
        <v>250000</v>
      </c>
      <c r="D10" s="5" t="n">
        <v>250000</v>
      </c>
      <c r="E10" s="5" t="n">
        <v>250000</v>
      </c>
    </row>
  </sheetData>
  <mergeCells count="3">
    <mergeCell ref="A1:A2"/>
    <mergeCell ref="B1:C1"/>
    <mergeCell ref="E1:F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Debt - Additional information - (Details) $ / shares in Units, € in Thousands, $ in Thousands</t>
        </is>
      </c>
      <c r="B1" s="2" t="inlineStr">
        <is>
          <t>1 Months Ended</t>
        </is>
      </c>
      <c r="C1" s="2" t="inlineStr">
        <is>
          <t>9 Months Ended</t>
        </is>
      </c>
      <c r="D1" s="2" t="inlineStr">
        <is>
          <t>12 Months Ended</t>
        </is>
      </c>
    </row>
    <row r="2">
      <c r="B2" s="2" t="inlineStr">
        <is>
          <t>Nov. 30, 2019EUR (€)</t>
        </is>
      </c>
      <c r="C2" s="2" t="inlineStr">
        <is>
          <t>Sep. 30, 2021USD ($)$ / sharesshares</t>
        </is>
      </c>
      <c r="D2" s="2" t="inlineStr">
        <is>
          <t>Dec. 31, 2020USD ($)</t>
        </is>
      </c>
      <c r="E2" s="2" t="inlineStr">
        <is>
          <t>Sep. 30, 2021EUR (€)</t>
        </is>
      </c>
      <c r="F2" s="2" t="inlineStr">
        <is>
          <t>Mar. 31, 2021EUR (€)</t>
        </is>
      </c>
      <c r="G2" s="2" t="inlineStr">
        <is>
          <t>Dec. 31, 2020EUR (€)</t>
        </is>
      </c>
      <c r="H2" s="2" t="inlineStr">
        <is>
          <t>Nov. 30, 2020EUR (€)</t>
        </is>
      </c>
      <c r="I2" s="2" t="inlineStr">
        <is>
          <t>Oct. 31, 2020EUR (€)</t>
        </is>
      </c>
      <c r="J2" s="2" t="inlineStr">
        <is>
          <t>Aug. 31, 2020EUR (€)</t>
        </is>
      </c>
      <c r="K2" s="2" t="inlineStr">
        <is>
          <t>Dec. 31, 2019EUR (€)</t>
        </is>
      </c>
      <c r="L2" s="2" t="inlineStr">
        <is>
          <t>May 31, 2014EUR (€)</t>
        </is>
      </c>
    </row>
    <row r="3">
      <c r="A3" s="3" t="inlineStr">
        <is>
          <t>Debt</t>
        </is>
      </c>
    </row>
    <row r="4">
      <c r="A4" s="4" t="inlineStr">
        <is>
          <t>Debt</t>
        </is>
      </c>
      <c r="C4" s="5" t="n">
        <v>37534</v>
      </c>
      <c r="D4" s="5" t="n">
        <v>35087</v>
      </c>
    </row>
    <row r="5">
      <c r="A5" s="4" t="inlineStr">
        <is>
          <t>Purchase price of shares issued upon a conversion | shares</t>
        </is>
      </c>
      <c r="C5" s="6" t="n">
        <v>0</v>
      </c>
    </row>
    <row r="6">
      <c r="A6" s="4" t="inlineStr">
        <is>
          <t>Conversion price | $ / shares</t>
        </is>
      </c>
      <c r="C6" s="8" t="n">
        <v>17.27</v>
      </c>
    </row>
    <row r="7">
      <c r="A7" s="4" t="inlineStr">
        <is>
          <t>Gain on extinguishment of debt</t>
        </is>
      </c>
      <c r="D7" s="6" t="n">
        <v>297</v>
      </c>
    </row>
    <row r="8">
      <c r="A8" s="4" t="inlineStr">
        <is>
          <t>Intesa Sanpaolo Loan</t>
        </is>
      </c>
    </row>
    <row r="9">
      <c r="A9" s="3" t="inlineStr">
        <is>
          <t>Debt</t>
        </is>
      </c>
    </row>
    <row r="10">
      <c r="A10" s="4" t="inlineStr">
        <is>
          <t>Debt</t>
        </is>
      </c>
      <c r="B10" s="14" t="n">
        <v>2400</v>
      </c>
      <c r="C10" s="5" t="n">
        <v>5800</v>
      </c>
      <c r="E10" s="14" t="n">
        <v>5000</v>
      </c>
      <c r="G10" s="14" t="n">
        <v>5000</v>
      </c>
    </row>
    <row r="11">
      <c r="A11" s="4" t="inlineStr">
        <is>
          <t>Interest rate</t>
        </is>
      </c>
      <c r="B11" s="4" t="inlineStr">
        <is>
          <t>2.30%</t>
        </is>
      </c>
      <c r="F11" s="4" t="inlineStr">
        <is>
          <t>0.701%</t>
        </is>
      </c>
    </row>
    <row r="12">
      <c r="A12" s="4" t="inlineStr">
        <is>
          <t>Convertible debt payment due time</t>
        </is>
      </c>
      <c r="B12" s="4" t="inlineStr">
        <is>
          <t>3 months</t>
        </is>
      </c>
    </row>
    <row r="13">
      <c r="A13" s="4" t="inlineStr">
        <is>
          <t>Net of transaction costs</t>
        </is>
      </c>
      <c r="B13" s="14" t="n">
        <v>100</v>
      </c>
      <c r="C13" s="6" t="n">
        <v>14000</v>
      </c>
      <c r="F13" s="14" t="n">
        <v>200</v>
      </c>
      <c r="G13" s="6" t="n">
        <v>13000</v>
      </c>
    </row>
    <row r="14">
      <c r="A14" s="4" t="inlineStr">
        <is>
          <t>Intesa Sanpaolo Loan | Minimum [Member]</t>
        </is>
      </c>
    </row>
    <row r="15">
      <c r="A15" s="3" t="inlineStr">
        <is>
          <t>Debt</t>
        </is>
      </c>
    </row>
    <row r="16">
      <c r="A16" s="4" t="inlineStr">
        <is>
          <t>Debt | €</t>
        </is>
      </c>
      <c r="F16" s="14" t="n">
        <v>5000</v>
      </c>
    </row>
    <row r="17">
      <c r="A17" s="4" t="inlineStr">
        <is>
          <t>Intesa Sanpaolo Loan | Interest Base Rate 2.3%</t>
        </is>
      </c>
    </row>
    <row r="18">
      <c r="A18" s="3" t="inlineStr">
        <is>
          <t>Debt</t>
        </is>
      </c>
    </row>
    <row r="19">
      <c r="A19" s="4" t="inlineStr">
        <is>
          <t>Debt</t>
        </is>
      </c>
      <c r="C19" s="6" t="n">
        <v>2800</v>
      </c>
    </row>
    <row r="20">
      <c r="A20" s="4" t="inlineStr">
        <is>
          <t>Net of transaction costs</t>
        </is>
      </c>
      <c r="C20" s="6" t="n">
        <v>100</v>
      </c>
    </row>
    <row r="21">
      <c r="A21" s="4" t="inlineStr">
        <is>
          <t>Intesa Sanpaolo Loan | Interest Base Rate 0.701%</t>
        </is>
      </c>
    </row>
    <row r="22">
      <c r="A22" s="3" t="inlineStr">
        <is>
          <t>Debt</t>
        </is>
      </c>
    </row>
    <row r="23">
      <c r="A23" s="4" t="inlineStr">
        <is>
          <t>Debt</t>
        </is>
      </c>
      <c r="C23" s="6" t="n">
        <v>5800</v>
      </c>
    </row>
    <row r="24">
      <c r="A24" s="4" t="inlineStr">
        <is>
          <t>Net of transaction costs</t>
        </is>
      </c>
      <c r="C24" s="6" t="n">
        <v>200</v>
      </c>
    </row>
    <row r="25">
      <c r="A25" s="4" t="inlineStr">
        <is>
          <t>Horizon 2020 Grant</t>
        </is>
      </c>
    </row>
    <row r="26">
      <c r="A26" s="3" t="inlineStr">
        <is>
          <t>Debt</t>
        </is>
      </c>
    </row>
    <row r="27">
      <c r="A27" s="4" t="inlineStr">
        <is>
          <t>Debt</t>
        </is>
      </c>
      <c r="C27" s="6" t="n">
        <v>200</v>
      </c>
      <c r="I27" s="14" t="n">
        <v>200</v>
      </c>
      <c r="K27" s="14" t="n">
        <v>300</v>
      </c>
    </row>
    <row r="28">
      <c r="A28" s="4" t="inlineStr">
        <is>
          <t>Interest rate</t>
        </is>
      </c>
      <c r="K28" s="4" t="inlineStr">
        <is>
          <t>0.171%</t>
        </is>
      </c>
    </row>
    <row r="29">
      <c r="A29" s="4" t="inlineStr">
        <is>
          <t>Net of transaction costs</t>
        </is>
      </c>
      <c r="C29" s="6" t="n">
        <v>22000</v>
      </c>
      <c r="I29" s="14" t="n">
        <v>19000</v>
      </c>
      <c r="K29" s="14" t="n">
        <v>21000</v>
      </c>
    </row>
    <row r="30">
      <c r="A30" s="4" t="inlineStr">
        <is>
          <t>Horizon 2020 Grant | Interest Base Rate 0.171%</t>
        </is>
      </c>
    </row>
    <row r="31">
      <c r="A31" s="3" t="inlineStr">
        <is>
          <t>Debt</t>
        </is>
      </c>
    </row>
    <row r="32">
      <c r="A32" s="4" t="inlineStr">
        <is>
          <t>Debt</t>
        </is>
      </c>
      <c r="C32" s="6" t="n">
        <v>300</v>
      </c>
    </row>
    <row r="33">
      <c r="A33" s="4" t="inlineStr">
        <is>
          <t>Net of transaction costs</t>
        </is>
      </c>
      <c r="C33" s="6" t="n">
        <v>25000</v>
      </c>
    </row>
    <row r="34">
      <c r="A34" s="4" t="inlineStr">
        <is>
          <t>RIF Transaction</t>
        </is>
      </c>
    </row>
    <row r="35">
      <c r="A35" s="3" t="inlineStr">
        <is>
          <t>Debt</t>
        </is>
      </c>
    </row>
    <row r="36">
      <c r="A36" s="4" t="inlineStr">
        <is>
          <t>Debt</t>
        </is>
      </c>
      <c r="C36" s="6" t="n">
        <v>16800</v>
      </c>
      <c r="J36" s="14" t="n">
        <v>14500</v>
      </c>
    </row>
    <row r="37">
      <c r="A37" s="4" t="inlineStr">
        <is>
          <t>Interest rate</t>
        </is>
      </c>
      <c r="J37" s="4" t="inlineStr">
        <is>
          <t>6.35%</t>
        </is>
      </c>
    </row>
    <row r="38">
      <c r="A38" s="4" t="inlineStr">
        <is>
          <t>Net of transaction costs</t>
        </is>
      </c>
      <c r="C38" s="6" t="n">
        <v>600</v>
      </c>
      <c r="J38" s="14" t="n">
        <v>500</v>
      </c>
    </row>
    <row r="39">
      <c r="A39" s="4" t="inlineStr">
        <is>
          <t>Unicredit loan</t>
        </is>
      </c>
    </row>
    <row r="40">
      <c r="A40" s="3" t="inlineStr">
        <is>
          <t>Debt</t>
        </is>
      </c>
    </row>
    <row r="41">
      <c r="A41" s="4" t="inlineStr">
        <is>
          <t>Debt</t>
        </is>
      </c>
      <c r="C41" s="6" t="n">
        <v>5700</v>
      </c>
      <c r="H41" s="14" t="n">
        <v>4900</v>
      </c>
    </row>
    <row r="42">
      <c r="A42" s="4" t="inlineStr">
        <is>
          <t>Interest rate</t>
        </is>
      </c>
      <c r="H42" s="4" t="inlineStr">
        <is>
          <t>2.12%</t>
        </is>
      </c>
    </row>
    <row r="43">
      <c r="A43" s="4" t="inlineStr">
        <is>
          <t>Net of transaction costs</t>
        </is>
      </c>
      <c r="C43" s="6" t="n">
        <v>100</v>
      </c>
      <c r="H43" s="14" t="n">
        <v>100</v>
      </c>
    </row>
    <row r="44">
      <c r="A44" s="4" t="inlineStr">
        <is>
          <t>Italian Economic Development Agency Loan</t>
        </is>
      </c>
    </row>
    <row r="45">
      <c r="A45" s="3" t="inlineStr">
        <is>
          <t>Debt</t>
        </is>
      </c>
    </row>
    <row r="46">
      <c r="A46" s="4" t="inlineStr">
        <is>
          <t>Debt</t>
        </is>
      </c>
      <c r="C46" s="5" t="n">
        <v>1400</v>
      </c>
      <c r="D46" s="5" t="n">
        <v>1500</v>
      </c>
      <c r="G46" s="14" t="n">
        <v>1200</v>
      </c>
      <c r="L46" s="14" t="n">
        <v>1200</v>
      </c>
    </row>
    <row r="47">
      <c r="A47" s="4" t="inlineStr">
        <is>
          <t>Interest rate</t>
        </is>
      </c>
      <c r="D47" s="4" t="inlineStr">
        <is>
          <t>0.332%</t>
        </is>
      </c>
      <c r="G47" s="4" t="inlineStr">
        <is>
          <t>0.332%</t>
        </is>
      </c>
      <c r="L47" s="4" t="inlineStr">
        <is>
          <t>0.332%</t>
        </is>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in connection to debt - (Details) - USD ($) $ in Thousands</t>
        </is>
      </c>
      <c r="B1" s="2" t="inlineStr">
        <is>
          <t>Sep. 30, 2021</t>
        </is>
      </c>
      <c r="C1" s="2" t="inlineStr">
        <is>
          <t>Dec. 31, 2020</t>
        </is>
      </c>
    </row>
    <row r="2">
      <c r="A2" s="3" t="inlineStr">
        <is>
          <t>Long term debt future principal payments</t>
        </is>
      </c>
    </row>
    <row r="3">
      <c r="A3" s="4" t="inlineStr">
        <is>
          <t>2021 (excluding the nine months ended September 30, 2021)</t>
        </is>
      </c>
      <c r="B3" s="5" t="n">
        <v>38</v>
      </c>
      <c r="C3" s="5" t="n">
        <v>313</v>
      </c>
    </row>
    <row r="4">
      <c r="A4" s="4" t="inlineStr">
        <is>
          <t>2022</t>
        </is>
      </c>
      <c r="B4" s="6" t="n">
        <v>2230</v>
      </c>
      <c r="C4" s="6" t="n">
        <v>2360</v>
      </c>
    </row>
    <row r="5">
      <c r="A5" s="4" t="inlineStr">
        <is>
          <t>2023</t>
        </is>
      </c>
      <c r="B5" s="6" t="n">
        <v>7902</v>
      </c>
      <c r="C5" s="6" t="n">
        <v>4683</v>
      </c>
    </row>
    <row r="6">
      <c r="A6" s="4" t="inlineStr">
        <is>
          <t>2024</t>
        </is>
      </c>
      <c r="B6" s="6" t="n">
        <v>5606</v>
      </c>
      <c r="C6" s="6" t="n">
        <v>4706</v>
      </c>
    </row>
    <row r="7">
      <c r="A7" s="4" t="inlineStr">
        <is>
          <t>2025</t>
        </is>
      </c>
      <c r="B7" s="6" t="n">
        <v>4290</v>
      </c>
      <c r="C7" s="6" t="n">
        <v>4539</v>
      </c>
    </row>
    <row r="8">
      <c r="A8" s="4" t="inlineStr">
        <is>
          <t>Thereafter</t>
        </is>
      </c>
      <c r="B8" s="6" t="n">
        <v>17468</v>
      </c>
      <c r="C8" s="6" t="n">
        <v>18486</v>
      </c>
    </row>
    <row r="9">
      <c r="A9" s="4" t="inlineStr">
        <is>
          <t>Long term debt</t>
        </is>
      </c>
      <c r="B9" s="5" t="n">
        <v>37534</v>
      </c>
      <c r="C9" s="5" t="n">
        <v>35087</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shares</t>
        </is>
      </c>
      <c r="B1" s="2" t="inlineStr">
        <is>
          <t>Sep. 30, 2021</t>
        </is>
      </c>
      <c r="C1" s="2" t="inlineStr">
        <is>
          <t>Dec. 31, 2020</t>
        </is>
      </c>
      <c r="D1" s="2" t="inlineStr">
        <is>
          <t>Dec. 31, 2019</t>
        </is>
      </c>
    </row>
    <row r="2">
      <c r="A2" s="4" t="inlineStr">
        <is>
          <t>Series A-1 redeemable convertible preferred stock ("Series A-1")</t>
        </is>
      </c>
    </row>
    <row r="3">
      <c r="A3" s="3" t="inlineStr">
        <is>
          <t>Financial Instruments Subject to Mandatory Redemption by Settlement Terms [Line Items]</t>
        </is>
      </c>
    </row>
    <row r="4">
      <c r="A4" s="4" t="inlineStr">
        <is>
          <t>Warrants outstanding</t>
        </is>
      </c>
      <c r="C4" s="6" t="n">
        <v>74784</v>
      </c>
      <c r="D4" s="6" t="n">
        <v>74784</v>
      </c>
    </row>
    <row r="5">
      <c r="A5" s="4" t="inlineStr">
        <is>
          <t>Series A-3 redeemable convertible preferred stock ("Series A-3")</t>
        </is>
      </c>
    </row>
    <row r="6">
      <c r="A6" s="3" t="inlineStr">
        <is>
          <t>Financial Instruments Subject to Mandatory Redemption by Settlement Terms [Line Items]</t>
        </is>
      </c>
    </row>
    <row r="7">
      <c r="A7" s="4" t="inlineStr">
        <is>
          <t>Warrants outstanding</t>
        </is>
      </c>
      <c r="C7" s="6" t="n">
        <v>238189</v>
      </c>
      <c r="D7" s="6" t="n">
        <v>238189</v>
      </c>
    </row>
    <row r="8">
      <c r="A8" s="4" t="inlineStr">
        <is>
          <t>Series A-4 redeemable convertible preferred stock ("Series A-4")</t>
        </is>
      </c>
    </row>
    <row r="9">
      <c r="A9" s="3" t="inlineStr">
        <is>
          <t>Financial Instruments Subject to Mandatory Redemption by Settlement Terms [Line Items]</t>
        </is>
      </c>
    </row>
    <row r="10">
      <c r="A10" s="4" t="inlineStr">
        <is>
          <t>Warrants outstanding</t>
        </is>
      </c>
      <c r="B10" s="6" t="n">
        <v>708493</v>
      </c>
      <c r="C10" s="6" t="n">
        <v>708493</v>
      </c>
      <c r="D10" s="6" t="n">
        <v>719670</v>
      </c>
    </row>
    <row r="11">
      <c r="A11" s="4" t="inlineStr">
        <is>
          <t>Series 3 Growth redeemable convertible preferred stock -"Series 3 Growth"</t>
        </is>
      </c>
    </row>
    <row r="12">
      <c r="A12" s="3" t="inlineStr">
        <is>
          <t>Financial Instruments Subject to Mandatory Redemption by Settlement Terms [Line Items]</t>
        </is>
      </c>
    </row>
    <row r="13">
      <c r="A13" s="4" t="inlineStr">
        <is>
          <t>Warrants outstanding</t>
        </is>
      </c>
      <c r="C13" s="6" t="n">
        <v>0</v>
      </c>
      <c r="D13" s="6" t="n">
        <v>478828</v>
      </c>
    </row>
    <row r="14">
      <c r="A14" s="4" t="inlineStr">
        <is>
          <t>Series 4 Growth redeemable convertible preferred stock -"Series 4 Growth"</t>
        </is>
      </c>
    </row>
    <row r="15">
      <c r="A15" s="3" t="inlineStr">
        <is>
          <t>Financial Instruments Subject to Mandatory Redemption by Settlement Terms [Line Items]</t>
        </is>
      </c>
    </row>
    <row r="16">
      <c r="A16" s="4" t="inlineStr">
        <is>
          <t>Warrants outstanding</t>
        </is>
      </c>
      <c r="D16" s="6" t="n">
        <v>2419573</v>
      </c>
    </row>
    <row r="17">
      <c r="A17" s="4" t="inlineStr">
        <is>
          <t>Common Stock Warrant [Member]</t>
        </is>
      </c>
    </row>
    <row r="18">
      <c r="A18" s="3" t="inlineStr">
        <is>
          <t>Financial Instruments Subject to Mandatory Redemption by Settlement Terms [Line Items]</t>
        </is>
      </c>
    </row>
    <row r="19">
      <c r="A19" s="4" t="inlineStr">
        <is>
          <t>Warrants outstanding</t>
        </is>
      </c>
      <c r="B19" s="6" t="n">
        <v>522009</v>
      </c>
      <c r="C19" s="6" t="n">
        <v>522009</v>
      </c>
    </row>
    <row r="20">
      <c r="A20" s="4" t="inlineStr">
        <is>
          <t>Warrants and Rights Subject to Mandatory Redemption [Member] | Series A-4 redeemable convertible preferred stock ("Series A-4")</t>
        </is>
      </c>
    </row>
    <row r="21">
      <c r="A21" s="3" t="inlineStr">
        <is>
          <t>Financial Instruments Subject to Mandatory Redemption by Settlement Terms [Line Items]</t>
        </is>
      </c>
    </row>
    <row r="22">
      <c r="A22" s="4" t="inlineStr">
        <is>
          <t>Warrants outstanding</t>
        </is>
      </c>
      <c r="C22" s="6" t="n">
        <v>708493</v>
      </c>
      <c r="D22" s="6" t="n">
        <v>719670</v>
      </c>
    </row>
    <row r="23">
      <c r="A23" s="4" t="inlineStr">
        <is>
          <t>Warrants and Rights Subject to Mandatory Redemption [Member] | Series 3 Growth redeemable convertible preferred stock -"Series 3 Growth"</t>
        </is>
      </c>
    </row>
    <row r="24">
      <c r="A24" s="3" t="inlineStr">
        <is>
          <t>Financial Instruments Subject to Mandatory Redemption by Settlement Terms [Line Items]</t>
        </is>
      </c>
    </row>
    <row r="25">
      <c r="A25" s="4" t="inlineStr">
        <is>
          <t>Warrants outstanding</t>
        </is>
      </c>
      <c r="D25" s="6" t="n">
        <v>478828</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Warrants (Details 1) - USD ($) $ / shares in Units, $ in Thousands</t>
        </is>
      </c>
      <c r="B1" s="2" t="inlineStr">
        <is>
          <t>1 Months Ended</t>
        </is>
      </c>
      <c r="C1" s="2" t="inlineStr">
        <is>
          <t>9 Months Ended</t>
        </is>
      </c>
      <c r="D1" s="2" t="inlineStr">
        <is>
          <t>12 Months Ended</t>
        </is>
      </c>
    </row>
    <row r="2">
      <c r="B2" s="2" t="inlineStr">
        <is>
          <t>Apr. 30, 2011</t>
        </is>
      </c>
      <c r="C2" s="2" t="inlineStr">
        <is>
          <t>Sep. 30, 2021</t>
        </is>
      </c>
      <c r="D2" s="2" t="inlineStr">
        <is>
          <t>Dec. 31, 2020</t>
        </is>
      </c>
      <c r="E2" s="2" t="inlineStr">
        <is>
          <t>Apr. 30, 2021</t>
        </is>
      </c>
      <c r="F2" s="2" t="inlineStr">
        <is>
          <t>Dec. 31, 2019</t>
        </is>
      </c>
      <c r="G2" s="2" t="inlineStr">
        <is>
          <t>Jun. 30, 2019</t>
        </is>
      </c>
      <c r="H2" s="2" t="inlineStr">
        <is>
          <t>Mar. 31, 2015</t>
        </is>
      </c>
    </row>
    <row r="3">
      <c r="A3" s="3" t="inlineStr">
        <is>
          <t>Financial Instruments Subject to Mandatory Redemption by Settlement Terms [Line Items]</t>
        </is>
      </c>
    </row>
    <row r="4">
      <c r="A4" s="4" t="inlineStr">
        <is>
          <t>Gross proceeds from first sale of shares</t>
        </is>
      </c>
      <c r="C4" s="5" t="n">
        <v>50000</v>
      </c>
      <c r="D4" s="5" t="n">
        <v>50000</v>
      </c>
    </row>
    <row r="5">
      <c r="A5" s="4" t="inlineStr">
        <is>
          <t>Issuances upon exercise of common stock warrants</t>
        </is>
      </c>
      <c r="C5" s="6" t="n">
        <v>522009</v>
      </c>
      <c r="D5" s="6" t="n">
        <v>522009</v>
      </c>
      <c r="F5" s="6" t="n">
        <v>478828</v>
      </c>
    </row>
    <row r="6">
      <c r="A6" s="4" t="inlineStr">
        <is>
          <t>Term for warrants expiration</t>
        </is>
      </c>
      <c r="G6" s="4" t="inlineStr">
        <is>
          <t>30 days</t>
        </is>
      </c>
    </row>
    <row r="7">
      <c r="A7" s="4" t="inlineStr">
        <is>
          <t>Warrant liability</t>
        </is>
      </c>
      <c r="D7" s="5" t="n">
        <v>11518</v>
      </c>
      <c r="F7" s="5" t="n">
        <v>15343</v>
      </c>
    </row>
    <row r="8">
      <c r="A8" s="4" t="inlineStr">
        <is>
          <t>Series A-1 redeemable convertible preferred stock ("Series A-1")</t>
        </is>
      </c>
    </row>
    <row r="9">
      <c r="A9" s="3" t="inlineStr">
        <is>
          <t>Financial Instruments Subject to Mandatory Redemption by Settlement Terms [Line Items]</t>
        </is>
      </c>
    </row>
    <row r="10">
      <c r="A10" s="4" t="inlineStr">
        <is>
          <t>Exercise price of warrants</t>
        </is>
      </c>
      <c r="B10" s="8" t="n">
        <v>4.44</v>
      </c>
    </row>
    <row r="11">
      <c r="A11" s="4" t="inlineStr">
        <is>
          <t>Gross proceeds from first sale of shares</t>
        </is>
      </c>
      <c r="B11" s="5" t="n">
        <v>5000</v>
      </c>
    </row>
    <row r="12">
      <c r="A12" s="4" t="inlineStr">
        <is>
          <t>Quotient for calculating number of warrants exercisable</t>
        </is>
      </c>
      <c r="B12" s="5" t="n">
        <v>300</v>
      </c>
    </row>
    <row r="13">
      <c r="A13" s="4" t="inlineStr">
        <is>
          <t>Issuances upon exercise of common stock warrants</t>
        </is>
      </c>
      <c r="B13" s="6" t="n">
        <v>74784</v>
      </c>
      <c r="E13" s="6" t="n">
        <v>52222</v>
      </c>
    </row>
    <row r="14">
      <c r="A14" s="4" t="inlineStr">
        <is>
          <t>Term for warrants expiration</t>
        </is>
      </c>
      <c r="B14" s="4" t="inlineStr">
        <is>
          <t>3 years</t>
        </is>
      </c>
    </row>
    <row r="15">
      <c r="A15" s="4" t="inlineStr">
        <is>
          <t>Warrant liability</t>
        </is>
      </c>
      <c r="C15" s="5" t="n">
        <v>0</v>
      </c>
      <c r="D15" s="5" t="n">
        <v>600</v>
      </c>
      <c r="E15" s="5" t="n">
        <v>900</v>
      </c>
    </row>
    <row r="16">
      <c r="A16" s="4" t="inlineStr">
        <is>
          <t>Warrants and Rights Subject to Mandatory Redemption [Member] | Series A-1 redeemable convertible preferred stock ("Series A-1")</t>
        </is>
      </c>
    </row>
    <row r="17">
      <c r="A17" s="3" t="inlineStr">
        <is>
          <t>Financial Instruments Subject to Mandatory Redemption by Settlement Terms [Line Items]</t>
        </is>
      </c>
    </row>
    <row r="18">
      <c r="A18" s="4" t="inlineStr">
        <is>
          <t>Exercise price of warrants</t>
        </is>
      </c>
      <c r="B18" s="8" t="n">
        <v>4.44</v>
      </c>
      <c r="H18" s="8" t="n">
        <v>4.44</v>
      </c>
    </row>
    <row r="19">
      <c r="A19" s="4" t="inlineStr">
        <is>
          <t>Gross proceeds from first sale of shares</t>
        </is>
      </c>
      <c r="B19" s="5" t="n">
        <v>5000</v>
      </c>
    </row>
    <row r="20">
      <c r="A20" s="4" t="inlineStr">
        <is>
          <t>Quotient for calculating number of warrants exercisable</t>
        </is>
      </c>
      <c r="B20" s="5" t="n">
        <v>300</v>
      </c>
    </row>
    <row r="21">
      <c r="A21" s="4" t="inlineStr">
        <is>
          <t>Issuances upon exercise of common stock warrants</t>
        </is>
      </c>
      <c r="H21" s="6" t="n">
        <v>74784</v>
      </c>
    </row>
    <row r="22">
      <c r="A22" s="4" t="inlineStr">
        <is>
          <t>Term for warrants expiration</t>
        </is>
      </c>
      <c r="D22" s="4" t="inlineStr">
        <is>
          <t>3 years</t>
        </is>
      </c>
    </row>
    <row r="23">
      <c r="A23" s="4" t="inlineStr">
        <is>
          <t>Warrant liability</t>
        </is>
      </c>
      <c r="D23" s="5" t="n">
        <v>600</v>
      </c>
      <c r="F23" s="5" t="n">
        <v>500</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2) - USD ($) $ / shares in Units, $ in Thousands</t>
        </is>
      </c>
      <c r="B1" s="2" t="inlineStr">
        <is>
          <t>Sep. 30, 2021</t>
        </is>
      </c>
      <c r="C1" s="2" t="inlineStr">
        <is>
          <t>Mar. 31, 2021</t>
        </is>
      </c>
      <c r="D1" s="2" t="inlineStr">
        <is>
          <t>Dec. 31, 2020</t>
        </is>
      </c>
      <c r="E1" s="2" t="inlineStr">
        <is>
          <t>Dec. 31, 2019</t>
        </is>
      </c>
      <c r="F1" s="2" t="inlineStr">
        <is>
          <t>Jun. 30, 2012</t>
        </is>
      </c>
    </row>
    <row r="2">
      <c r="A2" s="3" t="inlineStr">
        <is>
          <t>Financial Instruments Subject to Mandatory Redemption by Settlement Terms [Line Items]</t>
        </is>
      </c>
    </row>
    <row r="3">
      <c r="A3" s="4" t="inlineStr">
        <is>
          <t>Issuances upon exercise of common stock warrants</t>
        </is>
      </c>
      <c r="B3" s="6" t="n">
        <v>522009</v>
      </c>
      <c r="D3" s="6" t="n">
        <v>522009</v>
      </c>
      <c r="E3" s="6" t="n">
        <v>478828</v>
      </c>
    </row>
    <row r="4">
      <c r="A4" s="4" t="inlineStr">
        <is>
          <t>Warrant liability</t>
        </is>
      </c>
      <c r="D4" s="5" t="n">
        <v>11518</v>
      </c>
      <c r="E4" s="5" t="n">
        <v>15343</v>
      </c>
    </row>
    <row r="5">
      <c r="A5" s="4" t="inlineStr">
        <is>
          <t>Series A-3 redeemable convertible preferred stock ("Series A-3")</t>
        </is>
      </c>
    </row>
    <row r="6">
      <c r="A6" s="3" t="inlineStr">
        <is>
          <t>Financial Instruments Subject to Mandatory Redemption by Settlement Terms [Line Items]</t>
        </is>
      </c>
    </row>
    <row r="7">
      <c r="A7" s="4" t="inlineStr">
        <is>
          <t>Issuances upon exercise of common stock warrants</t>
        </is>
      </c>
      <c r="C7" s="6" t="n">
        <v>238189</v>
      </c>
      <c r="F7" s="6" t="n">
        <v>238189</v>
      </c>
    </row>
    <row r="8">
      <c r="A8" s="4" t="inlineStr">
        <is>
          <t>Exercise price of warrants</t>
        </is>
      </c>
      <c r="C8" s="5" t="n">
        <v>3000000</v>
      </c>
      <c r="F8" s="8" t="n">
        <v>0.04</v>
      </c>
    </row>
    <row r="9">
      <c r="A9" s="4" t="inlineStr">
        <is>
          <t>Warrant liability</t>
        </is>
      </c>
      <c r="B9" s="5" t="n">
        <v>0</v>
      </c>
      <c r="D9" s="6" t="n">
        <v>2900</v>
      </c>
      <c r="F9" s="5" t="n">
        <v>700</v>
      </c>
    </row>
    <row r="10">
      <c r="A10" s="4" t="inlineStr">
        <is>
          <t>Warrants and Rights Subject to Mandatory Redemption [Member] | Series A-3 redeemable convertible preferred stock ("Series A-3")</t>
        </is>
      </c>
    </row>
    <row r="11">
      <c r="A11" s="3" t="inlineStr">
        <is>
          <t>Financial Instruments Subject to Mandatory Redemption by Settlement Terms [Line Items]</t>
        </is>
      </c>
    </row>
    <row r="12">
      <c r="A12" s="4" t="inlineStr">
        <is>
          <t>Issuances upon exercise of common stock warrants</t>
        </is>
      </c>
      <c r="F12" s="6" t="n">
        <v>238189</v>
      </c>
    </row>
    <row r="13">
      <c r="A13" s="4" t="inlineStr">
        <is>
          <t>Exercise price of warrants</t>
        </is>
      </c>
      <c r="F13" s="8" t="n">
        <v>0.04</v>
      </c>
    </row>
    <row r="14">
      <c r="A14" s="4" t="inlineStr">
        <is>
          <t>Warrant liability</t>
        </is>
      </c>
      <c r="D14" s="5" t="n">
        <v>2900</v>
      </c>
      <c r="E14" s="5" t="n">
        <v>2500</v>
      </c>
      <c r="F14" s="5" t="n">
        <v>70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Warrants (Details 3) - USD ($) $ / shares in Units, $ in Thousands</t>
        </is>
      </c>
      <c r="B1" s="2" t="inlineStr">
        <is>
          <t>1 Months Ended</t>
        </is>
      </c>
      <c r="C1" s="2" t="inlineStr">
        <is>
          <t>9 Months Ended</t>
        </is>
      </c>
      <c r="D1" s="2" t="inlineStr">
        <is>
          <t>12 Months Ended</t>
        </is>
      </c>
    </row>
    <row r="2">
      <c r="B2" s="2" t="inlineStr">
        <is>
          <t>Oct. 31, 2020</t>
        </is>
      </c>
      <c r="C2" s="2" t="inlineStr">
        <is>
          <t>Sep. 30, 2021</t>
        </is>
      </c>
      <c r="D2" s="2" t="inlineStr">
        <is>
          <t>Dec. 31, 2020</t>
        </is>
      </c>
      <c r="E2" s="2" t="inlineStr">
        <is>
          <t>Dec. 31, 2019</t>
        </is>
      </c>
      <c r="F2" s="2" t="inlineStr">
        <is>
          <t>Aug. 31, 2013</t>
        </is>
      </c>
    </row>
    <row r="3">
      <c r="A3" s="3" t="inlineStr">
        <is>
          <t>Financial Instruments Subject to Mandatory Redemption by Settlement Terms [Line Items]</t>
        </is>
      </c>
    </row>
    <row r="4">
      <c r="A4" s="4" t="inlineStr">
        <is>
          <t>Issuances upon exercise of common stock warrants</t>
        </is>
      </c>
      <c r="C4" s="6" t="n">
        <v>522009</v>
      </c>
      <c r="D4" s="6" t="n">
        <v>522009</v>
      </c>
      <c r="E4" s="6" t="n">
        <v>478828</v>
      </c>
    </row>
    <row r="5">
      <c r="A5" s="4" t="inlineStr">
        <is>
          <t>Warrant liability</t>
        </is>
      </c>
      <c r="D5" s="5" t="n">
        <v>11518</v>
      </c>
      <c r="E5" s="5" t="n">
        <v>15343</v>
      </c>
    </row>
    <row r="6">
      <c r="A6" s="4" t="inlineStr">
        <is>
          <t>Series A4 Redeemable Convertible Preferred Stock Warrant [Member]</t>
        </is>
      </c>
    </row>
    <row r="7">
      <c r="A7" s="3" t="inlineStr">
        <is>
          <t>Financial Instruments Subject to Mandatory Redemption by Settlement Terms [Line Items]</t>
        </is>
      </c>
    </row>
    <row r="8">
      <c r="A8" s="4" t="inlineStr">
        <is>
          <t>Issuances upon exercise of common stock warrants</t>
        </is>
      </c>
      <c r="F8" s="6" t="n">
        <v>719670</v>
      </c>
    </row>
    <row r="9">
      <c r="A9" s="4" t="inlineStr">
        <is>
          <t>Exercise price of warrants</t>
        </is>
      </c>
      <c r="F9" s="8" t="n">
        <v>0.04</v>
      </c>
    </row>
    <row r="10">
      <c r="A10" s="4" t="inlineStr">
        <is>
          <t>Warrant liability</t>
        </is>
      </c>
      <c r="F10" s="5" t="n">
        <v>1700</v>
      </c>
    </row>
    <row r="11">
      <c r="A11" s="4" t="inlineStr">
        <is>
          <t>Number of shares issued upon exercise of warrants</t>
        </is>
      </c>
      <c r="C11" s="6" t="n">
        <v>708493</v>
      </c>
      <c r="D11" s="6" t="n">
        <v>708493</v>
      </c>
    </row>
    <row r="12">
      <c r="A12" s="4" t="inlineStr">
        <is>
          <t>Fair value of warrants exercised</t>
        </is>
      </c>
      <c r="C12" s="5" t="n">
        <v>17500</v>
      </c>
      <c r="D12" s="5" t="n">
        <v>8600</v>
      </c>
    </row>
    <row r="13">
      <c r="A13" s="4" t="inlineStr">
        <is>
          <t>Warrants outstanding</t>
        </is>
      </c>
      <c r="C13" s="6" t="n">
        <v>708493</v>
      </c>
      <c r="D13" s="6" t="n">
        <v>708493</v>
      </c>
      <c r="E13" s="6" t="n">
        <v>719670</v>
      </c>
    </row>
    <row r="14">
      <c r="A14" s="4" t="inlineStr">
        <is>
          <t>Warrants and Rights Subject to Mandatory Redemption [Member] | Series A4 Redeemable Convertible Preferred Stock Warrant [Member]</t>
        </is>
      </c>
    </row>
    <row r="15">
      <c r="A15" s="3" t="inlineStr">
        <is>
          <t>Financial Instruments Subject to Mandatory Redemption by Settlement Terms [Line Items]</t>
        </is>
      </c>
    </row>
    <row r="16">
      <c r="A16" s="4" t="inlineStr">
        <is>
          <t>Issuances upon exercise of common stock warrants</t>
        </is>
      </c>
      <c r="F16" s="6" t="n">
        <v>719670</v>
      </c>
    </row>
    <row r="17">
      <c r="A17" s="4" t="inlineStr">
        <is>
          <t>Exercise price of warrants</t>
        </is>
      </c>
      <c r="F17" s="8" t="n">
        <v>0.04</v>
      </c>
    </row>
    <row r="18">
      <c r="A18" s="4" t="inlineStr">
        <is>
          <t>Warrant liability</t>
        </is>
      </c>
      <c r="D18" s="5" t="n">
        <v>8600</v>
      </c>
      <c r="E18" s="5" t="n">
        <v>7700</v>
      </c>
      <c r="F18" s="5" t="n">
        <v>1700</v>
      </c>
    </row>
    <row r="19">
      <c r="A19" s="4" t="inlineStr">
        <is>
          <t>Number of shares issued upon exercise of warrants</t>
        </is>
      </c>
      <c r="B19" s="6" t="n">
        <v>11177</v>
      </c>
    </row>
    <row r="20">
      <c r="A20" s="4" t="inlineStr">
        <is>
          <t>Fair value of warrants exercised</t>
        </is>
      </c>
      <c r="B20" s="5" t="n">
        <v>100</v>
      </c>
    </row>
    <row r="21">
      <c r="A21" s="4" t="inlineStr">
        <is>
          <t>Warrants outstanding</t>
        </is>
      </c>
      <c r="D21" s="6" t="n">
        <v>708493</v>
      </c>
      <c r="E21" s="6" t="n">
        <v>719670</v>
      </c>
    </row>
  </sheetData>
  <mergeCells count="1">
    <mergeCell ref="A1:A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Details 4) - USD ($) $ in Thousands</t>
        </is>
      </c>
      <c r="B1" s="2" t="inlineStr">
        <is>
          <t>1 Months Ended</t>
        </is>
      </c>
      <c r="D1" s="2" t="inlineStr">
        <is>
          <t>12 Months Ended</t>
        </is>
      </c>
    </row>
    <row r="2">
      <c r="B2" s="2" t="inlineStr">
        <is>
          <t>Dec. 31, 2019</t>
        </is>
      </c>
      <c r="C2" s="2" t="inlineStr">
        <is>
          <t>Jun. 30, 2019</t>
        </is>
      </c>
      <c r="D2" s="2" t="inlineStr">
        <is>
          <t>Dec. 31, 2020</t>
        </is>
      </c>
      <c r="E2" s="2" t="inlineStr">
        <is>
          <t>Sep. 30, 2021</t>
        </is>
      </c>
      <c r="F2" s="2" t="inlineStr">
        <is>
          <t>Oct. 31, 2020</t>
        </is>
      </c>
    </row>
    <row r="3">
      <c r="A3" s="3" t="inlineStr">
        <is>
          <t>Financial Instruments Subject to Mandatory Redemption by Settlement Terms [Line Items]</t>
        </is>
      </c>
    </row>
    <row r="4">
      <c r="A4" s="4" t="inlineStr">
        <is>
          <t>Term for warrants expiration</t>
        </is>
      </c>
      <c r="C4" s="4" t="inlineStr">
        <is>
          <t>30 days</t>
        </is>
      </c>
    </row>
    <row r="5">
      <c r="A5" s="4" t="inlineStr">
        <is>
          <t>Warrant liability</t>
        </is>
      </c>
      <c r="B5" s="5" t="n">
        <v>15343</v>
      </c>
      <c r="D5" s="5" t="n">
        <v>11518</v>
      </c>
    </row>
    <row r="6">
      <c r="A6" s="4" t="inlineStr">
        <is>
          <t>Issuances upon exercise of common stock warrants</t>
        </is>
      </c>
      <c r="B6" s="6" t="n">
        <v>478828</v>
      </c>
      <c r="D6" s="6" t="n">
        <v>522009</v>
      </c>
      <c r="E6" s="6" t="n">
        <v>522009</v>
      </c>
    </row>
    <row r="7">
      <c r="A7" s="4" t="inlineStr">
        <is>
          <t>Gain on warrant liability extinguishment</t>
        </is>
      </c>
      <c r="B7" s="5" t="n">
        <v>50000</v>
      </c>
    </row>
    <row r="8">
      <c r="A8" s="4" t="inlineStr">
        <is>
          <t>Series 3 Growth redeemable convertible preferred stock -"Series 3 Growth"</t>
        </is>
      </c>
    </row>
    <row r="9">
      <c r="A9" s="3" t="inlineStr">
        <is>
          <t>Financial Instruments Subject to Mandatory Redemption by Settlement Terms [Line Items]</t>
        </is>
      </c>
    </row>
    <row r="10">
      <c r="A10" s="4" t="inlineStr">
        <is>
          <t>Warrant issued as percentage of shares of capital stock outstanding</t>
        </is>
      </c>
      <c r="C10" s="4" t="inlineStr">
        <is>
          <t>2.70%</t>
        </is>
      </c>
    </row>
    <row r="11">
      <c r="A11" s="4" t="inlineStr">
        <is>
          <t>Proceeds from sale of equity investment</t>
        </is>
      </c>
      <c r="C11" s="5" t="n">
        <v>50000</v>
      </c>
    </row>
    <row r="12">
      <c r="A12" s="4" t="inlineStr">
        <is>
          <t>Warrant liability</t>
        </is>
      </c>
      <c r="B12" s="5" t="n">
        <v>4600</v>
      </c>
      <c r="C12" s="5" t="n">
        <v>4700</v>
      </c>
    </row>
    <row r="13">
      <c r="A13" s="4" t="inlineStr">
        <is>
          <t>Warrants outstanding</t>
        </is>
      </c>
      <c r="B13" s="6" t="n">
        <v>478828</v>
      </c>
      <c r="D13" s="6" t="n">
        <v>0</v>
      </c>
    </row>
    <row r="14">
      <c r="A14" s="4" t="inlineStr">
        <is>
          <t>Warrants and Rights Subject to Mandatory Redemption [Member] | Series 3 Growth redeemable convertible preferred stock -"Series 3 Growth"</t>
        </is>
      </c>
    </row>
    <row r="15">
      <c r="A15" s="3" t="inlineStr">
        <is>
          <t>Financial Instruments Subject to Mandatory Redemption by Settlement Terms [Line Items]</t>
        </is>
      </c>
    </row>
    <row r="16">
      <c r="A16" s="4" t="inlineStr">
        <is>
          <t>Warrant issued as percentage of shares of capital stock outstanding</t>
        </is>
      </c>
      <c r="C16" s="4" t="inlineStr">
        <is>
          <t>2.70%</t>
        </is>
      </c>
    </row>
    <row r="17">
      <c r="A17" s="4" t="inlineStr">
        <is>
          <t>Term for warrants expiration</t>
        </is>
      </c>
      <c r="C17" s="4" t="inlineStr">
        <is>
          <t>30 days</t>
        </is>
      </c>
    </row>
    <row r="18">
      <c r="A18" s="4" t="inlineStr">
        <is>
          <t>Proceeds from sale of equity investment</t>
        </is>
      </c>
      <c r="B18" s="5" t="n">
        <v>50000</v>
      </c>
      <c r="C18" s="5" t="n">
        <v>50000</v>
      </c>
    </row>
    <row r="19">
      <c r="A19" s="4" t="inlineStr">
        <is>
          <t>Warrant liability</t>
        </is>
      </c>
      <c r="B19" s="5" t="n">
        <v>4600</v>
      </c>
      <c r="F19" s="5" t="n">
        <v>6000</v>
      </c>
    </row>
    <row r="20">
      <c r="A20" s="4" t="inlineStr">
        <is>
          <t>Gain on warrant liability extinguishment</t>
        </is>
      </c>
      <c r="D20" s="5" t="n">
        <v>200</v>
      </c>
    </row>
    <row r="21">
      <c r="A21" s="4" t="inlineStr">
        <is>
          <t>Warrants outstanding</t>
        </is>
      </c>
      <c r="B21" s="6" t="n">
        <v>478828</v>
      </c>
    </row>
    <row r="22">
      <c r="A22" s="4" t="inlineStr">
        <is>
          <t>Warrants and Rights Subject to Mandatory Redemption [Member] | Series 3 Growth redeemable convertible preferred stock -"Series 3 Growth" | Minimum</t>
        </is>
      </c>
    </row>
    <row r="23">
      <c r="A23" s="3" t="inlineStr">
        <is>
          <t>Financial Instruments Subject to Mandatory Redemption by Settlement Terms [Line Items]</t>
        </is>
      </c>
    </row>
    <row r="24">
      <c r="A24" s="4" t="inlineStr">
        <is>
          <t>Warrant liability</t>
        </is>
      </c>
      <c r="C24" s="5" t="n">
        <v>4700</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Warrants (Details 5) - USD ($) $ / shares in Units, $ in Thousands</t>
        </is>
      </c>
      <c r="B1" s="2" t="inlineStr">
        <is>
          <t>1 Months Ended</t>
        </is>
      </c>
      <c r="C1" s="2" t="inlineStr">
        <is>
          <t>9 Months Ended</t>
        </is>
      </c>
      <c r="D1" s="2" t="inlineStr">
        <is>
          <t>12 Months Ended</t>
        </is>
      </c>
    </row>
    <row r="2">
      <c r="B2" s="2" t="inlineStr">
        <is>
          <t>Dec. 31, 2019</t>
        </is>
      </c>
      <c r="C2" s="2" t="inlineStr">
        <is>
          <t>Sep. 30, 2021</t>
        </is>
      </c>
      <c r="D2" s="2" t="inlineStr">
        <is>
          <t>Dec. 31, 2020</t>
        </is>
      </c>
      <c r="E2" s="2" t="inlineStr">
        <is>
          <t>Dec. 31, 2019</t>
        </is>
      </c>
      <c r="F2" s="2" t="inlineStr">
        <is>
          <t>Jun. 30, 2019</t>
        </is>
      </c>
    </row>
    <row r="3">
      <c r="A3" s="3" t="inlineStr">
        <is>
          <t>Financial Instruments Subject to Mandatory Redemption by Settlement Terms [Line Items]</t>
        </is>
      </c>
    </row>
    <row r="4">
      <c r="A4" s="4" t="inlineStr">
        <is>
          <t>Granted</t>
        </is>
      </c>
      <c r="C4" s="8" t="n">
        <v>14.41</v>
      </c>
      <c r="D4" s="8" t="n">
        <v>11.03</v>
      </c>
    </row>
    <row r="5">
      <c r="A5" s="4" t="inlineStr">
        <is>
          <t>Term for warrants expiration</t>
        </is>
      </c>
      <c r="F5" s="4" t="inlineStr">
        <is>
          <t>30 days</t>
        </is>
      </c>
    </row>
    <row r="6">
      <c r="A6" s="4" t="inlineStr">
        <is>
          <t>Fair value of option</t>
        </is>
      </c>
      <c r="B6" s="6" t="n">
        <v>3800342</v>
      </c>
      <c r="C6" s="6" t="n">
        <v>5229675</v>
      </c>
      <c r="D6" s="6" t="n">
        <v>5034858</v>
      </c>
      <c r="E6" s="6" t="n">
        <v>3800342</v>
      </c>
    </row>
    <row r="7">
      <c r="A7" s="4" t="inlineStr">
        <is>
          <t>Warrant liability, current</t>
        </is>
      </c>
      <c r="B7" s="5" t="n">
        <v>653</v>
      </c>
      <c r="C7" s="5" t="n">
        <v>17457</v>
      </c>
      <c r="D7" s="5" t="n">
        <v>581</v>
      </c>
      <c r="E7" s="5" t="n">
        <v>653</v>
      </c>
    </row>
    <row r="8">
      <c r="A8" s="4" t="inlineStr">
        <is>
          <t>Change in the fair value of warrants</t>
        </is>
      </c>
      <c r="D8" s="5" t="n">
        <v>1466</v>
      </c>
      <c r="E8" s="5" t="n">
        <v>-3538</v>
      </c>
    </row>
    <row r="9">
      <c r="A9" s="4" t="inlineStr">
        <is>
          <t>Series 4 Growth redeemable convertible preferred stock -"Series 4 Growth"</t>
        </is>
      </c>
    </row>
    <row r="10">
      <c r="A10" s="3" t="inlineStr">
        <is>
          <t>Financial Instruments Subject to Mandatory Redemption by Settlement Terms [Line Items]</t>
        </is>
      </c>
    </row>
    <row r="11">
      <c r="A11" s="4" t="inlineStr">
        <is>
          <t>Granted</t>
        </is>
      </c>
      <c r="B11" s="8" t="n">
        <v>20.72</v>
      </c>
    </row>
    <row r="12">
      <c r="A12" s="4" t="inlineStr">
        <is>
          <t>Term for warrants expiration</t>
        </is>
      </c>
      <c r="B12" s="4" t="inlineStr">
        <is>
          <t>1 year</t>
        </is>
      </c>
      <c r="E12" s="4" t="inlineStr">
        <is>
          <t>1 year</t>
        </is>
      </c>
    </row>
    <row r="13">
      <c r="A13" s="4" t="inlineStr">
        <is>
          <t>Issuance of redeemable convertible preferred stock, and extinguishment of tranche rights liability (in shares)</t>
        </is>
      </c>
      <c r="B13" s="6" t="n">
        <v>2973270</v>
      </c>
      <c r="D13" s="6" t="n">
        <v>2845625</v>
      </c>
      <c r="E13" s="6" t="n">
        <v>2973270</v>
      </c>
    </row>
    <row r="14">
      <c r="A14" s="4" t="inlineStr">
        <is>
          <t>Number of options issued</t>
        </is>
      </c>
      <c r="B14" s="6" t="n">
        <v>2419573</v>
      </c>
      <c r="D14" s="6" t="n">
        <v>2371812</v>
      </c>
    </row>
    <row r="15">
      <c r="A15" s="4" t="inlineStr">
        <is>
          <t>Warrant liability, current</t>
        </is>
      </c>
      <c r="B15" s="5" t="n">
        <v>700</v>
      </c>
      <c r="D15" s="5" t="n">
        <v>700</v>
      </c>
      <c r="E15" s="5" t="n">
        <v>700</v>
      </c>
    </row>
    <row r="16">
      <c r="A16" s="4" t="inlineStr">
        <is>
          <t>Change in the fair value of warrants</t>
        </is>
      </c>
      <c r="D16" s="5" t="n">
        <v>1400</v>
      </c>
    </row>
    <row r="17">
      <c r="A17" s="4" t="inlineStr">
        <is>
          <t>Warrants and Rights Subject to Mandatory Redemption [Member] | Series 4 Growth redeemable convertible preferred stock -"Series 4 Growth"</t>
        </is>
      </c>
    </row>
    <row r="18">
      <c r="A18" s="3" t="inlineStr">
        <is>
          <t>Financial Instruments Subject to Mandatory Redemption by Settlement Terms [Line Items]</t>
        </is>
      </c>
    </row>
    <row r="19">
      <c r="A19" s="4" t="inlineStr">
        <is>
          <t>Granted</t>
        </is>
      </c>
      <c r="E19" s="8" t="n">
        <v>20.72</v>
      </c>
    </row>
    <row r="20">
      <c r="A20" s="4" t="inlineStr">
        <is>
          <t>Term for warrants expiration</t>
        </is>
      </c>
      <c r="B20" s="4" t="inlineStr">
        <is>
          <t>1 year</t>
        </is>
      </c>
      <c r="E20" s="4" t="inlineStr">
        <is>
          <t>1 year</t>
        </is>
      </c>
    </row>
    <row r="21">
      <c r="A21" s="4" t="inlineStr">
        <is>
          <t>Number of options issued</t>
        </is>
      </c>
      <c r="D21" s="6" t="n">
        <v>2371812</v>
      </c>
      <c r="E21" s="6" t="n">
        <v>2419573</v>
      </c>
    </row>
    <row r="22">
      <c r="A22" s="4" t="inlineStr">
        <is>
          <t>Change in the fair value of warrants</t>
        </is>
      </c>
      <c r="D22" s="5" t="n">
        <v>1400</v>
      </c>
    </row>
  </sheetData>
  <mergeCells count="2">
    <mergeCell ref="A1:A2"/>
    <mergeCell ref="D1:E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Details 6) - USD ($) $ in Thousands</t>
        </is>
      </c>
      <c r="B1" s="2" t="inlineStr">
        <is>
          <t>1 Months Ended</t>
        </is>
      </c>
      <c r="C1" s="2" t="inlineStr">
        <is>
          <t>12 Months Ended</t>
        </is>
      </c>
    </row>
    <row r="2">
      <c r="B2" s="2" t="inlineStr">
        <is>
          <t>Oct. 31, 2020</t>
        </is>
      </c>
      <c r="C2" s="2" t="inlineStr">
        <is>
          <t>Dec. 31, 2020</t>
        </is>
      </c>
      <c r="D2" s="2" t="inlineStr">
        <is>
          <t>Sep. 30, 2021</t>
        </is>
      </c>
      <c r="E2" s="2" t="inlineStr">
        <is>
          <t>Dec. 31, 2019</t>
        </is>
      </c>
    </row>
    <row r="3">
      <c r="A3" s="3" t="inlineStr">
        <is>
          <t>Financial Instruments Subject to Mandatory Redemption by Settlement Terms [Line Items]</t>
        </is>
      </c>
    </row>
    <row r="4">
      <c r="A4" s="4" t="inlineStr">
        <is>
          <t>Issuances upon exercise of common stock warrants</t>
        </is>
      </c>
      <c r="C4" s="6" t="n">
        <v>522009</v>
      </c>
      <c r="D4" s="6" t="n">
        <v>522009</v>
      </c>
      <c r="E4" s="6" t="n">
        <v>478828</v>
      </c>
    </row>
    <row r="5">
      <c r="A5" s="4" t="inlineStr">
        <is>
          <t>Exercise/Issuance of warrants</t>
        </is>
      </c>
      <c r="C5" s="5" t="n">
        <v>4322</v>
      </c>
    </row>
    <row r="6">
      <c r="A6" s="4" t="inlineStr">
        <is>
          <t>Common stock</t>
        </is>
      </c>
    </row>
    <row r="7">
      <c r="A7" s="3" t="inlineStr">
        <is>
          <t>Financial Instruments Subject to Mandatory Redemption by Settlement Terms [Line Items]</t>
        </is>
      </c>
    </row>
    <row r="8">
      <c r="A8" s="4" t="inlineStr">
        <is>
          <t>Issuances upon exercise of common stock warrants</t>
        </is>
      </c>
      <c r="B8" s="6" t="n">
        <v>522009</v>
      </c>
    </row>
    <row r="9">
      <c r="A9" s="4" t="inlineStr">
        <is>
          <t>Exercise/Issuance of warrants</t>
        </is>
      </c>
      <c r="B9" s="5" t="n">
        <v>4300</v>
      </c>
    </row>
    <row r="10">
      <c r="A10" s="4" t="inlineStr">
        <is>
          <t>Warrants and Rights Subject to Mandatory Redemption [Member] | Common stock</t>
        </is>
      </c>
    </row>
    <row r="11">
      <c r="A11" s="3" t="inlineStr">
        <is>
          <t>Financial Instruments Subject to Mandatory Redemption by Settlement Terms [Line Items]</t>
        </is>
      </c>
    </row>
    <row r="12">
      <c r="A12" s="4" t="inlineStr">
        <is>
          <t>Issuances upon exercise of common stock warrants</t>
        </is>
      </c>
      <c r="B12" s="6" t="n">
        <v>522009</v>
      </c>
    </row>
    <row r="13">
      <c r="A13" s="4" t="inlineStr">
        <is>
          <t>Exercise/Issuance of warrants</t>
        </is>
      </c>
      <c r="B13" s="5" t="n">
        <v>4300</v>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Redeemable Convertible Preferred Stock (Details) - USD ($) $ in Thousands</t>
        </is>
      </c>
      <c r="B1" s="2" t="inlineStr">
        <is>
          <t>Sep. 30, 2021</t>
        </is>
      </c>
      <c r="C1" s="2" t="inlineStr">
        <is>
          <t>Apr. 30, 2021</t>
        </is>
      </c>
      <c r="D1" s="2" t="inlineStr">
        <is>
          <t>Dec. 31, 2020</t>
        </is>
      </c>
      <c r="E1" s="2" t="inlineStr">
        <is>
          <t>Sep. 30, 2020</t>
        </is>
      </c>
      <c r="F1" s="2" t="inlineStr">
        <is>
          <t>Aug. 31, 2020</t>
        </is>
      </c>
      <c r="G1" s="2" t="inlineStr">
        <is>
          <t>Jun. 30, 2020</t>
        </is>
      </c>
      <c r="H1" s="2" t="inlineStr">
        <is>
          <t>Apr. 30, 2020</t>
        </is>
      </c>
      <c r="I1" s="2" t="inlineStr">
        <is>
          <t>Dec. 31, 2019</t>
        </is>
      </c>
      <c r="J1" s="2" t="inlineStr">
        <is>
          <t>Apr. 30, 2019</t>
        </is>
      </c>
      <c r="K1" s="2" t="inlineStr">
        <is>
          <t>Dec. 31, 2018</t>
        </is>
      </c>
      <c r="L1" s="2" t="inlineStr">
        <is>
          <t>Feb. 28, 2018</t>
        </is>
      </c>
      <c r="M1" s="2" t="inlineStr">
        <is>
          <t>Dec. 31, 2015</t>
        </is>
      </c>
      <c r="N1" s="2" t="inlineStr">
        <is>
          <t>Apr. 30, 2015</t>
        </is>
      </c>
      <c r="O1" s="2" t="inlineStr">
        <is>
          <t>Mar. 31, 2015</t>
        </is>
      </c>
      <c r="P1" s="2" t="inlineStr">
        <is>
          <t>Aug. 31, 2013</t>
        </is>
      </c>
      <c r="Q1" s="2" t="inlineStr">
        <is>
          <t>Jun. 30, 2012</t>
        </is>
      </c>
      <c r="R1" s="2" t="inlineStr">
        <is>
          <t>May 31, 2011</t>
        </is>
      </c>
      <c r="S1" s="2" t="inlineStr">
        <is>
          <t>Apr. 30, 2011</t>
        </is>
      </c>
    </row>
    <row r="2">
      <c r="A2" s="3" t="inlineStr">
        <is>
          <t>Temporary Equity [Line Items]</t>
        </is>
      </c>
    </row>
    <row r="3">
      <c r="A3" s="4" t="inlineStr">
        <is>
          <t>Preferred Stock Authorized</t>
        </is>
      </c>
      <c r="B3" s="6" t="n">
        <v>19957625</v>
      </c>
      <c r="D3" s="6" t="n">
        <v>19957625</v>
      </c>
      <c r="I3" s="6" t="n">
        <v>19004145</v>
      </c>
    </row>
    <row r="4">
      <c r="A4" s="4" t="inlineStr">
        <is>
          <t>Redeemable convertible preferred stock, shares issued</t>
        </is>
      </c>
      <c r="J4" s="6" t="n">
        <v>409574</v>
      </c>
    </row>
    <row r="5">
      <c r="A5" s="4" t="inlineStr">
        <is>
          <t>Redeemable convertible preferred stock</t>
        </is>
      </c>
    </row>
    <row r="6">
      <c r="A6" s="3" t="inlineStr">
        <is>
          <t>Temporary Equity [Line Items]</t>
        </is>
      </c>
    </row>
    <row r="7">
      <c r="A7" s="4" t="inlineStr">
        <is>
          <t>Preferred Stock Authorized</t>
        </is>
      </c>
      <c r="B7" s="6" t="n">
        <v>19957625</v>
      </c>
      <c r="D7" s="6" t="n">
        <v>19957625</v>
      </c>
      <c r="I7" s="6" t="n">
        <v>19004145</v>
      </c>
    </row>
    <row r="8">
      <c r="A8" s="4" t="inlineStr">
        <is>
          <t>Issued and Outstanding</t>
        </is>
      </c>
      <c r="B8" s="6" t="n">
        <v>18736936</v>
      </c>
      <c r="D8" s="6" t="n">
        <v>18446525</v>
      </c>
      <c r="I8" s="6" t="n">
        <v>15589723</v>
      </c>
    </row>
    <row r="9">
      <c r="A9" s="4" t="inlineStr">
        <is>
          <t>Liquidation Preference</t>
        </is>
      </c>
      <c r="B9" s="5" t="n">
        <v>206971</v>
      </c>
      <c r="D9" s="5" t="n">
        <v>257424</v>
      </c>
      <c r="I9" s="5" t="n">
        <v>183650</v>
      </c>
    </row>
    <row r="10">
      <c r="A10" s="4" t="inlineStr">
        <is>
          <t>Carrying Value</t>
        </is>
      </c>
      <c r="B10" s="5" t="n">
        <v>356696</v>
      </c>
      <c r="D10" s="5" t="n">
        <v>213525</v>
      </c>
      <c r="I10" s="5" t="n">
        <v>153892</v>
      </c>
    </row>
    <row r="11">
      <c r="A11" s="4" t="inlineStr">
        <is>
          <t>Redeemable convertible preferred stock, shares issued</t>
        </is>
      </c>
      <c r="B11" s="6" t="n">
        <v>18736936</v>
      </c>
      <c r="D11" s="6" t="n">
        <v>18446525</v>
      </c>
      <c r="I11" s="6" t="n">
        <v>15589723</v>
      </c>
    </row>
    <row r="12">
      <c r="A12" s="4" t="inlineStr">
        <is>
          <t>Series A-1</t>
        </is>
      </c>
    </row>
    <row r="13">
      <c r="A13" s="3" t="inlineStr">
        <is>
          <t>Temporary Equity [Line Items]</t>
        </is>
      </c>
    </row>
    <row r="14">
      <c r="A14" s="4" t="inlineStr">
        <is>
          <t>Preferred Stock Authorized</t>
        </is>
      </c>
      <c r="B14" s="6" t="n">
        <v>1711755</v>
      </c>
      <c r="D14" s="6" t="n">
        <v>1711755</v>
      </c>
      <c r="I14" s="6" t="n">
        <v>1711755</v>
      </c>
    </row>
    <row r="15">
      <c r="A15" s="4" t="inlineStr">
        <is>
          <t>Issued and Outstanding</t>
        </is>
      </c>
      <c r="B15" s="6" t="n">
        <v>1689193</v>
      </c>
      <c r="D15" s="6" t="n">
        <v>1636971</v>
      </c>
      <c r="E15" s="6" t="n">
        <v>1636971</v>
      </c>
      <c r="I15" s="6" t="n">
        <v>1636971</v>
      </c>
      <c r="K15" s="6" t="n">
        <v>1636971</v>
      </c>
    </row>
    <row r="16">
      <c r="A16" s="4" t="inlineStr">
        <is>
          <t>Liquidation Preference</t>
        </is>
      </c>
      <c r="B16" s="5" t="n">
        <v>7505</v>
      </c>
      <c r="D16" s="5" t="n">
        <v>7273</v>
      </c>
      <c r="I16" s="5" t="n">
        <v>7273</v>
      </c>
    </row>
    <row r="17">
      <c r="A17" s="4" t="inlineStr">
        <is>
          <t>Carrying Value</t>
        </is>
      </c>
      <c r="B17" s="5" t="n">
        <v>7113</v>
      </c>
      <c r="D17" s="5" t="n">
        <v>6176</v>
      </c>
      <c r="E17" s="5" t="n">
        <v>6176</v>
      </c>
      <c r="I17" s="5" t="n">
        <v>6176</v>
      </c>
      <c r="K17" s="5" t="n">
        <v>6176</v>
      </c>
    </row>
    <row r="18">
      <c r="A18" s="4" t="inlineStr">
        <is>
          <t>Redeemable convertible preferred stock, shares issued</t>
        </is>
      </c>
      <c r="B18" s="6" t="n">
        <v>1689193</v>
      </c>
      <c r="C18" s="6" t="n">
        <v>52222</v>
      </c>
      <c r="D18" s="6" t="n">
        <v>1636971</v>
      </c>
      <c r="I18" s="6" t="n">
        <v>1636971</v>
      </c>
      <c r="S18" s="6" t="n">
        <v>1636971</v>
      </c>
    </row>
    <row r="19">
      <c r="A19" s="4" t="inlineStr">
        <is>
          <t>Series A-2</t>
        </is>
      </c>
    </row>
    <row r="20">
      <c r="A20" s="3" t="inlineStr">
        <is>
          <t>Temporary Equity [Line Items]</t>
        </is>
      </c>
    </row>
    <row r="21">
      <c r="A21" s="4" t="inlineStr">
        <is>
          <t>Preferred Stock Authorized</t>
        </is>
      </c>
      <c r="B21" s="6" t="n">
        <v>1161254</v>
      </c>
      <c r="D21" s="6" t="n">
        <v>1161254</v>
      </c>
      <c r="I21" s="6" t="n">
        <v>1161254</v>
      </c>
    </row>
    <row r="22">
      <c r="A22" s="4" t="inlineStr">
        <is>
          <t>Issued and Outstanding</t>
        </is>
      </c>
      <c r="B22" s="6" t="n">
        <v>1161254</v>
      </c>
      <c r="D22" s="6" t="n">
        <v>1161254</v>
      </c>
      <c r="E22" s="6" t="n">
        <v>1161254</v>
      </c>
      <c r="I22" s="6" t="n">
        <v>1161254</v>
      </c>
      <c r="K22" s="6" t="n">
        <v>1161254</v>
      </c>
    </row>
    <row r="23">
      <c r="A23" s="4" t="inlineStr">
        <is>
          <t>Liquidation Preference</t>
        </is>
      </c>
      <c r="B23" s="5" t="n">
        <v>3030</v>
      </c>
      <c r="D23" s="5" t="n">
        <v>3030</v>
      </c>
      <c r="I23" s="5" t="n">
        <v>3030</v>
      </c>
    </row>
    <row r="24">
      <c r="A24" s="4" t="inlineStr">
        <is>
          <t>Carrying Value</t>
        </is>
      </c>
      <c r="B24" s="5" t="n">
        <v>3033</v>
      </c>
      <c r="D24" s="5" t="n">
        <v>3033</v>
      </c>
      <c r="E24" s="5" t="n">
        <v>3033</v>
      </c>
      <c r="I24" s="5" t="n">
        <v>3033</v>
      </c>
      <c r="K24" s="5" t="n">
        <v>3033</v>
      </c>
    </row>
    <row r="25">
      <c r="A25" s="4" t="inlineStr">
        <is>
          <t>Redeemable convertible preferred stock, shares issued</t>
        </is>
      </c>
      <c r="B25" s="6" t="n">
        <v>1161254</v>
      </c>
      <c r="D25" s="6" t="n">
        <v>1161254</v>
      </c>
      <c r="I25" s="6" t="n">
        <v>1161254</v>
      </c>
      <c r="R25" s="6" t="n">
        <v>409440</v>
      </c>
    </row>
    <row r="26">
      <c r="A26" s="4" t="inlineStr">
        <is>
          <t>Series A-3</t>
        </is>
      </c>
    </row>
    <row r="27">
      <c r="A27" s="3" t="inlineStr">
        <is>
          <t>Temporary Equity [Line Items]</t>
        </is>
      </c>
    </row>
    <row r="28">
      <c r="A28" s="4" t="inlineStr">
        <is>
          <t>Preferred Stock Authorized</t>
        </is>
      </c>
      <c r="B28" s="6" t="n">
        <v>1730874</v>
      </c>
      <c r="D28" s="6" t="n">
        <v>1730874</v>
      </c>
      <c r="I28" s="6" t="n">
        <v>1730874</v>
      </c>
    </row>
    <row r="29">
      <c r="A29" s="4" t="inlineStr">
        <is>
          <t>Issued and Outstanding</t>
        </is>
      </c>
      <c r="B29" s="6" t="n">
        <v>1730874</v>
      </c>
      <c r="D29" s="6" t="n">
        <v>1492685</v>
      </c>
      <c r="E29" s="6" t="n">
        <v>1492685</v>
      </c>
      <c r="I29" s="6" t="n">
        <v>1492685</v>
      </c>
      <c r="K29" s="6" t="n">
        <v>1492685</v>
      </c>
    </row>
    <row r="30">
      <c r="A30" s="4" t="inlineStr">
        <is>
          <t>Liquidation Preference</t>
        </is>
      </c>
      <c r="B30" s="5" t="n">
        <v>5188</v>
      </c>
      <c r="D30" s="5" t="n">
        <v>4474</v>
      </c>
      <c r="I30" s="5" t="n">
        <v>4474</v>
      </c>
    </row>
    <row r="31">
      <c r="A31" s="4" t="inlineStr">
        <is>
          <t>Carrying Value</t>
        </is>
      </c>
      <c r="B31" s="5" t="n">
        <v>7460</v>
      </c>
      <c r="D31" s="5" t="n">
        <v>4463</v>
      </c>
      <c r="E31" s="5" t="n">
        <v>4463</v>
      </c>
      <c r="I31" s="5" t="n">
        <v>4463</v>
      </c>
      <c r="K31" s="5" t="n">
        <v>4463</v>
      </c>
    </row>
    <row r="32">
      <c r="A32" s="4" t="inlineStr">
        <is>
          <t>Redeemable convertible preferred stock, shares issued</t>
        </is>
      </c>
      <c r="B32" s="6" t="n">
        <v>1730874</v>
      </c>
      <c r="D32" s="6" t="n">
        <v>1492685</v>
      </c>
      <c r="I32" s="6" t="n">
        <v>1492685</v>
      </c>
      <c r="Q32" s="6" t="n">
        <v>1017648</v>
      </c>
    </row>
    <row r="33">
      <c r="A33" s="4" t="inlineStr">
        <is>
          <t>Series A-4</t>
        </is>
      </c>
    </row>
    <row r="34">
      <c r="A34" s="3" t="inlineStr">
        <is>
          <t>Temporary Equity [Line Items]</t>
        </is>
      </c>
    </row>
    <row r="35">
      <c r="A35" s="4" t="inlineStr">
        <is>
          <t>Preferred Stock Authorized</t>
        </is>
      </c>
      <c r="B35" s="6" t="n">
        <v>2159022</v>
      </c>
      <c r="D35" s="6" t="n">
        <v>2159022</v>
      </c>
      <c r="I35" s="6" t="n">
        <v>2159022</v>
      </c>
    </row>
    <row r="36">
      <c r="A36" s="4" t="inlineStr">
        <is>
          <t>Issued and Outstanding</t>
        </is>
      </c>
      <c r="B36" s="6" t="n">
        <v>1450529</v>
      </c>
      <c r="D36" s="6" t="n">
        <v>1450529</v>
      </c>
      <c r="E36" s="6" t="n">
        <v>1439352</v>
      </c>
      <c r="I36" s="6" t="n">
        <v>1439352</v>
      </c>
      <c r="K36" s="6" t="n">
        <v>1439352</v>
      </c>
    </row>
    <row r="37">
      <c r="A37" s="4" t="inlineStr">
        <is>
          <t>Liquidation Preference</t>
        </is>
      </c>
      <c r="B37" s="5" t="n">
        <v>4347</v>
      </c>
      <c r="D37" s="5" t="n">
        <v>5473</v>
      </c>
      <c r="I37" s="5" t="n">
        <v>5430</v>
      </c>
    </row>
    <row r="38">
      <c r="A38" s="4" t="inlineStr">
        <is>
          <t>Carrying Value</t>
        </is>
      </c>
      <c r="B38" s="5" t="n">
        <v>2602</v>
      </c>
      <c r="D38" s="5" t="n">
        <v>2602</v>
      </c>
      <c r="E38" s="5" t="n">
        <v>2466</v>
      </c>
      <c r="I38" s="5" t="n">
        <v>2466</v>
      </c>
      <c r="K38" s="5" t="n">
        <v>2466</v>
      </c>
    </row>
    <row r="39">
      <c r="A39" s="4" t="inlineStr">
        <is>
          <t>Redeemable convertible preferred stock, shares issued</t>
        </is>
      </c>
      <c r="B39" s="6" t="n">
        <v>1450529</v>
      </c>
      <c r="D39" s="6" t="n">
        <v>1450529</v>
      </c>
      <c r="I39" s="6" t="n">
        <v>1439352</v>
      </c>
      <c r="P39" s="6" t="n">
        <v>1439352</v>
      </c>
    </row>
    <row r="40">
      <c r="A40" s="4" t="inlineStr">
        <is>
          <t>Series A-5</t>
        </is>
      </c>
    </row>
    <row r="41">
      <c r="A41" s="3" t="inlineStr">
        <is>
          <t>Temporary Equity [Line Items]</t>
        </is>
      </c>
    </row>
    <row r="42">
      <c r="A42" s="4" t="inlineStr">
        <is>
          <t>Preferred Stock Authorized</t>
        </is>
      </c>
      <c r="B42" s="6" t="n">
        <v>1977114</v>
      </c>
      <c r="D42" s="6" t="n">
        <v>1977114</v>
      </c>
      <c r="I42" s="6" t="n">
        <v>1977114</v>
      </c>
    </row>
    <row r="43">
      <c r="A43" s="4" t="inlineStr">
        <is>
          <t>Issued and Outstanding</t>
        </is>
      </c>
      <c r="B43" s="6" t="n">
        <v>1977114</v>
      </c>
      <c r="D43" s="6" t="n">
        <v>1977114</v>
      </c>
      <c r="E43" s="6" t="n">
        <v>1977114</v>
      </c>
      <c r="I43" s="6" t="n">
        <v>1977114</v>
      </c>
      <c r="K43" s="6" t="n">
        <v>1977114</v>
      </c>
    </row>
    <row r="44">
      <c r="A44" s="4" t="inlineStr">
        <is>
          <t>Liquidation Preference</t>
        </is>
      </c>
      <c r="B44" s="5" t="n">
        <v>24539</v>
      </c>
      <c r="D44" s="5" t="n">
        <v>24536</v>
      </c>
      <c r="I44" s="5" t="n">
        <v>24536</v>
      </c>
    </row>
    <row r="45">
      <c r="A45" s="4" t="inlineStr">
        <is>
          <t>Carrying Value</t>
        </is>
      </c>
      <c r="B45" s="5" t="n">
        <v>49151</v>
      </c>
      <c r="D45" s="5" t="n">
        <v>24991</v>
      </c>
      <c r="E45" s="5" t="n">
        <v>24645</v>
      </c>
      <c r="I45" s="5" t="n">
        <v>24536</v>
      </c>
      <c r="K45" s="5" t="n">
        <v>27719</v>
      </c>
    </row>
    <row r="46">
      <c r="A46" s="4" t="inlineStr">
        <is>
          <t>Redeemable convertible preferred stock, shares issued</t>
        </is>
      </c>
      <c r="B46" s="6" t="n">
        <v>1977114</v>
      </c>
      <c r="D46" s="6" t="n">
        <v>1977114</v>
      </c>
      <c r="I46" s="6" t="n">
        <v>1977114</v>
      </c>
      <c r="N46" s="6" t="n">
        <v>33949</v>
      </c>
      <c r="O46" s="6" t="n">
        <v>1450265</v>
      </c>
    </row>
    <row r="47">
      <c r="A47" s="4" t="inlineStr">
        <is>
          <t>Series Growth</t>
        </is>
      </c>
    </row>
    <row r="48">
      <c r="A48" s="3" t="inlineStr">
        <is>
          <t>Temporary Equity [Line Items]</t>
        </is>
      </c>
    </row>
    <row r="49">
      <c r="A49" s="4" t="inlineStr">
        <is>
          <t>Preferred Stock Authorized</t>
        </is>
      </c>
      <c r="B49" s="6" t="n">
        <v>2538274</v>
      </c>
      <c r="D49" s="6" t="n">
        <v>2538274</v>
      </c>
      <c r="I49" s="6" t="n">
        <v>2538274</v>
      </c>
    </row>
    <row r="50">
      <c r="A50" s="4" t="inlineStr">
        <is>
          <t>Issued and Outstanding</t>
        </is>
      </c>
      <c r="B50" s="6" t="n">
        <v>2538274</v>
      </c>
      <c r="D50" s="6" t="n">
        <v>2538274</v>
      </c>
      <c r="E50" s="6" t="n">
        <v>2538274</v>
      </c>
      <c r="I50" s="6" t="n">
        <v>2538274</v>
      </c>
      <c r="K50" s="6" t="n">
        <v>2538274</v>
      </c>
    </row>
    <row r="51">
      <c r="A51" s="4" t="inlineStr">
        <is>
          <t>Liquidation Preference</t>
        </is>
      </c>
      <c r="B51" s="5" t="n">
        <v>31500</v>
      </c>
      <c r="D51" s="5" t="n">
        <v>31500</v>
      </c>
      <c r="I51" s="5" t="n">
        <v>31500</v>
      </c>
    </row>
    <row r="52">
      <c r="A52" s="4" t="inlineStr">
        <is>
          <t>Carrying Value</t>
        </is>
      </c>
      <c r="B52" s="5" t="n">
        <v>63381</v>
      </c>
      <c r="D52" s="5" t="n">
        <v>32763</v>
      </c>
      <c r="E52" s="5" t="n">
        <v>32198</v>
      </c>
      <c r="I52" s="5" t="n">
        <v>31500</v>
      </c>
      <c r="K52" s="5" t="n">
        <v>35587</v>
      </c>
    </row>
    <row r="53">
      <c r="A53" s="4" t="inlineStr">
        <is>
          <t>Redeemable convertible preferred stock, shares issued</t>
        </is>
      </c>
      <c r="B53" s="6" t="n">
        <v>2538274</v>
      </c>
      <c r="D53" s="6" t="n">
        <v>2538274</v>
      </c>
      <c r="I53" s="6" t="n">
        <v>2538274</v>
      </c>
      <c r="M53" s="6" t="n">
        <v>2538274</v>
      </c>
    </row>
    <row r="54">
      <c r="A54" s="4" t="inlineStr">
        <is>
          <t>Series 2 Growth</t>
        </is>
      </c>
    </row>
    <row r="55">
      <c r="A55" s="3" t="inlineStr">
        <is>
          <t>Temporary Equity [Line Items]</t>
        </is>
      </c>
    </row>
    <row r="56">
      <c r="A56" s="4" t="inlineStr">
        <is>
          <t>Preferred Stock Authorized</t>
        </is>
      </c>
      <c r="B56" s="6" t="n">
        <v>2370803</v>
      </c>
      <c r="D56" s="6" t="n">
        <v>2370803</v>
      </c>
      <c r="I56" s="6" t="n">
        <v>2370803</v>
      </c>
    </row>
    <row r="57">
      <c r="A57" s="4" t="inlineStr">
        <is>
          <t>Issued and Outstanding</t>
        </is>
      </c>
      <c r="B57" s="6" t="n">
        <v>2370803</v>
      </c>
      <c r="D57" s="6" t="n">
        <v>2370803</v>
      </c>
      <c r="E57" s="6" t="n">
        <v>2370803</v>
      </c>
      <c r="I57" s="6" t="n">
        <v>2370803</v>
      </c>
      <c r="K57" s="6" t="n">
        <v>1570909</v>
      </c>
    </row>
    <row r="58">
      <c r="A58" s="4" t="inlineStr">
        <is>
          <t>Liquidation Preference</t>
        </is>
      </c>
      <c r="B58" s="5" t="n">
        <v>30370</v>
      </c>
      <c r="D58" s="5" t="n">
        <v>30370</v>
      </c>
      <c r="I58" s="5" t="n">
        <v>30370</v>
      </c>
    </row>
    <row r="59">
      <c r="A59" s="4" t="inlineStr">
        <is>
          <t>Carrying Value</t>
        </is>
      </c>
      <c r="B59" s="5" t="n">
        <v>59223</v>
      </c>
      <c r="D59" s="5" t="n">
        <v>30684</v>
      </c>
      <c r="E59" s="5" t="n">
        <v>30370</v>
      </c>
      <c r="I59" s="5" t="n">
        <v>30370</v>
      </c>
      <c r="K59" s="5" t="n">
        <v>22024</v>
      </c>
    </row>
    <row r="60">
      <c r="A60" s="4" t="inlineStr">
        <is>
          <t>Redeemable convertible preferred stock, shares issued</t>
        </is>
      </c>
      <c r="B60" s="6" t="n">
        <v>2370803</v>
      </c>
      <c r="D60" s="6" t="n">
        <v>2370803</v>
      </c>
      <c r="I60" s="6" t="n">
        <v>2370803</v>
      </c>
      <c r="J60" s="6" t="n">
        <v>409574</v>
      </c>
      <c r="L60" s="6" t="n">
        <v>1561280</v>
      </c>
    </row>
    <row r="61">
      <c r="A61" s="4" t="inlineStr">
        <is>
          <t>Series 3 Growth</t>
        </is>
      </c>
    </row>
    <row r="62">
      <c r="A62" s="3" t="inlineStr">
        <is>
          <t>Temporary Equity [Line Items]</t>
        </is>
      </c>
    </row>
    <row r="63">
      <c r="A63" s="4" t="inlineStr">
        <is>
          <t>Preferred Stock Authorized</t>
        </is>
      </c>
      <c r="B63" s="6" t="n">
        <v>6308529</v>
      </c>
      <c r="D63" s="6" t="n">
        <v>6308529</v>
      </c>
      <c r="I63" s="6" t="n">
        <v>5355049</v>
      </c>
    </row>
    <row r="64">
      <c r="A64" s="4" t="inlineStr">
        <is>
          <t>Issued and Outstanding</t>
        </is>
      </c>
      <c r="B64" s="6" t="n">
        <v>5818895</v>
      </c>
      <c r="D64" s="6" t="n">
        <v>5818895</v>
      </c>
      <c r="E64" s="6" t="n">
        <v>5818895</v>
      </c>
      <c r="I64" s="6" t="n">
        <v>2973270</v>
      </c>
    </row>
    <row r="65">
      <c r="A65" s="4" t="inlineStr">
        <is>
          <t>Liquidation Preference</t>
        </is>
      </c>
      <c r="B65" s="5" t="n">
        <v>100492</v>
      </c>
      <c r="D65" s="5" t="n">
        <v>150768</v>
      </c>
      <c r="I65" s="5" t="n">
        <v>77037</v>
      </c>
    </row>
    <row r="66">
      <c r="A66" s="4" t="inlineStr">
        <is>
          <t>Carrying Value</t>
        </is>
      </c>
      <c r="B66" s="5" t="n">
        <v>164733</v>
      </c>
      <c r="D66" s="5" t="n">
        <v>108813</v>
      </c>
      <c r="E66" s="5" t="n">
        <v>105234</v>
      </c>
      <c r="I66" s="5" t="n">
        <v>51348</v>
      </c>
    </row>
    <row r="67">
      <c r="A67" s="4" t="inlineStr">
        <is>
          <t>Redeemable convertible preferred stock, shares issued</t>
        </is>
      </c>
      <c r="B67" s="6" t="n">
        <v>5818895</v>
      </c>
      <c r="D67" s="6" t="n">
        <v>5818895</v>
      </c>
      <c r="F67" s="6" t="n">
        <v>868558</v>
      </c>
      <c r="G67" s="6" t="n">
        <v>1158077</v>
      </c>
      <c r="H67" s="6" t="n">
        <v>818990</v>
      </c>
      <c r="I67" s="6" t="n">
        <v>2973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UMMARY OF SIGNIFICANT ACCOUNTING POLICIES - ordinary shares reflected in the condensed consolidated balance sheets (Details) - USD ($)</t>
        </is>
      </c>
      <c r="B1" s="2" t="inlineStr">
        <is>
          <t>3 Months Ended</t>
        </is>
      </c>
      <c r="G1" s="2" t="inlineStr">
        <is>
          <t>9 Months Ended</t>
        </is>
      </c>
      <c r="I1" s="2" t="inlineStr">
        <is>
          <t>11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Sep. 30, 2021</t>
        </is>
      </c>
      <c r="H2" s="2" t="inlineStr">
        <is>
          <t>Sep. 30, 2020</t>
        </is>
      </c>
      <c r="I2" s="2" t="inlineStr">
        <is>
          <t>Dec. 31, 2020</t>
        </is>
      </c>
      <c r="J2" s="2" t="inlineStr">
        <is>
          <t>Dec. 31, 2020</t>
        </is>
      </c>
      <c r="K2" s="2" t="inlineStr">
        <is>
          <t>Dec. 31, 2019</t>
        </is>
      </c>
    </row>
    <row r="3">
      <c r="A3" s="4" t="inlineStr">
        <is>
          <t>Proceeds from issuance of redeemable convertible preferred stock (net of issuance costs of $0 and $330, respectively)</t>
        </is>
      </c>
      <c r="H3" s="5" t="n">
        <v>48815000</v>
      </c>
      <c r="J3" s="5" t="n">
        <v>48815000</v>
      </c>
      <c r="K3" s="5" t="n">
        <v>49158000</v>
      </c>
    </row>
    <row r="4">
      <c r="A4" s="4" t="inlineStr">
        <is>
          <t>Plus :Accretion of carrying value to redemption value</t>
        </is>
      </c>
      <c r="G4" s="5" t="n">
        <v>139237000</v>
      </c>
      <c r="H4" s="5" t="n">
        <v>6568000</v>
      </c>
      <c r="J4" s="6" t="n">
        <v>11372000</v>
      </c>
      <c r="K4" s="5" t="n">
        <v>-10400000</v>
      </c>
    </row>
    <row r="5">
      <c r="A5" s="4" t="inlineStr">
        <is>
          <t>CAPSTAR SPECIAL PURPOSE ACQUISITION CORP</t>
        </is>
      </c>
    </row>
    <row r="6">
      <c r="A6" s="4" t="inlineStr">
        <is>
          <t>Proceeds from issuance of redeemable convertible preferred stock (net of issuance costs of $0 and $330, respectively)</t>
        </is>
      </c>
      <c r="I6" s="5" t="n">
        <v>276000000</v>
      </c>
    </row>
    <row r="7">
      <c r="A7" s="4" t="inlineStr">
        <is>
          <t>Proceeds allocated to Public Warrants</t>
        </is>
      </c>
      <c r="I7" s="6" t="n">
        <v>-11454000</v>
      </c>
      <c r="J7" s="6" t="n">
        <v>-11454000</v>
      </c>
    </row>
    <row r="8">
      <c r="A8" s="4" t="inlineStr">
        <is>
          <t>Ordinary shares issuance costs</t>
        </is>
      </c>
      <c r="I8" s="6" t="n">
        <v>-15179927</v>
      </c>
      <c r="J8" s="6" t="n">
        <v>-15179714</v>
      </c>
    </row>
    <row r="9">
      <c r="A9" s="4" t="inlineStr">
        <is>
          <t>Plus :Accretion of carrying value to redemption value</t>
        </is>
      </c>
      <c r="B9" s="5" t="n">
        <v>-17922</v>
      </c>
      <c r="C9" s="5" t="n">
        <v>-41715</v>
      </c>
      <c r="D9" s="5" t="n">
        <v>54865</v>
      </c>
      <c r="E9" s="5" t="n">
        <v>54192</v>
      </c>
      <c r="F9" s="5" t="n">
        <v>26721566</v>
      </c>
      <c r="I9" s="6" t="n">
        <v>26667374</v>
      </c>
    </row>
    <row r="10">
      <c r="A10" s="4" t="inlineStr">
        <is>
          <t>Class A common stock subject to possible redemption, 25,000,000 shares at redemption value</t>
        </is>
      </c>
      <c r="B10" s="5" t="n">
        <v>276028675</v>
      </c>
      <c r="E10" s="5" t="n">
        <v>276033447</v>
      </c>
      <c r="G10" s="5" t="n">
        <v>276028675</v>
      </c>
      <c r="I10" s="5" t="n">
        <v>276033447</v>
      </c>
      <c r="J10" s="5" t="n">
        <v>276033447</v>
      </c>
    </row>
  </sheetData>
  <mergeCells count="4">
    <mergeCell ref="A1:A2"/>
    <mergeCell ref="B1:F1"/>
    <mergeCell ref="G1:H1"/>
    <mergeCell ref="J1:K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AA196"/>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27" customWidth="1" min="6" max="6"/>
    <col width="27" customWidth="1" min="7" max="7"/>
    <col width="37" customWidth="1" min="8" max="8"/>
    <col width="27" customWidth="1" min="9" max="9"/>
    <col width="27" customWidth="1" min="10" max="10"/>
    <col width="27" customWidth="1" min="11" max="11"/>
    <col width="27" customWidth="1" min="12" max="12"/>
    <col width="37" customWidth="1" min="13" max="13"/>
    <col width="37" customWidth="1" min="14" max="14"/>
    <col width="37" customWidth="1" min="15" max="15"/>
    <col width="37" customWidth="1" min="16" max="16"/>
    <col width="37" customWidth="1" min="17" max="17"/>
    <col width="37" customWidth="1" min="18" max="18"/>
    <col width="36" customWidth="1" min="19" max="19"/>
    <col width="37" customWidth="1" min="20" max="20"/>
    <col width="37" customWidth="1" min="21" max="21"/>
    <col width="21" customWidth="1" min="22" max="22"/>
    <col width="14" customWidth="1" min="23" max="23"/>
    <col width="37" customWidth="1" min="24" max="24"/>
    <col width="37" customWidth="1" min="25" max="25"/>
    <col width="27" customWidth="1" min="26" max="26"/>
    <col width="27" customWidth="1" min="27" max="27"/>
  </cols>
  <sheetData>
    <row r="1">
      <c r="A1" s="1" t="inlineStr">
        <is>
          <t>Redeemable Convertible Preferred Stock - Narrative (Details)</t>
        </is>
      </c>
      <c r="B1" s="2" t="inlineStr">
        <is>
          <t>Dec. 31, 2018USD ($)shares</t>
        </is>
      </c>
      <c r="C1" s="2" t="inlineStr">
        <is>
          <t>Jun. 27, 2012</t>
        </is>
      </c>
      <c r="D1" s="2" t="inlineStr">
        <is>
          <t>Oct. 31, 2020USD ($)shares</t>
        </is>
      </c>
      <c r="E1" s="2" t="inlineStr">
        <is>
          <t>Aug. 31, 2020USD ($)shares</t>
        </is>
      </c>
      <c r="F1" s="2" t="inlineStr">
        <is>
          <t>Jun. 30, 2020USD ($)shares</t>
        </is>
      </c>
      <c r="G1" s="2" t="inlineStr">
        <is>
          <t>Apr. 30, 2020USD ($)shares</t>
        </is>
      </c>
      <c r="H1" s="2" t="inlineStr">
        <is>
          <t>Dec. 31, 2019USD ($)$ / sharesshares</t>
        </is>
      </c>
      <c r="I1" s="2" t="inlineStr">
        <is>
          <t>Apr. 30, 2019USD ($)shares</t>
        </is>
      </c>
      <c r="J1" s="2" t="inlineStr">
        <is>
          <t>Dec. 31, 2018USD ($)shares</t>
        </is>
      </c>
      <c r="K1" s="2" t="inlineStr">
        <is>
          <t>Sep. 30, 2018USD ($)shares</t>
        </is>
      </c>
      <c r="L1" s="2" t="inlineStr">
        <is>
          <t>Jun. 30, 2018USD ($)shares</t>
        </is>
      </c>
      <c r="M1" s="2" t="inlineStr">
        <is>
          <t>Feb. 28, 2018USD ($)$ / sharesshares</t>
        </is>
      </c>
      <c r="N1" s="2" t="inlineStr">
        <is>
          <t>Dec. 31, 2015USD ($)$ / sharesshares</t>
        </is>
      </c>
      <c r="O1" s="2" t="inlineStr">
        <is>
          <t>Apr. 30, 2015USD ($)$ / sharesshares</t>
        </is>
      </c>
      <c r="P1" s="2" t="inlineStr">
        <is>
          <t>Mar. 31, 2015USD ($)$ / sharesshares</t>
        </is>
      </c>
      <c r="Q1" s="2" t="inlineStr">
        <is>
          <t>Aug. 31, 2013USD ($)$ / sharesshares</t>
        </is>
      </c>
      <c r="R1" s="2" t="inlineStr">
        <is>
          <t>Jun. 30, 2012USD ($)$ / sharesshares</t>
        </is>
      </c>
      <c r="S1" s="2" t="inlineStr">
        <is>
          <t>May 31, 2011USD ($)$ / sharesshares</t>
        </is>
      </c>
      <c r="T1" s="2" t="inlineStr">
        <is>
          <t>Apr. 30, 2011USD ($)$ / sharesshares</t>
        </is>
      </c>
      <c r="U1" s="2" t="inlineStr">
        <is>
          <t>Sep. 30, 2021USD ($)$ / sharesshares</t>
        </is>
      </c>
      <c r="V1" s="2" t="inlineStr">
        <is>
          <t>Sep. 30, 2020USD ($)</t>
        </is>
      </c>
      <c r="W1" s="2" t="inlineStr">
        <is>
          <t>Dec. 31, 2021</t>
        </is>
      </c>
      <c r="X1" s="2" t="inlineStr">
        <is>
          <t>Dec. 31, 2020USD ($)$ / sharesshares</t>
        </is>
      </c>
      <c r="Y1" s="2" t="inlineStr">
        <is>
          <t>Dec. 31, 2019USD ($)$ / sharesshares</t>
        </is>
      </c>
      <c r="Z1" s="2" t="inlineStr">
        <is>
          <t>Dec. 31, 2018USD ($)shares</t>
        </is>
      </c>
      <c r="AA1" s="2" t="inlineStr">
        <is>
          <t>Apr. 30, 2021USD ($)shares</t>
        </is>
      </c>
    </row>
    <row r="2">
      <c r="A2" s="3" t="inlineStr">
        <is>
          <t>Temporary Equity [Line Items]</t>
        </is>
      </c>
    </row>
    <row r="3">
      <c r="A3" s="4" t="inlineStr">
        <is>
          <t>Redeemable convertible preferred stock, shares issued | shares</t>
        </is>
      </c>
      <c r="I3" s="6" t="n">
        <v>409574</v>
      </c>
    </row>
    <row r="4">
      <c r="A4" s="4" t="inlineStr">
        <is>
          <t>Conversion of convertible principal and accrued interest into redeemable convertible preferred stock</t>
        </is>
      </c>
      <c r="Y4" s="5" t="n">
        <v>12148000</v>
      </c>
    </row>
    <row r="5">
      <c r="A5" s="4" t="inlineStr">
        <is>
          <t>Conversion price of preferred stock | $ / shares</t>
        </is>
      </c>
      <c r="U5" s="8" t="n">
        <v>17.27</v>
      </c>
    </row>
    <row r="6">
      <c r="A6" s="4" t="inlineStr">
        <is>
          <t>Issuance Costs</t>
        </is>
      </c>
      <c r="Q6" s="5" t="n">
        <v>11000000</v>
      </c>
      <c r="U6" s="5" t="n">
        <v>0</v>
      </c>
      <c r="V6" s="5" t="n">
        <v>330000</v>
      </c>
      <c r="X6" s="5" t="n">
        <v>329000</v>
      </c>
      <c r="Y6" s="6" t="n">
        <v>289000</v>
      </c>
    </row>
    <row r="7">
      <c r="A7" s="4" t="inlineStr">
        <is>
          <t>Percentage Of Purchase Of One Share of Redeemable Convertible Preferred Stock</t>
        </is>
      </c>
      <c r="C7" s="6" t="n">
        <v>8</v>
      </c>
    </row>
    <row r="8">
      <c r="A8" s="4" t="inlineStr">
        <is>
          <t>Other income, net</t>
        </is>
      </c>
      <c r="U8" s="5" t="n">
        <v>1032000</v>
      </c>
      <c r="V8" s="6" t="n">
        <v>3631000</v>
      </c>
      <c r="X8" s="5" t="n">
        <v>6000000</v>
      </c>
      <c r="Y8" s="5" t="n">
        <v>1132000</v>
      </c>
    </row>
    <row r="9">
      <c r="A9" s="4" t="inlineStr">
        <is>
          <t>Number of shares issued upon warrants exercised | shares</t>
        </is>
      </c>
      <c r="H9" s="6" t="n">
        <v>478828</v>
      </c>
      <c r="U9" s="6" t="n">
        <v>522009</v>
      </c>
      <c r="X9" s="6" t="n">
        <v>522009</v>
      </c>
      <c r="Y9" s="6" t="n">
        <v>478828</v>
      </c>
    </row>
    <row r="10">
      <c r="A10" s="4" t="inlineStr">
        <is>
          <t>Stock issued, shares conversion of convertible securities | shares</t>
        </is>
      </c>
      <c r="U10" s="6" t="n">
        <v>0</v>
      </c>
    </row>
    <row r="11">
      <c r="A11" s="4" t="inlineStr">
        <is>
          <t>Conversion price of debt securities | $ / shares</t>
        </is>
      </c>
      <c r="X11" s="8" t="n">
        <v>17.27</v>
      </c>
    </row>
    <row r="12">
      <c r="A12" s="4" t="inlineStr">
        <is>
          <t>Gain/Loss on fair value of tranche rights</t>
        </is>
      </c>
      <c r="V12" s="5" t="n">
        <v>256000</v>
      </c>
      <c r="X12" s="5" t="n">
        <v>256000</v>
      </c>
      <c r="Y12" s="5" t="n">
        <v>-418000</v>
      </c>
    </row>
    <row r="13">
      <c r="A13" s="4" t="inlineStr">
        <is>
          <t>Proceeds from IPO</t>
        </is>
      </c>
      <c r="U13" s="5" t="n">
        <v>50000000</v>
      </c>
      <c r="X13" s="5" t="n">
        <v>50000000</v>
      </c>
    </row>
    <row r="14">
      <c r="A14" s="4" t="inlineStr">
        <is>
          <t>Percentage of non-cumulative dividend payable</t>
        </is>
      </c>
      <c r="C14" s="4" t="inlineStr">
        <is>
          <t>8.00%</t>
        </is>
      </c>
    </row>
    <row r="15">
      <c r="A15" s="4" t="inlineStr">
        <is>
          <t>LLC Common Warrants</t>
        </is>
      </c>
    </row>
    <row r="16">
      <c r="A16" s="3" t="inlineStr">
        <is>
          <t>Temporary Equity [Line Items]</t>
        </is>
      </c>
    </row>
    <row r="17">
      <c r="A17" s="4" t="inlineStr">
        <is>
          <t>Fair value of warrant</t>
        </is>
      </c>
      <c r="Q17" s="6" t="n">
        <v>100000</v>
      </c>
    </row>
    <row r="18">
      <c r="A18" s="4" t="inlineStr">
        <is>
          <t>Fair value of common stock</t>
        </is>
      </c>
      <c r="Q18" s="6" t="n">
        <v>100000</v>
      </c>
    </row>
    <row r="19">
      <c r="A19" s="4" t="inlineStr">
        <is>
          <t>Series A4 warrants</t>
        </is>
      </c>
    </row>
    <row r="20">
      <c r="A20" s="3" t="inlineStr">
        <is>
          <t>Temporary Equity [Line Items]</t>
        </is>
      </c>
    </row>
    <row r="21">
      <c r="A21" s="4" t="inlineStr">
        <is>
          <t>Fair value of warrant</t>
        </is>
      </c>
      <c r="Q21" s="5" t="n">
        <v>1700000</v>
      </c>
    </row>
    <row r="22">
      <c r="A22" s="4" t="inlineStr">
        <is>
          <t>Series A-1</t>
        </is>
      </c>
    </row>
    <row r="23">
      <c r="A23" s="3" t="inlineStr">
        <is>
          <t>Temporary Equity [Line Items]</t>
        </is>
      </c>
    </row>
    <row r="24">
      <c r="A24" s="4" t="inlineStr">
        <is>
          <t>Redeemable convertible preferred stock, shares issued | shares</t>
        </is>
      </c>
      <c r="H24" s="6" t="n">
        <v>1636971</v>
      </c>
      <c r="T24" s="6" t="n">
        <v>1636971</v>
      </c>
      <c r="U24" s="6" t="n">
        <v>1689193</v>
      </c>
      <c r="X24" s="6" t="n">
        <v>1636971</v>
      </c>
      <c r="Y24" s="6" t="n">
        <v>1636971</v>
      </c>
      <c r="AA24" s="6" t="n">
        <v>52222</v>
      </c>
    </row>
    <row r="25">
      <c r="A25" s="4" t="inlineStr">
        <is>
          <t>Shares issued on Conversion of debt | shares</t>
        </is>
      </c>
      <c r="T25" s="6" t="n">
        <v>1636971</v>
      </c>
    </row>
    <row r="26">
      <c r="A26" s="4" t="inlineStr">
        <is>
          <t>Fair value of debt</t>
        </is>
      </c>
      <c r="T26" s="5" t="n">
        <v>3200000</v>
      </c>
      <c r="AA26" s="5" t="n">
        <v>900000</v>
      </c>
    </row>
    <row r="27">
      <c r="A27" s="4" t="inlineStr">
        <is>
          <t>Deferred Interest</t>
        </is>
      </c>
      <c r="T27" s="5" t="n">
        <v>400000</v>
      </c>
    </row>
    <row r="28">
      <c r="A28" s="4" t="inlineStr">
        <is>
          <t>Share issuance price | $ / shares</t>
        </is>
      </c>
      <c r="T28" s="8" t="n">
        <v>4.44</v>
      </c>
    </row>
    <row r="29">
      <c r="A29" s="4" t="inlineStr">
        <is>
          <t>Fair Value of debt</t>
        </is>
      </c>
      <c r="T29" s="5" t="n">
        <v>3200000</v>
      </c>
      <c r="AA29" s="5" t="n">
        <v>900000</v>
      </c>
    </row>
    <row r="30">
      <c r="A30" s="4" t="inlineStr">
        <is>
          <t>Number of shares issued upon warrants exercised | shares</t>
        </is>
      </c>
      <c r="H30" s="6" t="n">
        <v>74784</v>
      </c>
      <c r="X30" s="6" t="n">
        <v>74784</v>
      </c>
      <c r="Y30" s="6" t="n">
        <v>74784</v>
      </c>
    </row>
    <row r="31">
      <c r="A31" s="4" t="inlineStr">
        <is>
          <t>Preferred stock liquidation preference per share | $ / shares</t>
        </is>
      </c>
      <c r="U31" s="8" t="n">
        <v>4.44</v>
      </c>
      <c r="X31" s="8" t="n">
        <v>4.44</v>
      </c>
    </row>
    <row r="32">
      <c r="A32" s="4" t="inlineStr">
        <is>
          <t>Series A-2</t>
        </is>
      </c>
    </row>
    <row r="33">
      <c r="A33" s="3" t="inlineStr">
        <is>
          <t>Temporary Equity [Line Items]</t>
        </is>
      </c>
    </row>
    <row r="34">
      <c r="A34" s="4" t="inlineStr">
        <is>
          <t>Redeemable convertible preferred stock, shares issued | shares</t>
        </is>
      </c>
      <c r="H34" s="6" t="n">
        <v>1161254</v>
      </c>
      <c r="S34" s="6" t="n">
        <v>409440</v>
      </c>
      <c r="U34" s="6" t="n">
        <v>1161254</v>
      </c>
      <c r="X34" s="6" t="n">
        <v>1161254</v>
      </c>
      <c r="Y34" s="6" t="n">
        <v>1161254</v>
      </c>
    </row>
    <row r="35">
      <c r="A35" s="4" t="inlineStr">
        <is>
          <t>Fair value of debt</t>
        </is>
      </c>
      <c r="S35" s="5" t="n">
        <v>700000</v>
      </c>
    </row>
    <row r="36">
      <c r="A36" s="4" t="inlineStr">
        <is>
          <t>Share issuance price | $ / shares</t>
        </is>
      </c>
      <c r="S36" s="8" t="n">
        <v>2.61</v>
      </c>
    </row>
    <row r="37">
      <c r="A37" s="4" t="inlineStr">
        <is>
          <t>Gross proceeds from issuance of Convertible shares</t>
        </is>
      </c>
      <c r="S37" s="5" t="n">
        <v>1100000</v>
      </c>
    </row>
    <row r="38">
      <c r="A38" s="4" t="inlineStr">
        <is>
          <t>Fair Value of debt</t>
        </is>
      </c>
      <c r="S38" s="6" t="n">
        <v>700000</v>
      </c>
    </row>
    <row r="39">
      <c r="A39" s="4" t="inlineStr">
        <is>
          <t>Value of Convertible shares issued on exchange of services</t>
        </is>
      </c>
      <c r="S39" s="5" t="n">
        <v>700000</v>
      </c>
    </row>
    <row r="40">
      <c r="A40" s="4" t="inlineStr">
        <is>
          <t>Preferred stock liquidation preference per share | $ / shares</t>
        </is>
      </c>
      <c r="U40" s="8" t="n">
        <v>2.61</v>
      </c>
      <c r="X40" s="8" t="n">
        <v>2.61</v>
      </c>
    </row>
    <row r="41">
      <c r="A41" s="4" t="inlineStr">
        <is>
          <t>Series A-2 | Convertible notes issued in 2011</t>
        </is>
      </c>
    </row>
    <row r="42">
      <c r="A42" s="3" t="inlineStr">
        <is>
          <t>Temporary Equity [Line Items]</t>
        </is>
      </c>
    </row>
    <row r="43">
      <c r="A43" s="4" t="inlineStr">
        <is>
          <t>Shares issued on Conversion of debt | shares</t>
        </is>
      </c>
      <c r="S43" s="6" t="n">
        <v>284249</v>
      </c>
    </row>
    <row r="44">
      <c r="A44" s="4" t="inlineStr">
        <is>
          <t>Fair value of debt</t>
        </is>
      </c>
      <c r="S44" s="5" t="n">
        <v>700000</v>
      </c>
    </row>
    <row r="45">
      <c r="A45" s="4" t="inlineStr">
        <is>
          <t>Conversion of convertible principal and accrued interest into redeemable convertible preferred stock</t>
        </is>
      </c>
      <c r="S45" s="5" t="n">
        <v>600000</v>
      </c>
    </row>
    <row r="46">
      <c r="A46" s="4" t="inlineStr">
        <is>
          <t>Conversion price of preferred stock | $ / shares</t>
        </is>
      </c>
      <c r="S46" s="8" t="n">
        <v>1.96</v>
      </c>
    </row>
    <row r="47">
      <c r="A47" s="4" t="inlineStr">
        <is>
          <t>Gross proceeds from issuance of Convertible shares</t>
        </is>
      </c>
      <c r="S47" s="5" t="n">
        <v>700000</v>
      </c>
    </row>
    <row r="48">
      <c r="A48" s="4" t="inlineStr">
        <is>
          <t>Fair Value of debt</t>
        </is>
      </c>
      <c r="S48" s="5" t="n">
        <v>700000</v>
      </c>
    </row>
    <row r="49">
      <c r="A49" s="4" t="inlineStr">
        <is>
          <t>Series A-2 | 2008 Loan</t>
        </is>
      </c>
    </row>
    <row r="50">
      <c r="A50" s="3" t="inlineStr">
        <is>
          <t>Temporary Equity [Line Items]</t>
        </is>
      </c>
    </row>
    <row r="51">
      <c r="A51" s="4" t="inlineStr">
        <is>
          <t>Shares issued on Conversion of debt | shares</t>
        </is>
      </c>
      <c r="S51" s="6" t="n">
        <v>191625</v>
      </c>
    </row>
    <row r="52">
      <c r="A52" s="4" t="inlineStr">
        <is>
          <t>Deferred Interest</t>
        </is>
      </c>
      <c r="S52" s="5" t="n">
        <v>500000</v>
      </c>
    </row>
    <row r="53">
      <c r="A53" s="4" t="inlineStr">
        <is>
          <t>Share issuance price | $ / shares</t>
        </is>
      </c>
      <c r="S53" s="8" t="n">
        <v>2.61</v>
      </c>
    </row>
    <row r="54">
      <c r="A54" s="4" t="inlineStr">
        <is>
          <t>Series A-2 | Pure Tech</t>
        </is>
      </c>
    </row>
    <row r="55">
      <c r="A55" s="3" t="inlineStr">
        <is>
          <t>Temporary Equity [Line Items]</t>
        </is>
      </c>
    </row>
    <row r="56">
      <c r="A56" s="4" t="inlineStr">
        <is>
          <t>Shares issued on Conversion of debt | shares</t>
        </is>
      </c>
      <c r="S56" s="6" t="n">
        <v>275940</v>
      </c>
    </row>
    <row r="57">
      <c r="A57" s="4" t="inlineStr">
        <is>
          <t>Share issuance price | $ / shares</t>
        </is>
      </c>
      <c r="S57" s="8" t="n">
        <v>2.61</v>
      </c>
    </row>
    <row r="58">
      <c r="A58" s="4" t="inlineStr">
        <is>
          <t>Convertible shares issued on exchange of services | shares</t>
        </is>
      </c>
      <c r="S58" s="6" t="n">
        <v>275940</v>
      </c>
    </row>
    <row r="59">
      <c r="A59" s="4" t="inlineStr">
        <is>
          <t>Series A-3</t>
        </is>
      </c>
    </row>
    <row r="60">
      <c r="A60" s="3" t="inlineStr">
        <is>
          <t>Temporary Equity [Line Items]</t>
        </is>
      </c>
    </row>
    <row r="61">
      <c r="A61" s="4" t="inlineStr">
        <is>
          <t>Redeemable convertible preferred stock, shares issued | shares</t>
        </is>
      </c>
      <c r="H61" s="6" t="n">
        <v>1492685</v>
      </c>
      <c r="R61" s="6" t="n">
        <v>1017648</v>
      </c>
      <c r="U61" s="6" t="n">
        <v>1730874</v>
      </c>
      <c r="X61" s="6" t="n">
        <v>1492685</v>
      </c>
      <c r="Y61" s="6" t="n">
        <v>1492685</v>
      </c>
    </row>
    <row r="62">
      <c r="A62" s="4" t="inlineStr">
        <is>
          <t>Share issuance price | $ / shares</t>
        </is>
      </c>
      <c r="R62" s="5" t="n">
        <v>3</v>
      </c>
    </row>
    <row r="63">
      <c r="A63" s="4" t="inlineStr">
        <is>
          <t>Gross proceeds from issuance of Convertible shares</t>
        </is>
      </c>
      <c r="R63" s="5" t="n">
        <v>3100000</v>
      </c>
    </row>
    <row r="64">
      <c r="A64" s="4" t="inlineStr">
        <is>
          <t>Issuance Costs</t>
        </is>
      </c>
      <c r="R64" s="6" t="n">
        <v>10000000</v>
      </c>
    </row>
    <row r="65">
      <c r="A65" s="4" t="inlineStr">
        <is>
          <t>Fair value of warrant</t>
        </is>
      </c>
      <c r="R65" s="5" t="n">
        <v>3000000</v>
      </c>
    </row>
    <row r="66">
      <c r="A66" s="4" t="inlineStr">
        <is>
          <t>Number of shares issued upon warrants exercised | shares</t>
        </is>
      </c>
      <c r="H66" s="6" t="n">
        <v>238189</v>
      </c>
      <c r="R66" s="6" t="n">
        <v>238189</v>
      </c>
      <c r="X66" s="6" t="n">
        <v>238189</v>
      </c>
      <c r="Y66" s="6" t="n">
        <v>238189</v>
      </c>
    </row>
    <row r="67">
      <c r="A67" s="4" t="inlineStr">
        <is>
          <t>Preferred stock liquidation preference per share | $ / shares</t>
        </is>
      </c>
      <c r="U67" s="5" t="n">
        <v>3</v>
      </c>
      <c r="X67" s="5" t="n">
        <v>3</v>
      </c>
    </row>
    <row r="68">
      <c r="A68" s="4" t="inlineStr">
        <is>
          <t>Series A-3 | Promissory note issued in 2012</t>
        </is>
      </c>
    </row>
    <row r="69">
      <c r="A69" s="3" t="inlineStr">
        <is>
          <t>Temporary Equity [Line Items]</t>
        </is>
      </c>
    </row>
    <row r="70">
      <c r="A70" s="4" t="inlineStr">
        <is>
          <t>Shares issued on Conversion of debt | shares</t>
        </is>
      </c>
      <c r="R70" s="6" t="n">
        <v>219792</v>
      </c>
    </row>
    <row r="71">
      <c r="A71" s="4" t="inlineStr">
        <is>
          <t>Fair value of debt</t>
        </is>
      </c>
      <c r="R71" s="5" t="n">
        <v>700000</v>
      </c>
    </row>
    <row r="72">
      <c r="A72" s="4" t="inlineStr">
        <is>
          <t>Share issuance price | $ / shares</t>
        </is>
      </c>
      <c r="R72" s="5" t="n">
        <v>3</v>
      </c>
    </row>
    <row r="73">
      <c r="A73" s="4" t="inlineStr">
        <is>
          <t>Fair Value of debt</t>
        </is>
      </c>
      <c r="R73" s="5" t="n">
        <v>700000</v>
      </c>
    </row>
    <row r="74">
      <c r="A74" s="4" t="inlineStr">
        <is>
          <t>Series A-3 | Bridge loan</t>
        </is>
      </c>
    </row>
    <row r="75">
      <c r="A75" s="3" t="inlineStr">
        <is>
          <t>Temporary Equity [Line Items]</t>
        </is>
      </c>
    </row>
    <row r="76">
      <c r="A76" s="4" t="inlineStr">
        <is>
          <t>Shares issued on Conversion of debt | shares</t>
        </is>
      </c>
      <c r="R76" s="6" t="n">
        <v>255245</v>
      </c>
    </row>
    <row r="77">
      <c r="A77" s="4" t="inlineStr">
        <is>
          <t>Fair value of debt</t>
        </is>
      </c>
      <c r="R77" s="5" t="n">
        <v>700000</v>
      </c>
    </row>
    <row r="78">
      <c r="A78" s="4" t="inlineStr">
        <is>
          <t>Conversion price of preferred stock | $ / shares</t>
        </is>
      </c>
      <c r="R78" s="8" t="n">
        <v>2.85</v>
      </c>
    </row>
    <row r="79">
      <c r="A79" s="4" t="inlineStr">
        <is>
          <t>Fair Value of debt</t>
        </is>
      </c>
      <c r="R79" s="5" t="n">
        <v>700000</v>
      </c>
    </row>
    <row r="80">
      <c r="A80" s="4" t="inlineStr">
        <is>
          <t>Series A-4</t>
        </is>
      </c>
    </row>
    <row r="81">
      <c r="A81" s="3" t="inlineStr">
        <is>
          <t>Temporary Equity [Line Items]</t>
        </is>
      </c>
    </row>
    <row r="82">
      <c r="A82" s="4" t="inlineStr">
        <is>
          <t>Redeemable convertible preferred stock, shares issued | shares</t>
        </is>
      </c>
      <c r="H82" s="6" t="n">
        <v>1439352</v>
      </c>
      <c r="Q82" s="6" t="n">
        <v>1439352</v>
      </c>
      <c r="U82" s="6" t="n">
        <v>1450529</v>
      </c>
      <c r="X82" s="6" t="n">
        <v>1450529</v>
      </c>
      <c r="Y82" s="6" t="n">
        <v>1439352</v>
      </c>
    </row>
    <row r="83">
      <c r="A83" s="4" t="inlineStr">
        <is>
          <t>Share issuance price | $ / shares</t>
        </is>
      </c>
      <c r="Q83" s="5" t="n">
        <v>3</v>
      </c>
    </row>
    <row r="84">
      <c r="A84" s="4" t="inlineStr">
        <is>
          <t>Number of Common shares issued per unit | shares</t>
        </is>
      </c>
      <c r="Q84" s="6" t="n">
        <v>1439352</v>
      </c>
    </row>
    <row r="85">
      <c r="A85" s="4" t="inlineStr">
        <is>
          <t>Gross proceeds from issuance of Convertible shares</t>
        </is>
      </c>
      <c r="Q85" s="5" t="n">
        <v>4300000</v>
      </c>
    </row>
    <row r="86">
      <c r="A86" s="4" t="inlineStr">
        <is>
          <t>Issuance Costs</t>
        </is>
      </c>
      <c r="Q86" s="6" t="n">
        <v>11000000</v>
      </c>
    </row>
    <row r="87">
      <c r="A87" s="4" t="inlineStr">
        <is>
          <t>Percentage Of Purchase Of One Share of Redeemable Convertible Preferred Stock</t>
        </is>
      </c>
      <c r="W87" s="6" t="n">
        <v>50</v>
      </c>
    </row>
    <row r="88">
      <c r="A88" s="4" t="inlineStr">
        <is>
          <t>Percentage of purchase of one Share of common stock</t>
        </is>
      </c>
      <c r="W88" s="6" t="n">
        <v>50</v>
      </c>
    </row>
    <row r="89">
      <c r="A89" s="4" t="inlineStr">
        <is>
          <t>Fair value of warrant</t>
        </is>
      </c>
      <c r="D89" s="5" t="n">
        <v>100000</v>
      </c>
    </row>
    <row r="90">
      <c r="A90" s="4" t="inlineStr">
        <is>
          <t>Fair value of common stock</t>
        </is>
      </c>
      <c r="Q90" s="5" t="n">
        <v>2500000</v>
      </c>
    </row>
    <row r="91">
      <c r="A91" s="4" t="inlineStr">
        <is>
          <t>Number of shares issued upon warrants exercised | shares</t>
        </is>
      </c>
      <c r="D91" s="6" t="n">
        <v>11177</v>
      </c>
      <c r="H91" s="6" t="n">
        <v>719670</v>
      </c>
      <c r="U91" s="6" t="n">
        <v>708493</v>
      </c>
      <c r="X91" s="6" t="n">
        <v>708493</v>
      </c>
      <c r="Y91" s="6" t="n">
        <v>719670</v>
      </c>
    </row>
    <row r="92">
      <c r="A92" s="4" t="inlineStr">
        <is>
          <t>Preferred stock liquidation preference per share | $ / shares</t>
        </is>
      </c>
      <c r="U92" s="8" t="n">
        <v>3.77</v>
      </c>
      <c r="X92" s="8" t="n">
        <v>3.77</v>
      </c>
    </row>
    <row r="93">
      <c r="A93" s="4" t="inlineStr">
        <is>
          <t>Series A-4 | LLC Common Warrants</t>
        </is>
      </c>
    </row>
    <row r="94">
      <c r="A94" s="3" t="inlineStr">
        <is>
          <t>Temporary Equity [Line Items]</t>
        </is>
      </c>
    </row>
    <row r="95">
      <c r="A95" s="4" t="inlineStr">
        <is>
          <t>Share issuance price | $ / shares</t>
        </is>
      </c>
      <c r="Q95" s="5" t="n">
        <v>3</v>
      </c>
    </row>
    <row r="96">
      <c r="A96" s="4" t="inlineStr">
        <is>
          <t>Percentage of purchase of one Share of common stock</t>
        </is>
      </c>
      <c r="Q96" s="6" t="n">
        <v>50</v>
      </c>
    </row>
    <row r="97">
      <c r="A97" s="4" t="inlineStr">
        <is>
          <t>Series A-4 | Series A4 warrants</t>
        </is>
      </c>
    </row>
    <row r="98">
      <c r="A98" s="3" t="inlineStr">
        <is>
          <t>Temporary Equity [Line Items]</t>
        </is>
      </c>
    </row>
    <row r="99">
      <c r="A99" s="4" t="inlineStr">
        <is>
          <t>Shares issued on Conversion of debt | shares</t>
        </is>
      </c>
      <c r="D99" s="6" t="n">
        <v>11177</v>
      </c>
    </row>
    <row r="100">
      <c r="A100" s="4" t="inlineStr">
        <is>
          <t>Percentage of purchase of one Share of common stock</t>
        </is>
      </c>
      <c r="Q100" s="6" t="n">
        <v>50</v>
      </c>
    </row>
    <row r="101">
      <c r="A101" s="4" t="inlineStr">
        <is>
          <t>Fair value of warrant</t>
        </is>
      </c>
      <c r="D101" s="5" t="n">
        <v>100000</v>
      </c>
    </row>
    <row r="102">
      <c r="A102" s="4" t="inlineStr">
        <is>
          <t>Series A-5</t>
        </is>
      </c>
    </row>
    <row r="103">
      <c r="A103" s="3" t="inlineStr">
        <is>
          <t>Temporary Equity [Line Items]</t>
        </is>
      </c>
    </row>
    <row r="104">
      <c r="A104" s="4" t="inlineStr">
        <is>
          <t>Redeemable convertible preferred stock, shares issued | shares</t>
        </is>
      </c>
      <c r="H104" s="6" t="n">
        <v>1977114</v>
      </c>
      <c r="O104" s="6" t="n">
        <v>33949</v>
      </c>
      <c r="P104" s="6" t="n">
        <v>1450265</v>
      </c>
      <c r="U104" s="6" t="n">
        <v>1977114</v>
      </c>
      <c r="X104" s="6" t="n">
        <v>1977114</v>
      </c>
      <c r="Y104" s="6" t="n">
        <v>1977114</v>
      </c>
    </row>
    <row r="105">
      <c r="A105" s="4" t="inlineStr">
        <is>
          <t>Shares issued on Conversion of debt | shares</t>
        </is>
      </c>
      <c r="P105" s="6" t="n">
        <v>492900</v>
      </c>
    </row>
    <row r="106">
      <c r="A106" s="4" t="inlineStr">
        <is>
          <t>Fair value of debt</t>
        </is>
      </c>
      <c r="P106" s="5" t="n">
        <v>4300000</v>
      </c>
    </row>
    <row r="107">
      <c r="A107" s="4" t="inlineStr">
        <is>
          <t>Share issuance price | $ / shares</t>
        </is>
      </c>
      <c r="O107" s="8" t="n">
        <v>12.41</v>
      </c>
      <c r="P107" s="8" t="n">
        <v>12.41</v>
      </c>
    </row>
    <row r="108">
      <c r="A108" s="4" t="inlineStr">
        <is>
          <t>Conversion price of preferred stock | $ / shares</t>
        </is>
      </c>
      <c r="P108" s="8" t="n">
        <v>8.69</v>
      </c>
    </row>
    <row r="109">
      <c r="A109" s="4" t="inlineStr">
        <is>
          <t>Gross proceeds from issuance of Convertible shares</t>
        </is>
      </c>
      <c r="O109" s="5" t="n">
        <v>400000</v>
      </c>
      <c r="P109" s="5" t="n">
        <v>18000000</v>
      </c>
    </row>
    <row r="110">
      <c r="A110" s="4" t="inlineStr">
        <is>
          <t>Fair Value of debt</t>
        </is>
      </c>
      <c r="P110" s="6" t="n">
        <v>4300000</v>
      </c>
    </row>
    <row r="111">
      <c r="A111" s="4" t="inlineStr">
        <is>
          <t>Issuance Costs</t>
        </is>
      </c>
      <c r="P111" s="5" t="n">
        <v>100000</v>
      </c>
    </row>
    <row r="112">
      <c r="A112" s="4" t="inlineStr">
        <is>
          <t>Preferred stock liquidation preference per share | $ / shares</t>
        </is>
      </c>
      <c r="U112" s="8" t="n">
        <v>12.41</v>
      </c>
      <c r="X112" s="8" t="n">
        <v>12.41</v>
      </c>
    </row>
    <row r="113">
      <c r="A113" s="4" t="inlineStr">
        <is>
          <t>Series A-5 | Bridge loan</t>
        </is>
      </c>
    </row>
    <row r="114">
      <c r="A114" s="3" t="inlineStr">
        <is>
          <t>Temporary Equity [Line Items]</t>
        </is>
      </c>
    </row>
    <row r="115">
      <c r="A115" s="4" t="inlineStr">
        <is>
          <t>Shares issued on Conversion of debt | shares</t>
        </is>
      </c>
      <c r="P115" s="6" t="n">
        <v>492900</v>
      </c>
    </row>
    <row r="116">
      <c r="A116" s="4" t="inlineStr">
        <is>
          <t>Fair value of debt</t>
        </is>
      </c>
      <c r="P116" s="5" t="n">
        <v>4300000</v>
      </c>
    </row>
    <row r="117">
      <c r="A117" s="4" t="inlineStr">
        <is>
          <t>Fair Value of debt</t>
        </is>
      </c>
      <c r="P117" s="5" t="n">
        <v>4300000</v>
      </c>
    </row>
    <row r="118">
      <c r="A118" s="4" t="inlineStr">
        <is>
          <t>Conversion price of debt securities | $ / shares</t>
        </is>
      </c>
      <c r="P118" s="8" t="n">
        <v>8.69</v>
      </c>
    </row>
    <row r="119">
      <c r="A119" s="4" t="inlineStr">
        <is>
          <t>Series Growth</t>
        </is>
      </c>
    </row>
    <row r="120">
      <c r="A120" s="3" t="inlineStr">
        <is>
          <t>Temporary Equity [Line Items]</t>
        </is>
      </c>
    </row>
    <row r="121">
      <c r="A121" s="4" t="inlineStr">
        <is>
          <t>Redeemable convertible preferred stock, shares issued | shares</t>
        </is>
      </c>
      <c r="H121" s="6" t="n">
        <v>2538274</v>
      </c>
      <c r="N121" s="6" t="n">
        <v>2538274</v>
      </c>
      <c r="U121" s="6" t="n">
        <v>2538274</v>
      </c>
      <c r="X121" s="6" t="n">
        <v>2538274</v>
      </c>
      <c r="Y121" s="6" t="n">
        <v>2538274</v>
      </c>
    </row>
    <row r="122">
      <c r="A122" s="4" t="inlineStr">
        <is>
          <t>Share issuance price | $ / shares</t>
        </is>
      </c>
      <c r="N122" s="8" t="n">
        <v>12.41</v>
      </c>
    </row>
    <row r="123">
      <c r="A123" s="4" t="inlineStr">
        <is>
          <t>Gross proceeds from issuance of Convertible shares</t>
        </is>
      </c>
      <c r="N123" s="5" t="n">
        <v>31500000</v>
      </c>
    </row>
    <row r="124">
      <c r="A124" s="4" t="inlineStr">
        <is>
          <t>Issuance Costs</t>
        </is>
      </c>
      <c r="N124" s="5" t="n">
        <v>100000</v>
      </c>
    </row>
    <row r="125">
      <c r="A125" s="4" t="inlineStr">
        <is>
          <t>Preferred stock liquidation preference per share | $ / shares</t>
        </is>
      </c>
      <c r="U125" s="8" t="n">
        <v>12.41</v>
      </c>
      <c r="X125" s="8" t="n">
        <v>12.41</v>
      </c>
    </row>
    <row r="126">
      <c r="A126" s="4" t="inlineStr">
        <is>
          <t>Series 2 Growth</t>
        </is>
      </c>
    </row>
    <row r="127">
      <c r="A127" s="3" t="inlineStr">
        <is>
          <t>Temporary Equity [Line Items]</t>
        </is>
      </c>
    </row>
    <row r="128">
      <c r="A128" s="4" t="inlineStr">
        <is>
          <t>Redeemable convertible preferred stock, shares issued | shares</t>
        </is>
      </c>
      <c r="H128" s="6" t="n">
        <v>2370803</v>
      </c>
      <c r="I128" s="6" t="n">
        <v>409574</v>
      </c>
      <c r="M128" s="6" t="n">
        <v>1561280</v>
      </c>
      <c r="U128" s="6" t="n">
        <v>2370803</v>
      </c>
      <c r="X128" s="6" t="n">
        <v>2370803</v>
      </c>
      <c r="Y128" s="6" t="n">
        <v>2370803</v>
      </c>
    </row>
    <row r="129">
      <c r="A129" s="4" t="inlineStr">
        <is>
          <t>Share issuance price | $ / shares</t>
        </is>
      </c>
      <c r="M129" s="8" t="n">
        <v>13.8</v>
      </c>
    </row>
    <row r="130">
      <c r="A130" s="4" t="inlineStr">
        <is>
          <t>Gross proceeds from issuance of Convertible shares</t>
        </is>
      </c>
      <c r="I130" s="5" t="n">
        <v>5200000</v>
      </c>
      <c r="M130" s="5" t="n">
        <v>10000000</v>
      </c>
    </row>
    <row r="131">
      <c r="A131" s="4" t="inlineStr">
        <is>
          <t>Issuance Costs</t>
        </is>
      </c>
      <c r="I131" s="5" t="n">
        <v>0</v>
      </c>
      <c r="M131" s="5" t="n">
        <v>200000</v>
      </c>
    </row>
    <row r="132">
      <c r="A132" s="4" t="inlineStr">
        <is>
          <t>Fair value of Preferred Stock price Per Share | $ / shares</t>
        </is>
      </c>
      <c r="M132" s="8" t="n">
        <v>13.8</v>
      </c>
    </row>
    <row r="133">
      <c r="A133" s="4" t="inlineStr">
        <is>
          <t>Gain/Loss on fair value of tranche rights</t>
        </is>
      </c>
      <c r="B133" s="5" t="n">
        <v>800000</v>
      </c>
    </row>
    <row r="134">
      <c r="A134" s="4" t="inlineStr">
        <is>
          <t>Preferred stock liquidation preference per share | $ / shares</t>
        </is>
      </c>
      <c r="U134" s="8" t="n">
        <v>12.81</v>
      </c>
      <c r="X134" s="8" t="n">
        <v>12.81</v>
      </c>
    </row>
    <row r="135">
      <c r="A135" s="4" t="inlineStr">
        <is>
          <t>Series 2 Growth Tranche Rights</t>
        </is>
      </c>
    </row>
    <row r="136">
      <c r="A136" s="3" t="inlineStr">
        <is>
          <t>Temporary Equity [Line Items]</t>
        </is>
      </c>
    </row>
    <row r="137">
      <c r="A137" s="4" t="inlineStr">
        <is>
          <t>Redeemable convertible preferred stock, shares issued | shares</t>
        </is>
      </c>
      <c r="B137" s="6" t="n">
        <v>390320</v>
      </c>
      <c r="I137" s="6" t="n">
        <v>390320</v>
      </c>
      <c r="J137" s="6" t="n">
        <v>390320</v>
      </c>
      <c r="K137" s="6" t="n">
        <v>390320</v>
      </c>
      <c r="M137" s="6" t="n">
        <v>1561280</v>
      </c>
      <c r="Z137" s="6" t="n">
        <v>390320</v>
      </c>
    </row>
    <row r="138">
      <c r="A138" s="4" t="inlineStr">
        <is>
          <t>Share issuance price | $ / shares</t>
        </is>
      </c>
      <c r="M138" s="8" t="n">
        <v>12.81</v>
      </c>
    </row>
    <row r="139">
      <c r="A139" s="4" t="inlineStr">
        <is>
          <t>Gross proceeds from issuance of Convertible shares</t>
        </is>
      </c>
      <c r="I139" s="5" t="n">
        <v>5000000</v>
      </c>
      <c r="J139" s="5" t="n">
        <v>5000000</v>
      </c>
      <c r="K139" s="5" t="n">
        <v>5000000</v>
      </c>
      <c r="M139" s="5" t="n">
        <v>20000000</v>
      </c>
    </row>
    <row r="140">
      <c r="A140" s="4" t="inlineStr">
        <is>
          <t>Issuance Costs</t>
        </is>
      </c>
      <c r="I140" s="6" t="n">
        <v>0</v>
      </c>
      <c r="J140" s="6" t="n">
        <v>0</v>
      </c>
      <c r="K140" s="6" t="n">
        <v>7000000</v>
      </c>
    </row>
    <row r="141">
      <c r="A141" s="4" t="inlineStr">
        <is>
          <t>Fair value of tranche rights</t>
        </is>
      </c>
      <c r="B141" s="5" t="n">
        <v>1800000</v>
      </c>
      <c r="I141" s="6" t="n">
        <v>1100000</v>
      </c>
      <c r="J141" s="6" t="n">
        <v>1800000</v>
      </c>
      <c r="Z141" s="5" t="n">
        <v>1800000</v>
      </c>
    </row>
    <row r="142">
      <c r="A142" s="4" t="inlineStr">
        <is>
          <t>Gain/Loss on fair value of tranche rights</t>
        </is>
      </c>
      <c r="I142" s="6" t="n">
        <v>700000</v>
      </c>
      <c r="Y142" s="5" t="n">
        <v>300000</v>
      </c>
      <c r="Z142" s="5" t="n">
        <v>800000</v>
      </c>
    </row>
    <row r="143">
      <c r="A143" s="4" t="inlineStr">
        <is>
          <t>Series 2 Growth Initial Purchasers</t>
        </is>
      </c>
    </row>
    <row r="144">
      <c r="A144" s="3" t="inlineStr">
        <is>
          <t>Temporary Equity [Line Items]</t>
        </is>
      </c>
    </row>
    <row r="145">
      <c r="A145" s="4" t="inlineStr">
        <is>
          <t>Redeemable convertible preferred stock, shares issued | shares</t>
        </is>
      </c>
      <c r="M145" s="6" t="n">
        <v>780640</v>
      </c>
    </row>
    <row r="146">
      <c r="A146" s="4" t="inlineStr">
        <is>
          <t>Share issuance price | $ / shares</t>
        </is>
      </c>
      <c r="M146" s="8" t="n">
        <v>12.81</v>
      </c>
    </row>
    <row r="147">
      <c r="A147" s="4" t="inlineStr">
        <is>
          <t>Gross proceeds from issuance of Convertible shares</t>
        </is>
      </c>
      <c r="J147" s="6" t="n">
        <v>5000000</v>
      </c>
      <c r="K147" s="6" t="n">
        <v>5000000</v>
      </c>
      <c r="L147" s="5" t="n">
        <v>200000</v>
      </c>
      <c r="M147" s="5" t="n">
        <v>10000000</v>
      </c>
    </row>
    <row r="148">
      <c r="A148" s="4" t="inlineStr">
        <is>
          <t>Series 2 Growth Subsequent Purchasers</t>
        </is>
      </c>
    </row>
    <row r="149">
      <c r="A149" s="3" t="inlineStr">
        <is>
          <t>Temporary Equity [Line Items]</t>
        </is>
      </c>
    </row>
    <row r="150">
      <c r="A150" s="4" t="inlineStr">
        <is>
          <t>Redeemable convertible preferred stock, shares issued | shares</t>
        </is>
      </c>
      <c r="L150" s="6" t="n">
        <v>9269</v>
      </c>
    </row>
    <row r="151">
      <c r="A151" s="4" t="inlineStr">
        <is>
          <t>Gross proceeds from issuance of Convertible shares</t>
        </is>
      </c>
      <c r="L151" s="5" t="n">
        <v>100000</v>
      </c>
    </row>
    <row r="152">
      <c r="A152" s="4" t="inlineStr">
        <is>
          <t>Issuance Costs</t>
        </is>
      </c>
      <c r="J152" s="5" t="n">
        <v>0</v>
      </c>
      <c r="K152" s="5" t="n">
        <v>7000000</v>
      </c>
      <c r="L152" s="5" t="n">
        <v>6000000</v>
      </c>
    </row>
    <row r="153">
      <c r="A153" s="4" t="inlineStr">
        <is>
          <t>Gain/Loss on fair value of tranche rights</t>
        </is>
      </c>
      <c r="I153" s="5" t="n">
        <v>1800000</v>
      </c>
    </row>
    <row r="154">
      <c r="A154" s="4" t="inlineStr">
        <is>
          <t>Series 2 Growth Subsequent Purchasers | Forecast [Member]</t>
        </is>
      </c>
    </row>
    <row r="155">
      <c r="A155" s="3" t="inlineStr">
        <is>
          <t>Temporary Equity [Line Items]</t>
        </is>
      </c>
    </row>
    <row r="156">
      <c r="A156" s="4" t="inlineStr">
        <is>
          <t>Redeemable convertible preferred stock, shares issued | shares</t>
        </is>
      </c>
      <c r="L156" s="6" t="n">
        <v>19254</v>
      </c>
    </row>
    <row r="157">
      <c r="A157" s="4" t="inlineStr">
        <is>
          <t>Gross proceeds from issuance of Convertible shares</t>
        </is>
      </c>
      <c r="L157" s="5" t="n">
        <v>200000</v>
      </c>
    </row>
    <row r="158">
      <c r="A158" s="4" t="inlineStr">
        <is>
          <t>Series 3 Growth</t>
        </is>
      </c>
    </row>
    <row r="159">
      <c r="A159" s="3" t="inlineStr">
        <is>
          <t>Temporary Equity [Line Items]</t>
        </is>
      </c>
    </row>
    <row r="160">
      <c r="A160" s="4" t="inlineStr">
        <is>
          <t>Redeemable convertible preferred stock, shares issued | shares</t>
        </is>
      </c>
      <c r="E160" s="6" t="n">
        <v>868558</v>
      </c>
      <c r="F160" s="6" t="n">
        <v>1158077</v>
      </c>
      <c r="G160" s="6" t="n">
        <v>818990</v>
      </c>
      <c r="H160" s="6" t="n">
        <v>2973270</v>
      </c>
      <c r="U160" s="6" t="n">
        <v>5818895</v>
      </c>
      <c r="X160" s="6" t="n">
        <v>5818895</v>
      </c>
      <c r="Y160" s="6" t="n">
        <v>2973270</v>
      </c>
    </row>
    <row r="161">
      <c r="A161" s="4" t="inlineStr">
        <is>
          <t>Share issuance price | $ / shares</t>
        </is>
      </c>
      <c r="H161" s="8" t="n">
        <v>17.27</v>
      </c>
      <c r="Y161" s="8" t="n">
        <v>17.27</v>
      </c>
    </row>
    <row r="162">
      <c r="A162" s="4" t="inlineStr">
        <is>
          <t>Number of Common shares issued per unit | shares</t>
        </is>
      </c>
      <c r="H162" s="6" t="n">
        <v>703439</v>
      </c>
      <c r="Y162" s="6" t="n">
        <v>703439</v>
      </c>
    </row>
    <row r="163">
      <c r="A163" s="4" t="inlineStr">
        <is>
          <t>Gross proceeds from issuance of Convertible shares</t>
        </is>
      </c>
      <c r="E163" s="5" t="n">
        <v>15000000</v>
      </c>
      <c r="F163" s="5" t="n">
        <v>20000000</v>
      </c>
      <c r="G163" s="5" t="n">
        <v>14100000</v>
      </c>
      <c r="H163" s="5" t="n">
        <v>39200000</v>
      </c>
    </row>
    <row r="164">
      <c r="A164" s="4" t="inlineStr">
        <is>
          <t>Issuance Costs</t>
        </is>
      </c>
      <c r="E164" s="5" t="n">
        <v>100000</v>
      </c>
      <c r="F164" s="5" t="n">
        <v>200000</v>
      </c>
      <c r="G164" s="5" t="n">
        <v>26000000</v>
      </c>
      <c r="H164" s="6" t="n">
        <v>300000</v>
      </c>
    </row>
    <row r="165">
      <c r="A165" s="4" t="inlineStr">
        <is>
          <t>Other expense for issuance costs</t>
        </is>
      </c>
      <c r="H165" s="6" t="n">
        <v>6000000</v>
      </c>
    </row>
    <row r="166">
      <c r="A166" s="4" t="inlineStr">
        <is>
          <t>Fair value of warrant</t>
        </is>
      </c>
      <c r="H166" s="5" t="n">
        <v>12100000</v>
      </c>
      <c r="Y166" s="5" t="n">
        <v>12100000</v>
      </c>
    </row>
    <row r="167">
      <c r="A167" s="4" t="inlineStr">
        <is>
          <t>Number of shares issued upon warrants exercised | shares</t>
        </is>
      </c>
      <c r="H167" s="6" t="n">
        <v>478828</v>
      </c>
      <c r="Y167" s="6" t="n">
        <v>478828</v>
      </c>
    </row>
    <row r="168">
      <c r="A168" s="4" t="inlineStr">
        <is>
          <t>Stock issued, shares conversion of convertible securities | shares</t>
        </is>
      </c>
      <c r="G168" s="6" t="n">
        <v>775911</v>
      </c>
      <c r="H168" s="6" t="n">
        <v>775911</v>
      </c>
    </row>
    <row r="169">
      <c r="A169" s="4" t="inlineStr">
        <is>
          <t>Proceeds from convertible debt</t>
        </is>
      </c>
      <c r="H169" s="5" t="n">
        <v>13400000</v>
      </c>
    </row>
    <row r="170">
      <c r="A170" s="4" t="inlineStr">
        <is>
          <t>Fair value of Preferred Stock price Per Share | $ / shares</t>
        </is>
      </c>
      <c r="H170" s="8" t="n">
        <v>17.09</v>
      </c>
      <c r="Y170" s="8" t="n">
        <v>17.09</v>
      </c>
    </row>
    <row r="171">
      <c r="A171" s="4" t="inlineStr">
        <is>
          <t>Preferred stock liquidation preference per share | $ / shares</t>
        </is>
      </c>
      <c r="U171" s="8" t="n">
        <v>17.27</v>
      </c>
      <c r="X171" s="8" t="n">
        <v>17.27</v>
      </c>
    </row>
    <row r="172">
      <c r="A172" s="4" t="inlineStr">
        <is>
          <t>Series 3 Growth | Bridge loan</t>
        </is>
      </c>
    </row>
    <row r="173">
      <c r="A173" s="3" t="inlineStr">
        <is>
          <t>Temporary Equity [Line Items]</t>
        </is>
      </c>
    </row>
    <row r="174">
      <c r="A174" s="4" t="inlineStr">
        <is>
          <t>Shares issued on Conversion of debt | shares</t>
        </is>
      </c>
      <c r="H174" s="6" t="n">
        <v>703439</v>
      </c>
    </row>
    <row r="175">
      <c r="A175" s="4" t="inlineStr">
        <is>
          <t>Fair value of debt</t>
        </is>
      </c>
      <c r="H175" s="5" t="n">
        <v>12100000</v>
      </c>
      <c r="Y175" s="5" t="n">
        <v>12100000</v>
      </c>
    </row>
    <row r="176">
      <c r="A176" s="4" t="inlineStr">
        <is>
          <t>Fair Value of debt</t>
        </is>
      </c>
      <c r="H176" s="5" t="n">
        <v>12100000</v>
      </c>
      <c r="Y176" s="5" t="n">
        <v>12100000</v>
      </c>
    </row>
    <row r="177">
      <c r="A177" s="4" t="inlineStr">
        <is>
          <t>Series 3 Growth Initial Purchasers [Member]</t>
        </is>
      </c>
    </row>
    <row r="178">
      <c r="A178" s="3" t="inlineStr">
        <is>
          <t>Temporary Equity [Line Items]</t>
        </is>
      </c>
    </row>
    <row r="179">
      <c r="A179" s="4" t="inlineStr">
        <is>
          <t>Redeemable convertible preferred stock, shares issued | shares</t>
        </is>
      </c>
      <c r="H179" s="6" t="n">
        <v>2269831</v>
      </c>
      <c r="Y179" s="6" t="n">
        <v>2269831</v>
      </c>
    </row>
    <row r="180">
      <c r="A180" s="4" t="inlineStr">
        <is>
          <t>Number of Convertible shares issued per unit | shares</t>
        </is>
      </c>
      <c r="H180" s="6" t="n">
        <v>2269831</v>
      </c>
      <c r="Y180" s="6" t="n">
        <v>2269831</v>
      </c>
    </row>
    <row r="181">
      <c r="A181" s="4" t="inlineStr">
        <is>
          <t>Series 3 Growth Tranche Rights</t>
        </is>
      </c>
    </row>
    <row r="182">
      <c r="A182" s="3" t="inlineStr">
        <is>
          <t>Temporary Equity [Line Items]</t>
        </is>
      </c>
    </row>
    <row r="183">
      <c r="A183" s="4" t="inlineStr">
        <is>
          <t>Redeemable convertible preferred stock, shares issued | shares</t>
        </is>
      </c>
      <c r="G183" s="6" t="n">
        <v>775911</v>
      </c>
      <c r="H183" s="6" t="n">
        <v>775911</v>
      </c>
      <c r="Y183" s="6" t="n">
        <v>775911</v>
      </c>
    </row>
    <row r="184">
      <c r="A184" s="4" t="inlineStr">
        <is>
          <t>Share issuance price | $ / shares</t>
        </is>
      </c>
      <c r="H184" s="8" t="n">
        <v>17.27</v>
      </c>
      <c r="Y184" s="8" t="n">
        <v>17.27</v>
      </c>
    </row>
    <row r="185">
      <c r="A185" s="4" t="inlineStr">
        <is>
          <t>Gross proceeds from issuance of Convertible shares</t>
        </is>
      </c>
      <c r="H185" s="5" t="n">
        <v>13400000</v>
      </c>
    </row>
    <row r="186">
      <c r="A186" s="4" t="inlineStr">
        <is>
          <t>Other expense for issuance costs</t>
        </is>
      </c>
      <c r="H186" s="6" t="n">
        <v>6000000</v>
      </c>
    </row>
    <row r="187">
      <c r="A187" s="4" t="inlineStr">
        <is>
          <t>Fair value of common stock</t>
        </is>
      </c>
      <c r="H187" s="5" t="n">
        <v>400000</v>
      </c>
      <c r="Y187" s="5" t="n">
        <v>400000</v>
      </c>
    </row>
    <row r="188">
      <c r="A188" s="4" t="inlineStr">
        <is>
          <t>Other income, net</t>
        </is>
      </c>
      <c r="G188" s="5" t="n">
        <v>300000</v>
      </c>
    </row>
    <row r="189">
      <c r="A189" s="4" t="inlineStr">
        <is>
          <t>Gain/Loss on fair value of tranche rights</t>
        </is>
      </c>
      <c r="G189" s="5" t="n">
        <v>100000</v>
      </c>
    </row>
    <row r="190">
      <c r="A190" s="4" t="inlineStr">
        <is>
          <t>Series 4 Growth Redeemable Convertible Preferred Stock</t>
        </is>
      </c>
    </row>
    <row r="191">
      <c r="A191" s="3" t="inlineStr">
        <is>
          <t>Temporary Equity [Line Items]</t>
        </is>
      </c>
    </row>
    <row r="192">
      <c r="A192" s="4" t="inlineStr">
        <is>
          <t>Number of shares issued upon warrants exercised | shares</t>
        </is>
      </c>
      <c r="H192" s="6" t="n">
        <v>2419573</v>
      </c>
      <c r="Y192" s="6" t="n">
        <v>2419573</v>
      </c>
    </row>
    <row r="193">
      <c r="A193" s="4" t="inlineStr">
        <is>
          <t>Preferred stock liquidation preference per share | $ / shares</t>
        </is>
      </c>
      <c r="U193" s="8" t="n">
        <v>20.72</v>
      </c>
      <c r="X193" s="8" t="n">
        <v>20.72</v>
      </c>
    </row>
    <row r="194">
      <c r="A194" s="4" t="inlineStr">
        <is>
          <t>Common stock</t>
        </is>
      </c>
    </row>
    <row r="195">
      <c r="A195" s="3" t="inlineStr">
        <is>
          <t>Temporary Equity [Line Items]</t>
        </is>
      </c>
    </row>
    <row r="196">
      <c r="A196" s="4" t="inlineStr">
        <is>
          <t>Fair value of common stock</t>
        </is>
      </c>
      <c r="Q196" s="5" t="n">
        <v>100000</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on Stock - common stock reserved for future issuance - (Details) - shares</t>
        </is>
      </c>
      <c r="B1" s="2" t="inlineStr">
        <is>
          <t>Sep. 30, 2021</t>
        </is>
      </c>
      <c r="C1" s="2" t="inlineStr">
        <is>
          <t>Dec. 31, 2020</t>
        </is>
      </c>
      <c r="D1" s="2" t="inlineStr">
        <is>
          <t>Oct. 31, 2020</t>
        </is>
      </c>
      <c r="E1" s="2" t="inlineStr">
        <is>
          <t>Dec. 31, 2019</t>
        </is>
      </c>
      <c r="F1" s="2" t="inlineStr">
        <is>
          <t>Jun. 30, 2012</t>
        </is>
      </c>
    </row>
    <row r="2">
      <c r="A2" s="3" t="inlineStr">
        <is>
          <t>Common Stock</t>
        </is>
      </c>
    </row>
    <row r="3">
      <c r="A3" s="4" t="inlineStr">
        <is>
          <t>Common stock options outstanding</t>
        </is>
      </c>
      <c r="B3" s="6" t="n">
        <v>5229675</v>
      </c>
      <c r="C3" s="6" t="n">
        <v>5034858</v>
      </c>
    </row>
    <row r="4">
      <c r="A4" s="4" t="inlineStr">
        <is>
          <t>Issuances upon exercise of common stock warrants</t>
        </is>
      </c>
      <c r="B4" s="6" t="n">
        <v>522009</v>
      </c>
      <c r="C4" s="6" t="n">
        <v>522009</v>
      </c>
      <c r="E4" s="6" t="n">
        <v>478828</v>
      </c>
    </row>
    <row r="5">
      <c r="A5" s="4" t="inlineStr">
        <is>
          <t>Total common stock reserved for future issuance</t>
        </is>
      </c>
      <c r="B5" s="6" t="n">
        <v>25197113</v>
      </c>
      <c r="C5" s="6" t="n">
        <v>25024858</v>
      </c>
      <c r="E5" s="6" t="n">
        <v>23321109</v>
      </c>
    </row>
    <row r="6">
      <c r="A6" s="4" t="inlineStr">
        <is>
          <t>Redeemable convertible preferred stock</t>
        </is>
      </c>
    </row>
    <row r="7">
      <c r="A7" s="3" t="inlineStr">
        <is>
          <t>Common Stock</t>
        </is>
      </c>
    </row>
    <row r="8">
      <c r="A8" s="4" t="inlineStr">
        <is>
          <t>Preferred stock</t>
        </is>
      </c>
      <c r="B8" s="6" t="n">
        <v>18736936</v>
      </c>
      <c r="C8" s="6" t="n">
        <v>18446525</v>
      </c>
      <c r="E8" s="6" t="n">
        <v>15589723</v>
      </c>
    </row>
    <row r="9">
      <c r="A9" s="4" t="inlineStr">
        <is>
          <t>Series A-1</t>
        </is>
      </c>
    </row>
    <row r="10">
      <c r="A10" s="3" t="inlineStr">
        <is>
          <t>Common Stock</t>
        </is>
      </c>
    </row>
    <row r="11">
      <c r="A11" s="4" t="inlineStr">
        <is>
          <t>Issuances upon exercise of common stock warrants</t>
        </is>
      </c>
      <c r="C11" s="6" t="n">
        <v>74784</v>
      </c>
      <c r="E11" s="6" t="n">
        <v>74784</v>
      </c>
    </row>
    <row r="12">
      <c r="A12" s="4" t="inlineStr">
        <is>
          <t>Series A-3</t>
        </is>
      </c>
    </row>
    <row r="13">
      <c r="A13" s="3" t="inlineStr">
        <is>
          <t>Common Stock</t>
        </is>
      </c>
    </row>
    <row r="14">
      <c r="A14" s="4" t="inlineStr">
        <is>
          <t>Issuances upon exercise of common stock warrants</t>
        </is>
      </c>
      <c r="C14" s="6" t="n">
        <v>238189</v>
      </c>
      <c r="E14" s="6" t="n">
        <v>238189</v>
      </c>
      <c r="F14" s="6" t="n">
        <v>238189</v>
      </c>
    </row>
    <row r="15">
      <c r="A15" s="4" t="inlineStr">
        <is>
          <t>Series A-4</t>
        </is>
      </c>
    </row>
    <row r="16">
      <c r="A16" s="3" t="inlineStr">
        <is>
          <t>Common Stock</t>
        </is>
      </c>
    </row>
    <row r="17">
      <c r="A17" s="4" t="inlineStr">
        <is>
          <t>Issuances upon exercise of common stock warrants</t>
        </is>
      </c>
      <c r="B17" s="6" t="n">
        <v>708493</v>
      </c>
      <c r="C17" s="6" t="n">
        <v>708493</v>
      </c>
      <c r="D17" s="6" t="n">
        <v>11177</v>
      </c>
      <c r="E17" s="6" t="n">
        <v>71967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2016 Stock Option Plan (Details) - shares</t>
        </is>
      </c>
      <c r="B1" s="2" t="inlineStr">
        <is>
          <t>12 Months Ended</t>
        </is>
      </c>
    </row>
    <row r="2">
      <c r="B2" s="2" t="inlineStr">
        <is>
          <t>Dec. 31, 2020</t>
        </is>
      </c>
      <c r="C2" s="2" t="inlineStr">
        <is>
          <t>Sep. 30, 2021</t>
        </is>
      </c>
      <c r="D2" s="2" t="inlineStr">
        <is>
          <t>Jun. 30, 2021</t>
        </is>
      </c>
      <c r="E2" s="2" t="inlineStr">
        <is>
          <t>Dec. 31, 2019</t>
        </is>
      </c>
      <c r="F2" s="2" t="inlineStr">
        <is>
          <t>Jan. 01, 2019</t>
        </is>
      </c>
    </row>
    <row r="3">
      <c r="A3" s="3" t="inlineStr">
        <is>
          <t>Weighted average assumptions</t>
        </is>
      </c>
    </row>
    <row r="4">
      <c r="A4" s="4" t="inlineStr">
        <is>
          <t>Total common stock reserved for future issuance</t>
        </is>
      </c>
      <c r="B4" s="6" t="n">
        <v>25024858</v>
      </c>
      <c r="C4" s="6" t="n">
        <v>25197113</v>
      </c>
      <c r="E4" s="6" t="n">
        <v>23321109</v>
      </c>
    </row>
    <row r="5">
      <c r="A5" s="4" t="inlineStr">
        <is>
          <t>Stock Option Plan 2016</t>
        </is>
      </c>
    </row>
    <row r="6">
      <c r="A6" s="3" t="inlineStr">
        <is>
          <t>Weighted average assumptions</t>
        </is>
      </c>
    </row>
    <row r="7">
      <c r="A7" s="4" t="inlineStr">
        <is>
          <t>Number of shares authorized</t>
        </is>
      </c>
      <c r="D7" s="6" t="n">
        <v>5634251</v>
      </c>
      <c r="F7" s="6" t="n">
        <v>4018185</v>
      </c>
    </row>
    <row r="8">
      <c r="A8" s="4" t="inlineStr">
        <is>
          <t>Share-based Compensation Arrangement by Share-based Payment Award, Options, Number of Shares, Period Increase (Decrease)</t>
        </is>
      </c>
      <c r="B8" s="6" t="n">
        <v>5634251</v>
      </c>
    </row>
    <row r="9">
      <c r="A9" s="4" t="inlineStr">
        <is>
          <t>Total common stock reserved for future issuance</t>
        </is>
      </c>
      <c r="B9" s="6" t="n">
        <v>496542</v>
      </c>
      <c r="C9" s="6" t="n">
        <v>290885</v>
      </c>
      <c r="E9" s="6" t="n">
        <v>137654</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5" customWidth="1" min="5" max="5"/>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ber of options</t>
        </is>
      </c>
    </row>
    <row r="4">
      <c r="A4" s="4" t="inlineStr">
        <is>
          <t>Outstanding at December 31, 2020</t>
        </is>
      </c>
      <c r="B4" s="6" t="n">
        <v>5034858</v>
      </c>
      <c r="C4" s="6" t="n">
        <v>3800342</v>
      </c>
      <c r="D4" s="6" t="n">
        <v>3800342</v>
      </c>
    </row>
    <row r="5">
      <c r="A5" s="4" t="inlineStr">
        <is>
          <t>Granted</t>
        </is>
      </c>
      <c r="B5" s="6" t="n">
        <v>295413</v>
      </c>
      <c r="D5" s="6" t="n">
        <v>1271073</v>
      </c>
    </row>
    <row r="6">
      <c r="A6" s="4" t="inlineStr">
        <is>
          <t>Exercised</t>
        </is>
      </c>
      <c r="B6" s="6" t="n">
        <v>10840</v>
      </c>
      <c r="D6" s="6" t="n">
        <v>10839</v>
      </c>
    </row>
    <row r="7">
      <c r="A7" s="4" t="inlineStr">
        <is>
          <t>Forfeited</t>
        </is>
      </c>
      <c r="B7" s="6" t="n">
        <v>59340</v>
      </c>
      <c r="D7" s="6" t="n">
        <v>0</v>
      </c>
    </row>
    <row r="8">
      <c r="A8" s="4" t="inlineStr">
        <is>
          <t>Expired</t>
        </is>
      </c>
      <c r="B8" s="6" t="n">
        <v>30416</v>
      </c>
      <c r="D8" s="6" t="n">
        <v>25718</v>
      </c>
    </row>
    <row r="9">
      <c r="A9" s="4" t="inlineStr">
        <is>
          <t>Outstanding at September 30, 2021</t>
        </is>
      </c>
      <c r="B9" s="6" t="n">
        <v>5229675</v>
      </c>
      <c r="D9" s="6" t="n">
        <v>5034858</v>
      </c>
      <c r="E9" s="6" t="n">
        <v>3800342</v>
      </c>
    </row>
    <row r="10">
      <c r="A10" s="4" t="inlineStr">
        <is>
          <t>Exercisable at September 30, 2021</t>
        </is>
      </c>
      <c r="B10" s="6" t="n">
        <v>4120199</v>
      </c>
      <c r="D10" s="6" t="n">
        <v>3453942</v>
      </c>
    </row>
    <row r="11">
      <c r="A11" s="4" t="inlineStr">
        <is>
          <t>Nonvested at September 30, 2021</t>
        </is>
      </c>
      <c r="B11" s="6" t="n">
        <v>1109476</v>
      </c>
      <c r="D11" s="6" t="n">
        <v>1580916</v>
      </c>
    </row>
    <row r="12">
      <c r="A12" s="3" t="inlineStr">
        <is>
          <t>Weighted Average Exercise Price</t>
        </is>
      </c>
    </row>
    <row r="13">
      <c r="A13" s="4" t="inlineStr">
        <is>
          <t>Outstanding at December 31, 2020</t>
        </is>
      </c>
      <c r="B13" s="8" t="n">
        <v>9.26</v>
      </c>
      <c r="C13" s="8" t="n">
        <v>8.65</v>
      </c>
      <c r="D13" s="8" t="n">
        <v>8.65</v>
      </c>
    </row>
    <row r="14">
      <c r="A14" s="4" t="inlineStr">
        <is>
          <t>Granted</t>
        </is>
      </c>
      <c r="B14" s="11" t="n">
        <v>14.41</v>
      </c>
      <c r="D14" s="11" t="n">
        <v>11.03</v>
      </c>
    </row>
    <row r="15">
      <c r="A15" s="4" t="inlineStr">
        <is>
          <t>Exercised</t>
        </is>
      </c>
      <c r="B15" s="11" t="n">
        <v>0.84</v>
      </c>
      <c r="D15" s="11" t="n">
        <v>1.12</v>
      </c>
    </row>
    <row r="16">
      <c r="A16" s="4" t="inlineStr">
        <is>
          <t>Forfeited</t>
        </is>
      </c>
      <c r="B16" s="11" t="n">
        <v>11.22</v>
      </c>
    </row>
    <row r="17">
      <c r="A17" s="4" t="inlineStr">
        <is>
          <t>Expired</t>
        </is>
      </c>
      <c r="B17" s="11" t="n">
        <v>11.32</v>
      </c>
      <c r="D17" s="11" t="n">
        <v>10.82</v>
      </c>
    </row>
    <row r="18">
      <c r="A18" s="4" t="inlineStr">
        <is>
          <t>Outstanding at September 31, 2021</t>
        </is>
      </c>
      <c r="B18" s="11" t="n">
        <v>9.529999999999999</v>
      </c>
      <c r="D18" s="11" t="n">
        <v>9.26</v>
      </c>
      <c r="E18" s="8" t="n">
        <v>8.65</v>
      </c>
    </row>
    <row r="19">
      <c r="A19" s="4" t="inlineStr">
        <is>
          <t>Exercisable at September 31, 2021</t>
        </is>
      </c>
      <c r="B19" s="11" t="n">
        <v>8.869999999999999</v>
      </c>
      <c r="D19" s="11" t="n">
        <v>8.26</v>
      </c>
    </row>
    <row r="20">
      <c r="A20" s="4" t="inlineStr">
        <is>
          <t>Nonvested at September 31, 2021</t>
        </is>
      </c>
      <c r="B20" s="8" t="n">
        <v>11.98</v>
      </c>
      <c r="D20" s="8" t="n">
        <v>11.42</v>
      </c>
    </row>
    <row r="21">
      <c r="A21" s="3" t="inlineStr">
        <is>
          <t>Weighted Average Remaining Contractual Life (in years)</t>
        </is>
      </c>
    </row>
    <row r="22">
      <c r="A22" s="4" t="inlineStr">
        <is>
          <t>Outstanding</t>
        </is>
      </c>
      <c r="D22" s="4" t="inlineStr">
        <is>
          <t>6 years 1 month 13 days</t>
        </is>
      </c>
      <c r="E22" s="4" t="inlineStr">
        <is>
          <t>5 years 11 months 8 days</t>
        </is>
      </c>
    </row>
    <row r="23">
      <c r="A23" s="4" t="inlineStr">
        <is>
          <t>Exercised</t>
        </is>
      </c>
      <c r="B23" s="4" t="inlineStr">
        <is>
          <t>5 years 7 months 6 days</t>
        </is>
      </c>
      <c r="D23" s="4" t="inlineStr">
        <is>
          <t>16 years</t>
        </is>
      </c>
    </row>
    <row r="24">
      <c r="A24" s="4" t="inlineStr">
        <is>
          <t>Exercisable at September 30, 2021</t>
        </is>
      </c>
      <c r="B24" s="4" t="inlineStr">
        <is>
          <t>4 years 7 months 6 days</t>
        </is>
      </c>
      <c r="D24" s="4" t="inlineStr">
        <is>
          <t>4 years 8 months 4 days</t>
        </is>
      </c>
    </row>
    <row r="25">
      <c r="A25" s="4" t="inlineStr">
        <is>
          <t>Nonvested at September 30, 2021</t>
        </is>
      </c>
      <c r="B25" s="4" t="inlineStr">
        <is>
          <t>9 years</t>
        </is>
      </c>
      <c r="D25" s="4" t="inlineStr">
        <is>
          <t>9 years 3 months 3 days</t>
        </is>
      </c>
    </row>
    <row r="26">
      <c r="A26" s="3" t="inlineStr">
        <is>
          <t>Aggregate Intrinsic Value</t>
        </is>
      </c>
    </row>
    <row r="27">
      <c r="A27" s="4" t="inlineStr">
        <is>
          <t>Outstanding at December 31, 2020</t>
        </is>
      </c>
      <c r="B27" s="5" t="n">
        <v>14742</v>
      </c>
      <c r="C27" s="5" t="n">
        <v>11358</v>
      </c>
      <c r="D27" s="5" t="n">
        <v>11358</v>
      </c>
    </row>
    <row r="28">
      <c r="A28" s="4" t="inlineStr">
        <is>
          <t>Exercised</t>
        </is>
      </c>
      <c r="B28" s="6" t="n">
        <v>145</v>
      </c>
    </row>
    <row r="29">
      <c r="A29" s="4" t="inlineStr">
        <is>
          <t>Outstanding at September 30, 2021</t>
        </is>
      </c>
      <c r="B29" s="6" t="n">
        <v>79176</v>
      </c>
      <c r="D29" s="6" t="n">
        <v>14742</v>
      </c>
      <c r="E29" s="5" t="n">
        <v>11358</v>
      </c>
    </row>
    <row r="30">
      <c r="A30" s="4" t="inlineStr">
        <is>
          <t>Exercisable at September 30, 2021</t>
        </is>
      </c>
      <c r="B30" s="6" t="n">
        <v>65093</v>
      </c>
      <c r="D30" s="6" t="n">
        <v>13641</v>
      </c>
    </row>
    <row r="31">
      <c r="A31" s="4" t="inlineStr">
        <is>
          <t>Nonvested at September 30, 2021</t>
        </is>
      </c>
      <c r="B31" s="6" t="n">
        <v>14083</v>
      </c>
      <c r="D31" s="6" t="n">
        <v>1101</v>
      </c>
    </row>
    <row r="32">
      <c r="A32" s="4" t="inlineStr">
        <is>
          <t>Total fair value</t>
        </is>
      </c>
      <c r="B32" s="5" t="n">
        <v>4700</v>
      </c>
      <c r="C32" s="5" t="n">
        <v>2400</v>
      </c>
      <c r="D32" s="5" t="n">
        <v>2400</v>
      </c>
    </row>
  </sheetData>
  <mergeCells count="3">
    <mergeCell ref="A1:A2"/>
    <mergeCell ref="B1:C1"/>
    <mergeCell ref="D1:E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Weighted average assumptions</t>
        </is>
      </c>
    </row>
    <row r="4">
      <c r="A4" s="4" t="inlineStr">
        <is>
          <t>Equity-based compensation expense</t>
        </is>
      </c>
      <c r="B4" s="5" t="n">
        <v>4180</v>
      </c>
      <c r="C4" s="5" t="n">
        <v>3427</v>
      </c>
      <c r="D4" s="5" t="n">
        <v>4808</v>
      </c>
      <c r="E4" s="5" t="n">
        <v>4803</v>
      </c>
    </row>
    <row r="5">
      <c r="A5" s="4" t="inlineStr">
        <is>
          <t>Research and Development</t>
        </is>
      </c>
    </row>
    <row r="6">
      <c r="A6" s="3" t="inlineStr">
        <is>
          <t>Weighted average assumptions</t>
        </is>
      </c>
    </row>
    <row r="7">
      <c r="A7" s="4" t="inlineStr">
        <is>
          <t>Equity-based compensation expense</t>
        </is>
      </c>
      <c r="B7" s="6" t="n">
        <v>1304</v>
      </c>
      <c r="C7" s="6" t="n">
        <v>1467</v>
      </c>
      <c r="D7" s="6" t="n">
        <v>1960</v>
      </c>
      <c r="E7" s="6" t="n">
        <v>1925</v>
      </c>
    </row>
    <row r="8">
      <c r="A8" s="4" t="inlineStr">
        <is>
          <t>General and Administrative</t>
        </is>
      </c>
    </row>
    <row r="9">
      <c r="A9" s="3" t="inlineStr">
        <is>
          <t>Weighted average assumptions</t>
        </is>
      </c>
    </row>
    <row r="10">
      <c r="A10" s="4" t="inlineStr">
        <is>
          <t>Equity-based compensation expense</t>
        </is>
      </c>
      <c r="B10" s="5" t="n">
        <v>2876</v>
      </c>
      <c r="C10" s="5" t="n">
        <v>1960</v>
      </c>
      <c r="D10" s="5" t="n">
        <v>2848</v>
      </c>
      <c r="E10" s="5" t="n">
        <v>2878</v>
      </c>
    </row>
  </sheetData>
  <mergeCells count="3">
    <mergeCell ref="A1:A2"/>
    <mergeCell ref="B1:C1"/>
    <mergeCell ref="D1:E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Narrative (Details) - Stock Option Plan 2016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Weighted average assumptions</t>
        </is>
      </c>
    </row>
    <row r="4">
      <c r="A4" s="4" t="inlineStr">
        <is>
          <t>Unrecognized compensation cost</t>
        </is>
      </c>
      <c r="C4" s="15" t="n">
        <v>0.6</v>
      </c>
      <c r="D4" s="15" t="n">
        <v>0.1</v>
      </c>
    </row>
    <row r="5">
      <c r="A5" s="4" t="inlineStr">
        <is>
          <t>Weighted-average period</t>
        </is>
      </c>
      <c r="C5" s="4" t="inlineStr">
        <is>
          <t>2 years 2 months 12 days</t>
        </is>
      </c>
      <c r="D5" s="4" t="inlineStr">
        <is>
          <t>8 months 12 days</t>
        </is>
      </c>
    </row>
    <row r="6">
      <c r="A6" s="4" t="inlineStr">
        <is>
          <t>Employees</t>
        </is>
      </c>
    </row>
    <row r="7">
      <c r="A7" s="3" t="inlineStr">
        <is>
          <t>Weighted average assumptions</t>
        </is>
      </c>
    </row>
    <row r="8">
      <c r="A8" s="4" t="inlineStr">
        <is>
          <t>Unrecognized compensation cost</t>
        </is>
      </c>
      <c r="B8" s="15" t="n">
        <v>6.9</v>
      </c>
      <c r="C8" s="15" t="n">
        <v>8.1</v>
      </c>
    </row>
    <row r="9">
      <c r="A9" s="4" t="inlineStr">
        <is>
          <t>Weighted-average period</t>
        </is>
      </c>
      <c r="B9" s="4" t="inlineStr">
        <is>
          <t>1 year 10 months 24 days</t>
        </is>
      </c>
    </row>
    <row r="10">
      <c r="A10" s="4" t="inlineStr">
        <is>
          <t>Nonemployees</t>
        </is>
      </c>
    </row>
    <row r="11">
      <c r="A11" s="3" t="inlineStr">
        <is>
          <t>Weighted average assumptions</t>
        </is>
      </c>
    </row>
    <row r="12">
      <c r="A12" s="4" t="inlineStr">
        <is>
          <t>Unrecognized compensation cost</t>
        </is>
      </c>
      <c r="B12" s="15" t="n">
        <v>0.4</v>
      </c>
      <c r="C12" s="15" t="n">
        <v>0.6</v>
      </c>
    </row>
    <row r="13">
      <c r="A13" s="4" t="inlineStr">
        <is>
          <t>Weighted-average period</t>
        </is>
      </c>
      <c r="B13" s="4" t="inlineStr">
        <is>
          <t>2 years</t>
        </is>
      </c>
      <c r="C13" s="4" t="inlineStr">
        <is>
          <t>2 years 2 months 12 days</t>
        </is>
      </c>
    </row>
    <row r="14">
      <c r="A14" s="4" t="inlineStr">
        <is>
          <t>Options to purchase common stock</t>
        </is>
      </c>
    </row>
    <row r="15">
      <c r="A15" s="3" t="inlineStr">
        <is>
          <t>Weighted average assumptions</t>
        </is>
      </c>
    </row>
    <row r="16">
      <c r="A16" s="4" t="inlineStr">
        <is>
          <t>Unrecognized compensation cost</t>
        </is>
      </c>
      <c r="C16" s="15" t="n">
        <v>8.1</v>
      </c>
      <c r="D16" s="15" t="n">
        <v>4.5</v>
      </c>
    </row>
    <row r="17">
      <c r="A17" s="4" t="inlineStr">
        <is>
          <t>Weighted-average period</t>
        </is>
      </c>
      <c r="C17" s="4" t="inlineStr">
        <is>
          <t>2 years 2 months 12 days</t>
        </is>
      </c>
      <c r="D17" s="4" t="inlineStr">
        <is>
          <t>1 year 9 months 18 days</t>
        </is>
      </c>
    </row>
  </sheetData>
  <mergeCells count="2">
    <mergeCell ref="A1:A2"/>
    <mergeCell ref="C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Line Items]</t>
        </is>
      </c>
    </row>
    <row r="4">
      <c r="A4" s="4" t="inlineStr">
        <is>
          <t>Provision for income taxes</t>
        </is>
      </c>
      <c r="B4" s="5" t="n">
        <v>17</v>
      </c>
      <c r="C4" s="5" t="n">
        <v>2236</v>
      </c>
      <c r="D4" s="5" t="n">
        <v>2039</v>
      </c>
      <c r="E4" s="5" t="n">
        <v>-5404</v>
      </c>
    </row>
    <row r="5">
      <c r="A5" s="4" t="inlineStr">
        <is>
          <t>US statutory rate</t>
        </is>
      </c>
      <c r="B5" s="4" t="inlineStr">
        <is>
          <t>21.00%</t>
        </is>
      </c>
      <c r="C5" s="4" t="inlineStr">
        <is>
          <t>21.00%</t>
        </is>
      </c>
      <c r="D5" s="4" t="inlineStr">
        <is>
          <t>21.00%</t>
        </is>
      </c>
      <c r="E5" s="4" t="inlineStr">
        <is>
          <t>21.00%</t>
        </is>
      </c>
    </row>
    <row r="6">
      <c r="A6" s="4" t="inlineStr">
        <is>
          <t>Deferred tax asset generated by book-to-tax difference</t>
        </is>
      </c>
      <c r="E6" s="5" t="n">
        <v>3100</v>
      </c>
    </row>
    <row r="7">
      <c r="A7" s="4" t="inlineStr">
        <is>
          <t>Reduction in initial carrying value</t>
        </is>
      </c>
      <c r="C7" s="5" t="n">
        <v>1800</v>
      </c>
      <c r="E7" s="6" t="n">
        <v>-1810</v>
      </c>
    </row>
    <row r="8">
      <c r="A8" s="4" t="inlineStr">
        <is>
          <t>Deferred credit, Noncurrent</t>
        </is>
      </c>
      <c r="C8" s="6" t="n">
        <v>-1200</v>
      </c>
      <c r="E8" s="5" t="n">
        <v>1230</v>
      </c>
    </row>
    <row r="9">
      <c r="A9" s="4" t="inlineStr">
        <is>
          <t>Maximum</t>
        </is>
      </c>
    </row>
    <row r="10">
      <c r="A10" s="3" t="inlineStr">
        <is>
          <t>Income Tax Disclosure [Line Items]</t>
        </is>
      </c>
    </row>
    <row r="11">
      <c r="A11" s="4" t="inlineStr">
        <is>
          <t>Provision for income taxes</t>
        </is>
      </c>
      <c r="B11" s="5" t="n">
        <v>100</v>
      </c>
      <c r="C11" s="5" t="n">
        <v>2200</v>
      </c>
    </row>
  </sheetData>
  <mergeCells count="3">
    <mergeCell ref="A1:A2"/>
    <mergeCell ref="B1:C1"/>
    <mergeCell ref="D1:E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Equity-method investment (Details) - USD ($) $ in Thousands</t>
        </is>
      </c>
      <c r="B1" s="2" t="inlineStr">
        <is>
          <t>Dec. 31, 2020</t>
        </is>
      </c>
      <c r="C1" s="2" t="inlineStr">
        <is>
          <t>Sep. 30, 2020</t>
        </is>
      </c>
      <c r="D1" s="2" t="inlineStr">
        <is>
          <t>Dec. 31, 2019</t>
        </is>
      </c>
      <c r="E1" s="2" t="inlineStr">
        <is>
          <t>Dec. 31, 2018</t>
        </is>
      </c>
    </row>
    <row r="2">
      <c r="A2" s="3" t="inlineStr">
        <is>
          <t>Income Taxes</t>
        </is>
      </c>
    </row>
    <row r="3">
      <c r="A3" s="4" t="inlineStr">
        <is>
          <t>Initially allocated value of equity-method investment</t>
        </is>
      </c>
      <c r="D3" s="5" t="n">
        <v>1810</v>
      </c>
    </row>
    <row r="4">
      <c r="A4" s="4" t="inlineStr">
        <is>
          <t>Deferred tax asset generated by book-to-tax difference</t>
        </is>
      </c>
      <c r="C4" s="5" t="n">
        <v>3000</v>
      </c>
      <c r="D4" s="6" t="n">
        <v>3040</v>
      </c>
    </row>
    <row r="5">
      <c r="A5" s="4" t="inlineStr">
        <is>
          <t>Adjustment to carrying value of equity-method investment</t>
        </is>
      </c>
      <c r="C5" s="6" t="n">
        <v>1800</v>
      </c>
      <c r="D5" s="6" t="n">
        <v>-1810</v>
      </c>
    </row>
    <row r="6">
      <c r="A6" s="4" t="inlineStr">
        <is>
          <t>Deferred credit (see Note 11)</t>
        </is>
      </c>
      <c r="C6" s="5" t="n">
        <v>1200</v>
      </c>
      <c r="D6" s="6" t="n">
        <v>-1230</v>
      </c>
    </row>
    <row r="7">
      <c r="A7" s="4" t="inlineStr">
        <is>
          <t>Equity-method investment</t>
        </is>
      </c>
      <c r="B7" s="5" t="n">
        <v>1810</v>
      </c>
      <c r="D7" s="5" t="n">
        <v>0</v>
      </c>
      <c r="E7" s="5" t="n">
        <v>1810</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 1:</t>
        </is>
      </c>
    </row>
    <row r="4">
      <c r="A4" s="4" t="inlineStr">
        <is>
          <t>Net loss</t>
        </is>
      </c>
      <c r="B4" s="5" t="n">
        <v>-74055</v>
      </c>
      <c r="C4" s="5" t="n">
        <v>-11965</v>
      </c>
      <c r="D4" s="5" t="n">
        <v>-25905</v>
      </c>
      <c r="E4" s="5" t="n">
        <v>-22964</v>
      </c>
    </row>
    <row r="5">
      <c r="A5" s="4" t="inlineStr">
        <is>
          <t>Accretion of senior preferred stock to redemption value</t>
        </is>
      </c>
      <c r="B5" s="6" t="n">
        <v>-139237</v>
      </c>
      <c r="C5" s="6" t="n">
        <v>-6568</v>
      </c>
      <c r="D5" s="6" t="n">
        <v>-11372</v>
      </c>
      <c r="E5" s="6" t="n">
        <v>10400</v>
      </c>
    </row>
    <row r="6">
      <c r="A6" s="4" t="inlineStr">
        <is>
          <t>Accretion of noncontrolling interest put option to redemption value</t>
        </is>
      </c>
      <c r="B6" s="6" t="n">
        <v>-285</v>
      </c>
      <c r="C6" s="6" t="n">
        <v>-467</v>
      </c>
      <c r="D6" s="6" t="n">
        <v>-567</v>
      </c>
    </row>
    <row r="7">
      <c r="A7" s="4" t="inlineStr">
        <is>
          <t>Net loss attributable to common stockholders</t>
        </is>
      </c>
      <c r="B7" s="5" t="n">
        <v>-213577</v>
      </c>
      <c r="C7" s="5" t="n">
        <v>-19000</v>
      </c>
      <c r="D7" s="5" t="n">
        <v>-37844</v>
      </c>
      <c r="E7" s="5" t="n">
        <v>-12564</v>
      </c>
    </row>
    <row r="8">
      <c r="A8" s="3" t="inlineStr">
        <is>
          <t>Denominator 1:</t>
        </is>
      </c>
    </row>
    <row r="9">
      <c r="A9" s="4" t="inlineStr">
        <is>
          <t>Weighted average common shares outstanding - basic</t>
        </is>
      </c>
      <c r="B9" s="6" t="n">
        <v>2161848</v>
      </c>
      <c r="C9" s="6" t="n">
        <v>2147064</v>
      </c>
      <c r="D9" s="6" t="n">
        <v>2149182</v>
      </c>
      <c r="E9" s="6" t="n">
        <v>2120200</v>
      </c>
    </row>
    <row r="10">
      <c r="A10" s="4" t="inlineStr">
        <is>
          <t>Weighted average common shares outstanding - diluted</t>
        </is>
      </c>
      <c r="B10" s="6" t="n">
        <v>2161848</v>
      </c>
      <c r="C10" s="6" t="n">
        <v>2147064</v>
      </c>
      <c r="D10" s="6" t="n">
        <v>2149182</v>
      </c>
      <c r="E10" s="6" t="n">
        <v>2120200</v>
      </c>
    </row>
    <row r="11">
      <c r="A11" s="4" t="inlineStr">
        <is>
          <t>Net loss per share, basic</t>
        </is>
      </c>
      <c r="B11" s="8" t="n">
        <v>-98.79000000000001</v>
      </c>
      <c r="C11" s="8" t="n">
        <v>-8.85</v>
      </c>
      <c r="D11" s="8" t="n">
        <v>-17.61</v>
      </c>
      <c r="E11" s="8" t="n">
        <v>-5.93</v>
      </c>
    </row>
    <row r="12">
      <c r="A12" s="4" t="inlineStr">
        <is>
          <t>Net loss per share, diluted</t>
        </is>
      </c>
      <c r="B12" s="8" t="n">
        <v>-98.79000000000001</v>
      </c>
      <c r="C12" s="8" t="n">
        <v>-8.85</v>
      </c>
      <c r="D12" s="8" t="n">
        <v>-17.61</v>
      </c>
      <c r="E12" s="8" t="n">
        <v>-5.93</v>
      </c>
    </row>
  </sheetData>
  <mergeCells count="3">
    <mergeCell ref="A1:A2"/>
    <mergeCell ref="B1:C1"/>
    <mergeCell ref="D1:E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chedule of Anti-Dilutive shares for computation of diluted net loss per share attributable to common stockholder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t>
        </is>
      </c>
      <c r="B4" s="6" t="n">
        <v>25197113</v>
      </c>
      <c r="C4" s="6" t="n">
        <v>29723780</v>
      </c>
      <c r="D4" s="6" t="n">
        <v>25064547</v>
      </c>
      <c r="E4" s="6" t="n">
        <v>20462397</v>
      </c>
    </row>
    <row r="5">
      <c r="A5" s="4" t="inlineStr">
        <is>
          <t>Convertible preferred stock</t>
        </is>
      </c>
    </row>
    <row r="6">
      <c r="A6" s="3" t="inlineStr">
        <is>
          <t>Antidilutive Securities Excluded from Computation of Earnings Per Share [Line Items]</t>
        </is>
      </c>
    </row>
    <row r="7">
      <c r="A7" s="4" t="inlineStr">
        <is>
          <t>Total</t>
        </is>
      </c>
      <c r="B7" s="6" t="n">
        <v>18736936</v>
      </c>
      <c r="C7" s="6" t="n">
        <v>18435348</v>
      </c>
      <c r="D7" s="6" t="n">
        <v>18446525</v>
      </c>
      <c r="E7" s="6" t="n">
        <v>15589723</v>
      </c>
    </row>
    <row r="8">
      <c r="A8" s="4" t="inlineStr">
        <is>
          <t>Warrants on convertible preferred stock</t>
        </is>
      </c>
    </row>
    <row r="9">
      <c r="A9" s="3" t="inlineStr">
        <is>
          <t>Antidilutive Securities Excluded from Computation of Earnings Per Share [Line Items]</t>
        </is>
      </c>
    </row>
    <row r="10">
      <c r="A10" s="4" t="inlineStr">
        <is>
          <t>Total</t>
        </is>
      </c>
      <c r="B10" s="6" t="n">
        <v>708493</v>
      </c>
      <c r="C10" s="6" t="n">
        <v>6302856</v>
      </c>
      <c r="D10" s="6" t="n">
        <v>1021466</v>
      </c>
      <c r="E10" s="6" t="n">
        <v>1032643</v>
      </c>
    </row>
    <row r="11">
      <c r="A11" s="4" t="inlineStr">
        <is>
          <t>Options to purchase common stock</t>
        </is>
      </c>
    </row>
    <row r="12">
      <c r="A12" s="3" t="inlineStr">
        <is>
          <t>Antidilutive Securities Excluded from Computation of Earnings Per Share [Line Items]</t>
        </is>
      </c>
    </row>
    <row r="13">
      <c r="A13" s="4" t="inlineStr">
        <is>
          <t>Total</t>
        </is>
      </c>
      <c r="B13" s="6" t="n">
        <v>5229675</v>
      </c>
      <c r="C13" s="6" t="n">
        <v>4985576</v>
      </c>
      <c r="D13" s="6" t="n">
        <v>5074547</v>
      </c>
      <c r="E13" s="6" t="n">
        <v>3840031</v>
      </c>
    </row>
    <row r="14">
      <c r="A14" s="4" t="inlineStr">
        <is>
          <t>Warrants on common stock</t>
        </is>
      </c>
    </row>
    <row r="15">
      <c r="A15" s="3" t="inlineStr">
        <is>
          <t>Antidilutive Securities Excluded from Computation of Earnings Per Share [Line Items]</t>
        </is>
      </c>
    </row>
    <row r="16">
      <c r="A16" s="4" t="inlineStr">
        <is>
          <t>Total</t>
        </is>
      </c>
      <c r="B16" s="6" t="n">
        <v>522009</v>
      </c>
      <c r="D16" s="6" t="n">
        <v>5220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s>
  <sheetData>
    <row r="1">
      <c r="A1" s="1" t="inlineStr">
        <is>
          <t>SUMMARY OF SIGNIFICANT ACCOUNTING POLICIES - Reconciliation of Net Loss per Common Share (Details) - USD ($)</t>
        </is>
      </c>
      <c r="B1" s="2" t="inlineStr">
        <is>
          <t>2 Months Ended</t>
        </is>
      </c>
      <c r="D1" s="2" t="inlineStr">
        <is>
          <t>3 Months Ended</t>
        </is>
      </c>
      <c r="J1" s="2" t="inlineStr">
        <is>
          <t>8 Months Ended</t>
        </is>
      </c>
      <c r="K1" s="2" t="inlineStr">
        <is>
          <t>9 Months Ended</t>
        </is>
      </c>
      <c r="M1" s="2" t="inlineStr">
        <is>
          <t>11 Months Ended</t>
        </is>
      </c>
      <c r="N1" s="2" t="inlineStr">
        <is>
          <t>12 Months Ended</t>
        </is>
      </c>
    </row>
    <row r="2">
      <c r="B2" s="2" t="inlineStr">
        <is>
          <t>Mar. 31, 2020</t>
        </is>
      </c>
      <c r="C2" s="2" t="inlineStr">
        <is>
          <t>Mar. 31, 2020</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0</t>
        </is>
      </c>
      <c r="K2" s="2" t="inlineStr">
        <is>
          <t>Sep. 30, 2021</t>
        </is>
      </c>
      <c r="L2" s="2" t="inlineStr">
        <is>
          <t>Sep. 30, 2020</t>
        </is>
      </c>
      <c r="M2" s="2" t="inlineStr">
        <is>
          <t>Dec. 31, 2020</t>
        </is>
      </c>
      <c r="N2" s="2" t="inlineStr">
        <is>
          <t>Dec. 31, 2020</t>
        </is>
      </c>
      <c r="O2" s="2" t="inlineStr">
        <is>
          <t>Dec. 31, 2019</t>
        </is>
      </c>
    </row>
    <row r="3">
      <c r="A3" s="3" t="inlineStr">
        <is>
          <t>Numerator: Net Loss minus Net Earnings</t>
        </is>
      </c>
    </row>
    <row r="4">
      <c r="A4" s="4" t="inlineStr">
        <is>
          <t>Net income (loss)</t>
        </is>
      </c>
      <c r="K4" s="5" t="n">
        <v>-74055000</v>
      </c>
      <c r="L4" s="5" t="n">
        <v>-11965000</v>
      </c>
      <c r="N4" s="5" t="n">
        <v>-25905000</v>
      </c>
      <c r="O4" s="5" t="n">
        <v>-22964000</v>
      </c>
    </row>
    <row r="5">
      <c r="A5" s="4" t="inlineStr">
        <is>
          <t>Net loss attributable to common stockholders</t>
        </is>
      </c>
      <c r="K5" s="5" t="n">
        <v>-213577000</v>
      </c>
      <c r="L5" s="5" t="n">
        <v>-19000000</v>
      </c>
      <c r="N5" s="5" t="n">
        <v>-37844000</v>
      </c>
      <c r="O5" s="5" t="n">
        <v>-12564000</v>
      </c>
    </row>
    <row r="6">
      <c r="A6" s="3" t="inlineStr">
        <is>
          <t>Denominator: Weighted Average Non-redeemable common Stock</t>
        </is>
      </c>
    </row>
    <row r="7">
      <c r="A7" s="4" t="inlineStr">
        <is>
          <t>Weighted Average Number of Shares Outstanding, Basic</t>
        </is>
      </c>
      <c r="K7" s="6" t="n">
        <v>2161848</v>
      </c>
      <c r="L7" s="6" t="n">
        <v>2147064</v>
      </c>
      <c r="N7" s="6" t="n">
        <v>2149182</v>
      </c>
      <c r="O7" s="6" t="n">
        <v>2120200</v>
      </c>
    </row>
    <row r="8">
      <c r="A8" s="4" t="inlineStr">
        <is>
          <t>Weighted Average Number of Shares Outstanding, Diluted</t>
        </is>
      </c>
      <c r="K8" s="6" t="n">
        <v>2161848</v>
      </c>
      <c r="L8" s="6" t="n">
        <v>2147064</v>
      </c>
      <c r="N8" s="6" t="n">
        <v>2149182</v>
      </c>
      <c r="O8" s="6" t="n">
        <v>2120200</v>
      </c>
    </row>
    <row r="9">
      <c r="A9" s="4" t="inlineStr">
        <is>
          <t>Earnings Per Share, Basic</t>
        </is>
      </c>
      <c r="K9" s="8" t="n">
        <v>-98.79000000000001</v>
      </c>
      <c r="L9" s="8" t="n">
        <v>-8.85</v>
      </c>
      <c r="N9" s="8" t="n">
        <v>-17.61</v>
      </c>
      <c r="O9" s="8" t="n">
        <v>-5.93</v>
      </c>
    </row>
    <row r="10">
      <c r="A10" s="4" t="inlineStr">
        <is>
          <t>Earnings Per Share, Diluted</t>
        </is>
      </c>
      <c r="K10" s="8" t="n">
        <v>-98.79000000000001</v>
      </c>
      <c r="L10" s="8" t="n">
        <v>-8.85</v>
      </c>
      <c r="N10" s="8" t="n">
        <v>-17.61</v>
      </c>
      <c r="O10" s="8" t="n">
        <v>-5.93</v>
      </c>
    </row>
    <row r="11">
      <c r="A11" s="4" t="inlineStr">
        <is>
          <t>CAPSTAR SPECIAL PURPOSE ACQUISITION CORP</t>
        </is>
      </c>
    </row>
    <row r="12">
      <c r="A12" s="3" t="inlineStr">
        <is>
          <t>Numerator Earnings allocable to Class A common stock subject to possible redemption</t>
        </is>
      </c>
    </row>
    <row r="13">
      <c r="A13" s="4" t="inlineStr">
        <is>
          <t>Interest earned on marketable securities held in trust account</t>
        </is>
      </c>
      <c r="M13" s="5" t="n">
        <v>174810</v>
      </c>
    </row>
    <row r="14">
      <c r="A14" s="4" t="inlineStr">
        <is>
          <t>Less: interest available to be withdrawn for payment of taxes</t>
        </is>
      </c>
      <c r="M14" s="6" t="n">
        <v>-146895</v>
      </c>
    </row>
    <row r="15">
      <c r="A15" s="4" t="inlineStr">
        <is>
          <t>Net income attributable to Class A common stock subject to possible redemption</t>
        </is>
      </c>
      <c r="M15" s="5" t="n">
        <v>27915</v>
      </c>
    </row>
    <row r="16">
      <c r="A16" s="3" t="inlineStr">
        <is>
          <t>Denominator Weighted Average Class A common stock subject to possible redemption</t>
        </is>
      </c>
    </row>
    <row r="17">
      <c r="A17" s="4" t="inlineStr">
        <is>
          <t>Temporary Equity, Weighted Average Number of Shares Outstanding, Basic</t>
        </is>
      </c>
      <c r="M17" s="6" t="n">
        <v>24524620</v>
      </c>
    </row>
    <row r="18">
      <c r="A18" s="4" t="inlineStr">
        <is>
          <t>Temporary Equity, Weighted Average Number of Shares Outstanding, Diluted</t>
        </is>
      </c>
      <c r="M18" s="6" t="n">
        <v>24524620</v>
      </c>
    </row>
    <row r="19">
      <c r="A19" s="4" t="inlineStr">
        <is>
          <t>Temporary Equity, Earnings Per Share, Basic</t>
        </is>
      </c>
      <c r="M19" s="5" t="n">
        <v>0</v>
      </c>
    </row>
    <row r="20">
      <c r="A20" s="4" t="inlineStr">
        <is>
          <t>Temporary Equity, Earnings Per Share, Diluted</t>
        </is>
      </c>
      <c r="J20" s="5" t="n">
        <v>0</v>
      </c>
      <c r="M20" s="5" t="n">
        <v>0</v>
      </c>
    </row>
    <row r="21">
      <c r="A21" s="3" t="inlineStr">
        <is>
          <t>Numerator: Net Loss minus Net Earnings</t>
        </is>
      </c>
    </row>
    <row r="22">
      <c r="A22" s="4" t="inlineStr">
        <is>
          <t>Net income (loss)</t>
        </is>
      </c>
      <c r="B22" s="5" t="n">
        <v>-1000</v>
      </c>
      <c r="C22" s="5" t="n">
        <v>-1000</v>
      </c>
      <c r="D22" s="5" t="n">
        <v>-14255408</v>
      </c>
      <c r="E22" s="5" t="n">
        <v>-4088974</v>
      </c>
      <c r="F22" s="5" t="n">
        <v>14686984</v>
      </c>
      <c r="G22" s="5" t="n">
        <v>-15180169</v>
      </c>
      <c r="H22" s="5" t="n">
        <v>-113691</v>
      </c>
      <c r="I22" s="5" t="n">
        <v>0</v>
      </c>
      <c r="J22" s="5" t="n">
        <v>-114691</v>
      </c>
      <c r="K22" s="5" t="n">
        <v>-3657398</v>
      </c>
      <c r="M22" s="5" t="n">
        <v>-15294860</v>
      </c>
    </row>
    <row r="23">
      <c r="A23" s="4" t="inlineStr">
        <is>
          <t>Net income allocable to Class A common stock subject to possible redemption</t>
        </is>
      </c>
      <c r="M23" s="6" t="n">
        <v>-27915</v>
      </c>
    </row>
    <row r="24">
      <c r="A24" s="4" t="inlineStr">
        <is>
          <t>Net loss attributable to common stockholders</t>
        </is>
      </c>
      <c r="M24" s="5" t="n">
        <v>-15322775</v>
      </c>
    </row>
    <row r="25">
      <c r="A25" s="3" t="inlineStr">
        <is>
          <t>Denominator: Weighted Average Non-redeemable common Stock</t>
        </is>
      </c>
    </row>
    <row r="26">
      <c r="A26" s="4" t="inlineStr">
        <is>
          <t>Weighted Average Number of Shares Outstanding, Basic</t>
        </is>
      </c>
      <c r="M26" s="6" t="n">
        <v>8269814</v>
      </c>
    </row>
    <row r="27">
      <c r="A27" s="4" t="inlineStr">
        <is>
          <t>Weighted Average Number of Shares Outstanding, Diluted</t>
        </is>
      </c>
      <c r="M27" s="6" t="n">
        <v>8269814</v>
      </c>
    </row>
    <row r="28">
      <c r="A28" s="4" t="inlineStr">
        <is>
          <t>Earnings Per Share, Basic</t>
        </is>
      </c>
      <c r="M28" s="8" t="n">
        <v>-1.85</v>
      </c>
    </row>
    <row r="29">
      <c r="A29" s="4" t="inlineStr">
        <is>
          <t>Earnings Per Share, Diluted</t>
        </is>
      </c>
      <c r="M29" s="8" t="n">
        <v>-1.85</v>
      </c>
    </row>
  </sheetData>
  <mergeCells count="5">
    <mergeCell ref="A1:A2"/>
    <mergeCell ref="B1:C1"/>
    <mergeCell ref="D1:I1"/>
    <mergeCell ref="K1:L1"/>
    <mergeCell ref="N1:O1"/>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Sep. 30, 2021</t>
        </is>
      </c>
      <c r="C1" s="2" t="inlineStr">
        <is>
          <t>Dec. 31, 2020</t>
        </is>
      </c>
    </row>
    <row r="2">
      <c r="A2" s="3" t="inlineStr">
        <is>
          <t>Future minimum rental payments, operating leases</t>
        </is>
      </c>
    </row>
    <row r="3">
      <c r="A3" s="4" t="inlineStr">
        <is>
          <t>2021 (excluding the nine months ended September 30, 2021)</t>
        </is>
      </c>
      <c r="B3" s="5" t="n">
        <v>134</v>
      </c>
    </row>
    <row r="4">
      <c r="A4" s="4" t="inlineStr">
        <is>
          <t>2022</t>
        </is>
      </c>
      <c r="B4" s="6" t="n">
        <v>541</v>
      </c>
      <c r="C4" s="5" t="n">
        <v>534</v>
      </c>
    </row>
    <row r="5">
      <c r="A5" s="4" t="inlineStr">
        <is>
          <t>2023</t>
        </is>
      </c>
      <c r="B5" s="6" t="n">
        <v>551</v>
      </c>
      <c r="C5" s="6" t="n">
        <v>543</v>
      </c>
    </row>
    <row r="6">
      <c r="A6" s="4" t="inlineStr">
        <is>
          <t>2024</t>
        </is>
      </c>
      <c r="B6" s="6" t="n">
        <v>528</v>
      </c>
      <c r="C6" s="6" t="n">
        <v>553</v>
      </c>
    </row>
    <row r="7">
      <c r="A7" s="4" t="inlineStr">
        <is>
          <t>2025</t>
        </is>
      </c>
      <c r="B7" s="6" t="n">
        <v>353</v>
      </c>
      <c r="C7" s="6" t="n">
        <v>529</v>
      </c>
    </row>
    <row r="8">
      <c r="A8" s="4" t="inlineStr">
        <is>
          <t>Total future minimum rental payments</t>
        </is>
      </c>
      <c r="B8" s="5" t="n">
        <v>2107</v>
      </c>
      <c r="C8" s="5" t="n">
        <v>2511</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s>
  <sheetData>
    <row r="1">
      <c r="A1" s="1" t="inlineStr">
        <is>
          <t>Commitments and Contingencies - Operating Leas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19</t>
        </is>
      </c>
    </row>
    <row r="3">
      <c r="A3" s="3" t="inlineStr">
        <is>
          <t>Operating leases</t>
        </is>
      </c>
    </row>
    <row r="4">
      <c r="A4" s="4" t="inlineStr">
        <is>
          <t>Remaining lease term</t>
        </is>
      </c>
      <c r="B4" s="4" t="inlineStr">
        <is>
          <t>3 years 9 months 18 days</t>
        </is>
      </c>
      <c r="D4" s="4" t="inlineStr">
        <is>
          <t>4 years 7 months 6 days</t>
        </is>
      </c>
    </row>
    <row r="5">
      <c r="A5" s="4" t="inlineStr">
        <is>
          <t>Total lease payments</t>
        </is>
      </c>
      <c r="B5" s="5" t="n">
        <v>2107</v>
      </c>
      <c r="D5" s="5" t="n">
        <v>2511</v>
      </c>
    </row>
    <row r="6">
      <c r="A6" s="4" t="inlineStr">
        <is>
          <t>Right of use assets</t>
        </is>
      </c>
      <c r="B6" s="6" t="n">
        <v>2100</v>
      </c>
    </row>
    <row r="7">
      <c r="A7" s="4" t="inlineStr">
        <is>
          <t>Short term lease liability</t>
        </is>
      </c>
      <c r="B7" s="6" t="n">
        <v>474</v>
      </c>
      <c r="D7" s="6" t="n">
        <v>421</v>
      </c>
      <c r="E7" s="5" t="n">
        <v>386</v>
      </c>
    </row>
    <row r="8">
      <c r="A8" s="4" t="inlineStr">
        <is>
          <t>Long term lease liability</t>
        </is>
      </c>
      <c r="B8" s="6" t="n">
        <v>1592</v>
      </c>
      <c r="D8" s="6" t="n">
        <v>1780</v>
      </c>
      <c r="E8" s="6" t="n">
        <v>2191</v>
      </c>
    </row>
    <row r="9">
      <c r="A9" s="4" t="inlineStr">
        <is>
          <t>Lease expenses</t>
        </is>
      </c>
      <c r="B9" s="5" t="n">
        <v>400</v>
      </c>
      <c r="C9" s="5" t="n">
        <v>400</v>
      </c>
      <c r="D9" s="5" t="n">
        <v>500</v>
      </c>
      <c r="E9" s="6" t="n">
        <v>300</v>
      </c>
    </row>
    <row r="10">
      <c r="A10" s="4" t="inlineStr">
        <is>
          <t>Weighted average discount rate</t>
        </is>
      </c>
      <c r="B10" s="4" t="inlineStr">
        <is>
          <t>5.90%</t>
        </is>
      </c>
      <c r="D10" s="4" t="inlineStr">
        <is>
          <t>5.90%</t>
        </is>
      </c>
    </row>
    <row r="11">
      <c r="A11" s="4" t="inlineStr">
        <is>
          <t>Minimum</t>
        </is>
      </c>
    </row>
    <row r="12">
      <c r="A12" s="3" t="inlineStr">
        <is>
          <t>Operating leases</t>
        </is>
      </c>
    </row>
    <row r="13">
      <c r="A13" s="4" t="inlineStr">
        <is>
          <t>Remaining lease term</t>
        </is>
      </c>
      <c r="B13" s="4" t="inlineStr">
        <is>
          <t>4 years</t>
        </is>
      </c>
    </row>
    <row r="14">
      <c r="A14" s="4" t="inlineStr">
        <is>
          <t>Maximum</t>
        </is>
      </c>
    </row>
    <row r="15">
      <c r="A15" s="3" t="inlineStr">
        <is>
          <t>Operating leases</t>
        </is>
      </c>
    </row>
    <row r="16">
      <c r="A16" s="4" t="inlineStr">
        <is>
          <t>Remaining lease term</t>
        </is>
      </c>
      <c r="B16" s="4" t="inlineStr">
        <is>
          <t>6 years</t>
        </is>
      </c>
    </row>
    <row r="17">
      <c r="A17" s="4" t="inlineStr">
        <is>
          <t>Office space located in Boston</t>
        </is>
      </c>
    </row>
    <row r="18">
      <c r="A18" s="3" t="inlineStr">
        <is>
          <t>Operating leases</t>
        </is>
      </c>
    </row>
    <row r="19">
      <c r="A19" s="4" t="inlineStr">
        <is>
          <t>Total lease payments</t>
        </is>
      </c>
      <c r="F19" s="5" t="n">
        <v>3200</v>
      </c>
    </row>
    <row r="20">
      <c r="A20" s="4" t="inlineStr">
        <is>
          <t>Laboratory and Manufacturing space located in Calimera</t>
        </is>
      </c>
    </row>
    <row r="21">
      <c r="A21" s="3" t="inlineStr">
        <is>
          <t>Operating leases</t>
        </is>
      </c>
    </row>
    <row r="22">
      <c r="A22" s="4" t="inlineStr">
        <is>
          <t>Total lease payments</t>
        </is>
      </c>
      <c r="E22" s="5" t="n">
        <v>200</v>
      </c>
    </row>
  </sheetData>
  <mergeCells count="3">
    <mergeCell ref="A1:A2"/>
    <mergeCell ref="B1:C1"/>
    <mergeCell ref="D1:E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Commitments and Contingencies (Details) € in Millions, $ in Millions</t>
        </is>
      </c>
      <c r="B1" s="2" t="inlineStr">
        <is>
          <t>1 Months Ended</t>
        </is>
      </c>
      <c r="C1" s="2" t="inlineStr">
        <is>
          <t>9 Months Ended</t>
        </is>
      </c>
    </row>
    <row r="2">
      <c r="B2" s="2" t="inlineStr">
        <is>
          <t>Dec. 31, 2009</t>
        </is>
      </c>
      <c r="C2" s="2" t="inlineStr">
        <is>
          <t>Sep. 30, 2021EUR (€)</t>
        </is>
      </c>
      <c r="D2" s="2" t="inlineStr">
        <is>
          <t>Sep. 30, 2021USD ($)</t>
        </is>
      </c>
    </row>
    <row r="3">
      <c r="A3" s="4" t="inlineStr">
        <is>
          <t>PureTech</t>
        </is>
      </c>
    </row>
    <row r="4">
      <c r="A4" s="3" t="inlineStr">
        <is>
          <t>Collaborative Arrangement and Arrangement Other than Collaborative [Line Items]</t>
        </is>
      </c>
    </row>
    <row r="5">
      <c r="A5" s="4" t="inlineStr">
        <is>
          <t>Percentage of royalty on net product sales</t>
        </is>
      </c>
      <c r="B5" s="4" t="inlineStr">
        <is>
          <t>2.00%</t>
        </is>
      </c>
    </row>
    <row r="6">
      <c r="A6" s="4" t="inlineStr">
        <is>
          <t>One S.r.l</t>
        </is>
      </c>
    </row>
    <row r="7">
      <c r="A7" s="3" t="inlineStr">
        <is>
          <t>Collaborative Arrangement and Arrangement Other than Collaborative [Line Items]</t>
        </is>
      </c>
    </row>
    <row r="8">
      <c r="A8" s="4" t="inlineStr">
        <is>
          <t>Percentage of royalty on net product sales</t>
        </is>
      </c>
      <c r="C8" s="4" t="inlineStr">
        <is>
          <t>2.00%</t>
        </is>
      </c>
    </row>
    <row r="9">
      <c r="A9" s="4" t="inlineStr">
        <is>
          <t>Payments to be made upon the achievement of certain milestones</t>
        </is>
      </c>
      <c r="C9" s="13" t="n">
        <v>17.5</v>
      </c>
      <c r="D9" s="15" t="n">
        <v>20.3</v>
      </c>
    </row>
    <row r="10">
      <c r="A10" s="4" t="inlineStr">
        <is>
          <t>Royalty and sublicense income agreement | PureTech</t>
        </is>
      </c>
    </row>
    <row r="11">
      <c r="A11" s="3" t="inlineStr">
        <is>
          <t>Collaborative Arrangement and Arrangement Other than Collaborative [Line Items]</t>
        </is>
      </c>
    </row>
    <row r="12">
      <c r="A12" s="4" t="inlineStr">
        <is>
          <t>Percentage of royalty on net product sales</t>
        </is>
      </c>
      <c r="B12" s="4" t="inlineStr">
        <is>
          <t>2.00%</t>
        </is>
      </c>
    </row>
  </sheetData>
  <mergeCells count="1">
    <mergeCell ref="A1:A2"/>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Research and Development Tax Credit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ollaborative Arrangement and Arrangement Other than Collaborative [Line Items]</t>
        </is>
      </c>
    </row>
    <row r="4">
      <c r="A4" s="4" t="inlineStr">
        <is>
          <t>Reduction to research and development expenses</t>
        </is>
      </c>
      <c r="D4" s="15" t="n">
        <v>0.6</v>
      </c>
      <c r="E4" s="15" t="n">
        <v>0.4</v>
      </c>
    </row>
    <row r="5">
      <c r="A5" s="4" t="inlineStr">
        <is>
          <t>Liability for the contingent loss</t>
        </is>
      </c>
      <c r="F5" s="15" t="n">
        <v>2.3</v>
      </c>
    </row>
    <row r="6">
      <c r="A6" s="4" t="inlineStr">
        <is>
          <t>Research and Development Tax Credits</t>
        </is>
      </c>
    </row>
    <row r="7">
      <c r="A7" s="3" t="inlineStr">
        <is>
          <t>Collaborative Arrangement and Arrangement Other than Collaborative [Line Items]</t>
        </is>
      </c>
    </row>
    <row r="8">
      <c r="A8" s="4" t="inlineStr">
        <is>
          <t>Reduction to research and development expenses</t>
        </is>
      </c>
      <c r="B8" s="15" t="n">
        <v>0.1</v>
      </c>
      <c r="C8" s="15" t="n">
        <v>0.4</v>
      </c>
    </row>
    <row r="9">
      <c r="A9" s="4" t="inlineStr">
        <is>
          <t>Liability for the contingent loss</t>
        </is>
      </c>
      <c r="B9" s="15" t="n">
        <v>3.1</v>
      </c>
      <c r="D9" s="15" t="n">
        <v>3.2</v>
      </c>
    </row>
    <row r="10">
      <c r="A10" s="4" t="inlineStr">
        <is>
          <t>Additional research and development tax credits</t>
        </is>
      </c>
      <c r="E10" s="15" t="n">
        <v>0.6</v>
      </c>
    </row>
  </sheetData>
  <mergeCells count="3">
    <mergeCell ref="A1:A2"/>
    <mergeCell ref="B1:C1"/>
    <mergeCell ref="D1:E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Outstanding accrued expenses and remaining undiscounted payments, related parties</t>
        </is>
      </c>
      <c r="B4" s="5" t="n">
        <v>64</v>
      </c>
      <c r="D4" s="5" t="n">
        <v>109</v>
      </c>
      <c r="E4" s="5" t="n">
        <v>2931</v>
      </c>
    </row>
    <row r="5">
      <c r="A5" s="4" t="inlineStr">
        <is>
          <t>PureTech</t>
        </is>
      </c>
    </row>
    <row r="6">
      <c r="A6" s="3" t="inlineStr">
        <is>
          <t>Related Party Transaction [Line Items]</t>
        </is>
      </c>
    </row>
    <row r="7">
      <c r="A7" s="4" t="inlineStr">
        <is>
          <t>Outstanding accrued expenses and remaining undiscounted payments, related parties</t>
        </is>
      </c>
      <c r="B7" s="6" t="n">
        <v>100</v>
      </c>
      <c r="D7" s="6" t="n">
        <v>100</v>
      </c>
      <c r="E7" s="6" t="n">
        <v>100</v>
      </c>
    </row>
    <row r="8">
      <c r="A8" s="4" t="inlineStr">
        <is>
          <t>PureTech | Management services expenses</t>
        </is>
      </c>
    </row>
    <row r="9">
      <c r="A9" s="3" t="inlineStr">
        <is>
          <t>Related Party Transaction [Line Items]</t>
        </is>
      </c>
    </row>
    <row r="10">
      <c r="A10" s="4" t="inlineStr">
        <is>
          <t>Expense from related party transaction</t>
        </is>
      </c>
      <c r="B10" s="6" t="n">
        <v>500</v>
      </c>
      <c r="C10" s="5" t="n">
        <v>400</v>
      </c>
      <c r="D10" s="6" t="n">
        <v>500</v>
      </c>
      <c r="E10" s="5" t="n">
        <v>500</v>
      </c>
    </row>
    <row r="11">
      <c r="A11" s="4" t="inlineStr">
        <is>
          <t>PureTech | Royalty expense</t>
        </is>
      </c>
    </row>
    <row r="12">
      <c r="A12" s="3" t="inlineStr">
        <is>
          <t>Related Party Transaction [Line Items]</t>
        </is>
      </c>
    </row>
    <row r="13">
      <c r="A13" s="4" t="inlineStr">
        <is>
          <t>Expense from related party transaction</t>
        </is>
      </c>
      <c r="B13" s="5" t="n">
        <v>200</v>
      </c>
      <c r="C13" s="5" t="n">
        <v>100</v>
      </c>
      <c r="D13" s="5" t="n">
        <v>100</v>
      </c>
    </row>
  </sheetData>
  <mergeCells count="3">
    <mergeCell ref="A1:A2"/>
    <mergeCell ref="B1:C1"/>
    <mergeCell ref="D1:E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One S.r.l (Details) € in Million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c r="F2" s="2" t="inlineStr">
        <is>
          <t>Sep. 30, 2021EUR (€)</t>
        </is>
      </c>
      <c r="G2" s="2" t="inlineStr">
        <is>
          <t>Dec. 31, 2020EUR (€)</t>
        </is>
      </c>
    </row>
    <row r="3">
      <c r="A3" s="3" t="inlineStr">
        <is>
          <t>Related Party Transaction [Line Items]</t>
        </is>
      </c>
    </row>
    <row r="4">
      <c r="A4" s="4" t="inlineStr">
        <is>
          <t>Outstanding accrued expenses and remaining undiscounted payments, related parties</t>
        </is>
      </c>
      <c r="B4" s="5" t="n">
        <v>64000</v>
      </c>
      <c r="D4" s="5" t="n">
        <v>109000</v>
      </c>
      <c r="E4" s="5" t="n">
        <v>2931000</v>
      </c>
    </row>
    <row r="5">
      <c r="A5" s="4" t="inlineStr">
        <is>
          <t>Founder of One | Consulting Agreement</t>
        </is>
      </c>
    </row>
    <row r="6">
      <c r="A6" s="3" t="inlineStr">
        <is>
          <t>Related Party Transaction [Line Items]</t>
        </is>
      </c>
    </row>
    <row r="7">
      <c r="A7" s="4" t="inlineStr">
        <is>
          <t>Expense from related party transaction</t>
        </is>
      </c>
      <c r="B7" s="6" t="n">
        <v>100000</v>
      </c>
      <c r="C7" s="5" t="n">
        <v>100000</v>
      </c>
      <c r="D7" s="6" t="n">
        <v>300000</v>
      </c>
      <c r="E7" s="6" t="n">
        <v>200000</v>
      </c>
    </row>
    <row r="8">
      <c r="A8" s="4" t="inlineStr">
        <is>
          <t>Outstanding accrued expenses and remaining undiscounted payments, related parties</t>
        </is>
      </c>
      <c r="B8" s="6" t="n">
        <v>19000000</v>
      </c>
      <c r="D8" s="6" t="n">
        <v>43000000</v>
      </c>
      <c r="E8" s="6" t="n">
        <v>16000000</v>
      </c>
    </row>
    <row r="9">
      <c r="A9" s="4" t="inlineStr">
        <is>
          <t>One S.r.l</t>
        </is>
      </c>
    </row>
    <row r="10">
      <c r="A10" s="3" t="inlineStr">
        <is>
          <t>Related Party Transaction [Line Items]</t>
        </is>
      </c>
    </row>
    <row r="11">
      <c r="A11" s="4" t="inlineStr">
        <is>
          <t>Outstanding accrued expenses and remaining undiscounted payments, related parties</t>
        </is>
      </c>
      <c r="B11" s="5" t="n">
        <v>5800000</v>
      </c>
      <c r="D11" s="5" t="n">
        <v>6100000</v>
      </c>
      <c r="E11" s="5" t="n">
        <v>8500000</v>
      </c>
      <c r="F11" s="14" t="n">
        <v>5</v>
      </c>
      <c r="G11" s="14" t="n">
        <v>5</v>
      </c>
    </row>
    <row r="12">
      <c r="A12" s="4" t="inlineStr">
        <is>
          <t>Equity interest acquired (as a percent)</t>
        </is>
      </c>
      <c r="B12" s="4" t="inlineStr">
        <is>
          <t>10.00%</t>
        </is>
      </c>
      <c r="D12" s="4" t="inlineStr">
        <is>
          <t>10.00%</t>
        </is>
      </c>
      <c r="E12" s="4" t="inlineStr">
        <is>
          <t>10.00%</t>
        </is>
      </c>
      <c r="F12" s="4" t="inlineStr">
        <is>
          <t>10.00%</t>
        </is>
      </c>
      <c r="G12" s="4" t="inlineStr">
        <is>
          <t>10.00%</t>
        </is>
      </c>
    </row>
    <row r="13">
      <c r="A13" s="4" t="inlineStr">
        <is>
          <t>Payments related to acquisition</t>
        </is>
      </c>
      <c r="B13" s="5" t="n">
        <v>0</v>
      </c>
      <c r="C13" s="6" t="n">
        <v>0</v>
      </c>
      <c r="D13" s="5" t="n">
        <v>3100000</v>
      </c>
      <c r="E13" s="5" t="n">
        <v>4400000</v>
      </c>
    </row>
    <row r="14">
      <c r="A14" s="4" t="inlineStr">
        <is>
          <t>One S.r.l | Royalty expense</t>
        </is>
      </c>
    </row>
    <row r="15">
      <c r="A15" s="3" t="inlineStr">
        <is>
          <t>Related Party Transaction [Line Items]</t>
        </is>
      </c>
    </row>
    <row r="16">
      <c r="A16" s="4" t="inlineStr">
        <is>
          <t>Expense from related party transaction</t>
        </is>
      </c>
      <c r="B16" s="5" t="n">
        <v>200000</v>
      </c>
      <c r="C16" s="5" t="n">
        <v>100000</v>
      </c>
    </row>
    <row r="17">
      <c r="A17" s="4" t="inlineStr">
        <is>
          <t>Payments related to acquisition</t>
        </is>
      </c>
      <c r="D17" s="5" t="n">
        <v>100000</v>
      </c>
    </row>
  </sheetData>
  <mergeCells count="3">
    <mergeCell ref="A1:A2"/>
    <mergeCell ref="B1:C1"/>
    <mergeCell ref="D1:E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Related Party Transactions - CMS Agreements (Details) - USD ($) $ in Thousands</t>
        </is>
      </c>
      <c r="B1" s="2" t="inlineStr">
        <is>
          <t>1 Months Ended</t>
        </is>
      </c>
      <c r="C1" s="2" t="inlineStr">
        <is>
          <t>9 Months Ended</t>
        </is>
      </c>
      <c r="D1" s="2" t="inlineStr">
        <is>
          <t>12 Months Ended</t>
        </is>
      </c>
    </row>
    <row r="2">
      <c r="B2" s="2" t="inlineStr">
        <is>
          <t>Jun. 30, 2020</t>
        </is>
      </c>
      <c r="C2" s="2" t="inlineStr">
        <is>
          <t>Sep. 30, 2020</t>
        </is>
      </c>
      <c r="D2" s="2" t="inlineStr">
        <is>
          <t>Dec. 31, 2020</t>
        </is>
      </c>
      <c r="E2" s="2" t="inlineStr">
        <is>
          <t>Dec. 31, 2019</t>
        </is>
      </c>
    </row>
    <row r="3">
      <c r="A3" s="4" t="inlineStr">
        <is>
          <t>Series 3 Growth</t>
        </is>
      </c>
    </row>
    <row r="4">
      <c r="A4" s="3" t="inlineStr">
        <is>
          <t>Related Party Transaction [Line Items]</t>
        </is>
      </c>
    </row>
    <row r="5">
      <c r="A5" s="4" t="inlineStr">
        <is>
          <t>Number of shares sold</t>
        </is>
      </c>
      <c r="C5" s="6" t="n">
        <v>2845625</v>
      </c>
      <c r="D5" s="6" t="n">
        <v>2845625</v>
      </c>
      <c r="E5" s="6" t="n">
        <v>2973270</v>
      </c>
    </row>
    <row r="6">
      <c r="A6" s="4" t="inlineStr">
        <is>
          <t>Aggregate purchase price</t>
        </is>
      </c>
      <c r="C6" s="5" t="n">
        <v>48125</v>
      </c>
      <c r="D6" s="5" t="n">
        <v>48125</v>
      </c>
      <c r="E6" s="5" t="n">
        <v>50017</v>
      </c>
    </row>
    <row r="7">
      <c r="A7" s="4" t="inlineStr">
        <is>
          <t>CMS Agreements</t>
        </is>
      </c>
    </row>
    <row r="8">
      <c r="A8" s="3" t="inlineStr">
        <is>
          <t>Related Party Transaction [Line Items]</t>
        </is>
      </c>
    </row>
    <row r="9">
      <c r="A9" s="4" t="inlineStr">
        <is>
          <t>One-time, non-refundable and non-creditable upfront fee</t>
        </is>
      </c>
      <c r="B9" s="5" t="n">
        <v>15000</v>
      </c>
      <c r="D9" s="6" t="n">
        <v>15000</v>
      </c>
    </row>
    <row r="10">
      <c r="A10" s="4" t="inlineStr">
        <is>
          <t>Time-based milestone payment</t>
        </is>
      </c>
      <c r="B10" s="5" t="n">
        <v>5000</v>
      </c>
      <c r="D10" s="5" t="n">
        <v>5000</v>
      </c>
    </row>
    <row r="11">
      <c r="A11" s="4" t="inlineStr">
        <is>
          <t>CMS Agreements | Series 3 Growth</t>
        </is>
      </c>
    </row>
    <row r="12">
      <c r="A12" s="3" t="inlineStr">
        <is>
          <t>Related Party Transaction [Line Items]</t>
        </is>
      </c>
    </row>
    <row r="13">
      <c r="A13" s="4" t="inlineStr">
        <is>
          <t>Number of shares sold</t>
        </is>
      </c>
      <c r="B13" s="6" t="n">
        <v>1158077</v>
      </c>
    </row>
    <row r="14">
      <c r="A14" s="4" t="inlineStr">
        <is>
          <t>Aggregate purchase price</t>
        </is>
      </c>
      <c r="B14" s="5" t="n">
        <v>20000</v>
      </c>
    </row>
  </sheetData>
  <mergeCells count="2">
    <mergeCell ref="A1:A2"/>
    <mergeCell ref="D1:E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RIF Transaction (Details) $ in Thousands, € in Millions</t>
        </is>
      </c>
      <c r="B1" s="2" t="inlineStr">
        <is>
          <t>1 Months Ended</t>
        </is>
      </c>
      <c r="C1" s="2" t="inlineStr">
        <is>
          <t>9 Months Ended</t>
        </is>
      </c>
      <c r="E1" s="2" t="inlineStr">
        <is>
          <t>12 Months Ended</t>
        </is>
      </c>
    </row>
    <row r="2">
      <c r="B2" s="2" t="inlineStr">
        <is>
          <t>Aug. 31, 2020USD ($)</t>
        </is>
      </c>
      <c r="C2" s="2" t="inlineStr">
        <is>
          <t>Sep. 30, 2021USD ($)</t>
        </is>
      </c>
      <c r="D2" s="2" t="inlineStr">
        <is>
          <t>Sep. 30, 2021EUR (€)</t>
        </is>
      </c>
      <c r="E2" s="2" t="inlineStr">
        <is>
          <t>Dec. 31, 2020USD ($)</t>
        </is>
      </c>
      <c r="F2" s="2" t="inlineStr">
        <is>
          <t>Sep. 30, 2021EUR (€)</t>
        </is>
      </c>
      <c r="G2" s="2" t="inlineStr">
        <is>
          <t>Dec. 31, 2020EUR (€)</t>
        </is>
      </c>
      <c r="H2" s="2" t="inlineStr">
        <is>
          <t>Dec. 31, 2019USD ($)</t>
        </is>
      </c>
    </row>
    <row r="3">
      <c r="A3" s="3" t="inlineStr">
        <is>
          <t>Related Party Transaction [Line Items]</t>
        </is>
      </c>
    </row>
    <row r="4">
      <c r="A4" s="4" t="inlineStr">
        <is>
          <t>Loan from related party</t>
        </is>
      </c>
      <c r="C4" s="5" t="n">
        <v>64</v>
      </c>
      <c r="E4" s="5" t="n">
        <v>109</v>
      </c>
      <c r="H4" s="5" t="n">
        <v>2931</v>
      </c>
    </row>
    <row r="5">
      <c r="A5" s="4" t="inlineStr">
        <is>
          <t>Equity investment that can be called beginning in December 2023 and ending in December 2026</t>
        </is>
      </c>
    </row>
    <row r="6">
      <c r="A6" s="3" t="inlineStr">
        <is>
          <t>Related Party Transaction [Line Items]</t>
        </is>
      </c>
    </row>
    <row r="7">
      <c r="A7" s="4" t="inlineStr">
        <is>
          <t>Annual interest rate in connection with transaction</t>
        </is>
      </c>
      <c r="E7" s="4" t="inlineStr">
        <is>
          <t>15.00%</t>
        </is>
      </c>
    </row>
    <row r="8">
      <c r="A8" s="4" t="inlineStr">
        <is>
          <t>Put by RIF starting in January 2027 and ending in December 2027</t>
        </is>
      </c>
    </row>
    <row r="9">
      <c r="A9" s="3" t="inlineStr">
        <is>
          <t>Related Party Transaction [Line Items]</t>
        </is>
      </c>
    </row>
    <row r="10">
      <c r="A10" s="4" t="inlineStr">
        <is>
          <t>Annual interest rate in connection with transaction</t>
        </is>
      </c>
      <c r="C10" s="4" t="inlineStr">
        <is>
          <t>15.00%</t>
        </is>
      </c>
      <c r="D10" s="4" t="inlineStr">
        <is>
          <t>15.00%</t>
        </is>
      </c>
      <c r="E10" s="4" t="inlineStr">
        <is>
          <t>3.175%</t>
        </is>
      </c>
    </row>
    <row r="11">
      <c r="A11" s="4" t="inlineStr">
        <is>
          <t>RIF Transaction</t>
        </is>
      </c>
    </row>
    <row r="12">
      <c r="A12" s="3" t="inlineStr">
        <is>
          <t>Related Party Transaction [Line Items]</t>
        </is>
      </c>
    </row>
    <row r="13">
      <c r="A13" s="4" t="inlineStr">
        <is>
          <t>Proceeds from sale of equity investment</t>
        </is>
      </c>
      <c r="B13" s="5" t="n">
        <v>12300</v>
      </c>
    </row>
    <row r="14">
      <c r="A14" s="4" t="inlineStr">
        <is>
          <t>Equity interest held by related party</t>
        </is>
      </c>
      <c r="E14" s="4" t="inlineStr">
        <is>
          <t>22.00%</t>
        </is>
      </c>
    </row>
    <row r="15">
      <c r="A15" s="4" t="inlineStr">
        <is>
          <t>Loan from related party</t>
        </is>
      </c>
      <c r="C15" s="5" t="n">
        <v>17400</v>
      </c>
      <c r="E15" s="5" t="n">
        <v>18400</v>
      </c>
      <c r="F15" s="14" t="n">
        <v>15</v>
      </c>
    </row>
    <row r="16">
      <c r="A16" s="4" t="inlineStr">
        <is>
          <t>Fixed interest rate on loan</t>
        </is>
      </c>
      <c r="C16" s="4" t="inlineStr">
        <is>
          <t>6.35%</t>
        </is>
      </c>
      <c r="D16" s="4" t="inlineStr">
        <is>
          <t>6.35%</t>
        </is>
      </c>
      <c r="E16" s="4" t="inlineStr">
        <is>
          <t>6.35%</t>
        </is>
      </c>
    </row>
    <row r="17">
      <c r="A17" s="4" t="inlineStr">
        <is>
          <t>RIF Transaction | Equity investment that can be called beginning in December 2023 and ending in December 2026</t>
        </is>
      </c>
    </row>
    <row r="18">
      <c r="A18" s="3" t="inlineStr">
        <is>
          <t>Related Party Transaction [Line Items]</t>
        </is>
      </c>
    </row>
    <row r="19">
      <c r="A19" s="4" t="inlineStr">
        <is>
          <t>Proceeds from sale of equity investment</t>
        </is>
      </c>
      <c r="C19" s="5" t="n">
        <v>11600</v>
      </c>
      <c r="D19" s="14" t="n">
        <v>10</v>
      </c>
    </row>
    <row r="20">
      <c r="A20" s="4" t="inlineStr">
        <is>
          <t>RIF Transaction | Put by RIF starting in January 2027 and ending in December 2027</t>
        </is>
      </c>
    </row>
    <row r="21">
      <c r="A21" s="3" t="inlineStr">
        <is>
          <t>Related Party Transaction [Line Items]</t>
        </is>
      </c>
    </row>
    <row r="22">
      <c r="A22" s="4" t="inlineStr">
        <is>
          <t>Annual interest rate in connection with transaction</t>
        </is>
      </c>
      <c r="C22" s="4" t="inlineStr">
        <is>
          <t>3.175%</t>
        </is>
      </c>
      <c r="D22" s="4" t="inlineStr">
        <is>
          <t>3.175%</t>
        </is>
      </c>
    </row>
    <row r="23">
      <c r="A23" s="4" t="inlineStr">
        <is>
          <t>One S.r.l</t>
        </is>
      </c>
    </row>
    <row r="24">
      <c r="A24" s="3" t="inlineStr">
        <is>
          <t>Related Party Transaction [Line Items]</t>
        </is>
      </c>
    </row>
    <row r="25">
      <c r="A25" s="4" t="inlineStr">
        <is>
          <t>Loan from related party</t>
        </is>
      </c>
      <c r="C25" s="5" t="n">
        <v>5800</v>
      </c>
      <c r="E25" s="5" t="n">
        <v>6100</v>
      </c>
      <c r="F25" s="14" t="n">
        <v>5</v>
      </c>
      <c r="G25" s="14" t="n">
        <v>5</v>
      </c>
      <c r="H25" s="5" t="n">
        <v>8500</v>
      </c>
    </row>
  </sheetData>
  <mergeCells count="2">
    <mergeCell ref="A1:A2"/>
    <mergeCell ref="C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s>
  <sheetData>
    <row r="1">
      <c r="A1" s="1" t="inlineStr">
        <is>
          <t>Subsequent Events (Details) $ in Millions</t>
        </is>
      </c>
      <c r="B1" s="2" t="inlineStr">
        <is>
          <t>Dec. 13, 2021USD ($)item</t>
        </is>
      </c>
      <c r="C1" s="2" t="inlineStr">
        <is>
          <t>Nov. 08, 2021USD ($)</t>
        </is>
      </c>
      <c r="D1" s="2" t="inlineStr">
        <is>
          <t>Sep. 30, 2021USD ($)</t>
        </is>
      </c>
    </row>
    <row r="2">
      <c r="A2" s="3" t="inlineStr">
        <is>
          <t>Subsequent Event [Line Items]</t>
        </is>
      </c>
    </row>
    <row r="3">
      <c r="A3" s="4" t="inlineStr">
        <is>
          <t>Equity Value</t>
        </is>
      </c>
      <c r="D3" s="5" t="n">
        <v>900</v>
      </c>
    </row>
    <row r="4">
      <c r="A4" s="4" t="inlineStr">
        <is>
          <t>Subsequent Events.</t>
        </is>
      </c>
    </row>
    <row r="5">
      <c r="A5" s="3" t="inlineStr">
        <is>
          <t>Subsequent Event [Line Items]</t>
        </is>
      </c>
    </row>
    <row r="6">
      <c r="A6" s="4" t="inlineStr">
        <is>
          <t>Equity Value</t>
        </is>
      </c>
      <c r="C6" s="5" t="n">
        <v>675</v>
      </c>
    </row>
    <row r="7">
      <c r="A7" s="4" t="inlineStr">
        <is>
          <t>Subsequent Events. | Convertible promissory note</t>
        </is>
      </c>
    </row>
    <row r="8">
      <c r="A8" s="3" t="inlineStr">
        <is>
          <t>Subsequent Event [Line Items]</t>
        </is>
      </c>
    </row>
    <row r="9">
      <c r="A9" s="4" t="inlineStr">
        <is>
          <t>Number of existing investors | item</t>
        </is>
      </c>
      <c r="B9" s="6" t="n">
        <v>2</v>
      </c>
    </row>
    <row r="10">
      <c r="A10" s="4" t="inlineStr">
        <is>
          <t>Aggregate amount of note</t>
        </is>
      </c>
      <c r="B10" s="5" t="n">
        <v>27</v>
      </c>
    </row>
    <row r="11">
      <c r="A11" s="4" t="inlineStr">
        <is>
          <t>Interest rate</t>
        </is>
      </c>
      <c r="B11" s="4" t="inlineStr">
        <is>
          <t>10.00%</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0.2 million and $0.1 million during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SUMMARY OF SIGNIFICANT ACCOUNTING POLICIES - calculation of basic and diluted net income (loss) per common share (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c r="H2" s="2" t="inlineStr">
        <is>
          <t>Dec. 31, 2020</t>
        </is>
      </c>
      <c r="I2" s="2" t="inlineStr">
        <is>
          <t>Dec. 31, 2019</t>
        </is>
      </c>
    </row>
    <row r="3">
      <c r="A3" s="3" t="inlineStr">
        <is>
          <t>Numerator:</t>
        </is>
      </c>
    </row>
    <row r="4">
      <c r="A4" s="4" t="inlineStr">
        <is>
          <t>Allocation of net income (loss), as adjusted</t>
        </is>
      </c>
      <c r="E4" s="5" t="n">
        <v>-213577000</v>
      </c>
      <c r="F4" s="5" t="n">
        <v>-19000000</v>
      </c>
      <c r="H4" s="5" t="n">
        <v>-37844000</v>
      </c>
      <c r="I4" s="5" t="n">
        <v>-12564000</v>
      </c>
    </row>
    <row r="5">
      <c r="A5" s="3" t="inlineStr">
        <is>
          <t>Denominator :</t>
        </is>
      </c>
    </row>
    <row r="6">
      <c r="A6" s="4" t="inlineStr">
        <is>
          <t>Weighted Average Number of Shares Outstanding, Basic</t>
        </is>
      </c>
      <c r="E6" s="6" t="n">
        <v>2161848</v>
      </c>
      <c r="F6" s="6" t="n">
        <v>2147064</v>
      </c>
      <c r="H6" s="6" t="n">
        <v>2149182</v>
      </c>
      <c r="I6" s="6" t="n">
        <v>2120200</v>
      </c>
    </row>
    <row r="7">
      <c r="A7" s="4" t="inlineStr">
        <is>
          <t>Weighted Average Number of Shares Outstanding, Diluted</t>
        </is>
      </c>
      <c r="E7" s="6" t="n">
        <v>2161848</v>
      </c>
      <c r="F7" s="6" t="n">
        <v>2147064</v>
      </c>
      <c r="H7" s="6" t="n">
        <v>2149182</v>
      </c>
      <c r="I7" s="6" t="n">
        <v>2120200</v>
      </c>
    </row>
    <row r="8">
      <c r="A8" s="4" t="inlineStr">
        <is>
          <t>Earnings Per Share, Basic</t>
        </is>
      </c>
      <c r="E8" s="8" t="n">
        <v>-98.79000000000001</v>
      </c>
      <c r="F8" s="8" t="n">
        <v>-8.85</v>
      </c>
      <c r="H8" s="8" t="n">
        <v>-17.61</v>
      </c>
      <c r="I8" s="8" t="n">
        <v>-5.93</v>
      </c>
    </row>
    <row r="9">
      <c r="A9" s="4" t="inlineStr">
        <is>
          <t>Earnings Per Share, Diluted</t>
        </is>
      </c>
      <c r="E9" s="8" t="n">
        <v>-98.79000000000001</v>
      </c>
      <c r="F9" s="8" t="n">
        <v>-8.85</v>
      </c>
      <c r="H9" s="8" t="n">
        <v>-17.61</v>
      </c>
      <c r="I9" s="8" t="n">
        <v>-5.93</v>
      </c>
    </row>
    <row r="10">
      <c r="A10" s="4" t="inlineStr">
        <is>
          <t>CAPSTAR SPECIAL PURPOSE ACQUISITION CORP</t>
        </is>
      </c>
    </row>
    <row r="11">
      <c r="A11" s="3" t="inlineStr">
        <is>
          <t>Numerator:</t>
        </is>
      </c>
    </row>
    <row r="12">
      <c r="A12" s="4" t="inlineStr">
        <is>
          <t>Allocation of net income (loss), as adjusted</t>
        </is>
      </c>
      <c r="G12" s="5" t="n">
        <v>-15322775</v>
      </c>
    </row>
    <row r="13">
      <c r="A13" s="3" t="inlineStr">
        <is>
          <t>Denominator :</t>
        </is>
      </c>
    </row>
    <row r="14">
      <c r="A14" s="4" t="inlineStr">
        <is>
          <t>Weighted Average Number of Shares Outstanding, Basic</t>
        </is>
      </c>
      <c r="G14" s="6" t="n">
        <v>8269814</v>
      </c>
    </row>
    <row r="15">
      <c r="A15" s="4" t="inlineStr">
        <is>
          <t>Weighted Average Number of Shares Outstanding, Diluted</t>
        </is>
      </c>
      <c r="G15" s="6" t="n">
        <v>8269814</v>
      </c>
    </row>
    <row r="16">
      <c r="A16" s="4" t="inlineStr">
        <is>
          <t>Earnings Per Share, Basic</t>
        </is>
      </c>
      <c r="G16" s="8" t="n">
        <v>-1.85</v>
      </c>
    </row>
    <row r="17">
      <c r="A17" s="4" t="inlineStr">
        <is>
          <t>Earnings Per Share, Diluted</t>
        </is>
      </c>
      <c r="G17" s="8" t="n">
        <v>-1.85</v>
      </c>
    </row>
    <row r="18">
      <c r="A18" s="4" t="inlineStr">
        <is>
          <t>Class A common stock | CAPSTAR SPECIAL PURPOSE ACQUISITION CORP</t>
        </is>
      </c>
    </row>
    <row r="19">
      <c r="A19" s="3" t="inlineStr">
        <is>
          <t>Numerator:</t>
        </is>
      </c>
    </row>
    <row r="20">
      <c r="A20" s="4" t="inlineStr">
        <is>
          <t>Allocation of net income (loss), as adjusted</t>
        </is>
      </c>
      <c r="B20" s="5" t="n">
        <v>-11404326</v>
      </c>
      <c r="C20" s="5" t="n">
        <v>-89850</v>
      </c>
      <c r="D20" s="5" t="n">
        <v>-72126</v>
      </c>
      <c r="E20" s="5" t="n">
        <v>-2925918</v>
      </c>
      <c r="G20" s="5" t="n">
        <v>-10821703</v>
      </c>
    </row>
    <row r="21">
      <c r="A21" s="3" t="inlineStr">
        <is>
          <t>Denominator :</t>
        </is>
      </c>
    </row>
    <row r="22">
      <c r="A22" s="4" t="inlineStr">
        <is>
          <t>Weighted Average Number of Shares Outstanding, Basic</t>
        </is>
      </c>
      <c r="B22" s="6" t="n">
        <v>27600000</v>
      </c>
      <c r="C22" s="6" t="n">
        <v>25780220</v>
      </c>
      <c r="D22" s="6" t="n">
        <v>10761468</v>
      </c>
      <c r="E22" s="6" t="n">
        <v>27600000</v>
      </c>
      <c r="G22" s="6" t="n">
        <v>15758710</v>
      </c>
    </row>
    <row r="23">
      <c r="A23" s="4" t="inlineStr">
        <is>
          <t>Weighted Average Number of Shares Outstanding, Diluted</t>
        </is>
      </c>
      <c r="B23" s="6" t="n">
        <v>27600000</v>
      </c>
      <c r="C23" s="6" t="n">
        <v>27600000</v>
      </c>
      <c r="D23" s="6" t="n">
        <v>10761468</v>
      </c>
      <c r="E23" s="6" t="n">
        <v>25780220</v>
      </c>
      <c r="G23" s="6" t="n">
        <v>15758710</v>
      </c>
    </row>
    <row r="24">
      <c r="A24" s="4" t="inlineStr">
        <is>
          <t>Earnings Per Share, Basic</t>
        </is>
      </c>
      <c r="B24" s="8" t="n">
        <v>-0.41</v>
      </c>
      <c r="D24" s="8" t="n">
        <v>-0.01</v>
      </c>
      <c r="E24" s="8" t="n">
        <v>-0.11</v>
      </c>
      <c r="G24" s="8" t="n">
        <v>-0.6899999999999999</v>
      </c>
    </row>
    <row r="25">
      <c r="A25" s="4" t="inlineStr">
        <is>
          <t>Earnings Per Share, Diluted</t>
        </is>
      </c>
      <c r="B25" s="8" t="n">
        <v>-0.41</v>
      </c>
      <c r="C25" s="8" t="n">
        <v>-0.11</v>
      </c>
      <c r="D25" s="8" t="n">
        <v>-0.01</v>
      </c>
      <c r="E25" s="5" t="n">
        <v>0</v>
      </c>
      <c r="G25" s="8" t="n">
        <v>-0.6899999999999999</v>
      </c>
    </row>
    <row r="26">
      <c r="A26" s="4" t="inlineStr">
        <is>
          <t>Class B common stock | CAPSTAR SPECIAL PURPOSE ACQUISITION CORP</t>
        </is>
      </c>
    </row>
    <row r="27">
      <c r="A27" s="3" t="inlineStr">
        <is>
          <t>Numerator:</t>
        </is>
      </c>
    </row>
    <row r="28">
      <c r="A28" s="4" t="inlineStr">
        <is>
          <t>Allocation of net income (loss), as adjusted</t>
        </is>
      </c>
      <c r="B28" s="5" t="n">
        <v>-2851082</v>
      </c>
      <c r="C28" s="5" t="n">
        <v>-23841</v>
      </c>
      <c r="D28" s="5" t="n">
        <v>-42565</v>
      </c>
      <c r="E28" s="5" t="n">
        <v>-731480</v>
      </c>
      <c r="G28" s="5" t="n">
        <v>-4473157</v>
      </c>
    </row>
    <row r="29">
      <c r="A29" s="3" t="inlineStr">
        <is>
          <t>Denominator :</t>
        </is>
      </c>
    </row>
    <row r="30">
      <c r="A30" s="4" t="inlineStr">
        <is>
          <t>Weighted Average Number of Shares Outstanding, Basic</t>
        </is>
      </c>
      <c r="B30" s="6" t="n">
        <v>6900000</v>
      </c>
      <c r="C30" s="6" t="n">
        <v>6840659</v>
      </c>
      <c r="D30" s="6" t="n">
        <v>6350917</v>
      </c>
      <c r="E30" s="6" t="n">
        <v>6900000</v>
      </c>
      <c r="G30" s="6" t="n">
        <v>6513871</v>
      </c>
    </row>
    <row r="31">
      <c r="A31" s="4" t="inlineStr">
        <is>
          <t>Weighted Average Number of Shares Outstanding, Diluted</t>
        </is>
      </c>
      <c r="B31" s="6" t="n">
        <v>6900000</v>
      </c>
      <c r="C31" s="6" t="n">
        <v>6900000</v>
      </c>
      <c r="D31" s="6" t="n">
        <v>6350917</v>
      </c>
      <c r="E31" s="6" t="n">
        <v>6840659</v>
      </c>
      <c r="G31" s="6" t="n">
        <v>6513871</v>
      </c>
    </row>
    <row r="32">
      <c r="A32" s="4" t="inlineStr">
        <is>
          <t>Earnings Per Share, Basic</t>
        </is>
      </c>
      <c r="B32" s="8" t="n">
        <v>-0.41</v>
      </c>
      <c r="C32" s="5" t="n">
        <v>0</v>
      </c>
      <c r="D32" s="8" t="n">
        <v>-0.01</v>
      </c>
      <c r="E32" s="8" t="n">
        <v>-0.11</v>
      </c>
      <c r="G32" s="8" t="n">
        <v>-0.6899999999999999</v>
      </c>
    </row>
    <row r="33">
      <c r="A33" s="4" t="inlineStr">
        <is>
          <t>Earnings Per Share, Diluted</t>
        </is>
      </c>
      <c r="B33" s="8" t="n">
        <v>-0.41</v>
      </c>
      <c r="C33" s="8" t="n">
        <v>-0.11</v>
      </c>
      <c r="D33" s="9" t="n">
        <v>-0.01</v>
      </c>
      <c r="E33" s="8" t="n">
        <v>-0.01</v>
      </c>
      <c r="G33" s="8" t="n">
        <v>-0.6899999999999999</v>
      </c>
    </row>
  </sheetData>
  <mergeCells count="4">
    <mergeCell ref="A1:A2"/>
    <mergeCell ref="B1:C1"/>
    <mergeCell ref="E1:F1"/>
    <mergeCell ref="H1:I1"/>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 (Tables) (Imported)</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warrants outstanding</t>
        </is>
      </c>
      <c r="B4" s="4" t="inlineStr">
        <is>
          <t>The following represents a summary of the warrants outstanding at September 30, 2021: ​ ​ ​ ​ ​ ​ ​ ​ ​ ​ ​ Number of ​ ​ ​ ​ ​ ​ Shares Issued Classification Exercisable for Issuable August 2013 Liability Series A‑4 redeemable convertible preferred stock (“Series A‑4”) 708,493 October 2020 Equity Common stock 522,009 ​ The following represents a summary of the warrants outstanding at December 31, 2020: ​ ​ ​ ​ ​ ​ ​ ​ ​ ​ ​ Number of ​ ​ ​ ​ ​ ​ Shares Issued Classification Exercisable for Issuable April 2011 Liability Series A‑1 redeemable convertible preferred stock (“Series A‑1”) 74,784 June 2012 Liability Series A‑3 redeemable convertible preferred stock (“Series A‑3”) 238,189 August 2013 Liability Series A ‑ 4 708,493 October 2020 Equity Common stock 522,009 ​</t>
        </is>
      </c>
      <c r="C4" s="4" t="inlineStr">
        <is>
          <t>Summary of Outstanding Warrants The following represents a summary of the warrants outstanding at December 31, 2020: ​ ​ ​ ​ ​ ​ ​ ​ ​ ​ ​ ​ ​ ​ Number of ​ ​ ​ ​ ​ ​ Shares Issued Classification Exercisable for Issuable April 2011 ​ Liability ​ Series A-1 redeemable convertible preferred stock (“Series A-1”) ​ 74,784 June 2012 ​ Liability ​ Series A-3 redeemable convertible preferred stock (“Series A-3”) ​ 238,189 August 2013 ​ Liability ​ Series A-4 redeemable convertible preferred stock (“Series A-4”) ​ 708,493 October 2020 Equity Common stock 522,009 ​ The following represents a summary of the warrants outstanding at December 31, 2019: ​ ​ ​ ​ ​ ​ ​ ​ ​ ​ ​ ​ ​ ​ Number of ​ ​ ​ ​ ​ ​ Shares Issued Classification Exercisable for Issuable April 2011 ​ Liability ​ Series A-1 ​ 74,784 June 2012 ​ Liability ​ Series A-3 ​ 238,189 August 2013 Liability Series A-4 719,670 December 2019 (1) Liability Series 3 Growth redeemable convertible preferred stock (“Series 3 Growth”) 478,828 December 2019 (2) Liability Series 4 Growth redeemable convertible preferred stock (“Series 4 Growth”) 2,419,573 (1) The Company had an obligation to issue such warrants to One under the amended and restated master agreement as of December 31, 2019 (see Note 11). (2) Options of holders of Series 3 Growth redeemable convertible preferred stock to purchase shares of Series 4 Growth redeemable convertible preferred stock.</t>
        </is>
      </c>
    </row>
  </sheetData>
  <mergeCells count="1">
    <mergeCell ref="A1:A2"/>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Property and Equipment (Details) (Imported)</t>
        </is>
      </c>
      <c r="B1" s="2" t="inlineStr">
        <is>
          <t>12 Months Ended</t>
        </is>
      </c>
    </row>
    <row r="2">
      <c r="B2" s="2" t="inlineStr">
        <is>
          <t>Dec. 31, 2020</t>
        </is>
      </c>
    </row>
    <row r="3">
      <c r="A3" s="4" t="inlineStr">
        <is>
          <t>Computer equipment | Minimum</t>
        </is>
      </c>
    </row>
    <row r="4">
      <c r="A4" s="3" t="inlineStr">
        <is>
          <t>Property and Equipment, Net</t>
        </is>
      </c>
    </row>
    <row r="5">
      <c r="A5" s="4" t="inlineStr">
        <is>
          <t>Estimated Useful Life (in years)</t>
        </is>
      </c>
      <c r="B5" s="4" t="inlineStr">
        <is>
          <t>1 year</t>
        </is>
      </c>
    </row>
    <row r="6">
      <c r="A6" s="4" t="inlineStr">
        <is>
          <t>Computer equipment | Maximum</t>
        </is>
      </c>
    </row>
    <row r="7">
      <c r="A7" s="3" t="inlineStr">
        <is>
          <t>Property and Equipment, Net</t>
        </is>
      </c>
    </row>
    <row r="8">
      <c r="A8" s="4" t="inlineStr">
        <is>
          <t>Estimated Useful Life (in years)</t>
        </is>
      </c>
      <c r="B8" s="4" t="inlineStr">
        <is>
          <t>3 years</t>
        </is>
      </c>
    </row>
    <row r="9">
      <c r="A9" s="4" t="inlineStr">
        <is>
          <t>Laboratory and manufacturing equipment | Minimum</t>
        </is>
      </c>
    </row>
    <row r="10">
      <c r="A10" s="3" t="inlineStr">
        <is>
          <t>Property and Equipment, Net</t>
        </is>
      </c>
    </row>
    <row r="11">
      <c r="A11" s="4" t="inlineStr">
        <is>
          <t>Estimated Useful Life (in years)</t>
        </is>
      </c>
      <c r="B11" s="4" t="inlineStr">
        <is>
          <t>2 years 6 months</t>
        </is>
      </c>
    </row>
    <row r="12">
      <c r="A12" s="4" t="inlineStr">
        <is>
          <t>Laboratory and manufacturing equipment | Maximum</t>
        </is>
      </c>
    </row>
    <row r="13">
      <c r="A13" s="3" t="inlineStr">
        <is>
          <t>Property and Equipment, Net</t>
        </is>
      </c>
    </row>
    <row r="14">
      <c r="A14" s="4" t="inlineStr">
        <is>
          <t>Estimated Useful Life (in years)</t>
        </is>
      </c>
      <c r="B14" s="4" t="inlineStr">
        <is>
          <t>8 years</t>
        </is>
      </c>
    </row>
    <row r="15">
      <c r="A15" s="4" t="inlineStr">
        <is>
          <t>Leasehold improvements | Minimum</t>
        </is>
      </c>
    </row>
    <row r="16">
      <c r="A16" s="3" t="inlineStr">
        <is>
          <t>Property and Equipment, Net</t>
        </is>
      </c>
    </row>
    <row r="17">
      <c r="A17" s="4" t="inlineStr">
        <is>
          <t>Estimated Useful Life (in years)</t>
        </is>
      </c>
      <c r="B17" s="4" t="inlineStr">
        <is>
          <t>5 years</t>
        </is>
      </c>
    </row>
    <row r="18">
      <c r="A18" s="4" t="inlineStr">
        <is>
          <t>Leasehold improvements | Maximum</t>
        </is>
      </c>
    </row>
    <row r="19">
      <c r="A19" s="3" t="inlineStr">
        <is>
          <t>Property and Equipment, Net</t>
        </is>
      </c>
    </row>
    <row r="20">
      <c r="A20" s="4" t="inlineStr">
        <is>
          <t>Estimated Useful Life (in years)</t>
        </is>
      </c>
      <c r="B20" s="4" t="inlineStr">
        <is>
          <t>10 years</t>
        </is>
      </c>
    </row>
    <row r="21">
      <c r="A21" s="4" t="inlineStr">
        <is>
          <t>Buildings and land improvements | Minimum</t>
        </is>
      </c>
    </row>
    <row r="22">
      <c r="A22" s="3" t="inlineStr">
        <is>
          <t>Property and Equipment, Net</t>
        </is>
      </c>
    </row>
    <row r="23">
      <c r="A23" s="4" t="inlineStr">
        <is>
          <t>Estimated Useful Life (in years)</t>
        </is>
      </c>
      <c r="B23" s="4" t="inlineStr">
        <is>
          <t>18 years</t>
        </is>
      </c>
    </row>
    <row r="24">
      <c r="A24" s="4" t="inlineStr">
        <is>
          <t>Buildings and land improvements | Maximum</t>
        </is>
      </c>
    </row>
    <row r="25">
      <c r="A25" s="3" t="inlineStr">
        <is>
          <t>Property and Equipment, Net</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icense and Collaboration Revenues (Details) (Imported) $ in Thousands</t>
        </is>
      </c>
      <c r="B1" s="2" t="inlineStr">
        <is>
          <t>12 Months Ended</t>
        </is>
      </c>
    </row>
    <row r="2">
      <c r="B2" s="2" t="inlineStr">
        <is>
          <t>Dec. 31, 2020USD ($)</t>
        </is>
      </c>
    </row>
    <row r="3">
      <c r="A3" s="3" t="inlineStr">
        <is>
          <t>Summary of Significant Accounting Policies</t>
        </is>
      </c>
    </row>
    <row r="4">
      <c r="A4" s="4" t="inlineStr">
        <is>
          <t>Performance obligations to be satisfied over time for recognition</t>
        </is>
      </c>
      <c r="B4" s="5" t="n">
        <v>0</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0</t>
        </is>
      </c>
    </row>
    <row r="3">
      <c r="A3" s="3" t="inlineStr">
        <is>
          <t>Stock-Based Compensation</t>
        </is>
      </c>
    </row>
    <row r="4">
      <c r="A4" s="4" t="inlineStr">
        <is>
          <t>Expected term</t>
        </is>
      </c>
      <c r="B4" s="4" t="inlineStr">
        <is>
          <t>10 years</t>
        </is>
      </c>
    </row>
    <row r="5">
      <c r="A5" s="4" t="inlineStr">
        <is>
          <t>Dividend yield</t>
        </is>
      </c>
      <c r="B5" s="4" t="inlineStr">
        <is>
          <t>0.00%</t>
        </is>
      </c>
    </row>
  </sheetData>
  <mergeCells count="1">
    <mergeCell ref="A1:A2"/>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che right liability - Tranche right liability - USD ($) $ in Thousands</t>
        </is>
      </c>
      <c r="B1" s="2" t="inlineStr">
        <is>
          <t>12 Months Ended</t>
        </is>
      </c>
    </row>
    <row r="2">
      <c r="B2" s="2" t="inlineStr">
        <is>
          <t>Dec. 31, 2020</t>
        </is>
      </c>
      <c r="C2" s="2" t="inlineStr">
        <is>
          <t>Dec. 31, 2019</t>
        </is>
      </c>
    </row>
    <row r="3">
      <c r="A3" s="3" t="inlineStr">
        <is>
          <t>Tranche Right Liability [Roll Forward]</t>
        </is>
      </c>
    </row>
    <row r="4">
      <c r="A4" s="4" t="inlineStr">
        <is>
          <t>Tranche rights liability, beginning balance</t>
        </is>
      </c>
      <c r="B4" s="5" t="n">
        <v>310</v>
      </c>
      <c r="C4" s="5" t="n">
        <v>2088</v>
      </c>
    </row>
    <row r="5">
      <c r="A5" s="4" t="inlineStr">
        <is>
          <t>Change in fair value of tranche right liability immediately prior to tranche settlement</t>
        </is>
      </c>
      <c r="B5" s="6" t="n">
        <v>-256</v>
      </c>
      <c r="C5" s="6" t="n">
        <v>473</v>
      </c>
    </row>
    <row r="6">
      <c r="A6" s="4" t="inlineStr">
        <is>
          <t>Settlement of Series 2 Growth tranche right liability</t>
        </is>
      </c>
      <c r="B6" s="5" t="n">
        <v>-54</v>
      </c>
      <c r="C6" s="6" t="n">
        <v>-2561</v>
      </c>
    </row>
    <row r="7">
      <c r="A7" s="4" t="inlineStr">
        <is>
          <t>Establishment of Series 3 Growth tranche rights liability</t>
        </is>
      </c>
      <c r="C7" s="6" t="n">
        <v>365</v>
      </c>
    </row>
    <row r="8">
      <c r="A8" s="4" t="inlineStr">
        <is>
          <t>Change in fair value of warrant liability</t>
        </is>
      </c>
      <c r="C8" s="6" t="n">
        <v>-55</v>
      </c>
    </row>
    <row r="9">
      <c r="A9" s="4" t="inlineStr">
        <is>
          <t>Tranche rights liability, ending balance</t>
        </is>
      </c>
      <c r="C9" s="5" t="n">
        <v>310</v>
      </c>
    </row>
  </sheetData>
  <mergeCells count="2">
    <mergeCell ref="A1:A2"/>
    <mergeCell ref="B1:C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4" t="inlineStr">
        <is>
          <t>401(k) Retirement plan</t>
        </is>
      </c>
    </row>
    <row r="4">
      <c r="A4" s="3" t="inlineStr">
        <is>
          <t>Defined Contribution Plan Disclosure [Line Items]</t>
        </is>
      </c>
    </row>
    <row r="5">
      <c r="A5" s="4" t="inlineStr">
        <is>
          <t>Plan Contributions by the Company</t>
        </is>
      </c>
      <c r="B5" s="15" t="n">
        <v>0.2</v>
      </c>
      <c r="C5" s="15" t="n">
        <v>0.1</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78" customWidth="1" min="1" max="1"/>
    <col width="14" customWidth="1" min="2" max="2"/>
    <col width="27" customWidth="1" min="3" max="3"/>
    <col width="27" customWidth="1" min="4" max="4"/>
    <col width="27" customWidth="1" min="5" max="5"/>
    <col width="37" customWidth="1" min="6" max="6"/>
    <col width="27" customWidth="1" min="7" max="7"/>
    <col width="37" customWidth="1" min="8" max="8"/>
    <col width="37" customWidth="1" min="9" max="9"/>
    <col width="37" customWidth="1" min="10" max="10"/>
    <col width="37" customWidth="1" min="11" max="11"/>
    <col width="37" customWidth="1" min="12" max="12"/>
    <col width="37" customWidth="1" min="13" max="13"/>
    <col width="36" customWidth="1" min="14" max="14"/>
    <col width="37" customWidth="1" min="15" max="15"/>
    <col width="37" customWidth="1" min="16" max="16"/>
    <col width="21" customWidth="1" min="17" max="17"/>
    <col width="14" customWidth="1" min="18" max="18"/>
    <col width="37" customWidth="1" min="19" max="19"/>
    <col width="37" customWidth="1" min="20" max="20"/>
    <col width="27" customWidth="1" min="21" max="21"/>
    <col width="21" customWidth="1" min="22" max="22"/>
  </cols>
  <sheetData>
    <row r="1">
      <c r="A1" s="1" t="inlineStr">
        <is>
          <t>Redeemable Convertible Preferred Stock - Narrative (Details)</t>
        </is>
      </c>
      <c r="B1" s="2" t="inlineStr">
        <is>
          <t>Jun. 27, 2012</t>
        </is>
      </c>
      <c r="C1" s="2" t="inlineStr">
        <is>
          <t>Aug. 31, 2020USD ($)shares</t>
        </is>
      </c>
      <c r="D1" s="2" t="inlineStr">
        <is>
          <t>Jun. 30, 2020USD ($)shares</t>
        </is>
      </c>
      <c r="E1" s="2" t="inlineStr">
        <is>
          <t>Apr. 30, 2020USD ($)shares</t>
        </is>
      </c>
      <c r="F1" s="2" t="inlineStr">
        <is>
          <t>Dec. 31, 2019USD ($)$ / sharesshares</t>
        </is>
      </c>
      <c r="G1" s="2" t="inlineStr">
        <is>
          <t>Apr. 30, 2019USD ($)shares</t>
        </is>
      </c>
      <c r="H1" s="2" t="inlineStr">
        <is>
          <t>Feb. 28, 2018USD ($)$ / sharesshares</t>
        </is>
      </c>
      <c r="I1" s="2" t="inlineStr">
        <is>
          <t>Dec. 31, 2015USD ($)$ / sharesshares</t>
        </is>
      </c>
      <c r="J1" s="2" t="inlineStr">
        <is>
          <t>Apr. 30, 2015USD ($)$ / sharesshares</t>
        </is>
      </c>
      <c r="K1" s="2" t="inlineStr">
        <is>
          <t>Mar. 31, 2015USD ($)$ / sharesshares</t>
        </is>
      </c>
      <c r="L1" s="2" t="inlineStr">
        <is>
          <t>Aug. 31, 2013USD ($)$ / sharesshares</t>
        </is>
      </c>
      <c r="M1" s="2" t="inlineStr">
        <is>
          <t>Jun. 30, 2012USD ($)$ / sharesshares</t>
        </is>
      </c>
      <c r="N1" s="2" t="inlineStr">
        <is>
          <t>May 31, 2011USD ($)$ / sharesshares</t>
        </is>
      </c>
      <c r="O1" s="2" t="inlineStr">
        <is>
          <t>Apr. 30, 2011USD ($)$ / sharesshares</t>
        </is>
      </c>
      <c r="P1" s="2" t="inlineStr">
        <is>
          <t>Sep. 30, 2021USD ($)$ / sharesshares</t>
        </is>
      </c>
      <c r="Q1" s="2" t="inlineStr">
        <is>
          <t>Sep. 30, 2020USD ($)</t>
        </is>
      </c>
      <c r="R1" s="2" t="inlineStr">
        <is>
          <t>Dec. 31, 2021</t>
        </is>
      </c>
      <c r="S1" s="2" t="inlineStr">
        <is>
          <t>Dec. 31, 2020USD ($)$ / sharesshares</t>
        </is>
      </c>
      <c r="T1" s="2" t="inlineStr">
        <is>
          <t>Dec. 31, 2019USD ($)$ / sharesshares</t>
        </is>
      </c>
      <c r="U1" s="2" t="inlineStr">
        <is>
          <t>Apr. 30, 2021USD ($)shares</t>
        </is>
      </c>
      <c r="V1" s="2" t="inlineStr">
        <is>
          <t>Oct. 31, 2020USD ($)</t>
        </is>
      </c>
    </row>
    <row r="2">
      <c r="A2" s="3" t="inlineStr">
        <is>
          <t>Temporary Equity [Line Items]</t>
        </is>
      </c>
    </row>
    <row r="3">
      <c r="A3" s="4" t="inlineStr">
        <is>
          <t>Redeemable convertible preferred stock, shares issued | shares</t>
        </is>
      </c>
      <c r="G3" s="6" t="n">
        <v>409574</v>
      </c>
    </row>
    <row r="4">
      <c r="A4" s="4" t="inlineStr">
        <is>
          <t>Conversion price of preferred stock | $ / shares</t>
        </is>
      </c>
      <c r="P4" s="8" t="n">
        <v>17.27</v>
      </c>
    </row>
    <row r="5">
      <c r="A5" s="4" t="inlineStr">
        <is>
          <t>Conversion price of debt securities | $ / shares</t>
        </is>
      </c>
      <c r="S5" s="8" t="n">
        <v>17.27</v>
      </c>
    </row>
    <row r="6">
      <c r="A6" s="4" t="inlineStr">
        <is>
          <t>Issuance costs</t>
        </is>
      </c>
      <c r="L6" s="5" t="n">
        <v>11000000</v>
      </c>
      <c r="P6" s="5" t="n">
        <v>0</v>
      </c>
      <c r="Q6" s="5" t="n">
        <v>330000</v>
      </c>
      <c r="S6" s="5" t="n">
        <v>329000</v>
      </c>
      <c r="T6" s="5" t="n">
        <v>289000</v>
      </c>
    </row>
    <row r="7">
      <c r="A7" s="4" t="inlineStr">
        <is>
          <t>Percentage Of Purchase Of One Share of Redeemable Convertible Preferred Stock</t>
        </is>
      </c>
      <c r="B7" s="6" t="n">
        <v>8</v>
      </c>
    </row>
    <row r="8">
      <c r="A8" s="4" t="inlineStr">
        <is>
          <t>Series A-1</t>
        </is>
      </c>
    </row>
    <row r="9">
      <c r="A9" s="3" t="inlineStr">
        <is>
          <t>Temporary Equity [Line Items]</t>
        </is>
      </c>
    </row>
    <row r="10">
      <c r="A10" s="4" t="inlineStr">
        <is>
          <t>Redeemable convertible preferred stock, shares issued | shares</t>
        </is>
      </c>
      <c r="F10" s="6" t="n">
        <v>1636971</v>
      </c>
      <c r="O10" s="6" t="n">
        <v>1636971</v>
      </c>
      <c r="P10" s="6" t="n">
        <v>1689193</v>
      </c>
      <c r="S10" s="6" t="n">
        <v>1636971</v>
      </c>
      <c r="T10" s="6" t="n">
        <v>1636971</v>
      </c>
      <c r="U10" s="6" t="n">
        <v>52222</v>
      </c>
    </row>
    <row r="11">
      <c r="A11" s="4" t="inlineStr">
        <is>
          <t>Shares issued on Conversion of debt | shares</t>
        </is>
      </c>
      <c r="O11" s="6" t="n">
        <v>1636971</v>
      </c>
    </row>
    <row r="12">
      <c r="A12" s="4" t="inlineStr">
        <is>
          <t>Fair value of debt</t>
        </is>
      </c>
      <c r="O12" s="5" t="n">
        <v>3200000</v>
      </c>
      <c r="U12" s="5" t="n">
        <v>900000</v>
      </c>
    </row>
    <row r="13">
      <c r="A13" s="4" t="inlineStr">
        <is>
          <t>Interest expense</t>
        </is>
      </c>
      <c r="O13" s="5" t="n">
        <v>400000</v>
      </c>
    </row>
    <row r="14">
      <c r="A14" s="4" t="inlineStr">
        <is>
          <t>Share issuance price | $ / shares</t>
        </is>
      </c>
      <c r="O14" s="8" t="n">
        <v>4.44</v>
      </c>
    </row>
    <row r="15">
      <c r="A15" s="4" t="inlineStr">
        <is>
          <t>Series A-2</t>
        </is>
      </c>
    </row>
    <row r="16">
      <c r="A16" s="3" t="inlineStr">
        <is>
          <t>Temporary Equity [Line Items]</t>
        </is>
      </c>
    </row>
    <row r="17">
      <c r="A17" s="4" t="inlineStr">
        <is>
          <t>Redeemable convertible preferred stock, shares issued | shares</t>
        </is>
      </c>
      <c r="F17" s="6" t="n">
        <v>1161254</v>
      </c>
      <c r="N17" s="6" t="n">
        <v>409440</v>
      </c>
      <c r="P17" s="6" t="n">
        <v>1161254</v>
      </c>
      <c r="S17" s="6" t="n">
        <v>1161254</v>
      </c>
      <c r="T17" s="6" t="n">
        <v>1161254</v>
      </c>
    </row>
    <row r="18">
      <c r="A18" s="4" t="inlineStr">
        <is>
          <t>Fair value of debt</t>
        </is>
      </c>
      <c r="N18" s="5" t="n">
        <v>700000</v>
      </c>
    </row>
    <row r="19">
      <c r="A19" s="4" t="inlineStr">
        <is>
          <t>Share issuance price | $ / shares</t>
        </is>
      </c>
      <c r="N19" s="8" t="n">
        <v>2.61</v>
      </c>
    </row>
    <row r="20">
      <c r="A20" s="4" t="inlineStr">
        <is>
          <t>Gross proceeds from issuance of Convertible shares</t>
        </is>
      </c>
      <c r="N20" s="5" t="n">
        <v>1100000</v>
      </c>
    </row>
    <row r="21">
      <c r="A21" s="4" t="inlineStr">
        <is>
          <t>Value of Convertible shares issued on exchange of services</t>
        </is>
      </c>
      <c r="N21" s="5" t="n">
        <v>700000</v>
      </c>
    </row>
    <row r="22">
      <c r="A22" s="4" t="inlineStr">
        <is>
          <t>Series A-3</t>
        </is>
      </c>
    </row>
    <row r="23">
      <c r="A23" s="3" t="inlineStr">
        <is>
          <t>Temporary Equity [Line Items]</t>
        </is>
      </c>
    </row>
    <row r="24">
      <c r="A24" s="4" t="inlineStr">
        <is>
          <t>Redeemable convertible preferred stock, shares issued | shares</t>
        </is>
      </c>
      <c r="F24" s="6" t="n">
        <v>1492685</v>
      </c>
      <c r="M24" s="6" t="n">
        <v>1017648</v>
      </c>
      <c r="P24" s="6" t="n">
        <v>1730874</v>
      </c>
      <c r="S24" s="6" t="n">
        <v>1492685</v>
      </c>
      <c r="T24" s="6" t="n">
        <v>1492685</v>
      </c>
    </row>
    <row r="25">
      <c r="A25" s="4" t="inlineStr">
        <is>
          <t>Share issuance price | $ / shares</t>
        </is>
      </c>
      <c r="M25" s="5" t="n">
        <v>3</v>
      </c>
    </row>
    <row r="26">
      <c r="A26" s="4" t="inlineStr">
        <is>
          <t>Gross proceeds from issuance of Convertible shares</t>
        </is>
      </c>
      <c r="M26" s="5" t="n">
        <v>3100000</v>
      </c>
    </row>
    <row r="27">
      <c r="A27" s="4" t="inlineStr">
        <is>
          <t>Fair value of warrant</t>
        </is>
      </c>
      <c r="M27" s="6" t="n">
        <v>3000000</v>
      </c>
    </row>
    <row r="28">
      <c r="A28" s="4" t="inlineStr">
        <is>
          <t>Issuance costs</t>
        </is>
      </c>
      <c r="M28" s="5" t="n">
        <v>10000000</v>
      </c>
    </row>
    <row r="29">
      <c r="A29" s="4" t="inlineStr">
        <is>
          <t>Series A-3 | Bridge loan</t>
        </is>
      </c>
    </row>
    <row r="30">
      <c r="A30" s="3" t="inlineStr">
        <is>
          <t>Temporary Equity [Line Items]</t>
        </is>
      </c>
    </row>
    <row r="31">
      <c r="A31" s="4" t="inlineStr">
        <is>
          <t>Shares issued on Conversion of debt | shares</t>
        </is>
      </c>
      <c r="M31" s="6" t="n">
        <v>255245</v>
      </c>
    </row>
    <row r="32">
      <c r="A32" s="4" t="inlineStr">
        <is>
          <t>Fair value of debt</t>
        </is>
      </c>
      <c r="M32" s="5" t="n">
        <v>700000</v>
      </c>
    </row>
    <row r="33">
      <c r="A33" s="4" t="inlineStr">
        <is>
          <t>Conversion price of preferred stock | $ / shares</t>
        </is>
      </c>
      <c r="M33" s="8" t="n">
        <v>2.85</v>
      </c>
    </row>
    <row r="34">
      <c r="A34" s="4" t="inlineStr">
        <is>
          <t>Series A-4</t>
        </is>
      </c>
    </row>
    <row r="35">
      <c r="A35" s="3" t="inlineStr">
        <is>
          <t>Temporary Equity [Line Items]</t>
        </is>
      </c>
    </row>
    <row r="36">
      <c r="A36" s="4" t="inlineStr">
        <is>
          <t>Redeemable convertible preferred stock, shares issued | shares</t>
        </is>
      </c>
      <c r="F36" s="6" t="n">
        <v>1439352</v>
      </c>
      <c r="L36" s="6" t="n">
        <v>1439352</v>
      </c>
      <c r="P36" s="6" t="n">
        <v>1450529</v>
      </c>
      <c r="S36" s="6" t="n">
        <v>1450529</v>
      </c>
      <c r="T36" s="6" t="n">
        <v>1439352</v>
      </c>
    </row>
    <row r="37">
      <c r="A37" s="4" t="inlineStr">
        <is>
          <t>Share issuance price | $ / shares</t>
        </is>
      </c>
      <c r="L37" s="5" t="n">
        <v>3</v>
      </c>
    </row>
    <row r="38">
      <c r="A38" s="4" t="inlineStr">
        <is>
          <t>Number of Common shares issued per unit | shares</t>
        </is>
      </c>
      <c r="L38" s="6" t="n">
        <v>1439352</v>
      </c>
    </row>
    <row r="39">
      <c r="A39" s="4" t="inlineStr">
        <is>
          <t>Gross proceeds from issuance of Convertible shares</t>
        </is>
      </c>
      <c r="L39" s="5" t="n">
        <v>4300000</v>
      </c>
    </row>
    <row r="40">
      <c r="A40" s="4" t="inlineStr">
        <is>
          <t>Fair value of warrant</t>
        </is>
      </c>
      <c r="V40" s="5" t="n">
        <v>100000</v>
      </c>
    </row>
    <row r="41">
      <c r="A41" s="4" t="inlineStr">
        <is>
          <t>Issuance costs</t>
        </is>
      </c>
      <c r="L41" s="5" t="n">
        <v>11000000</v>
      </c>
    </row>
    <row r="42">
      <c r="A42" s="4" t="inlineStr">
        <is>
          <t>Percentage Of Purchase Of One Share of Redeemable Convertible Preferred Stock</t>
        </is>
      </c>
      <c r="R42" s="6" t="n">
        <v>50</v>
      </c>
    </row>
    <row r="43">
      <c r="A43" s="4" t="inlineStr">
        <is>
          <t>Percentage of purchase of one Share of common stock</t>
        </is>
      </c>
      <c r="R43" s="6" t="n">
        <v>50</v>
      </c>
    </row>
    <row r="44">
      <c r="A44" s="4" t="inlineStr">
        <is>
          <t>Series A-5</t>
        </is>
      </c>
    </row>
    <row r="45">
      <c r="A45" s="3" t="inlineStr">
        <is>
          <t>Temporary Equity [Line Items]</t>
        </is>
      </c>
    </row>
    <row r="46">
      <c r="A46" s="4" t="inlineStr">
        <is>
          <t>Redeemable convertible preferred stock, shares issued | shares</t>
        </is>
      </c>
      <c r="F46" s="6" t="n">
        <v>1977114</v>
      </c>
      <c r="J46" s="6" t="n">
        <v>33949</v>
      </c>
      <c r="K46" s="6" t="n">
        <v>1450265</v>
      </c>
      <c r="P46" s="6" t="n">
        <v>1977114</v>
      </c>
      <c r="S46" s="6" t="n">
        <v>1977114</v>
      </c>
      <c r="T46" s="6" t="n">
        <v>1977114</v>
      </c>
    </row>
    <row r="47">
      <c r="A47" s="4" t="inlineStr">
        <is>
          <t>Shares issued on Conversion of debt | shares</t>
        </is>
      </c>
      <c r="K47" s="6" t="n">
        <v>492900</v>
      </c>
    </row>
    <row r="48">
      <c r="A48" s="4" t="inlineStr">
        <is>
          <t>Fair value of debt</t>
        </is>
      </c>
      <c r="K48" s="5" t="n">
        <v>4300000</v>
      </c>
    </row>
    <row r="49">
      <c r="A49" s="4" t="inlineStr">
        <is>
          <t>Share issuance price | $ / shares</t>
        </is>
      </c>
      <c r="J49" s="8" t="n">
        <v>12.41</v>
      </c>
      <c r="K49" s="8" t="n">
        <v>12.41</v>
      </c>
    </row>
    <row r="50">
      <c r="A50" s="4" t="inlineStr">
        <is>
          <t>Conversion price of preferred stock | $ / shares</t>
        </is>
      </c>
      <c r="K50" s="8" t="n">
        <v>8.69</v>
      </c>
    </row>
    <row r="51">
      <c r="A51" s="4" t="inlineStr">
        <is>
          <t>Gross proceeds from issuance of Convertible shares</t>
        </is>
      </c>
      <c r="J51" s="5" t="n">
        <v>400000</v>
      </c>
      <c r="K51" s="5" t="n">
        <v>18000000</v>
      </c>
    </row>
    <row r="52">
      <c r="A52" s="4" t="inlineStr">
        <is>
          <t>Issuance costs</t>
        </is>
      </c>
      <c r="K52" s="5" t="n">
        <v>100000</v>
      </c>
    </row>
    <row r="53">
      <c r="A53" s="4" t="inlineStr">
        <is>
          <t>Series A-5 | Bridge loan</t>
        </is>
      </c>
    </row>
    <row r="54">
      <c r="A54" s="3" t="inlineStr">
        <is>
          <t>Temporary Equity [Line Items]</t>
        </is>
      </c>
    </row>
    <row r="55">
      <c r="A55" s="4" t="inlineStr">
        <is>
          <t>Shares issued on Conversion of debt | shares</t>
        </is>
      </c>
      <c r="K55" s="6" t="n">
        <v>492900</v>
      </c>
    </row>
    <row r="56">
      <c r="A56" s="4" t="inlineStr">
        <is>
          <t>Fair value of debt</t>
        </is>
      </c>
      <c r="K56" s="5" t="n">
        <v>4300000</v>
      </c>
    </row>
    <row r="57">
      <c r="A57" s="4" t="inlineStr">
        <is>
          <t>Conversion price of debt securities | $ / shares</t>
        </is>
      </c>
      <c r="K57" s="8" t="n">
        <v>8.69</v>
      </c>
    </row>
    <row r="58">
      <c r="A58" s="4" t="inlineStr">
        <is>
          <t>Series Growth</t>
        </is>
      </c>
    </row>
    <row r="59">
      <c r="A59" s="3" t="inlineStr">
        <is>
          <t>Temporary Equity [Line Items]</t>
        </is>
      </c>
    </row>
    <row r="60">
      <c r="A60" s="4" t="inlineStr">
        <is>
          <t>Redeemable convertible preferred stock, shares issued | shares</t>
        </is>
      </c>
      <c r="F60" s="6" t="n">
        <v>2538274</v>
      </c>
      <c r="I60" s="6" t="n">
        <v>2538274</v>
      </c>
      <c r="P60" s="6" t="n">
        <v>2538274</v>
      </c>
      <c r="S60" s="6" t="n">
        <v>2538274</v>
      </c>
      <c r="T60" s="6" t="n">
        <v>2538274</v>
      </c>
    </row>
    <row r="61">
      <c r="A61" s="4" t="inlineStr">
        <is>
          <t>Share issuance price | $ / shares</t>
        </is>
      </c>
      <c r="I61" s="8" t="n">
        <v>12.41</v>
      </c>
    </row>
    <row r="62">
      <c r="A62" s="4" t="inlineStr">
        <is>
          <t>Gross proceeds from issuance of Convertible shares</t>
        </is>
      </c>
      <c r="I62" s="5" t="n">
        <v>31500000</v>
      </c>
    </row>
    <row r="63">
      <c r="A63" s="4" t="inlineStr">
        <is>
          <t>Issuance costs</t>
        </is>
      </c>
      <c r="I63" s="5" t="n">
        <v>100000</v>
      </c>
    </row>
    <row r="64">
      <c r="A64" s="4" t="inlineStr">
        <is>
          <t>Series 2 Growth</t>
        </is>
      </c>
    </row>
    <row r="65">
      <c r="A65" s="3" t="inlineStr">
        <is>
          <t>Temporary Equity [Line Items]</t>
        </is>
      </c>
    </row>
    <row r="66">
      <c r="A66" s="4" t="inlineStr">
        <is>
          <t>Redeemable convertible preferred stock, shares issued | shares</t>
        </is>
      </c>
      <c r="F66" s="6" t="n">
        <v>2370803</v>
      </c>
      <c r="G66" s="6" t="n">
        <v>409574</v>
      </c>
      <c r="H66" s="6" t="n">
        <v>1561280</v>
      </c>
      <c r="P66" s="6" t="n">
        <v>2370803</v>
      </c>
      <c r="S66" s="6" t="n">
        <v>2370803</v>
      </c>
      <c r="T66" s="6" t="n">
        <v>2370803</v>
      </c>
    </row>
    <row r="67">
      <c r="A67" s="4" t="inlineStr">
        <is>
          <t>Share issuance price | $ / shares</t>
        </is>
      </c>
      <c r="H67" s="8" t="n">
        <v>13.8</v>
      </c>
    </row>
    <row r="68">
      <c r="A68" s="4" t="inlineStr">
        <is>
          <t>Gross proceeds from issuance of Convertible shares</t>
        </is>
      </c>
      <c r="G68" s="5" t="n">
        <v>5200000</v>
      </c>
      <c r="H68" s="5" t="n">
        <v>10000000</v>
      </c>
    </row>
    <row r="69">
      <c r="A69" s="4" t="inlineStr">
        <is>
          <t>Issuance costs</t>
        </is>
      </c>
      <c r="G69" s="5" t="n">
        <v>0</v>
      </c>
      <c r="H69" s="5" t="n">
        <v>200000</v>
      </c>
    </row>
    <row r="70">
      <c r="A70" s="4" t="inlineStr">
        <is>
          <t>Series 3 Growth</t>
        </is>
      </c>
    </row>
    <row r="71">
      <c r="A71" s="3" t="inlineStr">
        <is>
          <t>Temporary Equity [Line Items]</t>
        </is>
      </c>
    </row>
    <row r="72">
      <c r="A72" s="4" t="inlineStr">
        <is>
          <t>Redeemable convertible preferred stock, shares issued | shares</t>
        </is>
      </c>
      <c r="C72" s="6" t="n">
        <v>868558</v>
      </c>
      <c r="D72" s="6" t="n">
        <v>1158077</v>
      </c>
      <c r="E72" s="6" t="n">
        <v>818990</v>
      </c>
      <c r="F72" s="6" t="n">
        <v>2973270</v>
      </c>
      <c r="P72" s="6" t="n">
        <v>5818895</v>
      </c>
      <c r="S72" s="6" t="n">
        <v>5818895</v>
      </c>
      <c r="T72" s="6" t="n">
        <v>2973270</v>
      </c>
    </row>
    <row r="73">
      <c r="A73" s="4" t="inlineStr">
        <is>
          <t>Share issuance price | $ / shares</t>
        </is>
      </c>
      <c r="F73" s="8" t="n">
        <v>17.27</v>
      </c>
      <c r="T73" s="8" t="n">
        <v>17.27</v>
      </c>
    </row>
    <row r="74">
      <c r="A74" s="4" t="inlineStr">
        <is>
          <t>Number of Common shares issued per unit | shares</t>
        </is>
      </c>
      <c r="F74" s="6" t="n">
        <v>703439</v>
      </c>
      <c r="T74" s="6" t="n">
        <v>703439</v>
      </c>
    </row>
    <row r="75">
      <c r="A75" s="4" t="inlineStr">
        <is>
          <t>Gross proceeds from issuance of Convertible shares</t>
        </is>
      </c>
      <c r="C75" s="5" t="n">
        <v>15000000</v>
      </c>
      <c r="D75" s="5" t="n">
        <v>20000000</v>
      </c>
      <c r="E75" s="5" t="n">
        <v>14100000</v>
      </c>
      <c r="F75" s="5" t="n">
        <v>39200000</v>
      </c>
    </row>
    <row r="76">
      <c r="A76" s="4" t="inlineStr">
        <is>
          <t>Fair value of warrant</t>
        </is>
      </c>
      <c r="F76" s="6" t="n">
        <v>12100000</v>
      </c>
      <c r="T76" s="5" t="n">
        <v>12100000</v>
      </c>
    </row>
    <row r="77">
      <c r="A77" s="4" t="inlineStr">
        <is>
          <t>Issuance costs</t>
        </is>
      </c>
      <c r="C77" s="5" t="n">
        <v>100000</v>
      </c>
      <c r="D77" s="5" t="n">
        <v>200000</v>
      </c>
      <c r="E77" s="5" t="n">
        <v>26000000</v>
      </c>
      <c r="F77" s="5" t="n">
        <v>300000</v>
      </c>
    </row>
    <row r="78">
      <c r="A78" s="4" t="inlineStr">
        <is>
          <t>Series 3 Growth | Bridge loan</t>
        </is>
      </c>
    </row>
    <row r="79">
      <c r="A79" s="3" t="inlineStr">
        <is>
          <t>Temporary Equity [Line Items]</t>
        </is>
      </c>
    </row>
    <row r="80">
      <c r="A80" s="4" t="inlineStr">
        <is>
          <t>Shares issued on Conversion of debt | shares</t>
        </is>
      </c>
      <c r="F80" s="6" t="n">
        <v>703439</v>
      </c>
    </row>
    <row r="81">
      <c r="A81" s="4" t="inlineStr">
        <is>
          <t>Fair value of debt</t>
        </is>
      </c>
      <c r="F81" s="5" t="n">
        <v>12100000</v>
      </c>
      <c r="T81" s="5" t="n">
        <v>12100000</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nsolidated (loss) income before income taxes on a geographic basi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United States</t>
        </is>
      </c>
      <c r="D4" s="5" t="n">
        <v>-19658</v>
      </c>
      <c r="E4" s="5" t="n">
        <v>-30128</v>
      </c>
    </row>
    <row r="5">
      <c r="A5" s="4" t="inlineStr">
        <is>
          <t>Non-U.S</t>
        </is>
      </c>
      <c r="D5" s="6" t="n">
        <v>-4208</v>
      </c>
      <c r="E5" s="6" t="n">
        <v>1760</v>
      </c>
    </row>
    <row r="6">
      <c r="A6" s="4" t="inlineStr">
        <is>
          <t>Loss before income taxes</t>
        </is>
      </c>
      <c r="B6" s="5" t="n">
        <v>-74038</v>
      </c>
      <c r="C6" s="5" t="n">
        <v>-9729</v>
      </c>
      <c r="D6" s="5" t="n">
        <v>-23866</v>
      </c>
      <c r="E6" s="5" t="n">
        <v>-28368</v>
      </c>
    </row>
  </sheetData>
  <mergeCells count="3">
    <mergeCell ref="A1:A2"/>
    <mergeCell ref="B1:C1"/>
    <mergeCell ref="D1:E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dule of (benefit from) provision for 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 tax expense:</t>
        </is>
      </c>
    </row>
    <row r="4">
      <c r="A4" s="4" t="inlineStr">
        <is>
          <t>Foreign</t>
        </is>
      </c>
      <c r="D4" s="5" t="n">
        <v>-24</v>
      </c>
      <c r="E4" s="5" t="n">
        <v>249</v>
      </c>
    </row>
    <row r="5">
      <c r="A5" s="4" t="inlineStr">
        <is>
          <t>Total current tax expense</t>
        </is>
      </c>
      <c r="D5" s="6" t="n">
        <v>-24</v>
      </c>
      <c r="E5" s="6" t="n">
        <v>249</v>
      </c>
    </row>
    <row r="6">
      <c r="A6" s="3" t="inlineStr">
        <is>
          <t>Deferred tax (benefit) expense:</t>
        </is>
      </c>
    </row>
    <row r="7">
      <c r="A7" s="4" t="inlineStr">
        <is>
          <t>U.S. federal</t>
        </is>
      </c>
      <c r="E7" s="6" t="n">
        <v>-4137</v>
      </c>
    </row>
    <row r="8">
      <c r="A8" s="4" t="inlineStr">
        <is>
          <t>State</t>
        </is>
      </c>
      <c r="E8" s="6" t="n">
        <v>-1645</v>
      </c>
    </row>
    <row r="9">
      <c r="A9" s="4" t="inlineStr">
        <is>
          <t>Foreign</t>
        </is>
      </c>
      <c r="D9" s="6" t="n">
        <v>2063</v>
      </c>
      <c r="E9" s="6" t="n">
        <v>129</v>
      </c>
    </row>
    <row r="10">
      <c r="A10" s="4" t="inlineStr">
        <is>
          <t>Total deferred tax benefit</t>
        </is>
      </c>
      <c r="D10" s="6" t="n">
        <v>2063</v>
      </c>
      <c r="E10" s="6" t="n">
        <v>-5653</v>
      </c>
    </row>
    <row r="11">
      <c r="A11" s="4" t="inlineStr">
        <is>
          <t>Total (benefit from) provision for income taxes</t>
        </is>
      </c>
      <c r="B11" s="5" t="n">
        <v>17</v>
      </c>
      <c r="C11" s="5" t="n">
        <v>2236</v>
      </c>
      <c r="D11" s="5" t="n">
        <v>2039</v>
      </c>
      <c r="E11" s="5" t="n">
        <v>-5404</v>
      </c>
    </row>
  </sheetData>
  <mergeCells count="3">
    <mergeCell ref="A1:A2"/>
    <mergeCell ref="B1:C1"/>
    <mergeCell ref="D1:E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setting forth the differences between the effective tax rate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U.S. Federal income tax provision expense at statutory rate</t>
        </is>
      </c>
      <c r="B4" s="4" t="inlineStr">
        <is>
          <t>21.00%</t>
        </is>
      </c>
      <c r="C4" s="4" t="inlineStr">
        <is>
          <t>21.00%</t>
        </is>
      </c>
      <c r="D4" s="4" t="inlineStr">
        <is>
          <t>21.00%</t>
        </is>
      </c>
      <c r="E4" s="4" t="inlineStr">
        <is>
          <t>21.00%</t>
        </is>
      </c>
    </row>
    <row r="5">
      <c r="A5" s="4" t="inlineStr">
        <is>
          <t>Effect of nondeductible stock-based compensation</t>
        </is>
      </c>
      <c r="D5" s="4" t="inlineStr">
        <is>
          <t>(1.90%)</t>
        </is>
      </c>
      <c r="E5" s="4" t="inlineStr">
        <is>
          <t>(0.70%)</t>
        </is>
      </c>
    </row>
    <row r="6">
      <c r="A6" s="4" t="inlineStr">
        <is>
          <t>Foreign rate differential</t>
        </is>
      </c>
      <c r="D6" s="4" t="inlineStr">
        <is>
          <t>2.20%</t>
        </is>
      </c>
      <c r="E6" s="4" t="inlineStr">
        <is>
          <t>(0.30%)</t>
        </is>
      </c>
    </row>
    <row r="7">
      <c r="A7" s="4" t="inlineStr">
        <is>
          <t>Mark to market of warrant liabilities</t>
        </is>
      </c>
      <c r="D7" s="4" t="inlineStr">
        <is>
          <t>(1.30%)</t>
        </is>
      </c>
      <c r="E7" s="4" t="inlineStr">
        <is>
          <t>2.60%</t>
        </is>
      </c>
    </row>
    <row r="8">
      <c r="A8" s="4" t="inlineStr">
        <is>
          <t>State taxes net of federal benefit</t>
        </is>
      </c>
      <c r="D8" s="4" t="inlineStr">
        <is>
          <t>4.50%</t>
        </is>
      </c>
      <c r="E8" s="4" t="inlineStr">
        <is>
          <t>6.50%</t>
        </is>
      </c>
    </row>
    <row r="9">
      <c r="A9" s="4" t="inlineStr">
        <is>
          <t>Non-deductible financing expenses</t>
        </is>
      </c>
      <c r="D9" s="4" t="inlineStr">
        <is>
          <t>0.40%</t>
        </is>
      </c>
      <c r="E9" s="4" t="inlineStr">
        <is>
          <t>(1.30%)</t>
        </is>
      </c>
    </row>
    <row r="10">
      <c r="A10" s="4" t="inlineStr">
        <is>
          <t>Valuation allowance</t>
        </is>
      </c>
      <c r="D10" s="4" t="inlineStr">
        <is>
          <t>(38.20%)</t>
        </is>
      </c>
      <c r="E10" s="4" t="inlineStr">
        <is>
          <t>(28.20%)</t>
        </is>
      </c>
    </row>
    <row r="11">
      <c r="A11" s="4" t="inlineStr">
        <is>
          <t>Valuation allowance release related to IP transaction (see Note 11)</t>
        </is>
      </c>
      <c r="E11" s="4" t="inlineStr">
        <is>
          <t>20.40%</t>
        </is>
      </c>
    </row>
    <row r="12">
      <c r="A12" s="4" t="inlineStr">
        <is>
          <t>Investment transfer</t>
        </is>
      </c>
      <c r="D12" s="4" t="inlineStr">
        <is>
          <t>6.80%</t>
        </is>
      </c>
    </row>
    <row r="13">
      <c r="A13" s="4" t="inlineStr">
        <is>
          <t>Other differences</t>
        </is>
      </c>
      <c r="D13" s="4" t="inlineStr">
        <is>
          <t>(0.40%)</t>
        </is>
      </c>
      <c r="E13" s="4" t="inlineStr">
        <is>
          <t>(1.20%)</t>
        </is>
      </c>
    </row>
    <row r="14">
      <c r="A14" s="4" t="inlineStr">
        <is>
          <t>US federal and state research credits</t>
        </is>
      </c>
      <c r="D14" s="4" t="inlineStr">
        <is>
          <t>1.60%</t>
        </is>
      </c>
      <c r="E14" s="4" t="inlineStr">
        <is>
          <t>1.10%</t>
        </is>
      </c>
    </row>
    <row r="15">
      <c r="A15" s="4" t="inlineStr">
        <is>
          <t>Uncertain tax positions</t>
        </is>
      </c>
      <c r="D15" s="4" t="inlineStr">
        <is>
          <t>(1.10%)</t>
        </is>
      </c>
    </row>
    <row r="16">
      <c r="A16" s="4" t="inlineStr">
        <is>
          <t>Foreign earnings includible in US</t>
        </is>
      </c>
      <c r="D16" s="4" t="inlineStr">
        <is>
          <t>(2.00%)</t>
        </is>
      </c>
      <c r="E16" s="4" t="inlineStr">
        <is>
          <t>(0.80%)</t>
        </is>
      </c>
    </row>
    <row r="17">
      <c r="A17" s="4" t="inlineStr">
        <is>
          <t>Effective income tax rate</t>
        </is>
      </c>
      <c r="D17" s="4" t="inlineStr">
        <is>
          <t>(8.50%)</t>
        </is>
      </c>
      <c r="E17" s="4" t="inlineStr">
        <is>
          <t>19.1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ALANCE SHEET (Parenthetical) - $ / shares</t>
        </is>
      </c>
      <c r="B1" s="2" t="inlineStr">
        <is>
          <t>Sep. 30, 2021</t>
        </is>
      </c>
      <c r="C1" s="2" t="inlineStr">
        <is>
          <t>Dec. 31, 2020</t>
        </is>
      </c>
      <c r="D1" s="2" t="inlineStr">
        <is>
          <t>Feb. 26, 2020</t>
        </is>
      </c>
      <c r="E1" s="2" t="inlineStr">
        <is>
          <t>Dec. 31, 2019</t>
        </is>
      </c>
    </row>
    <row r="2">
      <c r="A2" s="4" t="inlineStr">
        <is>
          <t>Ordinary shares, par value</t>
        </is>
      </c>
      <c r="B2" s="7" t="n">
        <v>0.0001</v>
      </c>
      <c r="C2" s="7" t="n">
        <v>0.0001</v>
      </c>
      <c r="E2" s="7" t="n">
        <v>0.0001</v>
      </c>
    </row>
    <row r="3">
      <c r="A3" s="4" t="inlineStr">
        <is>
          <t>Ordinary shares, shares authorized</t>
        </is>
      </c>
      <c r="B3" s="6" t="n">
        <v>48595723</v>
      </c>
      <c r="C3" s="6" t="n">
        <v>48595723</v>
      </c>
      <c r="E3" s="6" t="n">
        <v>44217112</v>
      </c>
    </row>
    <row r="4">
      <c r="A4" s="4" t="inlineStr">
        <is>
          <t>Ordinary shares, shares issued</t>
        </is>
      </c>
      <c r="B4" s="6" t="n">
        <v>2166330</v>
      </c>
      <c r="C4" s="6" t="n">
        <v>2155490</v>
      </c>
      <c r="E4" s="6" t="n">
        <v>2144651</v>
      </c>
    </row>
    <row r="5">
      <c r="A5" s="4" t="inlineStr">
        <is>
          <t>Ordinary shares, shares outstanding</t>
        </is>
      </c>
      <c r="B5" s="6" t="n">
        <v>2166330</v>
      </c>
      <c r="C5" s="6" t="n">
        <v>2155490</v>
      </c>
      <c r="E5" s="6" t="n">
        <v>2144651</v>
      </c>
    </row>
    <row r="6">
      <c r="A6" s="4" t="inlineStr">
        <is>
          <t>CAPSTAR SPECIAL PURPOSE ACQUISITION CORP</t>
        </is>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lass A common stock | CAPSTAR SPECIAL PURPOSE ACQUISITION CORP</t>
        </is>
      </c>
    </row>
    <row r="12">
      <c r="A12" s="4" t="inlineStr">
        <is>
          <t>Ordinary shares, par value</t>
        </is>
      </c>
      <c r="B12" s="7" t="n">
        <v>0.0001</v>
      </c>
      <c r="C12" s="7" t="n">
        <v>0.0001</v>
      </c>
      <c r="D12" s="7" t="n">
        <v>0.0001</v>
      </c>
    </row>
    <row r="13">
      <c r="A13" s="4" t="inlineStr">
        <is>
          <t>Ordinary shares, shares authorized</t>
        </is>
      </c>
      <c r="B13" s="6" t="n">
        <v>100000000</v>
      </c>
      <c r="C13" s="6" t="n">
        <v>100000000</v>
      </c>
      <c r="D13" s="6" t="n">
        <v>100000000</v>
      </c>
    </row>
    <row r="14">
      <c r="A14" s="4" t="inlineStr">
        <is>
          <t>Ordinary shares, shares issued</t>
        </is>
      </c>
      <c r="B14" s="6" t="n">
        <v>0</v>
      </c>
      <c r="C14" s="6" t="n">
        <v>0</v>
      </c>
    </row>
    <row r="15">
      <c r="A15" s="4" t="inlineStr">
        <is>
          <t>Ordinary shares, shares outstanding</t>
        </is>
      </c>
      <c r="B15" s="6" t="n">
        <v>0</v>
      </c>
      <c r="C15" s="6" t="n">
        <v>0</v>
      </c>
    </row>
    <row r="16">
      <c r="A16" s="4" t="inlineStr">
        <is>
          <t>Temporary Equity, Shares Outstanding</t>
        </is>
      </c>
      <c r="C16" s="6" t="n">
        <v>27600000</v>
      </c>
    </row>
    <row r="17">
      <c r="A17" s="4" t="inlineStr">
        <is>
          <t>Class B common stock | CAPSTAR SPECIAL PURPOSE ACQUISITION CORP</t>
        </is>
      </c>
    </row>
    <row r="18">
      <c r="A18" s="4" t="inlineStr">
        <is>
          <t>Ordinary shares, par value</t>
        </is>
      </c>
      <c r="B18" s="7" t="n">
        <v>0.0001</v>
      </c>
      <c r="C18" s="7" t="n">
        <v>0.0001</v>
      </c>
      <c r="D18" s="7" t="n">
        <v>0.0001</v>
      </c>
    </row>
    <row r="19">
      <c r="A19" s="4" t="inlineStr">
        <is>
          <t>Ordinary shares, shares authorized</t>
        </is>
      </c>
      <c r="B19" s="6" t="n">
        <v>10000000</v>
      </c>
      <c r="C19" s="6" t="n">
        <v>10000000</v>
      </c>
      <c r="D19" s="6" t="n">
        <v>10000000</v>
      </c>
    </row>
    <row r="20">
      <c r="A20" s="4" t="inlineStr">
        <is>
          <t>Ordinary shares, shares issued</t>
        </is>
      </c>
      <c r="B20" s="6" t="n">
        <v>6900000</v>
      </c>
      <c r="C20" s="6" t="n">
        <v>6900000</v>
      </c>
    </row>
    <row r="21">
      <c r="A21" s="4" t="inlineStr">
        <is>
          <t>Ordinary shares, shares outstanding</t>
        </is>
      </c>
      <c r="B21" s="6" t="n">
        <v>6900000</v>
      </c>
      <c r="C21"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Details) - CAPSTAR SPECIAL PURPOSE ACQUISITION CORP - $ / shares</t>
        </is>
      </c>
      <c r="B1" s="2" t="inlineStr">
        <is>
          <t>Jul. 07, 2020</t>
        </is>
      </c>
      <c r="C1" s="2" t="inlineStr">
        <is>
          <t>Sep. 30, 2020</t>
        </is>
      </c>
      <c r="D1" s="2" t="inlineStr">
        <is>
          <t>Sep. 30, 2021</t>
        </is>
      </c>
      <c r="E1" s="2" t="inlineStr">
        <is>
          <t>Dec. 31, 2020</t>
        </is>
      </c>
    </row>
    <row r="2">
      <c r="A2" s="3" t="inlineStr">
        <is>
          <t>Subsidiary, Sale of Stock [Line Items]</t>
        </is>
      </c>
    </row>
    <row r="3">
      <c r="A3" s="4" t="inlineStr">
        <is>
          <t>Sale of Units, net of underwriting discounts (in shares)</t>
        </is>
      </c>
      <c r="C3" s="6" t="n">
        <v>27600000</v>
      </c>
      <c r="E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D8" s="6" t="n">
        <v>27600000</v>
      </c>
      <c r="E8" s="6" t="n">
        <v>27600000</v>
      </c>
    </row>
    <row r="9">
      <c r="A9" s="4" t="inlineStr">
        <is>
          <t>Price per share</t>
        </is>
      </c>
      <c r="D9" s="5" t="n">
        <v>10</v>
      </c>
      <c r="E9" s="5" t="n">
        <v>10</v>
      </c>
    </row>
    <row r="10">
      <c r="A10" s="4" t="inlineStr">
        <is>
          <t>Number of shares in a unit</t>
        </is>
      </c>
      <c r="D10" s="6" t="n">
        <v>1</v>
      </c>
      <c r="E10" s="6" t="n">
        <v>1</v>
      </c>
    </row>
    <row r="11">
      <c r="A11" s="4" t="inlineStr">
        <is>
          <t>Number of warrants in a unit</t>
        </is>
      </c>
      <c r="D11" s="10" t="n">
        <v>0.5</v>
      </c>
      <c r="E11" s="10" t="n">
        <v>0.5</v>
      </c>
    </row>
    <row r="12">
      <c r="A12" s="4" t="inlineStr">
        <is>
          <t>Number of shares issuable per warrant</t>
        </is>
      </c>
      <c r="D12" s="6" t="n">
        <v>1</v>
      </c>
      <c r="E12" s="6" t="n">
        <v>1</v>
      </c>
    </row>
    <row r="13">
      <c r="A13" s="4" t="inlineStr">
        <is>
          <t>Exercise price of warrants</t>
        </is>
      </c>
      <c r="D13" s="8" t="n">
        <v>11.5</v>
      </c>
      <c r="E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D16" s="6" t="n">
        <v>3600000</v>
      </c>
      <c r="E16" s="6" t="n">
        <v>3600000</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Company's consolidated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Federal net operating loss carryforwards</t>
        </is>
      </c>
      <c r="B4" s="5" t="n">
        <v>24730</v>
      </c>
      <c r="C4" s="5" t="n">
        <v>21903</v>
      </c>
    </row>
    <row r="5">
      <c r="A5" s="4" t="inlineStr">
        <is>
          <t>State net operating loss carryforwards</t>
        </is>
      </c>
      <c r="B5" s="6" t="n">
        <v>7207</v>
      </c>
      <c r="C5" s="6" t="n">
        <v>6425</v>
      </c>
    </row>
    <row r="6">
      <c r="A6" s="4" t="inlineStr">
        <is>
          <t>Equity compensation</t>
        </is>
      </c>
      <c r="B6" s="6" t="n">
        <v>4353</v>
      </c>
      <c r="C6" s="6" t="n">
        <v>3520</v>
      </c>
    </row>
    <row r="7">
      <c r="A7" s="4" t="inlineStr">
        <is>
          <t>Accruals and reserves</t>
        </is>
      </c>
      <c r="B7" s="6" t="n">
        <v>26</v>
      </c>
      <c r="C7" s="6" t="n">
        <v>17</v>
      </c>
    </row>
    <row r="8">
      <c r="A8" s="4" t="inlineStr">
        <is>
          <t>Uncollected grants</t>
        </is>
      </c>
      <c r="B8" s="6" t="n">
        <v>712</v>
      </c>
    </row>
    <row r="9">
      <c r="A9" s="4" t="inlineStr">
        <is>
          <t>Investment in subsidiaries</t>
        </is>
      </c>
      <c r="B9" s="6" t="n">
        <v>3931</v>
      </c>
      <c r="C9" s="6" t="n">
        <v>3575</v>
      </c>
    </row>
    <row r="10">
      <c r="A10" s="4" t="inlineStr">
        <is>
          <t>Research credits</t>
        </is>
      </c>
      <c r="B10" s="6" t="n">
        <v>1298</v>
      </c>
      <c r="C10" s="6" t="n">
        <v>1267</v>
      </c>
    </row>
    <row r="11">
      <c r="A11" s="4" t="inlineStr">
        <is>
          <t>Other assets</t>
        </is>
      </c>
      <c r="B11" s="6" t="n">
        <v>46</v>
      </c>
      <c r="C11" s="6" t="n">
        <v>84</v>
      </c>
    </row>
    <row r="12">
      <c r="A12" s="4" t="inlineStr">
        <is>
          <t>Deferred rent</t>
        </is>
      </c>
      <c r="B12" s="6" t="n">
        <v>600</v>
      </c>
      <c r="C12" s="6" t="n">
        <v>700</v>
      </c>
    </row>
    <row r="13">
      <c r="A13" s="4" t="inlineStr">
        <is>
          <t>Total deferred tax assets</t>
        </is>
      </c>
      <c r="B13" s="6" t="n">
        <v>42903</v>
      </c>
      <c r="C13" s="6" t="n">
        <v>37491</v>
      </c>
    </row>
    <row r="14">
      <c r="A14" s="4" t="inlineStr">
        <is>
          <t>Valuation allowance</t>
        </is>
      </c>
      <c r="B14" s="6" t="n">
        <v>9100</v>
      </c>
      <c r="C14" s="6" t="n">
        <v>2200</v>
      </c>
    </row>
    <row r="15">
      <c r="A15" s="4" t="inlineStr">
        <is>
          <t>Total deferred tax assets net of valuation allowance</t>
        </is>
      </c>
      <c r="B15" s="6" t="n">
        <v>5476</v>
      </c>
      <c r="C15" s="6" t="n">
        <v>9162</v>
      </c>
    </row>
    <row r="16">
      <c r="A16" s="3" t="inlineStr">
        <is>
          <t>Deferred tax liabilities:</t>
        </is>
      </c>
    </row>
    <row r="17">
      <c r="A17" s="4" t="inlineStr">
        <is>
          <t>Intangible assets and amortization</t>
        </is>
      </c>
      <c r="B17" s="6" t="n">
        <v>-4680</v>
      </c>
      <c r="C17" s="6" t="n">
        <v>-5255</v>
      </c>
    </row>
    <row r="18">
      <c r="A18" s="4" t="inlineStr">
        <is>
          <t>Right-of-Use asset</t>
        </is>
      </c>
      <c r="B18" s="6" t="n">
        <v>-591</v>
      </c>
      <c r="C18" s="6" t="n">
        <v>-696</v>
      </c>
    </row>
    <row r="19">
      <c r="A19" s="4" t="inlineStr">
        <is>
          <t>Other liabilities</t>
        </is>
      </c>
      <c r="B19" s="6" t="n">
        <v>-204</v>
      </c>
    </row>
    <row r="20">
      <c r="A20" s="4" t="inlineStr">
        <is>
          <t>Total deferred tax liabilities</t>
        </is>
      </c>
      <c r="B20" s="5" t="n">
        <v>-5476</v>
      </c>
      <c r="C20" s="6" t="n">
        <v>-5951</v>
      </c>
    </row>
    <row r="21">
      <c r="A21" s="4" t="inlineStr">
        <is>
          <t>Net deferred tax assets</t>
        </is>
      </c>
      <c r="C21" s="5" t="n">
        <v>3211</v>
      </c>
    </row>
  </sheetData>
  <mergeCells count="2">
    <mergeCell ref="A1:A2"/>
    <mergeCell ref="B1:C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certain tax positions (Details) - USD ($) $ in Thousands</t>
        </is>
      </c>
      <c r="B1" s="2" t="inlineStr">
        <is>
          <t>12 Months Ended</t>
        </is>
      </c>
    </row>
    <row r="2">
      <c r="B2" s="2" t="inlineStr">
        <is>
          <t>Dec. 31, 2020</t>
        </is>
      </c>
      <c r="C2" s="2" t="inlineStr">
        <is>
          <t>Dec. 31, 2019</t>
        </is>
      </c>
    </row>
    <row r="3">
      <c r="A3" s="3" t="inlineStr">
        <is>
          <t>Income Taxes</t>
        </is>
      </c>
    </row>
    <row r="4">
      <c r="A4" s="4" t="inlineStr">
        <is>
          <t>Unrecognized tax benefits at the beginning of year</t>
        </is>
      </c>
      <c r="B4" s="5" t="n">
        <v>3</v>
      </c>
    </row>
    <row r="5">
      <c r="A5" s="4" t="inlineStr">
        <is>
          <t>Increase for current year positions</t>
        </is>
      </c>
      <c r="B5" s="6" t="n">
        <v>82</v>
      </c>
    </row>
    <row r="6">
      <c r="A6" s="4" t="inlineStr">
        <is>
          <t>Increase for prior year positions</t>
        </is>
      </c>
      <c r="B6" s="6" t="n">
        <v>199</v>
      </c>
    </row>
    <row r="7">
      <c r="A7" s="4" t="inlineStr">
        <is>
          <t>Expiration of statute of limitations</t>
        </is>
      </c>
      <c r="C7" s="5" t="n">
        <v>-3</v>
      </c>
    </row>
    <row r="8">
      <c r="A8" s="4" t="inlineStr">
        <is>
          <t>Unrecognized tax benefits at the end of year</t>
        </is>
      </c>
      <c r="B8" s="5" t="n">
        <v>281</v>
      </c>
      <c r="C8" s="5" t="n">
        <v>3</v>
      </c>
    </row>
  </sheetData>
  <mergeCells count="2">
    <mergeCell ref="A1:A2"/>
    <mergeCell ref="B1:C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Loss Carryforwards [Line Items]</t>
        </is>
      </c>
    </row>
    <row r="4">
      <c r="A4" s="4" t="inlineStr">
        <is>
          <t>Operating loss carryforward, Domestic</t>
        </is>
      </c>
      <c r="D4" s="5" t="n">
        <v>24730</v>
      </c>
      <c r="E4" s="5" t="n">
        <v>21903</v>
      </c>
    </row>
    <row r="5">
      <c r="A5" s="4" t="inlineStr">
        <is>
          <t>Operating loss carryforward, State</t>
        </is>
      </c>
      <c r="D5" s="6" t="n">
        <v>7207</v>
      </c>
      <c r="E5" s="6" t="n">
        <v>6425</v>
      </c>
    </row>
    <row r="6">
      <c r="A6" s="4" t="inlineStr">
        <is>
          <t>Deferred Tax Asset</t>
        </is>
      </c>
      <c r="D6" s="6" t="n">
        <v>1200</v>
      </c>
      <c r="E6" s="6" t="n">
        <v>3000</v>
      </c>
    </row>
    <row r="7">
      <c r="A7" s="4" t="inlineStr">
        <is>
          <t>Other long-term liabilities</t>
        </is>
      </c>
      <c r="B7" s="5" t="n">
        <v>5202</v>
      </c>
      <c r="D7" s="6" t="n">
        <v>11729</v>
      </c>
      <c r="E7" s="6" t="n">
        <v>10361</v>
      </c>
    </row>
    <row r="8">
      <c r="A8" s="4" t="inlineStr">
        <is>
          <t>Provision for deferred tax asset</t>
        </is>
      </c>
      <c r="D8" s="6" t="n">
        <v>3000</v>
      </c>
    </row>
    <row r="9">
      <c r="A9" s="4" t="inlineStr">
        <is>
          <t>Provision for income taxes</t>
        </is>
      </c>
      <c r="B9" s="5" t="n">
        <v>17</v>
      </c>
      <c r="C9" s="5" t="n">
        <v>2236</v>
      </c>
      <c r="D9" s="6" t="n">
        <v>2039</v>
      </c>
      <c r="E9" s="6" t="n">
        <v>-5404</v>
      </c>
    </row>
    <row r="10">
      <c r="A10" s="4" t="inlineStr">
        <is>
          <t>Increase in Valuation allowance</t>
        </is>
      </c>
      <c r="D10" s="6" t="n">
        <v>9100</v>
      </c>
      <c r="E10" s="6" t="n">
        <v>2200</v>
      </c>
    </row>
    <row r="11">
      <c r="A11" s="4" t="inlineStr">
        <is>
          <t>Decrease in Valuation allowance, Offset of Deferred Tax Liability</t>
        </is>
      </c>
      <c r="E11" s="6" t="n">
        <v>5800</v>
      </c>
    </row>
    <row r="12">
      <c r="A12" s="4" t="inlineStr">
        <is>
          <t>Accumulated undistributed earnings of foreign subsidiaries</t>
        </is>
      </c>
      <c r="D12" s="6" t="n">
        <v>3500</v>
      </c>
    </row>
    <row r="13">
      <c r="A13" s="4" t="inlineStr">
        <is>
          <t>Estimated interest or penalties on Uncertain tax position</t>
        </is>
      </c>
      <c r="D13" s="6" t="n">
        <v>0</v>
      </c>
      <c r="E13" s="6" t="n">
        <v>0</v>
      </c>
    </row>
    <row r="14">
      <c r="A14" s="4" t="inlineStr">
        <is>
          <t>Reversal of interest due to statute expiration for uncertain tax positions</t>
        </is>
      </c>
      <c r="E14" s="6" t="n">
        <v>1000</v>
      </c>
    </row>
    <row r="15">
      <c r="A15" s="4" t="inlineStr">
        <is>
          <t>Gelesis S.R.L</t>
        </is>
      </c>
    </row>
    <row r="16">
      <c r="A16" s="3" t="inlineStr">
        <is>
          <t>Operating Loss Carryforwards [Line Items]</t>
        </is>
      </c>
    </row>
    <row r="17">
      <c r="A17" s="4" t="inlineStr">
        <is>
          <t>Provision for deferred tax asset</t>
        </is>
      </c>
      <c r="D17" s="6" t="n">
        <v>2000</v>
      </c>
    </row>
    <row r="18">
      <c r="A18" s="4" t="inlineStr">
        <is>
          <t>Year 2027 through 2037</t>
        </is>
      </c>
    </row>
    <row r="19">
      <c r="A19" s="3" t="inlineStr">
        <is>
          <t>Operating Loss Carryforwards [Line Items]</t>
        </is>
      </c>
    </row>
    <row r="20">
      <c r="A20" s="4" t="inlineStr">
        <is>
          <t>Operating loss carryforward, Domestic</t>
        </is>
      </c>
      <c r="D20" s="6" t="n">
        <v>114400</v>
      </c>
      <c r="E20" s="6" t="n">
        <v>104300</v>
      </c>
    </row>
    <row r="21">
      <c r="A21" s="4" t="inlineStr">
        <is>
          <t>Operating loss carry forward, Subject to Expiration</t>
        </is>
      </c>
      <c r="D21" s="6" t="n">
        <v>63500</v>
      </c>
    </row>
    <row r="22">
      <c r="A22" s="4" t="inlineStr">
        <is>
          <t>Operating loss carry forward, Not Subject to Expiration</t>
        </is>
      </c>
      <c r="D22" s="6" t="n">
        <v>51000</v>
      </c>
    </row>
    <row r="23">
      <c r="A23" s="4" t="inlineStr">
        <is>
          <t>Year 2030 through 2040</t>
        </is>
      </c>
    </row>
    <row r="24">
      <c r="A24" s="3" t="inlineStr">
        <is>
          <t>Operating Loss Carryforwards [Line Items]</t>
        </is>
      </c>
    </row>
    <row r="25">
      <c r="A25" s="4" t="inlineStr">
        <is>
          <t>Operating loss carryforward, State</t>
        </is>
      </c>
      <c r="D25" s="6" t="n">
        <v>114000</v>
      </c>
      <c r="E25" s="5" t="n">
        <v>101700</v>
      </c>
    </row>
    <row r="26">
      <c r="A26" s="4" t="inlineStr">
        <is>
          <t>Operating loss carryforward, Foreign</t>
        </is>
      </c>
      <c r="D26" s="5" t="n">
        <v>2400</v>
      </c>
    </row>
  </sheetData>
  <mergeCells count="3">
    <mergeCell ref="A1:A2"/>
    <mergeCell ref="B1:C1"/>
    <mergeCell ref="D1:E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Imported)</t>
        </is>
      </c>
      <c r="B1" s="2" t="inlineStr">
        <is>
          <t>1 Months Ended</t>
        </is>
      </c>
    </row>
    <row r="2">
      <c r="B2" s="2" t="inlineStr">
        <is>
          <t>Dec. 31, 2009</t>
        </is>
      </c>
    </row>
    <row r="3">
      <c r="A3" s="4" t="inlineStr">
        <is>
          <t>PureTech</t>
        </is>
      </c>
    </row>
    <row r="4">
      <c r="A4" s="3" t="inlineStr">
        <is>
          <t>Collaborative Arrangement and Arrangement Other than Collaborative [Line Items]</t>
        </is>
      </c>
    </row>
    <row r="5">
      <c r="A5" s="4" t="inlineStr">
        <is>
          <t>Percentage of royalty on net product sales</t>
        </is>
      </c>
      <c r="B5" s="4" t="inlineStr">
        <is>
          <t>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l. 07, 2020</t>
        </is>
      </c>
      <c r="C1" s="2" t="inlineStr">
        <is>
          <t>Sep. 30, 2020</t>
        </is>
      </c>
      <c r="D1" s="2" t="inlineStr">
        <is>
          <t>Sep. 30, 2021</t>
        </is>
      </c>
      <c r="E1" s="2" t="inlineStr">
        <is>
          <t>Dec. 31, 2020</t>
        </is>
      </c>
      <c r="F1" s="2" t="inlineStr">
        <is>
          <t>Dec. 31, 2019</t>
        </is>
      </c>
    </row>
    <row r="2">
      <c r="A2" s="3" t="inlineStr">
        <is>
          <t>Subsidiary, Sale of Stock [Line Items]</t>
        </is>
      </c>
    </row>
    <row r="3">
      <c r="A3" s="4" t="inlineStr">
        <is>
          <t>Number of shares issued upon warrants exercised</t>
        </is>
      </c>
      <c r="D3" s="6" t="n">
        <v>522009</v>
      </c>
      <c r="E3" s="6" t="n">
        <v>522009</v>
      </c>
      <c r="F3" s="6" t="n">
        <v>478828</v>
      </c>
    </row>
    <row r="4">
      <c r="A4" s="4" t="inlineStr">
        <is>
          <t>CAPSTAR SPECIAL PURPOSE ACQUISITION CORP</t>
        </is>
      </c>
    </row>
    <row r="5">
      <c r="A5" s="3" t="inlineStr">
        <is>
          <t>Subsidiary, Sale of Stock [Line Items]</t>
        </is>
      </c>
    </row>
    <row r="6">
      <c r="A6" s="4" t="inlineStr">
        <is>
          <t>Number of shares issued upon warrants exercised</t>
        </is>
      </c>
      <c r="B6" s="6" t="n">
        <v>7520000</v>
      </c>
    </row>
    <row r="7">
      <c r="A7" s="4" t="inlineStr">
        <is>
          <t>Price of warrants</t>
        </is>
      </c>
      <c r="B7" s="5" t="n">
        <v>1</v>
      </c>
    </row>
    <row r="8">
      <c r="A8" s="4" t="inlineStr">
        <is>
          <t>Aggregate purchase price</t>
        </is>
      </c>
      <c r="B8" s="5" t="n">
        <v>7520000</v>
      </c>
      <c r="C8" s="5" t="n">
        <v>7520000</v>
      </c>
      <c r="D8" s="5" t="n">
        <v>0</v>
      </c>
      <c r="E8" s="5" t="n">
        <v>7520000</v>
      </c>
    </row>
    <row r="9">
      <c r="A9" s="4" t="inlineStr">
        <is>
          <t>Number of shares per warrant</t>
        </is>
      </c>
      <c r="B9" s="6" t="n">
        <v>1</v>
      </c>
    </row>
    <row r="10">
      <c r="A10" s="4" t="inlineStr">
        <is>
          <t>Exercise price of warrant</t>
        </is>
      </c>
      <c r="B10"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s>
  <sheetData>
    <row r="1">
      <c r="A1" s="1" t="inlineStr">
        <is>
          <t>RELATED PARTY TRANSACTIONS - Founder Shares (Details) - CAPSTAR SPECIAL PURPOSE ACQUISITION CORP</t>
        </is>
      </c>
      <c r="B1" s="2" t="inlineStr">
        <is>
          <t>Jul. 01, 2020D$ / sharesshares</t>
        </is>
      </c>
      <c r="C1" s="2" t="inlineStr">
        <is>
          <t>Feb. 26, 2020USD ($)shares</t>
        </is>
      </c>
      <c r="D1" s="2" t="inlineStr">
        <is>
          <t>Mar. 31, 2020USD ($)</t>
        </is>
      </c>
      <c r="E1" s="2" t="inlineStr">
        <is>
          <t>Mar. 31, 2020USD ($)</t>
        </is>
      </c>
    </row>
    <row r="2">
      <c r="A2" s="3" t="inlineStr">
        <is>
          <t>Related Party Transaction [Line Items]</t>
        </is>
      </c>
    </row>
    <row r="3">
      <c r="A3" s="4" t="inlineStr">
        <is>
          <t>Aggregate purchase price | $</t>
        </is>
      </c>
      <c r="D3" s="5" t="n">
        <v>25000</v>
      </c>
      <c r="E3" s="5" t="n">
        <v>25000</v>
      </c>
    </row>
    <row r="4">
      <c r="A4" s="4" t="inlineStr">
        <is>
          <t>Founder Shares | Sponsor | Class B common stock</t>
        </is>
      </c>
    </row>
    <row r="5">
      <c r="A5" s="3" t="inlineStr">
        <is>
          <t>Related Party Transaction [Line Items]</t>
        </is>
      </c>
    </row>
    <row r="6">
      <c r="A6" s="4" t="inlineStr">
        <is>
          <t>Issuance of Class B common stock to Sponsor (in shares)</t>
        </is>
      </c>
      <c r="C6" s="6" t="n">
        <v>5750000</v>
      </c>
    </row>
    <row r="7">
      <c r="A7" s="4" t="inlineStr">
        <is>
          <t>Aggregate purchase price | $</t>
        </is>
      </c>
      <c r="C7" s="5" t="n">
        <v>25000</v>
      </c>
    </row>
    <row r="8">
      <c r="A8" s="4" t="inlineStr">
        <is>
          <t>Share dividend</t>
        </is>
      </c>
      <c r="B8" s="6" t="n">
        <v>1150000</v>
      </c>
    </row>
    <row r="9">
      <c r="A9" s="4" t="inlineStr">
        <is>
          <t>Aggregate number of shares owned</t>
        </is>
      </c>
      <c r="B9" s="6" t="n">
        <v>6900000</v>
      </c>
    </row>
    <row r="10">
      <c r="A10" s="4" t="inlineStr">
        <is>
          <t>Shares subject to forfeiture</t>
        </is>
      </c>
      <c r="B10" s="6" t="n">
        <v>900000</v>
      </c>
    </row>
    <row r="11">
      <c r="A11" s="4" t="inlineStr">
        <is>
          <t>Percentage of issued and outstanding shares after the Initial Public Offering collectively held by initial stockholders</t>
        </is>
      </c>
      <c r="B11" s="4" t="inlineStr">
        <is>
          <t>20.00%</t>
        </is>
      </c>
    </row>
    <row r="12">
      <c r="A12" s="4" t="inlineStr">
        <is>
          <t>Threshold period for not to transfer, assign or sell any of their shares or warrants after the completion of the initial business combination</t>
        </is>
      </c>
      <c r="B12" s="4" t="inlineStr">
        <is>
          <t>1 year</t>
        </is>
      </c>
    </row>
    <row r="13">
      <c r="A13" s="4" t="inlineStr">
        <is>
          <t>Stock price trigger to transfer, assign or sell any shares or warrants of the company, after the completion of the initial business combination (in dollars per share) | $ / shares</t>
        </is>
      </c>
      <c r="B13" s="5" t="n">
        <v>12</v>
      </c>
    </row>
    <row r="14">
      <c r="A14" s="4" t="inlineStr">
        <is>
          <t>Threshold trading days for transfer, assign or sale of shares or warrants, after the completion of the initial business combination | D</t>
        </is>
      </c>
      <c r="B14" s="6" t="n">
        <v>20</v>
      </c>
    </row>
    <row r="15">
      <c r="A15" s="4" t="inlineStr">
        <is>
          <t>Threshold consecutive trading days for transfer, assign or sale of shares or warrants, after the completion of the initial business combination | D</t>
        </is>
      </c>
      <c r="B15" s="6" t="n">
        <v>30</v>
      </c>
    </row>
    <row r="16">
      <c r="A16" s="4" t="inlineStr">
        <is>
          <t>Threshold period after the business combination in which the 20 trading days within any 30 trading day period commences</t>
        </is>
      </c>
      <c r="B16" s="4"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CAPSTAR SPECIAL PURPOSE ACQUISITION CORP - USD ($)</t>
        </is>
      </c>
      <c r="B1" s="2" t="inlineStr">
        <is>
          <t>Jul. 07, 2020</t>
        </is>
      </c>
      <c r="C1" s="2" t="inlineStr">
        <is>
          <t>Jul. 01, 2020</t>
        </is>
      </c>
      <c r="D1" s="2" t="inlineStr">
        <is>
          <t>Feb. 14, 2020</t>
        </is>
      </c>
      <c r="E1" s="2" t="inlineStr">
        <is>
          <t>Sep. 30, 2020</t>
        </is>
      </c>
      <c r="F1" s="2" t="inlineStr">
        <is>
          <t>Sep. 30, 2021</t>
        </is>
      </c>
      <c r="G1" s="2" t="inlineStr">
        <is>
          <t>Dec. 31, 2020</t>
        </is>
      </c>
      <c r="H1" s="2" t="inlineStr">
        <is>
          <t>Jul. 28, 2021</t>
        </is>
      </c>
      <c r="I1" s="2" t="inlineStr">
        <is>
          <t>Mar. 03, 2021</t>
        </is>
      </c>
      <c r="J1" s="2" t="inlineStr">
        <is>
          <t>Feb. 14, 2021</t>
        </is>
      </c>
    </row>
    <row r="2">
      <c r="A2" s="3" t="inlineStr">
        <is>
          <t>Related Party Transaction [Line Items]</t>
        </is>
      </c>
    </row>
    <row r="3">
      <c r="A3" s="4" t="inlineStr">
        <is>
          <t>Repayment of promissory note - related party</t>
        </is>
      </c>
      <c r="E3" s="5" t="n">
        <v>150000</v>
      </c>
      <c r="F3" s="5" t="n">
        <v>0</v>
      </c>
      <c r="G3" s="5" t="n">
        <v>150000</v>
      </c>
    </row>
    <row r="4">
      <c r="A4" s="4" t="inlineStr">
        <is>
          <t>Loans From Sponsor Working Capital Purpose</t>
        </is>
      </c>
      <c r="H4" s="5" t="n">
        <v>4000000</v>
      </c>
    </row>
    <row r="5">
      <c r="A5" s="4" t="inlineStr">
        <is>
          <t>Administrative Support Agreement</t>
        </is>
      </c>
    </row>
    <row r="6">
      <c r="A6" s="3" t="inlineStr">
        <is>
          <t>Related Party Transaction [Line Items]</t>
        </is>
      </c>
    </row>
    <row r="7">
      <c r="A7" s="4" t="inlineStr">
        <is>
          <t>Expenses per month</t>
        </is>
      </c>
      <c r="C7" s="5" t="n">
        <v>10000</v>
      </c>
    </row>
    <row r="8">
      <c r="A8" s="4" t="inlineStr">
        <is>
          <t>Research and development, including related party expenses</t>
        </is>
      </c>
      <c r="G8" s="6" t="n">
        <v>60000</v>
      </c>
    </row>
    <row r="9">
      <c r="A9" s="4" t="inlineStr">
        <is>
          <t>Promissory Note with Related Party</t>
        </is>
      </c>
    </row>
    <row r="10">
      <c r="A10" s="3" t="inlineStr">
        <is>
          <t>Related Party Transaction [Line Items]</t>
        </is>
      </c>
    </row>
    <row r="11">
      <c r="A11" s="4" t="inlineStr">
        <is>
          <t>Maximum borrowing capacity of related party promissory note</t>
        </is>
      </c>
      <c r="D11" s="5" t="n">
        <v>250000</v>
      </c>
      <c r="J11" s="5" t="n">
        <v>250000</v>
      </c>
    </row>
    <row r="12">
      <c r="A12" s="4" t="inlineStr">
        <is>
          <t>Repayment of promissory note - related party</t>
        </is>
      </c>
      <c r="B12" s="5" t="n">
        <v>140000</v>
      </c>
      <c r="D12" s="5" t="n">
        <v>150000</v>
      </c>
    </row>
    <row r="13">
      <c r="A13" s="4" t="inlineStr">
        <is>
          <t>Related Party Loans</t>
        </is>
      </c>
    </row>
    <row r="14">
      <c r="A14" s="3" t="inlineStr">
        <is>
          <t>Related Party Transaction [Line Items]</t>
        </is>
      </c>
    </row>
    <row r="15">
      <c r="A15" s="4" t="inlineStr">
        <is>
          <t>Maximum Loans Convertible Into Warrants</t>
        </is>
      </c>
      <c r="F15" s="5" t="n">
        <v>1500000</v>
      </c>
      <c r="G15" s="5" t="n">
        <v>1500000</v>
      </c>
    </row>
    <row r="16">
      <c r="A16" s="4" t="inlineStr">
        <is>
          <t>Price of warrants (in dollars per share)</t>
        </is>
      </c>
      <c r="F16" s="5" t="n">
        <v>1</v>
      </c>
      <c r="G16" s="5" t="n">
        <v>1</v>
      </c>
    </row>
    <row r="17">
      <c r="A17" s="4" t="inlineStr">
        <is>
          <t>Loans From Sponsor Working Capital Purpose</t>
        </is>
      </c>
      <c r="I17" s="5"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31" customWidth="1" min="2" max="2"/>
    <col width="31" customWidth="1" min="3" max="3"/>
    <col width="21" customWidth="1" min="4" max="4"/>
    <col width="18" customWidth="1" min="5" max="5"/>
  </cols>
  <sheetData>
    <row r="1">
      <c r="A1" s="1" t="inlineStr">
        <is>
          <t>COMMITMENTS (Details) - CAPSTAR SPECIAL PURPOSE ACQUISITION CORP</t>
        </is>
      </c>
      <c r="B1" s="2" t="inlineStr">
        <is>
          <t>Sep. 30, 2021USD ($)$ / shares</t>
        </is>
      </c>
      <c r="C1" s="2" t="inlineStr">
        <is>
          <t>Dec. 31, 2020USD ($)$ / shares</t>
        </is>
      </c>
      <c r="D1" s="2" t="inlineStr">
        <is>
          <t>Jul. 07, 2020USD ($)</t>
        </is>
      </c>
      <c r="E1" s="2" t="inlineStr">
        <is>
          <t>Jul. 01, 2020item</t>
        </is>
      </c>
    </row>
    <row r="2">
      <c r="A2" s="4" t="inlineStr">
        <is>
          <t>Maximum Number Of Demands For Registration Of Securities | item</t>
        </is>
      </c>
      <c r="E2" s="6" t="n">
        <v>3</v>
      </c>
    </row>
    <row r="3">
      <c r="A3" s="4" t="inlineStr">
        <is>
          <t>Deferred Fee Per Unit | $ / shares</t>
        </is>
      </c>
      <c r="B3" s="8" t="n">
        <v>0.35</v>
      </c>
      <c r="C3" s="8" t="n">
        <v>0.35</v>
      </c>
    </row>
    <row r="4">
      <c r="A4" s="4" t="inlineStr">
        <is>
          <t>Deferred underwriting fee payable | $</t>
        </is>
      </c>
      <c r="B4" s="5" t="n">
        <v>9660000</v>
      </c>
      <c r="C4" s="5" t="n">
        <v>9660000</v>
      </c>
      <c r="D4" s="5" t="n">
        <v>96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Shares (Details) - CAPSTAR SPECIAL PURPOSE ACQUISITION CORP - $ / shares</t>
        </is>
      </c>
      <c r="B1" s="2" t="inlineStr">
        <is>
          <t>Sep. 30, 2021</t>
        </is>
      </c>
      <c r="C1" s="2" t="inlineStr">
        <is>
          <t>Dec. 31, 2020</t>
        </is>
      </c>
    </row>
    <row r="2">
      <c r="A2" s="4" t="inlineStr">
        <is>
          <t>Preferred shares, shares authorized</t>
        </is>
      </c>
      <c r="B2" s="6" t="n">
        <v>1000000</v>
      </c>
      <c r="C2" s="6" t="n">
        <v>1000000</v>
      </c>
    </row>
    <row r="3">
      <c r="A3" s="4" t="inlineStr">
        <is>
          <t>Preferred shares, par value</t>
        </is>
      </c>
      <c r="B3" s="7" t="n">
        <v>0.0001</v>
      </c>
      <c r="C3" s="7" t="n">
        <v>0.0001</v>
      </c>
    </row>
    <row r="4">
      <c r="A4" s="4" t="inlineStr">
        <is>
          <t>Preferred shares,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30" customWidth="1" min="2" max="2"/>
    <col width="30" customWidth="1" min="3" max="3"/>
    <col width="34" customWidth="1" min="4" max="4"/>
    <col width="30" customWidth="1" min="5" max="5"/>
    <col width="20" customWidth="1" min="6" max="6"/>
  </cols>
  <sheetData>
    <row r="1">
      <c r="A1" s="1" t="inlineStr">
        <is>
          <t>STOCKHOLDERS' DEFICIT - Common Stock Shares (Details)</t>
        </is>
      </c>
      <c r="B1" s="2" t="inlineStr">
        <is>
          <t>Sep. 30, 2021$ / sharesshares</t>
        </is>
      </c>
      <c r="C1" s="2" t="inlineStr">
        <is>
          <t>Dec. 31, 2020$ / sharesshares</t>
        </is>
      </c>
      <c r="D1" s="2" t="inlineStr">
        <is>
          <t>Feb. 26, 2020Vote$ / sharesshares</t>
        </is>
      </c>
      <c r="E1" s="2" t="inlineStr">
        <is>
          <t>Dec. 31, 2019$ / sharesshares</t>
        </is>
      </c>
      <c r="F1" s="2" t="inlineStr">
        <is>
          <t>Apr. 30, 2019shares</t>
        </is>
      </c>
    </row>
    <row r="2">
      <c r="A2" s="3" t="inlineStr">
        <is>
          <t>Class of Stock [Line Items]</t>
        </is>
      </c>
    </row>
    <row r="3">
      <c r="A3" s="4" t="inlineStr">
        <is>
          <t>Ordinary shares, shares authorized</t>
        </is>
      </c>
      <c r="B3" s="6" t="n">
        <v>48595723</v>
      </c>
      <c r="C3" s="6" t="n">
        <v>48595723</v>
      </c>
      <c r="E3" s="6" t="n">
        <v>44217112</v>
      </c>
    </row>
    <row r="4">
      <c r="A4" s="4" t="inlineStr">
        <is>
          <t>Ordinary shares, par value | $ / shares</t>
        </is>
      </c>
      <c r="B4" s="7" t="n">
        <v>0.0001</v>
      </c>
      <c r="C4" s="7" t="n">
        <v>0.0001</v>
      </c>
      <c r="E4" s="7" t="n">
        <v>0.0001</v>
      </c>
    </row>
    <row r="5">
      <c r="A5" s="4" t="inlineStr">
        <is>
          <t>Ordinary shares, shares issued</t>
        </is>
      </c>
      <c r="B5" s="6" t="n">
        <v>2166330</v>
      </c>
      <c r="C5" s="6" t="n">
        <v>2155490</v>
      </c>
      <c r="E5" s="6" t="n">
        <v>2144651</v>
      </c>
    </row>
    <row r="6">
      <c r="A6" s="4" t="inlineStr">
        <is>
          <t>Ordinary shares, shares outstanding</t>
        </is>
      </c>
      <c r="B6" s="6" t="n">
        <v>2166330</v>
      </c>
      <c r="C6" s="6" t="n">
        <v>2155490</v>
      </c>
      <c r="E6" s="6" t="n">
        <v>2144651</v>
      </c>
    </row>
    <row r="7">
      <c r="A7" s="4" t="inlineStr">
        <is>
          <t>Redeemable convertible preferred stock, shares issued</t>
        </is>
      </c>
      <c r="F7" s="6" t="n">
        <v>409574</v>
      </c>
    </row>
    <row r="8">
      <c r="A8" s="4" t="inlineStr">
        <is>
          <t>Class A common stock | CAPSTAR SPECIAL PURPOSE ACQUISITION CORP</t>
        </is>
      </c>
    </row>
    <row r="9">
      <c r="A9" s="3" t="inlineStr">
        <is>
          <t>Class of Stock [Line Items]</t>
        </is>
      </c>
    </row>
    <row r="10">
      <c r="A10" s="4" t="inlineStr">
        <is>
          <t>Ordinary shares, shares authorized</t>
        </is>
      </c>
      <c r="B10" s="6" t="n">
        <v>100000000</v>
      </c>
      <c r="C10" s="6" t="n">
        <v>100000000</v>
      </c>
      <c r="D10" s="6" t="n">
        <v>100000000</v>
      </c>
    </row>
    <row r="11">
      <c r="A11" s="4" t="inlineStr">
        <is>
          <t>Ordinary shares, par value | $ / shares</t>
        </is>
      </c>
      <c r="B11" s="7" t="n">
        <v>0.0001</v>
      </c>
      <c r="C11" s="7" t="n">
        <v>0.0001</v>
      </c>
      <c r="D11" s="7" t="n">
        <v>0.0001</v>
      </c>
    </row>
    <row r="12">
      <c r="A12" s="4" t="inlineStr">
        <is>
          <t>Common shares, votes per share | Vote</t>
        </is>
      </c>
      <c r="D12" s="6" t="n">
        <v>1</v>
      </c>
    </row>
    <row r="13">
      <c r="A13" s="4" t="inlineStr">
        <is>
          <t>Ordinary shares, shares issued</t>
        </is>
      </c>
      <c r="B13" s="6" t="n">
        <v>0</v>
      </c>
      <c r="C13" s="6" t="n">
        <v>0</v>
      </c>
    </row>
    <row r="14">
      <c r="A14" s="4" t="inlineStr">
        <is>
          <t>Ordinary shares, shares outstanding</t>
        </is>
      </c>
      <c r="B14" s="6" t="n">
        <v>0</v>
      </c>
      <c r="C14" s="6" t="n">
        <v>0</v>
      </c>
    </row>
    <row r="15">
      <c r="A15" s="4" t="inlineStr">
        <is>
          <t>Redeemable convertible preferred stock, shares issued</t>
        </is>
      </c>
      <c r="C15" s="6" t="n">
        <v>27600000</v>
      </c>
    </row>
    <row r="16">
      <c r="A16" s="4" t="inlineStr">
        <is>
          <t>Redeemable convertible preferred stock, shares outstanding</t>
        </is>
      </c>
      <c r="C16" s="6" t="n">
        <v>27600000</v>
      </c>
    </row>
    <row r="17">
      <c r="A17" s="4" t="inlineStr">
        <is>
          <t>Class B common stock | CAPSTAR SPECIAL PURPOSE ACQUISITION CORP</t>
        </is>
      </c>
    </row>
    <row r="18">
      <c r="A18" s="3" t="inlineStr">
        <is>
          <t>Class of Stock [Line Items]</t>
        </is>
      </c>
    </row>
    <row r="19">
      <c r="A19" s="4" t="inlineStr">
        <is>
          <t>Ordinary shares, shares authorized</t>
        </is>
      </c>
      <c r="B19" s="6" t="n">
        <v>10000000</v>
      </c>
      <c r="C19" s="6" t="n">
        <v>10000000</v>
      </c>
      <c r="D19" s="6" t="n">
        <v>10000000</v>
      </c>
    </row>
    <row r="20">
      <c r="A20" s="4" t="inlineStr">
        <is>
          <t>Ordinary shares, par value | $ / shares</t>
        </is>
      </c>
      <c r="B20" s="7" t="n">
        <v>0.0001</v>
      </c>
      <c r="C20" s="7" t="n">
        <v>0.0001</v>
      </c>
      <c r="D20" s="7" t="n">
        <v>0.0001</v>
      </c>
    </row>
    <row r="21">
      <c r="A21" s="4" t="inlineStr">
        <is>
          <t>Common shares, votes per share | Vote</t>
        </is>
      </c>
      <c r="D21" s="6" t="n">
        <v>1</v>
      </c>
    </row>
    <row r="22">
      <c r="A22" s="4" t="inlineStr">
        <is>
          <t>Ordinary shares, shares issued</t>
        </is>
      </c>
      <c r="B22" s="6" t="n">
        <v>6900000</v>
      </c>
      <c r="C22" s="6" t="n">
        <v>6900000</v>
      </c>
    </row>
    <row r="23">
      <c r="A23" s="4" t="inlineStr">
        <is>
          <t>Ordinary shares, shares outstanding</t>
        </is>
      </c>
      <c r="B23" s="6" t="n">
        <v>6900000</v>
      </c>
      <c r="C23" s="6" t="n">
        <v>6900000</v>
      </c>
    </row>
    <row r="24">
      <c r="A24" s="4" t="inlineStr">
        <is>
          <t>Threshold conversion ratio of stock</t>
        </is>
      </c>
      <c r="B24" s="4" t="inlineStr">
        <is>
          <t>20.00%</t>
        </is>
      </c>
      <c r="C24"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5" customWidth="1" min="3" max="3"/>
    <col width="14" customWidth="1" min="4" max="4"/>
  </cols>
  <sheetData>
    <row r="1">
      <c r="A1" s="1" t="inlineStr">
        <is>
          <t>Warrants (Details)</t>
        </is>
      </c>
      <c r="B1" s="2" t="inlineStr">
        <is>
          <t>9 Months Ended</t>
        </is>
      </c>
      <c r="C1" s="2" t="inlineStr">
        <is>
          <t>11 Months Ended</t>
        </is>
      </c>
    </row>
    <row r="2">
      <c r="B2" s="2" t="inlineStr">
        <is>
          <t>Sep. 30, 2021D$ / sharesshares</t>
        </is>
      </c>
      <c r="C2" s="2" t="inlineStr">
        <is>
          <t>Dec. 31, 2020Ditem$ / sharesshares</t>
        </is>
      </c>
      <c r="D2" s="2" t="inlineStr">
        <is>
          <t>Jun. 30, 2019</t>
        </is>
      </c>
    </row>
    <row r="3">
      <c r="A3" s="3" t="inlineStr">
        <is>
          <t>Class of Warrant or Right [Line Items]</t>
        </is>
      </c>
    </row>
    <row r="4">
      <c r="A4" s="4" t="inlineStr">
        <is>
          <t>Public Warrants expiration term</t>
        </is>
      </c>
      <c r="D4" s="4" t="inlineStr">
        <is>
          <t>30 days</t>
        </is>
      </c>
    </row>
    <row r="5">
      <c r="A5" s="4" t="inlineStr">
        <is>
          <t>Warrants on common stock | CAPSTAR SPECIAL PURPOSE ACQUISITION CORP</t>
        </is>
      </c>
    </row>
    <row r="6">
      <c r="A6" s="3" t="inlineStr">
        <is>
          <t>Class of Warrant or Right [Line Items]</t>
        </is>
      </c>
    </row>
    <row r="7">
      <c r="A7" s="4" t="inlineStr">
        <is>
          <t>Public Warrants exercisable term after the completion of a business combination</t>
        </is>
      </c>
      <c r="B7" s="4" t="inlineStr">
        <is>
          <t>30 days</t>
        </is>
      </c>
      <c r="C7" s="4" t="inlineStr">
        <is>
          <t>30 days</t>
        </is>
      </c>
    </row>
    <row r="8">
      <c r="A8" s="4" t="inlineStr">
        <is>
          <t>Public Warrants exercisable term from the closing of the initial public offering</t>
        </is>
      </c>
      <c r="B8" s="4" t="inlineStr">
        <is>
          <t>12 months</t>
        </is>
      </c>
      <c r="C8" s="4" t="inlineStr">
        <is>
          <t>12 months</t>
        </is>
      </c>
    </row>
    <row r="9">
      <c r="A9" s="4" t="inlineStr">
        <is>
          <t>Public Warrants expiration term</t>
        </is>
      </c>
      <c r="B9" s="4" t="inlineStr">
        <is>
          <t>5 years</t>
        </is>
      </c>
      <c r="C9" s="4" t="inlineStr">
        <is>
          <t>5 years</t>
        </is>
      </c>
    </row>
    <row r="10">
      <c r="A10" s="4" t="inlineStr">
        <is>
          <t>Threshold period for filling registration statement after business combination</t>
        </is>
      </c>
      <c r="B10" s="4" t="inlineStr">
        <is>
          <t>15 days</t>
        </is>
      </c>
      <c r="C10" s="4" t="inlineStr">
        <is>
          <t>15 days</t>
        </is>
      </c>
    </row>
    <row r="11">
      <c r="A11" s="4" t="inlineStr">
        <is>
          <t>Threshold period for registration statement to be effective after which warrants can be exercised on a cashless basis</t>
        </is>
      </c>
      <c r="B11" s="4" t="inlineStr">
        <is>
          <t>60 days</t>
        </is>
      </c>
      <c r="C11" s="4" t="inlineStr">
        <is>
          <t>60 days</t>
        </is>
      </c>
    </row>
    <row r="12">
      <c r="A12" s="4" t="inlineStr">
        <is>
          <t>Threshold issue price for capital raising purposes in connection with the closing of a Business Combination</t>
        </is>
      </c>
      <c r="B12" s="8" t="n">
        <v>9.199999999999999</v>
      </c>
      <c r="C12" s="8" t="n">
        <v>9.199999999999999</v>
      </c>
    </row>
    <row r="13">
      <c r="A13" s="4" t="inlineStr">
        <is>
          <t>Percentage of gross proceeds on total equity proceeds</t>
        </is>
      </c>
      <c r="B13" s="4" t="inlineStr">
        <is>
          <t>60.00%</t>
        </is>
      </c>
      <c r="C13" s="4" t="inlineStr">
        <is>
          <t>60.00%</t>
        </is>
      </c>
    </row>
    <row r="14">
      <c r="A14" s="4" t="inlineStr">
        <is>
          <t>Threshold trading days for calculating Market Value</t>
        </is>
      </c>
      <c r="B14" s="6" t="n">
        <v>20</v>
      </c>
      <c r="C14" s="6" t="n">
        <v>20</v>
      </c>
    </row>
    <row r="15">
      <c r="A15" s="4" t="inlineStr">
        <is>
          <t>Adjustment of exercise price of warrants based on market value and newly issued price (as a percent)</t>
        </is>
      </c>
      <c r="B15" s="4" t="inlineStr">
        <is>
          <t>115.00%</t>
        </is>
      </c>
      <c r="C15" s="4" t="inlineStr">
        <is>
          <t>115.00%</t>
        </is>
      </c>
    </row>
    <row r="16">
      <c r="A16" s="4" t="inlineStr">
        <is>
          <t>Adjustment two of redemption price of stock based on market value and newly issued price (as a percent)</t>
        </is>
      </c>
      <c r="B16" s="4" t="inlineStr">
        <is>
          <t>180.00%</t>
        </is>
      </c>
      <c r="C16" s="4" t="inlineStr">
        <is>
          <t>180.00%</t>
        </is>
      </c>
    </row>
    <row r="17">
      <c r="A17" s="4" t="inlineStr">
        <is>
          <t>Threshold period for not to transfer, assign or sell any of their shares or warrants after the completion of the initial business combination</t>
        </is>
      </c>
      <c r="B17" s="4" t="inlineStr">
        <is>
          <t>30 days</t>
        </is>
      </c>
      <c r="C17" s="4" t="inlineStr">
        <is>
          <t>30 days</t>
        </is>
      </c>
    </row>
    <row r="18">
      <c r="A18" s="4" t="inlineStr">
        <is>
          <t>Warrants on common stock | Redemption of Warrants When the Price per Class A Ordinary Share Equals or Exceeds $18.00 | CAPSTAR SPECIAL PURPOSE ACQUISITION CORP</t>
        </is>
      </c>
    </row>
    <row r="19">
      <c r="A19" s="3" t="inlineStr">
        <is>
          <t>Class of Warrant or Right [Line Items]</t>
        </is>
      </c>
    </row>
    <row r="20">
      <c r="A20" s="4" t="inlineStr">
        <is>
          <t>Stock price trigger for redemption of public warrants (in dollars per share)</t>
        </is>
      </c>
      <c r="B20" s="5" t="n">
        <v>18</v>
      </c>
      <c r="C20" s="5" t="n">
        <v>18</v>
      </c>
    </row>
    <row r="21">
      <c r="A21" s="4" t="inlineStr">
        <is>
          <t>Redemption price per public warrant (in dollars per share)</t>
        </is>
      </c>
      <c r="B21" s="8" t="n">
        <v>0.01</v>
      </c>
      <c r="C21" s="8" t="n">
        <v>0.01</v>
      </c>
    </row>
    <row r="22">
      <c r="A22" s="4" t="inlineStr">
        <is>
          <t>Minimum threshold written notice period for redemption of public warrants | D</t>
        </is>
      </c>
      <c r="B22" s="6" t="n">
        <v>30</v>
      </c>
      <c r="C22" s="6" t="n">
        <v>30</v>
      </c>
    </row>
    <row r="23">
      <c r="A23" s="4" t="inlineStr">
        <is>
          <t>Threshold trading days for redemption of public warrants | D</t>
        </is>
      </c>
      <c r="B23" s="6" t="n">
        <v>20</v>
      </c>
      <c r="C23" s="6" t="n">
        <v>20</v>
      </c>
    </row>
    <row r="24">
      <c r="A24" s="4" t="inlineStr">
        <is>
          <t>Threshold number of business days before sending notice of redemption to warrant holders</t>
        </is>
      </c>
      <c r="B24" s="6" t="n">
        <v>3</v>
      </c>
      <c r="C24" s="6" t="n">
        <v>3</v>
      </c>
    </row>
    <row r="25">
      <c r="A25" s="4" t="inlineStr">
        <is>
          <t>Redemption period</t>
        </is>
      </c>
      <c r="B25" s="4" t="inlineStr">
        <is>
          <t>30 days</t>
        </is>
      </c>
      <c r="C25" s="4" t="inlineStr">
        <is>
          <t>30 days</t>
        </is>
      </c>
    </row>
    <row r="26">
      <c r="A26" s="4" t="inlineStr">
        <is>
          <t>Private Placement Warrants | CAPSTAR SPECIAL PURPOSE ACQUISITION CORP</t>
        </is>
      </c>
    </row>
    <row r="27">
      <c r="A27" s="3" t="inlineStr">
        <is>
          <t>Class of Warrant or Right [Line Items]</t>
        </is>
      </c>
    </row>
    <row r="28">
      <c r="A28" s="4" t="inlineStr">
        <is>
          <t>Class of Warrant or Right, Outstanding | shares</t>
        </is>
      </c>
      <c r="B28" s="6" t="n">
        <v>7520000</v>
      </c>
      <c r="C28" s="6" t="n">
        <v>7520000</v>
      </c>
    </row>
    <row r="29">
      <c r="A29" s="4" t="inlineStr">
        <is>
          <t>Public Warrants | CAPSTAR SPECIAL PURPOSE ACQUISITION CORP</t>
        </is>
      </c>
    </row>
    <row r="30">
      <c r="A30" s="3" t="inlineStr">
        <is>
          <t>Class of Warrant or Right [Line Items]</t>
        </is>
      </c>
    </row>
    <row r="31">
      <c r="A31" s="4" t="inlineStr">
        <is>
          <t>Class of Warrant or Right, Outstanding | shares</t>
        </is>
      </c>
      <c r="B31" s="6" t="n">
        <v>13800000</v>
      </c>
      <c r="C31" s="6" t="n">
        <v>13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Restated, see Note 2) - Net deferred tax assets (Details) - USD ($)</t>
        </is>
      </c>
      <c r="B1" s="2" t="inlineStr">
        <is>
          <t>Dec. 31, 2020</t>
        </is>
      </c>
      <c r="C1" s="2" t="inlineStr">
        <is>
          <t>Dec. 31, 2019</t>
        </is>
      </c>
    </row>
    <row r="2">
      <c r="A2" s="3" t="inlineStr">
        <is>
          <t>Deferred tax assets (liabilities)</t>
        </is>
      </c>
    </row>
    <row r="3">
      <c r="A3" s="4" t="inlineStr">
        <is>
          <t>Total deferred tax assets</t>
        </is>
      </c>
      <c r="B3" s="5" t="n">
        <v>42903000</v>
      </c>
      <c r="C3" s="5" t="n">
        <v>37491000</v>
      </c>
    </row>
    <row r="4">
      <c r="A4" s="4" t="inlineStr">
        <is>
          <t>Valuation Allowance</t>
        </is>
      </c>
      <c r="B4" s="6" t="n">
        <v>-37427000</v>
      </c>
      <c r="C4" s="6" t="n">
        <v>-28329000</v>
      </c>
    </row>
    <row r="5">
      <c r="A5" s="4" t="inlineStr">
        <is>
          <t>Total deferred tax assets net of valuation allowance</t>
        </is>
      </c>
      <c r="B5" s="6" t="n">
        <v>5476000</v>
      </c>
      <c r="C5" s="5" t="n">
        <v>9162000</v>
      </c>
    </row>
    <row r="6">
      <c r="A6" s="4" t="inlineStr">
        <is>
          <t>CAPSTAR SPECIAL PURPOSE ACQUISITION CORP</t>
        </is>
      </c>
    </row>
    <row r="7">
      <c r="A7" s="3" t="inlineStr">
        <is>
          <t>Deferred tax assets (liabilities)</t>
        </is>
      </c>
    </row>
    <row r="8">
      <c r="A8" s="4" t="inlineStr">
        <is>
          <t>Net operating loss carryforward</t>
        </is>
      </c>
      <c r="B8" s="6" t="n">
        <v>36961</v>
      </c>
    </row>
    <row r="9">
      <c r="A9" s="4" t="inlineStr">
        <is>
          <t>Startup and organizational costs</t>
        </is>
      </c>
      <c r="B9" s="6" t="n">
        <v>472542</v>
      </c>
    </row>
    <row r="10">
      <c r="A10" s="4" t="inlineStr">
        <is>
          <t>Unrealized gain on marketable securities</t>
        </is>
      </c>
      <c r="B10" s="6" t="n">
        <v>-43985</v>
      </c>
    </row>
    <row r="11">
      <c r="A11" s="4" t="inlineStr">
        <is>
          <t>Total deferred tax assets</t>
        </is>
      </c>
      <c r="B11" s="6" t="n">
        <v>465518</v>
      </c>
    </row>
    <row r="12">
      <c r="A12" s="4" t="inlineStr">
        <is>
          <t>Valuation Allowance</t>
        </is>
      </c>
      <c r="B12" s="5" t="n">
        <v>-465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INCOME TAX (Restated, see Note 2) - Income tax provision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c r="H2" s="2" t="inlineStr">
        <is>
          <t>Dec. 31, 2020</t>
        </is>
      </c>
      <c r="I2" s="2" t="inlineStr">
        <is>
          <t>Dec. 31, 2019</t>
        </is>
      </c>
    </row>
    <row r="3">
      <c r="A3" s="3" t="inlineStr">
        <is>
          <t>Federal</t>
        </is>
      </c>
    </row>
    <row r="4">
      <c r="A4" s="4" t="inlineStr">
        <is>
          <t>Deferred</t>
        </is>
      </c>
      <c r="I4" s="5" t="n">
        <v>-4137000</v>
      </c>
    </row>
    <row r="5">
      <c r="A5" s="3" t="inlineStr">
        <is>
          <t>State and Local</t>
        </is>
      </c>
    </row>
    <row r="6">
      <c r="A6" s="4" t="inlineStr">
        <is>
          <t>Deferred</t>
        </is>
      </c>
      <c r="I6" s="6" t="n">
        <v>-1645000</v>
      </c>
    </row>
    <row r="7">
      <c r="A7" s="4" t="inlineStr">
        <is>
          <t>Valuation allowance</t>
        </is>
      </c>
      <c r="H7" s="5" t="n">
        <v>9100000</v>
      </c>
      <c r="I7" s="6" t="n">
        <v>2200000</v>
      </c>
    </row>
    <row r="8">
      <c r="A8" s="4" t="inlineStr">
        <is>
          <t>Total (benefit from) provision for income taxes</t>
        </is>
      </c>
      <c r="E8" s="5" t="n">
        <v>17000</v>
      </c>
      <c r="F8" s="5" t="n">
        <v>2236000</v>
      </c>
      <c r="H8" s="5" t="n">
        <v>2039000</v>
      </c>
      <c r="I8" s="5" t="n">
        <v>-5404000</v>
      </c>
    </row>
    <row r="9">
      <c r="A9" s="4" t="inlineStr">
        <is>
          <t>CAPSTAR SPECIAL PURPOSE ACQUISITION CORP</t>
        </is>
      </c>
    </row>
    <row r="10">
      <c r="A10" s="3" t="inlineStr">
        <is>
          <t>Federal</t>
        </is>
      </c>
    </row>
    <row r="11">
      <c r="A11" s="4" t="inlineStr">
        <is>
          <t>Deferred</t>
        </is>
      </c>
      <c r="G11" s="5" t="n">
        <v>-465518</v>
      </c>
    </row>
    <row r="12">
      <c r="A12" s="3" t="inlineStr">
        <is>
          <t>State and Local</t>
        </is>
      </c>
    </row>
    <row r="13">
      <c r="A13" s="4" t="inlineStr">
        <is>
          <t>Valuation allowance</t>
        </is>
      </c>
      <c r="G13" s="5" t="n">
        <v>465518</v>
      </c>
    </row>
    <row r="14">
      <c r="A14" s="4" t="inlineStr">
        <is>
          <t>Total (benefit from) provision for income taxes</t>
        </is>
      </c>
      <c r="B14" s="5" t="n">
        <v>0</v>
      </c>
      <c r="C14" s="5" t="n">
        <v>8714</v>
      </c>
      <c r="D14" s="5" t="n">
        <v>8714</v>
      </c>
      <c r="E14" s="5" t="n">
        <v>0</v>
      </c>
    </row>
  </sheetData>
  <mergeCells count="4">
    <mergeCell ref="A1:A2"/>
    <mergeCell ref="B1:C1"/>
    <mergeCell ref="E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s>
  <sheetData>
    <row r="1">
      <c r="A1" s="1" t="inlineStr">
        <is>
          <t>STATEMENT OF OPERATIONS - USD ($)</t>
        </is>
      </c>
      <c r="B1" s="2" t="inlineStr">
        <is>
          <t>2 Months Ended</t>
        </is>
      </c>
      <c r="D1" s="2" t="inlineStr">
        <is>
          <t>3 Months Ended</t>
        </is>
      </c>
      <c r="J1" s="2" t="inlineStr">
        <is>
          <t>8 Months Ended</t>
        </is>
      </c>
      <c r="K1" s="2" t="inlineStr">
        <is>
          <t>9 Months Ended</t>
        </is>
      </c>
      <c r="M1" s="2" t="inlineStr">
        <is>
          <t>11 Months Ended</t>
        </is>
      </c>
      <c r="N1" s="2" t="inlineStr">
        <is>
          <t>12 Months Ended</t>
        </is>
      </c>
    </row>
    <row r="2">
      <c r="B2" s="2" t="inlineStr">
        <is>
          <t>Mar. 31, 2020</t>
        </is>
      </c>
      <c r="C2" s="2" t="inlineStr">
        <is>
          <t>Mar. 31, 2020</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0</t>
        </is>
      </c>
      <c r="K2" s="2" t="inlineStr">
        <is>
          <t>Sep. 30, 2021</t>
        </is>
      </c>
      <c r="L2" s="2" t="inlineStr">
        <is>
          <t>Sep. 30, 2020</t>
        </is>
      </c>
      <c r="M2" s="2" t="inlineStr">
        <is>
          <t>Dec. 31, 2020</t>
        </is>
      </c>
      <c r="N2" s="2" t="inlineStr">
        <is>
          <t>Dec. 31, 2020</t>
        </is>
      </c>
      <c r="O2" s="2" t="inlineStr">
        <is>
          <t>Dec. 31, 2019</t>
        </is>
      </c>
    </row>
    <row r="3">
      <c r="A3" s="4" t="inlineStr">
        <is>
          <t>Formation and operating costs</t>
        </is>
      </c>
      <c r="K3" s="5" t="n">
        <v>73132000</v>
      </c>
      <c r="L3" s="5" t="n">
        <v>31519000</v>
      </c>
      <c r="N3" s="5" t="n">
        <v>49666000</v>
      </c>
      <c r="O3" s="5" t="n">
        <v>31212000</v>
      </c>
    </row>
    <row r="4">
      <c r="A4" s="4" t="inlineStr">
        <is>
          <t>Loss from operations</t>
        </is>
      </c>
      <c r="K4" s="6" t="n">
        <v>-64839000</v>
      </c>
      <c r="L4" s="6" t="n">
        <v>-12276000</v>
      </c>
      <c r="N4" s="6" t="n">
        <v>-28224000</v>
      </c>
      <c r="O4" s="6" t="n">
        <v>-31212000</v>
      </c>
    </row>
    <row r="5">
      <c r="A5" s="3" t="inlineStr">
        <is>
          <t>Other income:</t>
        </is>
      </c>
    </row>
    <row r="6">
      <c r="A6" s="4" t="inlineStr">
        <is>
          <t>Change in fair value of warrant liabilities</t>
        </is>
      </c>
      <c r="N6" s="6" t="n">
        <v>-1466000</v>
      </c>
      <c r="O6" s="6" t="n">
        <v>3538000</v>
      </c>
    </row>
    <row r="7">
      <c r="A7" s="4" t="inlineStr">
        <is>
          <t>Net loss</t>
        </is>
      </c>
      <c r="K7" s="5" t="n">
        <v>-74055000</v>
      </c>
      <c r="L7" s="5" t="n">
        <v>-11965000</v>
      </c>
      <c r="N7" s="5" t="n">
        <v>-25905000</v>
      </c>
      <c r="O7" s="5" t="n">
        <v>-22964000</v>
      </c>
    </row>
    <row r="8">
      <c r="A8" s="4" t="inlineStr">
        <is>
          <t>Weighted Average Number of Shares Outstanding, Basic</t>
        </is>
      </c>
      <c r="K8" s="6" t="n">
        <v>2161848</v>
      </c>
      <c r="L8" s="6" t="n">
        <v>2147064</v>
      </c>
      <c r="N8" s="6" t="n">
        <v>2149182</v>
      </c>
      <c r="O8" s="6" t="n">
        <v>2120200</v>
      </c>
    </row>
    <row r="9">
      <c r="A9" s="4" t="inlineStr">
        <is>
          <t>Weighted Average Number of Shares Outstanding, Diluted</t>
        </is>
      </c>
      <c r="K9" s="6" t="n">
        <v>2161848</v>
      </c>
      <c r="L9" s="6" t="n">
        <v>2147064</v>
      </c>
      <c r="N9" s="6" t="n">
        <v>2149182</v>
      </c>
      <c r="O9" s="6" t="n">
        <v>2120200</v>
      </c>
    </row>
    <row r="10">
      <c r="A10" s="4" t="inlineStr">
        <is>
          <t>Earnings Per Share, Basic</t>
        </is>
      </c>
      <c r="K10" s="8" t="n">
        <v>-98.79000000000001</v>
      </c>
      <c r="L10" s="8" t="n">
        <v>-8.85</v>
      </c>
      <c r="N10" s="8" t="n">
        <v>-17.61</v>
      </c>
      <c r="O10" s="8" t="n">
        <v>-5.93</v>
      </c>
    </row>
    <row r="11">
      <c r="A11" s="4" t="inlineStr">
        <is>
          <t>Earnings Per Share, Diluted</t>
        </is>
      </c>
      <c r="K11" s="8" t="n">
        <v>-98.79000000000001</v>
      </c>
      <c r="L11" s="8" t="n">
        <v>-8.85</v>
      </c>
      <c r="N11" s="8" t="n">
        <v>-17.61</v>
      </c>
      <c r="O11" s="8" t="n">
        <v>-5.93</v>
      </c>
    </row>
    <row r="12">
      <c r="A12" s="4" t="inlineStr">
        <is>
          <t>CAPSTAR SPECIAL PURPOSE ACQUISITION CORP</t>
        </is>
      </c>
    </row>
    <row r="13">
      <c r="A13" s="4" t="inlineStr">
        <is>
          <t>Formation and operating costs</t>
        </is>
      </c>
      <c r="M13" s="5" t="n">
        <v>2426204</v>
      </c>
    </row>
    <row r="14">
      <c r="A14" s="4" t="inlineStr">
        <is>
          <t>Loss from operations</t>
        </is>
      </c>
      <c r="D14" s="5" t="n">
        <v>-1113342</v>
      </c>
      <c r="H14" s="5" t="n">
        <v>-184615</v>
      </c>
      <c r="J14" s="5" t="n">
        <v>-185615</v>
      </c>
      <c r="K14" s="5" t="n">
        <v>-1518286</v>
      </c>
      <c r="M14" s="6" t="n">
        <v>-2426204</v>
      </c>
    </row>
    <row r="15">
      <c r="A15" s="3" t="inlineStr">
        <is>
          <t>Other income:</t>
        </is>
      </c>
    </row>
    <row r="16">
      <c r="A16" s="4" t="inlineStr">
        <is>
          <t>Interest earned on marketable securities held in Trust Account</t>
        </is>
      </c>
      <c r="D16" s="6" t="n">
        <v>138117</v>
      </c>
      <c r="H16" s="6" t="n">
        <v>96143</v>
      </c>
      <c r="J16" s="6" t="n">
        <v>96143</v>
      </c>
      <c r="K16" s="6" t="n">
        <v>142997</v>
      </c>
      <c r="M16" s="6" t="n">
        <v>201441</v>
      </c>
    </row>
    <row r="17">
      <c r="A17" s="4" t="inlineStr">
        <is>
          <t>Unrealized gain on marketable securities held in Trust Account</t>
        </is>
      </c>
      <c r="D17" s="6" t="n">
        <v>-106039</v>
      </c>
      <c r="H17" s="6" t="n">
        <v>41496</v>
      </c>
      <c r="J17" s="6" t="n">
        <v>41496</v>
      </c>
      <c r="K17" s="6" t="n">
        <v>2231</v>
      </c>
      <c r="M17" s="6" t="n">
        <v>8012</v>
      </c>
    </row>
    <row r="18">
      <c r="A18" s="4" t="inlineStr">
        <is>
          <t>Change in fair value of warrant liabilities</t>
        </is>
      </c>
      <c r="D18" s="6" t="n">
        <v>-13174144</v>
      </c>
      <c r="H18" s="6" t="n">
        <v>613900</v>
      </c>
      <c r="J18" s="6" t="n">
        <v>613900</v>
      </c>
      <c r="K18" s="6" t="n">
        <v>-2284340</v>
      </c>
      <c r="M18" s="6" t="n">
        <v>-12406208</v>
      </c>
    </row>
    <row r="19">
      <c r="A19" s="4" t="inlineStr">
        <is>
          <t>Transaction costs incurred in connection with warrant liability</t>
        </is>
      </c>
      <c r="M19" s="6" t="n">
        <v>-671901</v>
      </c>
    </row>
    <row r="20">
      <c r="A20" s="4" t="inlineStr">
        <is>
          <t>Total other income (expense), net</t>
        </is>
      </c>
      <c r="D20" s="6" t="n">
        <v>-13142066</v>
      </c>
      <c r="H20" s="6" t="n">
        <v>79638</v>
      </c>
      <c r="J20" s="6" t="n">
        <v>79638</v>
      </c>
      <c r="K20" s="6" t="n">
        <v>-2139112</v>
      </c>
      <c r="M20" s="6" t="n">
        <v>-12868656</v>
      </c>
    </row>
    <row r="21">
      <c r="A21" s="4" t="inlineStr">
        <is>
          <t>Net loss</t>
        </is>
      </c>
      <c r="B21" s="5" t="n">
        <v>-1000</v>
      </c>
      <c r="C21" s="5" t="n">
        <v>-1000</v>
      </c>
      <c r="D21" s="5" t="n">
        <v>-14255408</v>
      </c>
      <c r="E21" s="5" t="n">
        <v>-4088974</v>
      </c>
      <c r="F21" s="5" t="n">
        <v>14686984</v>
      </c>
      <c r="G21" s="5" t="n">
        <v>-15180169</v>
      </c>
      <c r="H21" s="5" t="n">
        <v>-113691</v>
      </c>
      <c r="I21" s="5" t="n">
        <v>0</v>
      </c>
      <c r="J21" s="5" t="n">
        <v>-114691</v>
      </c>
      <c r="K21" s="5" t="n">
        <v>-3657398</v>
      </c>
      <c r="M21" s="5" t="n">
        <v>-15294860</v>
      </c>
    </row>
    <row r="22">
      <c r="A22" s="4" t="inlineStr">
        <is>
          <t>Weighted Average Number of Shares Outstanding, Basic</t>
        </is>
      </c>
      <c r="M22" s="6" t="n">
        <v>8269814</v>
      </c>
    </row>
    <row r="23">
      <c r="A23" s="4" t="inlineStr">
        <is>
          <t>Weighted Average Number of Shares Outstanding, Diluted</t>
        </is>
      </c>
      <c r="M23" s="6" t="n">
        <v>8269814</v>
      </c>
    </row>
    <row r="24">
      <c r="A24" s="4" t="inlineStr">
        <is>
          <t>Earnings Per Share, Basic</t>
        </is>
      </c>
      <c r="M24" s="8" t="n">
        <v>-1.85</v>
      </c>
    </row>
    <row r="25">
      <c r="A25" s="4" t="inlineStr">
        <is>
          <t>Earnings Per Share, Diluted</t>
        </is>
      </c>
      <c r="M25" s="8" t="n">
        <v>-1.85</v>
      </c>
    </row>
    <row r="26">
      <c r="A26" s="4" t="inlineStr">
        <is>
          <t>Class A common stock | CAPSTAR SPECIAL PURPOSE ACQUISITION CORP</t>
        </is>
      </c>
    </row>
    <row r="27">
      <c r="A27" s="3" t="inlineStr">
        <is>
          <t>Other income:</t>
        </is>
      </c>
    </row>
    <row r="28">
      <c r="A28" s="4" t="inlineStr">
        <is>
          <t>Weighted Average Number of Shares Outstanding, Basic</t>
        </is>
      </c>
      <c r="D28" s="6" t="n">
        <v>27600000</v>
      </c>
      <c r="H28" s="6" t="n">
        <v>25780220</v>
      </c>
      <c r="J28" s="6" t="n">
        <v>10761468</v>
      </c>
      <c r="K28" s="6" t="n">
        <v>27600000</v>
      </c>
      <c r="M28" s="6" t="n">
        <v>15758710</v>
      </c>
    </row>
    <row r="29">
      <c r="A29" s="4" t="inlineStr">
        <is>
          <t>Weighted Average Number of Shares Outstanding, Diluted</t>
        </is>
      </c>
      <c r="D29" s="6" t="n">
        <v>27600000</v>
      </c>
      <c r="H29" s="6" t="n">
        <v>27600000</v>
      </c>
      <c r="J29" s="6" t="n">
        <v>10761468</v>
      </c>
      <c r="K29" s="6" t="n">
        <v>25780220</v>
      </c>
      <c r="M29" s="6" t="n">
        <v>15758710</v>
      </c>
    </row>
    <row r="30">
      <c r="A30" s="4" t="inlineStr">
        <is>
          <t>Earnings Per Share, Basic</t>
        </is>
      </c>
      <c r="D30" s="8" t="n">
        <v>-0.41</v>
      </c>
      <c r="J30" s="8" t="n">
        <v>-0.01</v>
      </c>
      <c r="K30" s="8" t="n">
        <v>-0.11</v>
      </c>
      <c r="M30" s="8" t="n">
        <v>-0.6899999999999999</v>
      </c>
    </row>
    <row r="31">
      <c r="A31" s="4" t="inlineStr">
        <is>
          <t>Earnings Per Share, Diluted</t>
        </is>
      </c>
      <c r="D31" s="8" t="n">
        <v>-0.41</v>
      </c>
      <c r="H31" s="8" t="n">
        <v>-0.11</v>
      </c>
      <c r="J31" s="8" t="n">
        <v>-0.01</v>
      </c>
      <c r="K31" s="5" t="n">
        <v>0</v>
      </c>
      <c r="M31" s="8" t="n">
        <v>-0.6899999999999999</v>
      </c>
    </row>
    <row r="32">
      <c r="A32" s="4" t="inlineStr">
        <is>
          <t>Class B common stock | CAPSTAR SPECIAL PURPOSE ACQUISITION CORP</t>
        </is>
      </c>
    </row>
    <row r="33">
      <c r="A33" s="3" t="inlineStr">
        <is>
          <t>Other income:</t>
        </is>
      </c>
    </row>
    <row r="34">
      <c r="A34" s="4" t="inlineStr">
        <is>
          <t>Weighted Average Number of Shares Outstanding, Basic</t>
        </is>
      </c>
      <c r="D34" s="6" t="n">
        <v>6900000</v>
      </c>
      <c r="H34" s="6" t="n">
        <v>6840659</v>
      </c>
      <c r="J34" s="6" t="n">
        <v>6350917</v>
      </c>
      <c r="K34" s="6" t="n">
        <v>6900000</v>
      </c>
      <c r="M34" s="6" t="n">
        <v>6513871</v>
      </c>
    </row>
    <row r="35">
      <c r="A35" s="4" t="inlineStr">
        <is>
          <t>Weighted Average Number of Shares Outstanding, Diluted</t>
        </is>
      </c>
      <c r="D35" s="6" t="n">
        <v>6900000</v>
      </c>
      <c r="H35" s="6" t="n">
        <v>6900000</v>
      </c>
      <c r="J35" s="6" t="n">
        <v>6350917</v>
      </c>
      <c r="K35" s="6" t="n">
        <v>6840659</v>
      </c>
      <c r="M35" s="6" t="n">
        <v>6513871</v>
      </c>
    </row>
    <row r="36">
      <c r="A36" s="4" t="inlineStr">
        <is>
          <t>Earnings Per Share, Basic</t>
        </is>
      </c>
      <c r="D36" s="8" t="n">
        <v>-0.41</v>
      </c>
      <c r="H36" s="5" t="n">
        <v>0</v>
      </c>
      <c r="J36" s="8" t="n">
        <v>-0.01</v>
      </c>
      <c r="K36" s="8" t="n">
        <v>-0.11</v>
      </c>
      <c r="M36" s="8" t="n">
        <v>-0.6899999999999999</v>
      </c>
    </row>
    <row r="37">
      <c r="A37" s="4" t="inlineStr">
        <is>
          <t>Earnings Per Share, Diluted</t>
        </is>
      </c>
      <c r="D37" s="8" t="n">
        <v>-0.41</v>
      </c>
      <c r="H37" s="8" t="n">
        <v>-0.11</v>
      </c>
      <c r="J37" s="9" t="n">
        <v>-0.01</v>
      </c>
      <c r="K37" s="8" t="n">
        <v>-0.01</v>
      </c>
      <c r="M37" s="8" t="n">
        <v>-0.6899999999999999</v>
      </c>
    </row>
  </sheetData>
  <mergeCells count="5">
    <mergeCell ref="A1:A2"/>
    <mergeCell ref="B1:C1"/>
    <mergeCell ref="D1:I1"/>
    <mergeCell ref="K1:L1"/>
    <mergeCell ref="N1:O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INCOME TAX (Restated, see Note 2) - Additional Information (Details) - USD ($)</t>
        </is>
      </c>
      <c r="B1" s="2" t="inlineStr">
        <is>
          <t>11 Months Ended</t>
        </is>
      </c>
      <c r="C1" s="2" t="inlineStr">
        <is>
          <t>12 Months Ended</t>
        </is>
      </c>
    </row>
    <row r="2">
      <c r="B2" s="2" t="inlineStr">
        <is>
          <t>Dec. 31, 2020</t>
        </is>
      </c>
      <c r="C2" s="2" t="inlineStr">
        <is>
          <t>Dec. 31, 2020</t>
        </is>
      </c>
      <c r="D2" s="2" t="inlineStr">
        <is>
          <t>Dec. 31, 2019</t>
        </is>
      </c>
    </row>
    <row r="3">
      <c r="A3" s="4" t="inlineStr">
        <is>
          <t>Valuation allowance</t>
        </is>
      </c>
      <c r="C3" s="5" t="n">
        <v>9100000</v>
      </c>
      <c r="D3" s="5" t="n">
        <v>2200000</v>
      </c>
    </row>
    <row r="4">
      <c r="A4" s="4" t="inlineStr">
        <is>
          <t>CAPSTAR SPECIAL PURPOSE ACQUISITION CORP</t>
        </is>
      </c>
    </row>
    <row r="5">
      <c r="A5" s="4" t="inlineStr">
        <is>
          <t>U.S. federal net operating loss carryovers</t>
        </is>
      </c>
      <c r="B5" s="5" t="n">
        <v>176006</v>
      </c>
      <c r="C5" s="5" t="n">
        <v>176006</v>
      </c>
    </row>
    <row r="6">
      <c r="A6" s="4" t="inlineStr">
        <is>
          <t>Valuation allowance</t>
        </is>
      </c>
      <c r="B6" s="5" t="n">
        <v>46551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INCOME TAX (Restated, see Note 2) - Reconciliation of federal income tax rate (Details)</t>
        </is>
      </c>
      <c r="B1" s="2" t="inlineStr">
        <is>
          <t>9 Months Ended</t>
        </is>
      </c>
      <c r="D1" s="2" t="inlineStr">
        <is>
          <t>11 Months Ended</t>
        </is>
      </c>
      <c r="E1" s="2" t="inlineStr">
        <is>
          <t>12 Months Ended</t>
        </is>
      </c>
    </row>
    <row r="2">
      <c r="B2" s="2" t="inlineStr">
        <is>
          <t>Sep. 30, 2021</t>
        </is>
      </c>
      <c r="C2" s="2" t="inlineStr">
        <is>
          <t>Sep. 30, 2020</t>
        </is>
      </c>
      <c r="D2" s="2" t="inlineStr">
        <is>
          <t>Dec. 31, 2020</t>
        </is>
      </c>
      <c r="E2" s="2" t="inlineStr">
        <is>
          <t>Dec. 31, 2020</t>
        </is>
      </c>
      <c r="F2" s="2" t="inlineStr">
        <is>
          <t>Dec. 31, 2019</t>
        </is>
      </c>
    </row>
    <row r="3">
      <c r="A3" s="4" t="inlineStr">
        <is>
          <t>US statutory rate</t>
        </is>
      </c>
      <c r="B3" s="4" t="inlineStr">
        <is>
          <t>21.00%</t>
        </is>
      </c>
      <c r="C3" s="4" t="inlineStr">
        <is>
          <t>21.00%</t>
        </is>
      </c>
      <c r="E3" s="4" t="inlineStr">
        <is>
          <t>21.00%</t>
        </is>
      </c>
      <c r="F3" s="4" t="inlineStr">
        <is>
          <t>21.00%</t>
        </is>
      </c>
    </row>
    <row r="4">
      <c r="A4" s="4" t="inlineStr">
        <is>
          <t>Change in fair value of warrants</t>
        </is>
      </c>
      <c r="E4" s="4" t="inlineStr">
        <is>
          <t>(0.40%)</t>
        </is>
      </c>
      <c r="F4" s="4" t="inlineStr">
        <is>
          <t>(1.20%)</t>
        </is>
      </c>
    </row>
    <row r="5">
      <c r="A5" s="4" t="inlineStr">
        <is>
          <t>Valuation allowance</t>
        </is>
      </c>
      <c r="E5" s="4" t="inlineStr">
        <is>
          <t>(38.20%)</t>
        </is>
      </c>
      <c r="F5" s="4" t="inlineStr">
        <is>
          <t>(28.20%)</t>
        </is>
      </c>
    </row>
    <row r="6">
      <c r="A6" s="4" t="inlineStr">
        <is>
          <t>Effective income tax rate</t>
        </is>
      </c>
      <c r="E6" s="4" t="inlineStr">
        <is>
          <t>(8.50%)</t>
        </is>
      </c>
      <c r="F6" s="4" t="inlineStr">
        <is>
          <t>19.10%</t>
        </is>
      </c>
    </row>
    <row r="7">
      <c r="A7" s="4" t="inlineStr">
        <is>
          <t>CAPSTAR SPECIAL PURPOSE ACQUISITION CORP</t>
        </is>
      </c>
    </row>
    <row r="8">
      <c r="A8" s="4" t="inlineStr">
        <is>
          <t>US statutory rate</t>
        </is>
      </c>
      <c r="D8" s="4" t="inlineStr">
        <is>
          <t>21.00%</t>
        </is>
      </c>
    </row>
    <row r="9">
      <c r="A9" s="4" t="inlineStr">
        <is>
          <t>Change in fair value of warrants</t>
        </is>
      </c>
      <c r="D9" s="4" t="inlineStr">
        <is>
          <t>(17.10%)</t>
        </is>
      </c>
    </row>
    <row r="10">
      <c r="A10" s="4" t="inlineStr">
        <is>
          <t>Transaction costs incurred in connection with warrant liabilities</t>
        </is>
      </c>
      <c r="D10" s="4" t="inlineStr">
        <is>
          <t>(0.90%)</t>
        </is>
      </c>
    </row>
    <row r="11">
      <c r="A11" s="4" t="inlineStr">
        <is>
          <t>Valuation allowance</t>
        </is>
      </c>
      <c r="D11" s="4" t="inlineStr">
        <is>
          <t>(3.00%)</t>
        </is>
      </c>
    </row>
    <row r="12">
      <c r="A12" s="4" t="inlineStr">
        <is>
          <t>Effective income tax rate</t>
        </is>
      </c>
      <c r="D12" s="4" t="inlineStr">
        <is>
          <t>0.00%</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stated, see Note 2) (Details) - USD ($)</t>
        </is>
      </c>
      <c r="B1" s="2" t="inlineStr">
        <is>
          <t>Sep. 30, 2021</t>
        </is>
      </c>
      <c r="C1" s="2" t="inlineStr">
        <is>
          <t>Dec. 31, 2020</t>
        </is>
      </c>
    </row>
    <row r="2">
      <c r="A2" s="4" t="inlineStr">
        <is>
          <t>CAPSTAR SPECIAL PURPOSE ACQUISITION CORP</t>
        </is>
      </c>
    </row>
    <row r="3">
      <c r="A3" s="3" t="inlineStr">
        <is>
          <t>Liabilities:</t>
        </is>
      </c>
    </row>
    <row r="4">
      <c r="A4" s="4" t="inlineStr">
        <is>
          <t>Warrant liabilities</t>
        </is>
      </c>
      <c r="B4" s="5" t="n">
        <v>32386148</v>
      </c>
      <c r="C4" s="5" t="n">
        <v>30101808</v>
      </c>
    </row>
    <row r="5">
      <c r="A5" s="4" t="inlineStr">
        <is>
          <t>Fair Value, Recurring [Member]</t>
        </is>
      </c>
    </row>
    <row r="6">
      <c r="A6" s="3" t="inlineStr">
        <is>
          <t>Assets:</t>
        </is>
      </c>
    </row>
    <row r="7">
      <c r="A7" s="4" t="inlineStr">
        <is>
          <t>Cash and marketable securities held in Trust Account</t>
        </is>
      </c>
      <c r="C7" s="6" t="n">
        <v>23998000</v>
      </c>
    </row>
    <row r="8">
      <c r="A8" s="4" t="inlineStr">
        <is>
          <t>Fair Value, Inputs, Level 1 [Member] | Fair Value, Recurring [Member]</t>
        </is>
      </c>
    </row>
    <row r="9">
      <c r="A9" s="3" t="inlineStr">
        <is>
          <t>Assets:</t>
        </is>
      </c>
    </row>
    <row r="10">
      <c r="A10" s="4" t="inlineStr">
        <is>
          <t>Cash and marketable securities held in Trust Account</t>
        </is>
      </c>
      <c r="C10" s="6" t="n">
        <v>23998000</v>
      </c>
    </row>
    <row r="11">
      <c r="A11" s="4" t="inlineStr">
        <is>
          <t>Fair Value, Inputs, Level 1 [Member] | Fair Value, Recurring [Member] | CAPSTAR SPECIAL PURPOSE ACQUISITION CORP</t>
        </is>
      </c>
    </row>
    <row r="12">
      <c r="A12" s="3" t="inlineStr">
        <is>
          <t>Assets:</t>
        </is>
      </c>
    </row>
    <row r="13">
      <c r="A13" s="4" t="inlineStr">
        <is>
          <t>Cash and marketable securities held in Trust Account</t>
        </is>
      </c>
      <c r="B13" s="6" t="n">
        <v>276178675</v>
      </c>
      <c r="C13" s="6" t="n">
        <v>276209453</v>
      </c>
    </row>
    <row r="14">
      <c r="A14" s="4" t="inlineStr">
        <is>
          <t>Fair Value, Inputs, Level 1 [Member] | Fair Value, Recurring [Member] | Public Warrants | CAPSTAR SPECIAL PURPOSE ACQUISITION CORP</t>
        </is>
      </c>
    </row>
    <row r="15">
      <c r="A15" s="3" t="inlineStr">
        <is>
          <t>Liabilities:</t>
        </is>
      </c>
    </row>
    <row r="16">
      <c r="A16" s="4" t="inlineStr">
        <is>
          <t>Warrant liabilities</t>
        </is>
      </c>
      <c r="B16" s="6" t="n">
        <v>12006000</v>
      </c>
      <c r="C16" s="6" t="n">
        <v>19458000</v>
      </c>
    </row>
    <row r="17">
      <c r="A17" s="4" t="inlineStr">
        <is>
          <t>Fair Value, Inputs, Level 3 [Member] | Fair Value, Recurring [Member] | Private Placement Warrants | CAPSTAR SPECIAL PURPOSE ACQUISITION CORP</t>
        </is>
      </c>
    </row>
    <row r="18">
      <c r="A18" s="3" t="inlineStr">
        <is>
          <t>Liabilities:</t>
        </is>
      </c>
    </row>
    <row r="19">
      <c r="A19" s="4" t="inlineStr">
        <is>
          <t>Warrant liabilities</t>
        </is>
      </c>
      <c r="B19" s="5" t="n">
        <v>20380148</v>
      </c>
      <c r="C19" s="5" t="n">
        <v>10643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1" customWidth="1" min="2" max="2"/>
    <col width="35" customWidth="1" min="3" max="3"/>
    <col width="18" customWidth="1" min="4" max="4"/>
  </cols>
  <sheetData>
    <row r="1">
      <c r="A1" s="1" t="inlineStr">
        <is>
          <t>FAIR VALUE MEASUREMENTS (Restated, see Note 2) - Initial Measurement and Subsequent Measurement (Details) - CAPSTAR SPECIAL PURPOSE ACQUISITION CORP</t>
        </is>
      </c>
      <c r="B1" s="2" t="inlineStr">
        <is>
          <t>Jul. 07, 2020USD ($)$ / shares</t>
        </is>
      </c>
      <c r="C1" s="2" t="inlineStr">
        <is>
          <t>Dec. 31, 2020USD ($)$ / sharesitem</t>
        </is>
      </c>
      <c r="D1" s="2" t="inlineStr">
        <is>
          <t>Sep. 30, 2021item</t>
        </is>
      </c>
    </row>
    <row r="2">
      <c r="A2" s="3" t="inlineStr">
        <is>
          <t>Fair Value Measurement Inputs and Valuation Techniques [Line Items]</t>
        </is>
      </c>
    </row>
    <row r="3">
      <c r="A3" s="4" t="inlineStr">
        <is>
          <t>Issuance</t>
        </is>
      </c>
      <c r="C3" s="5" t="n">
        <v>17695600</v>
      </c>
    </row>
    <row r="4">
      <c r="A4" s="4" t="inlineStr">
        <is>
          <t>Exercise price of warrant | $ / shares</t>
        </is>
      </c>
      <c r="B4" s="8" t="n">
        <v>11.5</v>
      </c>
    </row>
    <row r="5">
      <c r="A5" s="4" t="inlineStr">
        <is>
          <t>Public Warrants</t>
        </is>
      </c>
    </row>
    <row r="6">
      <c r="A6" s="3" t="inlineStr">
        <is>
          <t>Fair Value Measurement Inputs and Valuation Techniques [Line Items]</t>
        </is>
      </c>
    </row>
    <row r="7">
      <c r="A7" s="4" t="inlineStr">
        <is>
          <t>Issuance</t>
        </is>
      </c>
      <c r="C7" s="6" t="n">
        <v>11454000</v>
      </c>
    </row>
    <row r="8">
      <c r="A8" s="4" t="inlineStr">
        <is>
          <t>Private Placement Warrants</t>
        </is>
      </c>
    </row>
    <row r="9">
      <c r="A9" s="3" t="inlineStr">
        <is>
          <t>Fair Value Measurement Inputs and Valuation Techniques [Line Items]</t>
        </is>
      </c>
    </row>
    <row r="10">
      <c r="A10" s="4" t="inlineStr">
        <is>
          <t>Issuance</t>
        </is>
      </c>
      <c r="C10" s="5" t="n">
        <v>6241600</v>
      </c>
    </row>
    <row r="11">
      <c r="A11" s="4" t="inlineStr">
        <is>
          <t>Risk free interest rate</t>
        </is>
      </c>
    </row>
    <row r="12">
      <c r="A12" s="3" t="inlineStr">
        <is>
          <t>Fair Value Measurement Inputs and Valuation Techniques [Line Items]</t>
        </is>
      </c>
    </row>
    <row r="13">
      <c r="A13" s="4" t="inlineStr">
        <is>
          <t>Measurement input</t>
        </is>
      </c>
      <c r="C13" s="11" t="n">
        <v>0.47</v>
      </c>
      <c r="D13" s="11" t="n">
        <v>1.02</v>
      </c>
    </row>
    <row r="14">
      <c r="A14" s="4" t="inlineStr">
        <is>
          <t>Risk free interest rate | Fair Value, Inputs, Level 3 [Member]</t>
        </is>
      </c>
    </row>
    <row r="15">
      <c r="A15" s="3" t="inlineStr">
        <is>
          <t>Fair Value Measurement Inputs and Valuation Techniques [Line Items]</t>
        </is>
      </c>
    </row>
    <row r="16">
      <c r="A16" s="4" t="inlineStr">
        <is>
          <t>Measurement input</t>
        </is>
      </c>
      <c r="B16" s="11" t="n">
        <v>0.39</v>
      </c>
    </row>
    <row r="17">
      <c r="A17" s="4" t="inlineStr">
        <is>
          <t>Tine to maturity | Fair Value, Inputs, Level 3 [Member]</t>
        </is>
      </c>
    </row>
    <row r="18">
      <c r="A18" s="3" t="inlineStr">
        <is>
          <t>Fair Value Measurement Inputs and Valuation Techniques [Line Items]</t>
        </is>
      </c>
    </row>
    <row r="19">
      <c r="A19" s="4" t="inlineStr">
        <is>
          <t>Measurement input</t>
        </is>
      </c>
      <c r="B19" s="6" t="n">
        <v>6</v>
      </c>
    </row>
    <row r="20">
      <c r="A20" s="4" t="inlineStr">
        <is>
          <t>Expected dividend yield</t>
        </is>
      </c>
    </row>
    <row r="21">
      <c r="A21" s="3" t="inlineStr">
        <is>
          <t>Fair Value Measurement Inputs and Valuation Techniques [Line Items]</t>
        </is>
      </c>
    </row>
    <row r="22">
      <c r="A22" s="4" t="inlineStr">
        <is>
          <t>Measurement input</t>
        </is>
      </c>
      <c r="C22" s="6" t="n">
        <v>0</v>
      </c>
      <c r="D22" s="6" t="n">
        <v>0</v>
      </c>
    </row>
    <row r="23">
      <c r="A23" s="4" t="inlineStr">
        <is>
          <t>Expected dividend yield | Fair Value, Inputs, Level 3 [Member]</t>
        </is>
      </c>
    </row>
    <row r="24">
      <c r="A24" s="3" t="inlineStr">
        <is>
          <t>Fair Value Measurement Inputs and Valuation Techniques [Line Items]</t>
        </is>
      </c>
    </row>
    <row r="25">
      <c r="A25" s="4" t="inlineStr">
        <is>
          <t>Measurement input</t>
        </is>
      </c>
      <c r="B25" s="6" t="n">
        <v>0</v>
      </c>
    </row>
    <row r="26">
      <c r="A26" s="4" t="inlineStr">
        <is>
          <t>Expected volatility</t>
        </is>
      </c>
    </row>
    <row r="27">
      <c r="A27" s="3" t="inlineStr">
        <is>
          <t>Fair Value Measurement Inputs and Valuation Techniques [Line Items]</t>
        </is>
      </c>
    </row>
    <row r="28">
      <c r="A28" s="4" t="inlineStr">
        <is>
          <t>Measurement input | item</t>
        </is>
      </c>
      <c r="C28" s="6" t="n">
        <v>19</v>
      </c>
      <c r="D28" s="10" t="n">
        <v>13.5</v>
      </c>
    </row>
    <row r="29">
      <c r="A29" s="4" t="inlineStr">
        <is>
          <t>Expected volatility | Fair Value, Inputs, Level 3 [Member]</t>
        </is>
      </c>
    </row>
    <row r="30">
      <c r="A30" s="3" t="inlineStr">
        <is>
          <t>Fair Value Measurement Inputs and Valuation Techniques [Line Items]</t>
        </is>
      </c>
    </row>
    <row r="31">
      <c r="A31" s="4" t="inlineStr">
        <is>
          <t>Measurement input</t>
        </is>
      </c>
      <c r="B31" s="6" t="n">
        <v>10</v>
      </c>
    </row>
    <row r="32">
      <c r="A32" s="4" t="inlineStr">
        <is>
          <t>Exercise price of warrants</t>
        </is>
      </c>
    </row>
    <row r="33">
      <c r="A33" s="3" t="inlineStr">
        <is>
          <t>Fair Value Measurement Inputs and Valuation Techniques [Line Items]</t>
        </is>
      </c>
    </row>
    <row r="34">
      <c r="A34" s="4" t="inlineStr">
        <is>
          <t>Measurement input</t>
        </is>
      </c>
      <c r="C34" s="11" t="n">
        <v>11.5</v>
      </c>
      <c r="D34" s="11" t="n">
        <v>11.5</v>
      </c>
    </row>
    <row r="35">
      <c r="A35" s="4" t="inlineStr">
        <is>
          <t>Exercise price of warrants | Fair Value, Inputs, Level 3 [Member]</t>
        </is>
      </c>
    </row>
    <row r="36">
      <c r="A36" s="3" t="inlineStr">
        <is>
          <t>Fair Value Measurement Inputs and Valuation Techniques [Line Items]</t>
        </is>
      </c>
    </row>
    <row r="37">
      <c r="A37" s="4" t="inlineStr">
        <is>
          <t>Measurement input | $ / shares</t>
        </is>
      </c>
      <c r="B37" s="11" t="n">
        <v>11.5</v>
      </c>
    </row>
    <row r="38">
      <c r="A38" s="4" t="inlineStr">
        <is>
          <t>Unit Price</t>
        </is>
      </c>
    </row>
    <row r="39">
      <c r="A39" s="3" t="inlineStr">
        <is>
          <t>Fair Value Measurement Inputs and Valuation Techniques [Line Items]</t>
        </is>
      </c>
    </row>
    <row r="40">
      <c r="A40" s="4" t="inlineStr">
        <is>
          <t>Measurement input</t>
        </is>
      </c>
      <c r="C40" s="11" t="n">
        <v>10.15</v>
      </c>
      <c r="D40" s="11" t="n">
        <v>9.92</v>
      </c>
    </row>
    <row r="41">
      <c r="A41" s="4" t="inlineStr">
        <is>
          <t>Monte Carlo simulation model | Fair Value, Inputs, Level 3 [Member]</t>
        </is>
      </c>
    </row>
    <row r="42">
      <c r="A42" s="3" t="inlineStr">
        <is>
          <t>Fair Value Measurement Inputs and Valuation Techniques [Line Items]</t>
        </is>
      </c>
    </row>
    <row r="43">
      <c r="A43" s="4" t="inlineStr">
        <is>
          <t>Exercise price of warrant | $ / shares</t>
        </is>
      </c>
      <c r="B43" s="8" t="n">
        <v>0.83</v>
      </c>
    </row>
    <row r="44">
      <c r="A44" s="4" t="inlineStr">
        <is>
          <t>Monte Carlo simulation model | Fair Value, Inputs, Level 3 [Member] | Public Warrants</t>
        </is>
      </c>
    </row>
    <row r="45">
      <c r="A45" s="3" t="inlineStr">
        <is>
          <t>Fair Value Measurement Inputs and Valuation Techniques [Line Items]</t>
        </is>
      </c>
    </row>
    <row r="46">
      <c r="A46" s="4" t="inlineStr">
        <is>
          <t>Issuance</t>
        </is>
      </c>
      <c r="B46" s="5" t="n">
        <v>11450000</v>
      </c>
    </row>
    <row r="47">
      <c r="A47" s="4" t="inlineStr">
        <is>
          <t>Monte Carlo simulation model | Fair Value, Inputs, Level 3 [Member] | Private Placement Warrants</t>
        </is>
      </c>
    </row>
    <row r="48">
      <c r="A48" s="3" t="inlineStr">
        <is>
          <t>Fair Value Measurement Inputs and Valuation Techniques [Line Items]</t>
        </is>
      </c>
    </row>
    <row r="49">
      <c r="A49" s="4" t="inlineStr">
        <is>
          <t>Issuance</t>
        </is>
      </c>
      <c r="B49" s="5" t="n">
        <v>6240000</v>
      </c>
    </row>
    <row r="50">
      <c r="A50" s="4" t="inlineStr">
        <is>
          <t>Monte Carlo simulation model | Unit Price | Fair Value, Inputs, Level 3 [Member]</t>
        </is>
      </c>
    </row>
    <row r="51">
      <c r="A51" s="3" t="inlineStr">
        <is>
          <t>Fair Value Measurement Inputs and Valuation Techniques [Line Items]</t>
        </is>
      </c>
    </row>
    <row r="52">
      <c r="A52" s="4" t="inlineStr">
        <is>
          <t>Measurement input | $ / shares</t>
        </is>
      </c>
      <c r="B52" s="11" t="n">
        <v>10.18</v>
      </c>
    </row>
    <row r="53">
      <c r="A53" s="4" t="inlineStr">
        <is>
          <t>Black Scholes Merton model | Fair Value, Inputs, Level 3 [Member] | Public Warrants</t>
        </is>
      </c>
    </row>
    <row r="54">
      <c r="A54" s="3" t="inlineStr">
        <is>
          <t>Fair Value Measurement Inputs and Valuation Techniques [Line Items]</t>
        </is>
      </c>
    </row>
    <row r="55">
      <c r="A55" s="4" t="inlineStr">
        <is>
          <t>Issuance</t>
        </is>
      </c>
      <c r="C55" s="5" t="n">
        <v>19460000</v>
      </c>
    </row>
    <row r="56">
      <c r="A56" s="4" t="inlineStr">
        <is>
          <t>Black Scholes Merton model | Fair Value, Inputs, Level 3 [Member] | Private Placement Warrants</t>
        </is>
      </c>
    </row>
    <row r="57">
      <c r="A57" s="3" t="inlineStr">
        <is>
          <t>Fair Value Measurement Inputs and Valuation Techniques [Line Items]</t>
        </is>
      </c>
    </row>
    <row r="58">
      <c r="A58" s="4" t="inlineStr">
        <is>
          <t>Issuance</t>
        </is>
      </c>
      <c r="C58" s="5" t="n">
        <v>10640000</v>
      </c>
    </row>
    <row r="59">
      <c r="A59" s="4" t="inlineStr">
        <is>
          <t>Black Scholes Merton model | Risk free interest rate | Fair Value, Inputs, Level 3 [Member] | Private Placement Warrants</t>
        </is>
      </c>
    </row>
    <row r="60">
      <c r="A60" s="3" t="inlineStr">
        <is>
          <t>Fair Value Measurement Inputs and Valuation Techniques [Line Items]</t>
        </is>
      </c>
    </row>
    <row r="61">
      <c r="A61" s="4" t="inlineStr">
        <is>
          <t>Measurement input</t>
        </is>
      </c>
      <c r="C61" s="11" t="n">
        <v>0.47</v>
      </c>
    </row>
    <row r="62">
      <c r="A62" s="4" t="inlineStr">
        <is>
          <t>Black Scholes Merton model | Tine to maturity | Fair Value, Inputs, Level 3 [Member] | Private Placement Warrants</t>
        </is>
      </c>
    </row>
    <row r="63">
      <c r="A63" s="3" t="inlineStr">
        <is>
          <t>Fair Value Measurement Inputs and Valuation Techniques [Line Items]</t>
        </is>
      </c>
    </row>
    <row r="64">
      <c r="A64" s="4" t="inlineStr">
        <is>
          <t>Measurement input</t>
        </is>
      </c>
      <c r="C64" s="11" t="n">
        <v>5.76</v>
      </c>
    </row>
    <row r="65">
      <c r="A65" s="4" t="inlineStr">
        <is>
          <t>Black Scholes Merton model | Expected dividend yield | Fair Value, Inputs, Level 3 [Member] | Private Placement Warrants</t>
        </is>
      </c>
    </row>
    <row r="66">
      <c r="A66" s="3" t="inlineStr">
        <is>
          <t>Fair Value Measurement Inputs and Valuation Techniques [Line Items]</t>
        </is>
      </c>
    </row>
    <row r="67">
      <c r="A67" s="4" t="inlineStr">
        <is>
          <t>Measurement input</t>
        </is>
      </c>
      <c r="C67" s="6" t="n">
        <v>0</v>
      </c>
    </row>
    <row r="68">
      <c r="A68" s="4" t="inlineStr">
        <is>
          <t>Black Scholes Merton model | Expected volatility | Fair Value, Inputs, Level 3 [Member] | Private Placement Warrants</t>
        </is>
      </c>
    </row>
    <row r="69">
      <c r="A69" s="3" t="inlineStr">
        <is>
          <t>Fair Value Measurement Inputs and Valuation Techniques [Line Items]</t>
        </is>
      </c>
    </row>
    <row r="70">
      <c r="A70" s="4" t="inlineStr">
        <is>
          <t>Measurement input</t>
        </is>
      </c>
      <c r="C70" s="6" t="n">
        <v>19</v>
      </c>
    </row>
    <row r="71">
      <c r="A71" s="4" t="inlineStr">
        <is>
          <t>Black Scholes Merton model | Exercise price of warrants | Fair Value, Inputs, Level 3 [Member] | Private Placement Warrants</t>
        </is>
      </c>
    </row>
    <row r="72">
      <c r="A72" s="3" t="inlineStr">
        <is>
          <t>Fair Value Measurement Inputs and Valuation Techniques [Line Items]</t>
        </is>
      </c>
    </row>
    <row r="73">
      <c r="A73" s="4" t="inlineStr">
        <is>
          <t>Measurement input | $ / shares</t>
        </is>
      </c>
      <c r="C73" s="11" t="n">
        <v>11.5</v>
      </c>
    </row>
    <row r="74">
      <c r="A74" s="4" t="inlineStr">
        <is>
          <t>Black Scholes Merton model | Unit Price | Fair Value, Inputs, Level 3 [Member] | Private Placement Warrants</t>
        </is>
      </c>
    </row>
    <row r="75">
      <c r="A75" s="3" t="inlineStr">
        <is>
          <t>Fair Value Measurement Inputs and Valuation Techniques [Line Items]</t>
        </is>
      </c>
    </row>
    <row r="76">
      <c r="A76" s="4" t="inlineStr">
        <is>
          <t>Measurement input | $ / shares</t>
        </is>
      </c>
      <c r="C76" s="11" t="n">
        <v>1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FAIR VALUE MEASUREMENTS (Restated, see Note 2) - Changes in the fair value of warrant liabilities (Details) - CAPSTAR SPECIAL PURPOSE ACQUISITION CORP - USD ($)</t>
        </is>
      </c>
      <c r="B1" s="2" t="inlineStr">
        <is>
          <t>3 Months Ended</t>
        </is>
      </c>
      <c r="E1" s="2" t="inlineStr">
        <is>
          <t>6 Months Ended</t>
        </is>
      </c>
      <c r="F1" s="2" t="inlineStr">
        <is>
          <t>9 Months Ended</t>
        </is>
      </c>
      <c r="G1" s="2" t="inlineStr">
        <is>
          <t>11 Months Ended</t>
        </is>
      </c>
    </row>
    <row r="2">
      <c r="B2" s="2" t="inlineStr">
        <is>
          <t>Sep. 30, 2021</t>
        </is>
      </c>
      <c r="C2" s="2" t="inlineStr">
        <is>
          <t>Jun. 30, 2021</t>
        </is>
      </c>
      <c r="D2" s="2" t="inlineStr">
        <is>
          <t>Mar. 31, 2021</t>
        </is>
      </c>
      <c r="E2" s="2" t="inlineStr">
        <is>
          <t>Dec. 31, 2020</t>
        </is>
      </c>
      <c r="F2" s="2" t="inlineStr">
        <is>
          <t>Sep. 30, 2021</t>
        </is>
      </c>
      <c r="G2" s="2" t="inlineStr">
        <is>
          <t>Dec. 31, 2020</t>
        </is>
      </c>
    </row>
    <row r="3">
      <c r="A3" s="3" t="inlineStr">
        <is>
          <t>Fair Value Measurement Inputs and Valuation Techniques [Line Items]</t>
        </is>
      </c>
    </row>
    <row r="4">
      <c r="A4" s="4" t="inlineStr">
        <is>
          <t>Tranche rights liability, beginning balance</t>
        </is>
      </c>
      <c r="D4" s="5" t="n">
        <v>30101808</v>
      </c>
      <c r="F4" s="5" t="n">
        <v>30101808</v>
      </c>
    </row>
    <row r="5">
      <c r="A5" s="4" t="inlineStr">
        <is>
          <t>Initial measurement on July 7, 2020 (IPO)</t>
        </is>
      </c>
      <c r="G5" s="5" t="n">
        <v>17695600</v>
      </c>
    </row>
    <row r="6">
      <c r="A6" s="4" t="inlineStr">
        <is>
          <t>Change in fair value of warrant liability</t>
        </is>
      </c>
      <c r="G6" s="6" t="n">
        <v>12406208</v>
      </c>
    </row>
    <row r="7">
      <c r="A7" s="4" t="inlineStr">
        <is>
          <t>Tranche rights liability, ending balance</t>
        </is>
      </c>
      <c r="E7" s="5" t="n">
        <v>30101808</v>
      </c>
      <c r="G7" s="6" t="n">
        <v>30101808</v>
      </c>
    </row>
    <row r="8">
      <c r="A8" s="4" t="inlineStr">
        <is>
          <t>Transfers of public warrant to Level 3</t>
        </is>
      </c>
      <c r="E8" s="6" t="n">
        <v>11100000</v>
      </c>
    </row>
    <row r="9">
      <c r="A9" s="4" t="inlineStr">
        <is>
          <t>Public Warrants</t>
        </is>
      </c>
    </row>
    <row r="10">
      <c r="A10" s="3" t="inlineStr">
        <is>
          <t>Fair Value Measurement Inputs and Valuation Techniques [Line Items]</t>
        </is>
      </c>
    </row>
    <row r="11">
      <c r="A11" s="4" t="inlineStr">
        <is>
          <t>Tranche rights liability, beginning balance</t>
        </is>
      </c>
      <c r="D11" s="6" t="n">
        <v>19458000</v>
      </c>
      <c r="F11" s="6" t="n">
        <v>19458000</v>
      </c>
    </row>
    <row r="12">
      <c r="A12" s="4" t="inlineStr">
        <is>
          <t>Initial measurement on July 7, 2020 (IPO)</t>
        </is>
      </c>
      <c r="G12" s="6" t="n">
        <v>11454000</v>
      </c>
    </row>
    <row r="13">
      <c r="A13" s="4" t="inlineStr">
        <is>
          <t>Change in fair value of warrant liability</t>
        </is>
      </c>
      <c r="G13" s="6" t="n">
        <v>8004000</v>
      </c>
    </row>
    <row r="14">
      <c r="A14" s="4" t="inlineStr">
        <is>
          <t>Tranche rights liability, ending balance</t>
        </is>
      </c>
      <c r="E14" s="6" t="n">
        <v>19458000</v>
      </c>
      <c r="G14" s="6" t="n">
        <v>19458000</v>
      </c>
    </row>
    <row r="15">
      <c r="A15" s="4" t="inlineStr">
        <is>
          <t>Private Placement Warrants</t>
        </is>
      </c>
    </row>
    <row r="16">
      <c r="A16" s="3" t="inlineStr">
        <is>
          <t>Fair Value Measurement Inputs and Valuation Techniques [Line Items]</t>
        </is>
      </c>
    </row>
    <row r="17">
      <c r="A17" s="4" t="inlineStr">
        <is>
          <t>Tranche rights liability, beginning balance</t>
        </is>
      </c>
      <c r="B17" s="5" t="n">
        <v>6793384</v>
      </c>
      <c r="C17" s="5" t="n">
        <v>5370784</v>
      </c>
      <c r="D17" s="6" t="n">
        <v>10643808</v>
      </c>
      <c r="F17" s="6" t="n">
        <v>10643808</v>
      </c>
    </row>
    <row r="18">
      <c r="A18" s="4" t="inlineStr">
        <is>
          <t>Initial measurement on July 7, 2020 (IPO)</t>
        </is>
      </c>
      <c r="G18" s="6" t="n">
        <v>6241600</v>
      </c>
    </row>
    <row r="19">
      <c r="A19" s="4" t="inlineStr">
        <is>
          <t>Change in fair value of warrant liability</t>
        </is>
      </c>
      <c r="B19" s="6" t="n">
        <v>13586764</v>
      </c>
      <c r="C19" s="6" t="n">
        <v>1422600</v>
      </c>
      <c r="D19" s="6" t="n">
        <v>-5273024</v>
      </c>
      <c r="G19" s="6" t="n">
        <v>4402208</v>
      </c>
    </row>
    <row r="20">
      <c r="A20" s="4" t="inlineStr">
        <is>
          <t>Tranche rights liability, ending balance</t>
        </is>
      </c>
      <c r="B20" s="5" t="n">
        <v>20380148</v>
      </c>
      <c r="C20" s="5" t="n">
        <v>6793384</v>
      </c>
      <c r="D20" s="5" t="n">
        <v>5370784</v>
      </c>
      <c r="E20" s="5" t="n">
        <v>10643808</v>
      </c>
      <c r="F20" s="5" t="n">
        <v>20380148</v>
      </c>
      <c r="G20" s="5" t="n">
        <v>106438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BSEQUENT EVENTS (Details) - CAPSTAR SPECIAL PURPOSE ACQUISITION CORP</t>
        </is>
      </c>
      <c r="B1" s="2" t="inlineStr">
        <is>
          <t>Jul. 19, 2021USD ($)$ / sharesshares</t>
        </is>
      </c>
      <c r="C1" s="2" t="inlineStr">
        <is>
          <t>Jul. 28, 2021USD ($)</t>
        </is>
      </c>
      <c r="D1" s="2" t="inlineStr">
        <is>
          <t>Mar. 03, 2021USD ($)</t>
        </is>
      </c>
    </row>
    <row r="2">
      <c r="A2" s="3" t="inlineStr">
        <is>
          <t>Subsequent Event [Line Items]</t>
        </is>
      </c>
    </row>
    <row r="3">
      <c r="A3" s="4" t="inlineStr">
        <is>
          <t>Loans for working capital purpose | $</t>
        </is>
      </c>
      <c r="C3" s="5" t="n">
        <v>4000000</v>
      </c>
    </row>
    <row r="4">
      <c r="A4" s="4" t="inlineStr">
        <is>
          <t>Subsequent Events.</t>
        </is>
      </c>
    </row>
    <row r="5">
      <c r="A5" s="3" t="inlineStr">
        <is>
          <t>Subsequent Event [Line Items]</t>
        </is>
      </c>
    </row>
    <row r="6">
      <c r="A6" s="4" t="inlineStr">
        <is>
          <t>Loans for working capital purpose | $</t>
        </is>
      </c>
      <c r="D6" s="5" t="n">
        <v>1500000</v>
      </c>
    </row>
    <row r="7">
      <c r="A7" s="4" t="inlineStr">
        <is>
          <t>Trading price for future vesting threshold of the first third</t>
        </is>
      </c>
      <c r="B7" s="5" t="n">
        <v>20</v>
      </c>
    </row>
    <row r="8">
      <c r="A8" s="4" t="inlineStr">
        <is>
          <t>Trading price for future vesting threshold of the second third</t>
        </is>
      </c>
      <c r="B8" s="5" t="n">
        <v>20</v>
      </c>
    </row>
    <row r="9">
      <c r="A9" s="4" t="inlineStr">
        <is>
          <t>Number of trading days within specified period that share price must exceed</t>
        </is>
      </c>
      <c r="B9" s="4" t="inlineStr">
        <is>
          <t>30 days</t>
        </is>
      </c>
    </row>
    <row r="10">
      <c r="A10" s="4" t="inlineStr">
        <is>
          <t>Threshold period before share price condition commences</t>
        </is>
      </c>
      <c r="B10" s="4" t="inlineStr">
        <is>
          <t>20 days</t>
        </is>
      </c>
    </row>
    <row r="11">
      <c r="A11" s="4" t="inlineStr">
        <is>
          <t>Gelesis</t>
        </is>
      </c>
    </row>
    <row r="12">
      <c r="A12" s="3" t="inlineStr">
        <is>
          <t>Subsequent Event [Line Items]</t>
        </is>
      </c>
    </row>
    <row r="13">
      <c r="A13" s="4" t="inlineStr">
        <is>
          <t>Implied equity value | $</t>
        </is>
      </c>
      <c r="B13" s="5" t="n">
        <v>900000000</v>
      </c>
    </row>
    <row r="14">
      <c r="A14" s="4" t="inlineStr">
        <is>
          <t>Conversion ratio of CPSR Class A or CPSR Class B to CPSR Share</t>
        </is>
      </c>
      <c r="B14" s="6" t="n">
        <v>1</v>
      </c>
    </row>
    <row r="15">
      <c r="A15" s="4" t="inlineStr">
        <is>
          <t>Number of pro rata portion of restricted earn out CPSR shares will be received by each holder of common stock, options and warrants | shares</t>
        </is>
      </c>
      <c r="B15" s="6" t="n">
        <v>15000000</v>
      </c>
    </row>
    <row r="16">
      <c r="A16" s="4" t="inlineStr">
        <is>
          <t>Trading price for future vesting threshold of the first third</t>
        </is>
      </c>
      <c r="B16" s="8" t="n">
        <v>12.5</v>
      </c>
    </row>
    <row r="17">
      <c r="A17" s="4" t="inlineStr">
        <is>
          <t>Trading price for future vesting threshold of the second third</t>
        </is>
      </c>
      <c r="B17" s="6" t="n">
        <v>15</v>
      </c>
    </row>
    <row r="18">
      <c r="A18" s="4" t="inlineStr">
        <is>
          <t>Trading price for future vesting threshold of the third portion</t>
        </is>
      </c>
      <c r="B18" s="8" t="n">
        <v>17.5</v>
      </c>
    </row>
    <row r="19">
      <c r="A19" s="4" t="inlineStr">
        <is>
          <t>Number of trading days within specified period that share price must exceed</t>
        </is>
      </c>
      <c r="B19" s="4" t="inlineStr">
        <is>
          <t>20 days</t>
        </is>
      </c>
    </row>
    <row r="20">
      <c r="A20" s="4" t="inlineStr">
        <is>
          <t>Consecutive trading days used to evaluate share price</t>
        </is>
      </c>
      <c r="B20" s="4" t="inlineStr">
        <is>
          <t>30 days</t>
        </is>
      </c>
    </row>
    <row r="21">
      <c r="A21" s="4" t="inlineStr">
        <is>
          <t>Threshold period before share price condition commences</t>
        </is>
      </c>
      <c r="B21" s="4" t="inlineStr">
        <is>
          <t>5 years</t>
        </is>
      </c>
    </row>
    <row r="22">
      <c r="A22" s="4" t="inlineStr">
        <is>
          <t>Gelesis | Subsequent Events.</t>
        </is>
      </c>
    </row>
    <row r="23">
      <c r="A23" s="3" t="inlineStr">
        <is>
          <t>Subsequent Event [Line Items]</t>
        </is>
      </c>
    </row>
    <row r="24">
      <c r="A24" s="4" t="inlineStr">
        <is>
          <t>Implied equity value | $</t>
        </is>
      </c>
      <c r="B24" s="5" t="n">
        <v>675000000</v>
      </c>
    </row>
    <row r="25">
      <c r="A25" s="4" t="inlineStr">
        <is>
          <t>Number of pro rata portion of restricted earn out CPSR shares will be received by each holder of common stock, options and warrants | shares</t>
        </is>
      </c>
      <c r="B25" s="6" t="n">
        <v>23483250</v>
      </c>
    </row>
    <row r="26">
      <c r="A26" s="4" t="inlineStr">
        <is>
          <t>Trading price for future vesting threshold of the first third</t>
        </is>
      </c>
      <c r="B26" s="8" t="n">
        <v>12.5</v>
      </c>
    </row>
    <row r="27">
      <c r="A27" s="4" t="inlineStr">
        <is>
          <t>Trading price for future vesting threshold of the second third</t>
        </is>
      </c>
      <c r="B27" s="6" t="n">
        <v>15</v>
      </c>
    </row>
    <row r="28">
      <c r="A28" s="4" t="inlineStr">
        <is>
          <t>Trading price for future vesting threshold of the third portion</t>
        </is>
      </c>
      <c r="B28" s="8" t="n">
        <v>17.5</v>
      </c>
    </row>
    <row r="29">
      <c r="A29" s="4" t="inlineStr">
        <is>
          <t>Number of trading days within specified period that share price must exceed</t>
        </is>
      </c>
      <c r="B29" s="4" t="inlineStr">
        <is>
          <t>20 days</t>
        </is>
      </c>
    </row>
    <row r="30">
      <c r="A30" s="4" t="inlineStr">
        <is>
          <t>Consecutive trading days used to evaluate share price</t>
        </is>
      </c>
      <c r="B30" s="4" t="inlineStr">
        <is>
          <t>30 days</t>
        </is>
      </c>
    </row>
    <row r="31">
      <c r="A31" s="4" t="inlineStr">
        <is>
          <t>Threshold period before share price condition commences</t>
        </is>
      </c>
      <c r="B31" s="4" t="inlineStr">
        <is>
          <t>5 years</t>
        </is>
      </c>
    </row>
    <row r="32">
      <c r="A32" s="4" t="inlineStr">
        <is>
          <t>Threshold period for not to transfer, assign or sell any of their shares or warrants after the completion of the initial business combination</t>
        </is>
      </c>
      <c r="B32" s="4" t="inlineStr">
        <is>
          <t>5 years</t>
        </is>
      </c>
    </row>
    <row r="33">
      <c r="A33" s="4" t="inlineStr">
        <is>
          <t>Gelesis | Subsequent Events. | Class A common stock</t>
        </is>
      </c>
    </row>
    <row r="34">
      <c r="A34" s="3" t="inlineStr">
        <is>
          <t>Subsequent Event [Line Items]</t>
        </is>
      </c>
    </row>
    <row r="35">
      <c r="A35" s="4" t="inlineStr">
        <is>
          <t>Shares issued (in shares) | shares</t>
        </is>
      </c>
      <c r="B35" s="6" t="n">
        <v>9000000</v>
      </c>
    </row>
    <row r="36">
      <c r="A36" s="4" t="inlineStr">
        <is>
          <t>Share issuance price</t>
        </is>
      </c>
      <c r="B36" s="5" t="n">
        <v>10</v>
      </c>
    </row>
    <row r="37">
      <c r="A37" s="4" t="inlineStr">
        <is>
          <t>Shares issued value | $</t>
        </is>
      </c>
      <c r="B37" s="5" t="n">
        <v>9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1</t>
        </is>
      </c>
      <c r="C1" s="2" t="inlineStr">
        <is>
          <t>Dec. 31, 2020</t>
        </is>
      </c>
    </row>
    <row r="2">
      <c r="A2" s="3" t="inlineStr">
        <is>
          <t>Current assets</t>
        </is>
      </c>
    </row>
    <row r="3">
      <c r="A3" s="4" t="inlineStr">
        <is>
          <t>Cash</t>
        </is>
      </c>
      <c r="B3" s="5" t="n">
        <v>32022000</v>
      </c>
      <c r="C3" s="5" t="n">
        <v>48144000</v>
      </c>
    </row>
    <row r="4">
      <c r="A4" s="4" t="inlineStr">
        <is>
          <t>Prepaid expenses</t>
        </is>
      </c>
      <c r="B4" s="6" t="n">
        <v>5116000</v>
      </c>
      <c r="C4" s="6" t="n">
        <v>1024000</v>
      </c>
    </row>
    <row r="5">
      <c r="A5" s="4" t="inlineStr">
        <is>
          <t>Total current assets</t>
        </is>
      </c>
      <c r="B5" s="6" t="n">
        <v>62789000</v>
      </c>
      <c r="C5" s="6" t="n">
        <v>92875000</v>
      </c>
    </row>
    <row r="6">
      <c r="A6" s="4" t="inlineStr">
        <is>
          <t>Total assets</t>
        </is>
      </c>
      <c r="B6" s="6" t="n">
        <v>148254000</v>
      </c>
      <c r="C6" s="6" t="n">
        <v>163843000</v>
      </c>
    </row>
    <row r="7">
      <c r="A7" s="3" t="inlineStr">
        <is>
          <t>LIABILITIES AND STOCKHOLDERS' DEFICIT</t>
        </is>
      </c>
    </row>
    <row r="8">
      <c r="A8" s="4" t="inlineStr">
        <is>
          <t>Total current liabilities</t>
        </is>
      </c>
      <c r="B8" s="6" t="n">
        <v>84530000</v>
      </c>
      <c r="C8" s="6" t="n">
        <v>17522000</v>
      </c>
    </row>
    <row r="9">
      <c r="A9" s="4" t="inlineStr">
        <is>
          <t>Total liabilities</t>
        </is>
      </c>
      <c r="B9" s="6" t="n">
        <v>136429000</v>
      </c>
      <c r="C9" s="6" t="n">
        <v>84827000</v>
      </c>
    </row>
    <row r="10">
      <c r="A10" s="4" t="inlineStr">
        <is>
          <t>Commitments</t>
        </is>
      </c>
      <c r="B10" s="4" t="inlineStr">
        <is>
          <t xml:space="preserve"> </t>
        </is>
      </c>
      <c r="C10" s="4" t="inlineStr">
        <is>
          <t xml:space="preserve"> </t>
        </is>
      </c>
    </row>
    <row r="11">
      <c r="A11" s="3" t="inlineStr">
        <is>
          <t>Stockholders' deficit:</t>
        </is>
      </c>
    </row>
    <row r="12">
      <c r="A12" s="4" t="inlineStr">
        <is>
          <t>Common stock, $0.0001 par value - 48,595,723 shares authorized at September 30, 2021 and December 31, 2020; 2,166,330 and 2,155,490 shares issued and outstanding at September 30, 2021 and December 31, 2020, respectively</t>
        </is>
      </c>
      <c r="B12" s="6" t="n">
        <v>1000</v>
      </c>
      <c r="C12" s="6" t="n">
        <v>1000</v>
      </c>
    </row>
    <row r="13">
      <c r="A13" s="4" t="inlineStr">
        <is>
          <t>Additional paid-in capital</t>
        </is>
      </c>
      <c r="B13" s="6" t="n">
        <v>-111141000</v>
      </c>
      <c r="C13" s="6" t="n">
        <v>23907000</v>
      </c>
    </row>
    <row r="14">
      <c r="A14" s="4" t="inlineStr">
        <is>
          <t>Accumulated deficit</t>
        </is>
      </c>
      <c r="B14" s="6" t="n">
        <v>-246124000</v>
      </c>
      <c r="C14" s="6" t="n">
        <v>-171784000</v>
      </c>
    </row>
    <row r="15">
      <c r="A15" s="4" t="inlineStr">
        <is>
          <t>Total stockholders' deficit</t>
        </is>
      </c>
      <c r="B15" s="6" t="n">
        <v>-356892000</v>
      </c>
      <c r="C15" s="6" t="n">
        <v>-146938000</v>
      </c>
    </row>
    <row r="16">
      <c r="A16" s="4" t="inlineStr">
        <is>
          <t>Total liabilities, noncontrolling interest, redeemable convertible preferred stock and stockholders' deficit</t>
        </is>
      </c>
      <c r="B16" s="6" t="n">
        <v>148254000</v>
      </c>
      <c r="C16" s="6" t="n">
        <v>163843000</v>
      </c>
    </row>
    <row r="17">
      <c r="A17" s="4" t="inlineStr">
        <is>
          <t>CAPSTAR SPECIAL PURPOSE ACQUISITION CORP</t>
        </is>
      </c>
    </row>
    <row r="18">
      <c r="A18" s="3" t="inlineStr">
        <is>
          <t>Current assets</t>
        </is>
      </c>
    </row>
    <row r="19">
      <c r="A19" s="4" t="inlineStr">
        <is>
          <t>Cash</t>
        </is>
      </c>
      <c r="B19" s="6" t="n">
        <v>304944</v>
      </c>
      <c r="C19" s="6" t="n">
        <v>491827</v>
      </c>
    </row>
    <row r="20">
      <c r="A20" s="4" t="inlineStr">
        <is>
          <t>Prepaid expenses</t>
        </is>
      </c>
      <c r="B20" s="6" t="n">
        <v>39816</v>
      </c>
      <c r="C20" s="6" t="n">
        <v>65973</v>
      </c>
    </row>
    <row r="21">
      <c r="A21" s="4" t="inlineStr">
        <is>
          <t>Total current assets</t>
        </is>
      </c>
      <c r="B21" s="6" t="n">
        <v>344760</v>
      </c>
      <c r="C21" s="6" t="n">
        <v>557800</v>
      </c>
    </row>
    <row r="22">
      <c r="A22" s="4" t="inlineStr">
        <is>
          <t>Cash and marketable securities held in Trust Account</t>
        </is>
      </c>
      <c r="B22" s="6" t="n">
        <v>276178675</v>
      </c>
      <c r="C22" s="6" t="n">
        <v>276209453</v>
      </c>
    </row>
    <row r="23">
      <c r="A23" s="4" t="inlineStr">
        <is>
          <t>Total assets</t>
        </is>
      </c>
      <c r="B23" s="6" t="n">
        <v>276523435</v>
      </c>
      <c r="C23" s="6" t="n">
        <v>276767253</v>
      </c>
    </row>
    <row r="24">
      <c r="A24" s="3" t="inlineStr">
        <is>
          <t>LIABILITIES AND STOCKHOLDERS' DEFICIT</t>
        </is>
      </c>
    </row>
    <row r="25">
      <c r="A25" s="4" t="inlineStr">
        <is>
          <t>Current liabilities - Accrued expenses</t>
        </is>
      </c>
      <c r="C25" s="6" t="n">
        <v>1630832</v>
      </c>
    </row>
    <row r="26">
      <c r="A26" s="4" t="inlineStr">
        <is>
          <t>Current liabilities - Accounts payable and accrued expenses</t>
        </is>
      </c>
      <c r="B26" s="6" t="n">
        <v>2760072</v>
      </c>
      <c r="C26" s="6" t="n">
        <v>1630832</v>
      </c>
    </row>
    <row r="27">
      <c r="A27" s="4" t="inlineStr">
        <is>
          <t>Warrant liabilities</t>
        </is>
      </c>
      <c r="B27" s="6" t="n">
        <v>32386148</v>
      </c>
      <c r="C27" s="6" t="n">
        <v>30101808</v>
      </c>
    </row>
    <row r="28">
      <c r="A28" s="4" t="inlineStr">
        <is>
          <t>Deferred underwriting fee payable</t>
        </is>
      </c>
      <c r="B28" s="6" t="n">
        <v>9660000</v>
      </c>
      <c r="C28" s="6" t="n">
        <v>9660000</v>
      </c>
    </row>
    <row r="29">
      <c r="A29" s="4" t="inlineStr">
        <is>
          <t>Total liabilities</t>
        </is>
      </c>
      <c r="B29" s="6" t="n">
        <v>44806220</v>
      </c>
      <c r="C29" s="6" t="n">
        <v>41392640</v>
      </c>
    </row>
    <row r="30">
      <c r="A30" s="4" t="inlineStr">
        <is>
          <t>Commitments</t>
        </is>
      </c>
      <c r="B30" s="4" t="inlineStr">
        <is>
          <t xml:space="preserve"> </t>
        </is>
      </c>
      <c r="C30" s="4" t="inlineStr">
        <is>
          <t xml:space="preserve"> </t>
        </is>
      </c>
    </row>
    <row r="31">
      <c r="A31" s="4" t="inlineStr">
        <is>
          <t>Class A common stock subject to possible redemption 27,600,000 shares at redemption value as of September 30, 2021 and December 31, 2020</t>
        </is>
      </c>
      <c r="B31" s="6" t="n">
        <v>276028675</v>
      </c>
      <c r="C31" s="6" t="n">
        <v>276033447</v>
      </c>
    </row>
    <row r="32">
      <c r="A32" s="3" t="inlineStr">
        <is>
          <t>Stockholders' deficit:</t>
        </is>
      </c>
    </row>
    <row r="33">
      <c r="A33" s="4" t="inlineStr">
        <is>
          <t>Preferred stock, $0.0001 par value; 1,000,000 shares authorized; none issued and outstanding</t>
        </is>
      </c>
      <c r="B33" s="6" t="n">
        <v>0</v>
      </c>
      <c r="C33" s="6" t="n">
        <v>0</v>
      </c>
    </row>
    <row r="34">
      <c r="A34" s="4" t="inlineStr">
        <is>
          <t>Additional paid-in capital</t>
        </is>
      </c>
      <c r="B34" s="6" t="n">
        <v>0</v>
      </c>
      <c r="C34" s="6" t="n">
        <v>0</v>
      </c>
    </row>
    <row r="35">
      <c r="A35" s="4" t="inlineStr">
        <is>
          <t>Accumulated deficit</t>
        </is>
      </c>
      <c r="B35" s="6" t="n">
        <v>-44312150</v>
      </c>
      <c r="C35" s="6" t="n">
        <v>-40659524</v>
      </c>
    </row>
    <row r="36">
      <c r="A36" s="4" t="inlineStr">
        <is>
          <t>Total stockholders' deficit</t>
        </is>
      </c>
      <c r="B36" s="6" t="n">
        <v>-44311460</v>
      </c>
      <c r="C36" s="6" t="n">
        <v>-40658834</v>
      </c>
    </row>
    <row r="37">
      <c r="A37" s="4" t="inlineStr">
        <is>
          <t>Total liabilities, noncontrolling interest, redeemable convertible preferred stock and stockholders' deficit</t>
        </is>
      </c>
      <c r="B37" s="6" t="n">
        <v>276523435</v>
      </c>
      <c r="C37" s="6" t="n">
        <v>276767253</v>
      </c>
    </row>
    <row r="38">
      <c r="A38" s="4" t="inlineStr">
        <is>
          <t>Class A common stock | CAPSTAR SPECIAL PURPOSE ACQUISITION CORP</t>
        </is>
      </c>
    </row>
    <row r="39">
      <c r="A39" s="3" t="inlineStr">
        <is>
          <t>Stockholders' deficit:</t>
        </is>
      </c>
    </row>
    <row r="40">
      <c r="A40" s="4" t="inlineStr">
        <is>
          <t>Common stock, $0.0001 par value - 48,595,723 shares authorized at September 30, 2021 and December 31, 2020; 2,166,330 and 2,155,490 shares issued and outstanding at September 30, 2021 and December 31, 2020, respectively</t>
        </is>
      </c>
      <c r="B40" s="6" t="n">
        <v>0</v>
      </c>
      <c r="C40" s="6" t="n">
        <v>0</v>
      </c>
    </row>
    <row r="41">
      <c r="A41" s="4" t="inlineStr">
        <is>
          <t>Class A common stock subject to possible redemption | CAPSTAR SPECIAL PURPOSE ACQUISITION CORP</t>
        </is>
      </c>
    </row>
    <row r="42">
      <c r="A42" s="3" t="inlineStr">
        <is>
          <t>LIABILITIES AND STOCKHOLDERS' DEFICIT</t>
        </is>
      </c>
    </row>
    <row r="43">
      <c r="A43" s="4" t="inlineStr">
        <is>
          <t>Class A common stock subject to possible redemption 27,600,000 shares at redemption value as of September 30, 2021 and December 31, 2020</t>
        </is>
      </c>
      <c r="B43" s="6" t="n">
        <v>276028675</v>
      </c>
      <c r="C43" s="6" t="n">
        <v>276033447</v>
      </c>
    </row>
    <row r="44">
      <c r="A44" s="4" t="inlineStr">
        <is>
          <t>Class B common stock | CAPSTAR SPECIAL PURPOSE ACQUISITION CORP</t>
        </is>
      </c>
    </row>
    <row r="45">
      <c r="A45" s="3" t="inlineStr">
        <is>
          <t>Stockholders' deficit:</t>
        </is>
      </c>
    </row>
    <row r="46">
      <c r="A46" s="4" t="inlineStr">
        <is>
          <t>Common stock, $0.0001 par value - 48,595,723 shares authorized at September 30, 2021 and December 31, 2020; 2,166,330 and 2,155,490 shares issued and outstanding at September 30, 2021 and December 31, 2020, respectively</t>
        </is>
      </c>
      <c r="B46" s="5" t="n">
        <v>690</v>
      </c>
      <c r="C46" s="5" t="n">
        <v>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Sep. 30, 2021</t>
        </is>
      </c>
      <c r="C1" s="2" t="inlineStr">
        <is>
          <t>Dec. 31, 2020</t>
        </is>
      </c>
      <c r="D1" s="2" t="inlineStr">
        <is>
          <t>Feb. 26, 2020</t>
        </is>
      </c>
      <c r="E1" s="2" t="inlineStr">
        <is>
          <t>Dec. 31, 2019</t>
        </is>
      </c>
    </row>
    <row r="2">
      <c r="A2" s="4" t="inlineStr">
        <is>
          <t>Ordinary shares, par value</t>
        </is>
      </c>
      <c r="B2" s="7" t="n">
        <v>0.0001</v>
      </c>
      <c r="C2" s="7" t="n">
        <v>0.0001</v>
      </c>
      <c r="E2" s="7" t="n">
        <v>0.0001</v>
      </c>
    </row>
    <row r="3">
      <c r="A3" s="4" t="inlineStr">
        <is>
          <t>Ordinary shares, shares authorized</t>
        </is>
      </c>
      <c r="B3" s="6" t="n">
        <v>48595723</v>
      </c>
      <c r="C3" s="6" t="n">
        <v>48595723</v>
      </c>
      <c r="E3" s="6" t="n">
        <v>44217112</v>
      </c>
    </row>
    <row r="4">
      <c r="A4" s="4" t="inlineStr">
        <is>
          <t>Ordinary shares, shares issued</t>
        </is>
      </c>
      <c r="B4" s="6" t="n">
        <v>2166330</v>
      </c>
      <c r="C4" s="6" t="n">
        <v>2155490</v>
      </c>
      <c r="E4" s="6" t="n">
        <v>2144651</v>
      </c>
    </row>
    <row r="5">
      <c r="A5" s="4" t="inlineStr">
        <is>
          <t>Ordinary shares, shares outstanding</t>
        </is>
      </c>
      <c r="B5" s="6" t="n">
        <v>2166330</v>
      </c>
      <c r="C5" s="6" t="n">
        <v>2155490</v>
      </c>
      <c r="E5" s="6" t="n">
        <v>2144651</v>
      </c>
    </row>
    <row r="6">
      <c r="A6" s="4" t="inlineStr">
        <is>
          <t>CAPSTAR SPECIAL PURPOSE ACQUISITION CORP</t>
        </is>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lass A common stock | CAPSTAR SPECIAL PURPOSE ACQUISITION CORP</t>
        </is>
      </c>
    </row>
    <row r="12">
      <c r="A12" s="4" t="inlineStr">
        <is>
          <t>Ordinary shares, par value</t>
        </is>
      </c>
      <c r="B12" s="7" t="n">
        <v>0.0001</v>
      </c>
      <c r="C12" s="7" t="n">
        <v>0.0001</v>
      </c>
      <c r="D12" s="7" t="n">
        <v>0.0001</v>
      </c>
    </row>
    <row r="13">
      <c r="A13" s="4" t="inlineStr">
        <is>
          <t>Ordinary shares, shares authorized</t>
        </is>
      </c>
      <c r="B13" s="6" t="n">
        <v>100000000</v>
      </c>
      <c r="C13" s="6" t="n">
        <v>100000000</v>
      </c>
      <c r="D13" s="6" t="n">
        <v>100000000</v>
      </c>
    </row>
    <row r="14">
      <c r="A14" s="4" t="inlineStr">
        <is>
          <t>Ordinary shares, shares issued</t>
        </is>
      </c>
      <c r="B14" s="6" t="n">
        <v>0</v>
      </c>
      <c r="C14" s="6" t="n">
        <v>0</v>
      </c>
    </row>
    <row r="15">
      <c r="A15" s="4" t="inlineStr">
        <is>
          <t>Ordinary shares, shares outstanding</t>
        </is>
      </c>
      <c r="B15" s="6" t="n">
        <v>0</v>
      </c>
      <c r="C15" s="6" t="n">
        <v>0</v>
      </c>
    </row>
    <row r="16">
      <c r="A16" s="4" t="inlineStr">
        <is>
          <t>Temporary Equity, Shares Outstanding</t>
        </is>
      </c>
      <c r="C16" s="6" t="n">
        <v>27600000</v>
      </c>
    </row>
    <row r="17">
      <c r="A17" s="4" t="inlineStr">
        <is>
          <t>Class A common stock subject to possible redemption | CAPSTAR SPECIAL PURPOSE ACQUISITION CORP</t>
        </is>
      </c>
    </row>
    <row r="18">
      <c r="A18" s="4" t="inlineStr">
        <is>
          <t>Ordinary shares, shares issued</t>
        </is>
      </c>
      <c r="B18" s="6" t="n">
        <v>27600000</v>
      </c>
      <c r="C18" s="6" t="n">
        <v>27600000</v>
      </c>
    </row>
    <row r="19">
      <c r="A19" s="4" t="inlineStr">
        <is>
          <t>Ordinary shares, shares outstanding</t>
        </is>
      </c>
      <c r="B19" s="6" t="n">
        <v>27600000</v>
      </c>
      <c r="C19" s="6" t="n">
        <v>27600000</v>
      </c>
    </row>
    <row r="20">
      <c r="A20" s="4" t="inlineStr">
        <is>
          <t>Temporary Equity, Shares Outstanding</t>
        </is>
      </c>
      <c r="B20" s="6" t="n">
        <v>27600000</v>
      </c>
      <c r="C20" s="6" t="n">
        <v>27600000</v>
      </c>
    </row>
    <row r="21">
      <c r="A21" s="4" t="inlineStr">
        <is>
          <t>Class B common stock | CAPSTAR SPECIAL PURPOSE ACQUISITION CORP</t>
        </is>
      </c>
    </row>
    <row r="22">
      <c r="A22" s="4" t="inlineStr">
        <is>
          <t>Ordinary shares, par value</t>
        </is>
      </c>
      <c r="B22" s="7" t="n">
        <v>0.0001</v>
      </c>
      <c r="C22" s="7" t="n">
        <v>0.0001</v>
      </c>
      <c r="D22" s="7" t="n">
        <v>0.0001</v>
      </c>
    </row>
    <row r="23">
      <c r="A23" s="4" t="inlineStr">
        <is>
          <t>Ordinary shares, shares authorized</t>
        </is>
      </c>
      <c r="B23" s="6" t="n">
        <v>10000000</v>
      </c>
      <c r="C23" s="6" t="n">
        <v>10000000</v>
      </c>
      <c r="D23" s="6" t="n">
        <v>10000000</v>
      </c>
    </row>
    <row r="24">
      <c r="A24" s="4" t="inlineStr">
        <is>
          <t>Ordinary shares, shares issued</t>
        </is>
      </c>
      <c r="B24" s="6" t="n">
        <v>6900000</v>
      </c>
      <c r="C24" s="6" t="n">
        <v>6900000</v>
      </c>
    </row>
    <row r="25">
      <c r="A25" s="4" t="inlineStr">
        <is>
          <t>Ordinary shares, shares outstanding</t>
        </is>
      </c>
      <c r="B25" s="6" t="n">
        <v>6900000</v>
      </c>
      <c r="C25" s="6" t="n">
        <v>6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4" t="inlineStr">
        <is>
          <t>Formation and operating costs</t>
        </is>
      </c>
      <c r="E3" s="5" t="n">
        <v>73132000</v>
      </c>
    </row>
    <row r="4">
      <c r="A4" s="4" t="inlineStr">
        <is>
          <t>Loss from operations</t>
        </is>
      </c>
      <c r="E4" s="6" t="n">
        <v>-64839000</v>
      </c>
    </row>
    <row r="5">
      <c r="A5" s="3" t="inlineStr">
        <is>
          <t>Other income (expense):</t>
        </is>
      </c>
    </row>
    <row r="6">
      <c r="A6" s="4" t="inlineStr">
        <is>
          <t>Loss before income taxes</t>
        </is>
      </c>
      <c r="E6" s="6" t="n">
        <v>-74038000</v>
      </c>
    </row>
    <row r="7">
      <c r="A7" s="4" t="inlineStr">
        <is>
          <t>Provision for income taxes</t>
        </is>
      </c>
      <c r="E7" s="6" t="n">
        <v>-17000</v>
      </c>
    </row>
    <row r="8">
      <c r="A8" s="4" t="inlineStr">
        <is>
          <t>Net loss</t>
        </is>
      </c>
      <c r="E8" s="5" t="n">
        <v>-74055000</v>
      </c>
    </row>
    <row r="9">
      <c r="A9" s="4" t="inlineStr">
        <is>
          <t>Weighted Average Number of Shares Outstanding, Basic</t>
        </is>
      </c>
      <c r="E9" s="6" t="n">
        <v>2161848</v>
      </c>
    </row>
    <row r="10">
      <c r="A10" s="4" t="inlineStr">
        <is>
          <t>Weighted Average Number of Shares Outstanding, Diluted</t>
        </is>
      </c>
      <c r="E10" s="6" t="n">
        <v>2161848</v>
      </c>
    </row>
    <row r="11">
      <c r="A11" s="4" t="inlineStr">
        <is>
          <t>Earnings Per Share, Basic</t>
        </is>
      </c>
      <c r="E11" s="8" t="n">
        <v>-98.79000000000001</v>
      </c>
    </row>
    <row r="12">
      <c r="A12" s="4" t="inlineStr">
        <is>
          <t>Earnings Per Share, Diluted</t>
        </is>
      </c>
      <c r="E12" s="8" t="n">
        <v>-98.79000000000001</v>
      </c>
    </row>
    <row r="13">
      <c r="A13" s="4" t="inlineStr">
        <is>
          <t>CAPSTAR SPECIAL PURPOSE ACQUISITION CORP</t>
        </is>
      </c>
    </row>
    <row r="14">
      <c r="A14" s="4" t="inlineStr">
        <is>
          <t>General and administrative expenses</t>
        </is>
      </c>
      <c r="B14" s="5" t="n">
        <v>1113342</v>
      </c>
      <c r="C14" s="5" t="n">
        <v>184615</v>
      </c>
      <c r="D14" s="5" t="n">
        <v>185615</v>
      </c>
      <c r="E14" s="5" t="n">
        <v>1518286</v>
      </c>
    </row>
    <row r="15">
      <c r="A15" s="4" t="inlineStr">
        <is>
          <t>Loss from operations</t>
        </is>
      </c>
      <c r="B15" s="6" t="n">
        <v>-1113342</v>
      </c>
      <c r="C15" s="6" t="n">
        <v>-184615</v>
      </c>
      <c r="D15" s="6" t="n">
        <v>-185615</v>
      </c>
      <c r="E15" s="6" t="n">
        <v>-1518286</v>
      </c>
    </row>
    <row r="16">
      <c r="A16" s="3" t="inlineStr">
        <is>
          <t>Other income (expense):</t>
        </is>
      </c>
    </row>
    <row r="17">
      <c r="A17" s="4" t="inlineStr">
        <is>
          <t>Interest earned on marketable securities held in Trust Account</t>
        </is>
      </c>
      <c r="B17" s="6" t="n">
        <v>138117</v>
      </c>
      <c r="C17" s="6" t="n">
        <v>96143</v>
      </c>
      <c r="D17" s="6" t="n">
        <v>96143</v>
      </c>
      <c r="E17" s="6" t="n">
        <v>142997</v>
      </c>
    </row>
    <row r="18">
      <c r="A18" s="4" t="inlineStr">
        <is>
          <t>Unrealized gain (loss) on marketable securities held in Trust Account</t>
        </is>
      </c>
      <c r="B18" s="6" t="n">
        <v>-106039</v>
      </c>
      <c r="C18" s="6" t="n">
        <v>41496</v>
      </c>
      <c r="D18" s="6" t="n">
        <v>41496</v>
      </c>
      <c r="E18" s="6" t="n">
        <v>2231</v>
      </c>
    </row>
    <row r="19">
      <c r="A19" s="4" t="inlineStr">
        <is>
          <t>Change in fair value of warrant liabilities</t>
        </is>
      </c>
      <c r="B19" s="6" t="n">
        <v>-13174144</v>
      </c>
      <c r="C19" s="6" t="n">
        <v>613900</v>
      </c>
      <c r="D19" s="6" t="n">
        <v>613900</v>
      </c>
      <c r="E19" s="6" t="n">
        <v>-2284340</v>
      </c>
    </row>
    <row r="20">
      <c r="A20" s="4" t="inlineStr">
        <is>
          <t>Transaction costs associated with the Initial Public Offering</t>
        </is>
      </c>
      <c r="B20" s="6" t="n">
        <v>0</v>
      </c>
      <c r="C20" s="6" t="n">
        <v>-671901</v>
      </c>
      <c r="D20" s="6" t="n">
        <v>-671901</v>
      </c>
      <c r="E20" s="6" t="n">
        <v>0</v>
      </c>
    </row>
    <row r="21">
      <c r="A21" s="4" t="inlineStr">
        <is>
          <t>Total other income (expense), net</t>
        </is>
      </c>
      <c r="B21" s="6" t="n">
        <v>-13142066</v>
      </c>
      <c r="C21" s="6" t="n">
        <v>79638</v>
      </c>
      <c r="D21" s="6" t="n">
        <v>79638</v>
      </c>
      <c r="E21" s="6" t="n">
        <v>-2139112</v>
      </c>
    </row>
    <row r="22">
      <c r="A22" s="4" t="inlineStr">
        <is>
          <t>Loss before income taxes</t>
        </is>
      </c>
      <c r="B22" s="6" t="n">
        <v>-14255408</v>
      </c>
      <c r="C22" s="6" t="n">
        <v>-104977</v>
      </c>
      <c r="D22" s="6" t="n">
        <v>-105977</v>
      </c>
      <c r="E22" s="6" t="n">
        <v>-3657398</v>
      </c>
    </row>
    <row r="23">
      <c r="A23" s="4" t="inlineStr">
        <is>
          <t>Provision for income taxes</t>
        </is>
      </c>
      <c r="B23" s="6" t="n">
        <v>0</v>
      </c>
      <c r="C23" s="6" t="n">
        <v>-8714</v>
      </c>
      <c r="D23" s="6" t="n">
        <v>-8714</v>
      </c>
      <c r="E23" s="6" t="n">
        <v>0</v>
      </c>
    </row>
    <row r="24">
      <c r="A24" s="4" t="inlineStr">
        <is>
          <t>Net loss</t>
        </is>
      </c>
      <c r="B24" s="5" t="n">
        <v>-14255408</v>
      </c>
      <c r="C24" s="5" t="n">
        <v>-113691</v>
      </c>
      <c r="D24" s="5" t="n">
        <v>-114691</v>
      </c>
      <c r="E24" s="5" t="n">
        <v>-3657398</v>
      </c>
    </row>
    <row r="25">
      <c r="A25" s="4" t="inlineStr">
        <is>
          <t>Class A common stock | CAPSTAR SPECIAL PURPOSE ACQUISITION CORP</t>
        </is>
      </c>
    </row>
    <row r="26">
      <c r="A26" s="3" t="inlineStr">
        <is>
          <t>Other income (expense):</t>
        </is>
      </c>
    </row>
    <row r="27">
      <c r="A27" s="4" t="inlineStr">
        <is>
          <t>Weighted Average Number of Shares Outstanding, Basic</t>
        </is>
      </c>
      <c r="B27" s="6" t="n">
        <v>27600000</v>
      </c>
      <c r="C27" s="6" t="n">
        <v>25780220</v>
      </c>
      <c r="D27" s="6" t="n">
        <v>10761468</v>
      </c>
      <c r="E27" s="6" t="n">
        <v>27600000</v>
      </c>
    </row>
    <row r="28">
      <c r="A28" s="4" t="inlineStr">
        <is>
          <t>Weighted Average Number of Shares Outstanding, Diluted</t>
        </is>
      </c>
      <c r="B28" s="6" t="n">
        <v>27600000</v>
      </c>
      <c r="C28" s="6" t="n">
        <v>27600000</v>
      </c>
      <c r="D28" s="6" t="n">
        <v>10761468</v>
      </c>
      <c r="E28" s="6" t="n">
        <v>25780220</v>
      </c>
    </row>
    <row r="29">
      <c r="A29" s="4" t="inlineStr">
        <is>
          <t>Earnings Per Share, Basic</t>
        </is>
      </c>
      <c r="B29" s="8" t="n">
        <v>-0.41</v>
      </c>
      <c r="D29" s="8" t="n">
        <v>-0.01</v>
      </c>
      <c r="E29" s="8" t="n">
        <v>-0.11</v>
      </c>
    </row>
    <row r="30">
      <c r="A30" s="4" t="inlineStr">
        <is>
          <t>Earnings Per Share, Diluted</t>
        </is>
      </c>
      <c r="B30" s="8" t="n">
        <v>-0.41</v>
      </c>
      <c r="C30" s="8" t="n">
        <v>-0.11</v>
      </c>
      <c r="D30" s="8" t="n">
        <v>-0.01</v>
      </c>
      <c r="E30" s="5" t="n">
        <v>0</v>
      </c>
    </row>
    <row r="31">
      <c r="A31" s="4" t="inlineStr">
        <is>
          <t>Class B common stock | CAPSTAR SPECIAL PURPOSE ACQUISITION CORP</t>
        </is>
      </c>
    </row>
    <row r="32">
      <c r="A32" s="3" t="inlineStr">
        <is>
          <t>Other income (expense):</t>
        </is>
      </c>
    </row>
    <row r="33">
      <c r="A33" s="4" t="inlineStr">
        <is>
          <t>Weighted Average Number of Shares Outstanding, Basic</t>
        </is>
      </c>
      <c r="B33" s="6" t="n">
        <v>6900000</v>
      </c>
      <c r="C33" s="6" t="n">
        <v>6840659</v>
      </c>
      <c r="D33" s="6" t="n">
        <v>6350917</v>
      </c>
      <c r="E33" s="6" t="n">
        <v>6900000</v>
      </c>
    </row>
    <row r="34">
      <c r="A34" s="4" t="inlineStr">
        <is>
          <t>Weighted Average Number of Shares Outstanding, Diluted</t>
        </is>
      </c>
      <c r="B34" s="6" t="n">
        <v>6900000</v>
      </c>
      <c r="C34" s="6" t="n">
        <v>6900000</v>
      </c>
      <c r="D34" s="6" t="n">
        <v>6350917</v>
      </c>
      <c r="E34" s="6" t="n">
        <v>6840659</v>
      </c>
    </row>
    <row r="35">
      <c r="A35" s="4" t="inlineStr">
        <is>
          <t>Earnings Per Share, Basic</t>
        </is>
      </c>
      <c r="B35" s="8" t="n">
        <v>-0.41</v>
      </c>
      <c r="C35" s="5" t="n">
        <v>0</v>
      </c>
      <c r="D35" s="8" t="n">
        <v>-0.01</v>
      </c>
      <c r="E35" s="8" t="n">
        <v>-0.11</v>
      </c>
    </row>
    <row r="36">
      <c r="A36" s="4" t="inlineStr">
        <is>
          <t>Earnings Per Share, Diluted</t>
        </is>
      </c>
      <c r="B36" s="8" t="n">
        <v>-0.41</v>
      </c>
      <c r="C36" s="8" t="n">
        <v>-0.11</v>
      </c>
      <c r="D36" s="9" t="n">
        <v>-0.01</v>
      </c>
      <c r="E36" s="8"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73" customWidth="1" min="2" max="2"/>
    <col width="73" customWidth="1" min="3" max="3"/>
    <col width="13" customWidth="1" min="4" max="4"/>
    <col width="67" customWidth="1" min="5" max="5"/>
    <col width="27" customWidth="1" min="6" max="6"/>
    <col width="60" customWidth="1" min="7" max="7"/>
    <col width="20" customWidth="1" min="8" max="8"/>
    <col width="41" customWidth="1" min="9" max="9"/>
    <col width="14" customWidth="1" min="10" max="10"/>
  </cols>
  <sheetData>
    <row r="1">
      <c r="A1" s="1" t="inlineStr">
        <is>
          <t>CONDENSED CONSOLIDATED STATEMENTS OF CHANGES IN STOCKHOLDERS' (DEFICIT) EQUITY - USD ($)</t>
        </is>
      </c>
      <c r="B1" s="2" t="inlineStr">
        <is>
          <t>Class A common stockCommon stockCAPSTAR SPECIAL PURPOSE ACQUISITION CORP</t>
        </is>
      </c>
      <c r="C1" s="2" t="inlineStr">
        <is>
          <t>Class B common stockCommon stockCAPSTAR SPECIAL PURPOSE ACQUISITION CORP</t>
        </is>
      </c>
      <c r="D1" s="2" t="inlineStr">
        <is>
          <t>Common stock</t>
        </is>
      </c>
      <c r="E1" s="2" t="inlineStr">
        <is>
          <t>Additional Paid-in CapitalCAPSTAR SPECIAL PURPOSE ACQUISITION CORP</t>
        </is>
      </c>
      <c r="F1" s="2" t="inlineStr">
        <is>
          <t>Additional Paid-in Capital</t>
        </is>
      </c>
      <c r="G1" s="2" t="inlineStr">
        <is>
          <t>Accumulated DeficitCAPSTAR SPECIAL PURPOSE ACQUISITION CORP</t>
        </is>
      </c>
      <c r="H1" s="2" t="inlineStr">
        <is>
          <t>Accumulated Deficit</t>
        </is>
      </c>
      <c r="I1" s="2" t="inlineStr">
        <is>
          <t>CAPSTAR SPECIAL PURPOSE ACQUISITION CORP</t>
        </is>
      </c>
      <c r="J1" s="2" t="inlineStr">
        <is>
          <t>Total</t>
        </is>
      </c>
    </row>
    <row r="2">
      <c r="A2" s="4" t="inlineStr">
        <is>
          <t>Balance at beginning at Dec. 31, 2018</t>
        </is>
      </c>
      <c r="D2" s="5" t="n">
        <v>1000</v>
      </c>
      <c r="F2" s="5" t="n">
        <v>11045000</v>
      </c>
      <c r="H2" s="5" t="n">
        <v>-122459000</v>
      </c>
      <c r="J2" s="5" t="n">
        <v>-111413000</v>
      </c>
    </row>
    <row r="3">
      <c r="A3" s="3" t="inlineStr">
        <is>
          <t>Increase (Decrease) in Stockholders' Equity [Roll Forward]</t>
        </is>
      </c>
    </row>
    <row r="4">
      <c r="A4" s="4" t="inlineStr">
        <is>
          <t>Accretion of senior preferred stock to redemption value</t>
        </is>
      </c>
      <c r="J4" s="6" t="n">
        <v>10400000</v>
      </c>
    </row>
    <row r="5">
      <c r="A5" s="4" t="inlineStr">
        <is>
          <t>Net income (loss)</t>
        </is>
      </c>
      <c r="H5" s="6" t="n">
        <v>-22964000</v>
      </c>
      <c r="J5" s="6" t="n">
        <v>-22964000</v>
      </c>
    </row>
    <row r="6">
      <c r="A6" s="4" t="inlineStr">
        <is>
          <t>Balance at ending at Dec. 31, 2019</t>
        </is>
      </c>
      <c r="D6" s="6" t="n">
        <v>1000</v>
      </c>
      <c r="F6" s="6" t="n">
        <v>26248000</v>
      </c>
      <c r="H6" s="6" t="n">
        <v>-145423000</v>
      </c>
      <c r="J6" s="6" t="n">
        <v>-119063000</v>
      </c>
    </row>
    <row r="7">
      <c r="A7" s="3" t="inlineStr">
        <is>
          <t>Increase (Decrease) in Stockholders' Equity [Roll Forward]</t>
        </is>
      </c>
    </row>
    <row r="8">
      <c r="A8" s="4" t="inlineStr">
        <is>
          <t>Accretion of senior preferred stock to redemption value</t>
        </is>
      </c>
      <c r="J8" s="6" t="n">
        <v>-6568000</v>
      </c>
    </row>
    <row r="9">
      <c r="A9" s="4" t="inlineStr">
        <is>
          <t>Net income (loss)</t>
        </is>
      </c>
      <c r="H9" s="6" t="n">
        <v>-11965000</v>
      </c>
      <c r="J9" s="6" t="n">
        <v>-11965000</v>
      </c>
    </row>
    <row r="10">
      <c r="A10" s="4" t="inlineStr">
        <is>
          <t>Balance at ending at Sep. 30, 2020</t>
        </is>
      </c>
      <c r="C10" s="5" t="n">
        <v>690</v>
      </c>
      <c r="D10" s="6" t="n">
        <v>1000</v>
      </c>
      <c r="F10" s="6" t="n">
        <v>23008000</v>
      </c>
      <c r="G10" s="5" t="n">
        <v>-25533547</v>
      </c>
      <c r="H10" s="6" t="n">
        <v>-157744000</v>
      </c>
      <c r="I10" s="5" t="n">
        <v>-25532857</v>
      </c>
      <c r="J10" s="6" t="n">
        <v>-134274000</v>
      </c>
    </row>
    <row r="11">
      <c r="A11" s="4" t="inlineStr">
        <is>
          <t>Balance at the end (in shares) at Sep. 30, 2020</t>
        </is>
      </c>
      <c r="C11" s="6" t="n">
        <v>6900000</v>
      </c>
    </row>
    <row r="12">
      <c r="A12" s="4" t="inlineStr">
        <is>
          <t>Balance at beginning at Dec. 31, 2019</t>
        </is>
      </c>
      <c r="D12" s="6" t="n">
        <v>1000</v>
      </c>
      <c r="F12" s="6" t="n">
        <v>26248000</v>
      </c>
      <c r="H12" s="6" t="n">
        <v>-145423000</v>
      </c>
      <c r="J12" s="6" t="n">
        <v>-119063000</v>
      </c>
    </row>
    <row r="13">
      <c r="A13" s="3" t="inlineStr">
        <is>
          <t>Increase (Decrease) in Stockholders' Equity [Roll Forward]</t>
        </is>
      </c>
    </row>
    <row r="14">
      <c r="A14" s="4" t="inlineStr">
        <is>
          <t>Exercise/Issuance of warrants</t>
        </is>
      </c>
      <c r="F14" s="6" t="n">
        <v>4322000</v>
      </c>
      <c r="J14" s="6" t="n">
        <v>4322000</v>
      </c>
    </row>
    <row r="15">
      <c r="A15" s="4" t="inlineStr">
        <is>
          <t>Accretion of senior preferred stock to redemption value</t>
        </is>
      </c>
      <c r="J15" s="6" t="n">
        <v>-11372000</v>
      </c>
    </row>
    <row r="16">
      <c r="A16" s="4" t="inlineStr">
        <is>
          <t>Net income (loss)</t>
        </is>
      </c>
      <c r="H16" s="6" t="n">
        <v>-25905000</v>
      </c>
      <c r="J16" s="6" t="n">
        <v>-25905000</v>
      </c>
    </row>
    <row r="17">
      <c r="A17" s="4" t="inlineStr">
        <is>
          <t>Balance at ending at Dec. 31, 2020</t>
        </is>
      </c>
      <c r="C17" s="5" t="n">
        <v>690</v>
      </c>
      <c r="D17" s="6" t="n">
        <v>1000</v>
      </c>
      <c r="E17" s="5" t="n">
        <v>0</v>
      </c>
      <c r="F17" s="6" t="n">
        <v>23907000</v>
      </c>
      <c r="G17" s="6" t="n">
        <v>-40659524</v>
      </c>
      <c r="H17" s="6" t="n">
        <v>-171784000</v>
      </c>
      <c r="I17" s="6" t="n">
        <v>-40658834</v>
      </c>
      <c r="J17" s="6" t="n">
        <v>-146938000</v>
      </c>
    </row>
    <row r="18">
      <c r="A18" s="4" t="inlineStr">
        <is>
          <t>Balance at the end (in shares) at Dec. 31, 2020</t>
        </is>
      </c>
      <c r="C18" s="6" t="n">
        <v>6900000</v>
      </c>
    </row>
    <row r="19">
      <c r="A19" s="4" t="inlineStr">
        <is>
          <t>Balance at beginning at Feb. 13, 2020</t>
        </is>
      </c>
      <c r="B19" s="5" t="n">
        <v>0</v>
      </c>
      <c r="C19" s="5" t="n">
        <v>0</v>
      </c>
      <c r="E19" s="6" t="n">
        <v>0</v>
      </c>
      <c r="G19" s="6" t="n">
        <v>0</v>
      </c>
      <c r="I19" s="6" t="n">
        <v>0</v>
      </c>
    </row>
    <row r="20">
      <c r="A20" s="4" t="inlineStr">
        <is>
          <t>Balance at the beginning (in shares) at Feb. 13, 2020</t>
        </is>
      </c>
      <c r="B20" s="6" t="n">
        <v>0</v>
      </c>
      <c r="C20" s="6" t="n">
        <v>0</v>
      </c>
    </row>
    <row r="21">
      <c r="A21" s="3" t="inlineStr">
        <is>
          <t>Increase (Decrease) in Stockholders' Equity [Roll Forward]</t>
        </is>
      </c>
    </row>
    <row r="22">
      <c r="A22" s="4" t="inlineStr">
        <is>
          <t>Issuance of Class B common stock to Sponsor</t>
        </is>
      </c>
      <c r="C22" s="5" t="n">
        <v>690</v>
      </c>
      <c r="E22" s="6" t="n">
        <v>24310</v>
      </c>
      <c r="I22" s="6" t="n">
        <v>25000</v>
      </c>
    </row>
    <row r="23">
      <c r="A23" s="4" t="inlineStr">
        <is>
          <t>Issuance of Class B common stock to Sponsor (in shares)</t>
        </is>
      </c>
      <c r="C23" s="6" t="n">
        <v>6900000</v>
      </c>
    </row>
    <row r="24">
      <c r="A24" s="4" t="inlineStr">
        <is>
          <t>Net income (loss)</t>
        </is>
      </c>
      <c r="G24" s="6" t="n">
        <v>-1000</v>
      </c>
      <c r="I24" s="6" t="n">
        <v>-1000</v>
      </c>
    </row>
    <row r="25">
      <c r="A25" s="4" t="inlineStr">
        <is>
          <t>Balance at ending at Mar. 31, 2020</t>
        </is>
      </c>
      <c r="C25" s="5" t="n">
        <v>690</v>
      </c>
      <c r="E25" s="6" t="n">
        <v>24310</v>
      </c>
      <c r="G25" s="6" t="n">
        <v>-1000</v>
      </c>
      <c r="I25" s="6" t="n">
        <v>24000</v>
      </c>
    </row>
    <row r="26">
      <c r="A26" s="4" t="inlineStr">
        <is>
          <t>Balance at the end (in shares) at Mar. 31, 2020</t>
        </is>
      </c>
      <c r="C26" s="6" t="n">
        <v>6900000</v>
      </c>
    </row>
    <row r="27">
      <c r="A27" s="4" t="inlineStr">
        <is>
          <t>Balance at beginning at Feb. 13, 2020</t>
        </is>
      </c>
      <c r="B27" s="5" t="n">
        <v>0</v>
      </c>
      <c r="C27" s="5" t="n">
        <v>0</v>
      </c>
      <c r="E27" s="6" t="n">
        <v>0</v>
      </c>
      <c r="G27" s="6" t="n">
        <v>0</v>
      </c>
      <c r="I27" s="6" t="n">
        <v>0</v>
      </c>
    </row>
    <row r="28">
      <c r="A28" s="4" t="inlineStr">
        <is>
          <t>Balance at the beginning (in shares) at Feb. 13, 2020</t>
        </is>
      </c>
      <c r="B28" s="6" t="n">
        <v>0</v>
      </c>
      <c r="C28" s="6" t="n">
        <v>0</v>
      </c>
    </row>
    <row r="29">
      <c r="A29" s="3" t="inlineStr">
        <is>
          <t>Increase (Decrease) in Stockholders' Equity [Roll Forward]</t>
        </is>
      </c>
    </row>
    <row r="30">
      <c r="A30" s="4" t="inlineStr">
        <is>
          <t>Net income (loss)</t>
        </is>
      </c>
      <c r="I30" s="6" t="n">
        <v>-114691</v>
      </c>
    </row>
    <row r="31">
      <c r="A31" s="4" t="inlineStr">
        <is>
          <t>Balance at ending at Sep. 30, 2020</t>
        </is>
      </c>
      <c r="C31" s="5" t="n">
        <v>690</v>
      </c>
      <c r="D31" s="6" t="n">
        <v>1000</v>
      </c>
      <c r="F31" s="6" t="n">
        <v>23008000</v>
      </c>
      <c r="G31" s="6" t="n">
        <v>-25533547</v>
      </c>
      <c r="H31" s="6" t="n">
        <v>-157744000</v>
      </c>
      <c r="I31" s="6" t="n">
        <v>-25532857</v>
      </c>
      <c r="J31" s="6" t="n">
        <v>-134274000</v>
      </c>
    </row>
    <row r="32">
      <c r="A32" s="4" t="inlineStr">
        <is>
          <t>Balance at the end (in shares) at Sep. 30, 2020</t>
        </is>
      </c>
      <c r="C32" s="6" t="n">
        <v>6900000</v>
      </c>
    </row>
    <row r="33">
      <c r="A33" s="4" t="inlineStr">
        <is>
          <t>Balance at beginning at Feb. 13, 2020</t>
        </is>
      </c>
      <c r="B33" s="5" t="n">
        <v>0</v>
      </c>
      <c r="C33" s="5" t="n">
        <v>0</v>
      </c>
      <c r="E33" s="6" t="n">
        <v>0</v>
      </c>
      <c r="G33" s="6" t="n">
        <v>0</v>
      </c>
      <c r="I33" s="6" t="n">
        <v>0</v>
      </c>
    </row>
    <row r="34">
      <c r="A34" s="4" t="inlineStr">
        <is>
          <t>Balance at the beginning (in shares) at Feb. 13, 2020</t>
        </is>
      </c>
      <c r="B34" s="6" t="n">
        <v>0</v>
      </c>
      <c r="C34" s="6" t="n">
        <v>0</v>
      </c>
    </row>
    <row r="35">
      <c r="A35" s="3" t="inlineStr">
        <is>
          <t>Increase (Decrease) in Stockholders' Equity [Roll Forward]</t>
        </is>
      </c>
    </row>
    <row r="36">
      <c r="A36" s="4" t="inlineStr">
        <is>
          <t>Accretion of senior preferred stock to redemption value</t>
        </is>
      </c>
      <c r="I36" s="6" t="n">
        <v>-26667374</v>
      </c>
    </row>
    <row r="37">
      <c r="A37" s="4" t="inlineStr">
        <is>
          <t>Net income (loss)</t>
        </is>
      </c>
      <c r="I37" s="6" t="n">
        <v>-15294860</v>
      </c>
    </row>
    <row r="38">
      <c r="A38" s="4" t="inlineStr">
        <is>
          <t>Balance at ending at Dec. 31, 2020</t>
        </is>
      </c>
      <c r="C38" s="5" t="n">
        <v>690</v>
      </c>
      <c r="D38" s="6" t="n">
        <v>1000</v>
      </c>
      <c r="E38" s="6" t="n">
        <v>0</v>
      </c>
      <c r="F38" s="6" t="n">
        <v>23907000</v>
      </c>
      <c r="G38" s="6" t="n">
        <v>-40659524</v>
      </c>
      <c r="H38" s="6" t="n">
        <v>-171784000</v>
      </c>
      <c r="I38" s="6" t="n">
        <v>-40658834</v>
      </c>
      <c r="J38" s="6" t="n">
        <v>-146938000</v>
      </c>
    </row>
    <row r="39">
      <c r="A39" s="4" t="inlineStr">
        <is>
          <t>Balance at the end (in shares) at Dec. 31, 2020</t>
        </is>
      </c>
      <c r="C39" s="6" t="n">
        <v>6900000</v>
      </c>
    </row>
    <row r="40">
      <c r="A40" s="4" t="inlineStr">
        <is>
          <t>Balance at beginning at Feb. 14, 2020</t>
        </is>
      </c>
      <c r="B40" s="5" t="n">
        <v>0</v>
      </c>
      <c r="C40" s="5" t="n">
        <v>0</v>
      </c>
      <c r="E40" s="6" t="n">
        <v>0</v>
      </c>
      <c r="G40" s="6" t="n">
        <v>0</v>
      </c>
      <c r="I40" s="6" t="n">
        <v>0</v>
      </c>
    </row>
    <row r="41">
      <c r="A41" s="4" t="inlineStr">
        <is>
          <t>Balance at the beginning (in shares) at Feb. 14, 2020</t>
        </is>
      </c>
      <c r="B41" s="6" t="n">
        <v>0</v>
      </c>
      <c r="C41" s="6" t="n">
        <v>0</v>
      </c>
    </row>
    <row r="42">
      <c r="A42" s="3" t="inlineStr">
        <is>
          <t>Increase (Decrease) in Stockholders' Equity [Roll Forward]</t>
        </is>
      </c>
    </row>
    <row r="43">
      <c r="A43" s="4" t="inlineStr">
        <is>
          <t>Issuance of Class B common stock to Sponsor</t>
        </is>
      </c>
      <c r="C43" s="5" t="n">
        <v>690</v>
      </c>
      <c r="E43" s="6" t="n">
        <v>24310</v>
      </c>
      <c r="I43" s="6" t="n">
        <v>25000</v>
      </c>
    </row>
    <row r="44">
      <c r="A44" s="4" t="inlineStr">
        <is>
          <t>Issuance of Class B common stock to Sponsor (in shares)</t>
        </is>
      </c>
      <c r="C44" s="6" t="n">
        <v>6900000</v>
      </c>
    </row>
    <row r="45">
      <c r="A45" s="4" t="inlineStr">
        <is>
          <t>Net income (loss)</t>
        </is>
      </c>
      <c r="G45" s="6" t="n">
        <v>-1000</v>
      </c>
      <c r="I45" s="6" t="n">
        <v>-1000</v>
      </c>
    </row>
    <row r="46">
      <c r="A46" s="4" t="inlineStr">
        <is>
          <t>Balance at ending at Mar. 31, 2020</t>
        </is>
      </c>
      <c r="C46" s="5" t="n">
        <v>690</v>
      </c>
      <c r="E46" s="6" t="n">
        <v>24310</v>
      </c>
      <c r="G46" s="6" t="n">
        <v>-1000</v>
      </c>
      <c r="I46" s="6" t="n">
        <v>24000</v>
      </c>
    </row>
    <row r="47">
      <c r="A47" s="4" t="inlineStr">
        <is>
          <t>Balance at the end (in shares) at Mar. 31, 2020</t>
        </is>
      </c>
      <c r="C47" s="6" t="n">
        <v>6900000</v>
      </c>
    </row>
    <row r="48">
      <c r="A48" s="3" t="inlineStr">
        <is>
          <t>Increase (Decrease) in Stockholders' Equity [Roll Forward]</t>
        </is>
      </c>
    </row>
    <row r="49">
      <c r="A49" s="4" t="inlineStr">
        <is>
          <t>Net income (loss)</t>
        </is>
      </c>
      <c r="B49" s="5" t="n">
        <v>0</v>
      </c>
      <c r="C49" s="5" t="n">
        <v>0</v>
      </c>
      <c r="E49" s="6" t="n">
        <v>0</v>
      </c>
      <c r="G49" s="6" t="n">
        <v>0</v>
      </c>
      <c r="I49" s="6" t="n">
        <v>0</v>
      </c>
    </row>
    <row r="50">
      <c r="A50" s="4" t="inlineStr">
        <is>
          <t>Balance at ending at Jun. 30, 2020</t>
        </is>
      </c>
      <c r="C50" s="5" t="n">
        <v>690</v>
      </c>
      <c r="E50" s="6" t="n">
        <v>24310</v>
      </c>
      <c r="G50" s="6" t="n">
        <v>-1000</v>
      </c>
      <c r="I50" s="6" t="n">
        <v>24000</v>
      </c>
    </row>
    <row r="51">
      <c r="A51" s="4" t="inlineStr">
        <is>
          <t>Balance at the end (in shares) at Jun. 30, 2020</t>
        </is>
      </c>
      <c r="C51" s="6" t="n">
        <v>6900000</v>
      </c>
    </row>
    <row r="52">
      <c r="A52" s="3" t="inlineStr">
        <is>
          <t>Increase (Decrease) in Stockholders' Equity [Roll Forward]</t>
        </is>
      </c>
    </row>
    <row r="53">
      <c r="A53" s="4" t="inlineStr">
        <is>
          <t>Accretion of senior preferred stock to redemption value</t>
        </is>
      </c>
      <c r="E53" s="6" t="n">
        <v>-1302710</v>
      </c>
      <c r="G53" s="6" t="n">
        <v>-25418856</v>
      </c>
      <c r="I53" s="6" t="n">
        <v>-26721566</v>
      </c>
    </row>
    <row r="54">
      <c r="A54" s="4" t="inlineStr">
        <is>
          <t>Excess cash received from sale of Private Placement Warrants</t>
        </is>
      </c>
      <c r="E54" s="6" t="n">
        <v>1278400</v>
      </c>
      <c r="I54" s="6" t="n">
        <v>1278400</v>
      </c>
    </row>
    <row r="55">
      <c r="A55" s="4" t="inlineStr">
        <is>
          <t>Net income (loss)</t>
        </is>
      </c>
      <c r="G55" s="6" t="n">
        <v>-113691</v>
      </c>
      <c r="I55" s="6" t="n">
        <v>-113691</v>
      </c>
    </row>
    <row r="56">
      <c r="A56" s="4" t="inlineStr">
        <is>
          <t>Balance at ending at Sep. 30, 2020</t>
        </is>
      </c>
      <c r="C56" s="5" t="n">
        <v>690</v>
      </c>
      <c r="D56" s="6" t="n">
        <v>1000</v>
      </c>
      <c r="F56" s="6" t="n">
        <v>23008000</v>
      </c>
      <c r="G56" s="6" t="n">
        <v>-25533547</v>
      </c>
      <c r="H56" s="6" t="n">
        <v>-157744000</v>
      </c>
      <c r="I56" s="6" t="n">
        <v>-25532857</v>
      </c>
      <c r="J56" s="6" t="n">
        <v>-134274000</v>
      </c>
    </row>
    <row r="57">
      <c r="A57" s="4" t="inlineStr">
        <is>
          <t>Balance at the end (in shares) at Sep. 30, 2020</t>
        </is>
      </c>
      <c r="C57" s="6" t="n">
        <v>6900000</v>
      </c>
    </row>
    <row r="58">
      <c r="A58" s="3" t="inlineStr">
        <is>
          <t>Increase (Decrease) in Stockholders' Equity [Roll Forward]</t>
        </is>
      </c>
    </row>
    <row r="59">
      <c r="A59" s="4" t="inlineStr">
        <is>
          <t>Accretion of senior preferred stock to redemption value</t>
        </is>
      </c>
      <c r="G59" s="6" t="n">
        <v>-54192</v>
      </c>
      <c r="I59" s="6" t="n">
        <v>-54192</v>
      </c>
    </row>
    <row r="60">
      <c r="A60" s="4" t="inlineStr">
        <is>
          <t>Net income (loss)</t>
        </is>
      </c>
      <c r="G60" s="6" t="n">
        <v>-15180169</v>
      </c>
      <c r="I60" s="6" t="n">
        <v>-15180169</v>
      </c>
    </row>
    <row r="61">
      <c r="A61" s="4" t="inlineStr">
        <is>
          <t>Balance at ending at Dec. 31, 2020</t>
        </is>
      </c>
      <c r="C61" s="5" t="n">
        <v>690</v>
      </c>
      <c r="D61" s="6" t="n">
        <v>1000</v>
      </c>
      <c r="E61" s="6" t="n">
        <v>0</v>
      </c>
      <c r="F61" s="6" t="n">
        <v>23907000</v>
      </c>
      <c r="G61" s="6" t="n">
        <v>-40659524</v>
      </c>
      <c r="H61" s="6" t="n">
        <v>-171784000</v>
      </c>
      <c r="I61" s="6" t="n">
        <v>-40658834</v>
      </c>
      <c r="J61" s="6" t="n">
        <v>-146938000</v>
      </c>
    </row>
    <row r="62">
      <c r="A62" s="4" t="inlineStr">
        <is>
          <t>Balance at the end (in shares) at Dec. 31, 2020</t>
        </is>
      </c>
      <c r="C62" s="6" t="n">
        <v>6900000</v>
      </c>
    </row>
    <row r="63">
      <c r="A63" s="3" t="inlineStr">
        <is>
          <t>Increase (Decrease) in Stockholders' Equity [Roll Forward]</t>
        </is>
      </c>
    </row>
    <row r="64">
      <c r="A64" s="4" t="inlineStr">
        <is>
          <t>Accretion of senior preferred stock to redemption value</t>
        </is>
      </c>
      <c r="E64" s="6" t="n">
        <v>0</v>
      </c>
      <c r="G64" s="6" t="n">
        <v>-54865</v>
      </c>
      <c r="I64" s="6" t="n">
        <v>-54865</v>
      </c>
    </row>
    <row r="65">
      <c r="A65" s="4" t="inlineStr">
        <is>
          <t>Net income (loss)</t>
        </is>
      </c>
      <c r="E65" s="6" t="n">
        <v>0</v>
      </c>
      <c r="G65" s="6" t="n">
        <v>14686984</v>
      </c>
      <c r="I65" s="6" t="n">
        <v>14686984</v>
      </c>
    </row>
    <row r="66">
      <c r="A66" s="4" t="inlineStr">
        <is>
          <t>Balance at ending at Mar. 31, 2021</t>
        </is>
      </c>
      <c r="C66" s="5" t="n">
        <v>690</v>
      </c>
      <c r="E66" s="6" t="n">
        <v>0</v>
      </c>
      <c r="G66" s="6" t="n">
        <v>-26027405</v>
      </c>
      <c r="I66" s="6" t="n">
        <v>-26026715</v>
      </c>
    </row>
    <row r="67">
      <c r="A67" s="4" t="inlineStr">
        <is>
          <t>Balance at the end (in shares) at Mar. 31, 2021</t>
        </is>
      </c>
      <c r="C67" s="6" t="n">
        <v>6900000</v>
      </c>
    </row>
    <row r="68">
      <c r="A68" s="4" t="inlineStr">
        <is>
          <t>Balance at beginning at Dec. 31, 2020</t>
        </is>
      </c>
      <c r="C68" s="5" t="n">
        <v>690</v>
      </c>
      <c r="D68" s="6" t="n">
        <v>1000</v>
      </c>
      <c r="E68" s="6" t="n">
        <v>0</v>
      </c>
      <c r="F68" s="6" t="n">
        <v>23907000</v>
      </c>
      <c r="G68" s="6" t="n">
        <v>-40659524</v>
      </c>
      <c r="H68" s="6" t="n">
        <v>-171784000</v>
      </c>
      <c r="I68" s="6" t="n">
        <v>-40658834</v>
      </c>
      <c r="J68" s="6" t="n">
        <v>-146938000</v>
      </c>
    </row>
    <row r="69">
      <c r="A69" s="4" t="inlineStr">
        <is>
          <t>Balance at the beginning (in shares) at Dec. 31, 2020</t>
        </is>
      </c>
      <c r="C69" s="6" t="n">
        <v>6900000</v>
      </c>
    </row>
    <row r="70">
      <c r="A70" s="3" t="inlineStr">
        <is>
          <t>Increase (Decrease) in Stockholders' Equity [Roll Forward]</t>
        </is>
      </c>
    </row>
    <row r="71">
      <c r="A71" s="4" t="inlineStr">
        <is>
          <t>Accretion of senior preferred stock to redemption value</t>
        </is>
      </c>
      <c r="J71" s="6" t="n">
        <v>-139237000</v>
      </c>
    </row>
    <row r="72">
      <c r="A72" s="4" t="inlineStr">
        <is>
          <t>Net income (loss)</t>
        </is>
      </c>
      <c r="H72" s="6" t="n">
        <v>-74055000</v>
      </c>
      <c r="I72" s="6" t="n">
        <v>-3657398</v>
      </c>
      <c r="J72" s="6" t="n">
        <v>-74055000</v>
      </c>
    </row>
    <row r="73">
      <c r="A73" s="4" t="inlineStr">
        <is>
          <t>Balance at ending at Sep. 30, 2021</t>
        </is>
      </c>
      <c r="C73" s="5" t="n">
        <v>690</v>
      </c>
      <c r="D73" s="6" t="n">
        <v>1000</v>
      </c>
      <c r="E73" s="6" t="n">
        <v>0</v>
      </c>
      <c r="F73" s="6" t="n">
        <v>-111141000</v>
      </c>
      <c r="G73" s="6" t="n">
        <v>-44312150</v>
      </c>
      <c r="H73" s="6" t="n">
        <v>-246124000</v>
      </c>
      <c r="I73" s="6" t="n">
        <v>-44311460</v>
      </c>
      <c r="J73" s="6" t="n">
        <v>-356892000</v>
      </c>
    </row>
    <row r="74">
      <c r="A74" s="4" t="inlineStr">
        <is>
          <t>Balance at the end (in shares) at Sep. 30, 2021</t>
        </is>
      </c>
      <c r="C74" s="6" t="n">
        <v>6900000</v>
      </c>
    </row>
    <row r="75">
      <c r="A75" s="4" t="inlineStr">
        <is>
          <t>Balance at beginning at Mar. 31, 2021</t>
        </is>
      </c>
      <c r="C75" s="5" t="n">
        <v>690</v>
      </c>
      <c r="E75" s="6" t="n">
        <v>0</v>
      </c>
      <c r="G75" s="6" t="n">
        <v>-26027405</v>
      </c>
      <c r="I75" s="6" t="n">
        <v>-26026715</v>
      </c>
    </row>
    <row r="76">
      <c r="A76" s="4" t="inlineStr">
        <is>
          <t>Balance at the beginning (in shares) at Mar. 31, 2021</t>
        </is>
      </c>
      <c r="C76" s="6" t="n">
        <v>6900000</v>
      </c>
    </row>
    <row r="77">
      <c r="A77" s="3" t="inlineStr">
        <is>
          <t>Increase (Decrease) in Stockholders' Equity [Roll Forward]</t>
        </is>
      </c>
    </row>
    <row r="78">
      <c r="A78" s="4" t="inlineStr">
        <is>
          <t>Accretion of senior preferred stock to redemption value</t>
        </is>
      </c>
      <c r="E78" s="6" t="n">
        <v>0</v>
      </c>
      <c r="G78" s="6" t="n">
        <v>41715</v>
      </c>
      <c r="I78" s="6" t="n">
        <v>41715</v>
      </c>
    </row>
    <row r="79">
      <c r="A79" s="4" t="inlineStr">
        <is>
          <t>Net income (loss)</t>
        </is>
      </c>
      <c r="E79" s="6" t="n">
        <v>0</v>
      </c>
      <c r="G79" s="6" t="n">
        <v>-4088974</v>
      </c>
      <c r="I79" s="6" t="n">
        <v>-4088974</v>
      </c>
    </row>
    <row r="80">
      <c r="A80" s="4" t="inlineStr">
        <is>
          <t>Balance at ending at Jun. 30, 2021</t>
        </is>
      </c>
      <c r="C80" s="5" t="n">
        <v>690</v>
      </c>
      <c r="E80" s="6" t="n">
        <v>0</v>
      </c>
      <c r="G80" s="6" t="n">
        <v>-30074664</v>
      </c>
      <c r="I80" s="6" t="n">
        <v>-30073974</v>
      </c>
    </row>
    <row r="81">
      <c r="A81" s="4" t="inlineStr">
        <is>
          <t>Balance at the end (in shares) at Jun. 30, 2021</t>
        </is>
      </c>
      <c r="C81" s="6" t="n">
        <v>6900000</v>
      </c>
    </row>
    <row r="82">
      <c r="A82" s="3" t="inlineStr">
        <is>
          <t>Increase (Decrease) in Stockholders' Equity [Roll Forward]</t>
        </is>
      </c>
    </row>
    <row r="83">
      <c r="A83" s="4" t="inlineStr">
        <is>
          <t>Accretion of senior preferred stock to redemption value</t>
        </is>
      </c>
      <c r="E83" s="6" t="n">
        <v>0</v>
      </c>
      <c r="G83" s="6" t="n">
        <v>17922</v>
      </c>
      <c r="I83" s="6" t="n">
        <v>17922</v>
      </c>
    </row>
    <row r="84">
      <c r="A84" s="4" t="inlineStr">
        <is>
          <t>Net income (loss)</t>
        </is>
      </c>
      <c r="E84" s="6" t="n">
        <v>0</v>
      </c>
      <c r="G84" s="6" t="n">
        <v>-14255408</v>
      </c>
      <c r="I84" s="6" t="n">
        <v>-14255408</v>
      </c>
    </row>
    <row r="85">
      <c r="A85" s="4" t="inlineStr">
        <is>
          <t>Balance at ending at Sep. 30, 2021</t>
        </is>
      </c>
      <c r="C85" s="5" t="n">
        <v>690</v>
      </c>
      <c r="D85" s="5" t="n">
        <v>1000</v>
      </c>
      <c r="E85" s="5" t="n">
        <v>0</v>
      </c>
      <c r="F85" s="5" t="n">
        <v>-111141000</v>
      </c>
      <c r="G85" s="5" t="n">
        <v>-44312150</v>
      </c>
      <c r="H85" s="5" t="n">
        <v>-246124000</v>
      </c>
      <c r="I85" s="5" t="n">
        <v>-44311460</v>
      </c>
      <c r="J85" s="5" t="n">
        <v>-356892000</v>
      </c>
    </row>
    <row r="86">
      <c r="A86" s="4" t="inlineStr">
        <is>
          <t>Balance at the end (in shares) at Sep. 30, 2021</t>
        </is>
      </c>
      <c r="C86" s="6" t="n">
        <v>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64" customWidth="1" min="1" max="1"/>
    <col width="73" customWidth="1" min="2" max="2"/>
    <col width="73" customWidth="1" min="3" max="3"/>
    <col width="13" customWidth="1" min="4" max="4"/>
    <col width="67" customWidth="1" min="5" max="5"/>
    <col width="27" customWidth="1" min="6" max="6"/>
    <col width="60" customWidth="1" min="7" max="7"/>
    <col width="20" customWidth="1" min="8" max="8"/>
    <col width="41" customWidth="1" min="9" max="9"/>
    <col width="14" customWidth="1" min="10" max="10"/>
  </cols>
  <sheetData>
    <row r="1">
      <c r="A1" s="1" t="inlineStr">
        <is>
          <t>STATEMENT OF CHANGES IN STOCKHOLDERS' DEFICIT - USD ($)</t>
        </is>
      </c>
      <c r="B1" s="2" t="inlineStr">
        <is>
          <t>Class A common stockCommon stockCAPSTAR SPECIAL PURPOSE ACQUISITION CORP</t>
        </is>
      </c>
      <c r="C1" s="2" t="inlineStr">
        <is>
          <t>Class B common stockCommon stockCAPSTAR SPECIAL PURPOSE ACQUISITION CORP</t>
        </is>
      </c>
      <c r="D1" s="2" t="inlineStr">
        <is>
          <t>Common stock</t>
        </is>
      </c>
      <c r="E1" s="2" t="inlineStr">
        <is>
          <t>Additional Paid-in CapitalCAPSTAR SPECIAL PURPOSE ACQUISITION CORP</t>
        </is>
      </c>
      <c r="F1" s="2" t="inlineStr">
        <is>
          <t>Additional Paid-in Capital</t>
        </is>
      </c>
      <c r="G1" s="2" t="inlineStr">
        <is>
          <t>Accumulated DeficitCAPSTAR SPECIAL PURPOSE ACQUISITION CORP</t>
        </is>
      </c>
      <c r="H1" s="2" t="inlineStr">
        <is>
          <t>Accumulated Deficit</t>
        </is>
      </c>
      <c r="I1" s="2" t="inlineStr">
        <is>
          <t>CAPSTAR SPECIAL PURPOSE ACQUISITION CORP</t>
        </is>
      </c>
      <c r="J1" s="2" t="inlineStr">
        <is>
          <t>Total</t>
        </is>
      </c>
    </row>
    <row r="2">
      <c r="A2" s="4" t="inlineStr">
        <is>
          <t>Balance at beginning at Dec. 31, 2018</t>
        </is>
      </c>
      <c r="D2" s="5" t="n">
        <v>1000</v>
      </c>
      <c r="F2" s="5" t="n">
        <v>11045000</v>
      </c>
      <c r="H2" s="5" t="n">
        <v>-122459000</v>
      </c>
      <c r="J2" s="5" t="n">
        <v>-111413000</v>
      </c>
    </row>
    <row r="3">
      <c r="A3" s="3" t="inlineStr">
        <is>
          <t>Increase (Decrease) in Stockholders' Equity [Roll Forward]</t>
        </is>
      </c>
    </row>
    <row r="4">
      <c r="A4" s="4" t="inlineStr">
        <is>
          <t>Accretion of senior preferred stock to redemption value</t>
        </is>
      </c>
      <c r="J4" s="6" t="n">
        <v>10400000</v>
      </c>
    </row>
    <row r="5">
      <c r="A5" s="4" t="inlineStr">
        <is>
          <t>Net income (loss)</t>
        </is>
      </c>
      <c r="H5" s="6" t="n">
        <v>-22964000</v>
      </c>
      <c r="J5" s="6" t="n">
        <v>-22964000</v>
      </c>
    </row>
    <row r="6">
      <c r="A6" s="4" t="inlineStr">
        <is>
          <t>Balance at ending at Dec. 31, 2019</t>
        </is>
      </c>
      <c r="D6" s="6" t="n">
        <v>1000</v>
      </c>
      <c r="F6" s="6" t="n">
        <v>26248000</v>
      </c>
      <c r="H6" s="6" t="n">
        <v>-145423000</v>
      </c>
      <c r="J6" s="6" t="n">
        <v>-119063000</v>
      </c>
    </row>
    <row r="7">
      <c r="A7" s="3" t="inlineStr">
        <is>
          <t>Increase (Decrease) in Stockholders' Equity [Roll Forward]</t>
        </is>
      </c>
    </row>
    <row r="8">
      <c r="A8" s="4" t="inlineStr">
        <is>
          <t>Accretion of senior preferred stock to redemption value</t>
        </is>
      </c>
      <c r="J8" s="6" t="n">
        <v>-6568000</v>
      </c>
    </row>
    <row r="9">
      <c r="A9" s="4" t="inlineStr">
        <is>
          <t>Net income (loss)</t>
        </is>
      </c>
      <c r="H9" s="6" t="n">
        <v>-11965000</v>
      </c>
      <c r="J9" s="6" t="n">
        <v>-11965000</v>
      </c>
    </row>
    <row r="10">
      <c r="A10" s="4" t="inlineStr">
        <is>
          <t>Balance at ending at Sep. 30, 2020</t>
        </is>
      </c>
      <c r="C10" s="5" t="n">
        <v>690</v>
      </c>
      <c r="D10" s="6" t="n">
        <v>1000</v>
      </c>
      <c r="F10" s="6" t="n">
        <v>23008000</v>
      </c>
      <c r="G10" s="5" t="n">
        <v>-25533547</v>
      </c>
      <c r="H10" s="6" t="n">
        <v>-157744000</v>
      </c>
      <c r="I10" s="5" t="n">
        <v>-25532857</v>
      </c>
      <c r="J10" s="6" t="n">
        <v>-134274000</v>
      </c>
    </row>
    <row r="11">
      <c r="A11" s="4" t="inlineStr">
        <is>
          <t>Balance at the end (in shares) at Sep. 30, 2020</t>
        </is>
      </c>
      <c r="C11" s="6" t="n">
        <v>6900000</v>
      </c>
    </row>
    <row r="12">
      <c r="A12" s="4" t="inlineStr">
        <is>
          <t>Balance at beginning at Dec. 31, 2019</t>
        </is>
      </c>
      <c r="D12" s="6" t="n">
        <v>1000</v>
      </c>
      <c r="F12" s="6" t="n">
        <v>26248000</v>
      </c>
      <c r="H12" s="6" t="n">
        <v>-145423000</v>
      </c>
      <c r="J12" s="6" t="n">
        <v>-119063000</v>
      </c>
    </row>
    <row r="13">
      <c r="A13" s="3" t="inlineStr">
        <is>
          <t>Increase (Decrease) in Stockholders' Equity [Roll Forward]</t>
        </is>
      </c>
    </row>
    <row r="14">
      <c r="A14" s="4" t="inlineStr">
        <is>
          <t>Exercise/Issuance of warrants</t>
        </is>
      </c>
      <c r="F14" s="6" t="n">
        <v>4322000</v>
      </c>
      <c r="J14" s="6" t="n">
        <v>4322000</v>
      </c>
    </row>
    <row r="15">
      <c r="A15" s="4" t="inlineStr">
        <is>
          <t>Accretion of senior preferred stock to redemption value</t>
        </is>
      </c>
      <c r="J15" s="6" t="n">
        <v>-11372000</v>
      </c>
    </row>
    <row r="16">
      <c r="A16" s="4" t="inlineStr">
        <is>
          <t>Net income (loss)</t>
        </is>
      </c>
      <c r="H16" s="6" t="n">
        <v>-25905000</v>
      </c>
      <c r="J16" s="6" t="n">
        <v>-25905000</v>
      </c>
    </row>
    <row r="17">
      <c r="A17" s="4" t="inlineStr">
        <is>
          <t>Balance at ending at Dec. 31, 2020</t>
        </is>
      </c>
      <c r="C17" s="5" t="n">
        <v>690</v>
      </c>
      <c r="D17" s="6" t="n">
        <v>1000</v>
      </c>
      <c r="E17" s="5" t="n">
        <v>0</v>
      </c>
      <c r="F17" s="6" t="n">
        <v>23907000</v>
      </c>
      <c r="G17" s="6" t="n">
        <v>-40659524</v>
      </c>
      <c r="H17" s="6" t="n">
        <v>-171784000</v>
      </c>
      <c r="I17" s="6" t="n">
        <v>-40658834</v>
      </c>
      <c r="J17" s="6" t="n">
        <v>-146938000</v>
      </c>
    </row>
    <row r="18">
      <c r="A18" s="4" t="inlineStr">
        <is>
          <t>Balance at the end (in shares) at Dec. 31, 2020</t>
        </is>
      </c>
      <c r="C18" s="6" t="n">
        <v>6900000</v>
      </c>
    </row>
    <row r="19">
      <c r="A19" s="4" t="inlineStr">
        <is>
          <t>Balance at beginning at Feb. 13, 2020</t>
        </is>
      </c>
      <c r="B19" s="5" t="n">
        <v>0</v>
      </c>
      <c r="C19" s="5" t="n">
        <v>0</v>
      </c>
      <c r="E19" s="6" t="n">
        <v>0</v>
      </c>
      <c r="G19" s="6" t="n">
        <v>0</v>
      </c>
      <c r="I19" s="6" t="n">
        <v>0</v>
      </c>
    </row>
    <row r="20">
      <c r="A20" s="4" t="inlineStr">
        <is>
          <t>Balance at the beginning (in shares) at Feb. 13, 2020</t>
        </is>
      </c>
      <c r="B20" s="6" t="n">
        <v>0</v>
      </c>
      <c r="C20" s="6" t="n">
        <v>0</v>
      </c>
    </row>
    <row r="21">
      <c r="A21" s="3" t="inlineStr">
        <is>
          <t>Increase (Decrease) in Stockholders' Equity [Roll Forward]</t>
        </is>
      </c>
    </row>
    <row r="22">
      <c r="A22" s="4" t="inlineStr">
        <is>
          <t>Issuance of Class B common stock to Sponsor</t>
        </is>
      </c>
      <c r="C22" s="5" t="n">
        <v>690</v>
      </c>
      <c r="E22" s="6" t="n">
        <v>24310</v>
      </c>
      <c r="I22" s="6" t="n">
        <v>25000</v>
      </c>
    </row>
    <row r="23">
      <c r="A23" s="4" t="inlineStr">
        <is>
          <t>Issuance of Class B common stock to Sponsor (in shares)</t>
        </is>
      </c>
      <c r="C23" s="6" t="n">
        <v>6900000</v>
      </c>
    </row>
    <row r="24">
      <c r="A24" s="4" t="inlineStr">
        <is>
          <t>Net income (loss)</t>
        </is>
      </c>
      <c r="G24" s="6" t="n">
        <v>-1000</v>
      </c>
      <c r="I24" s="6" t="n">
        <v>-1000</v>
      </c>
    </row>
    <row r="25">
      <c r="A25" s="4" t="inlineStr">
        <is>
          <t>Balance at ending at Mar. 31, 2020</t>
        </is>
      </c>
      <c r="C25" s="5" t="n">
        <v>690</v>
      </c>
      <c r="E25" s="6" t="n">
        <v>24310</v>
      </c>
      <c r="G25" s="6" t="n">
        <v>-1000</v>
      </c>
      <c r="I25" s="6" t="n">
        <v>24000</v>
      </c>
    </row>
    <row r="26">
      <c r="A26" s="4" t="inlineStr">
        <is>
          <t>Balance at the end (in shares) at Mar. 31, 2020</t>
        </is>
      </c>
      <c r="C26" s="6" t="n">
        <v>6900000</v>
      </c>
    </row>
    <row r="27">
      <c r="A27" s="4" t="inlineStr">
        <is>
          <t>Balance at beginning at Feb. 13, 2020</t>
        </is>
      </c>
      <c r="B27" s="5" t="n">
        <v>0</v>
      </c>
      <c r="C27" s="5" t="n">
        <v>0</v>
      </c>
      <c r="E27" s="6" t="n">
        <v>0</v>
      </c>
      <c r="G27" s="6" t="n">
        <v>0</v>
      </c>
      <c r="I27" s="6" t="n">
        <v>0</v>
      </c>
    </row>
    <row r="28">
      <c r="A28" s="4" t="inlineStr">
        <is>
          <t>Balance at the beginning (in shares) at Feb. 13, 2020</t>
        </is>
      </c>
      <c r="B28" s="6" t="n">
        <v>0</v>
      </c>
      <c r="C28" s="6" t="n">
        <v>0</v>
      </c>
    </row>
    <row r="29">
      <c r="A29" s="3" t="inlineStr">
        <is>
          <t>Increase (Decrease) in Stockholders' Equity [Roll Forward]</t>
        </is>
      </c>
    </row>
    <row r="30">
      <c r="A30" s="4" t="inlineStr">
        <is>
          <t>Net income (loss)</t>
        </is>
      </c>
      <c r="I30" s="6" t="n">
        <v>-114691</v>
      </c>
    </row>
    <row r="31">
      <c r="A31" s="4" t="inlineStr">
        <is>
          <t>Balance at ending at Sep. 30, 2020</t>
        </is>
      </c>
      <c r="C31" s="5" t="n">
        <v>690</v>
      </c>
      <c r="D31" s="6" t="n">
        <v>1000</v>
      </c>
      <c r="F31" s="6" t="n">
        <v>23008000</v>
      </c>
      <c r="G31" s="6" t="n">
        <v>-25533547</v>
      </c>
      <c r="H31" s="6" t="n">
        <v>-157744000</v>
      </c>
      <c r="I31" s="6" t="n">
        <v>-25532857</v>
      </c>
      <c r="J31" s="6" t="n">
        <v>-134274000</v>
      </c>
    </row>
    <row r="32">
      <c r="A32" s="4" t="inlineStr">
        <is>
          <t>Balance at the end (in shares) at Sep. 30, 2020</t>
        </is>
      </c>
      <c r="C32" s="6" t="n">
        <v>6900000</v>
      </c>
    </row>
    <row r="33">
      <c r="A33" s="4" t="inlineStr">
        <is>
          <t>Balance at beginning at Feb. 13, 2020</t>
        </is>
      </c>
      <c r="B33" s="5" t="n">
        <v>0</v>
      </c>
      <c r="C33" s="5" t="n">
        <v>0</v>
      </c>
      <c r="E33" s="6" t="n">
        <v>0</v>
      </c>
      <c r="G33" s="6" t="n">
        <v>0</v>
      </c>
      <c r="I33" s="6" t="n">
        <v>0</v>
      </c>
    </row>
    <row r="34">
      <c r="A34" s="4" t="inlineStr">
        <is>
          <t>Balance at the beginning (in shares) at Feb. 13, 2020</t>
        </is>
      </c>
      <c r="B34" s="6" t="n">
        <v>0</v>
      </c>
      <c r="C34" s="6" t="n">
        <v>0</v>
      </c>
    </row>
    <row r="35">
      <c r="A35" s="3" t="inlineStr">
        <is>
          <t>Increase (Decrease) in Stockholders' Equity [Roll Forward]</t>
        </is>
      </c>
    </row>
    <row r="36">
      <c r="A36" s="4" t="inlineStr">
        <is>
          <t>Accretion of senior preferred stock to redemption value</t>
        </is>
      </c>
      <c r="I36" s="6" t="n">
        <v>-26667374</v>
      </c>
    </row>
    <row r="37">
      <c r="A37" s="4" t="inlineStr">
        <is>
          <t>Net income (loss)</t>
        </is>
      </c>
      <c r="I37" s="6" t="n">
        <v>-15294860</v>
      </c>
    </row>
    <row r="38">
      <c r="A38" s="4" t="inlineStr">
        <is>
          <t>Balance at ending at Dec. 31, 2020</t>
        </is>
      </c>
      <c r="C38" s="5" t="n">
        <v>690</v>
      </c>
      <c r="D38" s="6" t="n">
        <v>1000</v>
      </c>
      <c r="E38" s="6" t="n">
        <v>0</v>
      </c>
      <c r="F38" s="6" t="n">
        <v>23907000</v>
      </c>
      <c r="G38" s="6" t="n">
        <v>-40659524</v>
      </c>
      <c r="H38" s="6" t="n">
        <v>-171784000</v>
      </c>
      <c r="I38" s="6" t="n">
        <v>-40658834</v>
      </c>
      <c r="J38" s="6" t="n">
        <v>-146938000</v>
      </c>
    </row>
    <row r="39">
      <c r="A39" s="4" t="inlineStr">
        <is>
          <t>Balance at the end (in shares) at Dec. 31, 2020</t>
        </is>
      </c>
      <c r="C39" s="6" t="n">
        <v>6900000</v>
      </c>
    </row>
    <row r="40">
      <c r="A40" s="4" t="inlineStr">
        <is>
          <t>Balance at beginning at Feb. 14, 2020</t>
        </is>
      </c>
      <c r="B40" s="5" t="n">
        <v>0</v>
      </c>
      <c r="C40" s="5" t="n">
        <v>0</v>
      </c>
      <c r="E40" s="6" t="n">
        <v>0</v>
      </c>
      <c r="G40" s="6" t="n">
        <v>0</v>
      </c>
      <c r="I40" s="6" t="n">
        <v>0</v>
      </c>
    </row>
    <row r="41">
      <c r="A41" s="4" t="inlineStr">
        <is>
          <t>Balance at the beginning (in shares) at Feb. 14, 2020</t>
        </is>
      </c>
      <c r="B41" s="6" t="n">
        <v>0</v>
      </c>
      <c r="C41" s="6" t="n">
        <v>0</v>
      </c>
    </row>
    <row r="42">
      <c r="A42" s="3" t="inlineStr">
        <is>
          <t>Increase (Decrease) in Stockholders' Equity [Roll Forward]</t>
        </is>
      </c>
    </row>
    <row r="43">
      <c r="A43" s="4" t="inlineStr">
        <is>
          <t>Issuance of Class B common stock to Sponsor</t>
        </is>
      </c>
      <c r="C43" s="5" t="n">
        <v>690</v>
      </c>
      <c r="E43" s="6" t="n">
        <v>24310</v>
      </c>
      <c r="I43" s="6" t="n">
        <v>25000</v>
      </c>
    </row>
    <row r="44">
      <c r="A44" s="4" t="inlineStr">
        <is>
          <t>Issuance of Class B common stock to Sponsor (in shares)</t>
        </is>
      </c>
      <c r="C44" s="6" t="n">
        <v>6900000</v>
      </c>
    </row>
    <row r="45">
      <c r="A45" s="4" t="inlineStr">
        <is>
          <t>Net income (loss)</t>
        </is>
      </c>
      <c r="G45" s="6" t="n">
        <v>-1000</v>
      </c>
      <c r="I45" s="6" t="n">
        <v>-1000</v>
      </c>
    </row>
    <row r="46">
      <c r="A46" s="4" t="inlineStr">
        <is>
          <t>Balance at ending at Mar. 31, 2020</t>
        </is>
      </c>
      <c r="C46" s="5" t="n">
        <v>690</v>
      </c>
      <c r="E46" s="6" t="n">
        <v>24310</v>
      </c>
      <c r="G46" s="6" t="n">
        <v>-1000</v>
      </c>
      <c r="I46" s="6" t="n">
        <v>24000</v>
      </c>
    </row>
    <row r="47">
      <c r="A47" s="4" t="inlineStr">
        <is>
          <t>Balance at the end (in shares) at Mar. 31, 2020</t>
        </is>
      </c>
      <c r="C47" s="6" t="n">
        <v>6900000</v>
      </c>
    </row>
    <row r="48">
      <c r="A48" s="3" t="inlineStr">
        <is>
          <t>Increase (Decrease) in Stockholders' Equity [Roll Forward]</t>
        </is>
      </c>
    </row>
    <row r="49">
      <c r="A49" s="4" t="inlineStr">
        <is>
          <t>Net income (loss)</t>
        </is>
      </c>
      <c r="B49" s="5" t="n">
        <v>0</v>
      </c>
      <c r="C49" s="5" t="n">
        <v>0</v>
      </c>
      <c r="E49" s="6" t="n">
        <v>0</v>
      </c>
      <c r="G49" s="6" t="n">
        <v>0</v>
      </c>
      <c r="I49" s="6" t="n">
        <v>0</v>
      </c>
    </row>
    <row r="50">
      <c r="A50" s="4" t="inlineStr">
        <is>
          <t>Balance at ending at Jun. 30, 2020</t>
        </is>
      </c>
      <c r="C50" s="5" t="n">
        <v>690</v>
      </c>
      <c r="E50" s="6" t="n">
        <v>24310</v>
      </c>
      <c r="G50" s="6" t="n">
        <v>-1000</v>
      </c>
      <c r="I50" s="6" t="n">
        <v>24000</v>
      </c>
    </row>
    <row r="51">
      <c r="A51" s="4" t="inlineStr">
        <is>
          <t>Balance at the end (in shares) at Jun. 30, 2020</t>
        </is>
      </c>
      <c r="C51" s="6" t="n">
        <v>6900000</v>
      </c>
    </row>
    <row r="52">
      <c r="A52" s="3" t="inlineStr">
        <is>
          <t>Increase (Decrease) in Stockholders' Equity [Roll Forward]</t>
        </is>
      </c>
    </row>
    <row r="53">
      <c r="A53" s="4" t="inlineStr">
        <is>
          <t>Cash paid in excess of fair value of Private Placement Warrants</t>
        </is>
      </c>
      <c r="E53" s="6" t="n">
        <v>1278400</v>
      </c>
      <c r="I53" s="6" t="n">
        <v>1278400</v>
      </c>
    </row>
    <row r="54">
      <c r="A54" s="4" t="inlineStr">
        <is>
          <t>Accretion of senior preferred stock to redemption value</t>
        </is>
      </c>
      <c r="E54" s="6" t="n">
        <v>-1302710</v>
      </c>
      <c r="G54" s="6" t="n">
        <v>-25418856</v>
      </c>
      <c r="I54" s="6" t="n">
        <v>-26721566</v>
      </c>
    </row>
    <row r="55">
      <c r="A55" s="4" t="inlineStr">
        <is>
          <t>Net income (loss)</t>
        </is>
      </c>
      <c r="G55" s="6" t="n">
        <v>-113691</v>
      </c>
      <c r="I55" s="6" t="n">
        <v>-113691</v>
      </c>
    </row>
    <row r="56">
      <c r="A56" s="4" t="inlineStr">
        <is>
          <t>Balance at ending at Sep. 30, 2020</t>
        </is>
      </c>
      <c r="C56" s="5" t="n">
        <v>690</v>
      </c>
      <c r="D56" s="6" t="n">
        <v>1000</v>
      </c>
      <c r="F56" s="6" t="n">
        <v>23008000</v>
      </c>
      <c r="G56" s="6" t="n">
        <v>-25533547</v>
      </c>
      <c r="H56" s="6" t="n">
        <v>-157744000</v>
      </c>
      <c r="I56" s="6" t="n">
        <v>-25532857</v>
      </c>
      <c r="J56" s="6" t="n">
        <v>-134274000</v>
      </c>
    </row>
    <row r="57">
      <c r="A57" s="4" t="inlineStr">
        <is>
          <t>Balance at the end (in shares) at Sep. 30, 2020</t>
        </is>
      </c>
      <c r="C57" s="6" t="n">
        <v>6900000</v>
      </c>
    </row>
    <row r="58">
      <c r="A58" s="3" t="inlineStr">
        <is>
          <t>Increase (Decrease) in Stockholders' Equity [Roll Forward]</t>
        </is>
      </c>
    </row>
    <row r="59">
      <c r="A59" s="4" t="inlineStr">
        <is>
          <t>Accretion of senior preferred stock to redemption value</t>
        </is>
      </c>
      <c r="G59" s="6" t="n">
        <v>-54192</v>
      </c>
      <c r="I59" s="6" t="n">
        <v>-54192</v>
      </c>
    </row>
    <row r="60">
      <c r="A60" s="4" t="inlineStr">
        <is>
          <t>Net income (loss)</t>
        </is>
      </c>
      <c r="G60" s="6" t="n">
        <v>-15180169</v>
      </c>
      <c r="I60" s="6" t="n">
        <v>-15180169</v>
      </c>
    </row>
    <row r="61">
      <c r="A61" s="4" t="inlineStr">
        <is>
          <t>Balance at ending at Dec. 31, 2020</t>
        </is>
      </c>
      <c r="C61" s="5" t="n">
        <v>690</v>
      </c>
      <c r="D61" s="6" t="n">
        <v>1000</v>
      </c>
      <c r="E61" s="6" t="n">
        <v>0</v>
      </c>
      <c r="F61" s="6" t="n">
        <v>23907000</v>
      </c>
      <c r="G61" s="6" t="n">
        <v>-40659524</v>
      </c>
      <c r="H61" s="6" t="n">
        <v>-171784000</v>
      </c>
      <c r="I61" s="6" t="n">
        <v>-40658834</v>
      </c>
      <c r="J61" s="6" t="n">
        <v>-146938000</v>
      </c>
    </row>
    <row r="62">
      <c r="A62" s="4" t="inlineStr">
        <is>
          <t>Balance at the end (in shares) at Dec. 31, 2020</t>
        </is>
      </c>
      <c r="C62" s="6" t="n">
        <v>6900000</v>
      </c>
    </row>
    <row r="63">
      <c r="A63" s="3" t="inlineStr">
        <is>
          <t>Increase (Decrease) in Stockholders' Equity [Roll Forward]</t>
        </is>
      </c>
    </row>
    <row r="64">
      <c r="A64" s="4" t="inlineStr">
        <is>
          <t>Accretion of senior preferred stock to redemption value</t>
        </is>
      </c>
      <c r="E64" s="6" t="n">
        <v>0</v>
      </c>
      <c r="G64" s="6" t="n">
        <v>-54865</v>
      </c>
      <c r="I64" s="6" t="n">
        <v>-54865</v>
      </c>
    </row>
    <row r="65">
      <c r="A65" s="4" t="inlineStr">
        <is>
          <t>Net income (loss)</t>
        </is>
      </c>
      <c r="E65" s="6" t="n">
        <v>0</v>
      </c>
      <c r="G65" s="6" t="n">
        <v>14686984</v>
      </c>
      <c r="I65" s="6" t="n">
        <v>14686984</v>
      </c>
    </row>
    <row r="66">
      <c r="A66" s="4" t="inlineStr">
        <is>
          <t>Balance at ending at Mar. 31, 2021</t>
        </is>
      </c>
      <c r="C66" s="5" t="n">
        <v>690</v>
      </c>
      <c r="E66" s="6" t="n">
        <v>0</v>
      </c>
      <c r="G66" s="6" t="n">
        <v>-26027405</v>
      </c>
      <c r="I66" s="6" t="n">
        <v>-26026715</v>
      </c>
    </row>
    <row r="67">
      <c r="A67" s="4" t="inlineStr">
        <is>
          <t>Balance at the end (in shares) at Mar. 31, 2021</t>
        </is>
      </c>
      <c r="C67" s="6" t="n">
        <v>6900000</v>
      </c>
    </row>
    <row r="68">
      <c r="A68" s="4" t="inlineStr">
        <is>
          <t>Balance at beginning at Dec. 31, 2020</t>
        </is>
      </c>
      <c r="C68" s="5" t="n">
        <v>690</v>
      </c>
      <c r="D68" s="6" t="n">
        <v>1000</v>
      </c>
      <c r="E68" s="6" t="n">
        <v>0</v>
      </c>
      <c r="F68" s="6" t="n">
        <v>23907000</v>
      </c>
      <c r="G68" s="6" t="n">
        <v>-40659524</v>
      </c>
      <c r="H68" s="6" t="n">
        <v>-171784000</v>
      </c>
      <c r="I68" s="6" t="n">
        <v>-40658834</v>
      </c>
      <c r="J68" s="6" t="n">
        <v>-146938000</v>
      </c>
    </row>
    <row r="69">
      <c r="A69" s="4" t="inlineStr">
        <is>
          <t>Balance at the beginning (in shares) at Dec. 31, 2020</t>
        </is>
      </c>
      <c r="C69" s="6" t="n">
        <v>6900000</v>
      </c>
    </row>
    <row r="70">
      <c r="A70" s="3" t="inlineStr">
        <is>
          <t>Increase (Decrease) in Stockholders' Equity [Roll Forward]</t>
        </is>
      </c>
    </row>
    <row r="71">
      <c r="A71" s="4" t="inlineStr">
        <is>
          <t>Accretion of senior preferred stock to redemption value</t>
        </is>
      </c>
      <c r="J71" s="6" t="n">
        <v>-139237000</v>
      </c>
    </row>
    <row r="72">
      <c r="A72" s="4" t="inlineStr">
        <is>
          <t>Net income (loss)</t>
        </is>
      </c>
      <c r="H72" s="6" t="n">
        <v>-74055000</v>
      </c>
      <c r="I72" s="6" t="n">
        <v>-3657398</v>
      </c>
      <c r="J72" s="6" t="n">
        <v>-74055000</v>
      </c>
    </row>
    <row r="73">
      <c r="A73" s="4" t="inlineStr">
        <is>
          <t>Balance at ending at Sep. 30, 2021</t>
        </is>
      </c>
      <c r="C73" s="5" t="n">
        <v>690</v>
      </c>
      <c r="D73" s="6" t="n">
        <v>1000</v>
      </c>
      <c r="E73" s="6" t="n">
        <v>0</v>
      </c>
      <c r="F73" s="6" t="n">
        <v>-111141000</v>
      </c>
      <c r="G73" s="6" t="n">
        <v>-44312150</v>
      </c>
      <c r="H73" s="6" t="n">
        <v>-246124000</v>
      </c>
      <c r="I73" s="6" t="n">
        <v>-44311460</v>
      </c>
      <c r="J73" s="6" t="n">
        <v>-356892000</v>
      </c>
    </row>
    <row r="74">
      <c r="A74" s="4" t="inlineStr">
        <is>
          <t>Balance at the end (in shares) at Sep. 30, 2021</t>
        </is>
      </c>
      <c r="C74" s="6" t="n">
        <v>6900000</v>
      </c>
    </row>
    <row r="75">
      <c r="A75" s="4" t="inlineStr">
        <is>
          <t>Balance at beginning at Mar. 31, 2021</t>
        </is>
      </c>
      <c r="C75" s="5" t="n">
        <v>690</v>
      </c>
      <c r="E75" s="6" t="n">
        <v>0</v>
      </c>
      <c r="G75" s="6" t="n">
        <v>-26027405</v>
      </c>
      <c r="I75" s="6" t="n">
        <v>-26026715</v>
      </c>
    </row>
    <row r="76">
      <c r="A76" s="4" t="inlineStr">
        <is>
          <t>Balance at the beginning (in shares) at Mar. 31, 2021</t>
        </is>
      </c>
      <c r="C76" s="6" t="n">
        <v>6900000</v>
      </c>
    </row>
    <row r="77">
      <c r="A77" s="3" t="inlineStr">
        <is>
          <t>Increase (Decrease) in Stockholders' Equity [Roll Forward]</t>
        </is>
      </c>
    </row>
    <row r="78">
      <c r="A78" s="4" t="inlineStr">
        <is>
          <t>Accretion of senior preferred stock to redemption value</t>
        </is>
      </c>
      <c r="E78" s="6" t="n">
        <v>0</v>
      </c>
      <c r="G78" s="6" t="n">
        <v>41715</v>
      </c>
      <c r="I78" s="6" t="n">
        <v>41715</v>
      </c>
    </row>
    <row r="79">
      <c r="A79" s="4" t="inlineStr">
        <is>
          <t>Net income (loss)</t>
        </is>
      </c>
      <c r="E79" s="6" t="n">
        <v>0</v>
      </c>
      <c r="G79" s="6" t="n">
        <v>-4088974</v>
      </c>
      <c r="I79" s="6" t="n">
        <v>-4088974</v>
      </c>
    </row>
    <row r="80">
      <c r="A80" s="4" t="inlineStr">
        <is>
          <t>Balance at ending at Jun. 30, 2021</t>
        </is>
      </c>
      <c r="C80" s="5" t="n">
        <v>690</v>
      </c>
      <c r="E80" s="6" t="n">
        <v>0</v>
      </c>
      <c r="G80" s="6" t="n">
        <v>-30074664</v>
      </c>
      <c r="I80" s="6" t="n">
        <v>-30073974</v>
      </c>
    </row>
    <row r="81">
      <c r="A81" s="4" t="inlineStr">
        <is>
          <t>Balance at the end (in shares) at Jun. 30, 2021</t>
        </is>
      </c>
      <c r="C81" s="6" t="n">
        <v>6900000</v>
      </c>
    </row>
    <row r="82">
      <c r="A82" s="3" t="inlineStr">
        <is>
          <t>Increase (Decrease) in Stockholders' Equity [Roll Forward]</t>
        </is>
      </c>
    </row>
    <row r="83">
      <c r="A83" s="4" t="inlineStr">
        <is>
          <t>Accretion of senior preferred stock to redemption value</t>
        </is>
      </c>
      <c r="E83" s="6" t="n">
        <v>0</v>
      </c>
      <c r="G83" s="6" t="n">
        <v>17922</v>
      </c>
      <c r="I83" s="6" t="n">
        <v>17922</v>
      </c>
    </row>
    <row r="84">
      <c r="A84" s="4" t="inlineStr">
        <is>
          <t>Net income (loss)</t>
        </is>
      </c>
      <c r="E84" s="6" t="n">
        <v>0</v>
      </c>
      <c r="G84" s="6" t="n">
        <v>-14255408</v>
      </c>
      <c r="I84" s="6" t="n">
        <v>-14255408</v>
      </c>
    </row>
    <row r="85">
      <c r="A85" s="4" t="inlineStr">
        <is>
          <t>Balance at ending at Sep. 30, 2021</t>
        </is>
      </c>
      <c r="C85" s="5" t="n">
        <v>690</v>
      </c>
      <c r="D85" s="5" t="n">
        <v>1000</v>
      </c>
      <c r="E85" s="5" t="n">
        <v>0</v>
      </c>
      <c r="F85" s="5" t="n">
        <v>-111141000</v>
      </c>
      <c r="G85" s="5" t="n">
        <v>-44312150</v>
      </c>
      <c r="H85" s="5" t="n">
        <v>-246124000</v>
      </c>
      <c r="I85" s="5" t="n">
        <v>-44311460</v>
      </c>
      <c r="J85" s="5" t="n">
        <v>-356892000</v>
      </c>
    </row>
    <row r="86">
      <c r="A86" s="4" t="inlineStr">
        <is>
          <t>Balance at the end (in shares) at Sep. 30, 2021</t>
        </is>
      </c>
      <c r="C86" s="6" t="n">
        <v>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CHANGES IN STOCKHOLDERS' EQUITY (Parenthetical) - shares</t>
        </is>
      </c>
      <c r="B1" s="2" t="inlineStr">
        <is>
          <t>Jul. 07, 2020</t>
        </is>
      </c>
      <c r="C1" s="2" t="inlineStr">
        <is>
          <t>Sep. 30, 2020</t>
        </is>
      </c>
      <c r="D1" s="2" t="inlineStr">
        <is>
          <t>Sep. 30, 2021</t>
        </is>
      </c>
      <c r="E1" s="2" t="inlineStr">
        <is>
          <t>Dec. 31, 2020</t>
        </is>
      </c>
      <c r="F1" s="2" t="inlineStr">
        <is>
          <t>Dec. 31, 2019</t>
        </is>
      </c>
    </row>
    <row r="2">
      <c r="A2" s="4" t="inlineStr">
        <is>
          <t>Issuances upon exercise of common stock warrants</t>
        </is>
      </c>
      <c r="D2" s="6" t="n">
        <v>522009</v>
      </c>
      <c r="E2" s="6" t="n">
        <v>522009</v>
      </c>
      <c r="F2" s="6" t="n">
        <v>478828</v>
      </c>
    </row>
    <row r="3">
      <c r="A3" s="4" t="inlineStr">
        <is>
          <t>CAPSTAR SPECIAL PURPOSE ACQUISITION CORP</t>
        </is>
      </c>
    </row>
    <row r="4">
      <c r="A4" s="4" t="inlineStr">
        <is>
          <t>Sale of Units, net of underwriting discounts (in shares)</t>
        </is>
      </c>
      <c r="C4" s="6" t="n">
        <v>27600000</v>
      </c>
      <c r="E4" s="6" t="n">
        <v>27600000</v>
      </c>
    </row>
    <row r="5">
      <c r="A5" s="4" t="inlineStr">
        <is>
          <t>Issuances upon exercise of common stock warrants</t>
        </is>
      </c>
      <c r="B5" s="6" t="n">
        <v>7520000</v>
      </c>
    </row>
    <row r="6">
      <c r="A6" s="4" t="inlineStr">
        <is>
          <t>Over-allotment option | CAPSTAR SPECIAL PURPOSE ACQUISITION CORP</t>
        </is>
      </c>
    </row>
    <row r="7">
      <c r="A7" s="4" t="inlineStr">
        <is>
          <t>Sale of Units, net of underwriting discounts (in shares)</t>
        </is>
      </c>
      <c r="B7" s="6" t="n">
        <v>3600000</v>
      </c>
      <c r="D7" s="6" t="n">
        <v>3600000</v>
      </c>
      <c r="E7" s="6" t="n">
        <v>3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CONDENSED STATEMENT OF CASH FLOW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c r="H2" s="2" t="inlineStr">
        <is>
          <t>Dec. 31, 2020</t>
        </is>
      </c>
    </row>
    <row r="3">
      <c r="A3" s="3" t="inlineStr">
        <is>
          <t>Net Cash Provided by (Used in) Operating Activities [Abstract]</t>
        </is>
      </c>
    </row>
    <row r="4">
      <c r="A4" s="4" t="inlineStr">
        <is>
          <t>Net loss</t>
        </is>
      </c>
      <c r="E4" s="5" t="n">
        <v>-74055000</v>
      </c>
      <c r="F4" s="5" t="n">
        <v>-11965000</v>
      </c>
      <c r="H4" s="5" t="n">
        <v>-25905000</v>
      </c>
    </row>
    <row r="5">
      <c r="A5" s="3" t="inlineStr">
        <is>
          <t>Adjustments to reconcile net loss to net cash used in operating activities:</t>
        </is>
      </c>
    </row>
    <row r="6">
      <c r="A6" s="4" t="inlineStr">
        <is>
          <t>Change in the fair value of warrants</t>
        </is>
      </c>
      <c r="H6" s="6" t="n">
        <v>1466000</v>
      </c>
    </row>
    <row r="7">
      <c r="A7" s="4" t="inlineStr">
        <is>
          <t>Deferred tax provision</t>
        </is>
      </c>
      <c r="H7" s="6" t="n">
        <v>2063000</v>
      </c>
    </row>
    <row r="8">
      <c r="A8" s="3" t="inlineStr">
        <is>
          <t>Increase (Decrease) in Operating Capital [Abstract]</t>
        </is>
      </c>
    </row>
    <row r="9">
      <c r="A9" s="4" t="inlineStr">
        <is>
          <t>Net cash used in operating activities</t>
        </is>
      </c>
      <c r="E9" s="6" t="n">
        <v>-26395000</v>
      </c>
      <c r="F9" s="6" t="n">
        <v>-18395000</v>
      </c>
      <c r="H9" s="6" t="n">
        <v>-21991000</v>
      </c>
    </row>
    <row r="10">
      <c r="A10" s="3" t="inlineStr">
        <is>
          <t>Net Cash Provided by (Used in) Investing Activities [Abstract]</t>
        </is>
      </c>
    </row>
    <row r="11">
      <c r="A11" s="4" t="inlineStr">
        <is>
          <t>Net cash provided by (used in) investing activities</t>
        </is>
      </c>
      <c r="E11" s="6" t="n">
        <v>5617000</v>
      </c>
      <c r="F11" s="6" t="n">
        <v>-24041000</v>
      </c>
      <c r="H11" s="6" t="n">
        <v>-56205000</v>
      </c>
    </row>
    <row r="12">
      <c r="A12" s="3" t="inlineStr">
        <is>
          <t>Net Cash Provided by (Used in) Financing Activities [Abstract]</t>
        </is>
      </c>
    </row>
    <row r="13">
      <c r="A13" s="4" t="inlineStr">
        <is>
          <t>Payment of offering costs</t>
        </is>
      </c>
      <c r="E13" s="6" t="n">
        <v>0</v>
      </c>
      <c r="F13" s="6" t="n">
        <v>-330000</v>
      </c>
      <c r="H13" s="6" t="n">
        <v>-329000</v>
      </c>
    </row>
    <row r="14">
      <c r="A14" s="4" t="inlineStr">
        <is>
          <t>Net cash provided by financing activities</t>
        </is>
      </c>
      <c r="E14" s="6" t="n">
        <v>5472000</v>
      </c>
      <c r="F14" s="6" t="n">
        <v>66337000</v>
      </c>
      <c r="H14" s="6" t="n">
        <v>88923000</v>
      </c>
    </row>
    <row r="15">
      <c r="A15" s="4" t="inlineStr">
        <is>
          <t>Net Change in Cash</t>
        </is>
      </c>
      <c r="E15" s="6" t="n">
        <v>-16122000</v>
      </c>
      <c r="F15" s="6" t="n">
        <v>23665000</v>
      </c>
      <c r="H15" s="6" t="n">
        <v>12370000</v>
      </c>
    </row>
    <row r="16">
      <c r="A16" s="4" t="inlineStr">
        <is>
          <t>Cash and cash equivalents at beginning of year</t>
        </is>
      </c>
      <c r="E16" s="6" t="n">
        <v>48144000</v>
      </c>
      <c r="F16" s="6" t="n">
        <v>35774000</v>
      </c>
      <c r="H16" s="6" t="n">
        <v>35774000</v>
      </c>
    </row>
    <row r="17">
      <c r="A17" s="4" t="inlineStr">
        <is>
          <t>Cash and cash equivalents at end of year</t>
        </is>
      </c>
      <c r="B17" s="5" t="n">
        <v>32022000</v>
      </c>
      <c r="C17" s="5" t="n">
        <v>59439000</v>
      </c>
      <c r="D17" s="5" t="n">
        <v>59439000</v>
      </c>
      <c r="E17" s="6" t="n">
        <v>32022000</v>
      </c>
      <c r="F17" s="6" t="n">
        <v>59439000</v>
      </c>
      <c r="G17" s="5" t="n">
        <v>48144000</v>
      </c>
      <c r="H17" s="6" t="n">
        <v>48144000</v>
      </c>
    </row>
    <row r="18">
      <c r="A18" s="4" t="inlineStr">
        <is>
          <t>CAPSTAR SPECIAL PURPOSE ACQUISITION CORP</t>
        </is>
      </c>
    </row>
    <row r="19">
      <c r="A19" s="3" t="inlineStr">
        <is>
          <t>Net Cash Provided by (Used in) Operating Activities [Abstract]</t>
        </is>
      </c>
    </row>
    <row r="20">
      <c r="A20" s="4" t="inlineStr">
        <is>
          <t>Net loss</t>
        </is>
      </c>
      <c r="D20" s="6" t="n">
        <v>-114691</v>
      </c>
      <c r="E20" s="6" t="n">
        <v>-3657398</v>
      </c>
      <c r="G20" s="6" t="n">
        <v>15294860</v>
      </c>
    </row>
    <row r="21">
      <c r="A21" s="3" t="inlineStr">
        <is>
          <t>Adjustments to reconcile net loss to net cash used in operating activities:</t>
        </is>
      </c>
    </row>
    <row r="22">
      <c r="A22" s="4" t="inlineStr">
        <is>
          <t>Interest earned on marketable securities held in Trust Account</t>
        </is>
      </c>
      <c r="B22" s="6" t="n">
        <v>-138117</v>
      </c>
      <c r="C22" s="6" t="n">
        <v>-96143</v>
      </c>
      <c r="D22" s="6" t="n">
        <v>-96143</v>
      </c>
      <c r="E22" s="6" t="n">
        <v>-142997</v>
      </c>
      <c r="G22" s="6" t="n">
        <v>-201441</v>
      </c>
    </row>
    <row r="23">
      <c r="A23" s="4" t="inlineStr">
        <is>
          <t>Unrealized gain on marketable securities held in Trust Account</t>
        </is>
      </c>
      <c r="B23" s="6" t="n">
        <v>106039</v>
      </c>
      <c r="C23" s="6" t="n">
        <v>-41496</v>
      </c>
      <c r="D23" s="6" t="n">
        <v>-41496</v>
      </c>
      <c r="E23" s="6" t="n">
        <v>-2231</v>
      </c>
      <c r="G23" s="6" t="n">
        <v>-8012</v>
      </c>
    </row>
    <row r="24">
      <c r="A24" s="4" t="inlineStr">
        <is>
          <t>Transaction costs associated with the Initial Public Offering</t>
        </is>
      </c>
      <c r="B24" s="6" t="n">
        <v>0</v>
      </c>
      <c r="C24" s="6" t="n">
        <v>671901</v>
      </c>
      <c r="D24" s="6" t="n">
        <v>671901</v>
      </c>
      <c r="E24" s="6" t="n">
        <v>0</v>
      </c>
      <c r="G24" s="6" t="n">
        <v>15851828</v>
      </c>
    </row>
    <row r="25">
      <c r="A25" s="4" t="inlineStr">
        <is>
          <t>Change in the fair value of warrants</t>
        </is>
      </c>
      <c r="B25" s="6" t="n">
        <v>13174144</v>
      </c>
      <c r="C25" s="6" t="n">
        <v>-613900</v>
      </c>
      <c r="D25" s="6" t="n">
        <v>-613900</v>
      </c>
      <c r="E25" s="6" t="n">
        <v>2284340</v>
      </c>
      <c r="G25" s="6" t="n">
        <v>12406208</v>
      </c>
    </row>
    <row r="26">
      <c r="A26" s="4" t="inlineStr">
        <is>
          <t>Deferred tax provision</t>
        </is>
      </c>
      <c r="D26" s="6" t="n">
        <v>8714</v>
      </c>
      <c r="E26" s="6" t="n">
        <v>0</v>
      </c>
    </row>
    <row r="27">
      <c r="A27" s="3" t="inlineStr">
        <is>
          <t>Increase (Decrease) in Operating Capital [Abstract]</t>
        </is>
      </c>
    </row>
    <row r="28">
      <c r="A28" s="4" t="inlineStr">
        <is>
          <t>Prepaid expenses</t>
        </is>
      </c>
      <c r="D28" s="6" t="n">
        <v>-81365</v>
      </c>
      <c r="E28" s="6" t="n">
        <v>26157</v>
      </c>
      <c r="G28" s="6" t="n">
        <v>-65973</v>
      </c>
    </row>
    <row r="29">
      <c r="A29" s="4" t="inlineStr">
        <is>
          <t>Accounts payable and accrued expenses</t>
        </is>
      </c>
      <c r="D29" s="6" t="n">
        <v>54771</v>
      </c>
      <c r="E29" s="6" t="n">
        <v>1129240</v>
      </c>
      <c r="G29" s="6" t="n">
        <v>1630832</v>
      </c>
    </row>
    <row r="30">
      <c r="A30" s="4" t="inlineStr">
        <is>
          <t>Net cash used in operating activities</t>
        </is>
      </c>
      <c r="D30" s="6" t="n">
        <v>-212209</v>
      </c>
      <c r="E30" s="6" t="n">
        <v>-362889</v>
      </c>
      <c r="G30" s="6" t="n">
        <v>-861345</v>
      </c>
    </row>
    <row r="31">
      <c r="A31" s="3" t="inlineStr">
        <is>
          <t>Net Cash Provided by (Used in) Investing Activities [Abstract]</t>
        </is>
      </c>
    </row>
    <row r="32">
      <c r="A32" s="4" t="inlineStr">
        <is>
          <t>Cash withdrawn from Trust Account to pay for franchise taxes</t>
        </is>
      </c>
      <c r="D32" s="6" t="n">
        <v>0</v>
      </c>
      <c r="E32" s="6" t="n">
        <v>176006</v>
      </c>
    </row>
    <row r="33">
      <c r="A33" s="4" t="inlineStr">
        <is>
          <t>Investment of cash into Trust Account</t>
        </is>
      </c>
      <c r="D33" s="6" t="n">
        <v>-276000000</v>
      </c>
      <c r="E33" s="6" t="n">
        <v>0</v>
      </c>
      <c r="G33" s="6" t="n">
        <v>-276000000</v>
      </c>
    </row>
    <row r="34">
      <c r="A34" s="4" t="inlineStr">
        <is>
          <t>Net cash provided by (used in) investing activities</t>
        </is>
      </c>
      <c r="D34" s="6" t="n">
        <v>-276000000</v>
      </c>
      <c r="E34" s="6" t="n">
        <v>176006</v>
      </c>
      <c r="G34" s="6" t="n">
        <v>-276000000</v>
      </c>
    </row>
    <row r="35">
      <c r="A35" s="3" t="inlineStr">
        <is>
          <t>Net Cash Provided by (Used in) Financing Activities [Abstract]</t>
        </is>
      </c>
    </row>
    <row r="36">
      <c r="A36" s="4" t="inlineStr">
        <is>
          <t>Proceeds from issuance of Class B common stock to Sponsor</t>
        </is>
      </c>
      <c r="D36" s="6" t="n">
        <v>25000</v>
      </c>
      <c r="E36" s="6" t="n">
        <v>0</v>
      </c>
      <c r="G36" s="6" t="n">
        <v>25000</v>
      </c>
    </row>
    <row r="37">
      <c r="A37" s="4" t="inlineStr">
        <is>
          <t>Proceeds from sale of Units, net of underwriting discounts paid</t>
        </is>
      </c>
      <c r="D37" s="6" t="n">
        <v>270480000</v>
      </c>
      <c r="E37" s="6" t="n">
        <v>0</v>
      </c>
      <c r="G37" s="6" t="n">
        <v>270480000</v>
      </c>
    </row>
    <row r="38">
      <c r="A38" s="4" t="inlineStr">
        <is>
          <t>Proceeds from sale of Private Placement Warrants</t>
        </is>
      </c>
      <c r="D38" s="6" t="n">
        <v>7520000</v>
      </c>
      <c r="E38" s="6" t="n">
        <v>0</v>
      </c>
      <c r="G38" s="6" t="n">
        <v>7520000</v>
      </c>
    </row>
    <row r="39">
      <c r="A39" s="4" t="inlineStr">
        <is>
          <t>Proceeds from promissory note - related party</t>
        </is>
      </c>
      <c r="D39" s="6" t="n">
        <v>150000</v>
      </c>
      <c r="E39" s="6" t="n">
        <v>0</v>
      </c>
      <c r="G39" s="6" t="n">
        <v>150000</v>
      </c>
    </row>
    <row r="40">
      <c r="A40" s="4" t="inlineStr">
        <is>
          <t>Repayment of promissory note - related party</t>
        </is>
      </c>
      <c r="D40" s="6" t="n">
        <v>-150000</v>
      </c>
      <c r="E40" s="6" t="n">
        <v>0</v>
      </c>
      <c r="G40" s="6" t="n">
        <v>-150000</v>
      </c>
    </row>
    <row r="41">
      <c r="A41" s="4" t="inlineStr">
        <is>
          <t>Payment of offering costs</t>
        </is>
      </c>
      <c r="D41" s="6" t="n">
        <v>-671828</v>
      </c>
      <c r="E41" s="6" t="n">
        <v>0</v>
      </c>
      <c r="G41" s="6" t="n">
        <v>-671828</v>
      </c>
    </row>
    <row r="42">
      <c r="A42" s="4" t="inlineStr">
        <is>
          <t>Net cash provided by financing activities</t>
        </is>
      </c>
      <c r="D42" s="6" t="n">
        <v>277353172</v>
      </c>
      <c r="E42" s="6" t="n">
        <v>0</v>
      </c>
      <c r="G42" s="6" t="n">
        <v>277353172</v>
      </c>
    </row>
    <row r="43">
      <c r="A43" s="4" t="inlineStr">
        <is>
          <t>Net Change in Cash</t>
        </is>
      </c>
      <c r="D43" s="6" t="n">
        <v>1140963</v>
      </c>
      <c r="E43" s="6" t="n">
        <v>-186883</v>
      </c>
      <c r="G43" s="6" t="n">
        <v>491827</v>
      </c>
    </row>
    <row r="44">
      <c r="A44" s="4" t="inlineStr">
        <is>
          <t>Cash and cash equivalents at beginning of year</t>
        </is>
      </c>
      <c r="D44" s="6" t="n">
        <v>0</v>
      </c>
      <c r="E44" s="6" t="n">
        <v>491827</v>
      </c>
      <c r="G44" s="6" t="n">
        <v>0</v>
      </c>
    </row>
    <row r="45">
      <c r="A45" s="4" t="inlineStr">
        <is>
          <t>Cash and cash equivalents at end of year</t>
        </is>
      </c>
      <c r="B45" s="5" t="n">
        <v>304944</v>
      </c>
      <c r="C45" s="5" t="n">
        <v>1140963</v>
      </c>
      <c r="D45" s="6" t="n">
        <v>1140963</v>
      </c>
      <c r="E45" s="6" t="n">
        <v>304944</v>
      </c>
      <c r="F45" s="5" t="n">
        <v>1140963</v>
      </c>
      <c r="G45" s="6" t="n">
        <v>491827</v>
      </c>
      <c r="H45" s="5" t="n">
        <v>491827</v>
      </c>
    </row>
    <row r="46">
      <c r="A46" s="3" t="inlineStr">
        <is>
          <t>Non-Cash investing and financing activities:</t>
        </is>
      </c>
    </row>
    <row r="47">
      <c r="A47" s="4" t="inlineStr">
        <is>
          <t>Initial classification of Class A common stock subject to possible redemption</t>
        </is>
      </c>
      <c r="D47" s="6" t="n">
        <v>276000000</v>
      </c>
      <c r="E47" s="6" t="n">
        <v>0</v>
      </c>
      <c r="G47" s="6" t="n">
        <v>276000000</v>
      </c>
    </row>
    <row r="48">
      <c r="A48" s="4" t="inlineStr">
        <is>
          <t>Change in value of Class A common stock subject to possible redemption</t>
        </is>
      </c>
      <c r="D48" s="6" t="n">
        <v>87639</v>
      </c>
      <c r="E48" s="6" t="n">
        <v>-4772</v>
      </c>
      <c r="G48" s="6" t="n">
        <v>33447</v>
      </c>
    </row>
    <row r="49">
      <c r="A49" s="4" t="inlineStr">
        <is>
          <t>Deferred underwriting fee payable</t>
        </is>
      </c>
      <c r="D49" s="5" t="n">
        <v>9660000</v>
      </c>
      <c r="E49" s="5" t="n">
        <v>0</v>
      </c>
      <c r="G49" s="5" t="n">
        <v>9660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DESCRIPTION OF ORGANIZATION AND BUSINESS OPERATIONS</t>
        </is>
      </c>
      <c r="B4" s="4" t="inlineStr">
        <is>
          <t>NOTE 1. DESCRIPTION OF ORGANIZATION AND BUSINESS OPERATIONS Capstar Special Purpose Acquisition Corp. (the “Company”) i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The Company has one wholly-owned subsidiary, CPSR Gelesis Merger Sub, Inc., which was incorporated in the State of Delaware on July 2, 2021 (“Merger Sub”). As of September 30, 2021, the Company had not commenced any operations. All activity through September 30, 2021 relates to the Company’s formation, its initial public offering (“Initial Public Offering”), which is described below, the search for a target company for a Business Combination and activities in connection with the proposed business combination with Gelesis, Inc., a Delaware corporation (“Gelesis”) (see Note 7).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quidity and Management’s Plan As of September 30, 2021, the Company had $304,944 in its operating bank accounts, $276,178,675 in securities held in the Trust Account to be used for a Business Combination or to repurchase or redeem its common stock in connection therewith and working capital deficit of $2,265,312, which excludes $150,000 of franchise taxes payable. On July 28, 2021, the Sponsor committed to provide the Company an aggregate of $4,000,000 in loans for working capital purposes (see Note 6).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through the earlier of the consummation of a Business Combination or July 7, 2022, the scheduled liquidation date of the Company if a Business Combination is not completed.</t>
        </is>
      </c>
      <c r="C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2),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REVISION OF PREVIOUSLY ISSUED FINANCIAL STATEMENTS</t>
        </is>
      </c>
      <c r="B4" s="4" t="inlineStr">
        <is>
          <t>NOTE 2. RESTATEMENT OF PREVIOUSLY ISSUED FINANCIAL STATEMENTS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condensed consolidated financial statements is reflected in the following table. ​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0.69)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 ​</t>
        </is>
      </c>
      <c r="C4" s="4" t="inlineStr">
        <is>
          <t>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7,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7,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s held in the trust account. Amendment 2 ​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 ​ ​ ​ ​ ​ ​ ​ ​ ​ ​ ​ ​ ​ ​ ​ ​ ​ As ​ ​ As ​ ​ ​ As ​ ​ Previously ​ Adjustments ​ Restated ​ Adjustments ​ Restated ​ ​ Reported ​ (Amendment 1) ​ (Amendment 1) (Amendment 2) ​ (Amendment 2) Balance sheet as of July 7, 2020 (unaudited) ​ ​ ​ ​ ​ ​ Warrant Liability ​ $ — ​ $ 17,695,600 ​ $ 17,695,600 ​ $ — ​ $ 17,695,600 Class A Common Stock Subject to Possible Redemption ​ 262,692,170 ​ (17,695,600) ​ 244,996,570 ​ ​ 31,003,430 ​ ​ 276,000,000 Class A Common Stock ​ 133 ​ 177 ​ 310 ​ ​ (310) ​ ​ — Additional Paid-in Capital ​ 5,000,179 ​ 671,724 ​ 5,671,903 ​ ​ (5,671,903) ​ ​ — Accumulated Deficit ​ (1,000) ​ (671,901) ​ (672,901) ​ ​ (25,331,217) ​ ​ (26,004,118) ​ ​ ​ ​ ​ ​ ​ ​ ​ ​ ​ ​ ​ ​ ​ ​ Balance sheet as of September 30, 2020 (unaudited) ​ ​ ​ ​ ​ ​ Warrant Liability ​ $ — ​ $ 17,081,700 ​ $ 17,081,700 ​ $ — ​ $ 17,081,700 Class A Common Stock Subject to Possible Redemption ​ 262,636,479 ​ (17,081,700) ​ 245,554,779 ​ ​ 30,532,860 ​ ​ 276,087,639 Class A Common Stock ​ 134 ​ 171 ​ 305 ​ ​ (305) ​ ​ — Additional Paid-in Capital ​ 5,055,869 ​ 57,830 ​ 5,113,699 ​ ​ (5,113,699) ​ ​ — Accumulated Deficit ​ (56,690) ​ (58,001) ​ (114,691) ​ ​ (25,418,856) ​ ​ (25,533,547) ​ ​ ​ ​ ​ ​ ​ ​ ​ ​ ​ ​ ​ ​ ​ ​ Balance sheet as of December 31, 2020 (audited) ​ ​ ​ ​ ​ ​ ​ ​ ​ ​ ​ ​ ​ ​ ​ Warrant Liability ​ $ — ​ $ 30,101,808 ​ $ 30,101,808 ​ $ — ​ ​ 30,101,808 Class A Common Stock Subject to Possible Redemption ​ 260,476,412 ​ (30,101,808) ​ 230,374,604 ​ ​ 45,658,843 ​ ​ 276,033,447 Common Stock ​ 156 ​ 301 ​ 457 ​ ​ (457) ​ ​ — Additional Paid-in Capital ​ 7,215,914 ​ 13,077,808 ​ 20,293,722 ​ ​ (20,293,722) ​ ​ — Accumulated Deficit ​ (2,216,751) ​ (13,078,109) ​ (15,294,860) ​ ​ (25,364,664) ​ ​ (40,659,524) ​ ​ ​ ​ ​ ​ ​ ​ ​ ​ ​ ​ ​ ​ ​ ​ Statement of Operations for the Period from February 14, 2020 (inception) to September 30, 2020 (unaudited) ​ ​ ​ ​ ​ ​ ​ ​ ​ ​ ​ ​ ​ ​ ​ Change in fair value of warrant liability ​ $ — ​ $ 613,900 ​ $ 613,900 ​ ​ — ​ ​ 613,900 Transaction costs associated with Initial Public Offering ​ — ​ (671,901) ​ (671,901) ​ ​ — ​ ​ (671,901) Net loss ​ (56,690) ​ (58,001) ​ (114,691) ​ ​ — ​ ​ (114,691) Weighted average shares outstanding, Common stock subject to possible redemption ​ 26,269,217 ​ (1,769,560) ​ 24,499,657 ​ ​ (24,499,657) ​ ​ — Basic and diluted net income per share, Common stock subject to possible redemption ​ 0.00 ​ — ​ 0.00 ​ ​ — ​ ​ — Weighted average shares outstanding, Non-redeemable common stock ​ 6,869,801 ​ 689,966 ​ 7,559,767 ​ ​ (7,559,767) ​ ​ — Basic and diluted net loss per share, Non-redeemable common stock ​ (0.02) ​ — ​ (0.02) ​ ​ 0.02 ​ ​ — Weighted average shares outstanding of Class A common stock ​ ​ — ​ ​ — ​ ​ — ​ ​ 10,761,468 ​ ​ 10,761,468 Basic and diluted net loss per share, Class A common stock ​ ​ — ​ ​ — ​ ​ — ​ ​ (0.01) ​ ​ (0.01) Weighted average shares outstanding of Class B common stock ​ ​ — ​ ​ — ​ ​ — ​ ​ 6,350,917 ​ ​ 6,350,917 Basic and diluted net loss per share, Class B common stock ​ ​ — ​ ​ — ​ ​ — ​ ​ (0.01) ​ ​ (0.01) ​ ​ ​ ​ ​ ​ ​ ​ ​ ​ ​ ​ ​ ​ ​ ​ Statement of Operations for the Period from February 14, 2020 (inception) to December 31, 2020 (audited) ​ ​ ​ ​ ​ ​ ​ ​ ​ ​ ​ ​ ​ ​ ​ Change in fair value of warrant liability ​ $ — ​ $ (12,406,208) ​ $ (12,406,208) ​ ​ — ​ ​ (12,406,208) Transaction costs associated with Initial Public Offering ​ — ​ (671,901) ​ (671,901) ​ ​ — ​ ​ (671,901) Net loss ​ (2,216,751) ​ (13,078,109) ​ (15,294,860) ​ ​ — ​ ​ (15,294,860) Weighted average shares outstanding, Common stock subject to possible redemption ​ 26,261,989 ​ (1,737,369) ​ 24,524,620 ​ ​ (24,524,620) ​ ​ — Basic and diluted net income per share, Common stock subject to possible redemption ​ 0.00 ​ — ​ 0.00 ​ ​ — ​ ​ — Weighted average shares outstanding, Common stock ​ 7,273,705 ​ 1,010,362 ​ 8,269,814 ​ ​ (8,269,814) ​ ​ — Basic and diluted net loss per share, Common stock ​ (0.31) ​ (1.54) ​ (1.85) ​ ​ 1.85 ​ ​ — Weighted average shares outstanding of Class A common stock ​ ​ — ​ ​ — ​ ​ — ​ ​ 15,758,710 ​ ​ 15,758,710 Basic and diluted net loss per share, Class A common stock ​ ​ — ​ ​ — ​ ​ — ​ ​ (0.69) ​ ​ (0.69) Weighted average shares outstanding of Class B common stock ​ ​ — ​ ​ — ​ ​ — ​ ​ 6,513,871 ​ ​ 6,513,871 Basic and diluted net loss per share, Class B common stock ​ ​ — ​ ​ — ​ ​ — ​ ​ (0.69) ​ ​ (0.69) Basic and diluted net loss per share, Class B common stock ​ ​ — ​ ​ — ​ ​ — ​ ​ (0.69) ​ ​ (0.69) ​ ​ ​ ​ ​ ​ ​ ​ ​ ​ ​ ​ ​ ​ ​ ​ Statement of Changes in Stockholders’ Equity (Deficit) for the Period from February 14, 2020 (inception) to September 30, 2020 (audited) ​ ​ ​ ​ ​ ​ ​ ​ ​ ​ ​ ​ ​ ​ ​ Sales of 27,600,000 Units, net of underwriting discounts ​ ​ 249,366,073 ​ ​ — ​ ​ — ​ ​ (249,366,073) ​ ​ — Class A common stock subject to possible redemption ​ ​ (245,554,775) ​ ​ — ​ ​ — ​ ​ 245,554,775 ​ ​ — Accretion for Class A common stock subject to redemption amount ​ ​ — ​ ​ — ​ ​ — ​ ​ (26,721,566) ​ ​ (26,721,566) Total stockholders’ equity (deficit) ​ ​ 5,000,003 ​ ​ — ​ ​ — ​ ​ (30,532,860) ​ ​ (25,532,857) ​ ​ ​ ​ ​ ​ ​ ​ ​ ​ ​ ​ ​ ​ ​ ​ Statement of Changes in Stockholders’ Equity (Deficit) for the Period from February 14, 2020 (inception) to December 31, 2020 (audited) ​ ​ ​ ​ ​ ​ ​ ​ ​ ​ ​ ​ ​ ​ ​ Sales of 27,600,000 Units, net of underwriting discounts ​ ​ 249,366,073 ​ ​ — ​ ​ — ​ ​ (249,366,073) ​ ​ — Class A common stock subject to possible redemption ​ ​ (230,374,604) ​ ​ — ​ ​ — ​ ​ (230,374,604) ​ ​ — Accretion for Class A common stock subject to redemption amount ​ ​ — ​ ​ — ​ ​ — ​ ​ (26,721,566) ​ ​ (26,721,566) Total stockholders’ equity (deficit) ​ ​ 5,000,009 ​ ​ — ​ ​ — ​ ​ (45,658,843) ​ ​ (46,658,834) ​ ​ ​ ​ ​ ​ ​ ​ ​ ​ ​ ​ ​ ​ ​ ​ Cash Flow Statement for the Period from February 14, 2020 (inception) to September 30, 2020 (unaudited) ​ ​ ​ ​ ​ ​ ​ ​ ​ ​ ​ ​ ​ ​ ​ Net loss ​ (56,690) ​ (58,001) ​ (114,691) ​ ​ — ​ ​ (114,691) Change in fair value of warrant liability ​ $ — ​ $ (613,900) ​ $ (613,900) ​ ​ — ​ ​ (613,900)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55,691) ​ 613,900 ​ 558,209 ​ ​ (470,570) ​ ​ 87,639 ​ ​ ​ ​ ​ ​ ​ ​ ​ ​ ​ ​ ​ ​ ​ ​ Cash Flow Statement for the Period from February 14, 2020 (inception) to December 31, 2020 (audited) ​ ​ ​ ​ ​ ​ ​ ​ ​ ​ ​ ​ ​ ​ ​ Net loss ​ (2,216,751) ​ (13,078,109) ​ (15,294,860) ​ ​ — ​ ​ (15,294,860) Change in fair value of warrant liability ​ $ — ​ $ (12,406,208) ​ $ (12,406,208) ​ ​ — ​ ​ (12,406,208)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2,215,758) ​ (12,406,208) ​ (14,621,966) ​ ​ 14,655,413 ​ ​ 33,4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80" customWidth="1" min="5" max="5"/>
  </cols>
  <sheetData>
    <row r="1">
      <c r="A1" s="1" t="inlineStr">
        <is>
          <t>SUMMARY OF SIGNIFICANT ACCOUNTING POLICIES - USD ($) $ in Thousands</t>
        </is>
      </c>
      <c r="B1" s="2" t="inlineStr">
        <is>
          <t>9 Months Ended</t>
        </is>
      </c>
      <c r="D1" s="2" t="inlineStr">
        <is>
          <t>11 Months Ended</t>
        </is>
      </c>
      <c r="E1" s="2" t="inlineStr">
        <is>
          <t>12 Months Ended</t>
        </is>
      </c>
    </row>
    <row r="2">
      <c r="B2" s="2" t="inlineStr">
        <is>
          <t>Sep. 30, 2021</t>
        </is>
      </c>
      <c r="C2" s="2" t="inlineStr">
        <is>
          <t>Sep. 30, 2020</t>
        </is>
      </c>
      <c r="D2" s="2" t="inlineStr">
        <is>
          <t>Dec. 31, 2020</t>
        </is>
      </c>
      <c r="E2" s="2" t="inlineStr">
        <is>
          <t>Dec. 31, 2020</t>
        </is>
      </c>
    </row>
    <row r="3">
      <c r="A3" s="4" t="inlineStr">
        <is>
          <t>SUMMARY OF SIGNIFICANT ACCOUNTING POLICIES</t>
        </is>
      </c>
      <c r="B3" s="4" t="inlineStr">
        <is>
          <t>2. Summary of Significant Accounting Policies 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 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E3"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 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 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 ​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 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 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 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Certain items in the prior year consolidated financial statements have been reclassified to conform to the current presentation.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 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t>
        </is>
      </c>
    </row>
    <row r="4">
      <c r="A4" s="4" t="inlineStr">
        <is>
          <t>Adjustments to Additional Paid in Capital, Stock Issued, Issuance Costs</t>
        </is>
      </c>
      <c r="C4" s="5" t="n">
        <v>406</v>
      </c>
      <c r="E4" s="5" t="n">
        <v>406</v>
      </c>
    </row>
    <row r="5">
      <c r="A5" s="4" t="inlineStr">
        <is>
          <t>CAPSTAR SPECIAL PURPOSE ACQUISITION CORP</t>
        </is>
      </c>
    </row>
    <row r="6">
      <c r="A6" s="4" t="inlineStr">
        <is>
          <t>SUMMARY OF SIGNIFICANT ACCOUNTING POLICIES</t>
        </is>
      </c>
      <c r="B6"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 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c r="D6"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Restated, see Note 2 — Amendment 1)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Restated, see Note 2 — Amendment 2)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Restated, see Note 2—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as previously restated to reflect Amendment 1 only. See Amendment 2 following this amendment to reflect the amounts, as restated, per the financial stateme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As discussed in Note 2, the financial statements as of December 31, 2020 and for the period from February 14, 2020 (inception) through December 31, 2020 have been restated (Amendment 1 — presentation of warrant liability and Amendment 2 — presentation of class A common stock subject to possible redemption). The information provided under this section was prepared in connection with Amendment 1 — presentation of warrant liability, and has been amended and restated in connection with Amendment 2 —  presentation of class A common stock subject to possible redemption, as described below under “Net Loss per Common Share (Restated, see Note 2 — Amendment 2)”. ​ Net Loss per Common Share (Restated, see Note 2 — Amendment 2) ​ The Company complies with accounting and disclosure requirements of FASB ASC Topic 260, “ Earnings Per Share”. Net loss per common share is computed by dividing net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December 31, 2020 and Sept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as restated: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Restated, see Note 2 — Amendment 1)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UBLIC OFFERING</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PUBLIC OFFERING</t>
        </is>
      </c>
      <c r="B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t>
        </is>
      </c>
      <c r="C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PRIVATE PLACEMENT</t>
        </is>
      </c>
      <c r="B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RELATED PARTY TRANSACTION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RELATED PARTY TRANSACTIONS</t>
        </is>
      </c>
      <c r="B3" s="4" t="inlineStr">
        <is>
          <t>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and $0.4 million during the nine months ended September 30, 2021 and 2020, respectively. The Company incurred royalty expense of $0.2 million and less than $0.1 million in connection with the PureTech royalty agreement (see Note 19) during the nine months ended September 30, 2021 and 2020, respectively. The Company had outstanding current liabilities to PureTech of less than $0.1 million and $0.1 million at September 30, 2021 and December 31, 2020, respectively.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1 million during both the nine months ended September 30, 2021 and 2020. The Company has outstanding accrued expenses to the founder of approximately $19,000 and approximately $43,000 at September 30, 2021 and December 31, 2020, respectively. Acquisition of One In connection with the amended and restated master agreement with One (see Note 11), Gelesis S.r.l., a VIE of the Company, acquired a 10.0% equity interest in One. No payments related to the acquisition were made to One shareholders by the Company during the nine months ended September 30, 2021 and 2020. The Company had remaining undiscounted payments of €5.0 million due to One as of September 30, 2021 and December 31, 2020 (approximately $5.8 million and $6.1 million as of September 30, 2021 and December 31, 2020, respectively). Additionally, the Company incurred royalty expense of $0.2 million and less than $0.1 million in connection with the One royalty agreement (see Note 19) during the nine months ended September 30, 2021 and 2020, respectively.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September 30, 2021, the regulatory milestone and sales milestone had not been met. RIF Transaction In connection with the RIF transaction entered into in August 2020, the Company received €10.0 million (approximately $11.6 million at September 30, 2021)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15.0 million (approximately $17.4 million at September 30, 2021) with a fixed interest rate of 6.35% per annum (see Note 12).</t>
        </is>
      </c>
      <c r="D3" s="4" t="inlineStr">
        <is>
          <t xml:space="preserve">20. Related Party Transactions The Company had the following transactions with related parties: PureTech The Company engages PureTech to provide, among other things, management expertise, strategic advice, administrative support, computer and telecommunications services and office infrastructure. In exchange for providing such services, the Company pays PureTech a monthly fee. In addition, PureTech periodically invoices the Company for out-of-pocket expenses reasonably incurred in connection with providing such business services. The Company incurred general and administrative costs for management services provided by PureTech totaling $0.5 million during each of the years ended December 31, 2020 and 2019. The Company incurred royalty expense of $0.1 million in connection with the PureTech royalty agreement (see Note 19) during the year ended December 31, 2020. The Company had outstanding current liabilities to PureTech of $0.1 million at December 31, 2020 and 2019.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3 million and $0.2 million during the years ended December 31, 2020 and 2019, respectively. The Company has outstanding accrued expenses to the founder of approximately $43,000 and approximately $16,000 at December 31, 2020 and 2019, respectively. Acquisition of One In connection with the amended and restated master agreement with One (see Note 11), Gelesis S.r.l., a VIE of the Company, acquired a 10.0% equity interest in One. During the years ended December 31, 2020 and 2019, the Company made payments to One shareholders totaling $3.1 million and $4.4 million, respectively, related to the acquisition. The Company had remaining undiscounted payments of $6.1 million and $8.5 million due to One as of December 31, 2020 and 2019, respectively. Additionally, the Company incurred royalty expense of $0.1 million in connection with the One royalty agreement (see Note 19) during the year ended December 31, 2020. CMS Agreements In connection with the CMS Agreements entered into in June 2020, the Company sold 1,158,077 shares of Series 3 Growth to CMS for an aggregate purchase price of $20.0 million (see Note 14). In addition, Company granted CMS a license to use its IP and the rights to sell the Product in the CMS Territory in exchange for a one-time, non-refundable and non-creditable upfront fee of $15.0 million, a time-based milestone payment of $5.0 million, and a sales milestone payment that ranges from the low millions of dollars to the low hundred millions of dollars based on the aggregate net sales of all products in the CMS Territory during a calendar year (see Note 5). As of December 31, 2020, the regulatory milestone and sales milestone had not been met.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2% of the equity of Gelesis S.r.l. at December 31, 2020 (see Note 11). In addition, the shareholders of RIF provided the Company with a loan for </t>
        </is>
      </c>
    </row>
    <row r="4">
      <c r="A4" s="4" t="inlineStr">
        <is>
          <t>CAPSTAR SPECIAL PURPOSE ACQUISITION CORP</t>
        </is>
      </c>
    </row>
    <row r="5">
      <c r="A5" s="4" t="inlineStr">
        <is>
          <t>RELATED PARTY TRANSACTIONS</t>
        </is>
      </c>
      <c r="B5"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and nine months ended September 30, 2021, the Company incurred $30,000 and $90,000 in fees for these services, respectively. At September 30, 2021, $10,000 of such fees was included in account payable and accrued expense in the condensed consolidated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September 30, 2021 and December 31,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September 30, 2021, there were no amounts outstanding under these loans.</t>
        </is>
      </c>
      <c r="C5"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5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MMITMENT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COMMITMENTS</t>
        </is>
      </c>
      <c r="B3" s="4" t="inlineStr">
        <is>
          <t>19. Commitments and Contingencies Operating Leases The Company has operating leases for office, laboratory and manufacturing space with remaining terms between four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September 30, 2021, the Company’s operating lease right of use assets was $2.1 million, of which $0.5 million and $1.6 million were short-term and long-term lease liabilities, respectively. As of December 31, 2020, the Company’s operating lease right of use assets was $2.2 million, of which $0.4 million and $1.8 million were short-term and long-term lease liabilities, respectively. Operating lease expense was $0.4 million during both nine months ended September 30, 2021 and 2020, respectively. The remaining noncancelable term of the Company’s operating leases was 3.8 years at September 30, 2021, and the weighted average discount rate was 5.9%. Future minimum rental payments under the Company’s noncancelable operating leases at September 30, 2021 are as follows (in thousands): ​ ​ ​ ​ ​ 2021 (excluding the nine months ended September 30, 2021) $ 134 2022 ​ 541 2023 ​ 551 2024 ​ 528 2025 ​ 353 ​ ​ $ 2,107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0.3 million at September 30, 2021) upon the achievement of certain milestones and pay royalties on future sales and/or a percentage of sublicense income. As of September 30, 2021,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nine months ended September 30, 2021 and 2020, less than $0.1 million and $0.4 million, respectively, were recorded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1 to challenge the eligibility criteria and retroactive application of the 2019 Budget Law within our specific business case, however the likelihood that the Company is successful is uncertain. The Company evaluated the potential loss under ASC 450, Contingencies The Company has recorded $3.1 million and $3.2 million as a component of other long-term liabilities in the accompanying consolidated balance sheets as of September 30, 2021 and December 31, 2020, respectively. The Company does not expect this matter to be resolved within the next operating cycle. In October 2021, the Italian federal tax authority initiated an audit of the research and development tax credits for the calendar years 2017 through 2019. The Company expects that this tax audit will continue into 2022.</t>
        </is>
      </c>
      <c r="D3" s="4" t="inlineStr">
        <is>
          <t>19. Commitments and Contingencies Operating Leases The Company has operating leases for office, laboratory and manufacturing space with remaining terms between four and six years. Leases with initial terms of less than twelve months are not recorded as operating leases. The Company recognizes expenses for leases on a straight-line basis over the lease period and has accrued for lease expense incurred but not yet paid. While certain leases contain renewal options, the Company does not include renewal options in determining the term of the lease, used for calculating the associated lease liabilities, unless it is reasonably certain it will execute the renewal option. None of the Company’s leases include variable payments, residual value guarantees or restrictive covenants. In June 2019, the Company entered into an operating lease agreement with PureTech for office space located in Boston, Massachusetts. The lease expires in August 2025, with total lease payments of $3.2 million over the term. In December 2019, the Company recognized an operating lease for its agreement with the Town of Calimera for laboratory and manufacturing space located in Calimera, Italy. The lease expires in December 2023, with total lease payments $0.2 million over the term. As of December 31, 2020, the Company’s operating lease right of use assets was $2.2 million, of which $0.4 million and $1.8 million were short-term and long-term lease liabilities, respectively. As of December 31, 2019, the Company’s operating lease right of use assets was $2.6 million, of which $0.4 million and $2.2 million were short-term and long-term lease liabilities, respectively. Operating lease expense was $0.5 million and $0.3 million during the years ended December 31, 2020 and 2019, respectively. The remaining noncancelable term of the Company’s operating leases was 4.6 years at December 31, 2020, and the weighted average discount rate was 5.9%. Future minimum rental payments under the Company’s noncancelable operating leases at December 31, 2020 are as follows (in thousands): ​ ​ ​ ​ ​ 2021 $ 534 2022 ​ 543 2023 ​ 553 2024 ​ 529 2025 ​ 353 ​ ​ $ 2,511 ​ Royalty Agreements Expenses from royalty agreements on net product sales and sublicense income is recognized as a component of selling, general and administrative expense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21.5 million) upon the achievement of certain milestones and pay royalties on future sales and/or a percentage of sublicense income. As of December 31, 2020,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years ended December 31, 2020 and 2019, $0.6 million and $0.4 million, respectively, were recorded as a reduction to research and development expenses in the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anticipates further interaction with the Italian Finance Ministry and Italian Tax Authority in 2020 to challenge the eligibility criteria and retroactive application of the 2019 Budget Law within our specific business case, however the likelihood that the Company is successful is uncertain. As the research and development tax credits are accounted for as a component of research and development expense in the consolidated statements of operations, the Company evaluated the potential loss under ASC 450, Contingencies concluded that the likelihood of a potential loss arising from this matter is probable. Accordingly, the Company recorded a liability for the contingent loss of $2.3 million at December 31, 2018, representing the difference between research and development tax credits eligible under the 2019 Budget Law and research and development tax credits claimed by the Company through December 31, 2018. The Company claimed an additional $0.6 million of research and development tax credits subject to this contingency during the year ended December 31, 2019 with a corresponding increase recorded to the contingent liability. The Company has recorded $3.2 million and $3.0 million as a component of other long-term liabilities in the accompanying consolidated balance sheets as of December 31, 2020 and 2019, respectively. The Company does not expect this matter to be resolved within the next operating cycle.</t>
        </is>
      </c>
    </row>
    <row r="4">
      <c r="A4" s="4" t="inlineStr">
        <is>
          <t>CAPSTAR SPECIAL PURPOSE ACQUISITION CORP</t>
        </is>
      </c>
    </row>
    <row r="5">
      <c r="A5" s="4" t="inlineStr">
        <is>
          <t>COMMITMENTS</t>
        </is>
      </c>
      <c r="B5"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 Business Combination Agreement On July 19, 2021, the Company entered into a Business Combination Agreement (as it may be amended, supplemented or otherwise modified from time to time, the “ Business Combination Agreement The Business Combination Agreement and the transactions contemplated thereby were approved by the board of directors of each of the Company and Gelesis. The Business Combination Agreement provides for, among other things, that Merger Sub will merge with and into Gelesis, with Gelesis as the surviving company in the merger and, after giving effect to such merger, Gelesis shall be a wholly-owned subsidiary of the Company (the “Merger ” In accordance with the terms and subject to the conditions of the Business Combination Agreement, at the Effective Time, (i) each share of Gelesis outstanding as of immediately prior to the Effective Time will be exchanged for shares of the Company’s common stock, par value $0.0001 per share (“CPSR Shares”) based on an implied Gelesis equity value of $900,000,000; (ii) all vested and unvested stock options of Gelesis will be assumed by the Company and thereafter be settled or exercisable for CPSR Shares, as applicable, determined based on the same implied Gelesis equity value described in clause (i); (iii) each warrant of Gelesis will be canceled in exchange for a warrant to purchase shares of the Company determined based on the same implied Gelesis equity value described in clause (i); and (iv) each share of the Company’s Class A common stock, par value $0.0001 per share (the “ CPSR Class A Common Stock CPSR Class B Common Stock 20 30 On November 8, 2021, CPSR, Merger Sub and Gelesis entered into an Amendment to the Original Business Combination Agreement (the “Business Combination Agreement Amendment,” and together with the Original Business Combination Agreement, the “Business Combination Agreement”), which, among other things (i) adjusts the equity valuation of Gelesis from $900,000,000 to $675,000,000, (ii) increases the number of Earn Out Shares (as defined in the Business Combination Agreement) available to be issued to Company Stockholders (as defined in the Business Combination Agreement) from 15,000,000 to 23,483,250, (iii) provides for the issuance of 1,983,750 additional Capstar Class A Shares to Company Stockholders, equal to the number of Capstar Class B Shares forfeited by the Sponsor and certain affiliates of the Sponsor in accordance with the Sponsor Letter Agreement Amendment (as defined and described in further detail below), and (iv) extends the Termination Date (as defined in the Business Combination Agreement) from January 18, 2022 to January 31, 2022. In connection, and concurrently, with the execution of the Business Combination Agreement Amendment, Capstar, Capstar Sponsor Group LLC, a Delaware limited liability company (the “Sponsor”), certain affiliates of the Sponsor and Gelesis entered into an amendment (the “Sponsor Letter Agreement Amendment”) to that certain Sponsor Letter Agreement, dated July 19, 2021. Pursuant to the Sponsor Letter Agreement Amendment, the parties thereto further agreed, among other things, that (i) the vesting provisions relating to Capstar Class B Shares (as defined in the Sponsor Letter Agreement) be deleted and (ii) as of immediately prior to the Effective Time (as defined in the Sponsor Letter Agreement), 1,983,750 Capstar Class B Shares held by the Sponsor and certain affiliates of the Sponsor be surrendered to Capstar for cancellation upon such surrender, without any consideration for such surrender. The Business Combination is expected to close in the fourth quarter of 2021, following the receipt of the required approval by the Company’s stockholders and the fulfillment of other customary closing conditions.</t>
        </is>
      </c>
      <c r="C5"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TOCKHOLDERS' DEFICIT</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TOCKHOLDERS' EQUITY</t>
        </is>
      </c>
      <c r="B3"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September 30, 2021 and December 31, 2020 common stock reserved for future issuance was as follows: ​ ​ ​ ​ ​ ​ ​ At September 30, At December 31, ​ 2021 2020 Common stock options outstanding 5,229,675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97,113 25,024,858 ​</t>
        </is>
      </c>
      <c r="D3"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December 31, 2020 and 2019 common stock reserved for future issuance was as follows: ​ ​ ​ ​ ​ ​ ​ ​ At December 31, ​ ​ 2020 ​ 2019 Common stock options outstanding 5,034,858 3,800,342 Conversion of all classes of redeemable convertible preferred stock 18,446,525 15,589,723 Issuances upon exercise of warrants to purchase Series A-1, upon conversion to common warrants 74,784 74,784 Issuances upon exercise of warrants to purchase Series A-3, upon conversion to common warrants 238,189 238,189 Issuances upon exercise of warrants to purchase Series A-4, upon conversion to common warrants 708,493 719,670 Issuances upon exercise of warrants to purchase Series 3 Growth, upon conversion to common warrants — 478,828 Issuances upon exercise of options to purchase Series 4 Growth, upon ​ ​ conversion to common warrants — 2,419,573 Issuances upon exercise of common stock warrants 522,009 — Total common stock reserved for future issuance 25,024,858 23,321,109 ​</t>
        </is>
      </c>
    </row>
    <row r="4">
      <c r="A4" s="4" t="inlineStr">
        <is>
          <t>CAPSTAR SPECIAL PURPOSE ACQUISITION CORP</t>
        </is>
      </c>
    </row>
    <row r="5">
      <c r="A5" s="4" t="inlineStr">
        <is>
          <t>STOCKHOLDERS' EQUITY</t>
        </is>
      </c>
      <c r="B5" s="4" t="inlineStr">
        <is>
          <t>NOTE 8. STOCKHOLDERS’ DEFICIT Preferred Stock Class A Common Stock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c r="C5" s="4" t="inlineStr">
        <is>
          <t>NOTE 8. STOCKHOLDERS’ DEFICIT (Restated, see Note 2 — Amendment 2) Preferred Stock outstanding Class A Common Stock outstanding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0USD ($)</t>
        </is>
      </c>
    </row>
    <row r="3">
      <c r="A3" s="3" t="inlineStr">
        <is>
          <t>Net Cash Provided by (Used in) Financing Activities [Abstract]</t>
        </is>
      </c>
    </row>
    <row r="4">
      <c r="A4" s="4" t="inlineStr">
        <is>
          <t>Cash and cash equivalents at end of year</t>
        </is>
      </c>
      <c r="B4" s="5" t="n">
        <v>48144000</v>
      </c>
    </row>
    <row r="5">
      <c r="A5" s="4" t="inlineStr">
        <is>
          <t>CAPSTAR SPECIAL PURPOSE ACQUISITION CORP</t>
        </is>
      </c>
    </row>
    <row r="6">
      <c r="A6" s="3" t="inlineStr">
        <is>
          <t>Net Cash Provided by (Used in) Operating Activities [Abstract]</t>
        </is>
      </c>
    </row>
    <row r="7">
      <c r="A7" s="4" t="inlineStr">
        <is>
          <t>Net loss</t>
        </is>
      </c>
      <c r="B7" s="6" t="n">
        <v>-15294860</v>
      </c>
    </row>
    <row r="8">
      <c r="A8" s="3" t="inlineStr">
        <is>
          <t>Adjustments to Reconcile Net Income (Loss) to Cash Provided by (Used in) Operating Activities [Abstract]</t>
        </is>
      </c>
    </row>
    <row r="9">
      <c r="A9" s="4" t="inlineStr">
        <is>
          <t>Interest earned on marketable securities held in Trust Account</t>
        </is>
      </c>
      <c r="B9" s="6" t="n">
        <v>-201441</v>
      </c>
    </row>
    <row r="10">
      <c r="A10" s="4" t="inlineStr">
        <is>
          <t>Unrealized gain on marketable securities held in Trust Account</t>
        </is>
      </c>
      <c r="B10" s="6" t="n">
        <v>-8012</v>
      </c>
    </row>
    <row r="11">
      <c r="A11" s="4" t="inlineStr">
        <is>
          <t>Change in the fair value of warrants</t>
        </is>
      </c>
      <c r="B11" s="6" t="n">
        <v>12406208</v>
      </c>
    </row>
    <row r="12">
      <c r="A12" s="4" t="inlineStr">
        <is>
          <t>Transaction costs incurred in connection with warrant liability</t>
        </is>
      </c>
      <c r="B12" s="6" t="n">
        <v>671901</v>
      </c>
    </row>
    <row r="13">
      <c r="A13" s="3" t="inlineStr">
        <is>
          <t>Increase (Decrease) in Operating Capital [Abstract]</t>
        </is>
      </c>
    </row>
    <row r="14">
      <c r="A14" s="4" t="inlineStr">
        <is>
          <t>Prepaid expenses</t>
        </is>
      </c>
      <c r="B14" s="6" t="n">
        <v>-65973</v>
      </c>
    </row>
    <row r="15">
      <c r="A15" s="4" t="inlineStr">
        <is>
          <t>Accounts payable and accrued expenses</t>
        </is>
      </c>
      <c r="B15" s="6" t="n">
        <v>1630832</v>
      </c>
    </row>
    <row r="16">
      <c r="A16" s="4" t="inlineStr">
        <is>
          <t>Net cash used in operating activities</t>
        </is>
      </c>
      <c r="B16" s="6" t="n">
        <v>-861345</v>
      </c>
    </row>
    <row r="17">
      <c r="A17" s="3" t="inlineStr">
        <is>
          <t>Net Cash Provided by (Used in) Investing Activities [Abstract]</t>
        </is>
      </c>
    </row>
    <row r="18">
      <c r="A18" s="4" t="inlineStr">
        <is>
          <t>Investment of cash in Trust Account</t>
        </is>
      </c>
      <c r="B18" s="6" t="n">
        <v>-276000000</v>
      </c>
    </row>
    <row r="19">
      <c r="A19" s="4" t="inlineStr">
        <is>
          <t>Net cash provided by (used in) investing activities</t>
        </is>
      </c>
      <c r="B19" s="6" t="n">
        <v>-276000000</v>
      </c>
    </row>
    <row r="20">
      <c r="A20" s="3" t="inlineStr">
        <is>
          <t>Net Cash Provided by (Used in) Financing Activities [Abstract]</t>
        </is>
      </c>
    </row>
    <row r="21">
      <c r="A21" s="4" t="inlineStr">
        <is>
          <t>Proceeds from issuance of Class B common stock to Sponsor</t>
        </is>
      </c>
      <c r="B21" s="6" t="n">
        <v>25000</v>
      </c>
    </row>
    <row r="22">
      <c r="A22" s="4" t="inlineStr">
        <is>
          <t>Proceeds from sale of Units, net of underwriting discounts paid</t>
        </is>
      </c>
      <c r="B22" s="6" t="n">
        <v>270480000</v>
      </c>
    </row>
    <row r="23">
      <c r="A23" s="4" t="inlineStr">
        <is>
          <t>Proceeds from sale of Private Placement Warrants</t>
        </is>
      </c>
      <c r="B23" s="6" t="n">
        <v>7520000</v>
      </c>
    </row>
    <row r="24">
      <c r="A24" s="4" t="inlineStr">
        <is>
          <t>Proceeds from promissory note - related party</t>
        </is>
      </c>
      <c r="B24" s="6" t="n">
        <v>150000</v>
      </c>
    </row>
    <row r="25">
      <c r="A25" s="4" t="inlineStr">
        <is>
          <t>Repayment of promissory note - related party</t>
        </is>
      </c>
      <c r="B25" s="6" t="n">
        <v>-150000</v>
      </c>
    </row>
    <row r="26">
      <c r="A26" s="4" t="inlineStr">
        <is>
          <t>Payment of offering costs</t>
        </is>
      </c>
      <c r="B26" s="6" t="n">
        <v>-671828</v>
      </c>
    </row>
    <row r="27">
      <c r="A27" s="4" t="inlineStr">
        <is>
          <t>Net cash provided by financing activities</t>
        </is>
      </c>
      <c r="B27" s="6" t="n">
        <v>277353172</v>
      </c>
    </row>
    <row r="28">
      <c r="A28" s="4" t="inlineStr">
        <is>
          <t>Net Change in Cash</t>
        </is>
      </c>
      <c r="B28" s="6" t="n">
        <v>491827</v>
      </c>
    </row>
    <row r="29">
      <c r="A29" s="4" t="inlineStr">
        <is>
          <t>Cash and cash equivalents at beginning of year</t>
        </is>
      </c>
      <c r="B29" s="6" t="n">
        <v>0</v>
      </c>
    </row>
    <row r="30">
      <c r="A30" s="4" t="inlineStr">
        <is>
          <t>Cash and cash equivalents at end of year</t>
        </is>
      </c>
      <c r="B30" s="6" t="n">
        <v>491827</v>
      </c>
    </row>
    <row r="31">
      <c r="A31" s="3" t="inlineStr">
        <is>
          <t>Non-Cash investing and financing activities:</t>
        </is>
      </c>
    </row>
    <row r="32">
      <c r="A32" s="4" t="inlineStr">
        <is>
          <t>Initial classification of Class A common stock subject to possible redemption</t>
        </is>
      </c>
      <c r="B32" s="6" t="n">
        <v>276000000</v>
      </c>
    </row>
    <row r="33">
      <c r="A33" s="4" t="inlineStr">
        <is>
          <t>Change in value of Class A common stock subject to possible redemption</t>
        </is>
      </c>
      <c r="B33" s="6" t="n">
        <v>33447</v>
      </c>
    </row>
    <row r="34">
      <c r="A34" s="4" t="inlineStr">
        <is>
          <t>Deferred underwriting fee payable</t>
        </is>
      </c>
      <c r="B34" s="6" t="n">
        <v>9660000</v>
      </c>
    </row>
    <row r="35">
      <c r="A35" s="4" t="inlineStr">
        <is>
          <t>Initial classification of warrant liability</t>
        </is>
      </c>
      <c r="B35" s="5" t="n">
        <v>176956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WARRANTS</t>
        </is>
      </c>
      <c r="B4" s="4" t="inlineStr">
        <is>
          <t>NOTE 9. WARRANTS As of September 30, 2021 and December 31,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 30, 2021 and December 31, 2020, there were 7,52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FAIR VALUE MEASUREMENT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FAIR VALUE MEASUREMENTS</t>
        </is>
      </c>
      <c r="B3" s="4" t="inlineStr">
        <is>
          <t>3. Fair Value Measurements 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 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 There were no transfers into out level 3 between level 1 level 2 The significant assumptions used in the model is the probability of the following scenarios occurring: ​ ​ ​ ​ ​ ​ ​ ​ September 30, December 31, ​ ​ 2021 ​ 2020 Long-term IPO scenario 15.0 % 75.0 % Special purpose acquisition company (“SPAC”) scenario 75.0 % 0.0 % Market adjusted equity value method 10.0 % 25.0 % ​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 Warrants with expiration dates of less than one year from the date of the consolidated balance sheets are recorded under current liabilities on the consolidated balance sheets. As of September 30, 2021, the Company reported a warrant liability in the amount of $17.5 million under current liabilities. As of December 31, 2020, the Company reported a warrant liability in the amount of $0.6 million and $11.5 million under current and noncurrent liabilities, respectively. The Company recognized losses of $9.3 million and $1.0 million in the consolidated statements of operations related to changes in the fair value of warrants during the nine months ended September 30, 2021 and 2020, respectively. The following weighted average assumptions were used to determine the fair value of the warrant liability at September 30, 2021: ​ ​ ​ ​ ​ ​ ​ Series A-4 ​ ​ Warrants Expected term ​ 0.5 year ​ Expected volatility ​ 63.0 % Expected dividend yield ​ 0.0 % Risk free interest rate ​ 0.3 % Estimated fair value of the redeemable convertible preferred stock ​ $ 24.67 ​ Exercise price of warrants ​ $ 0.04 ​ ​ The following weighted average assumptions were used to determine the fair value of the warrant liability at December 31, 2020: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Call option liability The call option liability was recorded at its estimated fair value at the date of issuance in October 2020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 During the nine months ended September 30, 2021, the Company recognized a loss of approximately $0.6 million related to changes in the fair value of the One SRL call option and a foreign currency translation gain of $0.1 million in other income (expense), net on the consolidated statements of operation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c r="D3" s="4" t="inlineStr">
        <is>
          <t>3. Fair Value Measurements Assets and liabilities that are measured at fair value on a recurring basis, and the level of the fair value hierarchy utilized to determine such fair values, consisted of the following as of December 31, 2020 (in thousands): ​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 ​ Liabilities that are measured at fair value on a recurring basis, and the level of the fair value hierarchy utilized to determine such fair values, consisted of the following as of December 31, 2019 (in thousands): ​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 ​ There were no transfers into or out of level 3 instruments and/or between level 1 and level 2 instruments during the years ended December 31, 2020 and 2019. The fair value of the tranche right liability, preferred stock warrant liability, and call option liability includes inputs not observable in the market and thus represents a Level 3 measurement. The Company estimates the fair value of the underlying stock by estimating the probability of various change of control events occurring and then estimates the present value of the amount the holders would receive upon the change in control. The significant assumption used in the model is the probability of the following scenarios occurring: ​ ​ ​ ​ ​ ​ ​ ​ At December 31, ​ ​ 2020 2019 IPO scenario 75.0 % 75.0 % Trade sale 25.0 % 25.0 % Trade sale after Qualified Financing 0.0 % 0.0 % ​ Tranche right liability Tranche rights are initially recorded at fair value, are subsequently adjusted for settlement of the tranche rights upon issuance of the tranche shares and are remeasured at each subsequent reporting date. The Company initially measures the fair value of the tranche rights at the issuance date, and subsequently at each reporting date, using a Black-Scholes option pricing model. The significant inputs used in estimating the fair value of tranche rights include the estimated fair value of the underlying stock, expected term of the tranche right, risk free interest rate, and expected volatility. The following represents a summary of the changes to Company’s tranche right liability for the years ended December 31, 2020 and 2019 (in thousands): ​ ​ ​ ​ ​ ​ ​ Tranche ​ rights liability Balance at January 1, 2019 ​ $ 2,088 Change in fair value of tranche right liability immediately prior to tranche settlement in April 2019 ​ 473 Settlement of Series 2 Growth tranche right liability in April 2019 ​ (2,561) Establishment of Series 3 Growth tranche rights liability in December 2019 ​ 365 Change in fair value of Series 3 Growth tranche rights liability at December 31,2019 ​ (55) Balance at December 31, 2019 ​ $ 310 Change in fair value of tranche right liability immediately prior to tranche settlement in April 2020 ​ (256) Settlement of Series 3 Growth tranche right liability in April 2020 ​ (54) Balance at December 31, 2020 ​ $ — ​ The change in the fair value of the Tranche Rights is influenced primarily by the price of the underlying Redeemable Convertible Preferred Stock and the remaining term of the Tranche Right. During the years ended December 31, 2020 and 2019, the Company recognized a loss of $0.3 million and a gain of $0.4 million, respectively, in the consolidated statements of operations related to changes in the fair value of tranche rights.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Company’s warrant liability for the years ended December 31, 2020 and 2019 (in thousands): ​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 Warrants with expiration dates of less than one year from the date of the consolidated balance sheets are recorded under current liabilities on the consolidated balance sheets. As of December 31, 2020, the Company reported a warrant liability in the amount of $0.6 million and $11.5 million under current and noncurrent liabilities, respectively. As of December 31, 2019, the Company reported a warrant liability in the amount of $0.7 million and $15.3 million under current and noncurrent liabilities, respectively. During the years ended December 31, 2020 and 2019, the Company recognized a loss of $1.5 million and a gain of $3.5 million, respectively, in the consolidated statements of operations related to changes in the fair value of warrants. 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 ​ Call option liability The call option liability was recorded at estimated fair value at the date of issuance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or the years ended December 31, 2020 (in thousands): ​ ​ ​ ​ ​ Fair value of call option liability at issuance $ 1,494 Foreign currency translation loss ​ 51 Balance at December 31, 2020 ​ $ 1,545 ​ There was no change in the fair value of the call option liability between its issuance on October 21, 2020 and December 31, 2020. A foreign currency translation loss of $0.1 million related to the liability was recognized in other income (expense), net on the consolidated statements of operations during the year ended December 31, 2020.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row>
    <row r="4">
      <c r="A4" s="4" t="inlineStr">
        <is>
          <t>CAPSTAR SPECIAL PURPOSE ACQUISITION CORP</t>
        </is>
      </c>
    </row>
    <row r="5">
      <c r="A5" s="4" t="inlineStr">
        <is>
          <t>FAIR VALUE MEASUREMENTS</t>
        </is>
      </c>
      <c r="B5" s="4" t="inlineStr">
        <is>
          <t>NOTE 10.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 ​ 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 ​ There were no transfers in or out of Level 3 from other levels in the fair value hierarchy during the three and nine months ended September 30, 2021.</t>
        </is>
      </c>
      <c r="C5" s="4" t="inlineStr">
        <is>
          <t xml:space="preserve"> 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 Cash and marketable securities held in Trust Account 1 ​ $ 276,209,453 Liabilities: ​ ​ ​ ​ ​ Warrant Liability — Public Warrants ​ 1 ​ ​ 19,458,000 Warrant Liability — Private Placement Warrants ​ 3 ​ ​ 10,643,808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uly 7, 2020, the date of the Company’s Initial Public Offering, using a Monte Carlo Simulation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shares of Class A common stock subject to possible redemption, shares of Class A common stock and shares of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 ​ ​ ​ ​ ​ ​ July 7, 2020 ​ ​ (Initial Input ​ Measurement) Risk-free interest rate ​ 0.39 % Tine to maturity ​ 6.0 ​ Dividend yield ​ 0.00 % Expected volatility ​ 10.0 % Exercise price ​ $ 11.50 ​ Unit Price ​ $ 10.18 ​ ​ On July 7, 2020, the Private Placement Warrants and Public Warrants were determined to be $0.83 per warrant for aggregate values of $6.24 million and 11.45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Black Scholes Merton model which is considered a Level 3 measurement. The key inputs into the Black Scholes Merton model for the Private Placement Warrants were as follows at December 31, 2020: ​ ​ ​ ​ ​ ​ Input ​ Risk-free interest rate ​ 0.47 % Expected Term ​ 5.76 ​ Dividend yield ​ 0.00 % Expected volatility ​ 19.0 % Exercise price ​ $ 11.50 ​ Unit Price ​ $ 10.15 ​ ​ As of December 31, 2020, the aggregate values of the Private Placement Warrants and Public Warrants were $19.46 million and $10.64 million, respectively. The following table presents the changes in the fair value of warrant liabilities: ​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2 for a discussion on the restatement of the Company’s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UBSEQUENT EVENT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ubsequent Events</t>
        </is>
      </c>
      <c r="B3" s="4" t="inlineStr">
        <is>
          <t>21. Subsequent Events. On November 8, 2021, CPSR and Gelesis entered into an amendment to the Business Combination Agreement to amend certain terms and conditions, including revising the Equity Value from $900.0 million to $675.0 million. On December 13, 2021, the Company entered into a bridge financing arrangement, executing convertible promissory note agreements with two existing investors in the aggregate amount of $27.0 million. These convertible promissory notes bear interest at 10.0% and shall be settled in cash for principal plus accrued interest by the third business day following the closing of the Business Combination. In the event the Business Combination Agreement is terminated, the majority holders of the promissory notes may elect to convert outstanding principal and interest into the securities being issued and sold to investors in a subsequent qualified financing event.</t>
        </is>
      </c>
      <c r="D3" s="4" t="inlineStr">
        <is>
          <t>22. Subsequent Event(s) The Company has evaluated subsequent events which may require adjustment to or disclosure in the consolidated financial statements through the date of issuance of these consolidated financial statements. Amended and Restated Agreements with Ro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all Product shipped under the amended and restated agreement to Ro are immediately recognized as revenue upon the transfer of physical control. In July 2021, the Company and Ro entered into a second amended and restatement agreement, under which the Company received $30.0 million of cash as a second pre-buy commitment for the Product. Additionally, the Company extended Ro’s exclusive period by approximately one Entrance into a Merger Agreement with Capstar Special Purpose Acquisition Corp. In July 2021, the Company entered into a business combination Agreement with Capstar. Pursuant to this business combination agreement, a subsidiary of CPSR is expected to merge with and into Gelesis, with Gelesis surviving the reverse merger and Capstar ceasing to exist (the “Transaction”). The Transaction is subject to the approval by stockholders of each company, among other customary terms and conditions as well as the satisfaction of certain closing conditions. Upon closing of the Transaction, the combined operating company is expected to be named Gelesis, Inc., or the New Gelesis, which securities are expected to be listed on the New York Stock Exchange and traded under the ticker symbol “GLS”. If consummated, the business combination is expected to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SR will be stated at historical costs, with no goodwill or other intangible assets recorded.</t>
        </is>
      </c>
    </row>
    <row r="4">
      <c r="A4" s="4" t="inlineStr">
        <is>
          <t>CAPSTAR SPECIAL PURPOSE ACQUISITION CORP</t>
        </is>
      </c>
    </row>
    <row r="5">
      <c r="A5" s="4" t="inlineStr">
        <is>
          <t>Subsequent Events</t>
        </is>
      </c>
      <c r="B5" s="4" t="inlineStr">
        <is>
          <t>NOTE 11.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As described in Note 7, the Company entered into a Business Combination Agreement on July 19, 2021 and entered into a Business Combination Agreement Amendment on November 8, 2021. In connection, and concurrently, with the execution of the Business Combination Agreement Amendment, Capstar, Capstar Sponsor Group LLC (the “Sponsor”), certain affiliates of the Sponsor and Gelesis entered into an amendment to that certain Sponsor Letter Agreement, dated July 19, 2021.</t>
        </is>
      </c>
      <c r="C5"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 On July 19, 2021, we entered into a Business Combination Agreement with CPSR Gelesis Merger Sub, Inc. (“Merger Sub”) and Gelesis, Inc. (“Gelesis”) which was amended on November 8, 2021. The Business Combination Agreement and the transactions contemplated thereby were approved by the board of directors of each of CPSR and Gelesis. The Business Combination Agreement provides for, among other things, that Merger Sub will merge with and into Gelesis, with Gelesis as the surviving company in the merger and, after giving effect to such merger, Gelesis shall be our wholly-owned subsidiary (the time that the business combination becomes effective being referred to as the “Effective Time”). In addition, we will be renamed Gelesis Holdings, Inc. In accordance with the terms and subject to the conditions of the Business Combination Agreement, at the Effective Time, (i) each share of Gelesis outstanding as of immediately prior to the Effective Time will be exchanged for shares in the post-combination company (“CPSR Shares”) based on an implied Gelesis equity value of $675,000,000, (ii) all vested and unvested stock options of Gelesis will be assumed by us and thereafter be settled or exercisable for CPSR Shares, as applicable, determined based on the same implied Gelesis equity value described in clause (i); (iii) each warrant of Gelesis will be canceled in exchange for a warrant to purchase our shares of determined based on the same implied Gelesis equity value described in clause (i); and (iv) each share of CPSR Class A common stock and each share of CPSR Class B common stock that is issued and outstanding immediately prior to the Effective Time shall become one CPSR Share following the consummation of the Business Combination. In addition, each holder of shares of Gelesis common stock, options and warrants will receive its pro rata portion of 23,483,250 restricted earn out CPSR Shares, which will vest (in part) in equal thirds if the trading price of CPSR Shares is greater than or equal to $12.50, $15.00 and $17.50, respectively, for any 20 trading days within any 30 -trading day period on or prior to the date that is five years following the Effective Time (the “Earn Out Period”) and will also vest in connection with any change of control transaction with respect to us if the applicable thresholds are met in such change of control transaction during the Earn Out Period. The amendment to the Business Combination Agreement extended the Termination Date (as defined in the Business Combination Agreement) from January 18, 2022 to January 31, 2022. Concurrently with the execution of the Business Combination Agreement, the Company entered into subscription agreements (the “Subscription Agreements”) with each of the PIPE Investors (as defined in the Business Combination Agreement), pursuant to which the PIPE Investors agreed to subscribe for and purchase, and the Company agreed to issue and sell to the PIPE Investors, an aggregate of 9,000,000 shares of Class A Common Stock at a price of $10.00 per share, for aggregate gross proceeds of $90 million, subject to the terms and conditions of the Subscription Agreements and the other agreements with the PIPE Investors (the “PIPE Financing”). Concurrently with the execution of the Business Combination Agreement, the Sponsor, certain affiliates of the Sponsor and Gelesis entered into the Sponsor Letter Agreement, as amended on November 8, 2021 (the “Sponsor Letter Agreement”), pursuant to which (x) such affiliates of the Sponsor have agreed to, among other things, (i) vote in favor of the Business Combination Agreement and the transactions contemplated thereby, (ii) waive any adjustment to the conversion ratio set forth in the governing documents of the Company or any other anti-dilution or similar protection with respect to the shares of Class B Common Stock (whether resulting from the transactions contemplated by the Subscription Agreements or otherwise), such that the shares of Class B Common Stock will convert into shares of the post-combination company at the closing of the business combination transaction on a one-to-one basis, (iii) be bound by certain other covenants and agreements related to the business combination and (iv) be bound by certain transfer restrictions with respect to his, her or its shares in the Company prior to the closing of the business combination, (y) the Sponsor will subject certain of the warrants to purchase Class A Common Stock currently held by it to certain vesting conditions and potential forfeiture as follows: the warrants subject to the vesting conditions and potential forfeiture (the number of which warrants will be prorated to reflect the proportionate amount of Company stockholder redemptions) will vest (and no longer be subject to forfeiture) at such time during the period from and after the closing of the business combination through and until the date that is five (5) years after the closing date (the “Sponsor Vesting Period”) (i) if the trading price of shares of the post-combination company is greater than or equal to $20.00 for any 20 trading days within any period of 30 consecutive trading days or (ii) there is a Capstar Sale (as defined in the Business Combination Agreement) in which the sale price for the acquisition of the post-combination company shares is greater than or equal to $20.00, in each case, during the Sponsor Vesting Period and (z) as of immediately prior to the Effective Time, the Sponsor will forfeit certain of its founders shares to the Company for cancellation without any consideration, in each case, on the terms and subject to the conditions set forth in the Sponsor Letter Agreem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Basis of Presentation</t>
        </is>
      </c>
      <c r="B3" s="4" t="inlineStr">
        <is>
          <t>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t>
        </is>
      </c>
      <c r="D3"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c r="D4"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row>
    <row r="5">
      <c r="A5" s="4" t="inlineStr">
        <is>
          <t>Cash and Cash Equivalents</t>
        </is>
      </c>
      <c r="D5"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6">
      <c r="A6" s="4" t="inlineStr">
        <is>
          <t>Income Taxes</t>
        </is>
      </c>
      <c r="D6" s="4" t="inlineStr">
        <is>
          <t>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7">
      <c r="A7" s="4" t="inlineStr">
        <is>
          <t>Net Income (Loss) per Common Share</t>
        </is>
      </c>
      <c r="D7"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8">
      <c r="A8" s="4" t="inlineStr">
        <is>
          <t>Concentration of Credit Risk</t>
        </is>
      </c>
      <c r="D8"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9">
      <c r="A9" s="4" t="inlineStr">
        <is>
          <t>Fair Value of Financial Instruments</t>
        </is>
      </c>
      <c r="B9" s="4" t="inlineStr">
        <is>
          <t>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t>
        </is>
      </c>
    </row>
    <row r="10">
      <c r="A10" s="4" t="inlineStr">
        <is>
          <t>Fair Value Measurements (Restated, see Note 2 - Amendment 1)</t>
        </is>
      </c>
      <c r="D10" s="4" t="inlineStr">
        <is>
          <t xml:space="preserve">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t>
        </is>
      </c>
    </row>
    <row r="11">
      <c r="A11" s="4" t="inlineStr">
        <is>
          <t>Recent Accounting Standards</t>
        </is>
      </c>
      <c r="B11" s="4" t="inlineStr">
        <is>
          <t>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D11" s="4" t="inlineStr">
        <is>
          <t>Recently Adopted Accounting Pronouncements In February 2016, the FASB issued ASU 2016-02, Leases months result in an entity recognizing an asset and liability equal to the present value of the lease payments in the statement of financial position. This standard requires a modified retrospective transition approach for all leases existing at, or entered into after, the date of initial application, with an option to use certain transition relief. The Company early adopted this guidance using the effective date approach, as of January 1, 2019, which resulted in no restatement of prior periods or cumulative adjustment to accumulated deficit. The adoption of the new leasing standards did not have an impact on the consolidated statements of operations or cash flows. In June 2018, the FASB issued ASU 2018-07, Compensation — Stock Compensation (Topic 718): Improvements to Nonemployee Share-Based Payment Accounting In August 2018, the FASB issued ASU 2018-15, Customer’s Accounting for Implementation Costs Incurred in a Cloud Computing Arrangement That is a Service Contract In November 2018, the FASB issued ASU 2018-18, Collaborative Arrangements (Topic 808) In December 2019, the FASB issued ASU 2019-12, Income Taxes-Simplifying the Accounting for Income Taxes</t>
        </is>
      </c>
    </row>
    <row r="12">
      <c r="A12" s="4" t="inlineStr">
        <is>
          <t>CAPSTAR SPECIAL PURPOSE ACQUISITION CORP</t>
        </is>
      </c>
    </row>
    <row r="13">
      <c r="A13" s="4" t="inlineStr">
        <is>
          <t>Basis of Presentation</t>
        </is>
      </c>
      <c r="B1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t>
        </is>
      </c>
      <c r="C13" s="4" t="inlineStr">
        <is>
          <t>Basis of Presentation The accompanying financial statements are presented in conformity with accounting principles generally accepted in the United States of America (“GAAP”) and pursuant to the rules and regulations of the SEC.</t>
        </is>
      </c>
    </row>
    <row r="14">
      <c r="A14" s="4" t="inlineStr">
        <is>
          <t>Principles of Consolidation</t>
        </is>
      </c>
      <c r="B14"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Use of Estimates</t>
        </is>
      </c>
      <c r="B1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1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7">
      <c r="A17" s="4" t="inlineStr">
        <is>
          <t>Cash and Cash Equivalents</t>
        </is>
      </c>
      <c r="B17"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17" s="4" t="inlineStr">
        <is>
          <t>Cash and Cash Equivalents The Company considers all short-term investments with an original maturity of three months or less when purchased to be cash equivalents. The Company did not have any cash equivalents as of December 31, 2020.</t>
        </is>
      </c>
    </row>
    <row r="18">
      <c r="A18" s="4" t="inlineStr">
        <is>
          <t>Marketable Securities Held in Trust Account</t>
        </is>
      </c>
      <c r="B18" s="4" t="inlineStr">
        <is>
          <t>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c r="C18" s="4" t="inlineStr">
        <is>
          <t>Marketable Securities Held in Trust Account At December 31, 2020, substantially all of the assets held in the Trust Account were held in U.S. Treasury Bills.</t>
        </is>
      </c>
    </row>
    <row r="19">
      <c r="A19" s="4" t="inlineStr">
        <is>
          <t>Warrant Liability (Restated, see Note 2 - Amendment 1)</t>
        </is>
      </c>
      <c r="B19" s="4" t="inlineStr">
        <is>
          <t>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19" s="4" t="inlineStr">
        <is>
          <t>Warrant Liability (Restated, see Note 2 — Amendment 1)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20">
      <c r="A20" s="4" t="inlineStr">
        <is>
          <t>Class A Common Stock Subject to Possible Redemption</t>
        </is>
      </c>
      <c r="B2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t>
        </is>
      </c>
      <c r="C20" s="4" t="inlineStr">
        <is>
          <t>Class A Common Stock Subject to Possible Redemption (Restated, see Note 2 — Amendment 2)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t>
        </is>
      </c>
    </row>
    <row r="21">
      <c r="A21" s="4" t="inlineStr">
        <is>
          <t>Income Taxes</t>
        </is>
      </c>
      <c r="B21" s="4" t="inlineStr">
        <is>
          <t>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c r="C2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22">
      <c r="A22" s="4" t="inlineStr">
        <is>
          <t>Net Income (Loss) per Common Share</t>
        </is>
      </c>
      <c r="B22"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 ​</t>
        </is>
      </c>
      <c r="C22" s="4" t="inlineStr">
        <is>
          <t>Net (Loss) per Common Share (Restated, see Note 2—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as previously restated to reflect Amendment 1 only. See Amendment 2 following this amendment to reflect the amounts, as restated, per the financial stateme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As discussed in Note 2, the financial statements as of December 31, 2020 and for the period from February 14, 2020 (inception) through December 31, 2020 have been restated (Amendment 1 — presentation of warrant liability and Amendment 2 — presentation of class A common stock subject to possible redemption). The information provided under this section was prepared in connection with Amendment 1 — presentation of warrant liability, and has been amended and restated in connection with Amendment 2 —  presentation of class A common stock subject to possible redemption, as described below under “Net Loss per Common Share (Restated, see Note 2 — Amendment 2)”. ​ Net Loss per Common Share (Restated, see Note 2 — Amendment 2) ​ The Company complies with accounting and disclosure requirements of FASB ASC Topic 260, “ Earnings Per Share”. Net loss per common share is computed by dividing net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December 31, 2020 and Sept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as restated: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t>
        </is>
      </c>
    </row>
    <row r="23">
      <c r="A23" s="4" t="inlineStr">
        <is>
          <t>Concentration of Credit Risk</t>
        </is>
      </c>
      <c r="B2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2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4">
      <c r="A24" s="4" t="inlineStr">
        <is>
          <t>Fair Value of Financial Instruments</t>
        </is>
      </c>
      <c r="B24"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2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25">
      <c r="A25" s="4" t="inlineStr">
        <is>
          <t>Fair Value Measurements (Restated, see Note 2 - Amendment 1)</t>
        </is>
      </c>
      <c r="C25" s="4" t="inlineStr">
        <is>
          <t>Fair Value Measurements (Restated, see Note 2 — Amendment 1)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26">
      <c r="A26" s="4" t="inlineStr">
        <is>
          <t>Recent Accounting Standards</t>
        </is>
      </c>
      <c r="B2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c r="C2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STATEMENT OF PREVIOUSLY ISSUED FINANCIAL STATEMENTS (Table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Summary of impact of the restatement on the financial statements</t>
        </is>
      </c>
      <c r="B4" s="4" t="inlineStr">
        <is>
          <t>​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0.69)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t>
        </is>
      </c>
      <c r="C4" s="4" t="inlineStr">
        <is>
          <t>​ ​ ​ ​ ​ ​ ​ ​ ​ ​ ​ ​ ​ ​ ​ ​ ​ ​ As ​ ​ As ​ ​ ​ As ​ ​ Previously ​ Adjustments ​ Restated ​ Adjustments ​ Restated ​ ​ Reported ​ (Amendment 1) ​ (Amendment 1) (Amendment 2) ​ (Amendment 2) Balance sheet as of July 7, 2020 (unaudited) ​ ​ ​ ​ ​ ​ Warrant Liability ​ $ — ​ $ 17,695,600 ​ $ 17,695,600 ​ $ — ​ $ 17,695,600 Class A Common Stock Subject to Possible Redemption ​ 262,692,170 ​ (17,695,600) ​ 244,996,570 ​ ​ 31,003,430 ​ ​ 276,000,000 Class A Common Stock ​ 133 ​ 177 ​ 310 ​ ​ (310) ​ ​ — Additional Paid-in Capital ​ 5,000,179 ​ 671,724 ​ 5,671,903 ​ ​ (5,671,903) ​ ​ — Accumulated Deficit ​ (1,000) ​ (671,901) ​ (672,901) ​ ​ (25,331,217) ​ ​ (26,004,118) ​ ​ ​ ​ ​ ​ ​ ​ ​ ​ ​ ​ ​ ​ ​ ​ Balance sheet as of September 30, 2020 (unaudited) ​ ​ ​ ​ ​ ​ Warrant Liability ​ $ — ​ $ 17,081,700 ​ $ 17,081,700 ​ $ — ​ $ 17,081,700 Class A Common Stock Subject to Possible Redemption ​ 262,636,479 ​ (17,081,700) ​ 245,554,779 ​ ​ 30,532,860 ​ ​ 276,087,639 Class A Common Stock ​ 134 ​ 171 ​ 305 ​ ​ (305) ​ ​ — Additional Paid-in Capital ​ 5,055,869 ​ 57,830 ​ 5,113,699 ​ ​ (5,113,699) ​ ​ — Accumulated Deficit ​ (56,690) ​ (58,001) ​ (114,691) ​ ​ (25,418,856) ​ ​ (25,533,547) ​ ​ ​ ​ ​ ​ ​ ​ ​ ​ ​ ​ ​ ​ ​ ​ Balance sheet as of December 31, 2020 (audited) ​ ​ ​ ​ ​ ​ ​ ​ ​ ​ ​ ​ ​ ​ ​ Warrant Liability ​ $ — ​ $ 30,101,808 ​ $ 30,101,808 ​ $ — ​ ​ 30,101,808 Class A Common Stock Subject to Possible Redemption ​ 260,476,412 ​ (30,101,808) ​ 230,374,604 ​ ​ 45,658,843 ​ ​ 276,033,447 Common Stock ​ 156 ​ 301 ​ 457 ​ ​ (457) ​ ​ — Additional Paid-in Capital ​ 7,215,914 ​ 13,077,808 ​ 20,293,722 ​ ​ (20,293,722) ​ ​ — Accumulated Deficit ​ (2,216,751) ​ (13,078,109) ​ (15,294,860) ​ ​ (25,364,664) ​ ​ (40,659,524) ​ ​ ​ ​ ​ ​ ​ ​ ​ ​ ​ ​ ​ ​ ​ ​ Statement of Operations for the Period from February 14, 2020 (inception) to September 30, 2020 (unaudited) ​ ​ ​ ​ ​ ​ ​ ​ ​ ​ ​ ​ ​ ​ ​ Change in fair value of warrant liability ​ $ — ​ $ 613,900 ​ $ 613,900 ​ ​ — ​ ​ 613,900 Transaction costs associated with Initial Public Offering ​ — ​ (671,901) ​ (671,901) ​ ​ — ​ ​ (671,901) Net loss ​ (56,690) ​ (58,001) ​ (114,691) ​ ​ — ​ ​ (114,691) Weighted average shares outstanding, Common stock subject to possible redemption ​ 26,269,217 ​ (1,769,560) ​ 24,499,657 ​ ​ (24,499,657) ​ ​ — Basic and diluted net income per share, Common stock subject to possible redemption ​ 0.00 ​ — ​ 0.00 ​ ​ — ​ ​ — Weighted average shares outstanding, Non-redeemable common stock ​ 6,869,801 ​ 689,966 ​ 7,559,767 ​ ​ (7,559,767) ​ ​ — Basic and diluted net loss per share, Non-redeemable common stock ​ (0.02) ​ — ​ (0.02) ​ ​ 0.02 ​ ​ — Weighted average shares outstanding of Class A common stock ​ ​ — ​ ​ — ​ ​ — ​ ​ 10,761,468 ​ ​ 10,761,468 Basic and diluted net loss per share, Class A common stock ​ ​ — ​ ​ — ​ ​ — ​ ​ (0.01) ​ ​ (0.01) Weighted average shares outstanding of Class B common stock ​ ​ — ​ ​ — ​ ​ — ​ ​ 6,350,917 ​ ​ 6,350,917 Basic and diluted net loss per share, Class B common stock ​ ​ — ​ ​ — ​ ​ — ​ ​ (0.01) ​ ​ (0.01) ​ ​ ​ ​ ​ ​ ​ ​ ​ ​ ​ ​ ​ ​ ​ ​ Statement of Operations for the Period from February 14, 2020 (inception) to December 31, 2020 (audited) ​ ​ ​ ​ ​ ​ ​ ​ ​ ​ ​ ​ ​ ​ ​ Change in fair value of warrant liability ​ $ — ​ $ (12,406,208) ​ $ (12,406,208) ​ ​ — ​ ​ (12,406,208) Transaction costs associated with Initial Public Offering ​ — ​ (671,901) ​ (671,901) ​ ​ — ​ ​ (671,901) Net loss ​ (2,216,751) ​ (13,078,109) ​ (15,294,860) ​ ​ — ​ ​ (15,294,860) Weighted average shares outstanding, Common stock subject to possible redemption ​ 26,261,989 ​ (1,737,369) ​ 24,524,620 ​ ​ (24,524,620) ​ ​ — Basic and diluted net income per share, Common stock subject to possible redemption ​ 0.00 ​ — ​ 0.00 ​ ​ — ​ ​ — Weighted average shares outstanding, Common stock ​ 7,273,705 ​ 1,010,362 ​ 8,269,814 ​ ​ (8,269,814) ​ ​ — Basic and diluted net loss per share, Common stock ​ (0.31) ​ (1.54) ​ (1.85) ​ ​ 1.85 ​ ​ — Weighted average shares outstanding of Class A common stock ​ ​ — ​ ​ — ​ ​ — ​ ​ 15,758,710 ​ ​ 15,758,710 Basic and diluted net loss per share, Class A common stock ​ ​ — ​ ​ — ​ ​ — ​ ​ (0.69) ​ ​ (0.69) Weighted average shares outstanding of Class B common stock ​ ​ — ​ ​ — ​ ​ — ​ ​ 6,513,871 ​ ​ 6,513,871 Basic and diluted net loss per share, Class B common stock ​ ​ — ​ ​ — ​ ​ — ​ ​ (0.69) ​ ​ (0.69) Basic and diluted net loss per share, Class B common stock ​ ​ — ​ ​ — ​ ​ — ​ ​ (0.69) ​ ​ (0.69) ​ ​ ​ ​ ​ ​ ​ ​ ​ ​ ​ ​ ​ ​ ​ ​ Statement of Changes in Stockholders’ Equity (Deficit) for the Period from February 14, 2020 (inception) to September 30, 2020 (audited) ​ ​ ​ ​ ​ ​ ​ ​ ​ ​ ​ ​ ​ ​ ​ Sales of 27,600,000 Units, net of underwriting discounts ​ ​ 249,366,073 ​ ​ — ​ ​ — ​ ​ (249,366,073) ​ ​ — Class A common stock subject to possible redemption ​ ​ (245,554,775) ​ ​ — ​ ​ — ​ ​ 245,554,775 ​ ​ — Accretion for Class A common stock subject to redemption amount ​ ​ — ​ ​ — ​ ​ — ​ ​ (26,721,566) ​ ​ (26,721,566) Total stockholders’ equity (deficit) ​ ​ 5,000,003 ​ ​ — ​ ​ — ​ ​ (30,532,860) ​ ​ (25,532,857) ​ ​ ​ ​ ​ ​ ​ ​ ​ ​ ​ ​ ​ ​ ​ ​ Statement of Changes in Stockholders’ Equity (Deficit) for the Period from February 14, 2020 (inception) to December 31, 2020 (audited) ​ ​ ​ ​ ​ ​ ​ ​ ​ ​ ​ ​ ​ ​ ​ Sales of 27,600,000 Units, net of underwriting discounts ​ ​ 249,366,073 ​ ​ — ​ ​ — ​ ​ (249,366,073) ​ ​ — Class A common stock subject to possible redemption ​ ​ (230,374,604) ​ ​ — ​ ​ — ​ ​ (230,374,604) ​ ​ — Accretion for Class A common stock subject to redemption amount ​ ​ — ​ ​ — ​ ​ — ​ ​ (26,721,566) ​ ​ (26,721,566) Total stockholders’ equity (deficit) ​ ​ 5,000,009 ​ ​ — ​ ​ — ​ ​ (45,658,843) ​ ​ (46,658,834) ​ ​ ​ ​ ​ ​ ​ ​ ​ ​ ​ ​ ​ ​ ​ ​ Cash Flow Statement for the Period from February 14, 2020 (inception) to September 30, 2020 (unaudited) ​ ​ ​ ​ ​ ​ ​ ​ ​ ​ ​ ​ ​ ​ ​ Net loss ​ (56,690) ​ (58,001) ​ (114,691) ​ ​ — ​ ​ (114,691) Change in fair value of warrant liability ​ $ — ​ $ (613,900) ​ $ (613,900) ​ ​ — ​ ​ (613,900)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55,691) ​ 613,900 ​ 558,209 ​ ​ (470,570) ​ ​ 87,639 ​ ​ ​ ​ ​ ​ ​ ​ ​ ​ ​ ​ ​ ​ ​ ​ Cash Flow Statement for the Period from February 14, 2020 (inception) to December 31, 2020 (audited) ​ ​ ​ ​ ​ ​ ​ ​ ​ ​ ​ ​ ​ ​ ​ Net loss ​ (2,216,751) ​ (13,078,109) ​ (15,294,860) ​ ​ — ​ ​ (15,294,860) Change in fair value of warrant liability ​ $ — ​ $ (12,406,208) ​ $ (12,406,208) ​ ​ — ​ ​ (12,406,208)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2,215,758) ​ (12,406,208) ​ (14,621,966) ​ ​ 14,655,413 ​ ​ 33,44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chedule of ordinary shares reflected in the condensed consolidated balance sheets</t>
        </is>
      </c>
      <c r="B3" s="4" t="inlineStr">
        <is>
          <t>Redeemable convertible preferred stock consisted of the following at September 30, 2021 (in thousands, except for share data): ​ ​ ​ ​ ​ ​ ​ ​ ​ ​ ​ ​ ​ ​ ​ Preferred ​ ​ ​ ​ ​ ​ ​ ​ ​ Common Stock ​ Stock Issued and Liquidation Carrying Issuable Upon ​ ​ Authorized ​ Outstanding ​ Preference ​ Value ​ Conversion Series A‑1 ​ 1,711,755 1,689,193 ​ 7,505 ​ $ 7,113 1,689,193 Series A‑2 ​ 1,161,254 1,161,254 ​ 3,030 ​ 3,033 1,161,254 Series A‑3 ​ 1,730,874 1,730,874 ​ 5,188 ​ 7,460 1,730,874 Series A‑4 ​ 2,159,022 1,450,529 ​ 4,347 ​ 2,602 1,450,529 Series A‑5 ​ 1,977,114 1,977,114 ​ 24,539 ​ 49,151 1,977,114 Series Growth ​ 2,538,274 2,538,274 ​ 31,500 ​ 63,381 2,538,274 Series 2 Growth ​ 2,370,803 2,370,803 ​ 30,370 ​ 59,223 2,370,803 Series 3 Growth ​ 6,308,529 5,818,895 ​ 100,492 ​ 164,733 5,818,895 Total ​ 19,957,625 18,736,936 ​ $ 206,971 ​ $ 356,696 18,736,936 ​ Redeemable convertible preferred stock consisted of the following at December 31, 2020 (in thousands, except for share data): ​ ​ ​ ​ ​ ​ ​ ​ ​ ​ ​ ​ ​ ​ ​ Preferred ​ ​ ​ ​ ​ ​ ​ ​ ​ Common Stock ​ Stock Issued and Liquidation Carrying Issuable Upon ​ ​ Authorized ​ Outstanding ​ Preference ​ Value ​ Conversion Series A‑1 1,711,755 1,636,971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t>
        </is>
      </c>
      <c r="D3" s="4" t="inlineStr">
        <is>
          <t>Redeemable convertible preferred stock consisted of the following at December 31, 2020 (in thousands, except for share data): ​ ​ ​ ​ ​ ​ ​ ​ ​ ​ ​ ​ ​ ​ ​ ​ Preferred ​ ​ ​ ​ ​ ​ ​ ​ ​ Common Stock ​ ​ Stock ​ Issued and ​ Liquidation ​ Carrying ​ Issuable Upon ​ ​ Authorized ​ Outstanding ​ Preference ​ Value ​ Conversion Series A-1 1,711,755 1,636,971 ​ 7,273 $ 6,176 1,636,971 Series A-2 redeemable convertible preferred stock (“Series A-2”) ​ 1,161,254 ​ 1,161,254 ​ ​ 3,030 ​ ​ 3,033 ​ 1,161,254 Series A-3 ​ 1,730,874 ​ 1,492,685 ​ ​ 4,474 ​ ​ 4,463 ​ 1,492,685 Series A-4 2,159,022 1,450,529 ​ 5,473 ​ 2,602 1,450,529 Series A-5 1,977,114 1,977,114 ​ 24,536 ​ 24,991 1,977,114 Series Growth redeemable convertible preferred stock (“Series Growth”) 2,538,274 2,538,274 ​ 31,500 ​ 32,763 2,538,274 Series 2 Growth redeemable convertible preferred stock (“Series 2 Growth”) 2,370,803 2,370,803 ​ 30,370 ​ 30,684 2,370,803 Series 3 Growth 6,308,529 5,818,895 ​ 150,768 ​ 108,813 5,818,895 Total 19,957,625 18,446,525 ​ $ 257,424 ​ $ 213,525 18,446,525 ​ Redeemable convertible preferred stock consisted of the following at December 31, 2019 (in thousands, except for share data): ​ ​ ​ ​ ​ ​ ​ ​ ​ ​ ​ ​ ​ ​ ​ ​ Preferred ​ ​ ​ ​ ​ ​ ​ ​ ​ Common Stock ​ ​ Stock ​ Issued and ​ Liquidation ​ Carrying ​ Issuable Upon ​ Authorized Outstanding Preference Value Conversion Series A-1 ​ 1,711,755 ​ 1,636,971 ​ $ 7,273 ​ $ 6,176 ​ 1,636,971 Series A-2 ​ 1,161,254 ​ 1,161,254 ​ ​ 3,030 ​ ​ 3,033 ​ 1,161,254 Series A-3 1,730,874 1,492,685 ​ 4,474 ​ 4,463 1,492,685 Series A-4 2,159,022 1,439,352 ​ 5,430 ​ 2,466 1,439,352 Series A-5 1,977,114 1,977,114 ​ 24,536 ​ 24,536 1,977,114 Series Growth 2,538,274 2,538,274 ​ 31,500 ​ 31,500 2,538,274 Series 2 Growth 2,370,803 2,370,803 ​ 30,370 ​ 30,370 2,370,803 Series 3 Growth 5,355,049 2,973,270 ​ 77,037 ​ 51,348 2,973,270 Total 19,004,145 15,589,723 ​ $ 183,650 ​ $ 153,892 15,589,723</t>
        </is>
      </c>
    </row>
    <row r="4">
      <c r="A4" s="4" t="inlineStr">
        <is>
          <t>Schedule of Earnings Per Share, Basic and Diluted</t>
        </is>
      </c>
      <c r="B4" s="4" t="inlineStr">
        <is>
          <t>​ ​ ​ ​ ​ ​ ​ ​ ​ ​ Nine Months Ended ​ ​ September 30, ​ 2021 2020 Numerator: ​ ​ ​ ​ ​ ​ Net loss ​ $ (74,055) ​ $ (11,965) Accretion of redeemable convertible preferred stock to redemption value ​ (139,237) ​ (6,568) Accretion of noncontrolling interest put option to redemption value ​ (285) ​ (467) Net loss attributable to common stockholders ​ $ (213,577) ​ $ (19,000) Denominator: ​ ​ Weighted average common shares outstanding, basic and diluted ​ 2,161,848 ​ 2,147,064 Net loss per share, basic and diluted ​ $ (98.79) ​ $ (8.85)</t>
        </is>
      </c>
      <c r="D4" s="4" t="inlineStr">
        <is>
          <t>​ ​ ​ ​ ​ ​ ​ ​ ​ ​ December 31, ​ ​ 2020 2019 Numerator: ​ ​ ​ ​ ​ Net loss ​ $ (25,905) ​ $ (22,964) Accretion of redeemable convertible preferred stock to redemption value ​ (11,372) ​ 10,400 Accretion of noncontrolling interest put option to redemption value ​ (567) ​ — Net loss attributable to common stockholders ​ $ (37,844) ​ $ (12,564) Denominator: ​ ​ Weighted average common shares outstanding, basic and diluted ​ 2,149,182 ​ 2,120,200 Net loss per share, basic and diluted ​ $ (17.61) ​ $ (5.93)</t>
        </is>
      </c>
    </row>
    <row r="5">
      <c r="A5" s="4" t="inlineStr">
        <is>
          <t>CAPSTAR SPECIAL PURPOSE ACQUISITION CORP</t>
        </is>
      </c>
    </row>
    <row r="6">
      <c r="A6" s="4" t="inlineStr">
        <is>
          <t>Schedule of ordinary shares reflected in the condensed consolidated balance sheets</t>
        </is>
      </c>
      <c r="C6" s="4" t="inlineStr">
        <is>
          <t>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t>
        </is>
      </c>
    </row>
    <row r="7">
      <c r="A7" s="4" t="inlineStr">
        <is>
          <t>Schedule of ordinary shares</t>
        </is>
      </c>
      <c r="B7" s="4" t="inlineStr">
        <is>
          <t>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t>
        </is>
      </c>
    </row>
    <row r="8">
      <c r="A8" s="4" t="inlineStr">
        <is>
          <t>Schedule of Earnings Per Share, Basic and Diluted</t>
        </is>
      </c>
      <c r="B8" s="4" t="inlineStr">
        <is>
          <t>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t>
        </is>
      </c>
      <c r="C8" s="4" t="inlineStr">
        <is>
          <t>​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FAIR VALUE MEASUREMENTS (Tabl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Fair Value, Assets Measured on Recurring Basis [Table Text Block]</t>
        </is>
      </c>
      <c r="B3" s="4" t="inlineStr">
        <is>
          <t>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t>
        </is>
      </c>
      <c r="D3" s="4" t="inlineStr">
        <is>
          <t>​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t>
        </is>
      </c>
    </row>
    <row r="4">
      <c r="A4" s="4" t="inlineStr">
        <is>
          <t>Schedule of fair value measurement inputs and valuation techniques</t>
        </is>
      </c>
      <c r="B4" s="4" t="inlineStr">
        <is>
          <t>​ ​ ​ ​ ​ ​ ​ Series A-4 ​ ​ Warrants Expected term ​ 0.5 year ​ Expected volatility ​ 63.0 % Expected dividend yield ​ 0.0 % Risk free interest rate ​ 0.3 % Estimated fair value of the redeemable convertible preferred stock ​ $ 24.67 ​ Exercise price of warrants ​ $ 0.04 ​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t>
        </is>
      </c>
      <c r="D4" s="4" t="inlineStr">
        <is>
          <t>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t>
        </is>
      </c>
    </row>
    <row r="5">
      <c r="A5" s="4" t="inlineStr">
        <is>
          <t>CAPSTAR SPECIAL PURPOSE ACQUISITION CORP</t>
        </is>
      </c>
    </row>
    <row r="6">
      <c r="A6" s="4" t="inlineStr">
        <is>
          <t>Fair Value, Assets Measured on Recurring Basis [Table Text Block]</t>
        </is>
      </c>
      <c r="B6" s="4" t="inlineStr">
        <is>
          <t>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t>
        </is>
      </c>
      <c r="C6" s="4" t="inlineStr">
        <is>
          <t>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 Cash and marketable securities held in Trust Account 1 ​ $ 276,209,453 Liabilities: ​ ​ ​ ​ ​ Warrant Liability — Public Warrants ​ 1 ​ ​ 19,458,000 Warrant Liability — Private Placement Warrants ​ 3 ​ ​ 10,643,808</t>
        </is>
      </c>
    </row>
    <row r="7">
      <c r="A7" s="4" t="inlineStr">
        <is>
          <t>Schedule of fair value measurement inputs and valuation techniques</t>
        </is>
      </c>
      <c r="B7" s="4" t="inlineStr">
        <is>
          <t>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t>
        </is>
      </c>
    </row>
    <row r="8">
      <c r="A8" s="4" t="inlineStr">
        <is>
          <t>Schedule of change in the fair value of the warrant liabilities</t>
        </is>
      </c>
      <c r="B8" s="4" t="inlineStr">
        <is>
          <t>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t>
        </is>
      </c>
      <c r="C8" s="4" t="inlineStr">
        <is>
          <t>​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7" customWidth="1" min="2" max="2"/>
    <col width="18" customWidth="1" min="3" max="3"/>
    <col width="27" customWidth="1" min="4" max="4"/>
    <col width="21" customWidth="1" min="5" max="5"/>
    <col width="27" customWidth="1" min="6" max="6"/>
    <col width="27" customWidth="1" min="7" max="7"/>
    <col width="37" customWidth="1" min="8" max="8"/>
    <col width="21" customWidth="1" min="9" max="9"/>
    <col width="21" customWidth="1" min="10" max="10"/>
    <col width="27" customWidth="1" min="11" max="11"/>
  </cols>
  <sheetData>
    <row r="1">
      <c r="A1" s="1" t="inlineStr">
        <is>
          <t>DESCRIPTION OF ORGANIZATION AND BUSINESS OPERATIONS (Details)</t>
        </is>
      </c>
      <c r="B1" s="2" t="inlineStr">
        <is>
          <t>Jul. 07, 2020USD ($)$ / sharesshares</t>
        </is>
      </c>
      <c r="C1" s="2" t="inlineStr">
        <is>
          <t>Feb. 14, 2020item</t>
        </is>
      </c>
      <c r="D1" s="2" t="inlineStr">
        <is>
          <t>Sep. 30, 2021USD ($)shares</t>
        </is>
      </c>
      <c r="E1" s="2" t="inlineStr">
        <is>
          <t>Sep. 30, 2020USD ($)</t>
        </is>
      </c>
      <c r="F1" s="2" t="inlineStr">
        <is>
          <t>Sep. 30, 2020USD ($)shares</t>
        </is>
      </c>
      <c r="G1" s="2" t="inlineStr">
        <is>
          <t>Sep. 30, 2021USD ($)shares</t>
        </is>
      </c>
      <c r="H1" s="2" t="inlineStr">
        <is>
          <t>Dec. 31, 2020USD ($)$ / sharesshares</t>
        </is>
      </c>
      <c r="I1" s="2" t="inlineStr">
        <is>
          <t>Jul. 28, 2021USD ($)</t>
        </is>
      </c>
      <c r="J1" s="2" t="inlineStr">
        <is>
          <t>Mar. 03, 2021USD ($)</t>
        </is>
      </c>
      <c r="K1" s="2" t="inlineStr">
        <is>
          <t>Dec. 31, 2019USD ($)shares</t>
        </is>
      </c>
    </row>
    <row r="2">
      <c r="A2" s="3" t="inlineStr">
        <is>
          <t>Subsidiary, Sale of Stock [Line Items]</t>
        </is>
      </c>
    </row>
    <row r="3">
      <c r="A3" s="4" t="inlineStr">
        <is>
          <t>Issuances upon exercise of common stock warrants | shares</t>
        </is>
      </c>
      <c r="D3" s="6" t="n">
        <v>522009</v>
      </c>
      <c r="G3" s="6" t="n">
        <v>522009</v>
      </c>
      <c r="H3" s="6" t="n">
        <v>522009</v>
      </c>
      <c r="K3" s="6" t="n">
        <v>478828</v>
      </c>
    </row>
    <row r="4">
      <c r="A4" s="4" t="inlineStr">
        <is>
          <t>Cash</t>
        </is>
      </c>
      <c r="D4" s="5" t="n">
        <v>32022000</v>
      </c>
      <c r="G4" s="5" t="n">
        <v>32022000</v>
      </c>
      <c r="H4" s="5" t="n">
        <v>48144000</v>
      </c>
      <c r="K4" s="5" t="n">
        <v>35774000</v>
      </c>
    </row>
    <row r="5">
      <c r="A5" s="4" t="inlineStr">
        <is>
          <t>CAPSTAR SPECIAL PURPOSE ACQUISITION CORP</t>
        </is>
      </c>
    </row>
    <row r="6">
      <c r="A6" s="3" t="inlineStr">
        <is>
          <t>Subsidiary, Sale of Stock [Line Items]</t>
        </is>
      </c>
    </row>
    <row r="7">
      <c r="A7" s="4" t="inlineStr">
        <is>
          <t>Condition for future business combination number of businesses minimum | item</t>
        </is>
      </c>
      <c r="C7" s="6" t="n">
        <v>1</v>
      </c>
    </row>
    <row r="8">
      <c r="A8" s="4" t="inlineStr">
        <is>
          <t>Sale of Units, net of underwriting discounts (in shares) | shares</t>
        </is>
      </c>
      <c r="F8" s="6" t="n">
        <v>27600000</v>
      </c>
      <c r="H8" s="6" t="n">
        <v>27600000</v>
      </c>
    </row>
    <row r="9">
      <c r="A9" s="4" t="inlineStr">
        <is>
          <t>Unit price | $ / shares</t>
        </is>
      </c>
      <c r="H9" s="5" t="n">
        <v>10</v>
      </c>
    </row>
    <row r="10">
      <c r="A10" s="4" t="inlineStr">
        <is>
          <t>Issuances upon exercise of common stock warrants | shares</t>
        </is>
      </c>
      <c r="B10" s="6" t="n">
        <v>7520000</v>
      </c>
    </row>
    <row r="11">
      <c r="A11" s="4" t="inlineStr">
        <is>
          <t>Price of single warrant | $ / shares</t>
        </is>
      </c>
      <c r="B11" s="5" t="n">
        <v>1</v>
      </c>
    </row>
    <row r="12">
      <c r="A12" s="4" t="inlineStr">
        <is>
          <t>Proceeds from sale of Private Placement Warrants</t>
        </is>
      </c>
      <c r="B12" s="5" t="n">
        <v>7520000</v>
      </c>
      <c r="F12" s="5" t="n">
        <v>7520000</v>
      </c>
      <c r="G12" s="6" t="n">
        <v>0</v>
      </c>
      <c r="H12" s="5" t="n">
        <v>7520000</v>
      </c>
    </row>
    <row r="13">
      <c r="A13" s="4" t="inlineStr">
        <is>
          <t>Transaction Costs</t>
        </is>
      </c>
      <c r="B13" s="6" t="n">
        <v>15851828</v>
      </c>
      <c r="D13" s="6" t="n">
        <v>0</v>
      </c>
      <c r="E13" s="5" t="n">
        <v>671901</v>
      </c>
      <c r="F13" s="5" t="n">
        <v>671901</v>
      </c>
      <c r="G13" s="6" t="n">
        <v>0</v>
      </c>
      <c r="H13" s="6" t="n">
        <v>15851828</v>
      </c>
    </row>
    <row r="14">
      <c r="A14" s="4" t="inlineStr">
        <is>
          <t>Underwriting fees</t>
        </is>
      </c>
      <c r="B14" s="6" t="n">
        <v>5520000</v>
      </c>
      <c r="H14" s="6" t="n">
        <v>5520000</v>
      </c>
    </row>
    <row r="15">
      <c r="A15" s="4" t="inlineStr">
        <is>
          <t>Deferred underwriting fees</t>
        </is>
      </c>
      <c r="B15" s="6" t="n">
        <v>9660000</v>
      </c>
      <c r="D15" s="6" t="n">
        <v>9660000</v>
      </c>
      <c r="G15" s="5" t="n">
        <v>9660000</v>
      </c>
      <c r="H15" s="6" t="n">
        <v>9660000</v>
      </c>
    </row>
    <row r="16">
      <c r="A16" s="4" t="inlineStr">
        <is>
          <t>Other offering costs</t>
        </is>
      </c>
      <c r="B16" s="5" t="n">
        <v>671828</v>
      </c>
      <c r="H16" s="5" t="n">
        <v>671828</v>
      </c>
    </row>
    <row r="17">
      <c r="A17" s="4" t="inlineStr">
        <is>
          <t>Threshold minimum aggregate fair market value as a percentage of the assets held in the Trust Account</t>
        </is>
      </c>
      <c r="G17" s="4" t="inlineStr">
        <is>
          <t>80.00%</t>
        </is>
      </c>
      <c r="H17" s="4" t="inlineStr">
        <is>
          <t>80.00%</t>
        </is>
      </c>
    </row>
    <row r="18">
      <c r="A18" s="4" t="inlineStr">
        <is>
          <t>Threshold percentage of outstanding voting securities of the target to be acquired by post-transaction company to complete business combination</t>
        </is>
      </c>
      <c r="G18" s="4" t="inlineStr">
        <is>
          <t>50.00%</t>
        </is>
      </c>
      <c r="H18" s="4" t="inlineStr">
        <is>
          <t>50.00%</t>
        </is>
      </c>
    </row>
    <row r="19">
      <c r="A19" s="4" t="inlineStr">
        <is>
          <t>Minimum net tangible assets upon consummation of the Business Combination</t>
        </is>
      </c>
      <c r="D19" s="6" t="n">
        <v>5000001</v>
      </c>
      <c r="G19" s="5" t="n">
        <v>5000001</v>
      </c>
      <c r="H19" s="5" t="n">
        <v>5000001</v>
      </c>
    </row>
    <row r="20">
      <c r="A20" s="4" t="inlineStr">
        <is>
          <t>Threshold percentage of Public Shares subject to redemption without the Company's prior written consent</t>
        </is>
      </c>
      <c r="G20" s="4" t="inlineStr">
        <is>
          <t>15.00%</t>
        </is>
      </c>
      <c r="H20" s="4" t="inlineStr">
        <is>
          <t>15.00%</t>
        </is>
      </c>
    </row>
    <row r="21">
      <c r="A21" s="4" t="inlineStr">
        <is>
          <t>Obligation to redeem Public Shares if entity does not complete a Business Combination (as a percent)</t>
        </is>
      </c>
      <c r="G21" s="4" t="inlineStr">
        <is>
          <t>100.00%</t>
        </is>
      </c>
      <c r="H21" s="4" t="inlineStr">
        <is>
          <t>100.00%</t>
        </is>
      </c>
    </row>
    <row r="22">
      <c r="A22" s="4" t="inlineStr">
        <is>
          <t>Threshold business days for redemption of public shares</t>
        </is>
      </c>
      <c r="G22" s="4" t="inlineStr">
        <is>
          <t>10 days</t>
        </is>
      </c>
      <c r="H22" s="4" t="inlineStr">
        <is>
          <t>10 days</t>
        </is>
      </c>
    </row>
    <row r="23">
      <c r="A23" s="4" t="inlineStr">
        <is>
          <t>Maximum net interest to pay dissolution expenses</t>
        </is>
      </c>
      <c r="G23" s="5" t="n">
        <v>100000</v>
      </c>
      <c r="H23" s="5" t="n">
        <v>100000</v>
      </c>
    </row>
    <row r="24">
      <c r="A24" s="4" t="inlineStr">
        <is>
          <t>Cash</t>
        </is>
      </c>
      <c r="D24" s="6" t="n">
        <v>304944</v>
      </c>
      <c r="G24" s="6" t="n">
        <v>304944</v>
      </c>
      <c r="H24" s="6" t="n">
        <v>491827</v>
      </c>
    </row>
    <row r="25">
      <c r="A25" s="4" t="inlineStr">
        <is>
          <t>Operating bank accounts</t>
        </is>
      </c>
      <c r="D25" s="6" t="n">
        <v>276178675</v>
      </c>
      <c r="G25" s="6" t="n">
        <v>276178675</v>
      </c>
      <c r="H25" s="6" t="n">
        <v>276209453</v>
      </c>
    </row>
    <row r="26">
      <c r="A26" s="4" t="inlineStr">
        <is>
          <t>Working capital deficit</t>
        </is>
      </c>
      <c r="D26" s="6" t="n">
        <v>2265312</v>
      </c>
      <c r="G26" s="6" t="n">
        <v>2265312</v>
      </c>
      <c r="H26" s="6" t="n">
        <v>897026</v>
      </c>
    </row>
    <row r="27">
      <c r="A27" s="4" t="inlineStr">
        <is>
          <t>Franchise tax payable</t>
        </is>
      </c>
      <c r="D27" s="5" t="n">
        <v>150000</v>
      </c>
      <c r="G27" s="5" t="n">
        <v>150000</v>
      </c>
      <c r="H27" s="6" t="n">
        <v>176006</v>
      </c>
    </row>
    <row r="28">
      <c r="A28" s="4" t="inlineStr">
        <is>
          <t>Amount on deposit in Trust Account</t>
        </is>
      </c>
      <c r="H28" s="5" t="n">
        <v>209000</v>
      </c>
    </row>
    <row r="29">
      <c r="A29" s="4" t="inlineStr">
        <is>
          <t>Loans for working capital purpose</t>
        </is>
      </c>
      <c r="I29" s="5" t="n">
        <v>4000000</v>
      </c>
    </row>
    <row r="30">
      <c r="A30" s="4" t="inlineStr">
        <is>
          <t>Subsequent Events. | CAPSTAR SPECIAL PURPOSE ACQUISITION CORP</t>
        </is>
      </c>
    </row>
    <row r="31">
      <c r="A31" s="3" t="inlineStr">
        <is>
          <t>Subsidiary, Sale of Stock [Line Items]</t>
        </is>
      </c>
    </row>
    <row r="32">
      <c r="A32" s="4" t="inlineStr">
        <is>
          <t>Loans for working capital purpose</t>
        </is>
      </c>
      <c r="J32" s="5" t="n">
        <v>1500000</v>
      </c>
    </row>
    <row r="33">
      <c r="A33" s="4" t="inlineStr">
        <is>
          <t>Initial Public Offering | CAPSTAR SPECIAL PURPOSE ACQUISITION CORP</t>
        </is>
      </c>
    </row>
    <row r="34">
      <c r="A34" s="3" t="inlineStr">
        <is>
          <t>Subsidiary, Sale of Stock [Line Items]</t>
        </is>
      </c>
    </row>
    <row r="35">
      <c r="A35" s="4" t="inlineStr">
        <is>
          <t>Sale of Units, net of underwriting discounts (in shares) | shares</t>
        </is>
      </c>
      <c r="B35" s="6" t="n">
        <v>27600000</v>
      </c>
      <c r="G35" s="6" t="n">
        <v>27600000</v>
      </c>
      <c r="H35" s="6" t="n">
        <v>27600000</v>
      </c>
    </row>
    <row r="36">
      <c r="A36" s="4" t="inlineStr">
        <is>
          <t>Unit price | $ / shares</t>
        </is>
      </c>
      <c r="B36" s="5" t="n">
        <v>10</v>
      </c>
    </row>
    <row r="37">
      <c r="A37" s="4" t="inlineStr">
        <is>
          <t>Proceeds from issuance of units</t>
        </is>
      </c>
      <c r="B37" s="5" t="n">
        <v>276000000</v>
      </c>
    </row>
    <row r="38">
      <c r="A38" s="4" t="inlineStr">
        <is>
          <t>Investment maximum maturity term</t>
        </is>
      </c>
      <c r="B38" s="4" t="inlineStr">
        <is>
          <t>185 days</t>
        </is>
      </c>
    </row>
    <row r="39">
      <c r="A39" s="4" t="inlineStr">
        <is>
          <t>Amount on deposit in Trust Account</t>
        </is>
      </c>
      <c r="B39" s="5" t="n">
        <v>276000000</v>
      </c>
    </row>
    <row r="40">
      <c r="A40" s="4" t="inlineStr">
        <is>
          <t>Private Placement | CAPSTAR SPECIAL PURPOSE ACQUISITION CORP</t>
        </is>
      </c>
    </row>
    <row r="41">
      <c r="A41" s="3" t="inlineStr">
        <is>
          <t>Subsidiary, Sale of Stock [Line Items]</t>
        </is>
      </c>
    </row>
    <row r="42">
      <c r="A42" s="4" t="inlineStr">
        <is>
          <t>Issuances upon exercise of common stock warrants | shares</t>
        </is>
      </c>
      <c r="B42" s="6" t="n">
        <v>7520000</v>
      </c>
      <c r="H42" s="6" t="n">
        <v>7520000</v>
      </c>
    </row>
    <row r="43">
      <c r="A43" s="4" t="inlineStr">
        <is>
          <t>Price of single warrant | $ / shares</t>
        </is>
      </c>
      <c r="B43" s="5" t="n">
        <v>1</v>
      </c>
      <c r="H43" s="5" t="n">
        <v>1</v>
      </c>
    </row>
    <row r="44">
      <c r="A44" s="4" t="inlineStr">
        <is>
          <t>Proceeds from sale of Private Placement Warrants</t>
        </is>
      </c>
      <c r="B44" s="5" t="n">
        <v>7520000</v>
      </c>
      <c r="H44" s="5" t="n">
        <v>7520000</v>
      </c>
    </row>
    <row r="45">
      <c r="A45" s="4" t="inlineStr">
        <is>
          <t>Over-allotment option | CAPSTAR SPECIAL PURPOSE ACQUISITION CORP</t>
        </is>
      </c>
    </row>
    <row r="46">
      <c r="A46" s="3" t="inlineStr">
        <is>
          <t>Subsidiary, Sale of Stock [Line Items]</t>
        </is>
      </c>
    </row>
    <row r="47">
      <c r="A47" s="4" t="inlineStr">
        <is>
          <t>Sale of Units, net of underwriting discounts (in shares) | shares</t>
        </is>
      </c>
      <c r="B47" s="6" t="n">
        <v>3600000</v>
      </c>
      <c r="G47" s="6" t="n">
        <v>3600000</v>
      </c>
      <c r="H47" s="6" t="n">
        <v>3600000</v>
      </c>
    </row>
    <row r="48">
      <c r="A48" s="4" t="inlineStr">
        <is>
          <t>Unit price | $ / shares</t>
        </is>
      </c>
      <c r="B48"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STATEMENT OF PREVIOUSLY ISSUED FINANCIAL STATEMENTS (Details) - USD ($)</t>
        </is>
      </c>
      <c r="B1" s="2" t="inlineStr">
        <is>
          <t>3 Months Ended</t>
        </is>
      </c>
      <c r="G1" s="2" t="inlineStr">
        <is>
          <t>6 Months Ended</t>
        </is>
      </c>
      <c r="H1" s="2" t="inlineStr">
        <is>
          <t>8 Months Ended</t>
        </is>
      </c>
      <c r="I1" s="2" t="inlineStr">
        <is>
          <t>9 Months Ended</t>
        </is>
      </c>
      <c r="K1" s="2" t="inlineStr">
        <is>
          <t>11 Months Ended</t>
        </is>
      </c>
      <c r="L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Sep. 30, 2020</t>
        </is>
      </c>
      <c r="I2" s="2" t="inlineStr">
        <is>
          <t>Sep. 30, 2021</t>
        </is>
      </c>
      <c r="J2" s="2" t="inlineStr">
        <is>
          <t>Sep. 30, 2020</t>
        </is>
      </c>
      <c r="K2" s="2" t="inlineStr">
        <is>
          <t>Dec. 31, 2020</t>
        </is>
      </c>
      <c r="L2" s="2" t="inlineStr">
        <is>
          <t>Dec. 31, 2020</t>
        </is>
      </c>
      <c r="M2" s="2" t="inlineStr">
        <is>
          <t>Dec. 31, 2019</t>
        </is>
      </c>
      <c r="N2" s="2" t="inlineStr">
        <is>
          <t>Jul. 07, 2020</t>
        </is>
      </c>
      <c r="O2" s="2" t="inlineStr">
        <is>
          <t>Jun. 30, 2020</t>
        </is>
      </c>
      <c r="P2" s="2" t="inlineStr">
        <is>
          <t>Mar. 31, 2020</t>
        </is>
      </c>
      <c r="Q2" s="2" t="inlineStr">
        <is>
          <t>Feb. 14, 2020</t>
        </is>
      </c>
      <c r="R2" s="2" t="inlineStr">
        <is>
          <t>Feb. 13, 2020</t>
        </is>
      </c>
      <c r="S2" s="2" t="inlineStr">
        <is>
          <t>Dec. 31, 2018</t>
        </is>
      </c>
    </row>
    <row r="3">
      <c r="A3" s="3" t="inlineStr">
        <is>
          <t>Balance Sheet as of December 31, 2020 (audited)</t>
        </is>
      </c>
    </row>
    <row r="4">
      <c r="A4" s="4" t="inlineStr">
        <is>
          <t>Common stock, $0.0001 par value - 48,595,723 and 44,217,112 shares authorized at December 31, 2020 and 2019, respectively; 2,155,490 and 2,144,651 shares issued and outstanding at December 31, 2020 and 2019, respectively</t>
        </is>
      </c>
      <c r="B4" s="5" t="n">
        <v>1000</v>
      </c>
      <c r="E4" s="5" t="n">
        <v>1000</v>
      </c>
      <c r="I4" s="5" t="n">
        <v>1000</v>
      </c>
      <c r="K4" s="5" t="n">
        <v>1000</v>
      </c>
      <c r="L4" s="5" t="n">
        <v>1000</v>
      </c>
      <c r="M4" s="5" t="n">
        <v>1000</v>
      </c>
    </row>
    <row r="5">
      <c r="A5" s="4" t="inlineStr">
        <is>
          <t>Additional paid-in capital</t>
        </is>
      </c>
      <c r="B5" s="6" t="n">
        <v>-111141000</v>
      </c>
      <c r="E5" s="6" t="n">
        <v>23907000</v>
      </c>
      <c r="I5" s="6" t="n">
        <v>-111141000</v>
      </c>
      <c r="K5" s="6" t="n">
        <v>23907000</v>
      </c>
      <c r="L5" s="6" t="n">
        <v>23907000</v>
      </c>
      <c r="M5" s="6" t="n">
        <v>26248000</v>
      </c>
    </row>
    <row r="6">
      <c r="A6" s="4" t="inlineStr">
        <is>
          <t>Accumulated deficit</t>
        </is>
      </c>
      <c r="B6" s="6" t="n">
        <v>-246124000</v>
      </c>
      <c r="E6" s="6" t="n">
        <v>-171784000</v>
      </c>
      <c r="I6" s="6" t="n">
        <v>-246124000</v>
      </c>
      <c r="K6" s="6" t="n">
        <v>-171784000</v>
      </c>
      <c r="L6" s="6" t="n">
        <v>-171784000</v>
      </c>
      <c r="M6" s="6" t="n">
        <v>-145423000</v>
      </c>
    </row>
    <row r="7">
      <c r="A7" s="4" t="inlineStr">
        <is>
          <t>Total stockholders' equity (deficit)</t>
        </is>
      </c>
      <c r="B7" s="6" t="n">
        <v>-356892000</v>
      </c>
      <c r="E7" s="6" t="n">
        <v>-146938000</v>
      </c>
      <c r="F7" s="5" t="n">
        <v>-134274000</v>
      </c>
      <c r="H7" s="5" t="n">
        <v>-134274000</v>
      </c>
      <c r="I7" s="5" t="n">
        <v>-356892000</v>
      </c>
      <c r="J7" s="5" t="n">
        <v>-134274000</v>
      </c>
      <c r="K7" s="6" t="n">
        <v>-146938000</v>
      </c>
      <c r="L7" s="5" t="n">
        <v>-146938000</v>
      </c>
      <c r="M7" s="5" t="n">
        <v>-119063000</v>
      </c>
      <c r="S7" s="5" t="n">
        <v>-111413000</v>
      </c>
    </row>
    <row r="8">
      <c r="A8" s="3" t="inlineStr">
        <is>
          <t>Statement of Operations</t>
        </is>
      </c>
    </row>
    <row r="9">
      <c r="A9" s="4" t="inlineStr">
        <is>
          <t>Weighted Average Number of Shares Outstanding, Basic</t>
        </is>
      </c>
      <c r="I9" s="6" t="n">
        <v>2161848</v>
      </c>
      <c r="J9" s="6" t="n">
        <v>2147064</v>
      </c>
      <c r="L9" s="6" t="n">
        <v>2149182</v>
      </c>
      <c r="M9" s="6" t="n">
        <v>2120200</v>
      </c>
    </row>
    <row r="10">
      <c r="A10" s="4" t="inlineStr">
        <is>
          <t>Weighted Average Number of Shares Outstanding, Diluted</t>
        </is>
      </c>
      <c r="I10" s="6" t="n">
        <v>2161848</v>
      </c>
      <c r="J10" s="6" t="n">
        <v>2147064</v>
      </c>
      <c r="L10" s="6" t="n">
        <v>2149182</v>
      </c>
      <c r="M10" s="6" t="n">
        <v>2120200</v>
      </c>
    </row>
    <row r="11">
      <c r="A11" s="4" t="inlineStr">
        <is>
          <t>Earnings Per Share, Basic</t>
        </is>
      </c>
      <c r="I11" s="8" t="n">
        <v>-98.79000000000001</v>
      </c>
      <c r="J11" s="8" t="n">
        <v>-8.85</v>
      </c>
      <c r="L11" s="8" t="n">
        <v>-17.61</v>
      </c>
      <c r="M11" s="8" t="n">
        <v>-5.93</v>
      </c>
    </row>
    <row r="12">
      <c r="A12" s="4" t="inlineStr">
        <is>
          <t>Earnings Per Share, Diluted</t>
        </is>
      </c>
      <c r="I12" s="8" t="n">
        <v>-98.79000000000001</v>
      </c>
      <c r="J12" s="8" t="n">
        <v>-8.85</v>
      </c>
      <c r="L12" s="8" t="n">
        <v>-17.61</v>
      </c>
      <c r="M12" s="8" t="n">
        <v>-5.93</v>
      </c>
    </row>
    <row r="13">
      <c r="A13" s="3" t="inlineStr">
        <is>
          <t>Statement of Changes in Shareholders' Equity (Deficit</t>
        </is>
      </c>
    </row>
    <row r="14">
      <c r="A14" s="4" t="inlineStr">
        <is>
          <t>Accretion for Class A ordinary share subject to redemption amount</t>
        </is>
      </c>
      <c r="I14" s="5" t="n">
        <v>139237000</v>
      </c>
      <c r="J14" s="5" t="n">
        <v>6568000</v>
      </c>
      <c r="L14" s="5" t="n">
        <v>11372000</v>
      </c>
      <c r="M14" s="5" t="n">
        <v>-10400000</v>
      </c>
    </row>
    <row r="15">
      <c r="A15" s="4" t="inlineStr">
        <is>
          <t>Total shareholders' equity (deficit)</t>
        </is>
      </c>
      <c r="B15" s="6" t="n">
        <v>-356892000</v>
      </c>
      <c r="E15" s="6" t="n">
        <v>-146938000</v>
      </c>
      <c r="F15" s="6" t="n">
        <v>-134274000</v>
      </c>
      <c r="H15" s="6" t="n">
        <v>-134274000</v>
      </c>
      <c r="I15" s="6" t="n">
        <v>-356892000</v>
      </c>
      <c r="J15" s="6" t="n">
        <v>-134274000</v>
      </c>
      <c r="K15" s="6" t="n">
        <v>-146938000</v>
      </c>
      <c r="L15" s="6" t="n">
        <v>-146938000</v>
      </c>
      <c r="M15" s="5" t="n">
        <v>-119063000</v>
      </c>
      <c r="S15" s="5" t="n">
        <v>-111413000</v>
      </c>
    </row>
    <row r="16">
      <c r="A16" s="4" t="inlineStr">
        <is>
          <t>CAPSTAR SPECIAL PURPOSE ACQUISITION CORP</t>
        </is>
      </c>
    </row>
    <row r="17">
      <c r="A17" s="3" t="inlineStr">
        <is>
          <t>Balance Sheet as of December 31, 2020 (audited)</t>
        </is>
      </c>
    </row>
    <row r="18">
      <c r="A18" s="4" t="inlineStr">
        <is>
          <t>Class A common stock subject to possible redemption.</t>
        </is>
      </c>
      <c r="B18" s="6" t="n">
        <v>276028675</v>
      </c>
      <c r="E18" s="6" t="n">
        <v>276033447</v>
      </c>
      <c r="I18" s="6" t="n">
        <v>276028675</v>
      </c>
      <c r="K18" s="6" t="n">
        <v>276033447</v>
      </c>
      <c r="L18" s="6" t="n">
        <v>276033447</v>
      </c>
    </row>
    <row r="19">
      <c r="A19" s="4" t="inlineStr">
        <is>
          <t>Additional paid-in capital</t>
        </is>
      </c>
      <c r="B19" s="6" t="n">
        <v>0</v>
      </c>
      <c r="E19" s="6" t="n">
        <v>0</v>
      </c>
      <c r="I19" s="6" t="n">
        <v>0</v>
      </c>
      <c r="K19" s="6" t="n">
        <v>0</v>
      </c>
      <c r="L19" s="6" t="n">
        <v>0</v>
      </c>
    </row>
    <row r="20">
      <c r="A20" s="4" t="inlineStr">
        <is>
          <t>Accumulated deficit</t>
        </is>
      </c>
      <c r="B20" s="6" t="n">
        <v>-44312150</v>
      </c>
      <c r="E20" s="6" t="n">
        <v>-40659524</v>
      </c>
      <c r="I20" s="6" t="n">
        <v>-44312150</v>
      </c>
      <c r="K20" s="6" t="n">
        <v>-40659524</v>
      </c>
      <c r="L20" s="6" t="n">
        <v>-40659524</v>
      </c>
    </row>
    <row r="21">
      <c r="A21" s="4" t="inlineStr">
        <is>
          <t>Total stockholders' equity (deficit)</t>
        </is>
      </c>
      <c r="B21" s="6" t="n">
        <v>-44311460</v>
      </c>
      <c r="C21" s="5" t="n">
        <v>-30073974</v>
      </c>
      <c r="D21" s="5" t="n">
        <v>-26026715</v>
      </c>
      <c r="E21" s="6" t="n">
        <v>-40658834</v>
      </c>
      <c r="F21" s="6" t="n">
        <v>-25532857</v>
      </c>
      <c r="G21" s="5" t="n">
        <v>-30073974</v>
      </c>
      <c r="H21" s="5" t="n">
        <v>-25532857</v>
      </c>
      <c r="I21" s="6" t="n">
        <v>-44311460</v>
      </c>
      <c r="J21" s="6" t="n">
        <v>-25532857</v>
      </c>
      <c r="K21" s="5" t="n">
        <v>-40658834</v>
      </c>
      <c r="L21" s="6" t="n">
        <v>-40658834</v>
      </c>
      <c r="O21" s="5" t="n">
        <v>24000</v>
      </c>
      <c r="P21" s="5" t="n">
        <v>24000</v>
      </c>
      <c r="Q21" s="5" t="n">
        <v>0</v>
      </c>
      <c r="R21" s="5" t="n">
        <v>0</v>
      </c>
    </row>
    <row r="22">
      <c r="A22" s="3" t="inlineStr">
        <is>
          <t>Statement of Operations</t>
        </is>
      </c>
    </row>
    <row r="23">
      <c r="A23" s="4" t="inlineStr">
        <is>
          <t>Weighted Average Number of Shares Outstanding, Basic</t>
        </is>
      </c>
      <c r="K23" s="6" t="n">
        <v>8269814</v>
      </c>
    </row>
    <row r="24">
      <c r="A24" s="4" t="inlineStr">
        <is>
          <t>Weighted Average Number of Shares Outstanding, Diluted</t>
        </is>
      </c>
      <c r="K24" s="6" t="n">
        <v>8269814</v>
      </c>
    </row>
    <row r="25">
      <c r="A25" s="4" t="inlineStr">
        <is>
          <t>Earnings Per Share, Basic</t>
        </is>
      </c>
      <c r="K25" s="8" t="n">
        <v>-1.85</v>
      </c>
    </row>
    <row r="26">
      <c r="A26" s="4" t="inlineStr">
        <is>
          <t>Earnings Per Share, Diluted</t>
        </is>
      </c>
      <c r="K26" s="8" t="n">
        <v>-1.85</v>
      </c>
    </row>
    <row r="27">
      <c r="A27" s="3" t="inlineStr">
        <is>
          <t>Statement of Changes in Shareholders' Equity (Deficit</t>
        </is>
      </c>
    </row>
    <row r="28">
      <c r="A28" s="4" t="inlineStr">
        <is>
          <t>Sale of 27,600,000 Units, net of underwriting discounts (in shares)</t>
        </is>
      </c>
      <c r="H28" s="6" t="n">
        <v>27600000</v>
      </c>
      <c r="K28" s="6" t="n">
        <v>27600000</v>
      </c>
    </row>
    <row r="29">
      <c r="A29" s="4" t="inlineStr">
        <is>
          <t>Accretion for Class A ordinary share subject to redemption amount</t>
        </is>
      </c>
      <c r="B29" s="6" t="n">
        <v>-17922</v>
      </c>
      <c r="C29" s="6" t="n">
        <v>-41715</v>
      </c>
      <c r="D29" s="6" t="n">
        <v>54865</v>
      </c>
      <c r="E29" s="6" t="n">
        <v>54192</v>
      </c>
      <c r="F29" s="6" t="n">
        <v>26721566</v>
      </c>
      <c r="K29" s="5" t="n">
        <v>26667374</v>
      </c>
    </row>
    <row r="30">
      <c r="A30" s="4" t="inlineStr">
        <is>
          <t>Total shareholders' equity (deficit)</t>
        </is>
      </c>
      <c r="B30" s="6" t="n">
        <v>-44311460</v>
      </c>
      <c r="C30" s="6" t="n">
        <v>-30073974</v>
      </c>
      <c r="D30" s="6" t="n">
        <v>-26026715</v>
      </c>
      <c r="E30" s="6" t="n">
        <v>-40658834</v>
      </c>
      <c r="F30" s="5" t="n">
        <v>-25532857</v>
      </c>
      <c r="G30" s="6" t="n">
        <v>-30073974</v>
      </c>
      <c r="H30" s="5" t="n">
        <v>-25532857</v>
      </c>
      <c r="I30" s="6" t="n">
        <v>-44311460</v>
      </c>
      <c r="J30" s="6" t="n">
        <v>-25532857</v>
      </c>
      <c r="K30" s="6" t="n">
        <v>-40658834</v>
      </c>
      <c r="L30" s="6" t="n">
        <v>-40658834</v>
      </c>
      <c r="O30" s="5" t="n">
        <v>24000</v>
      </c>
      <c r="P30" s="5" t="n">
        <v>24000</v>
      </c>
      <c r="Q30" s="5" t="n">
        <v>0</v>
      </c>
      <c r="R30" s="5" t="n">
        <v>0</v>
      </c>
    </row>
    <row r="31">
      <c r="A31" s="4" t="inlineStr">
        <is>
          <t>Class A common stock | CAPSTAR SPECIAL PURPOSE ACQUISITION CORP</t>
        </is>
      </c>
    </row>
    <row r="32">
      <c r="A32" s="3" t="inlineStr">
        <is>
          <t>Balance Sheet as of December 31, 2020 (audited)</t>
        </is>
      </c>
    </row>
    <row r="33">
      <c r="A33" s="4" t="inlineStr">
        <is>
          <t>Common stock, $0.0001 par value - 48,595,723 and 44,217,112 shares authorized at December 31, 2020 and 2019, respectively; 2,155,490 and 2,144,651 shares issued and outstanding at December 31, 2020 and 2019, respectively</t>
        </is>
      </c>
      <c r="B33" s="5" t="n">
        <v>0</v>
      </c>
      <c r="E33" s="5" t="n">
        <v>0</v>
      </c>
      <c r="I33" s="5" t="n">
        <v>0</v>
      </c>
      <c r="K33" s="5" t="n">
        <v>0</v>
      </c>
      <c r="L33" s="5" t="n">
        <v>0</v>
      </c>
    </row>
    <row r="34">
      <c r="A34" s="4" t="inlineStr">
        <is>
          <t>Issued and Outstanding</t>
        </is>
      </c>
      <c r="E34" s="6" t="n">
        <v>27600000</v>
      </c>
      <c r="K34" s="6" t="n">
        <v>27600000</v>
      </c>
      <c r="L34" s="6" t="n">
        <v>27600000</v>
      </c>
    </row>
    <row r="35">
      <c r="A35" s="3" t="inlineStr">
        <is>
          <t>Statement of Operations</t>
        </is>
      </c>
    </row>
    <row r="36">
      <c r="A36" s="4" t="inlineStr">
        <is>
          <t>Weighted Average Number of Shares Outstanding, Basic</t>
        </is>
      </c>
      <c r="B36" s="6" t="n">
        <v>27600000</v>
      </c>
      <c r="F36" s="6" t="n">
        <v>25780220</v>
      </c>
      <c r="H36" s="6" t="n">
        <v>10761468</v>
      </c>
      <c r="I36" s="6" t="n">
        <v>27600000</v>
      </c>
      <c r="K36" s="6" t="n">
        <v>15758710</v>
      </c>
    </row>
    <row r="37">
      <c r="A37" s="4" t="inlineStr">
        <is>
          <t>Weighted Average Number of Shares Outstanding, Diluted</t>
        </is>
      </c>
      <c r="B37" s="6" t="n">
        <v>27600000</v>
      </c>
      <c r="F37" s="6" t="n">
        <v>27600000</v>
      </c>
      <c r="H37" s="6" t="n">
        <v>10761468</v>
      </c>
      <c r="I37" s="6" t="n">
        <v>25780220</v>
      </c>
      <c r="K37" s="6" t="n">
        <v>15758710</v>
      </c>
    </row>
    <row r="38">
      <c r="A38" s="4" t="inlineStr">
        <is>
          <t>Earnings Per Share, Basic</t>
        </is>
      </c>
      <c r="B38" s="8" t="n">
        <v>-0.41</v>
      </c>
      <c r="H38" s="8" t="n">
        <v>-0.01</v>
      </c>
      <c r="I38" s="8" t="n">
        <v>-0.11</v>
      </c>
      <c r="K38" s="8" t="n">
        <v>-0.6899999999999999</v>
      </c>
    </row>
    <row r="39">
      <c r="A39" s="4" t="inlineStr">
        <is>
          <t>Earnings Per Share, Diluted</t>
        </is>
      </c>
      <c r="B39" s="8" t="n">
        <v>-0.41</v>
      </c>
      <c r="F39" s="8" t="n">
        <v>-0.11</v>
      </c>
      <c r="H39" s="8" t="n">
        <v>-0.01</v>
      </c>
      <c r="I39" s="5" t="n">
        <v>0</v>
      </c>
      <c r="K39" s="8" t="n">
        <v>-0.6899999999999999</v>
      </c>
    </row>
    <row r="40">
      <c r="A40" s="4" t="inlineStr">
        <is>
          <t>Class A common stock subject to possible redemption | CAPSTAR SPECIAL PURPOSE ACQUISITION CORP</t>
        </is>
      </c>
    </row>
    <row r="41">
      <c r="A41" s="3" t="inlineStr">
        <is>
          <t>Balance Sheet as of December 31, 2020 (audited)</t>
        </is>
      </c>
    </row>
    <row r="42">
      <c r="A42" s="4" t="inlineStr">
        <is>
          <t>Class A common stock subject to possible redemption.</t>
        </is>
      </c>
      <c r="B42" s="5" t="n">
        <v>276028675</v>
      </c>
      <c r="E42" s="5" t="n">
        <v>276033447</v>
      </c>
      <c r="I42" s="5" t="n">
        <v>276028675</v>
      </c>
      <c r="K42" s="5" t="n">
        <v>276033447</v>
      </c>
      <c r="L42" s="5" t="n">
        <v>276033447</v>
      </c>
    </row>
    <row r="43">
      <c r="A43" s="4" t="inlineStr">
        <is>
          <t>Issued and Outstanding</t>
        </is>
      </c>
      <c r="B43" s="6" t="n">
        <v>27600000</v>
      </c>
      <c r="E43" s="6" t="n">
        <v>27600000</v>
      </c>
      <c r="I43" s="6" t="n">
        <v>27600000</v>
      </c>
      <c r="K43" s="6" t="n">
        <v>27600000</v>
      </c>
      <c r="L43" s="6" t="n">
        <v>27600000</v>
      </c>
    </row>
    <row r="44">
      <c r="A44" s="4" t="inlineStr">
        <is>
          <t>Common Stock Not Subject to Redemption | CAPSTAR SPECIAL PURPOSE ACQUISITION CORP</t>
        </is>
      </c>
    </row>
    <row r="45">
      <c r="A45" s="3" t="inlineStr">
        <is>
          <t>Statement of Operations</t>
        </is>
      </c>
    </row>
    <row r="46">
      <c r="A46" s="4" t="inlineStr">
        <is>
          <t>Weighted Average Number of Shares Outstanding, Diluted</t>
        </is>
      </c>
      <c r="H46" s="6" t="n">
        <v>7559767</v>
      </c>
    </row>
    <row r="47">
      <c r="A47" s="4" t="inlineStr">
        <is>
          <t>Class B common stock | CAPSTAR SPECIAL PURPOSE ACQUISITION CORP</t>
        </is>
      </c>
    </row>
    <row r="48">
      <c r="A48" s="3" t="inlineStr">
        <is>
          <t>Balance Sheet as of December 31, 2020 (audited)</t>
        </is>
      </c>
    </row>
    <row r="49">
      <c r="A49" s="4" t="inlineStr">
        <is>
          <t>Common stock, $0.0001 par value - 48,595,723 and 44,217,112 shares authorized at December 31, 2020 and 2019, respectively; 2,155,490 and 2,144,651 shares issued and outstanding at December 31, 2020 and 2019, respectively</t>
        </is>
      </c>
      <c r="B49" s="5" t="n">
        <v>690</v>
      </c>
      <c r="E49" s="5" t="n">
        <v>690</v>
      </c>
      <c r="I49" s="5" t="n">
        <v>690</v>
      </c>
      <c r="K49" s="5" t="n">
        <v>690</v>
      </c>
      <c r="L49" s="5" t="n">
        <v>690</v>
      </c>
    </row>
    <row r="50">
      <c r="A50" s="3" t="inlineStr">
        <is>
          <t>Statement of Operations</t>
        </is>
      </c>
    </row>
    <row r="51">
      <c r="A51" s="4" t="inlineStr">
        <is>
          <t>Weighted Average Number of Shares Outstanding, Basic</t>
        </is>
      </c>
      <c r="B51" s="6" t="n">
        <v>6900000</v>
      </c>
      <c r="F51" s="6" t="n">
        <v>6840659</v>
      </c>
      <c r="H51" s="6" t="n">
        <v>6350917</v>
      </c>
      <c r="I51" s="6" t="n">
        <v>6900000</v>
      </c>
      <c r="K51" s="6" t="n">
        <v>6513871</v>
      </c>
    </row>
    <row r="52">
      <c r="A52" s="4" t="inlineStr">
        <is>
          <t>Weighted Average Number of Shares Outstanding, Diluted</t>
        </is>
      </c>
      <c r="B52" s="6" t="n">
        <v>6900000</v>
      </c>
      <c r="F52" s="6" t="n">
        <v>6900000</v>
      </c>
      <c r="H52" s="6" t="n">
        <v>6350917</v>
      </c>
      <c r="I52" s="6" t="n">
        <v>6840659</v>
      </c>
      <c r="K52" s="6" t="n">
        <v>6513871</v>
      </c>
    </row>
    <row r="53">
      <c r="A53" s="4" t="inlineStr">
        <is>
          <t>Earnings Per Share, Basic</t>
        </is>
      </c>
      <c r="B53" s="8" t="n">
        <v>-0.41</v>
      </c>
      <c r="F53" s="5" t="n">
        <v>0</v>
      </c>
      <c r="H53" s="8" t="n">
        <v>-0.01</v>
      </c>
      <c r="I53" s="8" t="n">
        <v>-0.11</v>
      </c>
      <c r="K53" s="8" t="n">
        <v>-0.6899999999999999</v>
      </c>
    </row>
    <row r="54">
      <c r="A54" s="4" t="inlineStr">
        <is>
          <t>Earnings Per Share, Diluted</t>
        </is>
      </c>
      <c r="B54" s="8" t="n">
        <v>-0.41</v>
      </c>
      <c r="F54" s="8" t="n">
        <v>-0.11</v>
      </c>
      <c r="H54" s="9" t="n">
        <v>-0.01</v>
      </c>
      <c r="I54" s="8" t="n">
        <v>-0.01</v>
      </c>
      <c r="K54" s="8" t="n">
        <v>-0.6899999999999999</v>
      </c>
    </row>
    <row r="55">
      <c r="A55" s="4" t="inlineStr">
        <is>
          <t>As Previously Reported | CAPSTAR SPECIAL PURPOSE ACQUISITION CORP</t>
        </is>
      </c>
    </row>
    <row r="56">
      <c r="A56" s="3" t="inlineStr">
        <is>
          <t>Balance Sheet as of December 31, 2020 (audited)</t>
        </is>
      </c>
    </row>
    <row r="57">
      <c r="A57" s="4" t="inlineStr">
        <is>
          <t>Class A common stock subject to possible redemption.</t>
        </is>
      </c>
      <c r="C57" s="6" t="n">
        <v>240972620</v>
      </c>
      <c r="D57" s="6" t="n">
        <v>245061587</v>
      </c>
      <c r="E57" s="6" t="n">
        <v>230374604</v>
      </c>
      <c r="F57" s="5" t="n">
        <v>245554779</v>
      </c>
      <c r="G57" s="6" t="n">
        <v>240972620</v>
      </c>
      <c r="H57" s="5" t="n">
        <v>245554779</v>
      </c>
      <c r="J57" s="6" t="n">
        <v>245554779</v>
      </c>
      <c r="K57" s="5" t="n">
        <v>230374604</v>
      </c>
      <c r="L57" s="6" t="n">
        <v>230374604</v>
      </c>
      <c r="N57" s="5" t="n">
        <v>244996570</v>
      </c>
    </row>
    <row r="58">
      <c r="A58" s="4" t="inlineStr">
        <is>
          <t>Common stock, $0.0001 par value - 48,595,723 and 44,217,112 shares authorized at December 31, 2020 and 2019, respectively; 2,155,490 and 2,144,651 shares issued and outstanding at December 31, 2020 and 2019, respectively</t>
        </is>
      </c>
      <c r="C58" s="6" t="n">
        <v>352</v>
      </c>
      <c r="D58" s="6" t="n">
        <v>311</v>
      </c>
      <c r="E58" s="6" t="n">
        <v>457</v>
      </c>
      <c r="F58" s="6" t="n">
        <v>305</v>
      </c>
      <c r="G58" s="6" t="n">
        <v>352</v>
      </c>
      <c r="H58" s="6" t="n">
        <v>305</v>
      </c>
      <c r="J58" s="6" t="n">
        <v>305</v>
      </c>
      <c r="K58" s="6" t="n">
        <v>457</v>
      </c>
      <c r="L58" s="6" t="n">
        <v>457</v>
      </c>
      <c r="N58" s="6" t="n">
        <v>310</v>
      </c>
    </row>
    <row r="59">
      <c r="A59" s="4" t="inlineStr">
        <is>
          <t>Additional paid-in capital</t>
        </is>
      </c>
      <c r="C59" s="6" t="n">
        <v>9695811</v>
      </c>
      <c r="D59" s="6" t="n">
        <v>5606885</v>
      </c>
      <c r="E59" s="6" t="n">
        <v>20293722</v>
      </c>
      <c r="F59" s="6" t="n">
        <v>5113699</v>
      </c>
      <c r="G59" s="6" t="n">
        <v>9695811</v>
      </c>
      <c r="H59" s="6" t="n">
        <v>5113699</v>
      </c>
      <c r="J59" s="6" t="n">
        <v>5113699</v>
      </c>
      <c r="K59" s="6" t="n">
        <v>20293722</v>
      </c>
      <c r="L59" s="6" t="n">
        <v>20293722</v>
      </c>
      <c r="N59" s="6" t="n">
        <v>5671903</v>
      </c>
    </row>
    <row r="60">
      <c r="A60" s="4" t="inlineStr">
        <is>
          <t>Accumulated deficit</t>
        </is>
      </c>
      <c r="C60" s="6" t="n">
        <v>-4696850</v>
      </c>
      <c r="D60" s="6" t="n">
        <v>-607876</v>
      </c>
      <c r="E60" s="6" t="n">
        <v>-15294860</v>
      </c>
      <c r="F60" s="6" t="n">
        <v>-114691</v>
      </c>
      <c r="G60" s="6" t="n">
        <v>-4696850</v>
      </c>
      <c r="H60" s="6" t="n">
        <v>-114691</v>
      </c>
      <c r="J60" s="6" t="n">
        <v>-114691</v>
      </c>
      <c r="K60" s="6" t="n">
        <v>-15294860</v>
      </c>
      <c r="L60" s="6" t="n">
        <v>-15294860</v>
      </c>
      <c r="N60" s="6" t="n">
        <v>-672901</v>
      </c>
    </row>
    <row r="61">
      <c r="A61" s="4" t="inlineStr">
        <is>
          <t>Total stockholders' equity (deficit)</t>
        </is>
      </c>
      <c r="C61" s="5" t="n">
        <v>5000003</v>
      </c>
      <c r="D61" s="5" t="n">
        <v>5000010</v>
      </c>
      <c r="E61" s="5" t="n">
        <v>5000009</v>
      </c>
      <c r="F61" s="5" t="n">
        <v>5000003</v>
      </c>
      <c r="G61" s="5" t="n">
        <v>5000003</v>
      </c>
      <c r="H61" s="5" t="n">
        <v>5000003</v>
      </c>
      <c r="J61" s="5" t="n">
        <v>5000003</v>
      </c>
      <c r="K61" s="5" t="n">
        <v>5000009</v>
      </c>
      <c r="L61" s="5" t="n">
        <v>5000009</v>
      </c>
      <c r="N61" s="5" t="n">
        <v>5000002</v>
      </c>
    </row>
    <row r="62">
      <c r="A62" s="4" t="inlineStr">
        <is>
          <t>Issued and Outstanding</t>
        </is>
      </c>
      <c r="C62" s="6" t="n">
        <v>24084470</v>
      </c>
      <c r="D62" s="6" t="n">
        <v>24493884</v>
      </c>
      <c r="E62" s="6" t="n">
        <v>23034669</v>
      </c>
      <c r="F62" s="6" t="n">
        <v>24547683</v>
      </c>
      <c r="G62" s="6" t="n">
        <v>24084470</v>
      </c>
      <c r="H62" s="6" t="n">
        <v>24547683</v>
      </c>
      <c r="J62" s="6" t="n">
        <v>24547683</v>
      </c>
      <c r="K62" s="6" t="n">
        <v>23034669</v>
      </c>
      <c r="L62" s="6" t="n">
        <v>23034669</v>
      </c>
      <c r="N62" s="6" t="n">
        <v>24499657</v>
      </c>
    </row>
    <row r="63">
      <c r="A63" s="3" t="inlineStr">
        <is>
          <t>Statement of Changes in Shareholders' Equity (Deficit</t>
        </is>
      </c>
    </row>
    <row r="64">
      <c r="A64" s="4" t="inlineStr">
        <is>
          <t>Sale of 27,600,000 Units, net of underwriting discounts</t>
        </is>
      </c>
      <c r="H64" s="5" t="n">
        <v>249366073</v>
      </c>
      <c r="K64" s="5" t="n">
        <v>249366073</v>
      </c>
    </row>
    <row r="65">
      <c r="A65" s="4" t="inlineStr">
        <is>
          <t>Class A common stock subject to possible redemption</t>
        </is>
      </c>
      <c r="C65" s="5" t="n">
        <v>-4088967</v>
      </c>
      <c r="D65" s="5" t="n">
        <v>-14686983</v>
      </c>
      <c r="H65" s="6" t="n">
        <v>-245554775</v>
      </c>
      <c r="K65" s="6" t="n">
        <v>-230374604</v>
      </c>
    </row>
    <row r="66">
      <c r="A66" s="4" t="inlineStr">
        <is>
          <t>Total shareholders' equity (deficit)</t>
        </is>
      </c>
      <c r="C66" s="5" t="n">
        <v>5000003</v>
      </c>
      <c r="D66" s="6" t="n">
        <v>5000010</v>
      </c>
      <c r="E66" s="5" t="n">
        <v>5000009</v>
      </c>
      <c r="F66" s="5" t="n">
        <v>5000003</v>
      </c>
      <c r="G66" s="5" t="n">
        <v>5000003</v>
      </c>
      <c r="H66" s="6" t="n">
        <v>5000003</v>
      </c>
      <c r="J66" s="5" t="n">
        <v>5000003</v>
      </c>
      <c r="K66" s="6" t="n">
        <v>5000009</v>
      </c>
      <c r="L66" s="5" t="n">
        <v>5000009</v>
      </c>
      <c r="N66" s="5" t="n">
        <v>5000002</v>
      </c>
    </row>
    <row r="67">
      <c r="A67" s="3" t="inlineStr">
        <is>
          <t>Statement of Cash Flows</t>
        </is>
      </c>
    </row>
    <row r="68">
      <c r="A68" s="4" t="inlineStr">
        <is>
          <t>Initial classification of Class A common stock subject to possible redemption</t>
        </is>
      </c>
      <c r="H68" s="6" t="n">
        <v>244996570</v>
      </c>
      <c r="K68" s="6" t="n">
        <v>244996570</v>
      </c>
    </row>
    <row r="69">
      <c r="A69" s="4" t="inlineStr">
        <is>
          <t>Change in value of Class A common stock subject to possible redemption</t>
        </is>
      </c>
      <c r="D69" s="5" t="n">
        <v>14686983</v>
      </c>
      <c r="G69" s="5" t="n">
        <v>10598016</v>
      </c>
      <c r="H69" s="5" t="n">
        <v>558209</v>
      </c>
      <c r="K69" s="5" t="n">
        <v>-14621966</v>
      </c>
    </row>
    <row r="70">
      <c r="A70" s="4" t="inlineStr">
        <is>
          <t>As Previously Reported | Class A common stock subject to possible redemption | CAPSTAR SPECIAL PURPOSE ACQUISITION CORP</t>
        </is>
      </c>
    </row>
    <row r="71">
      <c r="A71" s="3" t="inlineStr">
        <is>
          <t>Statement of Operations</t>
        </is>
      </c>
    </row>
    <row r="72">
      <c r="A72" s="4" t="inlineStr">
        <is>
          <t>Weighted Average Number of Shares Outstanding, Basic</t>
        </is>
      </c>
      <c r="C72" s="6" t="n">
        <v>24493884</v>
      </c>
      <c r="D72" s="6" t="n">
        <v>23034669</v>
      </c>
      <c r="G72" s="6" t="n">
        <v>23768307</v>
      </c>
      <c r="H72" s="6" t="n">
        <v>24499657</v>
      </c>
      <c r="K72" s="6" t="n">
        <v>24524620</v>
      </c>
    </row>
    <row r="73">
      <c r="A73" s="4" t="inlineStr">
        <is>
          <t>Weighted Average Number of Shares Outstanding, Diluted</t>
        </is>
      </c>
      <c r="C73" s="6" t="n">
        <v>24493884</v>
      </c>
      <c r="D73" s="6" t="n">
        <v>23034669</v>
      </c>
      <c r="G73" s="6" t="n">
        <v>23768307</v>
      </c>
      <c r="H73" s="6" t="n">
        <v>24499657</v>
      </c>
      <c r="K73" s="6" t="n">
        <v>24524620</v>
      </c>
    </row>
    <row r="74">
      <c r="A74" s="4" t="inlineStr">
        <is>
          <t>As Previously Reported | Common Stock Not Subject to Redemption | CAPSTAR SPECIAL PURPOSE ACQUISITION CORP</t>
        </is>
      </c>
    </row>
    <row r="75">
      <c r="A75" s="3" t="inlineStr">
        <is>
          <t>Statement of Operations</t>
        </is>
      </c>
    </row>
    <row r="76">
      <c r="A76" s="4" t="inlineStr">
        <is>
          <t>Weighted Average Number of Shares Outstanding, Basic</t>
        </is>
      </c>
      <c r="C76" s="6" t="n">
        <v>10006116</v>
      </c>
      <c r="D76" s="6" t="n">
        <v>11465331</v>
      </c>
      <c r="G76" s="6" t="n">
        <v>10731693</v>
      </c>
      <c r="H76" s="6" t="n">
        <v>7559767</v>
      </c>
      <c r="K76" s="6" t="n">
        <v>8269814</v>
      </c>
    </row>
    <row r="77">
      <c r="A77" s="4" t="inlineStr">
        <is>
          <t>Weighted Average Number of Shares Outstanding, Diluted</t>
        </is>
      </c>
      <c r="C77" s="6" t="n">
        <v>10006116</v>
      </c>
      <c r="D77" s="6" t="n">
        <v>11465331</v>
      </c>
      <c r="G77" s="6" t="n">
        <v>10731693</v>
      </c>
      <c r="H77" s="6" t="n">
        <v>7559767</v>
      </c>
      <c r="K77" s="6" t="n">
        <v>8269814</v>
      </c>
    </row>
    <row r="78">
      <c r="A78" s="4" t="inlineStr">
        <is>
          <t>Earnings Per Share, Basic</t>
        </is>
      </c>
      <c r="C78" s="8" t="n">
        <v>-0.41</v>
      </c>
      <c r="D78" s="8" t="n">
        <v>1.28</v>
      </c>
      <c r="G78" s="8" t="n">
        <v>0.99</v>
      </c>
      <c r="H78" s="8" t="n">
        <v>-0.02</v>
      </c>
      <c r="K78" s="8" t="n">
        <v>-1.85</v>
      </c>
    </row>
    <row r="79">
      <c r="A79" s="4" t="inlineStr">
        <is>
          <t>Earnings Per Share, Diluted</t>
        </is>
      </c>
      <c r="C79" s="8" t="n">
        <v>-0.41</v>
      </c>
      <c r="D79" s="8" t="n">
        <v>1.28</v>
      </c>
      <c r="G79" s="8" t="n">
        <v>0.99</v>
      </c>
      <c r="H79" s="8" t="n">
        <v>-0.02</v>
      </c>
      <c r="K79" s="8" t="n">
        <v>-1.85</v>
      </c>
    </row>
    <row r="80">
      <c r="A80" s="4" t="inlineStr">
        <is>
          <t>Adjustment | CAPSTAR SPECIAL PURPOSE ACQUISITION CORP</t>
        </is>
      </c>
    </row>
    <row r="81">
      <c r="A81" s="3" t="inlineStr">
        <is>
          <t>Balance Sheet as of December 31, 2020 (audited)</t>
        </is>
      </c>
    </row>
    <row r="82">
      <c r="A82" s="4" t="inlineStr">
        <is>
          <t>Class A common stock subject to possible redemption.</t>
        </is>
      </c>
      <c r="C82" s="5" t="n">
        <v>35073977</v>
      </c>
      <c r="D82" s="5" t="n">
        <v>31026725</v>
      </c>
      <c r="E82" s="6" t="n">
        <v>45658843</v>
      </c>
      <c r="F82" s="6" t="n">
        <v>30532860</v>
      </c>
      <c r="G82" s="5" t="n">
        <v>35073977</v>
      </c>
      <c r="H82" s="5" t="n">
        <v>30532860</v>
      </c>
      <c r="J82" s="6" t="n">
        <v>30532860</v>
      </c>
      <c r="K82" s="5" t="n">
        <v>45658843</v>
      </c>
      <c r="L82" s="6" t="n">
        <v>45658843</v>
      </c>
      <c r="N82" s="6" t="n">
        <v>31003430</v>
      </c>
    </row>
    <row r="83">
      <c r="A83" s="4" t="inlineStr">
        <is>
          <t>Common stock, $0.0001 par value - 48,595,723 and 44,217,112 shares authorized at December 31, 2020 and 2019, respectively; 2,155,490 and 2,144,651 shares issued and outstanding at December 31, 2020 and 2019, respectively</t>
        </is>
      </c>
      <c r="C83" s="6" t="n">
        <v>-352</v>
      </c>
      <c r="D83" s="6" t="n">
        <v>-311</v>
      </c>
      <c r="E83" s="6" t="n">
        <v>-457</v>
      </c>
      <c r="F83" s="6" t="n">
        <v>-305</v>
      </c>
      <c r="G83" s="6" t="n">
        <v>-352</v>
      </c>
      <c r="H83" s="6" t="n">
        <v>-305</v>
      </c>
      <c r="J83" s="6" t="n">
        <v>-305</v>
      </c>
      <c r="K83" s="6" t="n">
        <v>-457</v>
      </c>
      <c r="L83" s="6" t="n">
        <v>-457</v>
      </c>
      <c r="N83" s="6" t="n">
        <v>-310</v>
      </c>
    </row>
    <row r="84">
      <c r="A84" s="4" t="inlineStr">
        <is>
          <t>Additional paid-in capital</t>
        </is>
      </c>
      <c r="C84" s="6" t="n">
        <v>-9695811</v>
      </c>
      <c r="D84" s="6" t="n">
        <v>-5606885</v>
      </c>
      <c r="E84" s="6" t="n">
        <v>-20293722</v>
      </c>
      <c r="F84" s="6" t="n">
        <v>-5113699</v>
      </c>
      <c r="G84" s="6" t="n">
        <v>-9695811</v>
      </c>
      <c r="H84" s="6" t="n">
        <v>-5113699</v>
      </c>
      <c r="J84" s="6" t="n">
        <v>-5113699</v>
      </c>
      <c r="K84" s="6" t="n">
        <v>-20293722</v>
      </c>
      <c r="L84" s="6" t="n">
        <v>-20293722</v>
      </c>
      <c r="N84" s="6" t="n">
        <v>-5671903</v>
      </c>
    </row>
    <row r="85">
      <c r="A85" s="4" t="inlineStr">
        <is>
          <t>Accumulated deficit</t>
        </is>
      </c>
      <c r="C85" s="6" t="n">
        <v>-25377814</v>
      </c>
      <c r="D85" s="6" t="n">
        <v>-25419529</v>
      </c>
      <c r="E85" s="6" t="n">
        <v>-25364664</v>
      </c>
      <c r="F85" s="6" t="n">
        <v>-25418856</v>
      </c>
      <c r="G85" s="6" t="n">
        <v>-25377814</v>
      </c>
      <c r="H85" s="6" t="n">
        <v>-25418856</v>
      </c>
      <c r="J85" s="6" t="n">
        <v>-25418856</v>
      </c>
      <c r="K85" s="6" t="n">
        <v>-25364664</v>
      </c>
      <c r="L85" s="6" t="n">
        <v>-25364664</v>
      </c>
      <c r="N85" s="6" t="n">
        <v>-25331217</v>
      </c>
    </row>
    <row r="86">
      <c r="A86" s="4" t="inlineStr">
        <is>
          <t>Total stockholders' equity (deficit)</t>
        </is>
      </c>
      <c r="C86" s="5" t="n">
        <v>-35073977</v>
      </c>
      <c r="D86" s="5" t="n">
        <v>-31026725</v>
      </c>
      <c r="E86" s="5" t="n">
        <v>-45658843</v>
      </c>
      <c r="F86" s="5" t="n">
        <v>-30532860</v>
      </c>
      <c r="G86" s="5" t="n">
        <v>-35073977</v>
      </c>
      <c r="H86" s="5" t="n">
        <v>-30532860</v>
      </c>
      <c r="J86" s="5" t="n">
        <v>-30532860</v>
      </c>
      <c r="K86" s="5" t="n">
        <v>-45658843</v>
      </c>
      <c r="L86" s="5" t="n">
        <v>-45658843</v>
      </c>
      <c r="N86" s="5" t="n">
        <v>-31003430</v>
      </c>
    </row>
    <row r="87">
      <c r="A87" s="4" t="inlineStr">
        <is>
          <t>Issued and Outstanding</t>
        </is>
      </c>
      <c r="C87" s="6" t="n">
        <v>3515530</v>
      </c>
      <c r="D87" s="6" t="n">
        <v>3106116</v>
      </c>
      <c r="E87" s="6" t="n">
        <v>4565331</v>
      </c>
      <c r="F87" s="6" t="n">
        <v>3052317</v>
      </c>
      <c r="G87" s="6" t="n">
        <v>3515530</v>
      </c>
      <c r="H87" s="6" t="n">
        <v>3052317</v>
      </c>
      <c r="J87" s="6" t="n">
        <v>3052317</v>
      </c>
      <c r="K87" s="6" t="n">
        <v>4565331</v>
      </c>
      <c r="L87" s="6" t="n">
        <v>4565331</v>
      </c>
      <c r="N87" s="6" t="n">
        <v>3100343</v>
      </c>
    </row>
    <row r="88">
      <c r="A88" s="3" t="inlineStr">
        <is>
          <t>Statement of Changes in Shareholders' Equity (Deficit</t>
        </is>
      </c>
    </row>
    <row r="89">
      <c r="A89" s="4" t="inlineStr">
        <is>
          <t>Sale of 27,600,000 Units, net of underwriting discounts</t>
        </is>
      </c>
      <c r="H89" s="5" t="n">
        <v>-249366073</v>
      </c>
      <c r="K89" s="5" t="n">
        <v>-249366073</v>
      </c>
    </row>
    <row r="90">
      <c r="A90" s="4" t="inlineStr">
        <is>
          <t>Class A common stock subject to possible redemption</t>
        </is>
      </c>
      <c r="C90" s="5" t="n">
        <v>4088967</v>
      </c>
      <c r="D90" s="5" t="n">
        <v>14686983</v>
      </c>
      <c r="H90" s="6" t="n">
        <v>245554775</v>
      </c>
      <c r="K90" s="6" t="n">
        <v>230374604</v>
      </c>
    </row>
    <row r="91">
      <c r="A91" s="4" t="inlineStr">
        <is>
          <t>Accretion for Class A ordinary share subject to redemption amount</t>
        </is>
      </c>
      <c r="C91" s="6" t="n">
        <v>41715</v>
      </c>
      <c r="D91" s="6" t="n">
        <v>-54865</v>
      </c>
      <c r="H91" s="6" t="n">
        <v>-26721566</v>
      </c>
      <c r="K91" s="6" t="n">
        <v>-26721566</v>
      </c>
    </row>
    <row r="92">
      <c r="A92" s="4" t="inlineStr">
        <is>
          <t>Total shareholders' equity (deficit)</t>
        </is>
      </c>
      <c r="C92" s="5" t="n">
        <v>-35073977</v>
      </c>
      <c r="D92" s="6" t="n">
        <v>-31026725</v>
      </c>
      <c r="E92" s="5" t="n">
        <v>-45658843</v>
      </c>
      <c r="F92" s="5" t="n">
        <v>-30532860</v>
      </c>
      <c r="G92" s="5" t="n">
        <v>-35073977</v>
      </c>
      <c r="H92" s="6" t="n">
        <v>-30532860</v>
      </c>
      <c r="J92" s="5" t="n">
        <v>-30532860</v>
      </c>
      <c r="K92" s="6" t="n">
        <v>-45658843</v>
      </c>
      <c r="L92" s="5" t="n">
        <v>-45658843</v>
      </c>
      <c r="N92" s="5" t="n">
        <v>-31003430</v>
      </c>
    </row>
    <row r="93">
      <c r="A93" s="3" t="inlineStr">
        <is>
          <t>Statement of Cash Flows</t>
        </is>
      </c>
    </row>
    <row r="94">
      <c r="A94" s="4" t="inlineStr">
        <is>
          <t>Initial classification of Class A common stock subject to possible redemption</t>
        </is>
      </c>
      <c r="H94" s="6" t="n">
        <v>31003430</v>
      </c>
      <c r="K94" s="6" t="n">
        <v>31003430</v>
      </c>
    </row>
    <row r="95">
      <c r="A95" s="4" t="inlineStr">
        <is>
          <t>Change in value of Class A common stock subject to possible redemption</t>
        </is>
      </c>
      <c r="D95" s="5" t="n">
        <v>-14598671</v>
      </c>
      <c r="G95" s="5" t="n">
        <v>-10551419</v>
      </c>
      <c r="H95" s="5" t="n">
        <v>-470570</v>
      </c>
      <c r="K95" s="5" t="n">
        <v>14655413</v>
      </c>
    </row>
    <row r="96">
      <c r="A96" s="4" t="inlineStr">
        <is>
          <t>Adjustment | Class A common stock | CAPSTAR SPECIAL PURPOSE ACQUISITION CORP</t>
        </is>
      </c>
    </row>
    <row r="97">
      <c r="A97" s="3" t="inlineStr">
        <is>
          <t>Statement of Operations</t>
        </is>
      </c>
    </row>
    <row r="98">
      <c r="A98" s="4" t="inlineStr">
        <is>
          <t>Weighted Average Number of Shares Outstanding, Basic</t>
        </is>
      </c>
      <c r="C98" s="6" t="n">
        <v>27600000</v>
      </c>
      <c r="D98" s="6" t="n">
        <v>27600000</v>
      </c>
      <c r="G98" s="6" t="n">
        <v>27600000</v>
      </c>
      <c r="H98" s="6" t="n">
        <v>10761468</v>
      </c>
      <c r="K98" s="6" t="n">
        <v>15758710</v>
      </c>
    </row>
    <row r="99">
      <c r="A99" s="4" t="inlineStr">
        <is>
          <t>Earnings Per Share, Basic</t>
        </is>
      </c>
      <c r="D99" s="8" t="n">
        <v>0.43</v>
      </c>
      <c r="G99" s="8" t="n">
        <v>0.31</v>
      </c>
      <c r="H99" s="8" t="n">
        <v>-0.01</v>
      </c>
      <c r="K99" s="8" t="n">
        <v>-0.6899999999999999</v>
      </c>
    </row>
    <row r="100">
      <c r="A100" s="4" t="inlineStr">
        <is>
          <t>Earnings Per Share, Diluted</t>
        </is>
      </c>
      <c r="D100" s="8" t="n">
        <v>0.43</v>
      </c>
      <c r="G100" s="8" t="n">
        <v>0.31</v>
      </c>
      <c r="H100" s="8" t="n">
        <v>-0.01</v>
      </c>
      <c r="K100" s="8" t="n">
        <v>-0.6899999999999999</v>
      </c>
    </row>
    <row r="101">
      <c r="A101" s="4" t="inlineStr">
        <is>
          <t>Adjustment | Class A common stock subject to possible redemption | CAPSTAR SPECIAL PURPOSE ACQUISITION CORP</t>
        </is>
      </c>
    </row>
    <row r="102">
      <c r="A102" s="3" t="inlineStr">
        <is>
          <t>Statement of Operations</t>
        </is>
      </c>
    </row>
    <row r="103">
      <c r="A103" s="4" t="inlineStr">
        <is>
          <t>Weighted Average Number of Shares Outstanding, Basic</t>
        </is>
      </c>
      <c r="C103" s="6" t="n">
        <v>-24493884</v>
      </c>
      <c r="D103" s="6" t="n">
        <v>-23034669</v>
      </c>
      <c r="G103" s="6" t="n">
        <v>-23768307</v>
      </c>
      <c r="H103" s="6" t="n">
        <v>-24499657</v>
      </c>
      <c r="K103" s="6" t="n">
        <v>-24524620</v>
      </c>
    </row>
    <row r="104">
      <c r="A104" s="4" t="inlineStr">
        <is>
          <t>Weighted Average Number of Shares Outstanding, Diluted</t>
        </is>
      </c>
      <c r="D104" s="6" t="n">
        <v>-23034669</v>
      </c>
      <c r="G104" s="6" t="n">
        <v>-23768307</v>
      </c>
      <c r="H104" s="6" t="n">
        <v>-24499657</v>
      </c>
      <c r="K104" s="6" t="n">
        <v>-24524620</v>
      </c>
    </row>
    <row r="105">
      <c r="A105" s="4" t="inlineStr">
        <is>
          <t>Adjustment | Common Stock Not Subject to Redemption | CAPSTAR SPECIAL PURPOSE ACQUISITION CORP</t>
        </is>
      </c>
    </row>
    <row r="106">
      <c r="A106" s="3" t="inlineStr">
        <is>
          <t>Statement of Operations</t>
        </is>
      </c>
    </row>
    <row r="107">
      <c r="A107" s="4" t="inlineStr">
        <is>
          <t>Weighted Average Number of Shares Outstanding, Basic</t>
        </is>
      </c>
      <c r="C107" s="6" t="n">
        <v>-10006116</v>
      </c>
      <c r="D107" s="6" t="n">
        <v>-11465331</v>
      </c>
      <c r="G107" s="6" t="n">
        <v>-10731693</v>
      </c>
      <c r="H107" s="6" t="n">
        <v>-7559767</v>
      </c>
      <c r="K107" s="6" t="n">
        <v>-8269814</v>
      </c>
    </row>
    <row r="108">
      <c r="A108" s="4" t="inlineStr">
        <is>
          <t>Weighted Average Number of Shares Outstanding, Diluted</t>
        </is>
      </c>
      <c r="C108" s="6" t="n">
        <v>-10006116</v>
      </c>
      <c r="D108" s="6" t="n">
        <v>-11465331</v>
      </c>
      <c r="G108" s="6" t="n">
        <v>-10731693</v>
      </c>
      <c r="K108" s="6" t="n">
        <v>-8269814</v>
      </c>
    </row>
    <row r="109">
      <c r="A109" s="4" t="inlineStr">
        <is>
          <t>Earnings Per Share, Basic</t>
        </is>
      </c>
      <c r="C109" s="8" t="n">
        <v>0.41</v>
      </c>
      <c r="D109" s="8" t="n">
        <v>-1.28</v>
      </c>
      <c r="G109" s="8" t="n">
        <v>-0.99</v>
      </c>
      <c r="H109" s="8" t="n">
        <v>0.02</v>
      </c>
      <c r="K109" s="8" t="n">
        <v>1.85</v>
      </c>
    </row>
    <row r="110">
      <c r="A110" s="4" t="inlineStr">
        <is>
          <t>Earnings Per Share, Diluted</t>
        </is>
      </c>
      <c r="C110" s="8" t="n">
        <v>0.41</v>
      </c>
      <c r="D110" s="8" t="n">
        <v>-1.28</v>
      </c>
      <c r="G110" s="8" t="n">
        <v>-0.99</v>
      </c>
      <c r="H110" s="8" t="n">
        <v>0.02</v>
      </c>
      <c r="K110" s="8" t="n">
        <v>1.85</v>
      </c>
    </row>
    <row r="111">
      <c r="A111" s="4" t="inlineStr">
        <is>
          <t>Adjustment | Class B common stock | CAPSTAR SPECIAL PURPOSE ACQUISITION CORP</t>
        </is>
      </c>
    </row>
    <row r="112">
      <c r="A112" s="3" t="inlineStr">
        <is>
          <t>Statement of Operations</t>
        </is>
      </c>
    </row>
    <row r="113">
      <c r="A113" s="4" t="inlineStr">
        <is>
          <t>Weighted Average Number of Shares Outstanding, Basic</t>
        </is>
      </c>
      <c r="C113" s="6" t="n">
        <v>6900000</v>
      </c>
      <c r="D113" s="6" t="n">
        <v>6900000</v>
      </c>
      <c r="G113" s="6" t="n">
        <v>6900000</v>
      </c>
      <c r="H113" s="6" t="n">
        <v>6350917</v>
      </c>
      <c r="K113" s="6" t="n">
        <v>6513871</v>
      </c>
    </row>
    <row r="114">
      <c r="A114" s="4" t="inlineStr">
        <is>
          <t>Earnings Per Share, Basic</t>
        </is>
      </c>
      <c r="C114" s="8" t="n">
        <v>-0.59</v>
      </c>
      <c r="D114" s="8" t="n">
        <v>0.43</v>
      </c>
      <c r="G114" s="8" t="n">
        <v>0.31</v>
      </c>
      <c r="H114" s="8" t="n">
        <v>-0.01</v>
      </c>
      <c r="K114" s="8" t="n">
        <v>-0.6899999999999999</v>
      </c>
    </row>
    <row r="115">
      <c r="A115" s="4" t="inlineStr">
        <is>
          <t>Earnings Per Share, Diluted</t>
        </is>
      </c>
      <c r="C115" s="8" t="n">
        <v>-0.59</v>
      </c>
      <c r="D115" s="8" t="n">
        <v>0.43</v>
      </c>
      <c r="G115" s="8" t="n">
        <v>0.31</v>
      </c>
      <c r="H115" s="8" t="n">
        <v>-0.01</v>
      </c>
      <c r="K115" s="8" t="n">
        <v>-0.6899999999999999</v>
      </c>
    </row>
    <row r="116">
      <c r="A116" s="4" t="inlineStr">
        <is>
          <t>As Restated</t>
        </is>
      </c>
    </row>
    <row r="117">
      <c r="A117" s="3" t="inlineStr">
        <is>
          <t>Error Corrections and Prior Period Adjustments Restatement [Line Items]</t>
        </is>
      </c>
    </row>
    <row r="118">
      <c r="A118" s="4" t="inlineStr">
        <is>
          <t>Minimum net tangible assets</t>
        </is>
      </c>
      <c r="I118" s="5" t="n">
        <v>5000001</v>
      </c>
    </row>
    <row r="119">
      <c r="A119" s="4" t="inlineStr">
        <is>
          <t>As Restated | CAPSTAR SPECIAL PURPOSE ACQUISITION CORP</t>
        </is>
      </c>
    </row>
    <row r="120">
      <c r="A120" s="3" t="inlineStr">
        <is>
          <t>Balance Sheet as of December 31, 2020 (audited)</t>
        </is>
      </c>
    </row>
    <row r="121">
      <c r="A121" s="4" t="inlineStr">
        <is>
          <t>Class A common stock subject to possible redemption.</t>
        </is>
      </c>
      <c r="C121" s="5" t="n">
        <v>276046597</v>
      </c>
      <c r="D121" s="5" t="n">
        <v>276088312</v>
      </c>
      <c r="E121" s="6" t="n">
        <v>276033447</v>
      </c>
      <c r="F121" s="6" t="n">
        <v>276087639</v>
      </c>
      <c r="G121" s="5" t="n">
        <v>276046597</v>
      </c>
      <c r="H121" s="5" t="n">
        <v>276087639</v>
      </c>
      <c r="J121" s="6" t="n">
        <v>276087639</v>
      </c>
      <c r="K121" s="5" t="n">
        <v>276033447</v>
      </c>
      <c r="L121" s="6" t="n">
        <v>276033447</v>
      </c>
      <c r="N121" s="6" t="n">
        <v>276000000</v>
      </c>
    </row>
    <row r="122">
      <c r="A122" s="4" t="inlineStr">
        <is>
          <t>Accumulated deficit</t>
        </is>
      </c>
      <c r="C122" s="6" t="n">
        <v>-30074664</v>
      </c>
      <c r="D122" s="6" t="n">
        <v>-26027405</v>
      </c>
      <c r="E122" s="6" t="n">
        <v>-40659524</v>
      </c>
      <c r="F122" s="6" t="n">
        <v>-25533547</v>
      </c>
      <c r="G122" s="6" t="n">
        <v>-30074664</v>
      </c>
      <c r="H122" s="6" t="n">
        <v>-25533547</v>
      </c>
      <c r="J122" s="6" t="n">
        <v>-25533547</v>
      </c>
      <c r="K122" s="6" t="n">
        <v>-40659524</v>
      </c>
      <c r="L122" s="6" t="n">
        <v>-40659524</v>
      </c>
      <c r="N122" s="6" t="n">
        <v>-26004118</v>
      </c>
    </row>
    <row r="123">
      <c r="A123" s="4" t="inlineStr">
        <is>
          <t>Total stockholders' equity (deficit)</t>
        </is>
      </c>
      <c r="C123" s="5" t="n">
        <v>-30073974</v>
      </c>
      <c r="D123" s="5" t="n">
        <v>-26026715</v>
      </c>
      <c r="E123" s="5" t="n">
        <v>-40658834</v>
      </c>
      <c r="F123" s="5" t="n">
        <v>-25532857</v>
      </c>
      <c r="G123" s="5" t="n">
        <v>-30073974</v>
      </c>
      <c r="H123" s="5" t="n">
        <v>-25532857</v>
      </c>
      <c r="J123" s="5" t="n">
        <v>-25532857</v>
      </c>
      <c r="K123" s="5" t="n">
        <v>-40658834</v>
      </c>
      <c r="L123" s="5" t="n">
        <v>-40658834</v>
      </c>
      <c r="N123" s="5" t="n">
        <v>-26003428</v>
      </c>
    </row>
    <row r="124">
      <c r="A124" s="4" t="inlineStr">
        <is>
          <t>Issued and Outstanding</t>
        </is>
      </c>
      <c r="C124" s="6" t="n">
        <v>27600000</v>
      </c>
      <c r="D124" s="6" t="n">
        <v>27600000</v>
      </c>
      <c r="E124" s="6" t="n">
        <v>27600000</v>
      </c>
      <c r="F124" s="6" t="n">
        <v>27600000</v>
      </c>
      <c r="G124" s="6" t="n">
        <v>27600000</v>
      </c>
      <c r="H124" s="6" t="n">
        <v>27600000</v>
      </c>
      <c r="J124" s="6" t="n">
        <v>27600000</v>
      </c>
      <c r="K124" s="6" t="n">
        <v>27600000</v>
      </c>
      <c r="L124" s="6" t="n">
        <v>27600000</v>
      </c>
      <c r="N124" s="6" t="n">
        <v>27600000</v>
      </c>
    </row>
    <row r="125">
      <c r="A125" s="3" t="inlineStr">
        <is>
          <t>Statement of Changes in Shareholders' Equity (Deficit</t>
        </is>
      </c>
    </row>
    <row r="126">
      <c r="A126" s="4" t="inlineStr">
        <is>
          <t>Accretion for Class A ordinary share subject to redemption amount</t>
        </is>
      </c>
      <c r="C126" s="5" t="n">
        <v>41715</v>
      </c>
      <c r="D126" s="5" t="n">
        <v>-54865</v>
      </c>
      <c r="H126" s="5" t="n">
        <v>-26721566</v>
      </c>
      <c r="K126" s="5" t="n">
        <v>-26721566</v>
      </c>
    </row>
    <row r="127">
      <c r="A127" s="4" t="inlineStr">
        <is>
          <t>Total shareholders' equity (deficit)</t>
        </is>
      </c>
      <c r="C127" s="5" t="n">
        <v>-30073974</v>
      </c>
      <c r="D127" s="6" t="n">
        <v>-26026715</v>
      </c>
      <c r="E127" s="5" t="n">
        <v>-40658834</v>
      </c>
      <c r="F127" s="5" t="n">
        <v>-25532857</v>
      </c>
      <c r="G127" s="5" t="n">
        <v>-30073974</v>
      </c>
      <c r="H127" s="6" t="n">
        <v>-25532857</v>
      </c>
      <c r="J127" s="5" t="n">
        <v>-25532857</v>
      </c>
      <c r="K127" s="6" t="n">
        <v>-40658834</v>
      </c>
      <c r="L127" s="5" t="n">
        <v>-40658834</v>
      </c>
      <c r="N127" s="5" t="n">
        <v>-26003428</v>
      </c>
    </row>
    <row r="128">
      <c r="A128" s="3" t="inlineStr">
        <is>
          <t>Statement of Cash Flows</t>
        </is>
      </c>
    </row>
    <row r="129">
      <c r="A129" s="4" t="inlineStr">
        <is>
          <t>Initial classification of Class A common stock subject to possible redemption</t>
        </is>
      </c>
      <c r="H129" s="6" t="n">
        <v>276000000</v>
      </c>
      <c r="K129" s="6" t="n">
        <v>276000000</v>
      </c>
    </row>
    <row r="130">
      <c r="A130" s="4" t="inlineStr">
        <is>
          <t>Change in value of Class A common stock subject to possible redemption</t>
        </is>
      </c>
      <c r="D130" s="5" t="n">
        <v>88312</v>
      </c>
      <c r="G130" s="5" t="n">
        <v>46597</v>
      </c>
      <c r="H130" s="5" t="n">
        <v>87639</v>
      </c>
      <c r="K130" s="5" t="n">
        <v>33447</v>
      </c>
    </row>
    <row r="131">
      <c r="A131" s="4" t="inlineStr">
        <is>
          <t>As Restated | Class A common stock | CAPSTAR SPECIAL PURPOSE ACQUISITION CORP</t>
        </is>
      </c>
    </row>
    <row r="132">
      <c r="A132" s="3" t="inlineStr">
        <is>
          <t>Statement of Operations</t>
        </is>
      </c>
    </row>
    <row r="133">
      <c r="A133" s="4" t="inlineStr">
        <is>
          <t>Weighted Average Number of Shares Outstanding, Basic</t>
        </is>
      </c>
      <c r="C133" s="6" t="n">
        <v>27600000</v>
      </c>
      <c r="D133" s="6" t="n">
        <v>27600000</v>
      </c>
      <c r="G133" s="6" t="n">
        <v>27600000</v>
      </c>
      <c r="H133" s="6" t="n">
        <v>10761468</v>
      </c>
      <c r="K133" s="6" t="n">
        <v>15758710</v>
      </c>
    </row>
    <row r="134">
      <c r="A134" s="4" t="inlineStr">
        <is>
          <t>Earnings Per Share, Basic</t>
        </is>
      </c>
      <c r="D134" s="8" t="n">
        <v>0.43</v>
      </c>
      <c r="G134" s="8" t="n">
        <v>0.31</v>
      </c>
      <c r="H134" s="8" t="n">
        <v>-0.01</v>
      </c>
      <c r="K134" s="8" t="n">
        <v>-0.6899999999999999</v>
      </c>
    </row>
    <row r="135">
      <c r="A135" s="4" t="inlineStr">
        <is>
          <t>Earnings Per Share, Diluted</t>
        </is>
      </c>
      <c r="D135" s="8" t="n">
        <v>0.43</v>
      </c>
      <c r="G135" s="8" t="n">
        <v>0.31</v>
      </c>
      <c r="H135" s="8" t="n">
        <v>-0.01</v>
      </c>
    </row>
    <row r="136">
      <c r="A136" s="4" t="inlineStr">
        <is>
          <t>As Restated | Class B common stock | CAPSTAR SPECIAL PURPOSE ACQUISITION CORP</t>
        </is>
      </c>
    </row>
    <row r="137">
      <c r="A137" s="3" t="inlineStr">
        <is>
          <t>Statement of Operations</t>
        </is>
      </c>
    </row>
    <row r="138">
      <c r="A138" s="4" t="inlineStr">
        <is>
          <t>Weighted Average Number of Shares Outstanding, Basic</t>
        </is>
      </c>
      <c r="C138" s="6" t="n">
        <v>6900000</v>
      </c>
      <c r="D138" s="6" t="n">
        <v>6900000</v>
      </c>
      <c r="G138" s="6" t="n">
        <v>6900000</v>
      </c>
      <c r="H138" s="6" t="n">
        <v>6350917</v>
      </c>
      <c r="K138" s="6" t="n">
        <v>6513871</v>
      </c>
    </row>
    <row r="139">
      <c r="A139" s="4" t="inlineStr">
        <is>
          <t>Earnings Per Share, Basic</t>
        </is>
      </c>
      <c r="C139" s="8" t="n">
        <v>-0.59</v>
      </c>
      <c r="D139" s="8" t="n">
        <v>0.43</v>
      </c>
      <c r="G139" s="8" t="n">
        <v>0.31</v>
      </c>
      <c r="H139" s="8" t="n">
        <v>-0.01</v>
      </c>
      <c r="K139" s="8" t="n">
        <v>-0.6899999999999999</v>
      </c>
    </row>
    <row r="140">
      <c r="A140" s="4" t="inlineStr">
        <is>
          <t>Earnings Per Share, Diluted</t>
        </is>
      </c>
      <c r="C140" s="8" t="n">
        <v>-0.59</v>
      </c>
      <c r="D140" s="8" t="n">
        <v>0.43</v>
      </c>
      <c r="G140" s="8" t="n">
        <v>0.31</v>
      </c>
      <c r="H140" s="8" t="n">
        <v>-0.01</v>
      </c>
      <c r="K140" s="8" t="n">
        <v>-0.6899999999999999</v>
      </c>
    </row>
  </sheetData>
  <mergeCells count="4">
    <mergeCell ref="A1:A2"/>
    <mergeCell ref="B1:F1"/>
    <mergeCell ref="I1:J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Details) - USD ($)</t>
        </is>
      </c>
      <c r="B1" s="2" t="inlineStr">
        <is>
          <t>9 Months Ended</t>
        </is>
      </c>
      <c r="D1" s="2" t="inlineStr">
        <is>
          <t>11 Months Ended</t>
        </is>
      </c>
      <c r="E1" s="2" t="inlineStr">
        <is>
          <t>12 Months Ended</t>
        </is>
      </c>
    </row>
    <row r="2">
      <c r="B2" s="2" t="inlineStr">
        <is>
          <t>Sep. 30, 2021</t>
        </is>
      </c>
      <c r="C2" s="2" t="inlineStr">
        <is>
          <t>Sep. 30, 2020</t>
        </is>
      </c>
      <c r="D2" s="2" t="inlineStr">
        <is>
          <t>Dec. 31, 2020</t>
        </is>
      </c>
      <c r="E2" s="2" t="inlineStr">
        <is>
          <t>Dec. 31, 2020</t>
        </is>
      </c>
      <c r="F2" s="2" t="inlineStr">
        <is>
          <t>Dec. 31, 2019</t>
        </is>
      </c>
    </row>
    <row r="3">
      <c r="A3" s="4" t="inlineStr">
        <is>
          <t>Unrecognized tax benefits</t>
        </is>
      </c>
      <c r="D3" s="5" t="n">
        <v>281000</v>
      </c>
      <c r="E3" s="5" t="n">
        <v>281000</v>
      </c>
      <c r="F3" s="5" t="n">
        <v>3000</v>
      </c>
    </row>
    <row r="4">
      <c r="A4" s="4" t="inlineStr">
        <is>
          <t>U.S. Federal income tax provision expense at statutory rate</t>
        </is>
      </c>
      <c r="B4" s="4" t="inlineStr">
        <is>
          <t>21.00%</t>
        </is>
      </c>
      <c r="C4" s="4" t="inlineStr">
        <is>
          <t>21.00%</t>
        </is>
      </c>
      <c r="E4" s="4" t="inlineStr">
        <is>
          <t>21.00%</t>
        </is>
      </c>
      <c r="F4" s="4" t="inlineStr">
        <is>
          <t>21.00%</t>
        </is>
      </c>
    </row>
    <row r="5">
      <c r="A5" s="4" t="inlineStr">
        <is>
          <t>Anti-dilutive securities attributable to warrants (in shares)</t>
        </is>
      </c>
      <c r="B5" s="6" t="n">
        <v>25197113</v>
      </c>
      <c r="C5" s="6" t="n">
        <v>29723780</v>
      </c>
      <c r="E5" s="6" t="n">
        <v>25064547</v>
      </c>
      <c r="F5" s="6" t="n">
        <v>20462397</v>
      </c>
    </row>
    <row r="6">
      <c r="A6" s="4" t="inlineStr">
        <is>
          <t>CAPSTAR SPECIAL PURPOSE ACQUISITION CORP</t>
        </is>
      </c>
    </row>
    <row r="7">
      <c r="A7" s="4" t="inlineStr">
        <is>
          <t>Cash equivalents</t>
        </is>
      </c>
      <c r="B7" s="5" t="n">
        <v>0</v>
      </c>
      <c r="D7" s="6" t="n">
        <v>0</v>
      </c>
      <c r="E7" s="5" t="n">
        <v>0</v>
      </c>
    </row>
    <row r="8">
      <c r="A8" s="4" t="inlineStr">
        <is>
          <t>Unrecognized tax benefits</t>
        </is>
      </c>
      <c r="B8" s="6" t="n">
        <v>0</v>
      </c>
      <c r="D8" s="6" t="n">
        <v>0</v>
      </c>
      <c r="E8" s="6" t="n">
        <v>0</v>
      </c>
    </row>
    <row r="9">
      <c r="A9" s="4" t="inlineStr">
        <is>
          <t>Unrecognized tax benefits accrued for interest and penalties</t>
        </is>
      </c>
      <c r="B9" s="5" t="n">
        <v>0</v>
      </c>
      <c r="D9" s="5" t="n">
        <v>0</v>
      </c>
      <c r="E9" s="6" t="n">
        <v>0</v>
      </c>
    </row>
    <row r="10">
      <c r="A10" s="4" t="inlineStr">
        <is>
          <t>U.S. Federal income tax provision expense at statutory rate</t>
        </is>
      </c>
      <c r="D10" s="4" t="inlineStr">
        <is>
          <t>21.00%</t>
        </is>
      </c>
    </row>
    <row r="11">
      <c r="A11" s="4" t="inlineStr">
        <is>
          <t>Anti-dilutive securities attributable to warrants (in shares)</t>
        </is>
      </c>
      <c r="B11" s="6" t="n">
        <v>21320000</v>
      </c>
      <c r="D11" s="6" t="n">
        <v>21320000</v>
      </c>
    </row>
    <row r="12">
      <c r="A12" s="4" t="inlineStr">
        <is>
          <t>Cash, FDIC Insured Amount</t>
        </is>
      </c>
      <c r="B12" s="5" t="n">
        <v>250000</v>
      </c>
      <c r="D12" s="5" t="n">
        <v>250000</v>
      </c>
      <c r="E12" s="6" t="n">
        <v>250000</v>
      </c>
    </row>
    <row r="13">
      <c r="A13" s="4" t="inlineStr">
        <is>
          <t>Gross proceeds</t>
        </is>
      </c>
      <c r="E13" s="6" t="n">
        <v>276000000</v>
      </c>
    </row>
    <row r="14">
      <c r="A14" s="4" t="inlineStr">
        <is>
          <t>Proceeds allocated to Public Warrants</t>
        </is>
      </c>
      <c r="D14" s="6" t="n">
        <v>-11454000</v>
      </c>
      <c r="E14" s="6" t="n">
        <v>-11454000</v>
      </c>
    </row>
    <row r="15">
      <c r="A15" s="4" t="inlineStr">
        <is>
          <t>Ordinary shares issuance costs</t>
        </is>
      </c>
      <c r="D15" s="6" t="n">
        <v>-15179927</v>
      </c>
      <c r="E15" s="6" t="n">
        <v>-15179714</v>
      </c>
    </row>
    <row r="16">
      <c r="A16" s="4" t="inlineStr">
        <is>
          <t>Ordinary shares subject to possible redemption, beginning</t>
        </is>
      </c>
      <c r="B16" s="6" t="n">
        <v>276033447</v>
      </c>
    </row>
    <row r="17">
      <c r="A17" s="4" t="inlineStr">
        <is>
          <t>Accretion of carrying value to redemption value</t>
        </is>
      </c>
      <c r="B17" s="6" t="n">
        <v>-4772</v>
      </c>
      <c r="E17" s="6" t="n">
        <v>-26667374</v>
      </c>
    </row>
    <row r="18">
      <c r="A18" s="4" t="inlineStr">
        <is>
          <t>Ordinary shares subject to possible redemption, ending</t>
        </is>
      </c>
      <c r="B18" s="5" t="n">
        <v>276028675</v>
      </c>
      <c r="D18" s="5" t="n">
        <v>276033447</v>
      </c>
      <c r="E18" s="5" t="n">
        <v>276033447</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DESCRIPTION OF ORGANIZATION AND BUSINESS OPERATIONS</t>
        </is>
      </c>
      <c r="B4" s="4" t="inlineStr">
        <is>
          <t>NOTE 1. DESCRIPTION OF ORGANIZATION AND BUSINESS OPERATIONS Capstar Special Purpose Acquisition Corp. (the “Company”) i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The Company has one wholly-owned subsidiary, CPSR Gelesis Merger Sub, Inc., which was incorporated in the State of Delaware on July 2, 2021 (“Merger Sub”). As of September 30, 2021, the Company had not commenced any operations. All activity through September 30, 2021 relates to the Company’s formation, its initial public offering (“Initial Public Offering”), which is described below, the search for a target company for a Business Combination and activities in connection with the proposed business combination with Gelesis, Inc., a Delaware corporation (“Gelesis”) (see Note 7).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quidity and Management’s Plan As of September 30, 2021, the Company had $304,944 in its operating bank accounts, $276,178,675 in securities held in the Trust Account to be used for a Business Combination or to repurchase or redeem its common stock in connection therewith and working capital deficit of $2,265,312, which excludes $150,000 of franchise taxes payable. On July 28, 2021, the Sponsor committed to provide the Company an aggregate of $4,000,000 in loans for working capital purposes (see Note 6).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through the earlier of the consummation of a Business Combination or July 7, 2022, the scheduled liquidation date of the Company if a Business Combination is not completed.</t>
        </is>
      </c>
      <c r="C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2),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UMMARY OF SIGNIFICANT ACCOUNTING POLICIES - ordinary shares reflected in the condensed consolidated balance sheets (Details) - USD ($)</t>
        </is>
      </c>
      <c r="B1" s="2" t="inlineStr">
        <is>
          <t>3 Months Ended</t>
        </is>
      </c>
      <c r="G1" s="2" t="inlineStr">
        <is>
          <t>9 Months Ended</t>
        </is>
      </c>
      <c r="I1" s="2" t="inlineStr">
        <is>
          <t>11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Sep. 30, 2021</t>
        </is>
      </c>
      <c r="H2" s="2" t="inlineStr">
        <is>
          <t>Sep. 30, 2020</t>
        </is>
      </c>
      <c r="I2" s="2" t="inlineStr">
        <is>
          <t>Dec. 31, 2020</t>
        </is>
      </c>
      <c r="J2" s="2" t="inlineStr">
        <is>
          <t>Dec. 31, 2020</t>
        </is>
      </c>
      <c r="K2" s="2" t="inlineStr">
        <is>
          <t>Dec. 31, 2019</t>
        </is>
      </c>
    </row>
    <row r="3">
      <c r="A3" s="4" t="inlineStr">
        <is>
          <t>Proceeds from issuance of redeemable convertible preferred stock (net of issuance costs of $0 and $330, respectively)</t>
        </is>
      </c>
      <c r="H3" s="5" t="n">
        <v>48815000</v>
      </c>
      <c r="J3" s="5" t="n">
        <v>48815000</v>
      </c>
      <c r="K3" s="5" t="n">
        <v>49158000</v>
      </c>
    </row>
    <row r="4">
      <c r="A4" s="4" t="inlineStr">
        <is>
          <t>Plus :Accretion of carrying value to redemption value</t>
        </is>
      </c>
      <c r="G4" s="5" t="n">
        <v>139237000</v>
      </c>
      <c r="H4" s="5" t="n">
        <v>6568000</v>
      </c>
      <c r="J4" s="6" t="n">
        <v>11372000</v>
      </c>
      <c r="K4" s="5" t="n">
        <v>-10400000</v>
      </c>
    </row>
    <row r="5">
      <c r="A5" s="4" t="inlineStr">
        <is>
          <t>CAPSTAR SPECIAL PURPOSE ACQUISITION CORP</t>
        </is>
      </c>
    </row>
    <row r="6">
      <c r="A6" s="4" t="inlineStr">
        <is>
          <t>Proceeds from issuance of redeemable convertible preferred stock (net of issuance costs of $0 and $330, respectively)</t>
        </is>
      </c>
      <c r="I6" s="5" t="n">
        <v>276000000</v>
      </c>
    </row>
    <row r="7">
      <c r="A7" s="4" t="inlineStr">
        <is>
          <t>Proceeds allocated to Public Warrants</t>
        </is>
      </c>
      <c r="I7" s="6" t="n">
        <v>-11454000</v>
      </c>
      <c r="J7" s="6" t="n">
        <v>-11454000</v>
      </c>
    </row>
    <row r="8">
      <c r="A8" s="4" t="inlineStr">
        <is>
          <t>Ordinary shares issuance costs</t>
        </is>
      </c>
      <c r="I8" s="6" t="n">
        <v>-15179927</v>
      </c>
      <c r="J8" s="6" t="n">
        <v>-15179714</v>
      </c>
    </row>
    <row r="9">
      <c r="A9" s="4" t="inlineStr">
        <is>
          <t>Plus :Accretion of carrying value to redemption value</t>
        </is>
      </c>
      <c r="B9" s="5" t="n">
        <v>-17922</v>
      </c>
      <c r="C9" s="5" t="n">
        <v>-41715</v>
      </c>
      <c r="D9" s="5" t="n">
        <v>54865</v>
      </c>
      <c r="E9" s="5" t="n">
        <v>54192</v>
      </c>
      <c r="F9" s="5" t="n">
        <v>26721566</v>
      </c>
      <c r="I9" s="6" t="n">
        <v>26667374</v>
      </c>
    </row>
    <row r="10">
      <c r="A10" s="4" t="inlineStr">
        <is>
          <t>Class A common stock subject to possible redemption, 25,000,000 shares at redemption value</t>
        </is>
      </c>
      <c r="B10" s="5" t="n">
        <v>276028675</v>
      </c>
      <c r="E10" s="5" t="n">
        <v>276033447</v>
      </c>
      <c r="G10" s="5" t="n">
        <v>276028675</v>
      </c>
      <c r="I10" s="5" t="n">
        <v>276033447</v>
      </c>
      <c r="J10" s="5" t="n">
        <v>276033447</v>
      </c>
    </row>
  </sheetData>
  <mergeCells count="4">
    <mergeCell ref="A1:A2"/>
    <mergeCell ref="B1:F1"/>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s>
  <sheetData>
    <row r="1">
      <c r="A1" s="1" t="inlineStr">
        <is>
          <t>SUMMARY OF SIGNIFICANT ACCOUNTING POLICIES - Reconciliation of Net Loss per Common Share (Details) - USD ($)</t>
        </is>
      </c>
      <c r="B1" s="2" t="inlineStr">
        <is>
          <t>2 Months Ended</t>
        </is>
      </c>
      <c r="D1" s="2" t="inlineStr">
        <is>
          <t>3 Months Ended</t>
        </is>
      </c>
      <c r="J1" s="2" t="inlineStr">
        <is>
          <t>8 Months Ended</t>
        </is>
      </c>
      <c r="K1" s="2" t="inlineStr">
        <is>
          <t>9 Months Ended</t>
        </is>
      </c>
      <c r="M1" s="2" t="inlineStr">
        <is>
          <t>11 Months Ended</t>
        </is>
      </c>
      <c r="N1" s="2" t="inlineStr">
        <is>
          <t>12 Months Ended</t>
        </is>
      </c>
    </row>
    <row r="2">
      <c r="B2" s="2" t="inlineStr">
        <is>
          <t>Mar. 31, 2020</t>
        </is>
      </c>
      <c r="C2" s="2" t="inlineStr">
        <is>
          <t>Mar. 31, 2020</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0</t>
        </is>
      </c>
      <c r="K2" s="2" t="inlineStr">
        <is>
          <t>Sep. 30, 2021</t>
        </is>
      </c>
      <c r="L2" s="2" t="inlineStr">
        <is>
          <t>Sep. 30, 2020</t>
        </is>
      </c>
      <c r="M2" s="2" t="inlineStr">
        <is>
          <t>Dec. 31, 2020</t>
        </is>
      </c>
      <c r="N2" s="2" t="inlineStr">
        <is>
          <t>Dec. 31, 2020</t>
        </is>
      </c>
      <c r="O2" s="2" t="inlineStr">
        <is>
          <t>Dec. 31, 2019</t>
        </is>
      </c>
    </row>
    <row r="3">
      <c r="A3" s="3" t="inlineStr">
        <is>
          <t>Numerator: Net Loss minus Net Earnings</t>
        </is>
      </c>
    </row>
    <row r="4">
      <c r="A4" s="4" t="inlineStr">
        <is>
          <t>Net income (loss)</t>
        </is>
      </c>
      <c r="K4" s="5" t="n">
        <v>-74055000</v>
      </c>
      <c r="L4" s="5" t="n">
        <v>-11965000</v>
      </c>
      <c r="N4" s="5" t="n">
        <v>-25905000</v>
      </c>
      <c r="O4" s="5" t="n">
        <v>-22964000</v>
      </c>
    </row>
    <row r="5">
      <c r="A5" s="4" t="inlineStr">
        <is>
          <t>Net loss attributable to common stockholders</t>
        </is>
      </c>
      <c r="K5" s="5" t="n">
        <v>-213577000</v>
      </c>
      <c r="L5" s="5" t="n">
        <v>-19000000</v>
      </c>
      <c r="N5" s="5" t="n">
        <v>-37844000</v>
      </c>
      <c r="O5" s="5" t="n">
        <v>-12564000</v>
      </c>
    </row>
    <row r="6">
      <c r="A6" s="3" t="inlineStr">
        <is>
          <t>Denominator: Weighted Average Non-redeemable common Stock</t>
        </is>
      </c>
    </row>
    <row r="7">
      <c r="A7" s="4" t="inlineStr">
        <is>
          <t>Weighted Average Number of Shares Outstanding, Basic</t>
        </is>
      </c>
      <c r="K7" s="6" t="n">
        <v>2161848</v>
      </c>
      <c r="L7" s="6" t="n">
        <v>2147064</v>
      </c>
      <c r="N7" s="6" t="n">
        <v>2149182</v>
      </c>
      <c r="O7" s="6" t="n">
        <v>2120200</v>
      </c>
    </row>
    <row r="8">
      <c r="A8" s="4" t="inlineStr">
        <is>
          <t>Weighted Average Number of Shares Outstanding, Diluted</t>
        </is>
      </c>
      <c r="K8" s="6" t="n">
        <v>2161848</v>
      </c>
      <c r="L8" s="6" t="n">
        <v>2147064</v>
      </c>
      <c r="N8" s="6" t="n">
        <v>2149182</v>
      </c>
      <c r="O8" s="6" t="n">
        <v>2120200</v>
      </c>
    </row>
    <row r="9">
      <c r="A9" s="4" t="inlineStr">
        <is>
          <t>Earnings Per Share, Basic</t>
        </is>
      </c>
      <c r="K9" s="8" t="n">
        <v>-98.79000000000001</v>
      </c>
      <c r="L9" s="8" t="n">
        <v>-8.85</v>
      </c>
      <c r="N9" s="8" t="n">
        <v>-17.61</v>
      </c>
      <c r="O9" s="8" t="n">
        <v>-5.93</v>
      </c>
    </row>
    <row r="10">
      <c r="A10" s="4" t="inlineStr">
        <is>
          <t>Earnings Per Share, Diluted</t>
        </is>
      </c>
      <c r="K10" s="8" t="n">
        <v>-98.79000000000001</v>
      </c>
      <c r="L10" s="8" t="n">
        <v>-8.85</v>
      </c>
      <c r="N10" s="8" t="n">
        <v>-17.61</v>
      </c>
      <c r="O10" s="8" t="n">
        <v>-5.93</v>
      </c>
    </row>
    <row r="11">
      <c r="A11" s="4" t="inlineStr">
        <is>
          <t>CAPSTAR SPECIAL PURPOSE ACQUISITION CORP</t>
        </is>
      </c>
    </row>
    <row r="12">
      <c r="A12" s="3" t="inlineStr">
        <is>
          <t>Numerator Earnings allocable to Class A common stock subject to possible redemption</t>
        </is>
      </c>
    </row>
    <row r="13">
      <c r="A13" s="4" t="inlineStr">
        <is>
          <t>Interest earned on marketable securities held in trust account</t>
        </is>
      </c>
      <c r="M13" s="5" t="n">
        <v>174810</v>
      </c>
    </row>
    <row r="14">
      <c r="A14" s="4" t="inlineStr">
        <is>
          <t>Less: interest available to be withdrawn for payment of taxes</t>
        </is>
      </c>
      <c r="M14" s="6" t="n">
        <v>-146895</v>
      </c>
    </row>
    <row r="15">
      <c r="A15" s="4" t="inlineStr">
        <is>
          <t>Net income attributable to Class A common stock subject to possible redemption</t>
        </is>
      </c>
      <c r="M15" s="5" t="n">
        <v>27915</v>
      </c>
    </row>
    <row r="16">
      <c r="A16" s="3" t="inlineStr">
        <is>
          <t>Denominator Weighted Average Class A common stock subject to possible redemption</t>
        </is>
      </c>
    </row>
    <row r="17">
      <c r="A17" s="4" t="inlineStr">
        <is>
          <t>Temporary Equity, Weighted Average Number of Shares Outstanding, Basic</t>
        </is>
      </c>
      <c r="M17" s="6" t="n">
        <v>24524620</v>
      </c>
    </row>
    <row r="18">
      <c r="A18" s="4" t="inlineStr">
        <is>
          <t>Temporary Equity, Weighted Average Number of Shares Outstanding, Diluted</t>
        </is>
      </c>
      <c r="M18" s="6" t="n">
        <v>24524620</v>
      </c>
    </row>
    <row r="19">
      <c r="A19" s="4" t="inlineStr">
        <is>
          <t>Temporary Equity, Earnings Per Share, Basic</t>
        </is>
      </c>
      <c r="M19" s="5" t="n">
        <v>0</v>
      </c>
    </row>
    <row r="20">
      <c r="A20" s="4" t="inlineStr">
        <is>
          <t>Temporary Equity, Earnings Per Share, Diluted</t>
        </is>
      </c>
      <c r="J20" s="5" t="n">
        <v>0</v>
      </c>
      <c r="M20" s="5" t="n">
        <v>0</v>
      </c>
    </row>
    <row r="21">
      <c r="A21" s="3" t="inlineStr">
        <is>
          <t>Numerator: Net Loss minus Net Earnings</t>
        </is>
      </c>
    </row>
    <row r="22">
      <c r="A22" s="4" t="inlineStr">
        <is>
          <t>Net income (loss)</t>
        </is>
      </c>
      <c r="B22" s="5" t="n">
        <v>-1000</v>
      </c>
      <c r="C22" s="5" t="n">
        <v>-1000</v>
      </c>
      <c r="D22" s="5" t="n">
        <v>-14255408</v>
      </c>
      <c r="E22" s="5" t="n">
        <v>-4088974</v>
      </c>
      <c r="F22" s="5" t="n">
        <v>14686984</v>
      </c>
      <c r="G22" s="5" t="n">
        <v>-15180169</v>
      </c>
      <c r="H22" s="5" t="n">
        <v>-113691</v>
      </c>
      <c r="I22" s="5" t="n">
        <v>0</v>
      </c>
      <c r="J22" s="5" t="n">
        <v>-114691</v>
      </c>
      <c r="K22" s="5" t="n">
        <v>-3657398</v>
      </c>
      <c r="M22" s="5" t="n">
        <v>-15294860</v>
      </c>
    </row>
    <row r="23">
      <c r="A23" s="4" t="inlineStr">
        <is>
          <t>Net income allocable to Class A common stock subject to possible redemption</t>
        </is>
      </c>
      <c r="M23" s="6" t="n">
        <v>-27915</v>
      </c>
    </row>
    <row r="24">
      <c r="A24" s="4" t="inlineStr">
        <is>
          <t>Net loss attributable to common stockholders</t>
        </is>
      </c>
      <c r="M24" s="5" t="n">
        <v>-15322775</v>
      </c>
    </row>
    <row r="25">
      <c r="A25" s="3" t="inlineStr">
        <is>
          <t>Denominator: Weighted Average Non-redeemable common Stock</t>
        </is>
      </c>
    </row>
    <row r="26">
      <c r="A26" s="4" t="inlineStr">
        <is>
          <t>Weighted Average Number of Shares Outstanding, Basic</t>
        </is>
      </c>
      <c r="M26" s="6" t="n">
        <v>8269814</v>
      </c>
    </row>
    <row r="27">
      <c r="A27" s="4" t="inlineStr">
        <is>
          <t>Weighted Average Number of Shares Outstanding, Diluted</t>
        </is>
      </c>
      <c r="M27" s="6" t="n">
        <v>8269814</v>
      </c>
    </row>
    <row r="28">
      <c r="A28" s="4" t="inlineStr">
        <is>
          <t>Earnings Per Share, Basic</t>
        </is>
      </c>
      <c r="M28" s="8" t="n">
        <v>-1.85</v>
      </c>
    </row>
    <row r="29">
      <c r="A29" s="4" t="inlineStr">
        <is>
          <t>Earnings Per Share, Diluted</t>
        </is>
      </c>
      <c r="M29" s="8" t="n">
        <v>-1.85</v>
      </c>
    </row>
  </sheetData>
  <mergeCells count="5">
    <mergeCell ref="A1:A2"/>
    <mergeCell ref="B1:C1"/>
    <mergeCell ref="D1:I1"/>
    <mergeCell ref="K1:L1"/>
    <mergeCell ref="N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SUMMARY OF SIGNIFICANT ACCOUNTING POLICIES - calculation of basic and diluted net income (loss) per common share (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c r="H2" s="2" t="inlineStr">
        <is>
          <t>Dec. 31, 2020</t>
        </is>
      </c>
      <c r="I2" s="2" t="inlineStr">
        <is>
          <t>Dec. 31, 2019</t>
        </is>
      </c>
    </row>
    <row r="3">
      <c r="A3" s="3" t="inlineStr">
        <is>
          <t>Numerator:</t>
        </is>
      </c>
    </row>
    <row r="4">
      <c r="A4" s="4" t="inlineStr">
        <is>
          <t>Allocation of net income (loss), as adjusted</t>
        </is>
      </c>
      <c r="E4" s="5" t="n">
        <v>-213577000</v>
      </c>
      <c r="F4" s="5" t="n">
        <v>-19000000</v>
      </c>
      <c r="H4" s="5" t="n">
        <v>-37844000</v>
      </c>
      <c r="I4" s="5" t="n">
        <v>-12564000</v>
      </c>
    </row>
    <row r="5">
      <c r="A5" s="3" t="inlineStr">
        <is>
          <t>Denominator :</t>
        </is>
      </c>
    </row>
    <row r="6">
      <c r="A6" s="4" t="inlineStr">
        <is>
          <t>Weighted Average Number of Shares Outstanding, Basic</t>
        </is>
      </c>
      <c r="E6" s="6" t="n">
        <v>2161848</v>
      </c>
      <c r="F6" s="6" t="n">
        <v>2147064</v>
      </c>
      <c r="H6" s="6" t="n">
        <v>2149182</v>
      </c>
      <c r="I6" s="6" t="n">
        <v>2120200</v>
      </c>
    </row>
    <row r="7">
      <c r="A7" s="4" t="inlineStr">
        <is>
          <t>Weighted Average Number of Shares Outstanding, Diluted</t>
        </is>
      </c>
      <c r="E7" s="6" t="n">
        <v>2161848</v>
      </c>
      <c r="F7" s="6" t="n">
        <v>2147064</v>
      </c>
      <c r="H7" s="6" t="n">
        <v>2149182</v>
      </c>
      <c r="I7" s="6" t="n">
        <v>2120200</v>
      </c>
    </row>
    <row r="8">
      <c r="A8" s="4" t="inlineStr">
        <is>
          <t>Earnings Per Share, Basic</t>
        </is>
      </c>
      <c r="E8" s="8" t="n">
        <v>-98.79000000000001</v>
      </c>
      <c r="F8" s="8" t="n">
        <v>-8.85</v>
      </c>
      <c r="H8" s="8" t="n">
        <v>-17.61</v>
      </c>
      <c r="I8" s="8" t="n">
        <v>-5.93</v>
      </c>
    </row>
    <row r="9">
      <c r="A9" s="4" t="inlineStr">
        <is>
          <t>Earnings Per Share, Diluted</t>
        </is>
      </c>
      <c r="E9" s="8" t="n">
        <v>-98.79000000000001</v>
      </c>
      <c r="F9" s="8" t="n">
        <v>-8.85</v>
      </c>
      <c r="H9" s="8" t="n">
        <v>-17.61</v>
      </c>
      <c r="I9" s="8" t="n">
        <v>-5.93</v>
      </c>
    </row>
    <row r="10">
      <c r="A10" s="4" t="inlineStr">
        <is>
          <t>CAPSTAR SPECIAL PURPOSE ACQUISITION CORP</t>
        </is>
      </c>
    </row>
    <row r="11">
      <c r="A11" s="3" t="inlineStr">
        <is>
          <t>Numerator:</t>
        </is>
      </c>
    </row>
    <row r="12">
      <c r="A12" s="4" t="inlineStr">
        <is>
          <t>Allocation of net income (loss), as adjusted</t>
        </is>
      </c>
      <c r="G12" s="5" t="n">
        <v>-15322775</v>
      </c>
    </row>
    <row r="13">
      <c r="A13" s="3" t="inlineStr">
        <is>
          <t>Denominator :</t>
        </is>
      </c>
    </row>
    <row r="14">
      <c r="A14" s="4" t="inlineStr">
        <is>
          <t>Weighted Average Number of Shares Outstanding, Basic</t>
        </is>
      </c>
      <c r="G14" s="6" t="n">
        <v>8269814</v>
      </c>
    </row>
    <row r="15">
      <c r="A15" s="4" t="inlineStr">
        <is>
          <t>Weighted Average Number of Shares Outstanding, Diluted</t>
        </is>
      </c>
      <c r="G15" s="6" t="n">
        <v>8269814</v>
      </c>
    </row>
    <row r="16">
      <c r="A16" s="4" t="inlineStr">
        <is>
          <t>Earnings Per Share, Basic</t>
        </is>
      </c>
      <c r="G16" s="8" t="n">
        <v>-1.85</v>
      </c>
    </row>
    <row r="17">
      <c r="A17" s="4" t="inlineStr">
        <is>
          <t>Earnings Per Share, Diluted</t>
        </is>
      </c>
      <c r="G17" s="8" t="n">
        <v>-1.85</v>
      </c>
    </row>
    <row r="18">
      <c r="A18" s="4" t="inlineStr">
        <is>
          <t>Class A common stock | CAPSTAR SPECIAL PURPOSE ACQUISITION CORP</t>
        </is>
      </c>
    </row>
    <row r="19">
      <c r="A19" s="3" t="inlineStr">
        <is>
          <t>Numerator:</t>
        </is>
      </c>
    </row>
    <row r="20">
      <c r="A20" s="4" t="inlineStr">
        <is>
          <t>Allocation of net income (loss), as adjusted</t>
        </is>
      </c>
      <c r="B20" s="5" t="n">
        <v>-11404326</v>
      </c>
      <c r="C20" s="5" t="n">
        <v>-89850</v>
      </c>
      <c r="D20" s="5" t="n">
        <v>-72126</v>
      </c>
      <c r="E20" s="5" t="n">
        <v>-2925918</v>
      </c>
      <c r="G20" s="5" t="n">
        <v>-10821703</v>
      </c>
    </row>
    <row r="21">
      <c r="A21" s="3" t="inlineStr">
        <is>
          <t>Denominator :</t>
        </is>
      </c>
    </row>
    <row r="22">
      <c r="A22" s="4" t="inlineStr">
        <is>
          <t>Weighted Average Number of Shares Outstanding, Basic</t>
        </is>
      </c>
      <c r="B22" s="6" t="n">
        <v>27600000</v>
      </c>
      <c r="C22" s="6" t="n">
        <v>25780220</v>
      </c>
      <c r="D22" s="6" t="n">
        <v>10761468</v>
      </c>
      <c r="E22" s="6" t="n">
        <v>27600000</v>
      </c>
      <c r="G22" s="6" t="n">
        <v>15758710</v>
      </c>
    </row>
    <row r="23">
      <c r="A23" s="4" t="inlineStr">
        <is>
          <t>Weighted Average Number of Shares Outstanding, Diluted</t>
        </is>
      </c>
      <c r="B23" s="6" t="n">
        <v>27600000</v>
      </c>
      <c r="C23" s="6" t="n">
        <v>27600000</v>
      </c>
      <c r="D23" s="6" t="n">
        <v>10761468</v>
      </c>
      <c r="E23" s="6" t="n">
        <v>25780220</v>
      </c>
      <c r="G23" s="6" t="n">
        <v>15758710</v>
      </c>
    </row>
    <row r="24">
      <c r="A24" s="4" t="inlineStr">
        <is>
          <t>Earnings Per Share, Basic</t>
        </is>
      </c>
      <c r="B24" s="8" t="n">
        <v>-0.41</v>
      </c>
      <c r="D24" s="8" t="n">
        <v>-0.01</v>
      </c>
      <c r="E24" s="8" t="n">
        <v>-0.11</v>
      </c>
      <c r="G24" s="8" t="n">
        <v>-0.6899999999999999</v>
      </c>
    </row>
    <row r="25">
      <c r="A25" s="4" t="inlineStr">
        <is>
          <t>Earnings Per Share, Diluted</t>
        </is>
      </c>
      <c r="B25" s="8" t="n">
        <v>-0.41</v>
      </c>
      <c r="C25" s="8" t="n">
        <v>-0.11</v>
      </c>
      <c r="D25" s="8" t="n">
        <v>-0.01</v>
      </c>
      <c r="E25" s="5" t="n">
        <v>0</v>
      </c>
      <c r="G25" s="8" t="n">
        <v>-0.6899999999999999</v>
      </c>
    </row>
    <row r="26">
      <c r="A26" s="4" t="inlineStr">
        <is>
          <t>Class B common stock | CAPSTAR SPECIAL PURPOSE ACQUISITION CORP</t>
        </is>
      </c>
    </row>
    <row r="27">
      <c r="A27" s="3" t="inlineStr">
        <is>
          <t>Numerator:</t>
        </is>
      </c>
    </row>
    <row r="28">
      <c r="A28" s="4" t="inlineStr">
        <is>
          <t>Allocation of net income (loss), as adjusted</t>
        </is>
      </c>
      <c r="B28" s="5" t="n">
        <v>-2851082</v>
      </c>
      <c r="C28" s="5" t="n">
        <v>-23841</v>
      </c>
      <c r="D28" s="5" t="n">
        <v>-42565</v>
      </c>
      <c r="E28" s="5" t="n">
        <v>-731480</v>
      </c>
      <c r="G28" s="5" t="n">
        <v>-4473157</v>
      </c>
    </row>
    <row r="29">
      <c r="A29" s="3" t="inlineStr">
        <is>
          <t>Denominator :</t>
        </is>
      </c>
    </row>
    <row r="30">
      <c r="A30" s="4" t="inlineStr">
        <is>
          <t>Weighted Average Number of Shares Outstanding, Basic</t>
        </is>
      </c>
      <c r="B30" s="6" t="n">
        <v>6900000</v>
      </c>
      <c r="C30" s="6" t="n">
        <v>6840659</v>
      </c>
      <c r="D30" s="6" t="n">
        <v>6350917</v>
      </c>
      <c r="E30" s="6" t="n">
        <v>6900000</v>
      </c>
      <c r="G30" s="6" t="n">
        <v>6513871</v>
      </c>
    </row>
    <row r="31">
      <c r="A31" s="4" t="inlineStr">
        <is>
          <t>Weighted Average Number of Shares Outstanding, Diluted</t>
        </is>
      </c>
      <c r="B31" s="6" t="n">
        <v>6900000</v>
      </c>
      <c r="C31" s="6" t="n">
        <v>6900000</v>
      </c>
      <c r="D31" s="6" t="n">
        <v>6350917</v>
      </c>
      <c r="E31" s="6" t="n">
        <v>6840659</v>
      </c>
      <c r="G31" s="6" t="n">
        <v>6513871</v>
      </c>
    </row>
    <row r="32">
      <c r="A32" s="4" t="inlineStr">
        <is>
          <t>Earnings Per Share, Basic</t>
        </is>
      </c>
      <c r="B32" s="8" t="n">
        <v>-0.41</v>
      </c>
      <c r="C32" s="5" t="n">
        <v>0</v>
      </c>
      <c r="D32" s="8" t="n">
        <v>-0.01</v>
      </c>
      <c r="E32" s="8" t="n">
        <v>-0.11</v>
      </c>
      <c r="G32" s="8" t="n">
        <v>-0.6899999999999999</v>
      </c>
    </row>
    <row r="33">
      <c r="A33" s="4" t="inlineStr">
        <is>
          <t>Earnings Per Share, Diluted</t>
        </is>
      </c>
      <c r="B33" s="8" t="n">
        <v>-0.41</v>
      </c>
      <c r="C33" s="8" t="n">
        <v>-0.11</v>
      </c>
      <c r="D33" s="9" t="n">
        <v>-0.01</v>
      </c>
      <c r="E33" s="8" t="n">
        <v>-0.01</v>
      </c>
      <c r="G33" s="8" t="n">
        <v>-0.6899999999999999</v>
      </c>
    </row>
  </sheetData>
  <mergeCells count="4">
    <mergeCell ref="A1:A2"/>
    <mergeCell ref="B1:C1"/>
    <mergeCell ref="E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Details) - CAPSTAR SPECIAL PURPOSE ACQUISITION CORP - $ / shares</t>
        </is>
      </c>
      <c r="B1" s="2" t="inlineStr">
        <is>
          <t>Jul. 07, 2020</t>
        </is>
      </c>
      <c r="C1" s="2" t="inlineStr">
        <is>
          <t>Sep. 30, 2020</t>
        </is>
      </c>
      <c r="D1" s="2" t="inlineStr">
        <is>
          <t>Sep. 30, 2021</t>
        </is>
      </c>
      <c r="E1" s="2" t="inlineStr">
        <is>
          <t>Dec. 31, 2020</t>
        </is>
      </c>
    </row>
    <row r="2">
      <c r="A2" s="3" t="inlineStr">
        <is>
          <t>Subsidiary, Sale of Stock [Line Items]</t>
        </is>
      </c>
    </row>
    <row r="3">
      <c r="A3" s="4" t="inlineStr">
        <is>
          <t>Sale of Units, net of underwriting discounts (in shares)</t>
        </is>
      </c>
      <c r="C3" s="6" t="n">
        <v>27600000</v>
      </c>
      <c r="E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D8" s="6" t="n">
        <v>27600000</v>
      </c>
      <c r="E8" s="6" t="n">
        <v>27600000</v>
      </c>
    </row>
    <row r="9">
      <c r="A9" s="4" t="inlineStr">
        <is>
          <t>Price per share</t>
        </is>
      </c>
      <c r="D9" s="5" t="n">
        <v>10</v>
      </c>
      <c r="E9" s="5" t="n">
        <v>10</v>
      </c>
    </row>
    <row r="10">
      <c r="A10" s="4" t="inlineStr">
        <is>
          <t>Number of shares in a unit</t>
        </is>
      </c>
      <c r="D10" s="6" t="n">
        <v>1</v>
      </c>
      <c r="E10" s="6" t="n">
        <v>1</v>
      </c>
    </row>
    <row r="11">
      <c r="A11" s="4" t="inlineStr">
        <is>
          <t>Number of warrants in a unit</t>
        </is>
      </c>
      <c r="D11" s="10" t="n">
        <v>0.5</v>
      </c>
      <c r="E11" s="10" t="n">
        <v>0.5</v>
      </c>
    </row>
    <row r="12">
      <c r="A12" s="4" t="inlineStr">
        <is>
          <t>Number of shares issuable per warrant</t>
        </is>
      </c>
      <c r="D12" s="6" t="n">
        <v>1</v>
      </c>
      <c r="E12" s="6" t="n">
        <v>1</v>
      </c>
    </row>
    <row r="13">
      <c r="A13" s="4" t="inlineStr">
        <is>
          <t>Exercise price of warrants</t>
        </is>
      </c>
      <c r="D13" s="8" t="n">
        <v>11.5</v>
      </c>
      <c r="E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D16" s="6" t="n">
        <v>3600000</v>
      </c>
      <c r="E16" s="6" t="n">
        <v>3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l. 07, 2020</t>
        </is>
      </c>
      <c r="C1" s="2" t="inlineStr">
        <is>
          <t>Sep. 30, 2020</t>
        </is>
      </c>
      <c r="D1" s="2" t="inlineStr">
        <is>
          <t>Sep. 30, 2021</t>
        </is>
      </c>
      <c r="E1" s="2" t="inlineStr">
        <is>
          <t>Dec. 31, 2020</t>
        </is>
      </c>
      <c r="F1" s="2" t="inlineStr">
        <is>
          <t>Dec. 31, 2019</t>
        </is>
      </c>
    </row>
    <row r="2">
      <c r="A2" s="3" t="inlineStr">
        <is>
          <t>Subsidiary, Sale of Stock [Line Items]</t>
        </is>
      </c>
    </row>
    <row r="3">
      <c r="A3" s="4" t="inlineStr">
        <is>
          <t>Number of shares issued upon warrants exercised</t>
        </is>
      </c>
      <c r="D3" s="6" t="n">
        <v>522009</v>
      </c>
      <c r="E3" s="6" t="n">
        <v>522009</v>
      </c>
      <c r="F3" s="6" t="n">
        <v>478828</v>
      </c>
    </row>
    <row r="4">
      <c r="A4" s="4" t="inlineStr">
        <is>
          <t>CAPSTAR SPECIAL PURPOSE ACQUISITION CORP</t>
        </is>
      </c>
    </row>
    <row r="5">
      <c r="A5" s="3" t="inlineStr">
        <is>
          <t>Subsidiary, Sale of Stock [Line Items]</t>
        </is>
      </c>
    </row>
    <row r="6">
      <c r="A6" s="4" t="inlineStr">
        <is>
          <t>Number of shares issued upon warrants exercised</t>
        </is>
      </c>
      <c r="B6" s="6" t="n">
        <v>7520000</v>
      </c>
    </row>
    <row r="7">
      <c r="A7" s="4" t="inlineStr">
        <is>
          <t>Price of warrants</t>
        </is>
      </c>
      <c r="B7" s="5" t="n">
        <v>1</v>
      </c>
    </row>
    <row r="8">
      <c r="A8" s="4" t="inlineStr">
        <is>
          <t>Aggregate purchase price</t>
        </is>
      </c>
      <c r="B8" s="5" t="n">
        <v>7520000</v>
      </c>
      <c r="C8" s="5" t="n">
        <v>7520000</v>
      </c>
      <c r="D8" s="5" t="n">
        <v>0</v>
      </c>
      <c r="E8" s="5" t="n">
        <v>7520000</v>
      </c>
    </row>
    <row r="9">
      <c r="A9" s="4" t="inlineStr">
        <is>
          <t>Number of shares per warrant</t>
        </is>
      </c>
      <c r="B9" s="6" t="n">
        <v>1</v>
      </c>
    </row>
    <row r="10">
      <c r="A10" s="4" t="inlineStr">
        <is>
          <t>Exercise price of warrant</t>
        </is>
      </c>
      <c r="B10" s="8"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s>
  <sheetData>
    <row r="1">
      <c r="A1" s="1" t="inlineStr">
        <is>
          <t>RELATED PARTY TRANSACTIONS - Founder Shares (Details) - CAPSTAR SPECIAL PURPOSE ACQUISITION CORP</t>
        </is>
      </c>
      <c r="B1" s="2" t="inlineStr">
        <is>
          <t>Jul. 01, 2020D$ / sharesshares</t>
        </is>
      </c>
      <c r="C1" s="2" t="inlineStr">
        <is>
          <t>Feb. 26, 2020USD ($)shares</t>
        </is>
      </c>
      <c r="D1" s="2" t="inlineStr">
        <is>
          <t>Mar. 31, 2020USD ($)</t>
        </is>
      </c>
      <c r="E1" s="2" t="inlineStr">
        <is>
          <t>Mar. 31, 2020USD ($)</t>
        </is>
      </c>
    </row>
    <row r="2">
      <c r="A2" s="3" t="inlineStr">
        <is>
          <t>Related Party Transaction [Line Items]</t>
        </is>
      </c>
    </row>
    <row r="3">
      <c r="A3" s="4" t="inlineStr">
        <is>
          <t>Aggregate purchase price | $</t>
        </is>
      </c>
      <c r="D3" s="5" t="n">
        <v>25000</v>
      </c>
      <c r="E3" s="5" t="n">
        <v>25000</v>
      </c>
    </row>
    <row r="4">
      <c r="A4" s="4" t="inlineStr">
        <is>
          <t>Founder Shares | Sponsor | Class B common stock</t>
        </is>
      </c>
    </row>
    <row r="5">
      <c r="A5" s="3" t="inlineStr">
        <is>
          <t>Related Party Transaction [Line Items]</t>
        </is>
      </c>
    </row>
    <row r="6">
      <c r="A6" s="4" t="inlineStr">
        <is>
          <t>Issuance of Class B common stock to Sponsor (in shares)</t>
        </is>
      </c>
      <c r="C6" s="6" t="n">
        <v>5750000</v>
      </c>
    </row>
    <row r="7">
      <c r="A7" s="4" t="inlineStr">
        <is>
          <t>Aggregate purchase price | $</t>
        </is>
      </c>
      <c r="C7" s="5" t="n">
        <v>25000</v>
      </c>
    </row>
    <row r="8">
      <c r="A8" s="4" t="inlineStr">
        <is>
          <t>Share dividend</t>
        </is>
      </c>
      <c r="B8" s="6" t="n">
        <v>1150000</v>
      </c>
    </row>
    <row r="9">
      <c r="A9" s="4" t="inlineStr">
        <is>
          <t>Aggregate number of shares owned</t>
        </is>
      </c>
      <c r="B9" s="6" t="n">
        <v>6900000</v>
      </c>
    </row>
    <row r="10">
      <c r="A10" s="4" t="inlineStr">
        <is>
          <t>Shares subject to forfeiture</t>
        </is>
      </c>
      <c r="B10" s="6" t="n">
        <v>900000</v>
      </c>
    </row>
    <row r="11">
      <c r="A11" s="4" t="inlineStr">
        <is>
          <t>Percentage of issued and outstanding shares after the Initial Public Offering collectively held by initial stockholders</t>
        </is>
      </c>
      <c r="B11" s="4" t="inlineStr">
        <is>
          <t>20.00%</t>
        </is>
      </c>
    </row>
    <row r="12">
      <c r="A12" s="4" t="inlineStr">
        <is>
          <t>Threshold period for not to transfer, assign or sell any of their shares or warrants after the completion of the initial business combination</t>
        </is>
      </c>
      <c r="B12" s="4" t="inlineStr">
        <is>
          <t>1 year</t>
        </is>
      </c>
    </row>
    <row r="13">
      <c r="A13" s="4" t="inlineStr">
        <is>
          <t>Stock price trigger to transfer, assign or sell any shares or warrants of the company, after the completion of the initial business combination (in dollars per share) | $ / shares</t>
        </is>
      </c>
      <c r="B13" s="5" t="n">
        <v>12</v>
      </c>
    </row>
    <row r="14">
      <c r="A14" s="4" t="inlineStr">
        <is>
          <t>Threshold trading days for transfer, assign or sale of shares or warrants, after the completion of the initial business combination | D</t>
        </is>
      </c>
      <c r="B14" s="6" t="n">
        <v>20</v>
      </c>
    </row>
    <row r="15">
      <c r="A15" s="4" t="inlineStr">
        <is>
          <t>Threshold consecutive trading days for transfer, assign or sale of shares or warrants, after the completion of the initial business combination | D</t>
        </is>
      </c>
      <c r="B15" s="6" t="n">
        <v>30</v>
      </c>
    </row>
    <row r="16">
      <c r="A16" s="4" t="inlineStr">
        <is>
          <t>Threshold period after the business combination in which the 20 trading days within any 30 trading day period commences</t>
        </is>
      </c>
      <c r="B16" s="4" t="inlineStr">
        <is>
          <t>15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CAPSTAR SPECIAL PURPOSE ACQUISITION CORP - USD ($)</t>
        </is>
      </c>
      <c r="B1" s="2" t="inlineStr">
        <is>
          <t>Jul. 07, 2020</t>
        </is>
      </c>
      <c r="C1" s="2" t="inlineStr">
        <is>
          <t>Jul. 01, 2020</t>
        </is>
      </c>
      <c r="D1" s="2" t="inlineStr">
        <is>
          <t>Feb. 14, 2020</t>
        </is>
      </c>
      <c r="E1" s="2" t="inlineStr">
        <is>
          <t>Sep. 30, 2021</t>
        </is>
      </c>
      <c r="F1" s="2" t="inlineStr">
        <is>
          <t>Sep. 30, 2020</t>
        </is>
      </c>
      <c r="G1" s="2" t="inlineStr">
        <is>
          <t>Sep. 30, 2021</t>
        </is>
      </c>
      <c r="H1" s="2" t="inlineStr">
        <is>
          <t>Dec. 31, 2020</t>
        </is>
      </c>
      <c r="I1" s="2" t="inlineStr">
        <is>
          <t>Jul. 28, 2021</t>
        </is>
      </c>
      <c r="J1" s="2" t="inlineStr">
        <is>
          <t>Mar. 03, 2021</t>
        </is>
      </c>
      <c r="K1" s="2" t="inlineStr">
        <is>
          <t>Feb. 14, 2021</t>
        </is>
      </c>
    </row>
    <row r="2">
      <c r="A2" s="3" t="inlineStr">
        <is>
          <t>Related Party Transaction [Line Items]</t>
        </is>
      </c>
    </row>
    <row r="3">
      <c r="A3" s="4" t="inlineStr">
        <is>
          <t>Repayment of promissory note - related party</t>
        </is>
      </c>
      <c r="F3" s="5" t="n">
        <v>150000</v>
      </c>
      <c r="G3" s="5" t="n">
        <v>0</v>
      </c>
      <c r="H3" s="5" t="n">
        <v>150000</v>
      </c>
    </row>
    <row r="4">
      <c r="A4" s="4" t="inlineStr">
        <is>
          <t>Loans for working capital purpose</t>
        </is>
      </c>
      <c r="I4" s="5" t="n">
        <v>4000000</v>
      </c>
    </row>
    <row r="5">
      <c r="A5" s="4" t="inlineStr">
        <is>
          <t>Promissory Note with Related Party</t>
        </is>
      </c>
    </row>
    <row r="6">
      <c r="A6" s="3" t="inlineStr">
        <is>
          <t>Related Party Transaction [Line Items]</t>
        </is>
      </c>
    </row>
    <row r="7">
      <c r="A7" s="4" t="inlineStr">
        <is>
          <t>Maximum borrowing capacity of related party promissory note</t>
        </is>
      </c>
      <c r="D7" s="5" t="n">
        <v>250000</v>
      </c>
      <c r="K7" s="5" t="n">
        <v>250000</v>
      </c>
    </row>
    <row r="8">
      <c r="A8" s="4" t="inlineStr">
        <is>
          <t>Repayment of promissory note - related party</t>
        </is>
      </c>
      <c r="B8" s="5" t="n">
        <v>140000</v>
      </c>
      <c r="D8" s="5" t="n">
        <v>150000</v>
      </c>
    </row>
    <row r="9">
      <c r="A9" s="4" t="inlineStr">
        <is>
          <t>Administrative Support Agreement</t>
        </is>
      </c>
    </row>
    <row r="10">
      <c r="A10" s="3" t="inlineStr">
        <is>
          <t>Related Party Transaction [Line Items]</t>
        </is>
      </c>
    </row>
    <row r="11">
      <c r="A11" s="4" t="inlineStr">
        <is>
          <t>Expenses per month</t>
        </is>
      </c>
      <c r="C11" s="5" t="n">
        <v>10000</v>
      </c>
    </row>
    <row r="12">
      <c r="A12" s="4" t="inlineStr">
        <is>
          <t>Expenses incurred</t>
        </is>
      </c>
      <c r="E12" s="5" t="n">
        <v>30000</v>
      </c>
      <c r="G12" s="6" t="n">
        <v>90000</v>
      </c>
    </row>
    <row r="13">
      <c r="A13" s="4" t="inlineStr">
        <is>
          <t>Research and development, including related party expenses</t>
        </is>
      </c>
      <c r="H13" s="6" t="n">
        <v>60000</v>
      </c>
    </row>
    <row r="14">
      <c r="A14" s="4" t="inlineStr">
        <is>
          <t>Account payable and accrued expense related to related party</t>
        </is>
      </c>
      <c r="E14" s="6" t="n">
        <v>10000</v>
      </c>
      <c r="G14" s="6" t="n">
        <v>10000</v>
      </c>
    </row>
    <row r="15">
      <c r="A15" s="4" t="inlineStr">
        <is>
          <t>Related Party Loans</t>
        </is>
      </c>
    </row>
    <row r="16">
      <c r="A16" s="3" t="inlineStr">
        <is>
          <t>Related Party Transaction [Line Items]</t>
        </is>
      </c>
    </row>
    <row r="17">
      <c r="A17" s="4" t="inlineStr">
        <is>
          <t>Maximum Loans Convertible Into Warrants</t>
        </is>
      </c>
      <c r="E17" s="5" t="n">
        <v>1500000</v>
      </c>
      <c r="G17" s="5" t="n">
        <v>1500000</v>
      </c>
      <c r="H17" s="5" t="n">
        <v>1500000</v>
      </c>
    </row>
    <row r="18">
      <c r="A18" s="4" t="inlineStr">
        <is>
          <t>Price of warrants (in dollars per share)</t>
        </is>
      </c>
      <c r="E18" s="5" t="n">
        <v>1</v>
      </c>
      <c r="G18" s="5" t="n">
        <v>1</v>
      </c>
      <c r="H18" s="5" t="n">
        <v>1</v>
      </c>
    </row>
    <row r="19">
      <c r="A19" s="4" t="inlineStr">
        <is>
          <t>Loans for working capital purpose</t>
        </is>
      </c>
      <c r="J19" s="5" t="n">
        <v>1500000</v>
      </c>
    </row>
    <row r="20">
      <c r="A20" s="4" t="inlineStr">
        <is>
          <t>Sponsor Loan</t>
        </is>
      </c>
    </row>
    <row r="21">
      <c r="A21" s="3" t="inlineStr">
        <is>
          <t>Related Party Transaction [Line Items]</t>
        </is>
      </c>
    </row>
    <row r="22">
      <c r="A22" s="4" t="inlineStr">
        <is>
          <t>Aggregate amount of loan</t>
        </is>
      </c>
      <c r="I22" s="5" t="n">
        <v>4000000</v>
      </c>
    </row>
    <row r="23">
      <c r="A23" s="4" t="inlineStr">
        <is>
          <t>Amount outstanding</t>
        </is>
      </c>
      <c r="E23" s="5" t="n">
        <v>0</v>
      </c>
      <c r="G23" s="5" t="n">
        <v>0</v>
      </c>
    </row>
    <row r="24">
      <c r="A24" s="4" t="inlineStr">
        <is>
          <t>Subsequent Events.</t>
        </is>
      </c>
    </row>
    <row r="25">
      <c r="A25" s="3" t="inlineStr">
        <is>
          <t>Related Party Transaction [Line Items]</t>
        </is>
      </c>
    </row>
    <row r="26">
      <c r="A26" s="4" t="inlineStr">
        <is>
          <t>Loans for working capital purpose</t>
        </is>
      </c>
      <c r="J26" s="5" t="n">
        <v>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31" customWidth="1" min="2" max="2"/>
    <col width="31" customWidth="1" min="3" max="3"/>
    <col width="21" customWidth="1" min="4" max="4"/>
    <col width="18" customWidth="1" min="5" max="5"/>
  </cols>
  <sheetData>
    <row r="1">
      <c r="A1" s="1" t="inlineStr">
        <is>
          <t>COMMITMENTS (Details) - CAPSTAR SPECIAL PURPOSE ACQUISITION CORP</t>
        </is>
      </c>
      <c r="B1" s="2" t="inlineStr">
        <is>
          <t>Sep. 30, 2021USD ($)$ / shares</t>
        </is>
      </c>
      <c r="C1" s="2" t="inlineStr">
        <is>
          <t>Dec. 31, 2020USD ($)$ / shares</t>
        </is>
      </c>
      <c r="D1" s="2" t="inlineStr">
        <is>
          <t>Jul. 07, 2020USD ($)</t>
        </is>
      </c>
      <c r="E1" s="2" t="inlineStr">
        <is>
          <t>Jul. 01, 2020item</t>
        </is>
      </c>
    </row>
    <row r="2">
      <c r="A2" s="4" t="inlineStr">
        <is>
          <t>Maximum Number Of Demands For Registration Of Securities | item</t>
        </is>
      </c>
      <c r="E2" s="6" t="n">
        <v>3</v>
      </c>
    </row>
    <row r="3">
      <c r="A3" s="4" t="inlineStr">
        <is>
          <t>Deferred Fee Per Unit | $ / shares</t>
        </is>
      </c>
      <c r="B3" s="8" t="n">
        <v>0.35</v>
      </c>
      <c r="C3" s="8" t="n">
        <v>0.35</v>
      </c>
    </row>
    <row r="4">
      <c r="A4" s="4" t="inlineStr">
        <is>
          <t>Deferred underwriting fee payable | $</t>
        </is>
      </c>
      <c r="B4" s="5" t="n">
        <v>9660000</v>
      </c>
      <c r="C4" s="5" t="n">
        <v>9660000</v>
      </c>
      <c r="D4" s="5" t="n">
        <v>96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4" customWidth="1" min="5" max="5"/>
    <col width="24" customWidth="1" min="6" max="6"/>
    <col width="24" customWidth="1" min="7" max="7"/>
  </cols>
  <sheetData>
    <row r="1">
      <c r="A1" s="1" t="inlineStr">
        <is>
          <t>COMMITMENTS - Additional Information (Details)</t>
        </is>
      </c>
      <c r="B1" s="2" t="inlineStr">
        <is>
          <t>Nov. 08, 2021USD ($)shares</t>
        </is>
      </c>
      <c r="C1" s="2" t="inlineStr">
        <is>
          <t>Jul. 19, 2021USD ($)$ / sharesshares</t>
        </is>
      </c>
      <c r="D1" s="2" t="inlineStr">
        <is>
          <t>Sep. 30, 2021$ / shares</t>
        </is>
      </c>
      <c r="E1" s="2" t="inlineStr">
        <is>
          <t>Dec. 31, 2020$ / shares</t>
        </is>
      </c>
      <c r="F1" s="2" t="inlineStr">
        <is>
          <t>Feb. 26, 2020$ / shares</t>
        </is>
      </c>
      <c r="G1" s="2" t="inlineStr">
        <is>
          <t>Dec. 31, 2019$ / shares</t>
        </is>
      </c>
    </row>
    <row r="2">
      <c r="A2" s="3" t="inlineStr">
        <is>
          <t>Subsequent Event [Line Items]</t>
        </is>
      </c>
    </row>
    <row r="3">
      <c r="A3" s="4" t="inlineStr">
        <is>
          <t>Ordinary shares, par value</t>
        </is>
      </c>
      <c r="D3" s="7" t="n">
        <v>0.0001</v>
      </c>
      <c r="E3" s="7" t="n">
        <v>0.0001</v>
      </c>
      <c r="G3" s="7" t="n">
        <v>0.0001</v>
      </c>
    </row>
    <row r="4">
      <c r="A4" s="4" t="inlineStr">
        <is>
          <t>Class A common stock | CAPSTAR SPECIAL PURPOSE ACQUISITION CORP</t>
        </is>
      </c>
    </row>
    <row r="5">
      <c r="A5" s="3" t="inlineStr">
        <is>
          <t>Subsequent Event [Line Items]</t>
        </is>
      </c>
    </row>
    <row r="6">
      <c r="A6" s="4" t="inlineStr">
        <is>
          <t>Ordinary shares, par value</t>
        </is>
      </c>
      <c r="D6" s="12" t="n">
        <v>0.0001</v>
      </c>
      <c r="E6" s="12" t="n">
        <v>0.0001</v>
      </c>
      <c r="F6" s="7" t="n">
        <v>0.0001</v>
      </c>
    </row>
    <row r="7">
      <c r="A7" s="4" t="inlineStr">
        <is>
          <t>Class B common stock | CAPSTAR SPECIAL PURPOSE ACQUISITION CORP</t>
        </is>
      </c>
    </row>
    <row r="8">
      <c r="A8" s="3" t="inlineStr">
        <is>
          <t>Subsequent Event [Line Items]</t>
        </is>
      </c>
    </row>
    <row r="9">
      <c r="A9" s="4" t="inlineStr">
        <is>
          <t>Ordinary shares, par value</t>
        </is>
      </c>
      <c r="D9" s="7" t="n">
        <v>0.0001</v>
      </c>
      <c r="E9" s="7" t="n">
        <v>0.0001</v>
      </c>
      <c r="F9" s="7" t="n">
        <v>0.0001</v>
      </c>
    </row>
    <row r="10">
      <c r="A10" s="4" t="inlineStr">
        <is>
          <t>Gelesis | CAPSTAR SPECIAL PURPOSE ACQUISITION CORP</t>
        </is>
      </c>
    </row>
    <row r="11">
      <c r="A11" s="3" t="inlineStr">
        <is>
          <t>Subsequent Event [Line Items]</t>
        </is>
      </c>
    </row>
    <row r="12">
      <c r="A12" s="4" t="inlineStr">
        <is>
          <t>Ordinary shares, par value</t>
        </is>
      </c>
      <c r="C12" s="7" t="n">
        <v>0.0001</v>
      </c>
    </row>
    <row r="13">
      <c r="A13" s="4" t="inlineStr">
        <is>
          <t>Implied equity value | $</t>
        </is>
      </c>
      <c r="C13" s="5" t="n">
        <v>900000000</v>
      </c>
    </row>
    <row r="14">
      <c r="A14" s="4" t="inlineStr">
        <is>
          <t>Conversion ratio of CPSR Class A or CPSR Class B to CPSR Share</t>
        </is>
      </c>
      <c r="C14" s="6" t="n">
        <v>1</v>
      </c>
    </row>
    <row r="15">
      <c r="A15" s="4" t="inlineStr">
        <is>
          <t>Trading price for future vesting threshold of the first third</t>
        </is>
      </c>
      <c r="C15" s="8" t="n">
        <v>12.5</v>
      </c>
    </row>
    <row r="16">
      <c r="A16" s="4" t="inlineStr">
        <is>
          <t>Trading price for future vesting threshold of the second third</t>
        </is>
      </c>
      <c r="C16" s="6" t="n">
        <v>15</v>
      </c>
    </row>
    <row r="17">
      <c r="A17" s="4" t="inlineStr">
        <is>
          <t>Trading price for future vesting threshold of the third portion</t>
        </is>
      </c>
      <c r="C17" s="8" t="n">
        <v>17.5</v>
      </c>
    </row>
    <row r="18">
      <c r="A18" s="4" t="inlineStr">
        <is>
          <t>Number of trading days within specified period that share price must exceed</t>
        </is>
      </c>
      <c r="C18" s="4" t="inlineStr">
        <is>
          <t>20 days</t>
        </is>
      </c>
    </row>
    <row r="19">
      <c r="A19" s="4" t="inlineStr">
        <is>
          <t>Consecutive trading days used to evaluate share price</t>
        </is>
      </c>
      <c r="C19" s="4" t="inlineStr">
        <is>
          <t>30 days</t>
        </is>
      </c>
    </row>
    <row r="20">
      <c r="A20" s="4" t="inlineStr">
        <is>
          <t>Threshold period before share price condition commences</t>
        </is>
      </c>
      <c r="C20" s="4" t="inlineStr">
        <is>
          <t>5 years</t>
        </is>
      </c>
    </row>
    <row r="21">
      <c r="A21" s="4" t="inlineStr">
        <is>
          <t>Number of pro rata portion of restricted earn out CPSR shares will be received by each holder of common stock, options and warrants | shares</t>
        </is>
      </c>
      <c r="C21" s="6" t="n">
        <v>15000000</v>
      </c>
    </row>
    <row r="22">
      <c r="A22" s="4" t="inlineStr">
        <is>
          <t>Gelesis | Class A common stock | CAPSTAR SPECIAL PURPOSE ACQUISITION CORP</t>
        </is>
      </c>
    </row>
    <row r="23">
      <c r="A23" s="3" t="inlineStr">
        <is>
          <t>Subsequent Event [Line Items]</t>
        </is>
      </c>
    </row>
    <row r="24">
      <c r="A24" s="4" t="inlineStr">
        <is>
          <t>Ordinary shares, par value</t>
        </is>
      </c>
      <c r="C24" s="7" t="n">
        <v>0.0001</v>
      </c>
    </row>
    <row r="25">
      <c r="A25" s="4" t="inlineStr">
        <is>
          <t>Gelesis | Class B common stock | CAPSTAR SPECIAL PURPOSE ACQUISITION CORP</t>
        </is>
      </c>
    </row>
    <row r="26">
      <c r="A26" s="3" t="inlineStr">
        <is>
          <t>Subsequent Event [Line Items]</t>
        </is>
      </c>
    </row>
    <row r="27">
      <c r="A27" s="4" t="inlineStr">
        <is>
          <t>Ordinary shares, par value</t>
        </is>
      </c>
      <c r="C27" s="12" t="n">
        <v>0.0001</v>
      </c>
    </row>
    <row r="28">
      <c r="A28" s="4" t="inlineStr">
        <is>
          <t>Subsequent Events. | CAPSTAR SPECIAL PURPOSE ACQUISITION CORP</t>
        </is>
      </c>
    </row>
    <row r="29">
      <c r="A29" s="3" t="inlineStr">
        <is>
          <t>Subsequent Event [Line Items]</t>
        </is>
      </c>
    </row>
    <row r="30">
      <c r="A30" s="4" t="inlineStr">
        <is>
          <t>Trading price for future vesting threshold of the first third</t>
        </is>
      </c>
      <c r="C30" s="6" t="n">
        <v>20</v>
      </c>
    </row>
    <row r="31">
      <c r="A31" s="4" t="inlineStr">
        <is>
          <t>Trading price for future vesting threshold of the second third</t>
        </is>
      </c>
      <c r="C31" s="5" t="n">
        <v>20</v>
      </c>
    </row>
    <row r="32">
      <c r="A32" s="4" t="inlineStr">
        <is>
          <t>Number of trading days within specified period that share price must exceed</t>
        </is>
      </c>
      <c r="C32" s="4" t="inlineStr">
        <is>
          <t>30 days</t>
        </is>
      </c>
    </row>
    <row r="33">
      <c r="A33" s="4" t="inlineStr">
        <is>
          <t>Threshold period before share price condition commences</t>
        </is>
      </c>
      <c r="C33" s="4" t="inlineStr">
        <is>
          <t>20 days</t>
        </is>
      </c>
    </row>
    <row r="34">
      <c r="A34" s="4" t="inlineStr">
        <is>
          <t>Subsequent Events. | Gelesis | CAPSTAR SPECIAL PURPOSE ACQUISITION CORP</t>
        </is>
      </c>
    </row>
    <row r="35">
      <c r="A35" s="3" t="inlineStr">
        <is>
          <t>Subsequent Event [Line Items]</t>
        </is>
      </c>
    </row>
    <row r="36">
      <c r="A36" s="4" t="inlineStr">
        <is>
          <t>Implied equity value | $</t>
        </is>
      </c>
      <c r="C36" s="5" t="n">
        <v>675000000</v>
      </c>
    </row>
    <row r="37">
      <c r="A37" s="4" t="inlineStr">
        <is>
          <t>Trading price for future vesting threshold of the first third</t>
        </is>
      </c>
      <c r="C37" s="8" t="n">
        <v>12.5</v>
      </c>
    </row>
    <row r="38">
      <c r="A38" s="4" t="inlineStr">
        <is>
          <t>Trading price for future vesting threshold of the second third</t>
        </is>
      </c>
      <c r="C38" s="6" t="n">
        <v>15</v>
      </c>
    </row>
    <row r="39">
      <c r="A39" s="4" t="inlineStr">
        <is>
          <t>Trading price for future vesting threshold of the third portion</t>
        </is>
      </c>
      <c r="C39" s="8" t="n">
        <v>17.5</v>
      </c>
    </row>
    <row r="40">
      <c r="A40" s="4" t="inlineStr">
        <is>
          <t>Number of trading days within specified period that share price must exceed</t>
        </is>
      </c>
      <c r="C40" s="4" t="inlineStr">
        <is>
          <t>20 days</t>
        </is>
      </c>
    </row>
    <row r="41">
      <c r="A41" s="4" t="inlineStr">
        <is>
          <t>Consecutive trading days used to evaluate share price</t>
        </is>
      </c>
      <c r="C41" s="4" t="inlineStr">
        <is>
          <t>30 days</t>
        </is>
      </c>
    </row>
    <row r="42">
      <c r="A42" s="4" t="inlineStr">
        <is>
          <t>Threshold period before share price condition commences</t>
        </is>
      </c>
      <c r="C42" s="4" t="inlineStr">
        <is>
          <t>5 years</t>
        </is>
      </c>
    </row>
    <row r="43">
      <c r="A43" s="4" t="inlineStr">
        <is>
          <t>Number of pro rata portion of restricted earn out CPSR shares will be received by each holder of common stock, options and warrants | shares</t>
        </is>
      </c>
      <c r="C43" s="6" t="n">
        <v>23483250</v>
      </c>
    </row>
    <row r="44">
      <c r="A44" s="4" t="inlineStr">
        <is>
          <t>Subsequent Events. | Gelesis | Maximum | CAPSTAR SPECIAL PURPOSE ACQUISITION CORP</t>
        </is>
      </c>
    </row>
    <row r="45">
      <c r="A45" s="3" t="inlineStr">
        <is>
          <t>Subsequent Event [Line Items]</t>
        </is>
      </c>
    </row>
    <row r="46">
      <c r="A46" s="4" t="inlineStr">
        <is>
          <t>Implied equity value | $</t>
        </is>
      </c>
      <c r="B46" s="5" t="n">
        <v>675000000</v>
      </c>
    </row>
    <row r="47">
      <c r="A47" s="4" t="inlineStr">
        <is>
          <t>Number of pro rata portion of restricted earn out CPSR shares will be received by each holder of common stock, options and warrants | shares</t>
        </is>
      </c>
      <c r="B47" s="6" t="n">
        <v>23483250</v>
      </c>
    </row>
    <row r="48">
      <c r="A48" s="4" t="inlineStr">
        <is>
          <t>Subsequent Events. | Gelesis | Minimum | CAPSTAR SPECIAL PURPOSE ACQUISITION CORP</t>
        </is>
      </c>
    </row>
    <row r="49">
      <c r="A49" s="3" t="inlineStr">
        <is>
          <t>Subsequent Event [Line Items]</t>
        </is>
      </c>
    </row>
    <row r="50">
      <c r="A50" s="4" t="inlineStr">
        <is>
          <t>Implied equity value | $</t>
        </is>
      </c>
      <c r="B50" s="5" t="n">
        <v>900000000</v>
      </c>
    </row>
    <row r="51">
      <c r="A51" s="4" t="inlineStr">
        <is>
          <t>Number of pro rata portion of restricted earn out CPSR shares will be received by each holder of common stock, options and warrants | shares</t>
        </is>
      </c>
      <c r="B51" s="6" t="n">
        <v>15000000</v>
      </c>
    </row>
    <row r="52">
      <c r="A52" s="4" t="inlineStr">
        <is>
          <t>Subsequent Events. | Gelesis | Class A common stock | CAPSTAR SPECIAL PURPOSE ACQUISITION CORP</t>
        </is>
      </c>
    </row>
    <row r="53">
      <c r="A53" s="3" t="inlineStr">
        <is>
          <t>Subsequent Event [Line Items]</t>
        </is>
      </c>
    </row>
    <row r="54">
      <c r="A54" s="4" t="inlineStr">
        <is>
          <t>Additional number of earn out shares | shares</t>
        </is>
      </c>
      <c r="B54" s="6" t="n">
        <v>1983750</v>
      </c>
    </row>
    <row r="55">
      <c r="A55" s="4" t="inlineStr">
        <is>
          <t>Subsequent Events. | Sponsor | Gelesis | Class B common stock | CAPSTAR SPECIAL PURPOSE ACQUISITION CORP</t>
        </is>
      </c>
    </row>
    <row r="56">
      <c r="A56" s="3" t="inlineStr">
        <is>
          <t>Subsequent Event [Line Items]</t>
        </is>
      </c>
    </row>
    <row r="57">
      <c r="A57" s="4" t="inlineStr">
        <is>
          <t>Number of pro rata portion of restricted earn out CPSR shares will be received by each holder of common stock, options and warrants | shares</t>
        </is>
      </c>
      <c r="B57" s="6" t="n">
        <v>1983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Shares (Details) - CAPSTAR SPECIAL PURPOSE ACQUISITION CORP - $ / shares</t>
        </is>
      </c>
      <c r="B1" s="2" t="inlineStr">
        <is>
          <t>Sep. 30, 2021</t>
        </is>
      </c>
      <c r="C1" s="2" t="inlineStr">
        <is>
          <t>Dec. 31, 2020</t>
        </is>
      </c>
    </row>
    <row r="2">
      <c r="A2" s="4" t="inlineStr">
        <is>
          <t>Preferred shares, shares authorized</t>
        </is>
      </c>
      <c r="B2" s="6" t="n">
        <v>1000000</v>
      </c>
      <c r="C2" s="6" t="n">
        <v>1000000</v>
      </c>
    </row>
    <row r="3">
      <c r="A3" s="4" t="inlineStr">
        <is>
          <t>Preferred shares, par value</t>
        </is>
      </c>
      <c r="B3" s="7" t="n">
        <v>0.0001</v>
      </c>
      <c r="C3" s="7" t="n">
        <v>0.0001</v>
      </c>
    </row>
    <row r="4">
      <c r="A4" s="4" t="inlineStr">
        <is>
          <t>Preferred shares,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1 Months Ended</t>
        </is>
      </c>
    </row>
    <row r="2">
      <c r="B2" s="2" t="inlineStr">
        <is>
          <t>Sep. 30, 2021</t>
        </is>
      </c>
      <c r="C2" s="2" t="inlineStr">
        <is>
          <t>Dec. 31, 2020</t>
        </is>
      </c>
    </row>
    <row r="3">
      <c r="A3" s="4" t="inlineStr">
        <is>
          <t>CAPSTAR SPECIAL PURPOSE ACQUISITION CORP</t>
        </is>
      </c>
    </row>
    <row r="4">
      <c r="A4" s="4" t="inlineStr">
        <is>
          <t>REVISION OF PREVIOUSLY ISSUED FINANCIAL STATEMENTS</t>
        </is>
      </c>
      <c r="B4" s="4" t="inlineStr">
        <is>
          <t>NOTE 2. RESTATEMENT OF PREVIOUSLY ISSUED FINANCIAL STATEMENTS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condensed consolidated financial statements is reflected in the following table. ​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0.69)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 ​</t>
        </is>
      </c>
      <c r="C4" s="4" t="inlineStr">
        <is>
          <t>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7,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7,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s held in the trust account. Amendment 2 ​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 ​ ​ ​ ​ ​ ​ ​ ​ ​ ​ ​ ​ ​ ​ ​ ​ ​ As ​ ​ As ​ ​ ​ As ​ ​ Previously ​ Adjustments ​ Restated ​ Adjustments ​ Restated ​ ​ Reported ​ (Amendment 1) ​ (Amendment 1) (Amendment 2) ​ (Amendment 2) Balance sheet as of July 7, 2020 (unaudited) ​ ​ ​ ​ ​ ​ Warrant Liability ​ $ — ​ $ 17,695,600 ​ $ 17,695,600 ​ $ — ​ $ 17,695,600 Class A Common Stock Subject to Possible Redemption ​ 262,692,170 ​ (17,695,600) ​ 244,996,570 ​ ​ 31,003,430 ​ ​ 276,000,000 Class A Common Stock ​ 133 ​ 177 ​ 310 ​ ​ (310) ​ ​ — Additional Paid-in Capital ​ 5,000,179 ​ 671,724 ​ 5,671,903 ​ ​ (5,671,903) ​ ​ — Accumulated Deficit ​ (1,000) ​ (671,901) ​ (672,901) ​ ​ (25,331,217) ​ ​ (26,004,118) ​ ​ ​ ​ ​ ​ ​ ​ ​ ​ ​ ​ ​ ​ ​ ​ Balance sheet as of September 30, 2020 (unaudited) ​ ​ ​ ​ ​ ​ Warrant Liability ​ $ — ​ $ 17,081,700 ​ $ 17,081,700 ​ $ — ​ $ 17,081,700 Class A Common Stock Subject to Possible Redemption ​ 262,636,479 ​ (17,081,700) ​ 245,554,779 ​ ​ 30,532,860 ​ ​ 276,087,639 Class A Common Stock ​ 134 ​ 171 ​ 305 ​ ​ (305) ​ ​ — Additional Paid-in Capital ​ 5,055,869 ​ 57,830 ​ 5,113,699 ​ ​ (5,113,699) ​ ​ — Accumulated Deficit ​ (56,690) ​ (58,001) ​ (114,691) ​ ​ (25,418,856) ​ ​ (25,533,547) ​ ​ ​ ​ ​ ​ ​ ​ ​ ​ ​ ​ ​ ​ ​ ​ Balance sheet as of December 31, 2020 (audited) ​ ​ ​ ​ ​ ​ ​ ​ ​ ​ ​ ​ ​ ​ ​ Warrant Liability ​ $ — ​ $ 30,101,808 ​ $ 30,101,808 ​ $ — ​ ​ 30,101,808 Class A Common Stock Subject to Possible Redemption ​ 260,476,412 ​ (30,101,808) ​ 230,374,604 ​ ​ 45,658,843 ​ ​ 276,033,447 Common Stock ​ 156 ​ 301 ​ 457 ​ ​ (457) ​ ​ — Additional Paid-in Capital ​ 7,215,914 ​ 13,077,808 ​ 20,293,722 ​ ​ (20,293,722) ​ ​ — Accumulated Deficit ​ (2,216,751) ​ (13,078,109) ​ (15,294,860) ​ ​ (25,364,664) ​ ​ (40,659,524) ​ ​ ​ ​ ​ ​ ​ ​ ​ ​ ​ ​ ​ ​ ​ ​ Statement of Operations for the Period from February 14, 2020 (inception) to September 30, 2020 (unaudited) ​ ​ ​ ​ ​ ​ ​ ​ ​ ​ ​ ​ ​ ​ ​ Change in fair value of warrant liability ​ $ — ​ $ 613,900 ​ $ 613,900 ​ ​ — ​ ​ 613,900 Transaction costs associated with Initial Public Offering ​ — ​ (671,901) ​ (671,901) ​ ​ — ​ ​ (671,901) Net loss ​ (56,690) ​ (58,001) ​ (114,691) ​ ​ — ​ ​ (114,691) Weighted average shares outstanding, Common stock subject to possible redemption ​ 26,269,217 ​ (1,769,560) ​ 24,499,657 ​ ​ (24,499,657) ​ ​ — Basic and diluted net income per share, Common stock subject to possible redemption ​ 0.00 ​ — ​ 0.00 ​ ​ — ​ ​ — Weighted average shares outstanding, Non-redeemable common stock ​ 6,869,801 ​ 689,966 ​ 7,559,767 ​ ​ (7,559,767) ​ ​ — Basic and diluted net loss per share, Non-redeemable common stock ​ (0.02) ​ — ​ (0.02) ​ ​ 0.02 ​ ​ — Weighted average shares outstanding of Class A common stock ​ ​ — ​ ​ — ​ ​ — ​ ​ 10,761,468 ​ ​ 10,761,468 Basic and diluted net loss per share, Class A common stock ​ ​ — ​ ​ — ​ ​ — ​ ​ (0.01) ​ ​ (0.01) Weighted average shares outstanding of Class B common stock ​ ​ — ​ ​ — ​ ​ — ​ ​ 6,350,917 ​ ​ 6,350,917 Basic and diluted net loss per share, Class B common stock ​ ​ — ​ ​ — ​ ​ — ​ ​ (0.01) ​ ​ (0.01) ​ ​ ​ ​ ​ ​ ​ ​ ​ ​ ​ ​ ​ ​ ​ ​ Statement of Operations for the Period from February 14, 2020 (inception) to December 31, 2020 (audited) ​ ​ ​ ​ ​ ​ ​ ​ ​ ​ ​ ​ ​ ​ ​ Change in fair value of warrant liability ​ $ — ​ $ (12,406,208) ​ $ (12,406,208) ​ ​ — ​ ​ (12,406,208) Transaction costs associated with Initial Public Offering ​ — ​ (671,901) ​ (671,901) ​ ​ — ​ ​ (671,901) Net loss ​ (2,216,751) ​ (13,078,109) ​ (15,294,860) ​ ​ — ​ ​ (15,294,860) Weighted average shares outstanding, Common stock subject to possible redemption ​ 26,261,989 ​ (1,737,369) ​ 24,524,620 ​ ​ (24,524,620) ​ ​ — Basic and diluted net income per share, Common stock subject to possible redemption ​ 0.00 ​ — ​ 0.00 ​ ​ — ​ ​ — Weighted average shares outstanding, Common stock ​ 7,273,705 ​ 1,010,362 ​ 8,269,814 ​ ​ (8,269,814) ​ ​ — Basic and diluted net loss per share, Common stock ​ (0.31) ​ (1.54) ​ (1.85) ​ ​ 1.85 ​ ​ — Weighted average shares outstanding of Class A common stock ​ ​ — ​ ​ — ​ ​ — ​ ​ 15,758,710 ​ ​ 15,758,710 Basic and diluted net loss per share, Class A common stock ​ ​ — ​ ​ — ​ ​ — ​ ​ (0.69) ​ ​ (0.69) Weighted average shares outstanding of Class B common stock ​ ​ — ​ ​ — ​ ​ — ​ ​ 6,513,871 ​ ​ 6,513,871 Basic and diluted net loss per share, Class B common stock ​ ​ — ​ ​ — ​ ​ — ​ ​ (0.69) ​ ​ (0.69) Basic and diluted net loss per share, Class B common stock ​ ​ — ​ ​ — ​ ​ — ​ ​ (0.69) ​ ​ (0.69) ​ ​ ​ ​ ​ ​ ​ ​ ​ ​ ​ ​ ​ ​ ​ ​ Statement of Changes in Stockholders’ Equity (Deficit) for the Period from February 14, 2020 (inception) to September 30, 2020 (audited) ​ ​ ​ ​ ​ ​ ​ ​ ​ ​ ​ ​ ​ ​ ​ Sales of 27,600,000 Units, net of underwriting discounts ​ ​ 249,366,073 ​ ​ — ​ ​ — ​ ​ (249,366,073) ​ ​ — Class A common stock subject to possible redemption ​ ​ (245,554,775) ​ ​ — ​ ​ — ​ ​ 245,554,775 ​ ​ — Accretion for Class A common stock subject to redemption amount ​ ​ — ​ ​ — ​ ​ — ​ ​ (26,721,566) ​ ​ (26,721,566) Total stockholders’ equity (deficit) ​ ​ 5,000,003 ​ ​ — ​ ​ — ​ ​ (30,532,860) ​ ​ (25,532,857) ​ ​ ​ ​ ​ ​ ​ ​ ​ ​ ​ ​ ​ ​ ​ ​ Statement of Changes in Stockholders’ Equity (Deficit) for the Period from February 14, 2020 (inception) to December 31, 2020 (audited) ​ ​ ​ ​ ​ ​ ​ ​ ​ ​ ​ ​ ​ ​ ​ Sales of 27,600,000 Units, net of underwriting discounts ​ ​ 249,366,073 ​ ​ — ​ ​ — ​ ​ (249,366,073) ​ ​ — Class A common stock subject to possible redemption ​ ​ (230,374,604) ​ ​ — ​ ​ — ​ ​ (230,374,604) ​ ​ — Accretion for Class A common stock subject to redemption amount ​ ​ — ​ ​ — ​ ​ — ​ ​ (26,721,566) ​ ​ (26,721,566) Total stockholders’ equity (deficit) ​ ​ 5,000,009 ​ ​ — ​ ​ — ​ ​ (45,658,843) ​ ​ (46,658,834) ​ ​ ​ ​ ​ ​ ​ ​ ​ ​ ​ ​ ​ ​ ​ ​ Cash Flow Statement for the Period from February 14, 2020 (inception) to September 30, 2020 (unaudited) ​ ​ ​ ​ ​ ​ ​ ​ ​ ​ ​ ​ ​ ​ ​ Net loss ​ (56,690) ​ (58,001) ​ (114,691) ​ ​ — ​ ​ (114,691) Change in fair value of warrant liability ​ $ — ​ $ (613,900) ​ $ (613,900) ​ ​ — ​ ​ (613,900)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55,691) ​ 613,900 ​ 558,209 ​ ​ (470,570) ​ ​ 87,639 ​ ​ ​ ​ ​ ​ ​ ​ ​ ​ ​ ​ ​ ​ ​ ​ Cash Flow Statement for the Period from February 14, 2020 (inception) to December 31, 2020 (audited) ​ ​ ​ ​ ​ ​ ​ ​ ​ ​ ​ ​ ​ ​ ​ Net loss ​ (2,216,751) ​ (13,078,109) ​ (15,294,860) ​ ​ — ​ ​ (15,294,860) Change in fair value of warrant liability ​ $ — ​ $ (12,406,208) ​ $ (12,406,208) ​ ​ — ​ ​ (12,406,208) Transaction costs associated with Initial Public Offering ​ — ​ (671,901) ​ (671,901) ​ ​ — ​ ​ (671,901) Initial classification of Class A common stock subject to possible redemption ​ 262,692,170 ​ (17,695,600) ​ 244,996,570 ​ ​ 31,003,430 ​ ​ 276,000,000 Change in value of Class A common stock subject to possible redemption ​ (2,215,758) ​ (12,406,208) ​ (14,621,966) ​ ​ 14,655,413 ​ ​ 33,44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30" customWidth="1" min="2" max="2"/>
    <col width="30" customWidth="1" min="3" max="3"/>
    <col width="34" customWidth="1" min="4" max="4"/>
    <col width="30" customWidth="1" min="5" max="5"/>
    <col width="20" customWidth="1" min="6" max="6"/>
  </cols>
  <sheetData>
    <row r="1">
      <c r="A1" s="1" t="inlineStr">
        <is>
          <t>STOCKHOLDERS' DEFICIT - Common Stock Shares (Details)</t>
        </is>
      </c>
      <c r="B1" s="2" t="inlineStr">
        <is>
          <t>Sep. 30, 2021$ / sharesshares</t>
        </is>
      </c>
      <c r="C1" s="2" t="inlineStr">
        <is>
          <t>Dec. 31, 2020$ / sharesshares</t>
        </is>
      </c>
      <c r="D1" s="2" t="inlineStr">
        <is>
          <t>Feb. 26, 2020Vote$ / sharesshares</t>
        </is>
      </c>
      <c r="E1" s="2" t="inlineStr">
        <is>
          <t>Dec. 31, 2019$ / sharesshares</t>
        </is>
      </c>
      <c r="F1" s="2" t="inlineStr">
        <is>
          <t>Apr. 30, 2019shares</t>
        </is>
      </c>
    </row>
    <row r="2">
      <c r="A2" s="3" t="inlineStr">
        <is>
          <t>Class of Stock [Line Items]</t>
        </is>
      </c>
    </row>
    <row r="3">
      <c r="A3" s="4" t="inlineStr">
        <is>
          <t>Ordinary shares, shares authorized</t>
        </is>
      </c>
      <c r="B3" s="6" t="n">
        <v>48595723</v>
      </c>
      <c r="C3" s="6" t="n">
        <v>48595723</v>
      </c>
      <c r="E3" s="6" t="n">
        <v>44217112</v>
      </c>
    </row>
    <row r="4">
      <c r="A4" s="4" t="inlineStr">
        <is>
          <t>Ordinary shares, par value | $ / shares</t>
        </is>
      </c>
      <c r="B4" s="7" t="n">
        <v>0.0001</v>
      </c>
      <c r="C4" s="7" t="n">
        <v>0.0001</v>
      </c>
      <c r="E4" s="7" t="n">
        <v>0.0001</v>
      </c>
    </row>
    <row r="5">
      <c r="A5" s="4" t="inlineStr">
        <is>
          <t>Ordinary shares, shares issued</t>
        </is>
      </c>
      <c r="B5" s="6" t="n">
        <v>2166330</v>
      </c>
      <c r="C5" s="6" t="n">
        <v>2155490</v>
      </c>
      <c r="E5" s="6" t="n">
        <v>2144651</v>
      </c>
    </row>
    <row r="6">
      <c r="A6" s="4" t="inlineStr">
        <is>
          <t>Ordinary shares, shares outstanding</t>
        </is>
      </c>
      <c r="B6" s="6" t="n">
        <v>2166330</v>
      </c>
      <c r="C6" s="6" t="n">
        <v>2155490</v>
      </c>
      <c r="E6" s="6" t="n">
        <v>2144651</v>
      </c>
    </row>
    <row r="7">
      <c r="A7" s="4" t="inlineStr">
        <is>
          <t>Redeemable convertible preferred stock, shares issued</t>
        </is>
      </c>
      <c r="F7" s="6" t="n">
        <v>409574</v>
      </c>
    </row>
    <row r="8">
      <c r="A8" s="4" t="inlineStr">
        <is>
          <t>Class A common stock | CAPSTAR SPECIAL PURPOSE ACQUISITION CORP</t>
        </is>
      </c>
    </row>
    <row r="9">
      <c r="A9" s="3" t="inlineStr">
        <is>
          <t>Class of Stock [Line Items]</t>
        </is>
      </c>
    </row>
    <row r="10">
      <c r="A10" s="4" t="inlineStr">
        <is>
          <t>Ordinary shares, shares authorized</t>
        </is>
      </c>
      <c r="B10" s="6" t="n">
        <v>100000000</v>
      </c>
      <c r="C10" s="6" t="n">
        <v>100000000</v>
      </c>
      <c r="D10" s="6" t="n">
        <v>100000000</v>
      </c>
    </row>
    <row r="11">
      <c r="A11" s="4" t="inlineStr">
        <is>
          <t>Ordinary shares, par value | $ / shares</t>
        </is>
      </c>
      <c r="B11" s="7" t="n">
        <v>0.0001</v>
      </c>
      <c r="C11" s="7" t="n">
        <v>0.0001</v>
      </c>
      <c r="D11" s="7" t="n">
        <v>0.0001</v>
      </c>
    </row>
    <row r="12">
      <c r="A12" s="4" t="inlineStr">
        <is>
          <t>Common shares, votes per share | Vote</t>
        </is>
      </c>
      <c r="D12" s="6" t="n">
        <v>1</v>
      </c>
    </row>
    <row r="13">
      <c r="A13" s="4" t="inlineStr">
        <is>
          <t>Ordinary shares, shares issued</t>
        </is>
      </c>
      <c r="B13" s="6" t="n">
        <v>0</v>
      </c>
      <c r="C13" s="6" t="n">
        <v>0</v>
      </c>
    </row>
    <row r="14">
      <c r="A14" s="4" t="inlineStr">
        <is>
          <t>Ordinary shares, shares outstanding</t>
        </is>
      </c>
      <c r="B14" s="6" t="n">
        <v>0</v>
      </c>
      <c r="C14" s="6" t="n">
        <v>0</v>
      </c>
    </row>
    <row r="15">
      <c r="A15" s="4" t="inlineStr">
        <is>
          <t>Redeemable convertible preferred stock, shares issued</t>
        </is>
      </c>
      <c r="C15" s="6" t="n">
        <v>27600000</v>
      </c>
    </row>
    <row r="16">
      <c r="A16" s="4" t="inlineStr">
        <is>
          <t>Redeemable convertible preferred stock, shares outstanding</t>
        </is>
      </c>
      <c r="C16" s="6" t="n">
        <v>27600000</v>
      </c>
    </row>
    <row r="17">
      <c r="A17" s="4" t="inlineStr">
        <is>
          <t>Class B common stock | CAPSTAR SPECIAL PURPOSE ACQUISITION CORP</t>
        </is>
      </c>
    </row>
    <row r="18">
      <c r="A18" s="3" t="inlineStr">
        <is>
          <t>Class of Stock [Line Items]</t>
        </is>
      </c>
    </row>
    <row r="19">
      <c r="A19" s="4" t="inlineStr">
        <is>
          <t>Ordinary shares, shares authorized</t>
        </is>
      </c>
      <c r="B19" s="6" t="n">
        <v>10000000</v>
      </c>
      <c r="C19" s="6" t="n">
        <v>10000000</v>
      </c>
      <c r="D19" s="6" t="n">
        <v>10000000</v>
      </c>
    </row>
    <row r="20">
      <c r="A20" s="4" t="inlineStr">
        <is>
          <t>Ordinary shares, par value | $ / shares</t>
        </is>
      </c>
      <c r="B20" s="7" t="n">
        <v>0.0001</v>
      </c>
      <c r="C20" s="7" t="n">
        <v>0.0001</v>
      </c>
      <c r="D20" s="7" t="n">
        <v>0.0001</v>
      </c>
    </row>
    <row r="21">
      <c r="A21" s="4" t="inlineStr">
        <is>
          <t>Common shares, votes per share | Vote</t>
        </is>
      </c>
      <c r="D21" s="6" t="n">
        <v>1</v>
      </c>
    </row>
    <row r="22">
      <c r="A22" s="4" t="inlineStr">
        <is>
          <t>Ordinary shares, shares issued</t>
        </is>
      </c>
      <c r="B22" s="6" t="n">
        <v>6900000</v>
      </c>
      <c r="C22" s="6" t="n">
        <v>6900000</v>
      </c>
    </row>
    <row r="23">
      <c r="A23" s="4" t="inlineStr">
        <is>
          <t>Ordinary shares, shares outstanding</t>
        </is>
      </c>
      <c r="B23" s="6" t="n">
        <v>6900000</v>
      </c>
      <c r="C23" s="6" t="n">
        <v>6900000</v>
      </c>
    </row>
    <row r="24">
      <c r="A24" s="4" t="inlineStr">
        <is>
          <t>Threshold conversion ratio of stock</t>
        </is>
      </c>
      <c r="B24" s="4" t="inlineStr">
        <is>
          <t>20.00%</t>
        </is>
      </c>
      <c r="C24" s="4" t="inlineStr">
        <is>
          <t>2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5" customWidth="1" min="3" max="3"/>
    <col width="14" customWidth="1" min="4" max="4"/>
  </cols>
  <sheetData>
    <row r="1">
      <c r="A1" s="1" t="inlineStr">
        <is>
          <t>Warrants (Details)</t>
        </is>
      </c>
      <c r="B1" s="2" t="inlineStr">
        <is>
          <t>9 Months Ended</t>
        </is>
      </c>
      <c r="C1" s="2" t="inlineStr">
        <is>
          <t>11 Months Ended</t>
        </is>
      </c>
    </row>
    <row r="2">
      <c r="B2" s="2" t="inlineStr">
        <is>
          <t>Sep. 30, 2021D$ / sharesshares</t>
        </is>
      </c>
      <c r="C2" s="2" t="inlineStr">
        <is>
          <t>Dec. 31, 2020Ditem$ / sharesshares</t>
        </is>
      </c>
      <c r="D2" s="2" t="inlineStr">
        <is>
          <t>Jun. 30, 2019</t>
        </is>
      </c>
    </row>
    <row r="3">
      <c r="A3" s="3" t="inlineStr">
        <is>
          <t>Class of Warrant or Right [Line Items]</t>
        </is>
      </c>
    </row>
    <row r="4">
      <c r="A4" s="4" t="inlineStr">
        <is>
          <t>Public Warrants expiration term</t>
        </is>
      </c>
      <c r="D4" s="4" t="inlineStr">
        <is>
          <t>30 days</t>
        </is>
      </c>
    </row>
    <row r="5">
      <c r="A5" s="4" t="inlineStr">
        <is>
          <t>Warrants on common stock | CAPSTAR SPECIAL PURPOSE ACQUISITION CORP</t>
        </is>
      </c>
    </row>
    <row r="6">
      <c r="A6" s="3" t="inlineStr">
        <is>
          <t>Class of Warrant or Right [Line Items]</t>
        </is>
      </c>
    </row>
    <row r="7">
      <c r="A7" s="4" t="inlineStr">
        <is>
          <t>Public Warrants exercisable term after the completion of a business combination</t>
        </is>
      </c>
      <c r="B7" s="4" t="inlineStr">
        <is>
          <t>30 days</t>
        </is>
      </c>
      <c r="C7" s="4" t="inlineStr">
        <is>
          <t>30 days</t>
        </is>
      </c>
    </row>
    <row r="8">
      <c r="A8" s="4" t="inlineStr">
        <is>
          <t>Public Warrants exercisable term from the closing of the initial public offering</t>
        </is>
      </c>
      <c r="B8" s="4" t="inlineStr">
        <is>
          <t>12 months</t>
        </is>
      </c>
      <c r="C8" s="4" t="inlineStr">
        <is>
          <t>12 months</t>
        </is>
      </c>
    </row>
    <row r="9">
      <c r="A9" s="4" t="inlineStr">
        <is>
          <t>Public Warrants expiration term</t>
        </is>
      </c>
      <c r="B9" s="4" t="inlineStr">
        <is>
          <t>5 years</t>
        </is>
      </c>
      <c r="C9" s="4" t="inlineStr">
        <is>
          <t>5 years</t>
        </is>
      </c>
    </row>
    <row r="10">
      <c r="A10" s="4" t="inlineStr">
        <is>
          <t>Threshold period for filling registration statement after business combination</t>
        </is>
      </c>
      <c r="B10" s="4" t="inlineStr">
        <is>
          <t>15 days</t>
        </is>
      </c>
      <c r="C10" s="4" t="inlineStr">
        <is>
          <t>15 days</t>
        </is>
      </c>
    </row>
    <row r="11">
      <c r="A11" s="4" t="inlineStr">
        <is>
          <t>Threshold period for registration statement to be effective after which warrants can be exercised on a cashless basis</t>
        </is>
      </c>
      <c r="B11" s="4" t="inlineStr">
        <is>
          <t>60 days</t>
        </is>
      </c>
      <c r="C11" s="4" t="inlineStr">
        <is>
          <t>60 days</t>
        </is>
      </c>
    </row>
    <row r="12">
      <c r="A12" s="4" t="inlineStr">
        <is>
          <t>Threshold issue price for capital raising purposes in connection with the closing of a Business Combination</t>
        </is>
      </c>
      <c r="B12" s="8" t="n">
        <v>9.199999999999999</v>
      </c>
      <c r="C12" s="8" t="n">
        <v>9.199999999999999</v>
      </c>
    </row>
    <row r="13">
      <c r="A13" s="4" t="inlineStr">
        <is>
          <t>Percentage of gross proceeds on total equity proceeds</t>
        </is>
      </c>
      <c r="B13" s="4" t="inlineStr">
        <is>
          <t>60.00%</t>
        </is>
      </c>
      <c r="C13" s="4" t="inlineStr">
        <is>
          <t>60.00%</t>
        </is>
      </c>
    </row>
    <row r="14">
      <c r="A14" s="4" t="inlineStr">
        <is>
          <t>Threshold trading days for calculating Market Value</t>
        </is>
      </c>
      <c r="B14" s="6" t="n">
        <v>20</v>
      </c>
      <c r="C14" s="6" t="n">
        <v>20</v>
      </c>
    </row>
    <row r="15">
      <c r="A15" s="4" t="inlineStr">
        <is>
          <t>Adjustment of exercise price of warrants based on market value and newly issued price (as a percent)</t>
        </is>
      </c>
      <c r="B15" s="4" t="inlineStr">
        <is>
          <t>115.00%</t>
        </is>
      </c>
      <c r="C15" s="4" t="inlineStr">
        <is>
          <t>115.00%</t>
        </is>
      </c>
    </row>
    <row r="16">
      <c r="A16" s="4" t="inlineStr">
        <is>
          <t>Adjustment two of redemption price of stock based on market value and newly issued price (as a percent)</t>
        </is>
      </c>
      <c r="B16" s="4" t="inlineStr">
        <is>
          <t>180.00%</t>
        </is>
      </c>
      <c r="C16" s="4" t="inlineStr">
        <is>
          <t>180.00%</t>
        </is>
      </c>
    </row>
    <row r="17">
      <c r="A17" s="4" t="inlineStr">
        <is>
          <t>Threshold period for not to transfer, assign or sell any of their shares or warrants after the completion of the initial business combination</t>
        </is>
      </c>
      <c r="B17" s="4" t="inlineStr">
        <is>
          <t>30 days</t>
        </is>
      </c>
      <c r="C17" s="4" t="inlineStr">
        <is>
          <t>30 days</t>
        </is>
      </c>
    </row>
    <row r="18">
      <c r="A18" s="4" t="inlineStr">
        <is>
          <t>Warrants on common stock | Redemption of Warrants When the Price per Class A Ordinary Share Equals or Exceeds $18.00 | CAPSTAR SPECIAL PURPOSE ACQUISITION CORP</t>
        </is>
      </c>
    </row>
    <row r="19">
      <c r="A19" s="3" t="inlineStr">
        <is>
          <t>Class of Warrant or Right [Line Items]</t>
        </is>
      </c>
    </row>
    <row r="20">
      <c r="A20" s="4" t="inlineStr">
        <is>
          <t>Stock price trigger for redemption of public warrants (in dollars per share)</t>
        </is>
      </c>
      <c r="B20" s="5" t="n">
        <v>18</v>
      </c>
      <c r="C20" s="5" t="n">
        <v>18</v>
      </c>
    </row>
    <row r="21">
      <c r="A21" s="4" t="inlineStr">
        <is>
          <t>Redemption price per public warrant (in dollars per share)</t>
        </is>
      </c>
      <c r="B21" s="8" t="n">
        <v>0.01</v>
      </c>
      <c r="C21" s="8" t="n">
        <v>0.01</v>
      </c>
    </row>
    <row r="22">
      <c r="A22" s="4" t="inlineStr">
        <is>
          <t>Minimum threshold written notice period for redemption of public warrants | D</t>
        </is>
      </c>
      <c r="B22" s="6" t="n">
        <v>30</v>
      </c>
      <c r="C22" s="6" t="n">
        <v>30</v>
      </c>
    </row>
    <row r="23">
      <c r="A23" s="4" t="inlineStr">
        <is>
          <t>Threshold trading days for redemption of public warrants | D</t>
        </is>
      </c>
      <c r="B23" s="6" t="n">
        <v>20</v>
      </c>
      <c r="C23" s="6" t="n">
        <v>20</v>
      </c>
    </row>
    <row r="24">
      <c r="A24" s="4" t="inlineStr">
        <is>
          <t>Threshold number of business days before sending notice of redemption to warrant holders</t>
        </is>
      </c>
      <c r="B24" s="6" t="n">
        <v>3</v>
      </c>
      <c r="C24" s="6" t="n">
        <v>3</v>
      </c>
    </row>
    <row r="25">
      <c r="A25" s="4" t="inlineStr">
        <is>
          <t>Redemption period</t>
        </is>
      </c>
      <c r="B25" s="4" t="inlineStr">
        <is>
          <t>30 days</t>
        </is>
      </c>
      <c r="C25" s="4" t="inlineStr">
        <is>
          <t>30 days</t>
        </is>
      </c>
    </row>
    <row r="26">
      <c r="A26" s="4" t="inlineStr">
        <is>
          <t>Private Placement Warrants | CAPSTAR SPECIAL PURPOSE ACQUISITION CORP</t>
        </is>
      </c>
    </row>
    <row r="27">
      <c r="A27" s="3" t="inlineStr">
        <is>
          <t>Class of Warrant or Right [Line Items]</t>
        </is>
      </c>
    </row>
    <row r="28">
      <c r="A28" s="4" t="inlineStr">
        <is>
          <t>Class of Warrant or Right, Outstanding | shares</t>
        </is>
      </c>
      <c r="B28" s="6" t="n">
        <v>7520000</v>
      </c>
      <c r="C28" s="6" t="n">
        <v>7520000</v>
      </c>
    </row>
    <row r="29">
      <c r="A29" s="4" t="inlineStr">
        <is>
          <t>Public Warrants | CAPSTAR SPECIAL PURPOSE ACQUISITION CORP</t>
        </is>
      </c>
    </row>
    <row r="30">
      <c r="A30" s="3" t="inlineStr">
        <is>
          <t>Class of Warrant or Right [Line Items]</t>
        </is>
      </c>
    </row>
    <row r="31">
      <c r="A31" s="4" t="inlineStr">
        <is>
          <t>Class of Warrant or Right, Outstanding | shares</t>
        </is>
      </c>
      <c r="B31" s="6" t="n">
        <v>13800000</v>
      </c>
      <c r="C31" s="6" t="n">
        <v>13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4" t="inlineStr">
        <is>
          <t>CAPSTAR SPECIAL PURPOSE ACQUISITION CORP</t>
        </is>
      </c>
    </row>
    <row r="3">
      <c r="A3" s="3" t="inlineStr">
        <is>
          <t>Liabilities:</t>
        </is>
      </c>
    </row>
    <row r="4">
      <c r="A4" s="4" t="inlineStr">
        <is>
          <t>Warrant liabilities</t>
        </is>
      </c>
      <c r="B4" s="5" t="n">
        <v>32386148</v>
      </c>
      <c r="C4" s="5" t="n">
        <v>30101808</v>
      </c>
    </row>
    <row r="5">
      <c r="A5" s="4" t="inlineStr">
        <is>
          <t>Fair Value, Recurring [Member]</t>
        </is>
      </c>
    </row>
    <row r="6">
      <c r="A6" s="3" t="inlineStr">
        <is>
          <t>Assets:</t>
        </is>
      </c>
    </row>
    <row r="7">
      <c r="A7" s="4" t="inlineStr">
        <is>
          <t>Cash and marketable securities held in Trust Account</t>
        </is>
      </c>
      <c r="C7" s="6" t="n">
        <v>23998000</v>
      </c>
    </row>
    <row r="8">
      <c r="A8" s="4" t="inlineStr">
        <is>
          <t>Fair Value, Inputs, Level 1 [Member] | Fair Value, Recurring [Member]</t>
        </is>
      </c>
    </row>
    <row r="9">
      <c r="A9" s="3" t="inlineStr">
        <is>
          <t>Assets:</t>
        </is>
      </c>
    </row>
    <row r="10">
      <c r="A10" s="4" t="inlineStr">
        <is>
          <t>Cash and marketable securities held in Trust Account</t>
        </is>
      </c>
      <c r="C10" s="6" t="n">
        <v>23998000</v>
      </c>
    </row>
    <row r="11">
      <c r="A11" s="4" t="inlineStr">
        <is>
          <t>Fair Value, Inputs, Level 1 [Member] | Fair Value, Recurring [Member] | CAPSTAR SPECIAL PURPOSE ACQUISITION CORP</t>
        </is>
      </c>
    </row>
    <row r="12">
      <c r="A12" s="3" t="inlineStr">
        <is>
          <t>Assets:</t>
        </is>
      </c>
    </row>
    <row r="13">
      <c r="A13" s="4" t="inlineStr">
        <is>
          <t>Cash and marketable securities held in Trust Account</t>
        </is>
      </c>
      <c r="B13" s="6" t="n">
        <v>276178675</v>
      </c>
      <c r="C13" s="6" t="n">
        <v>276209453</v>
      </c>
    </row>
    <row r="14">
      <c r="A14" s="4" t="inlineStr">
        <is>
          <t>Fair Value, Inputs, Level 1 [Member] | Fair Value, Recurring [Member] | Public Warrants | CAPSTAR SPECIAL PURPOSE ACQUISITION CORP</t>
        </is>
      </c>
    </row>
    <row r="15">
      <c r="A15" s="3" t="inlineStr">
        <is>
          <t>Liabilities:</t>
        </is>
      </c>
    </row>
    <row r="16">
      <c r="A16" s="4" t="inlineStr">
        <is>
          <t>Warrant liabilities</t>
        </is>
      </c>
      <c r="B16" s="6" t="n">
        <v>12006000</v>
      </c>
      <c r="C16" s="6" t="n">
        <v>19458000</v>
      </c>
    </row>
    <row r="17">
      <c r="A17" s="4" t="inlineStr">
        <is>
          <t>Fair Value, Inputs, Level 3 [Member] | Fair Value, Recurring [Member] | Private Placement Warrants | CAPSTAR SPECIAL PURPOSE ACQUISITION CORP</t>
        </is>
      </c>
    </row>
    <row r="18">
      <c r="A18" s="3" t="inlineStr">
        <is>
          <t>Liabilities:</t>
        </is>
      </c>
    </row>
    <row r="19">
      <c r="A19" s="4" t="inlineStr">
        <is>
          <t>Warrant liabilities</t>
        </is>
      </c>
      <c r="B19" s="5" t="n">
        <v>20380148</v>
      </c>
      <c r="C19" s="5" t="n">
        <v>10643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18" customWidth="1" min="3" max="3"/>
    <col width="24" customWidth="1" min="4" max="4"/>
  </cols>
  <sheetData>
    <row r="1">
      <c r="A1" s="1" t="inlineStr">
        <is>
          <t>FAIR VALUE MEASUREMENTS - Level 3 Fair Value Measurements Inputs (Details) - CAPSTAR SPECIAL PURPOSE ACQUISITION CORP</t>
        </is>
      </c>
      <c r="B1" s="2" t="inlineStr">
        <is>
          <t>Sep. 30, 2021item</t>
        </is>
      </c>
      <c r="C1" s="2" t="inlineStr">
        <is>
          <t>Dec. 31, 2020item</t>
        </is>
      </c>
      <c r="D1" s="2" t="inlineStr">
        <is>
          <t>Jul. 07, 2020$ / shares</t>
        </is>
      </c>
    </row>
    <row r="2">
      <c r="A2" s="4" t="inlineStr">
        <is>
          <t>Risk free interest rate</t>
        </is>
      </c>
    </row>
    <row r="3">
      <c r="A3" s="3" t="inlineStr">
        <is>
          <t>Fair Value Measurement Inputs and Valuation Techniques [Line Items]</t>
        </is>
      </c>
    </row>
    <row r="4">
      <c r="A4" s="4" t="inlineStr">
        <is>
          <t>Measurement input</t>
        </is>
      </c>
      <c r="B4" s="11" t="n">
        <v>1.02</v>
      </c>
      <c r="C4" s="11" t="n">
        <v>0.47</v>
      </c>
    </row>
    <row r="5">
      <c r="A5" s="4" t="inlineStr">
        <is>
          <t>Expected term</t>
        </is>
      </c>
    </row>
    <row r="6">
      <c r="A6" s="3" t="inlineStr">
        <is>
          <t>Fair Value Measurement Inputs and Valuation Techniques [Line Items]</t>
        </is>
      </c>
    </row>
    <row r="7">
      <c r="A7" s="4" t="inlineStr">
        <is>
          <t>Measurement input</t>
        </is>
      </c>
      <c r="B7" s="11" t="n">
        <v>5.25</v>
      </c>
      <c r="C7" s="11" t="n">
        <v>5.76</v>
      </c>
    </row>
    <row r="8">
      <c r="A8" s="4" t="inlineStr">
        <is>
          <t>Expected dividend yield</t>
        </is>
      </c>
    </row>
    <row r="9">
      <c r="A9" s="3" t="inlineStr">
        <is>
          <t>Fair Value Measurement Inputs and Valuation Techniques [Line Items]</t>
        </is>
      </c>
    </row>
    <row r="10">
      <c r="A10" s="4" t="inlineStr">
        <is>
          <t>Measurement input</t>
        </is>
      </c>
      <c r="B10" s="6" t="n">
        <v>0</v>
      </c>
      <c r="C10" s="6" t="n">
        <v>0</v>
      </c>
    </row>
    <row r="11">
      <c r="A11" s="4" t="inlineStr">
        <is>
          <t>Expected volatility</t>
        </is>
      </c>
    </row>
    <row r="12">
      <c r="A12" s="3" t="inlineStr">
        <is>
          <t>Fair Value Measurement Inputs and Valuation Techniques [Line Items]</t>
        </is>
      </c>
    </row>
    <row r="13">
      <c r="A13" s="4" t="inlineStr">
        <is>
          <t>Measurement input | item</t>
        </is>
      </c>
      <c r="B13" s="10" t="n">
        <v>13.5</v>
      </c>
      <c r="C13" s="6" t="n">
        <v>19</v>
      </c>
    </row>
    <row r="14">
      <c r="A14" s="4" t="inlineStr">
        <is>
          <t>Exercise price of warrants</t>
        </is>
      </c>
    </row>
    <row r="15">
      <c r="A15" s="3" t="inlineStr">
        <is>
          <t>Fair Value Measurement Inputs and Valuation Techniques [Line Items]</t>
        </is>
      </c>
    </row>
    <row r="16">
      <c r="A16" s="4" t="inlineStr">
        <is>
          <t>Measurement input</t>
        </is>
      </c>
      <c r="B16" s="11" t="n">
        <v>11.5</v>
      </c>
      <c r="C16" s="11" t="n">
        <v>11.5</v>
      </c>
    </row>
    <row r="17">
      <c r="A17" s="4" t="inlineStr">
        <is>
          <t>Unit Price</t>
        </is>
      </c>
    </row>
    <row r="18">
      <c r="A18" s="3" t="inlineStr">
        <is>
          <t>Fair Value Measurement Inputs and Valuation Techniques [Line Items]</t>
        </is>
      </c>
    </row>
    <row r="19">
      <c r="A19" s="4" t="inlineStr">
        <is>
          <t>Measurement input</t>
        </is>
      </c>
      <c r="B19" s="11" t="n">
        <v>9.92</v>
      </c>
      <c r="C19" s="11" t="n">
        <v>10.15</v>
      </c>
    </row>
    <row r="20">
      <c r="A20" s="4" t="inlineStr">
        <is>
          <t>Fair Value, Inputs, Level 3 [Member] | Risk free interest rate</t>
        </is>
      </c>
    </row>
    <row r="21">
      <c r="A21" s="3" t="inlineStr">
        <is>
          <t>Fair Value Measurement Inputs and Valuation Techniques [Line Items]</t>
        </is>
      </c>
    </row>
    <row r="22">
      <c r="A22" s="4" t="inlineStr">
        <is>
          <t>Measurement input</t>
        </is>
      </c>
      <c r="D22" s="11" t="n">
        <v>0.39</v>
      </c>
    </row>
    <row r="23">
      <c r="A23" s="4" t="inlineStr">
        <is>
          <t>Fair Value, Inputs, Level 3 [Member] | Expected dividend yield</t>
        </is>
      </c>
    </row>
    <row r="24">
      <c r="A24" s="3" t="inlineStr">
        <is>
          <t>Fair Value Measurement Inputs and Valuation Techniques [Line Items]</t>
        </is>
      </c>
    </row>
    <row r="25">
      <c r="A25" s="4" t="inlineStr">
        <is>
          <t>Measurement input</t>
        </is>
      </c>
      <c r="D25" s="6" t="n">
        <v>0</v>
      </c>
    </row>
    <row r="26">
      <c r="A26" s="4" t="inlineStr">
        <is>
          <t>Fair Value, Inputs, Level 3 [Member] | Expected volatility</t>
        </is>
      </c>
    </row>
    <row r="27">
      <c r="A27" s="3" t="inlineStr">
        <is>
          <t>Fair Value Measurement Inputs and Valuation Techniques [Line Items]</t>
        </is>
      </c>
    </row>
    <row r="28">
      <c r="A28" s="4" t="inlineStr">
        <is>
          <t>Measurement input</t>
        </is>
      </c>
      <c r="D28" s="6" t="n">
        <v>10</v>
      </c>
    </row>
    <row r="29">
      <c r="A29" s="4" t="inlineStr">
        <is>
          <t>Fair Value, Inputs, Level 3 [Member] | Exercise price of warrants</t>
        </is>
      </c>
    </row>
    <row r="30">
      <c r="A30" s="3" t="inlineStr">
        <is>
          <t>Fair Value Measurement Inputs and Valuation Techniques [Line Items]</t>
        </is>
      </c>
    </row>
    <row r="31">
      <c r="A31" s="4" t="inlineStr">
        <is>
          <t>Measurement input | $ / shares</t>
        </is>
      </c>
      <c r="D31" s="11"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MENTS - Change in the Fair Value of the Warrant Liabilities (Details) - CAPSTAR SPECIAL PURPOSE ACQUISITION CORP - USD ($)</t>
        </is>
      </c>
      <c r="B1" s="2" t="inlineStr">
        <is>
          <t>3 Months Ended</t>
        </is>
      </c>
      <c r="E1" s="2" t="inlineStr">
        <is>
          <t>9 Months Ended</t>
        </is>
      </c>
      <c r="F1" s="2" t="inlineStr">
        <is>
          <t>11 Months Ended</t>
        </is>
      </c>
    </row>
    <row r="2">
      <c r="B2" s="2" t="inlineStr">
        <is>
          <t>Sep. 30, 2021</t>
        </is>
      </c>
      <c r="C2" s="2" t="inlineStr">
        <is>
          <t>Jun. 30, 2021</t>
        </is>
      </c>
      <c r="D2" s="2" t="inlineStr">
        <is>
          <t>Mar. 31, 2021</t>
        </is>
      </c>
      <c r="E2" s="2" t="inlineStr">
        <is>
          <t>Sep. 30, 2021</t>
        </is>
      </c>
      <c r="F2" s="2" t="inlineStr">
        <is>
          <t>Dec. 31, 2020</t>
        </is>
      </c>
    </row>
    <row r="3">
      <c r="A3" s="3" t="inlineStr">
        <is>
          <t>Fair Value Measurement Inputs and Valuation Techniques [Line Items]</t>
        </is>
      </c>
    </row>
    <row r="4">
      <c r="A4" s="4" t="inlineStr">
        <is>
          <t>Tranche rights liability, beginning balance</t>
        </is>
      </c>
      <c r="D4" s="5" t="n">
        <v>30101808</v>
      </c>
      <c r="E4" s="5" t="n">
        <v>30101808</v>
      </c>
    </row>
    <row r="5">
      <c r="A5" s="4" t="inlineStr">
        <is>
          <t>Change in fair value of warrant liability</t>
        </is>
      </c>
      <c r="F5" s="5" t="n">
        <v>12406208</v>
      </c>
    </row>
    <row r="6">
      <c r="A6" s="4" t="inlineStr">
        <is>
          <t>Tranche rights liability, ending balance</t>
        </is>
      </c>
      <c r="F6" s="6" t="n">
        <v>30101808</v>
      </c>
    </row>
    <row r="7">
      <c r="A7" s="4" t="inlineStr">
        <is>
          <t>Private Placement Warrants</t>
        </is>
      </c>
    </row>
    <row r="8">
      <c r="A8" s="3" t="inlineStr">
        <is>
          <t>Fair Value Measurement Inputs and Valuation Techniques [Line Items]</t>
        </is>
      </c>
    </row>
    <row r="9">
      <c r="A9" s="4" t="inlineStr">
        <is>
          <t>Tranche rights liability, beginning balance</t>
        </is>
      </c>
      <c r="B9" s="5" t="n">
        <v>6793384</v>
      </c>
      <c r="C9" s="5" t="n">
        <v>5370784</v>
      </c>
      <c r="D9" s="6" t="n">
        <v>10643808</v>
      </c>
      <c r="E9" s="6" t="n">
        <v>10643808</v>
      </c>
    </row>
    <row r="10">
      <c r="A10" s="4" t="inlineStr">
        <is>
          <t>Change in fair value of warrant liability</t>
        </is>
      </c>
      <c r="B10" s="6" t="n">
        <v>13586764</v>
      </c>
      <c r="C10" s="6" t="n">
        <v>1422600</v>
      </c>
      <c r="D10" s="6" t="n">
        <v>-5273024</v>
      </c>
      <c r="F10" s="6" t="n">
        <v>4402208</v>
      </c>
    </row>
    <row r="11">
      <c r="A11" s="4" t="inlineStr">
        <is>
          <t>Tranche rights liability, ending balance</t>
        </is>
      </c>
      <c r="B11" s="5" t="n">
        <v>20380148</v>
      </c>
      <c r="C11" s="5" t="n">
        <v>6793384</v>
      </c>
      <c r="D11" s="6" t="n">
        <v>5370784</v>
      </c>
      <c r="E11" s="6" t="n">
        <v>20380148</v>
      </c>
      <c r="F11" s="6" t="n">
        <v>10643808</v>
      </c>
    </row>
    <row r="12">
      <c r="A12" s="4" t="inlineStr">
        <is>
          <t>Public Warrants</t>
        </is>
      </c>
    </row>
    <row r="13">
      <c r="A13" s="3" t="inlineStr">
        <is>
          <t>Fair Value Measurement Inputs and Valuation Techniques [Line Items]</t>
        </is>
      </c>
    </row>
    <row r="14">
      <c r="A14" s="4" t="inlineStr">
        <is>
          <t>Tranche rights liability, beginning balance</t>
        </is>
      </c>
      <c r="D14" s="5" t="n">
        <v>19458000</v>
      </c>
      <c r="E14" s="5" t="n">
        <v>19458000</v>
      </c>
    </row>
    <row r="15">
      <c r="A15" s="4" t="inlineStr">
        <is>
          <t>Change in fair value of warrant liability</t>
        </is>
      </c>
      <c r="F15" s="6" t="n">
        <v>8004000</v>
      </c>
    </row>
    <row r="16">
      <c r="A16" s="4" t="inlineStr">
        <is>
          <t>Tranche rights liability, ending balance</t>
        </is>
      </c>
      <c r="F16" s="5" t="n">
        <v>1945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CAPSTAR SPECIAL PURPOSE ACQUISITION CORP - USD ($)</t>
        </is>
      </c>
      <c r="B1" s="2" t="inlineStr">
        <is>
          <t>9 Months Ended</t>
        </is>
      </c>
      <c r="C1" s="2" t="inlineStr">
        <is>
          <t>12 Months Ended</t>
        </is>
      </c>
    </row>
    <row r="2">
      <c r="B2" s="2" t="inlineStr">
        <is>
          <t>Sep. 30, 2021</t>
        </is>
      </c>
      <c r="C2" s="2" t="inlineStr">
        <is>
          <t>Dec. 31, 2020</t>
        </is>
      </c>
    </row>
    <row r="3">
      <c r="A3" s="4" t="inlineStr">
        <is>
          <t>Fair value assets transferred into (out of) level 3</t>
        </is>
      </c>
      <c r="B3" s="5" t="n">
        <v>0</v>
      </c>
    </row>
    <row r="4">
      <c r="A4" s="4" t="inlineStr">
        <is>
          <t>Fair value of Private Placement Warrants</t>
        </is>
      </c>
      <c r="B4" s="8" t="n">
        <v>2.71</v>
      </c>
      <c r="C4" s="8" t="n">
        <v>1.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1</t>
        </is>
      </c>
      <c r="C1" s="2" t="inlineStr">
        <is>
          <t>Dec. 31, 2020</t>
        </is>
      </c>
      <c r="D1" s="2" t="inlineStr">
        <is>
          <t>Sep. 30, 2020</t>
        </is>
      </c>
      <c r="E1" s="2" t="inlineStr">
        <is>
          <t>Dec. 31, 2019</t>
        </is>
      </c>
      <c r="F1" s="2" t="inlineStr">
        <is>
          <t>Jun. 30, 2019</t>
        </is>
      </c>
      <c r="G1" s="2" t="inlineStr">
        <is>
          <t>Dec. 31, 2018</t>
        </is>
      </c>
    </row>
    <row r="2">
      <c r="A2" s="3" t="inlineStr">
        <is>
          <t>Current assets:</t>
        </is>
      </c>
    </row>
    <row r="3">
      <c r="A3" s="4" t="inlineStr">
        <is>
          <t>Cash and cash equivalents</t>
        </is>
      </c>
      <c r="B3" s="5" t="n">
        <v>32022</v>
      </c>
      <c r="C3" s="5" t="n">
        <v>48144</v>
      </c>
      <c r="E3" s="5" t="n">
        <v>35774</v>
      </c>
    </row>
    <row r="4">
      <c r="A4" s="4" t="inlineStr">
        <is>
          <t>Marketable securities</t>
        </is>
      </c>
      <c r="B4" s="6" t="n">
        <v>0</v>
      </c>
      <c r="C4" s="6" t="n">
        <v>23998</v>
      </c>
    </row>
    <row r="5">
      <c r="A5" s="4" t="inlineStr">
        <is>
          <t>Accounts receivable, including due from related party of $0 and $63, respectively</t>
        </is>
      </c>
      <c r="B5" s="6" t="n">
        <v>184</v>
      </c>
      <c r="C5" s="6" t="n">
        <v>818</v>
      </c>
    </row>
    <row r="6">
      <c r="A6" s="4" t="inlineStr">
        <is>
          <t>Grants receivable</t>
        </is>
      </c>
      <c r="B6" s="6" t="n">
        <v>8792</v>
      </c>
      <c r="C6" s="6" t="n">
        <v>8116</v>
      </c>
      <c r="E6" s="6" t="n">
        <v>605</v>
      </c>
    </row>
    <row r="7">
      <c r="A7" s="4" t="inlineStr">
        <is>
          <t>Inventories</t>
        </is>
      </c>
      <c r="B7" s="6" t="n">
        <v>9444</v>
      </c>
      <c r="C7" s="6" t="n">
        <v>5122</v>
      </c>
      <c r="E7" s="6" t="n">
        <v>771</v>
      </c>
    </row>
    <row r="8">
      <c r="A8" s="4" t="inlineStr">
        <is>
          <t>Prepaid expenses and other current assets</t>
        </is>
      </c>
      <c r="B8" s="6" t="n">
        <v>12347</v>
      </c>
      <c r="C8" s="6" t="n">
        <v>6677</v>
      </c>
      <c r="E8" s="6" t="n">
        <v>2929</v>
      </c>
    </row>
    <row r="9">
      <c r="A9" s="4" t="inlineStr">
        <is>
          <t>Total current assets</t>
        </is>
      </c>
      <c r="B9" s="6" t="n">
        <v>62789</v>
      </c>
      <c r="C9" s="6" t="n">
        <v>92875</v>
      </c>
      <c r="E9" s="6" t="n">
        <v>40079</v>
      </c>
    </row>
    <row r="10">
      <c r="A10" s="4" t="inlineStr">
        <is>
          <t>Property and equipment, net</t>
        </is>
      </c>
      <c r="B10" s="6" t="n">
        <v>58144</v>
      </c>
      <c r="C10" s="6" t="n">
        <v>46895</v>
      </c>
      <c r="E10" s="6" t="n">
        <v>12818</v>
      </c>
    </row>
    <row r="11">
      <c r="A11" s="4" t="inlineStr">
        <is>
          <t>Operating lease right-of-us assets</t>
        </is>
      </c>
      <c r="B11" s="6" t="n">
        <v>2023</v>
      </c>
      <c r="C11" s="6" t="n">
        <v>2167</v>
      </c>
      <c r="E11" s="6" t="n">
        <v>2561</v>
      </c>
    </row>
    <row r="12">
      <c r="A12" s="4" t="inlineStr">
        <is>
          <t>Intangible assets, net</t>
        </is>
      </c>
      <c r="B12" s="6" t="n">
        <v>16247</v>
      </c>
      <c r="C12" s="6" t="n">
        <v>17947</v>
      </c>
      <c r="E12" s="6" t="n">
        <v>20214</v>
      </c>
      <c r="F12" s="5" t="n">
        <v>21347</v>
      </c>
    </row>
    <row r="13">
      <c r="A13" s="4" t="inlineStr">
        <is>
          <t>Other assets, including due from related party of $4,026 and $3,853, respectively</t>
        </is>
      </c>
      <c r="B13" s="6" t="n">
        <v>9051</v>
      </c>
      <c r="C13" s="6" t="n">
        <v>3959</v>
      </c>
      <c r="E13" s="6" t="n">
        <v>3294</v>
      </c>
    </row>
    <row r="14">
      <c r="A14" s="4" t="inlineStr">
        <is>
          <t>Total assets</t>
        </is>
      </c>
      <c r="B14" s="6" t="n">
        <v>148254</v>
      </c>
      <c r="C14" s="6" t="n">
        <v>163843</v>
      </c>
      <c r="E14" s="6" t="n">
        <v>78966</v>
      </c>
    </row>
    <row r="15">
      <c r="A15" s="3" t="inlineStr">
        <is>
          <t>Current liabilities:</t>
        </is>
      </c>
    </row>
    <row r="16">
      <c r="A16" s="4" t="inlineStr">
        <is>
          <t>Accounts payable, including due to related party of $93 and $66, respectively</t>
        </is>
      </c>
      <c r="B16" s="6" t="n">
        <v>10675</v>
      </c>
      <c r="C16" s="6" t="n">
        <v>8322</v>
      </c>
      <c r="E16" s="6" t="n">
        <v>3916</v>
      </c>
    </row>
    <row r="17">
      <c r="A17" s="4" t="inlineStr">
        <is>
          <t>Accrued expenses and other current liabilities, including due to related party of $109 and $2,931 respectively</t>
        </is>
      </c>
      <c r="B17" s="6" t="n">
        <v>20312</v>
      </c>
      <c r="C17" s="6" t="n">
        <v>7320</v>
      </c>
      <c r="E17" s="6" t="n">
        <v>7002</v>
      </c>
    </row>
    <row r="18">
      <c r="A18" s="4" t="inlineStr">
        <is>
          <t>Deferred income</t>
        </is>
      </c>
      <c r="B18" s="6" t="n">
        <v>34193</v>
      </c>
      <c r="C18" s="6" t="n">
        <v>624</v>
      </c>
      <c r="E18" s="6" t="n">
        <v>52</v>
      </c>
    </row>
    <row r="19">
      <c r="A19" s="4" t="inlineStr">
        <is>
          <t>Operating lease liabilities</t>
        </is>
      </c>
      <c r="B19" s="6" t="n">
        <v>474</v>
      </c>
      <c r="C19" s="6" t="n">
        <v>421</v>
      </c>
      <c r="E19" s="6" t="n">
        <v>386</v>
      </c>
    </row>
    <row r="20">
      <c r="A20" s="4" t="inlineStr">
        <is>
          <t>Notes payable</t>
        </is>
      </c>
      <c r="B20" s="6" t="n">
        <v>1419</v>
      </c>
      <c r="C20" s="6" t="n">
        <v>254</v>
      </c>
      <c r="E20" s="6" t="n">
        <v>192</v>
      </c>
    </row>
    <row r="21">
      <c r="A21" s="4" t="inlineStr">
        <is>
          <t>Warrant liabilities</t>
        </is>
      </c>
      <c r="B21" s="6" t="n">
        <v>17457</v>
      </c>
      <c r="C21" s="6" t="n">
        <v>581</v>
      </c>
      <c r="E21" s="6" t="n">
        <v>653</v>
      </c>
    </row>
    <row r="22">
      <c r="A22" s="4" t="inlineStr">
        <is>
          <t>Tranche rights liability</t>
        </is>
      </c>
      <c r="E22" s="6" t="n">
        <v>310</v>
      </c>
    </row>
    <row r="23">
      <c r="A23" s="4" t="inlineStr">
        <is>
          <t>Total current liabilities</t>
        </is>
      </c>
      <c r="B23" s="6" t="n">
        <v>84530</v>
      </c>
      <c r="C23" s="6" t="n">
        <v>17522</v>
      </c>
      <c r="E23" s="6" t="n">
        <v>12511</v>
      </c>
    </row>
    <row r="24">
      <c r="A24" s="4" t="inlineStr">
        <is>
          <t>Deferred income</t>
        </is>
      </c>
      <c r="B24" s="6" t="n">
        <v>8711</v>
      </c>
      <c r="C24" s="6" t="n">
        <v>8276</v>
      </c>
      <c r="E24" s="6" t="n">
        <v>29</v>
      </c>
    </row>
    <row r="25">
      <c r="A25" s="4" t="inlineStr">
        <is>
          <t>Operating lease liabilities</t>
        </is>
      </c>
      <c r="B25" s="6" t="n">
        <v>1592</v>
      </c>
      <c r="C25" s="6" t="n">
        <v>1780</v>
      </c>
      <c r="E25" s="6" t="n">
        <v>2191</v>
      </c>
    </row>
    <row r="26">
      <c r="A26" s="4" t="inlineStr">
        <is>
          <t>Notes payable, including due to related party of $18,396 and $0, respectively</t>
        </is>
      </c>
      <c r="B26" s="6" t="n">
        <v>36394</v>
      </c>
      <c r="C26" s="6" t="n">
        <v>34002</v>
      </c>
      <c r="E26" s="6" t="n">
        <v>3702</v>
      </c>
    </row>
    <row r="27">
      <c r="A27" s="4" t="inlineStr">
        <is>
          <t>Warrant liability</t>
        </is>
      </c>
      <c r="C27" s="6" t="n">
        <v>11518</v>
      </c>
      <c r="E27" s="6" t="n">
        <v>15343</v>
      </c>
    </row>
    <row r="28">
      <c r="A28" s="4" t="inlineStr">
        <is>
          <t>Other long-term liabilities, including due to related party of $2,040 and $7,457, respectively</t>
        </is>
      </c>
      <c r="B28" s="6" t="n">
        <v>5202</v>
      </c>
      <c r="C28" s="6" t="n">
        <v>11729</v>
      </c>
      <c r="E28" s="6" t="n">
        <v>10361</v>
      </c>
    </row>
    <row r="29">
      <c r="A29" s="4" t="inlineStr">
        <is>
          <t>Total liabilities</t>
        </is>
      </c>
      <c r="B29" s="6" t="n">
        <v>136429</v>
      </c>
      <c r="C29" s="6" t="n">
        <v>84827</v>
      </c>
      <c r="E29" s="6" t="n">
        <v>44137</v>
      </c>
    </row>
    <row r="30">
      <c r="A30" s="4" t="inlineStr">
        <is>
          <t>Commitments and contingencies (Note 19)</t>
        </is>
      </c>
      <c r="B30" s="4" t="inlineStr">
        <is>
          <t xml:space="preserve"> </t>
        </is>
      </c>
      <c r="C30" s="4" t="inlineStr">
        <is>
          <t xml:space="preserve"> </t>
        </is>
      </c>
      <c r="E30" s="4" t="inlineStr">
        <is>
          <t xml:space="preserve"> </t>
        </is>
      </c>
    </row>
    <row r="31">
      <c r="A31" s="3" t="inlineStr">
        <is>
          <t>Stockholders' deficit:</t>
        </is>
      </c>
    </row>
    <row r="32">
      <c r="A32" s="4" t="inlineStr">
        <is>
          <t>Common stock, $0.0001 par value - 48,595,723 and 44,217,112 shares authorized at December 31, 2020 and 2019, respectively; 2,155,490 and 2,144,651 shares issued and outstanding at December 31, 2020 and 2019, respectively</t>
        </is>
      </c>
      <c r="B32" s="6" t="n">
        <v>1</v>
      </c>
      <c r="C32" s="6" t="n">
        <v>1</v>
      </c>
      <c r="E32" s="6" t="n">
        <v>1</v>
      </c>
    </row>
    <row r="33">
      <c r="A33" s="4" t="inlineStr">
        <is>
          <t>Additional paid-in capital</t>
        </is>
      </c>
      <c r="B33" s="6" t="n">
        <v>-111141</v>
      </c>
      <c r="C33" s="6" t="n">
        <v>23907</v>
      </c>
      <c r="E33" s="6" t="n">
        <v>26248</v>
      </c>
    </row>
    <row r="34">
      <c r="A34" s="4" t="inlineStr">
        <is>
          <t>Accumulated other comprehensive income</t>
        </is>
      </c>
      <c r="B34" s="6" t="n">
        <v>372</v>
      </c>
      <c r="C34" s="6" t="n">
        <v>938</v>
      </c>
      <c r="E34" s="6" t="n">
        <v>111</v>
      </c>
    </row>
    <row r="35">
      <c r="A35" s="4" t="inlineStr">
        <is>
          <t>Accumulated deficit</t>
        </is>
      </c>
      <c r="B35" s="6" t="n">
        <v>-246124</v>
      </c>
      <c r="C35" s="6" t="n">
        <v>-171784</v>
      </c>
      <c r="E35" s="6" t="n">
        <v>-145423</v>
      </c>
    </row>
    <row r="36">
      <c r="A36" s="4" t="inlineStr">
        <is>
          <t>Total stockholders' deficit</t>
        </is>
      </c>
      <c r="B36" s="6" t="n">
        <v>-356892</v>
      </c>
      <c r="C36" s="6" t="n">
        <v>-146938</v>
      </c>
      <c r="D36" s="5" t="n">
        <v>-134274</v>
      </c>
      <c r="E36" s="6" t="n">
        <v>-119063</v>
      </c>
      <c r="G36" s="5" t="n">
        <v>-111413</v>
      </c>
    </row>
    <row r="37">
      <c r="A37" s="4" t="inlineStr">
        <is>
          <t>Total liabilities, noncontrolling interest, redeemable convertible preferred stock and stockholders' deficit</t>
        </is>
      </c>
      <c r="B37" s="6" t="n">
        <v>148254</v>
      </c>
      <c r="C37" s="6" t="n">
        <v>163843</v>
      </c>
      <c r="E37" s="6" t="n">
        <v>78966</v>
      </c>
    </row>
    <row r="38">
      <c r="A38" s="4" t="inlineStr">
        <is>
          <t>Noncontrolling Interest</t>
        </is>
      </c>
    </row>
    <row r="39">
      <c r="A39" s="3" t="inlineStr">
        <is>
          <t>Redeemable convertible preferred stock, $0.0001 par value - authorized 19,957,625 and 19,004,145 shares at December 31, 2020 and 2019, respectively</t>
        </is>
      </c>
    </row>
    <row r="40">
      <c r="A40" s="4" t="inlineStr">
        <is>
          <t>Redeemable convertible preferred stock</t>
        </is>
      </c>
      <c r="B40" s="6" t="n">
        <v>12021</v>
      </c>
      <c r="C40" s="6" t="n">
        <v>12429</v>
      </c>
      <c r="D40" s="6" t="n">
        <v>11788</v>
      </c>
    </row>
    <row r="41">
      <c r="A41" s="4" t="inlineStr">
        <is>
          <t>Series A-1</t>
        </is>
      </c>
    </row>
    <row r="42">
      <c r="A42" s="3" t="inlineStr">
        <is>
          <t>Redeemable convertible preferred stock, $0.0001 par value - authorized 19,957,625 and 19,004,145 shares at December 31, 2020 and 2019, respectively</t>
        </is>
      </c>
    </row>
    <row r="43">
      <c r="A43" s="4" t="inlineStr">
        <is>
          <t>Redeemable convertible preferred stock</t>
        </is>
      </c>
      <c r="B43" s="6" t="n">
        <v>7113</v>
      </c>
      <c r="C43" s="6" t="n">
        <v>6176</v>
      </c>
      <c r="D43" s="6" t="n">
        <v>6176</v>
      </c>
      <c r="E43" s="6" t="n">
        <v>6176</v>
      </c>
      <c r="G43" s="6" t="n">
        <v>6176</v>
      </c>
    </row>
    <row r="44">
      <c r="A44" s="4" t="inlineStr">
        <is>
          <t>Series A-2</t>
        </is>
      </c>
    </row>
    <row r="45">
      <c r="A45" s="3" t="inlineStr">
        <is>
          <t>Redeemable convertible preferred stock, $0.0001 par value - authorized 19,957,625 and 19,004,145 shares at December 31, 2020 and 2019, respectively</t>
        </is>
      </c>
    </row>
    <row r="46">
      <c r="A46" s="4" t="inlineStr">
        <is>
          <t>Redeemable convertible preferred stock</t>
        </is>
      </c>
      <c r="B46" s="6" t="n">
        <v>3033</v>
      </c>
      <c r="C46" s="6" t="n">
        <v>3033</v>
      </c>
      <c r="D46" s="6" t="n">
        <v>3033</v>
      </c>
      <c r="E46" s="6" t="n">
        <v>3033</v>
      </c>
      <c r="G46" s="6" t="n">
        <v>3033</v>
      </c>
    </row>
    <row r="47">
      <c r="A47" s="4" t="inlineStr">
        <is>
          <t>Series A-3</t>
        </is>
      </c>
    </row>
    <row r="48">
      <c r="A48" s="3" t="inlineStr">
        <is>
          <t>Redeemable convertible preferred stock, $0.0001 par value - authorized 19,957,625 and 19,004,145 shares at December 31, 2020 and 2019, respectively</t>
        </is>
      </c>
    </row>
    <row r="49">
      <c r="A49" s="4" t="inlineStr">
        <is>
          <t>Redeemable convertible preferred stock</t>
        </is>
      </c>
      <c r="B49" s="6" t="n">
        <v>7460</v>
      </c>
      <c r="C49" s="6" t="n">
        <v>4463</v>
      </c>
      <c r="D49" s="6" t="n">
        <v>4463</v>
      </c>
      <c r="E49" s="6" t="n">
        <v>4463</v>
      </c>
      <c r="G49" s="6" t="n">
        <v>4463</v>
      </c>
    </row>
    <row r="50">
      <c r="A50" s="4" t="inlineStr">
        <is>
          <t>Series A-4</t>
        </is>
      </c>
    </row>
    <row r="51">
      <c r="A51" s="3" t="inlineStr">
        <is>
          <t>Redeemable convertible preferred stock, $0.0001 par value - authorized 19,957,625 and 19,004,145 shares at December 31, 2020 and 2019, respectively</t>
        </is>
      </c>
    </row>
    <row r="52">
      <c r="A52" s="4" t="inlineStr">
        <is>
          <t>Redeemable convertible preferred stock</t>
        </is>
      </c>
      <c r="B52" s="6" t="n">
        <v>2602</v>
      </c>
      <c r="C52" s="6" t="n">
        <v>2602</v>
      </c>
      <c r="D52" s="6" t="n">
        <v>2466</v>
      </c>
      <c r="E52" s="6" t="n">
        <v>2466</v>
      </c>
      <c r="G52" s="6" t="n">
        <v>2466</v>
      </c>
    </row>
    <row r="53">
      <c r="A53" s="4" t="inlineStr">
        <is>
          <t>Series A-5</t>
        </is>
      </c>
    </row>
    <row r="54">
      <c r="A54" s="3" t="inlineStr">
        <is>
          <t>Redeemable convertible preferred stock, $0.0001 par value - authorized 19,957,625 and 19,004,145 shares at December 31, 2020 and 2019, respectively</t>
        </is>
      </c>
    </row>
    <row r="55">
      <c r="A55" s="4" t="inlineStr">
        <is>
          <t>Redeemable convertible preferred stock</t>
        </is>
      </c>
      <c r="B55" s="6" t="n">
        <v>49151</v>
      </c>
      <c r="C55" s="6" t="n">
        <v>24991</v>
      </c>
      <c r="D55" s="6" t="n">
        <v>24645</v>
      </c>
      <c r="E55" s="6" t="n">
        <v>24536</v>
      </c>
      <c r="G55" s="6" t="n">
        <v>27719</v>
      </c>
    </row>
    <row r="56">
      <c r="A56" s="4" t="inlineStr">
        <is>
          <t>Series Growth</t>
        </is>
      </c>
    </row>
    <row r="57">
      <c r="A57" s="3" t="inlineStr">
        <is>
          <t>Redeemable convertible preferred stock, $0.0001 par value - authorized 19,957,625 and 19,004,145 shares at December 31, 2020 and 2019, respectively</t>
        </is>
      </c>
    </row>
    <row r="58">
      <c r="A58" s="4" t="inlineStr">
        <is>
          <t>Redeemable convertible preferred stock</t>
        </is>
      </c>
      <c r="B58" s="6" t="n">
        <v>63381</v>
      </c>
      <c r="C58" s="6" t="n">
        <v>32763</v>
      </c>
      <c r="D58" s="6" t="n">
        <v>32198</v>
      </c>
      <c r="E58" s="6" t="n">
        <v>31500</v>
      </c>
      <c r="G58" s="6" t="n">
        <v>35587</v>
      </c>
    </row>
    <row r="59">
      <c r="A59" s="4" t="inlineStr">
        <is>
          <t>Series 2 Growth</t>
        </is>
      </c>
    </row>
    <row r="60">
      <c r="A60" s="3" t="inlineStr">
        <is>
          <t>Redeemable convertible preferred stock, $0.0001 par value - authorized 19,957,625 and 19,004,145 shares at December 31, 2020 and 2019, respectively</t>
        </is>
      </c>
    </row>
    <row r="61">
      <c r="A61" s="4" t="inlineStr">
        <is>
          <t>Redeemable convertible preferred stock</t>
        </is>
      </c>
      <c r="B61" s="6" t="n">
        <v>59223</v>
      </c>
      <c r="C61" s="6" t="n">
        <v>30684</v>
      </c>
      <c r="D61" s="6" t="n">
        <v>30370</v>
      </c>
      <c r="E61" s="6" t="n">
        <v>30370</v>
      </c>
      <c r="G61" s="5" t="n">
        <v>22024</v>
      </c>
    </row>
    <row r="62">
      <c r="A62" s="4" t="inlineStr">
        <is>
          <t>Series 3 Growth</t>
        </is>
      </c>
    </row>
    <row r="63">
      <c r="A63" s="3" t="inlineStr">
        <is>
          <t>Redeemable convertible preferred stock, $0.0001 par value - authorized 19,957,625 and 19,004,145 shares at December 31, 2020 and 2019, respectively</t>
        </is>
      </c>
    </row>
    <row r="64">
      <c r="A64" s="4" t="inlineStr">
        <is>
          <t>Redeemable convertible preferred stock</t>
        </is>
      </c>
      <c r="B64" s="5" t="n">
        <v>164733</v>
      </c>
      <c r="C64" s="5" t="n">
        <v>108813</v>
      </c>
      <c r="D64" s="5" t="n">
        <v>105234</v>
      </c>
      <c r="E64" s="5" t="n">
        <v>513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CONSOLIDATED BALANCE SHEETS (Parenthetical) - USD ($) $ in Thousands</t>
        </is>
      </c>
      <c r="B1" s="2" t="inlineStr">
        <is>
          <t>Sep. 30, 2021</t>
        </is>
      </c>
      <c r="C1" s="2" t="inlineStr">
        <is>
          <t>Apr. 30, 2021</t>
        </is>
      </c>
      <c r="D1" s="2" t="inlineStr">
        <is>
          <t>Dec. 31, 2020</t>
        </is>
      </c>
      <c r="E1" s="2" t="inlineStr">
        <is>
          <t>Sep. 30, 2020</t>
        </is>
      </c>
      <c r="F1" s="2" t="inlineStr">
        <is>
          <t>Aug. 31, 2020</t>
        </is>
      </c>
      <c r="G1" s="2" t="inlineStr">
        <is>
          <t>Jun. 30, 2020</t>
        </is>
      </c>
      <c r="H1" s="2" t="inlineStr">
        <is>
          <t>Apr. 30, 2020</t>
        </is>
      </c>
      <c r="I1" s="2" t="inlineStr">
        <is>
          <t>Dec. 31, 2019</t>
        </is>
      </c>
      <c r="J1" s="2" t="inlineStr">
        <is>
          <t>Apr. 30, 2019</t>
        </is>
      </c>
      <c r="K1" s="2" t="inlineStr">
        <is>
          <t>Dec. 31, 2018</t>
        </is>
      </c>
      <c r="L1" s="2" t="inlineStr">
        <is>
          <t>Feb. 28, 2018</t>
        </is>
      </c>
      <c r="M1" s="2" t="inlineStr">
        <is>
          <t>Dec. 31, 2015</t>
        </is>
      </c>
      <c r="N1" s="2" t="inlineStr">
        <is>
          <t>Apr. 30, 2015</t>
        </is>
      </c>
      <c r="O1" s="2" t="inlineStr">
        <is>
          <t>Mar. 31, 2015</t>
        </is>
      </c>
      <c r="P1" s="2" t="inlineStr">
        <is>
          <t>Aug. 31, 2013</t>
        </is>
      </c>
      <c r="Q1" s="2" t="inlineStr">
        <is>
          <t>Jun. 30, 2012</t>
        </is>
      </c>
      <c r="R1" s="2" t="inlineStr">
        <is>
          <t>May 31, 2011</t>
        </is>
      </c>
      <c r="S1" s="2" t="inlineStr">
        <is>
          <t>Apr. 30, 2011</t>
        </is>
      </c>
    </row>
    <row r="2">
      <c r="A2" s="4" t="inlineStr">
        <is>
          <t>Accounts receivable, due from related party</t>
        </is>
      </c>
      <c r="B2" s="5" t="n">
        <v>0</v>
      </c>
      <c r="D2" s="5" t="n">
        <v>63</v>
      </c>
      <c r="I2" s="5" t="n">
        <v>0</v>
      </c>
    </row>
    <row r="3">
      <c r="A3" s="4" t="inlineStr">
        <is>
          <t>Other assets, due from related party</t>
        </is>
      </c>
      <c r="B3" s="6" t="n">
        <v>4026</v>
      </c>
      <c r="D3" s="6" t="n">
        <v>3853</v>
      </c>
      <c r="I3" s="6" t="n">
        <v>0</v>
      </c>
    </row>
    <row r="4">
      <c r="A4" s="4" t="inlineStr">
        <is>
          <t>Accounts payable, due to related party</t>
        </is>
      </c>
      <c r="B4" s="6" t="n">
        <v>19</v>
      </c>
      <c r="D4" s="6" t="n">
        <v>93</v>
      </c>
      <c r="I4" s="6" t="n">
        <v>66</v>
      </c>
    </row>
    <row r="5">
      <c r="A5" s="4" t="inlineStr">
        <is>
          <t>Accrued expenses and other current liabilities, due to related party</t>
        </is>
      </c>
      <c r="B5" s="6" t="n">
        <v>64</v>
      </c>
      <c r="D5" s="6" t="n">
        <v>109</v>
      </c>
      <c r="I5" s="6" t="n">
        <v>2931</v>
      </c>
    </row>
    <row r="6">
      <c r="A6" s="4" t="inlineStr">
        <is>
          <t>Notes payable, due to related party</t>
        </is>
      </c>
      <c r="B6" s="6" t="n">
        <v>17383</v>
      </c>
      <c r="D6" s="6" t="n">
        <v>18396</v>
      </c>
      <c r="I6" s="6" t="n">
        <v>0</v>
      </c>
    </row>
    <row r="7">
      <c r="A7" s="4" t="inlineStr">
        <is>
          <t>Other long-term liabilities, due to related party</t>
        </is>
      </c>
      <c r="B7" s="5" t="n">
        <v>2040</v>
      </c>
      <c r="D7" s="5" t="n">
        <v>7457</v>
      </c>
      <c r="I7" s="5" t="n">
        <v>5274</v>
      </c>
    </row>
    <row r="8">
      <c r="A8" s="4" t="inlineStr">
        <is>
          <t>Redeemable convertible preferred stock, par value</t>
        </is>
      </c>
      <c r="B8" s="7" t="n">
        <v>0.0001</v>
      </c>
      <c r="D8" s="7" t="n">
        <v>0.0001</v>
      </c>
      <c r="I8" s="7" t="n">
        <v>0.0001</v>
      </c>
    </row>
    <row r="9">
      <c r="A9" s="4" t="inlineStr">
        <is>
          <t>Redeemable convertible preferred stock, shares authorized</t>
        </is>
      </c>
      <c r="B9" s="6" t="n">
        <v>19957625</v>
      </c>
      <c r="D9" s="6" t="n">
        <v>19957625</v>
      </c>
      <c r="I9" s="6" t="n">
        <v>19004145</v>
      </c>
    </row>
    <row r="10">
      <c r="A10" s="4" t="inlineStr">
        <is>
          <t>Redeemable convertible preferred stock, shares issued</t>
        </is>
      </c>
      <c r="J10" s="6" t="n">
        <v>409574</v>
      </c>
    </row>
    <row r="11">
      <c r="A11" s="4" t="inlineStr">
        <is>
          <t>Common stock, par value</t>
        </is>
      </c>
      <c r="B11" s="7" t="n">
        <v>0.0001</v>
      </c>
      <c r="D11" s="7" t="n">
        <v>0.0001</v>
      </c>
      <c r="I11" s="7" t="n">
        <v>0.0001</v>
      </c>
    </row>
    <row r="12">
      <c r="A12" s="4" t="inlineStr">
        <is>
          <t>Common stock, shares authorized</t>
        </is>
      </c>
      <c r="B12" s="6" t="n">
        <v>48595723</v>
      </c>
      <c r="D12" s="6" t="n">
        <v>48595723</v>
      </c>
      <c r="I12" s="6" t="n">
        <v>44217112</v>
      </c>
    </row>
    <row r="13">
      <c r="A13" s="4" t="inlineStr">
        <is>
          <t>Common stock, shares issued</t>
        </is>
      </c>
      <c r="B13" s="6" t="n">
        <v>2166330</v>
      </c>
      <c r="D13" s="6" t="n">
        <v>2155490</v>
      </c>
      <c r="I13" s="6" t="n">
        <v>2144651</v>
      </c>
    </row>
    <row r="14">
      <c r="A14" s="4" t="inlineStr">
        <is>
          <t>Common stock, shares outstanding</t>
        </is>
      </c>
      <c r="B14" s="6" t="n">
        <v>2166330</v>
      </c>
      <c r="D14" s="6" t="n">
        <v>2155490</v>
      </c>
      <c r="I14" s="6" t="n">
        <v>2144651</v>
      </c>
    </row>
    <row r="15">
      <c r="A15" s="4" t="inlineStr">
        <is>
          <t>Series A-1</t>
        </is>
      </c>
    </row>
    <row r="16">
      <c r="A16" s="4" t="inlineStr">
        <is>
          <t>Redeemable convertible preferred stock, shares authorized</t>
        </is>
      </c>
      <c r="B16" s="6" t="n">
        <v>1711755</v>
      </c>
      <c r="D16" s="6" t="n">
        <v>1711755</v>
      </c>
      <c r="I16" s="6" t="n">
        <v>1711755</v>
      </c>
    </row>
    <row r="17">
      <c r="A17" s="4" t="inlineStr">
        <is>
          <t>Redeemable convertible preferred stock, shares designated</t>
        </is>
      </c>
      <c r="B17" s="6" t="n">
        <v>1711755</v>
      </c>
      <c r="D17" s="6" t="n">
        <v>1711755</v>
      </c>
      <c r="I17" s="6" t="n">
        <v>1711755</v>
      </c>
    </row>
    <row r="18">
      <c r="A18" s="4" t="inlineStr">
        <is>
          <t>Redeemable convertible preferred stock, shares issued</t>
        </is>
      </c>
      <c r="B18" s="6" t="n">
        <v>1689193</v>
      </c>
      <c r="C18" s="6" t="n">
        <v>52222</v>
      </c>
      <c r="D18" s="6" t="n">
        <v>1636971</v>
      </c>
      <c r="I18" s="6" t="n">
        <v>1636971</v>
      </c>
      <c r="S18" s="6" t="n">
        <v>1636971</v>
      </c>
    </row>
    <row r="19">
      <c r="A19" s="4" t="inlineStr">
        <is>
          <t>Redeemable convertible preferred stock, shares outstanding</t>
        </is>
      </c>
      <c r="B19" s="6" t="n">
        <v>1689193</v>
      </c>
      <c r="D19" s="6" t="n">
        <v>1636971</v>
      </c>
      <c r="E19" s="6" t="n">
        <v>1636971</v>
      </c>
      <c r="I19" s="6" t="n">
        <v>1636971</v>
      </c>
      <c r="K19" s="6" t="n">
        <v>1636971</v>
      </c>
    </row>
    <row r="20">
      <c r="A20" s="4" t="inlineStr">
        <is>
          <t>Redeemable convertible preferred stock, aggregate liquidation preference</t>
        </is>
      </c>
      <c r="B20" s="5" t="n">
        <v>7505</v>
      </c>
      <c r="D20" s="5" t="n">
        <v>7273</v>
      </c>
      <c r="I20" s="5" t="n">
        <v>7273</v>
      </c>
    </row>
    <row r="21">
      <c r="A21" s="4" t="inlineStr">
        <is>
          <t>Series A-2</t>
        </is>
      </c>
    </row>
    <row r="22">
      <c r="A22" s="4" t="inlineStr">
        <is>
          <t>Redeemable convertible preferred stock, shares authorized</t>
        </is>
      </c>
      <c r="B22" s="6" t="n">
        <v>1161254</v>
      </c>
      <c r="D22" s="6" t="n">
        <v>1161254</v>
      </c>
      <c r="I22" s="6" t="n">
        <v>1161254</v>
      </c>
    </row>
    <row r="23">
      <c r="A23" s="4" t="inlineStr">
        <is>
          <t>Redeemable convertible preferred stock, shares designated</t>
        </is>
      </c>
      <c r="B23" s="6" t="n">
        <v>1161254</v>
      </c>
      <c r="D23" s="6" t="n">
        <v>1161254</v>
      </c>
      <c r="I23" s="6" t="n">
        <v>1161254</v>
      </c>
    </row>
    <row r="24">
      <c r="A24" s="4" t="inlineStr">
        <is>
          <t>Redeemable convertible preferred stock, shares issued</t>
        </is>
      </c>
      <c r="B24" s="6" t="n">
        <v>1161254</v>
      </c>
      <c r="D24" s="6" t="n">
        <v>1161254</v>
      </c>
      <c r="I24" s="6" t="n">
        <v>1161254</v>
      </c>
      <c r="R24" s="6" t="n">
        <v>409440</v>
      </c>
    </row>
    <row r="25">
      <c r="A25" s="4" t="inlineStr">
        <is>
          <t>Redeemable convertible preferred stock, shares outstanding</t>
        </is>
      </c>
      <c r="B25" s="6" t="n">
        <v>1161254</v>
      </c>
      <c r="D25" s="6" t="n">
        <v>1161254</v>
      </c>
      <c r="E25" s="6" t="n">
        <v>1161254</v>
      </c>
      <c r="I25" s="6" t="n">
        <v>1161254</v>
      </c>
      <c r="K25" s="6" t="n">
        <v>1161254</v>
      </c>
    </row>
    <row r="26">
      <c r="A26" s="4" t="inlineStr">
        <is>
          <t>Redeemable convertible preferred stock, aggregate liquidation preference</t>
        </is>
      </c>
      <c r="B26" s="5" t="n">
        <v>3030</v>
      </c>
      <c r="D26" s="5" t="n">
        <v>3030</v>
      </c>
      <c r="I26" s="5" t="n">
        <v>3030</v>
      </c>
    </row>
    <row r="27">
      <c r="A27" s="4" t="inlineStr">
        <is>
          <t>Series A-3</t>
        </is>
      </c>
    </row>
    <row r="28">
      <c r="A28" s="4" t="inlineStr">
        <is>
          <t>Redeemable convertible preferred stock, shares authorized</t>
        </is>
      </c>
      <c r="B28" s="6" t="n">
        <v>1730874</v>
      </c>
      <c r="D28" s="6" t="n">
        <v>1730874</v>
      </c>
      <c r="I28" s="6" t="n">
        <v>1730874</v>
      </c>
    </row>
    <row r="29">
      <c r="A29" s="4" t="inlineStr">
        <is>
          <t>Redeemable convertible preferred stock, shares designated</t>
        </is>
      </c>
      <c r="B29" s="6" t="n">
        <v>1730874</v>
      </c>
      <c r="D29" s="6" t="n">
        <v>1730874</v>
      </c>
      <c r="I29" s="6" t="n">
        <v>1730874</v>
      </c>
    </row>
    <row r="30">
      <c r="A30" s="4" t="inlineStr">
        <is>
          <t>Redeemable convertible preferred stock, shares issued</t>
        </is>
      </c>
      <c r="B30" s="6" t="n">
        <v>1730874</v>
      </c>
      <c r="D30" s="6" t="n">
        <v>1492685</v>
      </c>
      <c r="I30" s="6" t="n">
        <v>1492685</v>
      </c>
      <c r="Q30" s="6" t="n">
        <v>1017648</v>
      </c>
    </row>
    <row r="31">
      <c r="A31" s="4" t="inlineStr">
        <is>
          <t>Redeemable convertible preferred stock, shares outstanding</t>
        </is>
      </c>
      <c r="B31" s="6" t="n">
        <v>1730874</v>
      </c>
      <c r="D31" s="6" t="n">
        <v>1492685</v>
      </c>
      <c r="E31" s="6" t="n">
        <v>1492685</v>
      </c>
      <c r="I31" s="6" t="n">
        <v>1492685</v>
      </c>
      <c r="K31" s="6" t="n">
        <v>1492685</v>
      </c>
    </row>
    <row r="32">
      <c r="A32" s="4" t="inlineStr">
        <is>
          <t>Redeemable convertible preferred stock, aggregate liquidation preference</t>
        </is>
      </c>
      <c r="B32" s="5" t="n">
        <v>5188</v>
      </c>
      <c r="D32" s="5" t="n">
        <v>4474</v>
      </c>
      <c r="I32" s="5" t="n">
        <v>4474</v>
      </c>
    </row>
    <row r="33">
      <c r="A33" s="4" t="inlineStr">
        <is>
          <t>Series A-4</t>
        </is>
      </c>
    </row>
    <row r="34">
      <c r="A34" s="4" t="inlineStr">
        <is>
          <t>Redeemable convertible preferred stock, shares authorized</t>
        </is>
      </c>
      <c r="B34" s="6" t="n">
        <v>2159022</v>
      </c>
      <c r="D34" s="6" t="n">
        <v>2159022</v>
      </c>
      <c r="I34" s="6" t="n">
        <v>2159022</v>
      </c>
    </row>
    <row r="35">
      <c r="A35" s="4" t="inlineStr">
        <is>
          <t>Redeemable convertible preferred stock, shares designated</t>
        </is>
      </c>
      <c r="B35" s="6" t="n">
        <v>2159022</v>
      </c>
      <c r="D35" s="6" t="n">
        <v>2159022</v>
      </c>
      <c r="I35" s="6" t="n">
        <v>2159022</v>
      </c>
    </row>
    <row r="36">
      <c r="A36" s="4" t="inlineStr">
        <is>
          <t>Redeemable convertible preferred stock, shares issued</t>
        </is>
      </c>
      <c r="B36" s="6" t="n">
        <v>1450529</v>
      </c>
      <c r="D36" s="6" t="n">
        <v>1450529</v>
      </c>
      <c r="I36" s="6" t="n">
        <v>1439352</v>
      </c>
      <c r="P36" s="6" t="n">
        <v>1439352</v>
      </c>
    </row>
    <row r="37">
      <c r="A37" s="4" t="inlineStr">
        <is>
          <t>Redeemable convertible preferred stock, shares outstanding</t>
        </is>
      </c>
      <c r="B37" s="6" t="n">
        <v>1450529</v>
      </c>
      <c r="D37" s="6" t="n">
        <v>1450529</v>
      </c>
      <c r="E37" s="6" t="n">
        <v>1439352</v>
      </c>
      <c r="I37" s="6" t="n">
        <v>1439352</v>
      </c>
      <c r="K37" s="6" t="n">
        <v>1439352</v>
      </c>
    </row>
    <row r="38">
      <c r="A38" s="4" t="inlineStr">
        <is>
          <t>Redeemable convertible preferred stock, aggregate liquidation preference</t>
        </is>
      </c>
      <c r="B38" s="5" t="n">
        <v>4347</v>
      </c>
      <c r="D38" s="5" t="n">
        <v>5473</v>
      </c>
      <c r="I38" s="5" t="n">
        <v>5430</v>
      </c>
    </row>
    <row r="39">
      <c r="A39" s="4" t="inlineStr">
        <is>
          <t>Series A-5</t>
        </is>
      </c>
    </row>
    <row r="40">
      <c r="A40" s="4" t="inlineStr">
        <is>
          <t>Redeemable convertible preferred stock, shares authorized</t>
        </is>
      </c>
      <c r="B40" s="6" t="n">
        <v>1977114</v>
      </c>
      <c r="D40" s="6" t="n">
        <v>1977114</v>
      </c>
      <c r="I40" s="6" t="n">
        <v>1977114</v>
      </c>
    </row>
    <row r="41">
      <c r="A41" s="4" t="inlineStr">
        <is>
          <t>Redeemable convertible preferred stock, shares designated</t>
        </is>
      </c>
      <c r="B41" s="6" t="n">
        <v>1977114</v>
      </c>
      <c r="D41" s="6" t="n">
        <v>1977114</v>
      </c>
      <c r="I41" s="6" t="n">
        <v>1977114</v>
      </c>
    </row>
    <row r="42">
      <c r="A42" s="4" t="inlineStr">
        <is>
          <t>Redeemable convertible preferred stock, shares issued</t>
        </is>
      </c>
      <c r="B42" s="6" t="n">
        <v>1977114</v>
      </c>
      <c r="D42" s="6" t="n">
        <v>1977114</v>
      </c>
      <c r="I42" s="6" t="n">
        <v>1977114</v>
      </c>
      <c r="N42" s="6" t="n">
        <v>33949</v>
      </c>
      <c r="O42" s="6" t="n">
        <v>1450265</v>
      </c>
    </row>
    <row r="43">
      <c r="A43" s="4" t="inlineStr">
        <is>
          <t>Redeemable convertible preferred stock, shares outstanding</t>
        </is>
      </c>
      <c r="B43" s="6" t="n">
        <v>1977114</v>
      </c>
      <c r="D43" s="6" t="n">
        <v>1977114</v>
      </c>
      <c r="E43" s="6" t="n">
        <v>1977114</v>
      </c>
      <c r="I43" s="6" t="n">
        <v>1977114</v>
      </c>
      <c r="K43" s="6" t="n">
        <v>1977114</v>
      </c>
    </row>
    <row r="44">
      <c r="A44" s="4" t="inlineStr">
        <is>
          <t>Redeemable convertible preferred stock, aggregate liquidation preference</t>
        </is>
      </c>
      <c r="B44" s="5" t="n">
        <v>24539</v>
      </c>
      <c r="D44" s="5" t="n">
        <v>24536</v>
      </c>
      <c r="I44" s="5" t="n">
        <v>24536</v>
      </c>
    </row>
    <row r="45">
      <c r="A45" s="4" t="inlineStr">
        <is>
          <t>Series Growth</t>
        </is>
      </c>
    </row>
    <row r="46">
      <c r="A46" s="4" t="inlineStr">
        <is>
          <t>Redeemable convertible preferred stock, shares authorized</t>
        </is>
      </c>
      <c r="B46" s="6" t="n">
        <v>2538274</v>
      </c>
      <c r="D46" s="6" t="n">
        <v>2538274</v>
      </c>
      <c r="I46" s="6" t="n">
        <v>2538274</v>
      </c>
    </row>
    <row r="47">
      <c r="A47" s="4" t="inlineStr">
        <is>
          <t>Redeemable convertible preferred stock, shares designated</t>
        </is>
      </c>
      <c r="B47" s="6" t="n">
        <v>2538274</v>
      </c>
      <c r="D47" s="6" t="n">
        <v>2538274</v>
      </c>
      <c r="I47" s="6" t="n">
        <v>2538274</v>
      </c>
    </row>
    <row r="48">
      <c r="A48" s="4" t="inlineStr">
        <is>
          <t>Redeemable convertible preferred stock, shares issued</t>
        </is>
      </c>
      <c r="B48" s="6" t="n">
        <v>2538274</v>
      </c>
      <c r="D48" s="6" t="n">
        <v>2538274</v>
      </c>
      <c r="I48" s="6" t="n">
        <v>2538274</v>
      </c>
      <c r="M48" s="6" t="n">
        <v>2538274</v>
      </c>
    </row>
    <row r="49">
      <c r="A49" s="4" t="inlineStr">
        <is>
          <t>Redeemable convertible preferred stock, shares outstanding</t>
        </is>
      </c>
      <c r="B49" s="6" t="n">
        <v>2538274</v>
      </c>
      <c r="D49" s="6" t="n">
        <v>2538274</v>
      </c>
      <c r="E49" s="6" t="n">
        <v>2538274</v>
      </c>
      <c r="I49" s="6" t="n">
        <v>2538274</v>
      </c>
      <c r="K49" s="6" t="n">
        <v>2538274</v>
      </c>
    </row>
    <row r="50">
      <c r="A50" s="4" t="inlineStr">
        <is>
          <t>Redeemable convertible preferred stock, aggregate liquidation preference</t>
        </is>
      </c>
      <c r="B50" s="5" t="n">
        <v>31500</v>
      </c>
      <c r="D50" s="5" t="n">
        <v>31500</v>
      </c>
      <c r="I50" s="5" t="n">
        <v>31500</v>
      </c>
    </row>
    <row r="51">
      <c r="A51" s="4" t="inlineStr">
        <is>
          <t>Series 2 Growth</t>
        </is>
      </c>
    </row>
    <row r="52">
      <c r="A52" s="4" t="inlineStr">
        <is>
          <t>Redeemable convertible preferred stock, shares authorized</t>
        </is>
      </c>
      <c r="B52" s="6" t="n">
        <v>2370803</v>
      </c>
      <c r="D52" s="6" t="n">
        <v>2370803</v>
      </c>
      <c r="I52" s="6" t="n">
        <v>2370803</v>
      </c>
    </row>
    <row r="53">
      <c r="A53" s="4" t="inlineStr">
        <is>
          <t>Redeemable convertible preferred stock, shares designated</t>
        </is>
      </c>
      <c r="B53" s="6" t="n">
        <v>2370803</v>
      </c>
      <c r="D53" s="6" t="n">
        <v>2370803</v>
      </c>
      <c r="I53" s="6" t="n">
        <v>2370803</v>
      </c>
    </row>
    <row r="54">
      <c r="A54" s="4" t="inlineStr">
        <is>
          <t>Redeemable convertible preferred stock, shares issued</t>
        </is>
      </c>
      <c r="B54" s="6" t="n">
        <v>2370803</v>
      </c>
      <c r="D54" s="6" t="n">
        <v>2370803</v>
      </c>
      <c r="I54" s="6" t="n">
        <v>2370803</v>
      </c>
      <c r="J54" s="6" t="n">
        <v>409574</v>
      </c>
      <c r="L54" s="6" t="n">
        <v>1561280</v>
      </c>
    </row>
    <row r="55">
      <c r="A55" s="4" t="inlineStr">
        <is>
          <t>Redeemable convertible preferred stock, shares outstanding</t>
        </is>
      </c>
      <c r="B55" s="6" t="n">
        <v>2370803</v>
      </c>
      <c r="D55" s="6" t="n">
        <v>2370803</v>
      </c>
      <c r="E55" s="6" t="n">
        <v>2370803</v>
      </c>
      <c r="I55" s="6" t="n">
        <v>2370803</v>
      </c>
      <c r="K55" s="6" t="n">
        <v>1570909</v>
      </c>
    </row>
    <row r="56">
      <c r="A56" s="4" t="inlineStr">
        <is>
          <t>Redeemable convertible preferred stock, aggregate liquidation preference</t>
        </is>
      </c>
      <c r="B56" s="5" t="n">
        <v>30370</v>
      </c>
      <c r="D56" s="5" t="n">
        <v>30370</v>
      </c>
      <c r="I56" s="5" t="n">
        <v>30370</v>
      </c>
    </row>
    <row r="57">
      <c r="A57" s="4" t="inlineStr">
        <is>
          <t>Series 3 Growth</t>
        </is>
      </c>
    </row>
    <row r="58">
      <c r="A58" s="4" t="inlineStr">
        <is>
          <t>Redeemable convertible preferred stock, shares authorized</t>
        </is>
      </c>
      <c r="B58" s="6" t="n">
        <v>6308529</v>
      </c>
      <c r="D58" s="6" t="n">
        <v>6308529</v>
      </c>
      <c r="I58" s="6" t="n">
        <v>5355049</v>
      </c>
    </row>
    <row r="59">
      <c r="A59" s="4" t="inlineStr">
        <is>
          <t>Redeemable convertible preferred stock, shares designated</t>
        </is>
      </c>
      <c r="B59" s="6" t="n">
        <v>6308529</v>
      </c>
      <c r="D59" s="6" t="n">
        <v>6308529</v>
      </c>
      <c r="I59" s="6" t="n">
        <v>5355049</v>
      </c>
    </row>
    <row r="60">
      <c r="A60" s="4" t="inlineStr">
        <is>
          <t>Redeemable convertible preferred stock, shares issued</t>
        </is>
      </c>
      <c r="B60" s="6" t="n">
        <v>5818895</v>
      </c>
      <c r="D60" s="6" t="n">
        <v>5818895</v>
      </c>
      <c r="F60" s="6" t="n">
        <v>868558</v>
      </c>
      <c r="G60" s="6" t="n">
        <v>1158077</v>
      </c>
      <c r="H60" s="6" t="n">
        <v>818990</v>
      </c>
      <c r="I60" s="6" t="n">
        <v>2973270</v>
      </c>
    </row>
    <row r="61">
      <c r="A61" s="4" t="inlineStr">
        <is>
          <t>Redeemable convertible preferred stock, shares outstanding</t>
        </is>
      </c>
      <c r="B61" s="6" t="n">
        <v>5818895</v>
      </c>
      <c r="D61" s="6" t="n">
        <v>5818895</v>
      </c>
      <c r="E61" s="6" t="n">
        <v>5818895</v>
      </c>
      <c r="I61" s="6" t="n">
        <v>2973270</v>
      </c>
    </row>
    <row r="62">
      <c r="A62" s="4" t="inlineStr">
        <is>
          <t>Redeemable convertible preferred stock, aggregate liquidation preference</t>
        </is>
      </c>
      <c r="B62" s="5" t="n">
        <v>100492</v>
      </c>
      <c r="D62" s="5" t="n">
        <v>150768</v>
      </c>
      <c r="I62" s="5" t="n">
        <v>770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SOLIDATED STATEMENTS OF OPERATIONS - USD ($) $ in Thousands</t>
        </is>
      </c>
      <c r="B1" s="2" t="inlineStr">
        <is>
          <t>6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row>
    <row r="3">
      <c r="A3" s="3" t="inlineStr">
        <is>
          <t>Revenue:</t>
        </is>
      </c>
    </row>
    <row r="4">
      <c r="A4" s="4" t="inlineStr">
        <is>
          <t>Total revenue, net</t>
        </is>
      </c>
      <c r="C4" s="5" t="n">
        <v>8293</v>
      </c>
      <c r="D4" s="5" t="n">
        <v>19243</v>
      </c>
      <c r="E4" s="5" t="n">
        <v>21442</v>
      </c>
    </row>
    <row r="5">
      <c r="A5" s="3" t="inlineStr">
        <is>
          <t>Operating expenses:</t>
        </is>
      </c>
    </row>
    <row r="6">
      <c r="A6" s="4" t="inlineStr">
        <is>
          <t>Costs of goods sold</t>
        </is>
      </c>
      <c r="C6" s="6" t="n">
        <v>7584</v>
      </c>
      <c r="D6" s="6" t="n">
        <v>708</v>
      </c>
      <c r="E6" s="6" t="n">
        <v>2414</v>
      </c>
    </row>
    <row r="7">
      <c r="A7" s="4" t="inlineStr">
        <is>
          <t>Selling, general and administrative, including related party expenses of $614 and $625, respectively</t>
        </is>
      </c>
      <c r="C7" s="6" t="n">
        <v>50642</v>
      </c>
      <c r="D7" s="6" t="n">
        <v>18157</v>
      </c>
      <c r="E7" s="6" t="n">
        <v>28870</v>
      </c>
      <c r="F7" s="5" t="n">
        <v>16460</v>
      </c>
    </row>
    <row r="8">
      <c r="A8" s="4" t="inlineStr">
        <is>
          <t>Research and development, including related party expenses of $272 and $249, respectively</t>
        </is>
      </c>
      <c r="C8" s="6" t="n">
        <v>13206</v>
      </c>
      <c r="D8" s="6" t="n">
        <v>10954</v>
      </c>
      <c r="E8" s="6" t="n">
        <v>16115</v>
      </c>
      <c r="F8" s="6" t="n">
        <v>13619</v>
      </c>
    </row>
    <row r="9">
      <c r="A9" s="4" t="inlineStr">
        <is>
          <t>Amortization of intangible assets</t>
        </is>
      </c>
      <c r="B9" s="5" t="n">
        <v>1133</v>
      </c>
      <c r="C9" s="6" t="n">
        <v>1700</v>
      </c>
      <c r="D9" s="6" t="n">
        <v>1700</v>
      </c>
      <c r="E9" s="6" t="n">
        <v>2267</v>
      </c>
      <c r="F9" s="6" t="n">
        <v>1133</v>
      </c>
    </row>
    <row r="10">
      <c r="A10" s="4" t="inlineStr">
        <is>
          <t>Total operating expenses</t>
        </is>
      </c>
      <c r="C10" s="6" t="n">
        <v>73132</v>
      </c>
      <c r="D10" s="6" t="n">
        <v>31519</v>
      </c>
      <c r="E10" s="6" t="n">
        <v>49666</v>
      </c>
      <c r="F10" s="6" t="n">
        <v>31212</v>
      </c>
    </row>
    <row r="11">
      <c r="A11" s="4" t="inlineStr">
        <is>
          <t>Loss from operations</t>
        </is>
      </c>
      <c r="C11" s="6" t="n">
        <v>-64839</v>
      </c>
      <c r="D11" s="6" t="n">
        <v>-12276</v>
      </c>
      <c r="E11" s="6" t="n">
        <v>-28224</v>
      </c>
      <c r="F11" s="6" t="n">
        <v>-31212</v>
      </c>
    </row>
    <row r="12">
      <c r="A12" s="4" t="inlineStr">
        <is>
          <t>Change in the fair value of convertible promissory notes</t>
        </is>
      </c>
      <c r="F12" s="6" t="n">
        <v>-1215</v>
      </c>
    </row>
    <row r="13">
      <c r="A13" s="4" t="inlineStr">
        <is>
          <t>Change in the fair value of warrants</t>
        </is>
      </c>
      <c r="C13" s="6" t="n">
        <v>-9282</v>
      </c>
      <c r="D13" s="6" t="n">
        <v>-950</v>
      </c>
      <c r="E13" s="6" t="n">
        <v>-1466</v>
      </c>
      <c r="F13" s="6" t="n">
        <v>3538</v>
      </c>
    </row>
    <row r="14">
      <c r="A14" s="4" t="inlineStr">
        <is>
          <t>Change in fair value of tranche rights liability</t>
        </is>
      </c>
      <c r="D14" s="6" t="n">
        <v>256</v>
      </c>
      <c r="E14" s="6" t="n">
        <v>256</v>
      </c>
      <c r="F14" s="6" t="n">
        <v>-418</v>
      </c>
    </row>
    <row r="15">
      <c r="A15" s="4" t="inlineStr">
        <is>
          <t>Interest expense, net</t>
        </is>
      </c>
      <c r="C15" s="6" t="n">
        <v>-949</v>
      </c>
      <c r="D15" s="6" t="n">
        <v>-134</v>
      </c>
      <c r="E15" s="6" t="n">
        <v>-432</v>
      </c>
      <c r="F15" s="6" t="n">
        <v>-193</v>
      </c>
    </row>
    <row r="16">
      <c r="A16" s="4" t="inlineStr">
        <is>
          <t>Other income, net</t>
        </is>
      </c>
      <c r="C16" s="6" t="n">
        <v>1032</v>
      </c>
      <c r="D16" s="6" t="n">
        <v>3631</v>
      </c>
      <c r="E16" s="6" t="n">
        <v>6000</v>
      </c>
      <c r="F16" s="6" t="n">
        <v>1132</v>
      </c>
    </row>
    <row r="17">
      <c r="A17" s="4" t="inlineStr">
        <is>
          <t>Loss before income taxes</t>
        </is>
      </c>
      <c r="C17" s="6" t="n">
        <v>-74038</v>
      </c>
      <c r="D17" s="6" t="n">
        <v>-9729</v>
      </c>
      <c r="E17" s="6" t="n">
        <v>-23866</v>
      </c>
      <c r="F17" s="6" t="n">
        <v>-28368</v>
      </c>
    </row>
    <row r="18">
      <c r="A18" s="4" t="inlineStr">
        <is>
          <t>Provision for (benefit from) income taxes</t>
        </is>
      </c>
      <c r="C18" s="6" t="n">
        <v>17</v>
      </c>
      <c r="D18" s="6" t="n">
        <v>2236</v>
      </c>
      <c r="E18" s="6" t="n">
        <v>2039</v>
      </c>
      <c r="F18" s="6" t="n">
        <v>-5404</v>
      </c>
    </row>
    <row r="19">
      <c r="A19" s="4" t="inlineStr">
        <is>
          <t>Net loss</t>
        </is>
      </c>
      <c r="C19" s="6" t="n">
        <v>-74055</v>
      </c>
      <c r="D19" s="6" t="n">
        <v>-11965</v>
      </c>
      <c r="E19" s="6" t="n">
        <v>-25905</v>
      </c>
      <c r="F19" s="6" t="n">
        <v>-22964</v>
      </c>
    </row>
    <row r="20">
      <c r="A20" s="4" t="inlineStr">
        <is>
          <t>Accretion of redeemable convertible preferred stock to redemption value</t>
        </is>
      </c>
      <c r="C20" s="6" t="n">
        <v>-139237</v>
      </c>
      <c r="D20" s="6" t="n">
        <v>-6568</v>
      </c>
      <c r="E20" s="6" t="n">
        <v>-11372</v>
      </c>
      <c r="F20" s="6" t="n">
        <v>10400</v>
      </c>
    </row>
    <row r="21">
      <c r="A21" s="4" t="inlineStr">
        <is>
          <t>Accretion of noncontrolling interest put option to redemption value</t>
        </is>
      </c>
      <c r="C21" s="6" t="n">
        <v>-285</v>
      </c>
      <c r="D21" s="6" t="n">
        <v>-467</v>
      </c>
      <c r="E21" s="6" t="n">
        <v>-567</v>
      </c>
    </row>
    <row r="22">
      <c r="A22" s="4" t="inlineStr">
        <is>
          <t>Net loss attributable to common stockholders</t>
        </is>
      </c>
      <c r="C22" s="5" t="n">
        <v>-213577</v>
      </c>
      <c r="D22" s="5" t="n">
        <v>-19000</v>
      </c>
      <c r="E22" s="5" t="n">
        <v>-37844</v>
      </c>
      <c r="F22" s="5" t="n">
        <v>-12564</v>
      </c>
    </row>
    <row r="23">
      <c r="A23" s="4" t="inlineStr">
        <is>
          <t>Not loss per share attributable to common stockholders - basic</t>
        </is>
      </c>
      <c r="C23" s="8" t="n">
        <v>-98.79000000000001</v>
      </c>
      <c r="D23" s="8" t="n">
        <v>-8.85</v>
      </c>
      <c r="E23" s="8" t="n">
        <v>-17.61</v>
      </c>
      <c r="F23" s="8" t="n">
        <v>-5.93</v>
      </c>
    </row>
    <row r="24">
      <c r="A24" s="4" t="inlineStr">
        <is>
          <t>Net loss per share attributable to common stockholders - diluted</t>
        </is>
      </c>
      <c r="C24" s="8" t="n">
        <v>-98.79000000000001</v>
      </c>
      <c r="D24" s="8" t="n">
        <v>-8.85</v>
      </c>
      <c r="E24" s="8" t="n">
        <v>-17.61</v>
      </c>
      <c r="F24" s="8" t="n">
        <v>-5.93</v>
      </c>
    </row>
    <row r="25">
      <c r="A25" s="4" t="inlineStr">
        <is>
          <t>Weighted average common shares outstanding - basic</t>
        </is>
      </c>
      <c r="C25" s="6" t="n">
        <v>2161848</v>
      </c>
      <c r="D25" s="6" t="n">
        <v>2147064</v>
      </c>
      <c r="E25" s="6" t="n">
        <v>2149182</v>
      </c>
      <c r="F25" s="6" t="n">
        <v>2120200</v>
      </c>
    </row>
    <row r="26">
      <c r="A26" s="4" t="inlineStr">
        <is>
          <t>Weighted average common shares outstanding - diluted</t>
        </is>
      </c>
      <c r="C26" s="6" t="n">
        <v>2161848</v>
      </c>
      <c r="D26" s="6" t="n">
        <v>2147064</v>
      </c>
      <c r="E26" s="6" t="n">
        <v>2149182</v>
      </c>
      <c r="F26" s="6" t="n">
        <v>2120200</v>
      </c>
    </row>
    <row r="27">
      <c r="A27" s="4" t="inlineStr">
        <is>
          <t>Product revenue</t>
        </is>
      </c>
    </row>
    <row r="28">
      <c r="A28" s="3" t="inlineStr">
        <is>
          <t>Revenue:</t>
        </is>
      </c>
    </row>
    <row r="29">
      <c r="A29" s="4" t="inlineStr">
        <is>
          <t>Total revenue, net</t>
        </is>
      </c>
      <c r="C29" s="5" t="n">
        <v>8293</v>
      </c>
      <c r="D29" s="5" t="n">
        <v>509</v>
      </c>
      <c r="E29" s="5" t="n">
        <v>2708</v>
      </c>
    </row>
    <row r="30">
      <c r="A30" s="4" t="inlineStr">
        <is>
          <t>Licensing revenue</t>
        </is>
      </c>
    </row>
    <row r="31">
      <c r="A31" s="3" t="inlineStr">
        <is>
          <t>Revenue:</t>
        </is>
      </c>
    </row>
    <row r="32">
      <c r="A32" s="4" t="inlineStr">
        <is>
          <t>Total revenue, net</t>
        </is>
      </c>
      <c r="D32" s="5" t="n">
        <v>18734</v>
      </c>
      <c r="E32" s="5" t="n">
        <v>18734</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OPERATIONS (Parenthetica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Product revenue</t>
        </is>
      </c>
    </row>
    <row r="4">
      <c r="A4" s="4" t="inlineStr">
        <is>
          <t>Product revenue, net from related party</t>
        </is>
      </c>
      <c r="B4" s="5" t="n">
        <v>103</v>
      </c>
      <c r="C4" s="5" t="n">
        <v>0</v>
      </c>
      <c r="D4" s="5" t="n">
        <v>63</v>
      </c>
      <c r="E4" s="5" t="n">
        <v>0</v>
      </c>
    </row>
    <row r="5">
      <c r="A5" s="4" t="inlineStr">
        <is>
          <t>Selling, General and Administrative Expenses</t>
        </is>
      </c>
    </row>
    <row r="6">
      <c r="A6" s="4" t="inlineStr">
        <is>
          <t>Selling, general and administrative, including related party expenses</t>
        </is>
      </c>
      <c r="B6" s="6" t="n">
        <v>369</v>
      </c>
      <c r="C6" s="6" t="n">
        <v>362</v>
      </c>
      <c r="D6" s="6" t="n">
        <v>614</v>
      </c>
      <c r="E6" s="6" t="n">
        <v>625</v>
      </c>
    </row>
    <row r="7">
      <c r="A7" s="4" t="inlineStr">
        <is>
          <t>Research And Development</t>
        </is>
      </c>
    </row>
    <row r="8">
      <c r="A8" s="4" t="inlineStr">
        <is>
          <t>Research and development, including related party expenses</t>
        </is>
      </c>
      <c r="B8" s="5" t="n">
        <v>182</v>
      </c>
      <c r="C8" s="5" t="n">
        <v>194</v>
      </c>
      <c r="D8" s="5" t="n">
        <v>272</v>
      </c>
      <c r="E8" s="5" t="n">
        <v>2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1 Months Ended</t>
        </is>
      </c>
      <c r="D1" s="2" t="inlineStr">
        <is>
          <t>12 Months Ended</t>
        </is>
      </c>
    </row>
    <row r="2">
      <c r="B2" s="2" t="inlineStr">
        <is>
          <t>Sep. 30, 2021</t>
        </is>
      </c>
      <c r="C2" s="2" t="inlineStr">
        <is>
          <t>Dec. 31, 2020</t>
        </is>
      </c>
      <c r="D2" s="2" t="inlineStr">
        <is>
          <t>Dec. 31, 2020</t>
        </is>
      </c>
    </row>
    <row r="3">
      <c r="A3" s="4" t="inlineStr">
        <is>
          <t>SUMMARY OF SIGNIFICANT ACCOUNTING POLICIES</t>
        </is>
      </c>
      <c r="B3" s="4" t="inlineStr">
        <is>
          <t>2. Summary of Significant Accounting Policies 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 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D3"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 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 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 ​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 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 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 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Certain items in the prior year consolidated financial statements have been reclassified to conform to the current presentation.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 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t>
        </is>
      </c>
    </row>
    <row r="4">
      <c r="A4" s="4" t="inlineStr">
        <is>
          <t>CAPSTAR SPECIAL PURPOSE ACQUISITION CORP</t>
        </is>
      </c>
    </row>
    <row r="5">
      <c r="A5" s="4" t="inlineStr">
        <is>
          <t>SUMMARY OF SIGNIFICANT ACCOUNTING POLICIES</t>
        </is>
      </c>
      <c r="B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 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Class B Basic and diluted net income (loss) per common share ​ ​ ​ ​ ​ ​ ​ ​ ​ ​ ​ ​ ​ ​ ​ ​ ​ ​ ​ ​ Numerator: ​ ​ ​ ​ ​ ​ ​ ​ ​ ​ ​ ​ ​ ​ ​ ​ ​ ​ ​ ​ ​ ​ ​ ​ Allocation of net income (loss), as adjusted ​ $ (11,404,326) ​ $ (2,851,082) ​ $ (2,925,918) ​ $ (731,480) ​ $ (89,850) ​ $ (23,841) ​ $ (72,126) ​ $ (42,565) Denominator: ​ ​ ​ ​ ​ ​ ​ ​ ​ ​ ​ ​ ​ ​ ​ ​ Basic and diluted weighted average stock outstanding ​ 27,600,000 ​ ​ 6,900,000 ​ 27,600,000 ​ ​ 6,900,000 ​ 25,780,220 ​ ​ 6,840,659 ​ 10,761,468 ​ ​ 6,350,917 Basic and diluted net income (loss) per common share ​ $ (0.41) ​ $ (0.41) ​ $ (0.11) ​ $ (0.11) ​ $ (0.00) ​ $ (0.00) ​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c r="C5"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Restated, see Note 2 — Amendment 1)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Restated, see Note 2 — Amendment 2)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s are reconciled in the following table: ​ ​ ​ ​ Gross proceeds $ 276,000,000 Less: ​ ​ Proceeds allocated to Public Warrants ​ ​ (11,454,000) Class A common stock issuance costs ​ (15,179,927) Plus: ​ ​ Accretion of carrying value to redemption value ​ 26,667,374 Class A common stock subject to possible redemption, 12/31/20 ​ ​ 276,033,447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Restated, see Note 2—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as previously restated to reflect Amendment 1 only. See Amendment 2 following this amendment to reflect the amounts, as restated, per the financial stateme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As discussed in Note 2, the financial statements as of December 31, 2020 and for the period from February 14, 2020 (inception) through December 31, 2020 have been restated (Amendment 1 — presentation of warrant liability and Amendment 2 — presentation of class A common stock subject to possible redemption). The information provided under this section was prepared in connection with Amendment 1 — presentation of warrant liability, and has been amended and restated in connection with Amendment 2 —  presentation of class A common stock subject to possible redemption, as described below under “Net Loss per Common Share (Restated, see Note 2 — Amendment 2)”. ​ Net Loss per Common Share (Restated, see Note 2 — Amendment 2) ​ The Company complies with accounting and disclosure requirements of FASB ASC Topic 260, “ Earnings Per Share”. Net loss per common share is computed by dividing net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December 31, 2020 and Sept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as restated: ​ ​ ​ ​ ​ ​ ​ ​ For the Period from ​ ​ February 14, ​ ​ 2020 (inception) Through ​ ​ December 31, ​ ​ 2020 ​ Class A Class B Basic and diluted net loss per common share ​ ​ ​ ​ Numerator: ​ ​ ​ ​ Allocation of net loss, as adjusted ​ (10,821,703) ​ (4,473,157) Denominator: ​ — ​ ​ Basic and diluted weighted average stock outstanding ​ 15,758,710 ​ 6,513,871 Basic and diluted net loss per common share ​ (0.69) ​ (0.6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Restated, see Note 2 — Amendment 1)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SOLIDATED STATEMENTS OF COMPREHENSIVE LOSS</t>
        </is>
      </c>
    </row>
    <row r="4">
      <c r="A4" s="4" t="inlineStr">
        <is>
          <t>Net loss</t>
        </is>
      </c>
      <c r="B4" s="5" t="n">
        <v>-74055</v>
      </c>
      <c r="C4" s="5" t="n">
        <v>-11965</v>
      </c>
      <c r="D4" s="5" t="n">
        <v>-25905</v>
      </c>
      <c r="E4" s="5" t="n">
        <v>-22964</v>
      </c>
    </row>
    <row r="5">
      <c r="A5" s="3" t="inlineStr">
        <is>
          <t>Other comprehensive income (loss):</t>
        </is>
      </c>
    </row>
    <row r="6">
      <c r="A6" s="4" t="inlineStr">
        <is>
          <t>Foreign currency translation adjustment</t>
        </is>
      </c>
      <c r="B6" s="6" t="n">
        <v>-566</v>
      </c>
      <c r="C6" s="6" t="n">
        <v>350</v>
      </c>
      <c r="D6" s="6" t="n">
        <v>828</v>
      </c>
      <c r="E6" s="6" t="n">
        <v>111</v>
      </c>
    </row>
    <row r="7">
      <c r="A7" s="4" t="inlineStr">
        <is>
          <t>Unrealized loss on marketable securities</t>
        </is>
      </c>
      <c r="D7" s="6" t="n">
        <v>-1</v>
      </c>
    </row>
    <row r="8">
      <c r="A8" s="4" t="inlineStr">
        <is>
          <t>Total other comprehensive (loss) income</t>
        </is>
      </c>
      <c r="B8" s="6" t="n">
        <v>-566</v>
      </c>
      <c r="C8" s="6" t="n">
        <v>350</v>
      </c>
      <c r="D8" s="6" t="n">
        <v>827</v>
      </c>
      <c r="E8" s="6" t="n">
        <v>111</v>
      </c>
    </row>
    <row r="9">
      <c r="A9" s="4" t="inlineStr">
        <is>
          <t>Comprehensive loss</t>
        </is>
      </c>
      <c r="B9" s="5" t="n">
        <v>-74621</v>
      </c>
      <c r="C9" s="5" t="n">
        <v>-11615</v>
      </c>
      <c r="D9" s="5" t="n">
        <v>-25078</v>
      </c>
      <c r="E9" s="5" t="n">
        <v>-228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3" customWidth="1" min="2" max="2"/>
    <col width="80" customWidth="1" min="3" max="3"/>
    <col width="27" customWidth="1" min="4" max="4"/>
    <col width="39" customWidth="1" min="5" max="5"/>
    <col width="75" customWidth="1" min="6" max="6"/>
    <col width="20" customWidth="1" min="7" max="7"/>
    <col width="24" customWidth="1" min="8" max="8"/>
    <col width="13" customWidth="1" min="9" max="9"/>
    <col width="13" customWidth="1" min="10" max="10"/>
    <col width="13" customWidth="1" min="11" max="11"/>
    <col width="13" customWidth="1" min="12" max="12"/>
    <col width="13" customWidth="1" min="13" max="13"/>
    <col width="14" customWidth="1" min="14" max="14"/>
    <col width="16" customWidth="1" min="15" max="15"/>
    <col width="16" customWidth="1" min="16" max="16"/>
    <col width="13" customWidth="1" min="17" max="17"/>
  </cols>
  <sheetData>
    <row r="1">
      <c r="A1" s="1" t="inlineStr">
        <is>
          <t>CONSOLIDATED STATEMENTS OF NONCONTROLLING INTEREST, REDEEMABLE CONVERTIBLE PREFERRED STOCK AND STOCKHOLDERS' DEFICIT - USD ($) $ in Thousands</t>
        </is>
      </c>
      <c r="B1" s="2" t="inlineStr">
        <is>
          <t>Common stock</t>
        </is>
      </c>
      <c r="C1" s="2" t="inlineStr">
        <is>
          <t>Additional Paid-in CapitalCumulative effect, period of adoption, adjusted balance</t>
        </is>
      </c>
      <c r="D1" s="2" t="inlineStr">
        <is>
          <t>Additional Paid-in Capital</t>
        </is>
      </c>
      <c r="E1" s="2" t="inlineStr">
        <is>
          <t>Accumulated Other Comprehensive Income</t>
        </is>
      </c>
      <c r="F1" s="2" t="inlineStr">
        <is>
          <t>Accumulated DeficitCumulative effect, period of adoption, adjusted balance</t>
        </is>
      </c>
      <c r="G1" s="2" t="inlineStr">
        <is>
          <t>Accumulated Deficit</t>
        </is>
      </c>
      <c r="H1" s="2" t="inlineStr">
        <is>
          <t>Noncontrolling Interest</t>
        </is>
      </c>
      <c r="I1" s="2" t="inlineStr">
        <is>
          <t>Series A-1</t>
        </is>
      </c>
      <c r="J1" s="2" t="inlineStr">
        <is>
          <t>Series A-2</t>
        </is>
      </c>
      <c r="K1" s="2" t="inlineStr">
        <is>
          <t>Series A-3</t>
        </is>
      </c>
      <c r="L1" s="2" t="inlineStr">
        <is>
          <t>Series A-4</t>
        </is>
      </c>
      <c r="M1" s="2" t="inlineStr">
        <is>
          <t>Series A-5</t>
        </is>
      </c>
      <c r="N1" s="2" t="inlineStr">
        <is>
          <t>Series Growth</t>
        </is>
      </c>
      <c r="O1" s="2" t="inlineStr">
        <is>
          <t>Series 2 Growth</t>
        </is>
      </c>
      <c r="P1" s="2" t="inlineStr">
        <is>
          <t>Series 3 Growth</t>
        </is>
      </c>
      <c r="Q1" s="2" t="inlineStr">
        <is>
          <t>Total</t>
        </is>
      </c>
    </row>
    <row r="2">
      <c r="A2" s="4" t="inlineStr">
        <is>
          <t>Balance at beginning (in shares) at Dec. 31, 2018</t>
        </is>
      </c>
      <c r="I2" s="6" t="n">
        <v>1636971</v>
      </c>
      <c r="J2" s="6" t="n">
        <v>1161254</v>
      </c>
      <c r="K2" s="6" t="n">
        <v>1492685</v>
      </c>
      <c r="L2" s="6" t="n">
        <v>1439352</v>
      </c>
      <c r="M2" s="6" t="n">
        <v>1977114</v>
      </c>
      <c r="N2" s="6" t="n">
        <v>2538274</v>
      </c>
      <c r="O2" s="6" t="n">
        <v>1570909</v>
      </c>
    </row>
    <row r="3">
      <c r="A3" s="4" t="inlineStr">
        <is>
          <t>Balance at beginning at Dec. 31, 2018</t>
        </is>
      </c>
      <c r="I3" s="5" t="n">
        <v>6176</v>
      </c>
      <c r="J3" s="5" t="n">
        <v>3033</v>
      </c>
      <c r="K3" s="5" t="n">
        <v>4463</v>
      </c>
      <c r="L3" s="5" t="n">
        <v>2466</v>
      </c>
      <c r="M3" s="5" t="n">
        <v>27719</v>
      </c>
      <c r="N3" s="5" t="n">
        <v>35587</v>
      </c>
      <c r="O3" s="5" t="n">
        <v>22024</v>
      </c>
    </row>
    <row r="4">
      <c r="A4" s="4" t="inlineStr">
        <is>
          <t>Issuance of redeemable convertible preferred stock, and extinguishment of tranche rights liability</t>
        </is>
      </c>
      <c r="O4" s="6" t="n">
        <v>12807</v>
      </c>
      <c r="P4" s="5" t="n">
        <v>50017</v>
      </c>
    </row>
    <row r="5">
      <c r="A5" s="4" t="inlineStr">
        <is>
          <t>Accretion of senior preferred stock to redemption value</t>
        </is>
      </c>
      <c r="D5" s="5" t="n">
        <v>10400</v>
      </c>
      <c r="M5" s="5" t="n">
        <v>-3183</v>
      </c>
      <c r="N5" s="5" t="n">
        <v>-4087</v>
      </c>
      <c r="O5" s="5" t="n">
        <v>-4461</v>
      </c>
      <c r="P5" s="5" t="n">
        <v>1331</v>
      </c>
      <c r="Q5" s="5" t="n">
        <v>10400</v>
      </c>
    </row>
    <row r="6">
      <c r="A6" s="4" t="inlineStr">
        <is>
          <t>Balance at ending (in shares) at Dec. 31, 2019</t>
        </is>
      </c>
      <c r="I6" s="6" t="n">
        <v>1636971</v>
      </c>
      <c r="J6" s="6" t="n">
        <v>1161254</v>
      </c>
      <c r="K6" s="6" t="n">
        <v>1492685</v>
      </c>
      <c r="L6" s="6" t="n">
        <v>1439352</v>
      </c>
      <c r="M6" s="6" t="n">
        <v>1977114</v>
      </c>
      <c r="N6" s="6" t="n">
        <v>2538274</v>
      </c>
      <c r="O6" s="6" t="n">
        <v>2370803</v>
      </c>
      <c r="P6" s="6" t="n">
        <v>2973270</v>
      </c>
    </row>
    <row r="7">
      <c r="A7" s="4" t="inlineStr">
        <is>
          <t>Balance at ending at Dec. 31, 2019</t>
        </is>
      </c>
      <c r="I7" s="5" t="n">
        <v>6176</v>
      </c>
      <c r="J7" s="5" t="n">
        <v>3033</v>
      </c>
      <c r="K7" s="5" t="n">
        <v>4463</v>
      </c>
      <c r="L7" s="5" t="n">
        <v>2466</v>
      </c>
      <c r="M7" s="5" t="n">
        <v>24536</v>
      </c>
      <c r="N7" s="5" t="n">
        <v>31500</v>
      </c>
      <c r="O7" s="5" t="n">
        <v>30370</v>
      </c>
      <c r="P7" s="5" t="n">
        <v>51348</v>
      </c>
    </row>
    <row r="8">
      <c r="A8" s="4" t="inlineStr">
        <is>
          <t>Balance at beginning (in shares) at Dec. 31, 2018</t>
        </is>
      </c>
      <c r="B8" s="6" t="n">
        <v>2115840</v>
      </c>
    </row>
    <row r="9">
      <c r="A9" s="4" t="inlineStr">
        <is>
          <t>Balance at beginning at Dec. 31, 2018</t>
        </is>
      </c>
      <c r="B9" s="5" t="n">
        <v>1</v>
      </c>
      <c r="D9" s="6" t="n">
        <v>11045</v>
      </c>
      <c r="G9" s="5" t="n">
        <v>-122459</v>
      </c>
      <c r="Q9" s="6" t="n">
        <v>-111413</v>
      </c>
    </row>
    <row r="10">
      <c r="A10" s="4" t="inlineStr">
        <is>
          <t>Exercise/Issuance of warrants (in shares)</t>
        </is>
      </c>
      <c r="B10" s="6" t="n">
        <v>28811000</v>
      </c>
    </row>
    <row r="11">
      <c r="A11" s="4" t="inlineStr">
        <is>
          <t>Stock based compensation expense</t>
        </is>
      </c>
      <c r="D11" s="6" t="n">
        <v>4803</v>
      </c>
      <c r="Q11" s="6" t="n">
        <v>4803</v>
      </c>
    </row>
    <row r="12">
      <c r="A12" s="4" t="inlineStr">
        <is>
          <t>Net loss</t>
        </is>
      </c>
      <c r="G12" s="6" t="n">
        <v>-22964</v>
      </c>
      <c r="Q12" s="6" t="n">
        <v>-22964</v>
      </c>
    </row>
    <row r="13">
      <c r="A13" s="4" t="inlineStr">
        <is>
          <t>Foreign currency translation gain</t>
        </is>
      </c>
      <c r="E13" s="5" t="n">
        <v>111</v>
      </c>
      <c r="Q13" s="6" t="n">
        <v>111</v>
      </c>
    </row>
    <row r="14">
      <c r="A14" s="4" t="inlineStr">
        <is>
          <t>Balance at ending (in shares) at Dec. 31, 2019</t>
        </is>
      </c>
      <c r="B14" s="6" t="n">
        <v>2144651</v>
      </c>
    </row>
    <row r="15">
      <c r="A15" s="4" t="inlineStr">
        <is>
          <t>Balance at ending at Dec. 31, 2019</t>
        </is>
      </c>
      <c r="B15" s="5" t="n">
        <v>1</v>
      </c>
      <c r="D15" s="6" t="n">
        <v>26248</v>
      </c>
      <c r="E15" s="6" t="n">
        <v>111</v>
      </c>
      <c r="G15" s="6" t="n">
        <v>-145423</v>
      </c>
      <c r="Q15" s="6" t="n">
        <v>-119063</v>
      </c>
    </row>
    <row r="16">
      <c r="A16" s="4" t="inlineStr">
        <is>
          <t>Issuance of redeemable convertible preferred stock, and extinguishment of tranche rights liability (in shares)</t>
        </is>
      </c>
      <c r="O16" s="6" t="n">
        <v>799894000</v>
      </c>
      <c r="P16" s="6" t="n">
        <v>2973270</v>
      </c>
    </row>
    <row r="17">
      <c r="A17" s="4" t="inlineStr">
        <is>
          <t>Issuance of redeemable convertible preferred stock, and extinguishment of tranche rights liability</t>
        </is>
      </c>
      <c r="P17" s="5" t="n">
        <v>48125</v>
      </c>
    </row>
    <row r="18">
      <c r="A18" s="4" t="inlineStr">
        <is>
          <t>Accretion of senior preferred stock to redemption value</t>
        </is>
      </c>
      <c r="D18" s="6" t="n">
        <v>6568</v>
      </c>
      <c r="M18" s="5" t="n">
        <v>-109</v>
      </c>
      <c r="N18" s="5" t="n">
        <v>-698</v>
      </c>
      <c r="P18" s="5" t="n">
        <v>-5761</v>
      </c>
      <c r="Q18" s="6" t="n">
        <v>6568</v>
      </c>
    </row>
    <row r="19">
      <c r="A19" s="4" t="inlineStr">
        <is>
          <t>Balance at ending (in shares) at Sep. 30, 2020</t>
        </is>
      </c>
      <c r="I19" s="6" t="n">
        <v>1636971</v>
      </c>
      <c r="J19" s="6" t="n">
        <v>1161254</v>
      </c>
      <c r="K19" s="6" t="n">
        <v>1492685</v>
      </c>
      <c r="L19" s="6" t="n">
        <v>1439352</v>
      </c>
      <c r="M19" s="6" t="n">
        <v>1977114</v>
      </c>
      <c r="N19" s="6" t="n">
        <v>2538274</v>
      </c>
      <c r="O19" s="6" t="n">
        <v>2370803</v>
      </c>
      <c r="P19" s="6" t="n">
        <v>5818895</v>
      </c>
    </row>
    <row r="20">
      <c r="A20" s="4" t="inlineStr">
        <is>
          <t>Balance at ending at Sep. 30, 2020</t>
        </is>
      </c>
      <c r="H20" s="5" t="n">
        <v>11788</v>
      </c>
      <c r="I20" s="5" t="n">
        <v>6176</v>
      </c>
      <c r="J20" s="5" t="n">
        <v>3033</v>
      </c>
      <c r="K20" s="5" t="n">
        <v>4463</v>
      </c>
      <c r="L20" s="5" t="n">
        <v>2466</v>
      </c>
      <c r="M20" s="5" t="n">
        <v>24645</v>
      </c>
      <c r="N20" s="5" t="n">
        <v>32198</v>
      </c>
      <c r="O20" s="5" t="n">
        <v>30370</v>
      </c>
      <c r="P20" s="5" t="n">
        <v>105234</v>
      </c>
    </row>
    <row r="21">
      <c r="A21" s="4" t="inlineStr">
        <is>
          <t>Stock based compensation expense</t>
        </is>
      </c>
      <c r="D21" s="6" t="n">
        <v>3427</v>
      </c>
      <c r="Q21" s="6" t="n">
        <v>3427</v>
      </c>
    </row>
    <row r="22">
      <c r="A22" s="4" t="inlineStr">
        <is>
          <t>Net loss</t>
        </is>
      </c>
      <c r="G22" s="6" t="n">
        <v>-11965</v>
      </c>
      <c r="Q22" s="6" t="n">
        <v>-11965</v>
      </c>
    </row>
    <row r="23">
      <c r="A23" s="4" t="inlineStr">
        <is>
          <t>Foreign currency translation gain</t>
        </is>
      </c>
      <c r="E23" s="6" t="n">
        <v>350</v>
      </c>
      <c r="H23" s="6" t="n">
        <v>-28</v>
      </c>
      <c r="Q23" s="6" t="n">
        <v>350</v>
      </c>
    </row>
    <row r="24">
      <c r="A24" s="4" t="inlineStr">
        <is>
          <t>Noncontrolling interest, net of issuance costs of $406</t>
        </is>
      </c>
      <c r="H24" s="6" t="n">
        <v>11349</v>
      </c>
    </row>
    <row r="25">
      <c r="A25" s="4" t="inlineStr">
        <is>
          <t>Exercise of share-based awards (in shares)</t>
        </is>
      </c>
      <c r="B25" s="6" t="n">
        <v>10839</v>
      </c>
    </row>
    <row r="26">
      <c r="A26" s="4" t="inlineStr">
        <is>
          <t>Accretion of noncontrolling interest put option to redemption value</t>
        </is>
      </c>
      <c r="G26" s="6" t="n">
        <v>467</v>
      </c>
      <c r="H26" s="6" t="n">
        <v>-467</v>
      </c>
      <c r="Q26" s="6" t="n">
        <v>467</v>
      </c>
    </row>
    <row r="27">
      <c r="A27" s="4" t="inlineStr">
        <is>
          <t>Balance at ending (in shares) at Sep. 30, 2020</t>
        </is>
      </c>
      <c r="B27" s="6" t="n">
        <v>2155490</v>
      </c>
    </row>
    <row r="28">
      <c r="A28" s="4" t="inlineStr">
        <is>
          <t>Balance at ending at Sep. 30, 2020</t>
        </is>
      </c>
      <c r="B28" s="5" t="n">
        <v>1</v>
      </c>
      <c r="C28" s="5" t="n">
        <v>-111</v>
      </c>
      <c r="D28" s="6" t="n">
        <v>23008</v>
      </c>
      <c r="E28" s="6" t="n">
        <v>461</v>
      </c>
      <c r="F28" s="5" t="n">
        <v>111</v>
      </c>
      <c r="G28" s="6" t="n">
        <v>-157744</v>
      </c>
      <c r="Q28" s="6" t="n">
        <v>-134274</v>
      </c>
    </row>
    <row r="29">
      <c r="A29" s="4" t="inlineStr">
        <is>
          <t>Balance at beginning (in shares) at Dec. 31, 2019</t>
        </is>
      </c>
      <c r="I29" s="6" t="n">
        <v>1636971</v>
      </c>
      <c r="J29" s="6" t="n">
        <v>1161254</v>
      </c>
      <c r="K29" s="6" t="n">
        <v>1492685</v>
      </c>
      <c r="L29" s="6" t="n">
        <v>1439352</v>
      </c>
      <c r="M29" s="6" t="n">
        <v>1977114</v>
      </c>
      <c r="N29" s="6" t="n">
        <v>2538274</v>
      </c>
      <c r="O29" s="6" t="n">
        <v>2370803</v>
      </c>
      <c r="P29" s="6" t="n">
        <v>2973270</v>
      </c>
    </row>
    <row r="30">
      <c r="A30" s="4" t="inlineStr">
        <is>
          <t>Balance at beginning at Dec. 31, 2019</t>
        </is>
      </c>
      <c r="I30" s="5" t="n">
        <v>6176</v>
      </c>
      <c r="J30" s="5" t="n">
        <v>3033</v>
      </c>
      <c r="K30" s="5" t="n">
        <v>4463</v>
      </c>
      <c r="L30" s="5" t="n">
        <v>2466</v>
      </c>
      <c r="M30" s="5" t="n">
        <v>24536</v>
      </c>
      <c r="N30" s="5" t="n">
        <v>31500</v>
      </c>
      <c r="O30" s="5" t="n">
        <v>30370</v>
      </c>
      <c r="P30" s="5" t="n">
        <v>51348</v>
      </c>
    </row>
    <row r="31">
      <c r="A31" s="4" t="inlineStr">
        <is>
          <t>Issuance of redeemable convertible preferred stock, and extinguishment of tranche rights liability</t>
        </is>
      </c>
      <c r="P31" s="6" t="n">
        <v>48125</v>
      </c>
    </row>
    <row r="32">
      <c r="A32" s="4" t="inlineStr">
        <is>
          <t>Accretion of senior preferred stock to redemption value</t>
        </is>
      </c>
      <c r="D32" s="6" t="n">
        <v>-11372</v>
      </c>
      <c r="M32" s="5" t="n">
        <v>455</v>
      </c>
      <c r="N32" s="5" t="n">
        <v>1263</v>
      </c>
      <c r="O32" s="5" t="n">
        <v>314</v>
      </c>
      <c r="P32" s="5" t="n">
        <v>9340</v>
      </c>
      <c r="Q32" s="6" t="n">
        <v>-11372</v>
      </c>
    </row>
    <row r="33">
      <c r="A33" s="4" t="inlineStr">
        <is>
          <t>Balance at ending (in shares) at Dec. 31, 2020</t>
        </is>
      </c>
      <c r="I33" s="6" t="n">
        <v>1636971</v>
      </c>
      <c r="J33" s="6" t="n">
        <v>1161254</v>
      </c>
      <c r="K33" s="6" t="n">
        <v>1492685</v>
      </c>
      <c r="L33" s="6" t="n">
        <v>1450529</v>
      </c>
      <c r="M33" s="6" t="n">
        <v>1977114</v>
      </c>
      <c r="N33" s="6" t="n">
        <v>2538274</v>
      </c>
      <c r="O33" s="6" t="n">
        <v>2370803</v>
      </c>
      <c r="P33" s="6" t="n">
        <v>5818895</v>
      </c>
    </row>
    <row r="34">
      <c r="A34" s="4" t="inlineStr">
        <is>
          <t>Balance at ending at Dec. 31, 2020</t>
        </is>
      </c>
      <c r="H34" s="6" t="n">
        <v>12429</v>
      </c>
      <c r="I34" s="5" t="n">
        <v>6176</v>
      </c>
      <c r="J34" s="5" t="n">
        <v>3033</v>
      </c>
      <c r="K34" s="5" t="n">
        <v>4463</v>
      </c>
      <c r="L34" s="5" t="n">
        <v>2602</v>
      </c>
      <c r="M34" s="5" t="n">
        <v>24991</v>
      </c>
      <c r="N34" s="5" t="n">
        <v>32763</v>
      </c>
      <c r="O34" s="5" t="n">
        <v>30684</v>
      </c>
      <c r="P34" s="5" t="n">
        <v>108813</v>
      </c>
    </row>
    <row r="35">
      <c r="A35" s="4" t="inlineStr">
        <is>
          <t>Balance at beginning (in shares) at Dec. 31, 2019</t>
        </is>
      </c>
      <c r="B35" s="6" t="n">
        <v>2144651</v>
      </c>
    </row>
    <row r="36">
      <c r="A36" s="4" t="inlineStr">
        <is>
          <t>Balance at beginning at Dec. 31, 2019</t>
        </is>
      </c>
      <c r="B36" s="5" t="n">
        <v>1</v>
      </c>
      <c r="D36" s="6" t="n">
        <v>26248</v>
      </c>
      <c r="E36" s="6" t="n">
        <v>111</v>
      </c>
      <c r="G36" s="6" t="n">
        <v>-145423</v>
      </c>
      <c r="Q36" s="6" t="n">
        <v>-119063</v>
      </c>
    </row>
    <row r="37">
      <c r="A37" s="4" t="inlineStr">
        <is>
          <t>Exercise/Issuance of warrants</t>
        </is>
      </c>
      <c r="D37" s="6" t="n">
        <v>4322</v>
      </c>
      <c r="L37" s="5" t="n">
        <v>136</v>
      </c>
      <c r="Q37" s="6" t="n">
        <v>4322</v>
      </c>
    </row>
    <row r="38">
      <c r="A38" s="4" t="inlineStr">
        <is>
          <t>Exercise/Issuance of warrants (in shares)</t>
        </is>
      </c>
      <c r="L38" s="6" t="n">
        <v>11177</v>
      </c>
    </row>
    <row r="39">
      <c r="A39" s="4" t="inlineStr">
        <is>
          <t>Stock based compensation expense</t>
        </is>
      </c>
      <c r="D39" s="5" t="n">
        <v>4808</v>
      </c>
      <c r="Q39" s="6" t="n">
        <v>4808</v>
      </c>
    </row>
    <row r="40">
      <c r="A40" s="4" t="inlineStr">
        <is>
          <t>Net loss</t>
        </is>
      </c>
      <c r="G40" s="6" t="n">
        <v>-25905</v>
      </c>
      <c r="Q40" s="6" t="n">
        <v>-25905</v>
      </c>
    </row>
    <row r="41">
      <c r="A41" s="4" t="inlineStr">
        <is>
          <t>Foreign currency translation gain</t>
        </is>
      </c>
      <c r="E41" s="6" t="n">
        <v>828</v>
      </c>
      <c r="H41" s="6" t="n">
        <v>513</v>
      </c>
      <c r="Q41" s="5" t="n">
        <v>828</v>
      </c>
    </row>
    <row r="42">
      <c r="A42" s="4" t="inlineStr">
        <is>
          <t>Noncontrolling interest, net of issuance costs of $406</t>
        </is>
      </c>
      <c r="H42" s="6" t="n">
        <v>11349</v>
      </c>
    </row>
    <row r="43">
      <c r="A43" s="4" t="inlineStr">
        <is>
          <t>Exercise of share-based awards (in shares)</t>
        </is>
      </c>
      <c r="B43" s="6" t="n">
        <v>10839</v>
      </c>
      <c r="D43" s="6" t="n">
        <v>12000</v>
      </c>
      <c r="Q43" s="6" t="n">
        <v>12000</v>
      </c>
    </row>
    <row r="44">
      <c r="A44" s="4" t="inlineStr">
        <is>
          <t>Accretion of noncontrolling interest put option to redemption value</t>
        </is>
      </c>
      <c r="G44" s="6" t="n">
        <v>-567</v>
      </c>
      <c r="H44" s="6" t="n">
        <v>567</v>
      </c>
      <c r="Q44" s="5" t="n">
        <v>-567</v>
      </c>
    </row>
    <row r="45">
      <c r="A45" s="4" t="inlineStr">
        <is>
          <t>Unrealized loss on marketable securities</t>
        </is>
      </c>
      <c r="E45" s="6" t="n">
        <v>-1</v>
      </c>
      <c r="Q45" s="6" t="n">
        <v>-1</v>
      </c>
    </row>
    <row r="46">
      <c r="A46" s="4" t="inlineStr">
        <is>
          <t>Balance at ending (in shares) at Dec. 31, 2020</t>
        </is>
      </c>
      <c r="B46" s="6" t="n">
        <v>2155490</v>
      </c>
    </row>
    <row r="47">
      <c r="A47" s="4" t="inlineStr">
        <is>
          <t>Balance at ending at Dec. 31, 2020</t>
        </is>
      </c>
      <c r="B47" s="5" t="n">
        <v>1</v>
      </c>
      <c r="C47" s="6" t="n">
        <v>-111</v>
      </c>
      <c r="D47" s="5" t="n">
        <v>23907</v>
      </c>
      <c r="E47" s="6" t="n">
        <v>938</v>
      </c>
      <c r="F47" s="6" t="n">
        <v>111</v>
      </c>
      <c r="G47" s="6" t="n">
        <v>-171784</v>
      </c>
      <c r="Q47" s="6" t="n">
        <v>-146938</v>
      </c>
    </row>
    <row r="48">
      <c r="A48" s="4" t="inlineStr">
        <is>
          <t>Balance at ending (in shares) at Sep. 30, 2020</t>
        </is>
      </c>
      <c r="I48" s="6" t="n">
        <v>1636971</v>
      </c>
      <c r="J48" s="6" t="n">
        <v>1161254</v>
      </c>
      <c r="K48" s="6" t="n">
        <v>1492685</v>
      </c>
      <c r="L48" s="6" t="n">
        <v>1439352</v>
      </c>
      <c r="M48" s="6" t="n">
        <v>1977114</v>
      </c>
      <c r="N48" s="6" t="n">
        <v>2538274</v>
      </c>
      <c r="O48" s="6" t="n">
        <v>2370803</v>
      </c>
      <c r="P48" s="6" t="n">
        <v>5818895</v>
      </c>
    </row>
    <row r="49">
      <c r="A49" s="4" t="inlineStr">
        <is>
          <t>Balance at ending at Sep. 30, 2020</t>
        </is>
      </c>
      <c r="H49" s="6" t="n">
        <v>11788</v>
      </c>
      <c r="I49" s="5" t="n">
        <v>6176</v>
      </c>
      <c r="J49" s="5" t="n">
        <v>3033</v>
      </c>
      <c r="K49" s="5" t="n">
        <v>4463</v>
      </c>
      <c r="L49" s="5" t="n">
        <v>2466</v>
      </c>
      <c r="M49" s="5" t="n">
        <v>24645</v>
      </c>
      <c r="N49" s="5" t="n">
        <v>32198</v>
      </c>
      <c r="O49" s="5" t="n">
        <v>30370</v>
      </c>
      <c r="P49" s="5" t="n">
        <v>105234</v>
      </c>
    </row>
    <row r="50">
      <c r="A50" s="4" t="inlineStr">
        <is>
          <t>Balance at ending (in shares) at Sep. 30, 2020</t>
        </is>
      </c>
      <c r="B50" s="6" t="n">
        <v>2155490</v>
      </c>
    </row>
    <row r="51">
      <c r="A51" s="4" t="inlineStr">
        <is>
          <t>Balance at ending at Sep. 30, 2020</t>
        </is>
      </c>
      <c r="B51" s="5" t="n">
        <v>1</v>
      </c>
      <c r="C51" s="6" t="n">
        <v>-111</v>
      </c>
      <c r="D51" s="6" t="n">
        <v>23008</v>
      </c>
      <c r="E51" s="6" t="n">
        <v>461</v>
      </c>
      <c r="F51" s="6" t="n">
        <v>111</v>
      </c>
      <c r="G51" s="6" t="n">
        <v>-157744</v>
      </c>
      <c r="Q51" s="6" t="n">
        <v>-134274</v>
      </c>
    </row>
    <row r="52">
      <c r="A52" s="4" t="inlineStr">
        <is>
          <t>Balance at ending (in shares) at Dec. 31, 2020</t>
        </is>
      </c>
      <c r="I52" s="6" t="n">
        <v>1636971</v>
      </c>
      <c r="J52" s="6" t="n">
        <v>1161254</v>
      </c>
      <c r="K52" s="6" t="n">
        <v>1492685</v>
      </c>
      <c r="L52" s="6" t="n">
        <v>1450529</v>
      </c>
      <c r="M52" s="6" t="n">
        <v>1977114</v>
      </c>
      <c r="N52" s="6" t="n">
        <v>2538274</v>
      </c>
      <c r="O52" s="6" t="n">
        <v>2370803</v>
      </c>
      <c r="P52" s="6" t="n">
        <v>5818895</v>
      </c>
    </row>
    <row r="53">
      <c r="A53" s="4" t="inlineStr">
        <is>
          <t>Balance at ending at Dec. 31, 2020</t>
        </is>
      </c>
      <c r="H53" s="6" t="n">
        <v>12429</v>
      </c>
      <c r="I53" s="5" t="n">
        <v>6176</v>
      </c>
      <c r="J53" s="5" t="n">
        <v>3033</v>
      </c>
      <c r="K53" s="5" t="n">
        <v>4463</v>
      </c>
      <c r="L53" s="5" t="n">
        <v>2602</v>
      </c>
      <c r="M53" s="5" t="n">
        <v>24991</v>
      </c>
      <c r="N53" s="5" t="n">
        <v>32763</v>
      </c>
      <c r="O53" s="5" t="n">
        <v>30684</v>
      </c>
      <c r="P53" s="5" t="n">
        <v>108813</v>
      </c>
    </row>
    <row r="54">
      <c r="A54" s="4" t="inlineStr">
        <is>
          <t>Balance at ending (in shares) at Dec. 31, 2020</t>
        </is>
      </c>
      <c r="B54" s="6" t="n">
        <v>2155490</v>
      </c>
    </row>
    <row r="55">
      <c r="A55" s="4" t="inlineStr">
        <is>
          <t>Balance at ending at Dec. 31, 2020</t>
        </is>
      </c>
      <c r="B55" s="5" t="n">
        <v>1</v>
      </c>
      <c r="C55" s="6" t="n">
        <v>-111</v>
      </c>
      <c r="D55" s="6" t="n">
        <v>23907</v>
      </c>
      <c r="E55" s="6" t="n">
        <v>938</v>
      </c>
      <c r="F55" s="6" t="n">
        <v>111</v>
      </c>
      <c r="G55" s="6" t="n">
        <v>-171784</v>
      </c>
      <c r="Q55" s="6" t="n">
        <v>-146938</v>
      </c>
    </row>
    <row r="56">
      <c r="A56" s="4" t="inlineStr">
        <is>
          <t>Balance at ending (in shares) at Sep. 30, 2020</t>
        </is>
      </c>
      <c r="I56" s="6" t="n">
        <v>1636971</v>
      </c>
      <c r="J56" s="6" t="n">
        <v>1161254</v>
      </c>
      <c r="K56" s="6" t="n">
        <v>1492685</v>
      </c>
      <c r="L56" s="6" t="n">
        <v>1439352</v>
      </c>
      <c r="M56" s="6" t="n">
        <v>1977114</v>
      </c>
      <c r="N56" s="6" t="n">
        <v>2538274</v>
      </c>
      <c r="O56" s="6" t="n">
        <v>2370803</v>
      </c>
      <c r="P56" s="6" t="n">
        <v>5818895</v>
      </c>
    </row>
    <row r="57">
      <c r="A57" s="4" t="inlineStr">
        <is>
          <t>Balance at ending at Sep. 30, 2020</t>
        </is>
      </c>
      <c r="H57" s="6" t="n">
        <v>11788</v>
      </c>
      <c r="I57" s="5" t="n">
        <v>6176</v>
      </c>
      <c r="J57" s="5" t="n">
        <v>3033</v>
      </c>
      <c r="K57" s="5" t="n">
        <v>4463</v>
      </c>
      <c r="L57" s="5" t="n">
        <v>2466</v>
      </c>
      <c r="M57" s="5" t="n">
        <v>24645</v>
      </c>
      <c r="N57" s="5" t="n">
        <v>32198</v>
      </c>
      <c r="O57" s="5" t="n">
        <v>30370</v>
      </c>
      <c r="P57" s="5" t="n">
        <v>105234</v>
      </c>
    </row>
    <row r="58">
      <c r="A58" s="4" t="inlineStr">
        <is>
          <t>Balance at ending (in shares) at Sep. 30, 2020</t>
        </is>
      </c>
      <c r="B58" s="6" t="n">
        <v>2155490</v>
      </c>
    </row>
    <row r="59">
      <c r="A59" s="4" t="inlineStr">
        <is>
          <t>Balance at ending at Sep. 30, 2020</t>
        </is>
      </c>
      <c r="B59" s="5" t="n">
        <v>1</v>
      </c>
      <c r="C59" s="6" t="n">
        <v>-111</v>
      </c>
      <c r="D59" s="6" t="n">
        <v>23008</v>
      </c>
      <c r="E59" s="6" t="n">
        <v>461</v>
      </c>
      <c r="F59" s="6" t="n">
        <v>111</v>
      </c>
      <c r="G59" s="6" t="n">
        <v>-157744</v>
      </c>
      <c r="Q59" s="6" t="n">
        <v>-134274</v>
      </c>
    </row>
    <row r="60">
      <c r="A60" s="4" t="inlineStr">
        <is>
          <t>Issuance of redeemable convertible preferred stock, and extinguishment of tranche rights liability (in shares)</t>
        </is>
      </c>
      <c r="P60" s="6" t="n">
        <v>2845625</v>
      </c>
    </row>
    <row r="61">
      <c r="A61" s="4" t="inlineStr">
        <is>
          <t>Balance at ending (in shares) at Dec. 31, 2020</t>
        </is>
      </c>
      <c r="I61" s="6" t="n">
        <v>1636971</v>
      </c>
      <c r="J61" s="6" t="n">
        <v>1161254</v>
      </c>
      <c r="K61" s="6" t="n">
        <v>1492685</v>
      </c>
      <c r="L61" s="6" t="n">
        <v>1450529</v>
      </c>
      <c r="M61" s="6" t="n">
        <v>1977114</v>
      </c>
      <c r="N61" s="6" t="n">
        <v>2538274</v>
      </c>
      <c r="O61" s="6" t="n">
        <v>2370803</v>
      </c>
      <c r="P61" s="6" t="n">
        <v>5818895</v>
      </c>
    </row>
    <row r="62">
      <c r="A62" s="4" t="inlineStr">
        <is>
          <t>Balance at ending at Dec. 31, 2020</t>
        </is>
      </c>
      <c r="H62" s="6" t="n">
        <v>12429</v>
      </c>
      <c r="I62" s="5" t="n">
        <v>6176</v>
      </c>
      <c r="J62" s="5" t="n">
        <v>3033</v>
      </c>
      <c r="K62" s="5" t="n">
        <v>4463</v>
      </c>
      <c r="L62" s="5" t="n">
        <v>2602</v>
      </c>
      <c r="M62" s="5" t="n">
        <v>24991</v>
      </c>
      <c r="N62" s="5" t="n">
        <v>32763</v>
      </c>
      <c r="O62" s="5" t="n">
        <v>30684</v>
      </c>
      <c r="P62" s="5" t="n">
        <v>108813</v>
      </c>
    </row>
    <row r="63">
      <c r="A63" s="4" t="inlineStr">
        <is>
          <t>Balance at ending (in shares) at Dec. 31, 2020</t>
        </is>
      </c>
      <c r="B63" s="6" t="n">
        <v>2155490</v>
      </c>
    </row>
    <row r="64">
      <c r="A64" s="4" t="inlineStr">
        <is>
          <t>Balance at ending at Dec. 31, 2020</t>
        </is>
      </c>
      <c r="B64" s="5" t="n">
        <v>1</v>
      </c>
      <c r="C64" s="6" t="n">
        <v>-111</v>
      </c>
      <c r="D64" s="6" t="n">
        <v>23907</v>
      </c>
      <c r="E64" s="6" t="n">
        <v>938</v>
      </c>
      <c r="F64" s="6" t="n">
        <v>111</v>
      </c>
      <c r="G64" s="6" t="n">
        <v>-171784</v>
      </c>
      <c r="Q64" s="6" t="n">
        <v>-146938</v>
      </c>
    </row>
    <row r="65">
      <c r="A65" s="4" t="inlineStr">
        <is>
          <t>Issuance of redeemable convertible preferred stock, and extinguishment of tranche rights liability (in shares)</t>
        </is>
      </c>
      <c r="P65" s="6" t="n">
        <v>2845625</v>
      </c>
    </row>
    <row r="66">
      <c r="A66" s="4" t="inlineStr">
        <is>
          <t>Balance at beginning (in shares) at Dec. 31, 2020</t>
        </is>
      </c>
      <c r="I66" s="6" t="n">
        <v>1636971</v>
      </c>
      <c r="J66" s="6" t="n">
        <v>1161254</v>
      </c>
      <c r="K66" s="6" t="n">
        <v>1492685</v>
      </c>
      <c r="L66" s="6" t="n">
        <v>1450529</v>
      </c>
      <c r="M66" s="6" t="n">
        <v>1977114</v>
      </c>
      <c r="N66" s="6" t="n">
        <v>2538274</v>
      </c>
      <c r="O66" s="6" t="n">
        <v>2370803</v>
      </c>
      <c r="P66" s="6" t="n">
        <v>5818895</v>
      </c>
    </row>
    <row r="67">
      <c r="A67" s="4" t="inlineStr">
        <is>
          <t>Balance at beginning at Dec. 31, 2020</t>
        </is>
      </c>
      <c r="H67" s="6" t="n">
        <v>12429</v>
      </c>
      <c r="I67" s="5" t="n">
        <v>6176</v>
      </c>
      <c r="J67" s="5" t="n">
        <v>3033</v>
      </c>
      <c r="K67" s="5" t="n">
        <v>4463</v>
      </c>
      <c r="L67" s="5" t="n">
        <v>2602</v>
      </c>
      <c r="M67" s="5" t="n">
        <v>24991</v>
      </c>
      <c r="N67" s="5" t="n">
        <v>32763</v>
      </c>
      <c r="O67" s="5" t="n">
        <v>30684</v>
      </c>
      <c r="P67" s="5" t="n">
        <v>108813</v>
      </c>
    </row>
    <row r="68">
      <c r="A68" s="4" t="inlineStr">
        <is>
          <t>Accretion of senior preferred stock to redemption value</t>
        </is>
      </c>
      <c r="D68" s="6" t="n">
        <v>139237</v>
      </c>
      <c r="M68" s="5" t="n">
        <v>-24160</v>
      </c>
      <c r="N68" s="5" t="n">
        <v>-30618</v>
      </c>
      <c r="O68" s="5" t="n">
        <v>-28539</v>
      </c>
      <c r="P68" s="5" t="n">
        <v>-55920</v>
      </c>
      <c r="Q68" s="6" t="n">
        <v>139237</v>
      </c>
    </row>
    <row r="69">
      <c r="A69" s="4" t="inlineStr">
        <is>
          <t>Balance at ending (in shares) at Sep. 30, 2021</t>
        </is>
      </c>
      <c r="I69" s="6" t="n">
        <v>1689193</v>
      </c>
      <c r="J69" s="6" t="n">
        <v>1161254</v>
      </c>
      <c r="K69" s="6" t="n">
        <v>1730874</v>
      </c>
      <c r="L69" s="6" t="n">
        <v>1450529</v>
      </c>
      <c r="M69" s="6" t="n">
        <v>1977114</v>
      </c>
      <c r="N69" s="6" t="n">
        <v>2538274</v>
      </c>
      <c r="O69" s="6" t="n">
        <v>2370803</v>
      </c>
      <c r="P69" s="6" t="n">
        <v>5818895</v>
      </c>
    </row>
    <row r="70">
      <c r="A70" s="4" t="inlineStr">
        <is>
          <t>Balance at ending at Sep. 30, 2021</t>
        </is>
      </c>
      <c r="H70" s="6" t="n">
        <v>12021</v>
      </c>
      <c r="I70" s="5" t="n">
        <v>7113</v>
      </c>
      <c r="J70" s="5" t="n">
        <v>3033</v>
      </c>
      <c r="K70" s="5" t="n">
        <v>7460</v>
      </c>
      <c r="L70" s="5" t="n">
        <v>2602</v>
      </c>
      <c r="M70" s="5" t="n">
        <v>49151</v>
      </c>
      <c r="N70" s="5" t="n">
        <v>63381</v>
      </c>
      <c r="O70" s="5" t="n">
        <v>59223</v>
      </c>
      <c r="P70" s="5" t="n">
        <v>164733</v>
      </c>
    </row>
    <row r="71">
      <c r="A71" s="4" t="inlineStr">
        <is>
          <t>Balance at beginning (in shares) at Dec. 31, 2020</t>
        </is>
      </c>
      <c r="B71" s="6" t="n">
        <v>2155490</v>
      </c>
    </row>
    <row r="72">
      <c r="A72" s="4" t="inlineStr">
        <is>
          <t>Balance at beginning at Dec. 31, 2020</t>
        </is>
      </c>
      <c r="B72" s="5" t="n">
        <v>1</v>
      </c>
      <c r="C72" s="5" t="n">
        <v>-111</v>
      </c>
      <c r="D72" s="6" t="n">
        <v>23907</v>
      </c>
      <c r="E72" s="6" t="n">
        <v>938</v>
      </c>
      <c r="F72" s="5" t="n">
        <v>111</v>
      </c>
      <c r="G72" s="6" t="n">
        <v>-171784</v>
      </c>
      <c r="Q72" s="6" t="n">
        <v>-146938</v>
      </c>
    </row>
    <row r="73">
      <c r="A73" s="4" t="inlineStr">
        <is>
          <t>Stock based compensation expense</t>
        </is>
      </c>
      <c r="D73" s="6" t="n">
        <v>4180</v>
      </c>
      <c r="Q73" s="6" t="n">
        <v>4180</v>
      </c>
    </row>
    <row r="74">
      <c r="A74" s="4" t="inlineStr">
        <is>
          <t>Net loss</t>
        </is>
      </c>
      <c r="G74" s="6" t="n">
        <v>-74055</v>
      </c>
      <c r="Q74" s="6" t="n">
        <v>-74055</v>
      </c>
    </row>
    <row r="75">
      <c r="A75" s="4" t="inlineStr">
        <is>
          <t>Foreign currency translation gain</t>
        </is>
      </c>
      <c r="E75" s="6" t="n">
        <v>-566</v>
      </c>
      <c r="H75" s="6" t="n">
        <v>-693</v>
      </c>
      <c r="Q75" s="6" t="n">
        <v>-566</v>
      </c>
    </row>
    <row r="76">
      <c r="A76" s="4" t="inlineStr">
        <is>
          <t>Exercise of share-based awards (in shares)</t>
        </is>
      </c>
      <c r="B76" s="6" t="n">
        <v>10840</v>
      </c>
    </row>
    <row r="77">
      <c r="A77" s="4" t="inlineStr">
        <is>
          <t>Accretion of noncontrolling interest put option to redemption value</t>
        </is>
      </c>
      <c r="G77" s="6" t="n">
        <v>285</v>
      </c>
      <c r="H77" s="6" t="n">
        <v>-285</v>
      </c>
      <c r="Q77" s="6" t="n">
        <v>285</v>
      </c>
    </row>
    <row r="78">
      <c r="A78" s="4" t="inlineStr">
        <is>
          <t>Balance at ending (in shares) at Sep. 30, 2021</t>
        </is>
      </c>
      <c r="B78" s="6" t="n">
        <v>2166330</v>
      </c>
    </row>
    <row r="79">
      <c r="A79" s="4" t="inlineStr">
        <is>
          <t>Balance at ending at Sep. 30, 2021</t>
        </is>
      </c>
      <c r="B79" s="5" t="n">
        <v>1</v>
      </c>
      <c r="D79" s="6" t="n">
        <v>-111141</v>
      </c>
      <c r="E79" s="6" t="n">
        <v>372</v>
      </c>
      <c r="G79" s="6" t="n">
        <v>-246124</v>
      </c>
      <c r="Q79" s="6" t="n">
        <v>-356892</v>
      </c>
    </row>
    <row r="80">
      <c r="A80" s="4" t="inlineStr">
        <is>
          <t>Balance at ending (in shares) at Sep. 30, 2021</t>
        </is>
      </c>
      <c r="I80" s="6" t="n">
        <v>1689193</v>
      </c>
      <c r="J80" s="6" t="n">
        <v>1161254</v>
      </c>
      <c r="K80" s="6" t="n">
        <v>1730874</v>
      </c>
      <c r="L80" s="6" t="n">
        <v>1450529</v>
      </c>
      <c r="M80" s="6" t="n">
        <v>1977114</v>
      </c>
      <c r="N80" s="6" t="n">
        <v>2538274</v>
      </c>
      <c r="O80" s="6" t="n">
        <v>2370803</v>
      </c>
      <c r="P80" s="6" t="n">
        <v>5818895</v>
      </c>
    </row>
    <row r="81">
      <c r="A81" s="4" t="inlineStr">
        <is>
          <t>Balance at ending at Sep. 30, 2021</t>
        </is>
      </c>
      <c r="H81" s="5" t="n">
        <v>12021</v>
      </c>
      <c r="I81" s="5" t="n">
        <v>7113</v>
      </c>
      <c r="J81" s="5" t="n">
        <v>3033</v>
      </c>
      <c r="K81" s="5" t="n">
        <v>7460</v>
      </c>
      <c r="L81" s="5" t="n">
        <v>2602</v>
      </c>
      <c r="M81" s="5" t="n">
        <v>49151</v>
      </c>
      <c r="N81" s="5" t="n">
        <v>63381</v>
      </c>
      <c r="O81" s="5" t="n">
        <v>59223</v>
      </c>
      <c r="P81" s="5" t="n">
        <v>164733</v>
      </c>
    </row>
    <row r="82">
      <c r="A82" s="4" t="inlineStr">
        <is>
          <t>Balance at ending (in shares) at Sep. 30, 2021</t>
        </is>
      </c>
      <c r="B82" s="6" t="n">
        <v>2166330</v>
      </c>
    </row>
    <row r="83">
      <c r="A83" s="4" t="inlineStr">
        <is>
          <t>Balance at ending at Sep. 30, 2021</t>
        </is>
      </c>
      <c r="B83" s="5" t="n">
        <v>1</v>
      </c>
      <c r="D83" s="5" t="n">
        <v>-111141</v>
      </c>
      <c r="E83" s="5" t="n">
        <v>372</v>
      </c>
      <c r="G83" s="5" t="n">
        <v>-246124</v>
      </c>
      <c r="Q83" s="5" t="n">
        <v>-3568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NONCONTROLLING INTEREST, REDEEMABLE CONVERTIBLE PREFERRED STOCK AND STOCKHOLDERS' DEFICIT (Parenthetical)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Stock issuance costs</t>
        </is>
      </c>
      <c r="B3" s="5" t="n">
        <v>406</v>
      </c>
      <c r="C3" s="5" t="n">
        <v>406</v>
      </c>
    </row>
    <row r="4">
      <c r="A4" s="4" t="inlineStr">
        <is>
          <t>Warrant liability</t>
        </is>
      </c>
      <c r="C4" s="6" t="n">
        <v>1466</v>
      </c>
      <c r="D4" s="5" t="n">
        <v>-3538</v>
      </c>
    </row>
    <row r="5">
      <c r="A5" s="4" t="inlineStr">
        <is>
          <t>Series 2 Growth</t>
        </is>
      </c>
    </row>
    <row r="6">
      <c r="A6" s="4" t="inlineStr">
        <is>
          <t>Extinguishment of tranche rights liability</t>
        </is>
      </c>
      <c r="D6" s="6" t="n">
        <v>2560</v>
      </c>
    </row>
    <row r="7">
      <c r="A7" s="4" t="inlineStr">
        <is>
          <t>Series 3 Growth</t>
        </is>
      </c>
    </row>
    <row r="8">
      <c r="A8" s="4" t="inlineStr">
        <is>
          <t>Extinguishment of tranche rights liability</t>
        </is>
      </c>
      <c r="D8" s="6" t="n">
        <v>365</v>
      </c>
    </row>
    <row r="9">
      <c r="A9" s="4" t="inlineStr">
        <is>
          <t>Stock issuance costs</t>
        </is>
      </c>
      <c r="B9" s="6" t="n">
        <v>329</v>
      </c>
      <c r="C9" s="6" t="n">
        <v>329</v>
      </c>
      <c r="D9" s="6" t="n">
        <v>289</v>
      </c>
    </row>
    <row r="10">
      <c r="A10" s="4" t="inlineStr">
        <is>
          <t>Warrant liability</t>
        </is>
      </c>
      <c r="B10" s="5" t="n">
        <v>744</v>
      </c>
      <c r="C10" s="5" t="n">
        <v>744</v>
      </c>
      <c r="D10" s="5" t="n">
        <v>677</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5905</v>
      </c>
      <c r="C4" s="5" t="n">
        <v>-22964</v>
      </c>
    </row>
    <row r="5">
      <c r="A5" s="3" t="inlineStr">
        <is>
          <t>Adjustments to reconcile net loss to net cash used in operating activities:</t>
        </is>
      </c>
    </row>
    <row r="6">
      <c r="A6" s="4" t="inlineStr">
        <is>
          <t>Amortization</t>
        </is>
      </c>
      <c r="B6" s="6" t="n">
        <v>2267</v>
      </c>
      <c r="C6" s="6" t="n">
        <v>1133</v>
      </c>
    </row>
    <row r="7">
      <c r="A7" s="4" t="inlineStr">
        <is>
          <t>Depreciation</t>
        </is>
      </c>
      <c r="B7" s="6" t="n">
        <v>512</v>
      </c>
      <c r="C7" s="6" t="n">
        <v>462</v>
      </c>
    </row>
    <row r="8">
      <c r="A8" s="4" t="inlineStr">
        <is>
          <t>Stock-based compensation</t>
        </is>
      </c>
      <c r="B8" s="6" t="n">
        <v>4808</v>
      </c>
      <c r="C8" s="6" t="n">
        <v>4803</v>
      </c>
    </row>
    <row r="9">
      <c r="A9" s="4" t="inlineStr">
        <is>
          <t>Unrealized gain on foreign currency transactions</t>
        </is>
      </c>
      <c r="B9" s="6" t="n">
        <v>-589</v>
      </c>
      <c r="C9" s="6" t="n">
        <v>-162</v>
      </c>
    </row>
    <row r="10">
      <c r="A10" s="4" t="inlineStr">
        <is>
          <t>Interest on convertible notes</t>
        </is>
      </c>
      <c r="C10" s="6" t="n">
        <v>134</v>
      </c>
    </row>
    <row r="11">
      <c r="A11" s="4" t="inlineStr">
        <is>
          <t>Accretion on marketable securities</t>
        </is>
      </c>
      <c r="B11" s="6" t="n">
        <v>-6</v>
      </c>
    </row>
    <row r="12">
      <c r="A12" s="4" t="inlineStr">
        <is>
          <t>Amortization/accretion on long-term assets and liabilities, net</t>
        </is>
      </c>
      <c r="B12" s="6" t="n">
        <v>-4</v>
      </c>
    </row>
    <row r="13">
      <c r="A13" s="4" t="inlineStr">
        <is>
          <t>Change in the fair value of warrants</t>
        </is>
      </c>
      <c r="B13" s="6" t="n">
        <v>1466</v>
      </c>
      <c r="C13" s="6" t="n">
        <v>-3538</v>
      </c>
    </row>
    <row r="14">
      <c r="A14" s="4" t="inlineStr">
        <is>
          <t>Loss on change in estimated fair value of convertible promissory notes</t>
        </is>
      </c>
      <c r="C14" s="6" t="n">
        <v>1215</v>
      </c>
    </row>
    <row r="15">
      <c r="A15" s="4" t="inlineStr">
        <is>
          <t>Gain on extinguishment of debt</t>
        </is>
      </c>
      <c r="B15" s="6" t="n">
        <v>-297</v>
      </c>
    </row>
    <row r="16">
      <c r="A16" s="4" t="inlineStr">
        <is>
          <t>Gain on extinguishment of preferred stock warrant</t>
        </is>
      </c>
      <c r="B16" s="6" t="n">
        <v>-157</v>
      </c>
    </row>
    <row r="17">
      <c r="A17" s="4" t="inlineStr">
        <is>
          <t>(Gain) loss on change in estimated fair value of tranche rights</t>
        </is>
      </c>
      <c r="B17" s="6" t="n">
        <v>-256</v>
      </c>
      <c r="C17" s="6" t="n">
        <v>418</v>
      </c>
    </row>
    <row r="18">
      <c r="A18" s="4" t="inlineStr">
        <is>
          <t>Deferred tax benefit on intangible asset (see Note 9)</t>
        </is>
      </c>
      <c r="B18" s="6" t="n">
        <v>1810</v>
      </c>
      <c r="C18" s="6" t="n">
        <v>-5783</v>
      </c>
    </row>
    <row r="19">
      <c r="A19" s="3" t="inlineStr">
        <is>
          <t>Changes in operating assets and liabilities:</t>
        </is>
      </c>
    </row>
    <row r="20">
      <c r="A20" s="4" t="inlineStr">
        <is>
          <t>Account receivables</t>
        </is>
      </c>
      <c r="B20" s="6" t="n">
        <v>-729</v>
      </c>
    </row>
    <row r="21">
      <c r="A21" s="4" t="inlineStr">
        <is>
          <t>Grants receivable</t>
        </is>
      </c>
      <c r="B21" s="6" t="n">
        <v>-6779</v>
      </c>
      <c r="C21" s="6" t="n">
        <v>-205</v>
      </c>
    </row>
    <row r="22">
      <c r="A22" s="4" t="inlineStr">
        <is>
          <t>Prepaid expenses and other current assets</t>
        </is>
      </c>
      <c r="B22" s="6" t="n">
        <v>-3281</v>
      </c>
      <c r="C22" s="6" t="n">
        <v>-1740</v>
      </c>
    </row>
    <row r="23">
      <c r="A23" s="4" t="inlineStr">
        <is>
          <t>Inventories</t>
        </is>
      </c>
      <c r="B23" s="6" t="n">
        <v>-3928</v>
      </c>
      <c r="C23" s="6" t="n">
        <v>-769</v>
      </c>
    </row>
    <row r="24">
      <c r="A24" s="4" t="inlineStr">
        <is>
          <t>Other assets</t>
        </is>
      </c>
      <c r="B24" s="6" t="n">
        <v>-3583</v>
      </c>
      <c r="C24" s="6" t="n">
        <v>-1183</v>
      </c>
    </row>
    <row r="25">
      <c r="A25" s="4" t="inlineStr">
        <is>
          <t>Accounts payable</t>
        </is>
      </c>
      <c r="B25" s="6" t="n">
        <v>4102</v>
      </c>
      <c r="C25" s="6" t="n">
        <v>1277</v>
      </c>
    </row>
    <row r="26">
      <c r="A26" s="4" t="inlineStr">
        <is>
          <t>Accrued expenses and other current liabilities</t>
        </is>
      </c>
      <c r="B26" s="6" t="n">
        <v>151</v>
      </c>
      <c r="C26" s="6" t="n">
        <v>866</v>
      </c>
    </row>
    <row r="27">
      <c r="A27" s="4" t="inlineStr">
        <is>
          <t>Deferred income</t>
        </is>
      </c>
      <c r="B27" s="6" t="n">
        <v>8242</v>
      </c>
      <c r="C27" s="6" t="n">
        <v>-69</v>
      </c>
    </row>
    <row r="28">
      <c r="A28" s="4" t="inlineStr">
        <is>
          <t>Other long-term liabilities</t>
        </is>
      </c>
      <c r="B28" s="6" t="n">
        <v>165</v>
      </c>
      <c r="C28" s="6" t="n">
        <v>1993</v>
      </c>
    </row>
    <row r="29">
      <c r="A29" s="4" t="inlineStr">
        <is>
          <t>Net cash used in operating activities</t>
        </is>
      </c>
      <c r="B29" s="6" t="n">
        <v>-21991</v>
      </c>
      <c r="C29" s="6" t="n">
        <v>-24112</v>
      </c>
    </row>
    <row r="30">
      <c r="A30" s="3" t="inlineStr">
        <is>
          <t>Cash flows from investing activities:</t>
        </is>
      </c>
    </row>
    <row r="31">
      <c r="A31" s="4" t="inlineStr">
        <is>
          <t>Purchases of property and equipment</t>
        </is>
      </c>
      <c r="B31" s="6" t="n">
        <v>-32212</v>
      </c>
      <c r="C31" s="6" t="n">
        <v>-10487</v>
      </c>
    </row>
    <row r="32">
      <c r="A32" s="4" t="inlineStr">
        <is>
          <t>Acquisition of intangible asset (see Note 11)</t>
        </is>
      </c>
      <c r="C32" s="6" t="n">
        <v>-4374</v>
      </c>
    </row>
    <row r="33">
      <c r="A33" s="4" t="inlineStr">
        <is>
          <t>Purchases of marketable securities</t>
        </is>
      </c>
      <c r="B33" s="6" t="n">
        <v>-23993</v>
      </c>
    </row>
    <row r="34">
      <c r="A34" s="4" t="inlineStr">
        <is>
          <t>Net cash provided by (used in) investing activities</t>
        </is>
      </c>
      <c r="B34" s="6" t="n">
        <v>-56205</v>
      </c>
      <c r="C34" s="6" t="n">
        <v>-14861</v>
      </c>
    </row>
    <row r="35">
      <c r="A35" s="3" t="inlineStr">
        <is>
          <t>Cash flows from financing activities:</t>
        </is>
      </c>
    </row>
    <row r="36">
      <c r="A36" s="4" t="inlineStr">
        <is>
          <t>Principle repayment of notes payable</t>
        </is>
      </c>
      <c r="B36" s="6" t="n">
        <v>-192</v>
      </c>
      <c r="C36" s="6" t="n">
        <v>-198</v>
      </c>
    </row>
    <row r="37">
      <c r="A37" s="4" t="inlineStr">
        <is>
          <t>Proceeds from issuance of convertible promissory notes to stockholders</t>
        </is>
      </c>
      <c r="C37" s="6" t="n">
        <v>10800</v>
      </c>
    </row>
    <row r="38">
      <c r="A38" s="4" t="inlineStr">
        <is>
          <t>Proceeds from issuance of promissory notes (net of issuance costs of $751 and $102, respectively)</t>
        </is>
      </c>
      <c r="B38" s="6" t="n">
        <v>28939</v>
      </c>
      <c r="C38" s="6" t="n">
        <v>3026</v>
      </c>
    </row>
    <row r="39">
      <c r="A39" s="4" t="inlineStr">
        <is>
          <t>Proceeds from issuance of redeemable convertible preferred stock (net of issuance costs of $329 and $289, respectively)</t>
        </is>
      </c>
      <c r="B39" s="6" t="n">
        <v>48815</v>
      </c>
      <c r="C39" s="6" t="n">
        <v>49158</v>
      </c>
    </row>
    <row r="40">
      <c r="A40" s="4" t="inlineStr">
        <is>
          <t>Proceeds from exercise of share-based awards</t>
        </is>
      </c>
      <c r="B40" s="6" t="n">
        <v>12</v>
      </c>
    </row>
    <row r="41">
      <c r="A41" s="4" t="inlineStr">
        <is>
          <t>Proceeds from issuance of noncontrolling interest</t>
        </is>
      </c>
      <c r="B41" s="6" t="n">
        <v>11349</v>
      </c>
    </row>
    <row r="42">
      <c r="A42" s="4" t="inlineStr">
        <is>
          <t>Net cash provided by financing activities</t>
        </is>
      </c>
      <c r="B42" s="6" t="n">
        <v>88923</v>
      </c>
      <c r="C42" s="6" t="n">
        <v>62786</v>
      </c>
    </row>
    <row r="43">
      <c r="A43" s="4" t="inlineStr">
        <is>
          <t>Effect of exchange rates on cash</t>
        </is>
      </c>
      <c r="B43" s="6" t="n">
        <v>1643</v>
      </c>
      <c r="C43" s="6" t="n">
        <v>57</v>
      </c>
    </row>
    <row r="44">
      <c r="A44" s="4" t="inlineStr">
        <is>
          <t>Net (decrease) increase in cash</t>
        </is>
      </c>
      <c r="B44" s="6" t="n">
        <v>12370</v>
      </c>
      <c r="C44" s="6" t="n">
        <v>23870</v>
      </c>
    </row>
    <row r="45">
      <c r="A45" s="4" t="inlineStr">
        <is>
          <t>Cash and cash equivalents at beginning of year</t>
        </is>
      </c>
      <c r="B45" s="6" t="n">
        <v>35774</v>
      </c>
      <c r="C45" s="6" t="n">
        <v>11904</v>
      </c>
    </row>
    <row r="46">
      <c r="A46" s="4" t="inlineStr">
        <is>
          <t>Cash and cash equivalents at end of year</t>
        </is>
      </c>
      <c r="B46" s="6" t="n">
        <v>48144</v>
      </c>
      <c r="C46" s="6" t="n">
        <v>35774</v>
      </c>
    </row>
    <row r="47">
      <c r="A47" s="3" t="inlineStr">
        <is>
          <t>Noncash investing and financing activities:</t>
        </is>
      </c>
    </row>
    <row r="48">
      <c r="A48" s="4" t="inlineStr">
        <is>
          <t>Acquisition of intangible asset included in accrued expense, warrant liabilities and long-term liabilities (see Note 11)</t>
        </is>
      </c>
      <c r="C48" s="6" t="n">
        <v>12821</v>
      </c>
    </row>
    <row r="49">
      <c r="A49" s="4" t="inlineStr">
        <is>
          <t>Purchases of property and equipment included in accounts payable and accrued expense</t>
        </is>
      </c>
      <c r="B49" s="6" t="n">
        <v>1818</v>
      </c>
      <c r="C49" s="6" t="n">
        <v>1592</v>
      </c>
    </row>
    <row r="50">
      <c r="A50" s="4" t="inlineStr">
        <is>
          <t>Conversion of convertible promissory notes and accrued interest into redeemable convertible preferred stock</t>
        </is>
      </c>
      <c r="C50" s="6" t="n">
        <v>12148</v>
      </c>
    </row>
    <row r="51">
      <c r="A51" s="3" t="inlineStr">
        <is>
          <t>Supplemental cash flow information:</t>
        </is>
      </c>
    </row>
    <row r="52">
      <c r="A52" s="4" t="inlineStr">
        <is>
          <t>Right-of-use assets acquired under operating leases</t>
        </is>
      </c>
      <c r="C52" s="6" t="n">
        <v>2802</v>
      </c>
    </row>
    <row r="53">
      <c r="A53" s="4" t="inlineStr">
        <is>
          <t>Interest paid on notes payable</t>
        </is>
      </c>
      <c r="B53" s="5" t="n">
        <v>274</v>
      </c>
      <c r="C53" s="5"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s>
  <sheetData>
    <row r="1">
      <c r="A1" s="1" t="inlineStr">
        <is>
          <t>CONSOLIDATED STATEMENTS OF CASH FLOWS (Parenthetical) - USD ($)</t>
        </is>
      </c>
      <c r="B1" s="2" t="inlineStr">
        <is>
          <t>1 Months Ended</t>
        </is>
      </c>
      <c r="C1" s="2" t="inlineStr">
        <is>
          <t>9 Months Ended</t>
        </is>
      </c>
      <c r="E1" s="2" t="inlineStr">
        <is>
          <t>12 Months Ended</t>
        </is>
      </c>
    </row>
    <row r="2">
      <c r="B2" s="2" t="inlineStr">
        <is>
          <t>Aug. 31, 2013</t>
        </is>
      </c>
      <c r="C2" s="2" t="inlineStr">
        <is>
          <t>Sep. 30, 2021</t>
        </is>
      </c>
      <c r="D2" s="2" t="inlineStr">
        <is>
          <t>Sep. 30, 2020</t>
        </is>
      </c>
      <c r="E2" s="2" t="inlineStr">
        <is>
          <t>Dec. 31, 2020</t>
        </is>
      </c>
      <c r="F2" s="2" t="inlineStr">
        <is>
          <t>Dec. 31, 2019</t>
        </is>
      </c>
    </row>
    <row r="3">
      <c r="A3" s="3" t="inlineStr">
        <is>
          <t>CONDENSED CONSOLIDATED STATEMENTS OF CASH FLOWS (UNAUDITED)</t>
        </is>
      </c>
    </row>
    <row r="4">
      <c r="A4" s="4" t="inlineStr">
        <is>
          <t>Payments of issuance costs for issuance of promissory notes</t>
        </is>
      </c>
      <c r="C4" s="5" t="n">
        <v>207000</v>
      </c>
      <c r="D4" s="5" t="n">
        <v>14000</v>
      </c>
      <c r="E4" s="5" t="n">
        <v>751000</v>
      </c>
      <c r="F4" s="5" t="n">
        <v>102000</v>
      </c>
    </row>
    <row r="5">
      <c r="A5" s="4" t="inlineStr">
        <is>
          <t>Issuance costs</t>
        </is>
      </c>
      <c r="B5" s="5" t="n">
        <v>11000000</v>
      </c>
      <c r="C5" s="5" t="n">
        <v>0</v>
      </c>
      <c r="D5" s="5" t="n">
        <v>330000</v>
      </c>
      <c r="E5" s="5" t="n">
        <v>329000</v>
      </c>
      <c r="F5" s="5" t="n">
        <v>289000</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1</t>
        </is>
      </c>
      <c r="C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Nature of Business Gelesis, Inc., or the Company, is a commercial stage biotechnology company incorporated in 2006 under the laws of the State of Delaware. The Company is developing therapeutics to induce weight loss in overweight and obese adult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long-term loans, convertible bridge note financings, and government grants. The Company currently manufactures and sells a novel superabsorbent hydrogel commercially known as Plenity ® ® 2 ® ® In July 2021, the Company (“Gelesis”) entered into a business combination Agreement with Capstar Special Purpose Acquisition Corp. (“CPSR”), a special purpose acquisition company. Pursuant to this business combination agreement, a subsidiary of CPSR will merge with and into Gelesis, with Gelesis as the surviving entity in the business combination. After giving effect to the business combination, Gelesis will be a wholly-owned subsidiary of CPSR(“New Gelesis”). The business combination is subject to the approval by stockholders of CPSR, among other customary terms and conditions as well as the satisfaction of certain closing conditions. The merger is anticipated to close in the fourth quarter of 2021 and upon closing, the combined company’s securities are expected to be traded on the New York Stock Exchange under the symbol “GLS”. If consummated, the business combination will be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existing Gelesis’ stockholders comprising a relative majority of the voting power of the combined company, the Gelesis’ operations prior to the acquisition comprising the only ongoing operations of New Gelesis, the majority of New Gelesis’ board of directors appointment by Gelesis, and existing Gelesis’ senior management comprising a majority of the senior management of New Gelesis. Accordingly, for accounting purposes, the financial statements of the combined entity will represent a continuation of the consolidated financial statements of Gelesis with the business combination being treated as the equivalent of Gelesis issuing stock for the net assets of CPSR, accompanied by a recapitalization. The net assets of CPRS will be stated at historical costs, with no goodwill or other intangible assets recorded.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1 and its cash on hand will only be sufficient to meet the Company’s obligations into the first quarter of 2022 prior to considerations for any additional funding.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 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c r="C4" s="4" t="inlineStr">
        <is>
          <t>1. Nature of the Business and Basis of Presentation Nature of Business Gelesis, Inc., or the Company, is a commercial stage biotechnology company incorporated in 2006 under the laws of the State of Delaware. The Company is developing therapeutics to induce weight loss in overweight and obese patient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long-term loans, convertible bridge note financings, and government grants. The Company currently manufactures and markets a novel superabsorbent hydrogel commercially known as Plenity ® ® 2 ® ® In July 2021, the Company (“Gelesis”) entered into a business combination Agreement with Capstar Special Purpose Acquisition Corp. (“CPSR”), a special purpose acquisition company. Pursuant to this business combination agreement, a subsidiary of CPSR is expected to merge with and into Gelesis, with Gelesis as the surviving entity in the business combination and Capstar ceasing to exist. The business combination is subject to the approval by stockholders of each company, among other customary terms and conditions (See Note 22 — Subsequent Events).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1 and its cash on hand will be sufficient to meet the Company’s obligations through at least third quarter of 2021 prior to considerations for any additional funding.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s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statement of changes in redeemable convertible preferred stock and stockholder’s deficit and cash flows for the nine months ended September 30, 2021 and 2020.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annual audited financial statements and related notes as of and for the year ended December 31, 2020.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September 30, 2021 and December 31, 2020.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doubtful accounts. The Company assesses the need for an allowance for doubtful account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doubtful accounts is not necessary as of September 30, 2021 and December 31, 2020. 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adopted the new standard on January 1, 2021. The Company has completed the assessment of the standard based on the composition of its portfolio of financial instruments and current and forecasted economic conditions, performed its calculations for credit losses and established processes and internal controls that are required to comply with the new credit loss standard and related disclosure requirements. The adoption of this standard did not have a significant impact on the condensed consolidated financial position and results of operations.</t>
        </is>
      </c>
      <c r="C4"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he Company has recorded redeemable convertible preferred stock warrants issued to investors as liabilities as the terms of the warrants are not fixed due to potential adjustments in the exercise price and/or the number of shares issuable under the warrants, and because all of the redeemable convertible preferred stock warrants are exercisable for preferred shares. Redeemable convertible preferred stock warrants are initially recorded at fair value, with gains and losses arising from subsequent changes in fair value recognized in the consolidated statements of operations at each period end while such instruments are outstanding. The Company measures fair value of redeemable convertible preferred stock warrants using a Black-Scholes option pricing model (see Note 11). Tranche Rights Liability: Distinguishing Liabilities from Equity Noncontrolling Interests: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 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s of December 31, 2020 and did not have any marketable securities as of December 31, 2019. Accounts Receivable Accounts receivable are carried at the invoiced amount less an allowance for doubtful accounts. Doubtful accounts are provided for on the basis of anticipated collection losses, and the expense associated with the allowance for doubtful accounts is recognized as Selling, general and administrative expense.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The Company has not historically experienced any significant credit losses. Based on historical receipts and collections history, management has determined that an allowance for doubtful accounts is not necessary as of December 31, 2020 or 2019. Government Grants The Company recognizes grants from governmental agencies in other income on the consolidated statement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 Inventories comprise raw materials, including raw materials for packaging components, work-in- 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The Company started capitalizing inventory upon its first approval of Plenity from the FDA in April 2019. Prior to that date, the Company expensed all costs incurred related to the manufacturing of Plenity as research and development expense because of the inherent risks associated with the development of a product candidate, the uncertainty about the regulatory approval process and the lack of history for the Company of regulatory approval. The Company as not capitalized inventory costs related to product candidates in its development programs to date. As of December 31, 2020, were no previously expensed Plenity inventory held by the Company.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 ​ ​ Asset Category Useful Lives Computer equipment and software 1 – 3 years Laboratory and manufacturing equipment 2.5 – 8 years Leasehold improvements 5 – 10 years, or the remaining term of lease, if shorter Buildings and land improvements 18 – 20 years Land Not depreciated ​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0 and 2019, there were no indicators of impairment.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y redeemable to the redemption values since a liquidation event, sale, or transfer is not considered probable. Subsequent adjustments of the carrying values to the ultimate redemption values will be made only if and when it becomes probable that such a liquidation event will occur. Upon completion of a qualified initial public offering (“IPO”), as defined in the Company’s certificate of incorporation, the redeemable convertible preferred stock will automatically convert to common stock. Leases Effective January 2019,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Reserves for Variable Consideration Revenues from product sales are recorded as product revenue at the net sales price (transaction price), which includes estimates of variable consideration for which reserves are established and which result from discounts, returns, patient incentives and assistance and other allowances that are offered within contracts between the Company and its direct and indirect customers, including online pharmacies, telehealth providers, health care providers, and patient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progress. As of and for the two years ended December 31, 2020, there were no performance obligations to be satisfied over time for recognition purpose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Selling, General and Administrative Costs Selling, general and administrative costs are expensed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the Company’s products. Research and Development Costs Research and development costs are expensed as incurred. Research and development costs include payroll and personnel expense, consulting costs, external contract research and development expenses, as well as depreciation and utilities. Prepaid research and development costs are deferred and amortized over the service period, as the services are provided. 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 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Certain items in the prior year consolidated financial statements have been reclassified to conform to the current presentation.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 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3. Fair Value Measurements Assets and liabilities that are measured at fair value on a recurring basis, and the level of the fair value hierarchy utilized to determine such fair values, consisted of the following as of September 30, 2021 (in thousands): ​ ​ ​ ​ ​ ​ ​ ​ ​ ​ ​ ​ ​ ​ ​ ​ ​ ​ ​ Fair Value Measurements ​ ​ ​ Quoted Prices Significant ​ ​ ​ ​ ​ ​ in Active ​ Other ​ Significant ​ ​ ​ ​ ​ Markets for ​ Observable ​ Unobservable ​ ​ ​ ​ ​ Identical Assets ​ Inputs ​ Inputs ​ ​ Fair Value ​ (Level 1) ​ (Level 2) ​ (Level 3) Liabilities: ​ ​ ​ ​ ​ ​ ​ ​ Preferred stock warrants ​ $ 17,457 ​ $ — ​ $ — ​ $ 17,457 One SRL call option (see Note 11) ​ 2,040 ​ — ​ — ​ 2,040 Total liabilities measured at fair value ​ $ 19,497 ​ $ — ​ $ — ​ $ 19,497 ​ Assets and liabilities that are measured at fair value on a recurring basis, and the level of the fair value hierarchy utilized to determine such fair values, consisted of the following as of December 31, 2020 (in thousands): ​ ​ ​ ​ ​ ​ ​ ​ ​ ​ ​ ​ ​ ​ ​ ​ ​ ​ ​ Fair Value Measurements ​ ​ ​ ​ ​ Quoted Prices ​ Significant ​ ​ ​ ​ ​ ​ ​ ​ in Active ​ Other ​ ​ Significant ​ ​ ​ ​ ​ Markets for ​ Observable ​ ​ Unobservable ​ ​ ​ ​ ​ Identical Assets ​ Inputs ​ ​ Inputs ​ Fair Value (Level 1) (Level 2) ​ (Level 3) Assets: ​ ​ ​ ​ ​ ​ ​ ​ ​ ​ ​ ​ Marketable securities ​ $ 23,998 ​ $ 23,998 ​ $ — ​ $ — Total assets measured at fair value ​ $ 23,998 ​ $ 23,998 ​ $ — ​ $ — Liabilities: ​ ​ ​ ​ ​ ​ ​ ​ ​ ​ ​ ​ Preferred stock warrants ​ $ 12,099 ​ $ — ​ $ — ​ $ 12,099 One SRL call option (see Note 11) ​ ​ 1,545 ​ ​ — ​ ​ — ​ ​ 1,545 Total liabilities measured at fair value ​ $ 13,644 ​ $ — ​ $ — ​ $ 13,644 ​ There were no transfers into out level 3 between level 1 level 2 The significant assumptions used in the model is the probability of the following scenarios occurring: ​ ​ ​ ​ ​ ​ ​ ​ September 30, December 31, ​ ​ 2021 ​ 2020 Long-term IPO scenario 15.0 % 75.0 % Special purpose acquisition company (“SPAC”) scenario 75.0 % 0.0 % Market adjusted equity value method 10.0 % 25.0 % ​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the Company’s warrant liability for the nine months ended September 30, 2021 (in thousands): ​ ​ ​ ​ ​ ​ ​ ​ ​ ​ ​ ​ ​ ​ ​ Series A ‑ 1 ​ Series A ‑ 3 ​ Series A ‑ 4 ​ ​ ​ ​ Warrants Warrants Warrants Total Balance at December 31, 2020 ​ $ 581 ​ $ 2,896 ​ $ 8,622 ​ $ 12,099 Exercise of warrants ​ (937) ​ (2,987) ​ — ​ (3,924) Change in fair value of warrant liability ​ 356 ​ 91 ​ 8,835 ​ 9,282 Balance at September 30, 2021 ​ $ — ​ $ — ​ $ 17,457 ​ $ 17,457 ​ Warrants with expiration dates of less than one year from the date of the consolidated balance sheets are recorded under current liabilities on the consolidated balance sheets. As of September 30, 2021, the Company reported a warrant liability in the amount of $17.5 million under current liabilities. As of December 31, 2020, the Company reported a warrant liability in the amount of $0.6 million and $11.5 million under current and noncurrent liabilities, respectively. The Company recognized losses of $9.3 million and $1.0 million in the consolidated statements of operations related to changes in the fair value of warrants during the nine months ended September 30, 2021 and 2020, respectively. The following weighted average assumptions were used to determine the fair value of the warrant liability at September 30, 2021: ​ ​ ​ ​ ​ ​ ​ Series A-4 ​ ​ Warrants Expected term ​ 0.5 year ​ Expected volatility ​ 63.0 % Expected dividend yield ​ 0.0 % Risk free interest rate ​ 0.3 % Estimated fair value of the redeemable convertible preferred stock ​ $ 24.67 ​ Exercise price of warrants ​ $ 0.04 ​ ​ The following weighted average assumptions were used to determine the fair value of the warrant liability at December 31, 2020: ​ ​ ​ ​ ​ ​ ​ ​ ​ ​ ​ ​ ​ Series A ‑ 1 Series A ‑ 3 Series A ‑ 4 ​ ​ Warrants ​ Warrants ​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Call option liability The call option liability was recorded at its estimated fair value at the date of issuance in October 2020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rom December 31, 2020 through September 30, 2021 (in thousands): ​ ​ ​ ​ ​ Balance at December 31, 2020 $ 1,545 Change in fair value of One SRL call option ​ 601 Foreign currency translation gain ​ ​ (106) Balance at September 30, 2021 ​ $ 2,040 ​ During the nine months ended September 30, 2021, the Company recognized a loss of approximately $0.6 million related to changes in the fair value of the One SRL call option and a foreign currency translation gain of $0.1 million in other income (expense), net on the consolidated statements of operation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c r="C4" s="4" t="inlineStr">
        <is>
          <t>3. Fair Value Measurements Assets and liabilities that are measured at fair value on a recurring basis, and the level of the fair value hierarchy utilized to determine such fair values, consisted of the following as of December 31, 2020 (in thousands): ​ ​ ​ ​ ​ ​ ​ ​ ​ ​ ​ ​ ​ ​ ​ ​ Fair Value Measurements ​ ​ ​ ​ ​ Quoted Prices ​ Significant ​ ​ ​ ​ ​ ​ ​ ​ in Active ​ Other ​ Significant ​ ​ ​ ​ ​ Markets for ​ Observable ​ Unobservable ​ ​ ​ ​ ​ Identical Assets ​ Inputs ​ Inputs ​ ​ Fair Value ​ (Level 1) ​ (Level 2) ​ (Level 3) Assets: ​ ​ ​ ​ Marketable securities ​ $ 23,998 ​ $ 23,998 ​ $ — ​ $ — Total assets measured at fair value ​ $ 23,998 ​ $ 23,998 ​ $ — ​ $ — Liabilities: ​ ​ ​ ​ Preferred stock warrants ​ $ 12,099 ​ $ — ​ $ — ​ $ 12,099 Contingent call option for investment in related party (see Note 11) ​ 1,545 ​ 1,545 ​ ​ Total liabilities measured at fair value ​ $ 13,644 ​ $ — ​ $ — ​ $ 13,644 ​ Liabilities that are measured at fair value on a recurring basis, and the level of the fair value hierarchy utilized to determine such fair values, consisted of the following as of December 31, 2019 (in thousands): ​ ​ ​ ​ ​ ​ ​ ​ ​ ​ ​ ​ ​ ​ ​ ​ Fair Value Measurements ​ ​ ​ Quoted Prices Significant ​ ​ ​ ​ ​ ​ ​ in Active ​ Other ​ Significant ​ ​ ​ ​ ​ Markets for ​ Observable ​ Unobservable ​ ​ ​ ​ ​ Identical Assets ​ Inputs ​ Inputs ​ ​ Fair Value ​ (Level 1) ​ (Level 2) ​ (Level 3) Liabilities: ​ ​ ​ ​ ​ ​ ​ ​ ​ ​ ​ ​ Tranche rights liability ​ $ 310 ​ $ — ​ $ — ​ $ 310 Preferred stock warrants ​ 15,996 ​ — ​ — ​ 15,996 Total liabilities measured at fair value ​ $ 16,306 ​ $ — ​ $ — ​ $ 16,306 ​ There were no transfers into or out of level 3 instruments and/or between level 1 and level 2 instruments during the years ended December 31, 2020 and 2019. The fair value of the tranche right liability, preferred stock warrant liability, and call option liability includes inputs not observable in the market and thus represents a Level 3 measurement. The Company estimates the fair value of the underlying stock by estimating the probability of various change of control events occurring and then estimates the present value of the amount the holders would receive upon the change in control. The significant assumption used in the model is the probability of the following scenarios occurring: ​ ​ ​ ​ ​ ​ ​ ​ At December 31, ​ ​ 2020 2019 IPO scenario 75.0 % 75.0 % Trade sale 25.0 % 25.0 % Trade sale after Qualified Financing 0.0 % 0.0 % ​ Tranche right liability Tranche rights are initially recorded at fair value, are subsequently adjusted for settlement of the tranche rights upon issuance of the tranche shares and are remeasured at each subsequent reporting date. The Company initially measures the fair value of the tranche rights at the issuance date, and subsequently at each reporting date, using a Black-Scholes option pricing model. The significant inputs used in estimating the fair value of tranche rights include the estimated fair value of the underlying stock, expected term of the tranche right, risk free interest rate, and expected volatility. The following represents a summary of the changes to Company’s tranche right liability for the years ended December 31, 2020 and 2019 (in thousands): ​ ​ ​ ​ ​ ​ ​ Tranche ​ rights liability Balance at January 1, 2019 ​ $ 2,088 Change in fair value of tranche right liability immediately prior to tranche settlement in April 2019 ​ 473 Settlement of Series 2 Growth tranche right liability in April 2019 ​ (2,561) Establishment of Series 3 Growth tranche rights liability in December 2019 ​ 365 Change in fair value of Series 3 Growth tranche rights liability at December 31,2019 ​ (55) Balance at December 31, 2019 ​ $ 310 Change in fair value of tranche right liability immediately prior to tranche settlement in April 2020 ​ (256) Settlement of Series 3 Growth tranche right liability in April 2020 ​ (54) Balance at December 31, 2020 ​ $ — ​ The change in the fair value of the Tranche Rights is influenced primarily by the price of the underlying Redeemable Convertible Preferred Stock and the remaining term of the Tranche Right. During the years ended December 31, 2020 and 2019, the Company recognized a loss of $0.3 million and a gain of $0.4 million, respectively, in the consolidated statements of operations related to changes in the fair value of tranche rights.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Company’s warrant liability for the years ended December 31, 2020 and 2019 (in thousands): ​ ​ ​ ​ ​ ​ ​ ​ ​ ​ ​ ​ ​ ​ ​ ​ ​ ​ ​ ​ ​ ​ ​ ​ ​ ​ ​ ​ Series 3 ​ Series 4 ​ ​ ​ ​ Series A-1 ​ Series A-3 ​ Series A-4 ​ Growth ​ Growth ​ ​ ​ Warrants Warrants Warrants Warrants Options Total Balance at January 1, 2019 ​ $ 752 ​ $ 3,332 ​ $ 10,067 ​ $ — ​ $ — ​ $ 14,151 Issuance of Series 3 Growth warrant liability ​ — ​ — ​ — ​ 4,706 ​ — ​ 4,706 Issuance of Series 4 Growth option liability ​ — ​ — ​ — ​ — ​ 677 ​ 677 Change in fair value of warrant liability ​ (267) ​ (791) ​ (2,381) ​ (75) ​ (24) ​ (3,538)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 Warrants with expiration dates of less than one year from the date of the consolidated balance sheets are recorded under current liabilities on the consolidated balance sheets. As of December 31, 2020, the Company reported a warrant liability in the amount of $0.6 million and $11.5 million under current and noncurrent liabilities, respectively. As of December 31, 2019, the Company reported a warrant liability in the amount of $0.7 million and $15.3 million under current and noncurrent liabilities, respectively. During the years ended December 31, 2020 and 2019, the Company recognized a loss of $1.5 million and a gain of $3.5 million, respectively, in the consolidated statements of operations related to changes in the fair value of warrants. The following weighted average assumptions were used to determine the fair value of the warrant liability at December 31, 2020: ​ ​ ​ ​ ​ ​ ​ ​ ​ ​ ​ ​ ​ ​ Series A-1 ​ Series A-3 ​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following weighted average assumptions were used to determine the fair value of the warrant liability at December 31, 2019: ​ ​ ​ ​ ​ ​ ​ ​ ​ ​ ​ ​ ​ ​ ​ ​ ​ ​ ​ ​ ​ ​ ​ ​ ​ ​ Series 3 Series 4 ​ ​ Series A-1 ​ Series A-3 ​ Series A-4 ​ Growth ​ Growth ​ Warrants Warrants Warrants Warrants Options Expected term ​ 1.3 years ​ 2.5 years ​ 3.6 years ​ 10.0 years ​ 0.96 years ​ Expected volatility ​ 52.0 % ​ 55.0 % ​ 58.0 % ​ 45.0 % ​ 49.0 % Expected dividend yield ​ 0.0 % ​ 0.0 % ​ 0.0 % ​ 0.0 % ​ 0.0 % Risk free interest rate ​ 1.59 % ​ 1.60 % ​ 1.64 % ​ 1.92 % ​ 1.59 % Estimated fair value of the redeemable convertible preferred stock ​ $ 10.73 ​ $ 10.70 ​ $ 10.72 ​ $ 17.09 ​ $ 17.27 ​ Exercise price of warrants ​ $ 4.44 ​ $ 0.04 ​ $ 0.04 ​ $ 17.27 ​ $ 20.72 ​ ​ Call option liability The call option liability was recorded at estimated fair value at the date of issuance and is remeasured at each subsequent reporting date.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call option liability for the years ended December 31, 2020 (in thousands): ​ ​ ​ ​ ​ Fair value of call option liability at issuance $ 1,494 Foreign currency translation loss ​ 51 Balance at December 31, 2020 ​ $ 1,545 ​ There was no change in the fair value of the call option liability between its issuance on October 21, 2020 and December 31, 2020. A foreign currency translation loss of $0.1 million related to the liability was recognized in other income (expense), net on the consolidated statements of operations during the year ended December 31, 2020.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1</t>
        </is>
      </c>
      <c r="C2" s="2" t="inlineStr">
        <is>
          <t>Dec. 31, 2020</t>
        </is>
      </c>
    </row>
    <row r="3">
      <c r="A3" s="3" t="inlineStr">
        <is>
          <t>Marketable Securities</t>
        </is>
      </c>
    </row>
    <row r="4">
      <c r="A4" s="4" t="inlineStr">
        <is>
          <t>Marketable Securities Disclosure</t>
        </is>
      </c>
      <c r="B4" s="4" t="inlineStr">
        <is>
          <t>4. Marketable Securities The following table summarizes the marketable securities held at December 31, 2020 (in thousands): ​ ​ ​ ​ ​ ​ ​ ​ ​ ​ ​ ​ ​ ​ ​ ​ ​ Gross Gross ​ ​ ​ ​ Amortized ​ Unrealized ​ Unrealized ​ Fair ​ Cost Gains Losses Value Marketable securities: ​ ​ ​ ​ ​ ​ ​ ​ ​ ​ ​ ​ Commercial paper ​ $ 15,999 ​ $ 1 ​ $ (2) ​ $ 15,998 United States Treasury securities ​ ​ 8,000 ​ — ​ — ​ 8,000 Total marketable securities ​ $ 23,999 ​ $ 1 ​ $ (2) ​ $ 23,998 ​ All marketable securities held at December 31, 2020 reached their respective maturity date during the nine months ended September 30, 2021. No marketable securities remained outstanding at September 30, 2021.</t>
        </is>
      </c>
      <c r="C4" s="4" t="inlineStr">
        <is>
          <t>4. Marketable Securities The following table summarizes the marketable securities held at December 31, 2020 (in thousands): ​ ​ ​ ​ ​ ​ ​ ​ ​ ​ ​ ​ ​ ​ ​ ​ ​ ​ Gross ​ Gross ​ ​ ​ ​ Amortized ​ Unrealized ​ Unrealized ​ ​ ​ Cost Gains Losses Fair Value Marketable securities: ​ ​ ​ ​ Commercial paper ​ $ 15,999 ​ $ 1 ​ $ (2) ​ $ 15,998 United States Treasury securities ​ 8,000 ​ — ​ — ​ 8,000 Total marketable securities ​ $ 23,999 ​ $ 1 ​ $ (2) ​ $ 23,998 ​ As of December 31, 2020, all of the Company’s marketable securities had remaining contractual maturity dates of less than one year from the date of the consolidated balance sheets. There were no sales of marketable securities during the year ended December 31, 2020. The Company did not have any marketable securities as of December 31, 201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duct Revenue Reserve and Allowance</t>
        </is>
      </c>
      <c r="B1" s="2" t="inlineStr">
        <is>
          <t>9 Months Ended</t>
        </is>
      </c>
      <c r="C1" s="2" t="inlineStr">
        <is>
          <t>12 Months Ended</t>
        </is>
      </c>
    </row>
    <row r="2">
      <c r="B2" s="2" t="inlineStr">
        <is>
          <t>Sep. 30, 2021</t>
        </is>
      </c>
      <c r="C2" s="2" t="inlineStr">
        <is>
          <t>Dec. 31, 2020</t>
        </is>
      </c>
    </row>
    <row r="3">
      <c r="A3" s="3" t="inlineStr">
        <is>
          <t>Product Revenue Reserve and Allowance</t>
        </is>
      </c>
    </row>
    <row r="4">
      <c r="A4" s="4" t="inlineStr">
        <is>
          <t>Product Revenue Reserve and Allowance</t>
        </is>
      </c>
      <c r="B4" s="4" t="inlineStr">
        <is>
          <t>5. Product Revenue Reserves and Allowances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supply and distribution agreement with Roman Health Pharmacy LLC (“Ro”), giving Ro exclusive distributor rights to sell the Product via telehealth platforms in the United States. Ro submits purchase orders as needed to Cardinal Health, the Company’s third-party logistics distribution agent for commercial sales of the Product, and Cardinal Health ships to Ro. The Company retains control of the Product until Ro receives an end-user purchase order and prepares the Product for shipment to Ro patients, at which time control passes to Ro. The Company began shipping products to Ro in May 2020. The Company recognizes revenue based on units shipped by Ro to end- users. In January 2021, the Company and Ro amended and restated its customer agreement. Pursuant to the amended and restated agreement, the Company received $10.0 million of cash as a pre-buy commitment for Product which was recorded to current deferred income in the consolidated balance sheets. Additionally, the amended and restated agreement ended the consignment arrangement with Ro and the Company no longer retains control of any units shipped to Ro under the amended terms. Therefore, all products shipped to Ro are immediately recognized as revenue upon the transfer of physical control commencing in February 2021. In July 2021, the Company and Ro entered into a second amended and restatement agreement, under which the Company received $30.0 million of cash as a second pre-buy commitment for the Product. Additionally, the Company extended Ro’s exclusive period by approximately one year through July 1, 2023. Upon expiration of the exclusive period as amended, the exclusive right and license under the agreement shall automatically convert to non-exclusive for the remainder of term of the agreement unless further extended. The agreement may be terminated by mutual agreement after the exclusive period expired. During the nine months ended September 30, 2021 and 2020, the Company recognized $7.7 million and $0.5 million, respectively, of product revenue, net, in the accompanying consolidated statement of operations. The Company recorded a deferred revenue balance of $33.0 million in the accompanying consolidated balance sheets as of September 30, 2021 and an accounts receivable balance of $0.6 million as of December 31, 2020 related to Ro.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Product revenues are recorded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returns. These reserves for contractual adjustments are based on the amounts earned or to be claimed on the related sales and are classified as reductions of accounts receivable. During the nine months ended September 30, 2021 and 2020, the Company recognized $0.4 million and less than $0.1 million, respectively, of product revenue, net, in the accompanying consolidated statement of operations. As of September 30, 2021 and December 31, 2020, the Company had GGM accounts receivable of $0.2 million and $0.1 million, respectively, in the accompanying consolidated balance sheets.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see Note 20). Under the terms of the CMS Agreement, the Company granted CMS an exclusive, transferable, sub- 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with the remaining balance being accreted in full upon the approval of the marketing authorization as a prescription product if achieved prior to the end of the five years. The IP license granted to CMS represents a right to use the IP and therefore is recognized at a point in time, which was determined to be the effective date of the agreements. As such, the Company recognized revenue in the amount of $18.7 million during the nine months ended September 30, 2020, which is included under license and collaboration revenue in the accompanying consolidated statement of operations. As of September 30, 2021 and December 31, 2020, the discounted time-based milestone had a balance of $4.0 million and $3.9 million, respectively, included in other assets on the accompanying consolidated balance sheets. The royalties and other commercial milestones will only be recognized in the periods in which the applicable subsequent sales occur. During the nine months ended September 30, 2021 and 2020, the Company recognized $8.3 million and $0.5 million, respectively, of product revenue, net in the accompanying consolidated statement of operations. As of September 30, 2021 and December 31, 2020, the Company had accounts receivable of $0.2 million and $0.8 million respectively. The following table summarizes the activity in the product revenue reserve and allowance for the nine months ended September 30, 2021 and 2020 (in thousands): ​ ​ ​ ​ ​ ​ ​ ​ ​ Nine Months Ended, ​ ​ September 30 ​ ​ 2021 2020 Beginning balance at January 1 ​ $ 14 ​ $ — Provision related to product sales ​ 376 ​ 246 Credits and payments made ​ (365) ​ (227) Ending balance at September 30 ​ $ 25 ​ $ 19 ​ As of September 30, 2021 and 2020, product related reserve and allowances comprised solely contractual adjustments owed to the Company’s telehealth and online pharmacy partners, which were netted to accounts receivable in the Company’s unaudited condensed consolidated balance sheets. Through September 30, 2021, there have been no product related reserves or allowances owed to other parties, including the federal and state governments or their agencies.</t>
        </is>
      </c>
      <c r="C4" s="4" t="inlineStr">
        <is>
          <t>5. Product Revenue Reserve and Allowance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agreement with Roman Health Pharmacy LLC ( “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During the year ended December 31, 2020, the Company recognized $0.1 million of product revenue, net, in the accompanying consolidated statement of operations. As of December 31, 2020, the Company had accounts receivable of $0.1 million in the accompanying consolidated balance sheets in connection with the agreement. Reserves for Variable Consideration Product revenues are recorded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return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see Note 20). Under the terms of the CMS Agreement, the Company granted CMS an exclusive, transferable, sub- 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December 31, 2020, the discounted time-based milestone had a balance of $3.9 million and was included in other assets on the accompanying consolidated balance sheets. The royalties and other commercial milestones will only be recognized in the periods in which the applicable subsequent sales occur. During the year ended December 31, 2020, the Company recognized $2.7 million of product revenue, net, in the accompanying consolidated statement of operations. As of December 31, 2020, the Company had accounts receivable of $0.8 million in the accompanying consolidated balance sheets in connection with these sales. The following table summarizes the activity in the product revenue reserve and allowance for the year ended December 31, 2020 (in thousands): ​ ​ ​ ​ ​ ​ ​ 2020 Beginning balance at January 1 $ — Provision related to product sales ​ 980 Credits and payments made ​ (966) Ending balance at December 31 ​ $ 14 ​ As of December 31, 2020, product related reserve and allowances comprised solely contractual adjustments owed to the Company’s telehealth and online pharmacy partners, which were netted to accounts receivable in the Company’s consolidated balance sheet for the year. Through December 31, 2020, there had been no product related reserves or allowances owed to other parties, including the federal and state governments or their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2:06:20Z</dcterms:created>
  <dcterms:modified xmlns:dcterms="http://purl.org/dc/terms/" xmlns:xsi="http://www.w3.org/2001/XMLSchema-instance" xsi:type="dcterms:W3CDTF">2022-02-11T22:06:20Z</dcterms:modified>
</cp:coreProperties>
</file>